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55" r:id="rId4"/>
    <sheet name="Consolidated_Condensed_Balance1" sheetId="5" r:id="rId5"/>
    <sheet name="Consolidated_Condensed_Stateme2" sheetId="6" r:id="rId6"/>
    <sheet name="Basis_of_Presentation" sheetId="56" r:id="rId7"/>
    <sheet name="New_Accounting_Pronouncements" sheetId="57" r:id="rId8"/>
    <sheet name="Fair_Value_Measurements" sheetId="58" r:id="rId9"/>
    <sheet name="Investments" sheetId="59" r:id="rId10"/>
    <sheet name="Earnings_Per_Share" sheetId="60" r:id="rId11"/>
    <sheet name="Goodwill_Service_Contracts_and" sheetId="61" r:id="rId12"/>
    <sheet name="Debt_Derivatives_and_Hedging_A" sheetId="62" r:id="rId13"/>
    <sheet name="Income_Taxes" sheetId="63" r:id="rId14"/>
    <sheet name="Litigation_and_Other_Contingen" sheetId="64" r:id="rId15"/>
    <sheet name="Accumulated_Other_Comprehensiv" sheetId="65" r:id="rId16"/>
    <sheet name="Segment_Information" sheetId="66" r:id="rId17"/>
    <sheet name="Discontinued_Operations" sheetId="67" r:id="rId18"/>
    <sheet name="Supplemental_Guarantor_Informa" sheetId="68" r:id="rId19"/>
    <sheet name="Subsequent_Event_Subsequent_Ev" sheetId="69" r:id="rId20"/>
    <sheet name="New_Accounting_Pronouncements_" sheetId="70" r:id="rId21"/>
    <sheet name="Basis_of_Presentation_Tables" sheetId="71" r:id="rId22"/>
    <sheet name="Fair_Value_Measurements_Tables" sheetId="72" r:id="rId23"/>
    <sheet name="Investments_Tables" sheetId="73" r:id="rId24"/>
    <sheet name="Earnings_Per_Share_Tables" sheetId="74" r:id="rId25"/>
    <sheet name="Goodwill_Service_Contracts_and1" sheetId="75" r:id="rId26"/>
    <sheet name="Accumulated_Other_Comprehensiv1" sheetId="76" r:id="rId27"/>
    <sheet name="Segment_Information_Tables" sheetId="77" r:id="rId28"/>
    <sheet name="Discontinued_Operations_Tables" sheetId="78" r:id="rId29"/>
    <sheet name="Supplemental_Guarantor_Informa1" sheetId="79" r:id="rId30"/>
    <sheet name="Basis_of_Presentation_Narrativ" sheetId="31" r:id="rId31"/>
    <sheet name="Basis_of_Presentation_Inventor" sheetId="80" r:id="rId32"/>
    <sheet name="Fair_Value_Measurements_Financ" sheetId="81" r:id="rId33"/>
    <sheet name="Investments_Narrative_Details" sheetId="82" r:id="rId34"/>
    <sheet name="Investments_Significant_Unobse" sheetId="35" r:id="rId35"/>
    <sheet name="Earnings_Per_Share_Computation" sheetId="36" r:id="rId36"/>
    <sheet name="Earnings_Per_Share_Narrative_D" sheetId="83" r:id="rId37"/>
    <sheet name="Goodwill_Service_Contracts_and2" sheetId="38" r:id="rId38"/>
    <sheet name="Goodwill_Service_Contracts_and3" sheetId="39" r:id="rId39"/>
    <sheet name="Goodwill_Service_Contracts_and4" sheetId="84" r:id="rId40"/>
    <sheet name="Goodwill_Service_Contracts_and5" sheetId="41" r:id="rId41"/>
    <sheet name="Debt_Derivatives_and_Hedging_A1" sheetId="42" r:id="rId42"/>
    <sheet name="Income_Taxes_Details" sheetId="43" r:id="rId43"/>
    <sheet name="Litigation_and_Other_Contingen1" sheetId="85" r:id="rId44"/>
    <sheet name="Accumulated_Other_Comprehensiv2" sheetId="45" r:id="rId45"/>
    <sheet name="Accumulated_Other_Comprehensiv3" sheetId="46" r:id="rId46"/>
    <sheet name="Segment_Information_Details" sheetId="86" r:id="rId47"/>
    <sheet name="Discontinued_Operations_Detail" sheetId="48" r:id="rId48"/>
    <sheet name="Supplemental_Guarantor_Informa2" sheetId="87" r:id="rId49"/>
    <sheet name="Supplemental_Guarantor_Informa3" sheetId="50" r:id="rId50"/>
    <sheet name="Supplemental_Guarantor_Informa4" sheetId="51" r:id="rId51"/>
    <sheet name="Supplemental_Guarantor_Informa5" sheetId="88" r:id="rId52"/>
    <sheet name="Supplemental_Guarantor_Informa6" sheetId="53" r:id="rId53"/>
    <sheet name="Subsequent_Event_Details" sheetId="89" r:id="rId54"/>
  </sheets>
  <calcPr calcId="0"/>
</workbook>
</file>

<file path=xl/sharedStrings.xml><?xml version="1.0" encoding="utf-8"?>
<sst xmlns="http://schemas.openxmlformats.org/spreadsheetml/2006/main" count="5611" uniqueCount="714">
  <si>
    <t>Document and Entity Information</t>
  </si>
  <si>
    <t>3 Months Ended</t>
  </si>
  <si>
    <t>Aug. 31, 2014</t>
  </si>
  <si>
    <t>Sep. 30, 2014</t>
  </si>
  <si>
    <t>Document and Entity Information [Abstract]</t>
  </si>
  <si>
    <t>'</t>
  </si>
  <si>
    <t>Entity Registrant Name</t>
  </si>
  <si>
    <t>'CINTAS CORP</t>
  </si>
  <si>
    <t>Entity Central Index Key</t>
  </si>
  <si>
    <t>'0000723254</t>
  </si>
  <si>
    <t>Document Type</t>
  </si>
  <si>
    <t>'10-Q</t>
  </si>
  <si>
    <t>Document Period End Date</t>
  </si>
  <si>
    <t>Amendment Flag</t>
  </si>
  <si>
    <t>'false</t>
  </si>
  <si>
    <t>Current Fiscal Year End Date</t>
  </si>
  <si>
    <t>'--05-31</t>
  </si>
  <si>
    <t>Entity Filer Category</t>
  </si>
  <si>
    <t>'Large Accelerated Filer</t>
  </si>
  <si>
    <t>Entity Common Stock, Shares Outstanding</t>
  </si>
  <si>
    <t>Document Fiscal Year Focus</t>
  </si>
  <si>
    <t>'2015</t>
  </si>
  <si>
    <t>Document Fiscal Period Focus</t>
  </si>
  <si>
    <t>'Q1</t>
  </si>
  <si>
    <t>Consolidated Condensed Statements of Income (Unaudited) (USD $)</t>
  </si>
  <si>
    <t>In Thousands, except Per Share data, unless otherwise specified</t>
  </si>
  <si>
    <t>Aug. 31, 2013</t>
  </si>
  <si>
    <t>Revenue:</t>
  </si>
  <si>
    <t>Rental uniforms and ancillary products</t>
  </si>
  <si>
    <t>Other services</t>
  </si>
  <si>
    <t>Total revenue</t>
  </si>
  <si>
    <t>Costs and expenses:</t>
  </si>
  <si>
    <t>Cost of rental uniforms and ancillary products</t>
  </si>
  <si>
    <t>Cost of other services</t>
  </si>
  <si>
    <t>Selling and administrative expenses</t>
  </si>
  <si>
    <t>Operating income</t>
  </si>
  <si>
    <t>Gain on deconsolidation of Shredding business</t>
  </si>
  <si>
    <t>Gain on sale of stock of an equity method investment</t>
  </si>
  <si>
    <t>Interest income</t>
  </si>
  <si>
    <t>Interest expense</t>
  </si>
  <si>
    <t>Income before income taxes</t>
  </si>
  <si>
    <t>Income taxes</t>
  </si>
  <si>
    <t>Income from continuing operations</t>
  </si>
  <si>
    <t>Income from discontinued operations, net of tax</t>
  </si>
  <si>
    <t>Net income</t>
  </si>
  <si>
    <t>Basic earnings per share, continuing operations (dollars per share)</t>
  </si>
  <si>
    <t>Basic earnings per share, discontinued operations (dollars per share)</t>
  </si>
  <si>
    <t>Basic earnings per share (dollars per share)</t>
  </si>
  <si>
    <t>Diluted earnings per share, continuing operations (dollars per share)</t>
  </si>
  <si>
    <t>Diluted earnings per share, discontinued operations (dollars per share)</t>
  </si>
  <si>
    <t>Diluted earnings per share (dollars per share)</t>
  </si>
  <si>
    <t>Consolidated Condensed Statements of Comprehensive Income (Unaudited) (USD $)</t>
  </si>
  <si>
    <t>In Thousands, unless otherwise specified</t>
  </si>
  <si>
    <t>Statement of Comprehensive Income [Abstract]</t>
  </si>
  <si>
    <t>Other comprehensive (loss) income, net of tax:</t>
  </si>
  <si>
    <t>Foreign currency translation adjustments</t>
  </si>
  <si>
    <t>Change in fair value of derivatives</t>
  </si>
  <si>
    <t>Amortization of interest rate lock agreements</t>
  </si>
  <si>
    <t>Change in fair value of available-for-sale securities</t>
  </si>
  <si>
    <t>Other comprehensive loss</t>
  </si>
  <si>
    <t>Comprehensive income</t>
  </si>
  <si>
    <t>Consolidated Condensed Balance Sheets (Unaudited) (USD $)</t>
  </si>
  <si>
    <t>Current assets:</t>
  </si>
  <si>
    <t>Cash and cash equivalents</t>
  </si>
  <si>
    <t>Accounts receivable, net</t>
  </si>
  <si>
    <t>Inventories, net</t>
  </si>
  <si>
    <t>Uniforms and other rental items in service</t>
  </si>
  <si>
    <t>Assets held for sale</t>
  </si>
  <si>
    <t>Prepaid expenses and other current assets</t>
  </si>
  <si>
    <t>Total current assets</t>
  </si>
  <si>
    <t>Property and equipment, at cost, net</t>
  </si>
  <si>
    <t>Investments</t>
  </si>
  <si>
    <t>Goodwill</t>
  </si>
  <si>
    <t>Service contracts, net</t>
  </si>
  <si>
    <t>Other assets, net</t>
  </si>
  <si>
    <t>Total assets</t>
  </si>
  <si>
    <t>Current liabilities:</t>
  </si>
  <si>
    <t>Accounts payable</t>
  </si>
  <si>
    <t>Accrued compensation and related liabilities</t>
  </si>
  <si>
    <t>Accrued liabilities</t>
  </si>
  <si>
    <t>Income taxes, current</t>
  </si>
  <si>
    <t>Deferred tax liability</t>
  </si>
  <si>
    <t>Liabilities held for sale</t>
  </si>
  <si>
    <t>Long-term debt due within one year</t>
  </si>
  <si>
    <t>Total current liabilities</t>
  </si>
  <si>
    <t>Long-term liabilities:</t>
  </si>
  <si>
    <t>Long-term debt due after one year</t>
  </si>
  <si>
    <t>Deferred income taxes</t>
  </si>
  <si>
    <t>Total long-term liabilities</t>
  </si>
  <si>
    <t>Shareholdersâ€™ equity:</t>
  </si>
  <si>
    <t>Preferred stock, no par value: 100,000 shares authorized, none outstanding</t>
  </si>
  <si>
    <t>Common stock, no par value: 425,000,000 shares authorized, FY 2015: 177,315,907 issued and 116,991,574 outstanding; FY 2014: 176,378,412 issued and 117,037,784 outstanding</t>
  </si>
  <si>
    <t>Paid-in capital</t>
  </si>
  <si>
    <t>Retained earnings</t>
  </si>
  <si>
    <t>Treasury stock: FY 2015: 60,324,333 shares; FY 2014: 59,340,628 shares</t>
  </si>
  <si>
    <t>Accumulated other comprehensive income</t>
  </si>
  <si>
    <t>Total shareholdersâ€™ equity</t>
  </si>
  <si>
    <t>Total liabilities and shareholders' equity</t>
  </si>
  <si>
    <t>Consolidated Condensed Balance Sheets (Unaudited) (Parenthetical) (USD $)</t>
  </si>
  <si>
    <t>Statement of Financial Position [Abstract]</t>
  </si>
  <si>
    <t>Preferred stock, no par value (dollars per share)</t>
  </si>
  <si>
    <t>Preferred stock, shares authorized (shares)</t>
  </si>
  <si>
    <t>Preferred stock, shares outstanding (shares)</t>
  </si>
  <si>
    <t>Common stock, no par value (dollars per share)</t>
  </si>
  <si>
    <t>Common stock, shares authorized (shares)</t>
  </si>
  <si>
    <t>Common stock, shares issued (shares)</t>
  </si>
  <si>
    <t>Common stock, shares outstanding (shares)</t>
  </si>
  <si>
    <t>Treasury stock, shares (shares)</t>
  </si>
  <si>
    <t>Consolidated Condensed Statements of Cash Flows (Unaudited) (USD $)</t>
  </si>
  <si>
    <t>Cash flows from operating activities:</t>
  </si>
  <si>
    <t>Adjustments to reconcile net income to net cash provided by operating activities:</t>
  </si>
  <si>
    <t>Depreciation</t>
  </si>
  <si>
    <t>Amortization of intangible assets</t>
  </si>
  <si>
    <t>Stock-based compensation</t>
  </si>
  <si>
    <t>Change in current assets and liabilities, net of acquisitions of businesses:</t>
  </si>
  <si>
    <t>Net cash provided by operating activities</t>
  </si>
  <si>
    <t>Cash flows from investing activities:</t>
  </si>
  <si>
    <t>Capital expenditures</t>
  </si>
  <si>
    <t>Proceeds from redemption of marketable securities</t>
  </si>
  <si>
    <t>Purchase of marketable securities and investments</t>
  </si>
  <si>
    <t>Proceeds from Shredding transaction</t>
  </si>
  <si>
    <t>Proceeds from sale of stock of an equity method investment</t>
  </si>
  <si>
    <t>Dividends received on equity method investment</t>
  </si>
  <si>
    <t>Acquisitions of businesses, net of cash acquired</t>
  </si>
  <si>
    <t>Other, net</t>
  </si>
  <si>
    <t>Net cash used in investing activities</t>
  </si>
  <si>
    <t>Cash flows from financing activities:</t>
  </si>
  <si>
    <t>Repayment of debt</t>
  </si>
  <si>
    <t>Proceeds from exercise of stock-based compensation awards</t>
  </si>
  <si>
    <t>Repurchase of common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The consolidated condensed financial statements of Cintas Corporation (Cintas, the Company, we, us or our) included herein have been prepared by Cintas, without audit, pursuant to the rules and regulations of the Securities and Exchange Commission (SEC). Certain information and footnote disclosures normally included in consolidated financial statements prepared in accordance with U.S. generally accepted accounting principles (GAAP) have been condensed or omitted pursuant to such rules and regulations.  While we believe that the disclosures are adequately presented, it is suggested that these consolidated condensed financial statements be read in conjunction with the consolidated financial statements and notes included in our Annual Report on Form 10-K for the fiscal year ended </t>
    </r>
    <r>
      <rPr>
        <sz val="10"/>
        <color rgb="FF000000"/>
        <rFont val="Arial"/>
        <family val="2"/>
      </rPr>
      <t>May 31, 2014</t>
    </r>
    <r>
      <rPr>
        <sz val="10"/>
        <color theme="1"/>
        <rFont val="Arial"/>
        <family val="2"/>
      </rPr>
      <t>.  A summary of our significant accounting policies is presented beginning on page 38 of that report.  There have been no material changes in the accounting policies followed by Cintas during the current fiscal year.</t>
    </r>
  </si>
  <si>
    <t>Interim results are subject to variations and are not necessarily indicative of the results of operations for a full fiscal year. In the opinion of management, adjustments (which include only normal recurring adjustments) necessary for a fair statement of the consolidated results of the interim periods shown have been made.</t>
  </si>
  <si>
    <t>Certain prior year amounts have been reclassified to conform with the current year presentation for amounts related to discontinued operations (see Note 12 entitled Discontinued Operations for further information).</t>
  </si>
  <si>
    <t xml:space="preserve">On April 30, 2014, Cintas completed its previously announced partnership transaction with the shareholders of Shred-it International Inc. (Shred-it) to combine Cintas’ document destruction, or shredding, business with Shred-it’s document shredding business. Under the agreement, Cintas and Shred-it each contributed its document shredding business to a newly formed partnership (the Shred-it partnership) owned 42% by Cintas and 58% by the shareholders of Shred-it. In conjunction with the partnership agreement, Cintas agreed to provide certain transition services such as information technology and accounting in support of the Shred-it partnership for a period not to exceed fifteen months from the April 30, 2014 closing date. </t>
  </si>
  <si>
    <r>
      <t xml:space="preserve">As disclosed in our Annual Report on Form 10-K for the fiscal year ended </t>
    </r>
    <r>
      <rPr>
        <sz val="10"/>
        <color rgb="FF000000"/>
        <rFont val="Arial"/>
        <family val="2"/>
      </rPr>
      <t>May 31, 2014</t>
    </r>
    <r>
      <rPr>
        <sz val="10"/>
        <color theme="1"/>
        <rFont val="Arial"/>
        <family val="2"/>
      </rPr>
      <t>, inventories are valued at the lower of cost (first-in, first-out) or market. Inventory is comprised of the following amounts at: </t>
    </r>
  </si>
  <si>
    <t>(In thousands)</t>
  </si>
  <si>
    <t>August 31,</t>
  </si>
  <si>
    <t>May 31,</t>
  </si>
  <si>
    <t>Raw materials</t>
  </si>
  <si>
    <t>$</t>
  </si>
  <si>
    <t>Work in process</t>
  </si>
  <si>
    <t>Finished goods</t>
  </si>
  <si>
    <t>New Accounting Pronouncements</t>
  </si>
  <si>
    <t>Accounting Policies [Abstract]</t>
  </si>
  <si>
    <t>In May 2014, the Financial Accounting Standards Board (FASB) issued Accounting Standards Update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reporting periods beginning after December 15, 2016 and will be required to be applied retrospectively. Early application of the amendments in this Update is not permitted. Cintas is currently evaluating the impact that ASU 2014-09 will have on its consolidated condensed financial statements.</t>
  </si>
  <si>
    <t xml:space="preserve">In August 2014, the FASB issued ASU 2014-15, “Presentation of Financial Statements-Going Concern (Subtopic 205-40): Disclosure of Uncertainties about an Entity’s Ability to Continue as a Going Concern”. ASU 2014-15 defines management's responsibility to assess an entity's ability to continue as a going concern, and to provide related footnote disclosures in certain circumstances. This guidance will be effective for all entities in the first annual period ending after December 15, 2016; however, early adoption is permitted. Cintas is currently evaluating the impact that ASU 2014-15 will have on its consolidated condensed financial statements. </t>
  </si>
  <si>
    <t>No other new accounting pronouncement recently issued or newly effective had or is expected to have a material impact on the Consolidated Condensed Financial Statements.</t>
  </si>
  <si>
    <t>Fair Value Measurements</t>
  </si>
  <si>
    <t>Fair Value Disclosures [Abstract]</t>
  </si>
  <si>
    <t>All financial instruments that are measured at fair value on a recurring basis (at least annually) have been segregated into the most appropriate level within the fair value hierarchy based on the inputs used to determine the fair value at the consolidated balance sheet date. These financial instruments measured at fair value on a recurring basis are summarized below: </t>
  </si>
  <si>
    <t>As of August 31, 2014</t>
  </si>
  <si>
    <t> (In thousands)</t>
  </si>
  <si>
    <t>Level 1</t>
  </si>
  <si>
    <t>Level 2</t>
  </si>
  <si>
    <t>Level 3</t>
  </si>
  <si>
    <t>Fair Value</t>
  </si>
  <si>
    <t>—</t>
  </si>
  <si>
    <t>Total assets at fair value</t>
  </si>
  <si>
    <t>Current accrued liabilities</t>
  </si>
  <si>
    <t>Total liabilities at fair value</t>
  </si>
  <si>
    <t>As of May 31, 2014</t>
  </si>
  <si>
    <t>Cintas’ cash and cash equivalents and marketable securitie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t>
  </si>
  <si>
    <r>
      <t xml:space="preserve">Foreign currency forward contracts were included in current accrued liabilities as of </t>
    </r>
    <r>
      <rPr>
        <sz val="10"/>
        <color rgb="FF000000"/>
        <rFont val="Arial"/>
        <family val="2"/>
      </rPr>
      <t>August 31, 2014</t>
    </r>
    <r>
      <rPr>
        <sz val="10"/>
        <color theme="1"/>
        <rFont val="Arial"/>
        <family val="2"/>
      </rPr>
      <t xml:space="preserve"> and </t>
    </r>
    <r>
      <rPr>
        <sz val="10"/>
        <color rgb="FF000000"/>
        <rFont val="Arial"/>
        <family val="2"/>
      </rPr>
      <t>May 31, 2014</t>
    </r>
    <r>
      <rPr>
        <sz val="10"/>
        <color theme="1"/>
        <rFont val="Arial"/>
        <family val="2"/>
      </rPr>
      <t xml:space="preserve">. The fair value of Cintas' foreign currency forward contracts are based on similar exchange traded derivatives (market approach) and are, therefore, included within Level 2 of the fair value hierarchy. </t>
    </r>
  </si>
  <si>
    <t>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t>
  </si>
  <si>
    <t>In addition to assets and liabilities that are recorded at fair value on a recurring basis, the Company records assets and liabilities at fair value on a nonrecurring basis as required under GAAP. As a result of the shredding transaction and GAAP requirements, Cintas' equity method investment in the Shred-it partnership was initially measured at fair value. See Note 4 entitled Investments for additional information on the measurement of the investment in the Shred-it partnership.</t>
  </si>
  <si>
    <t>Investments, Debt and Equity Securities [Abstract]</t>
  </si>
  <si>
    <t>Investment</t>
  </si>
  <si>
    <t xml:space="preserve">Investments at August 31, 2014 of $451.9 million include an equity method investment in the Shred-it partnership of $341.4 million, other equity method investments of $15.5 million, the cash surrender value of insurance policies of $92.8 million and cost method investments of $2.2 million. Investments at May 31, 2014 of $458.4 million include an equity method investment in the Shred-it partnership of $341.4 million, other equity method investments of $29.7 million, the cash surrender value of insurance policies of $86.5 million and cost method investments of $0.8 million. </t>
  </si>
  <si>
    <t xml:space="preserve">Investments are evaluated for impairment on an annual basis or when indicators of impairment exist. For the three months ended August 31, 2014 and 2013, no losses due to impairment were recorded. </t>
  </si>
  <si>
    <t>On April 30, 2014, Cintas completed its previously announced partnership transaction with the shareholders of Shred-it to combine Cintas’ document shredding business with Shred-it’s document shredding business. Under the agreement, Cintas and Shred-it each contributed its document shredding business to a newly formed partnership owned 42% by Cintas. The resulting equity method investment (Level 3) in the Shred-it partnership was initially recorded at fair value at $339.4 million derived with a primary reliance upon the income approach utilizing various discounted cash flow models. Fair value was determined by an independent valuation specialist. Management ultimately oversees the independent valuation specialist to ensure that the transaction-specific assumptions are appropriate for Cintas. The following table details quantitative information about significant unobservable inputs used in the initial valuation of Cintas' investment in the Shred-it partnership:</t>
  </si>
  <si>
    <t>Range</t>
  </si>
  <si>
    <t>(Dollars in millions)</t>
  </si>
  <si>
    <t>Fair Value at April 30, 2014</t>
  </si>
  <si>
    <t>Valuation Technique</t>
  </si>
  <si>
    <t>Input</t>
  </si>
  <si>
    <t>Low</t>
  </si>
  <si>
    <t>High</t>
  </si>
  <si>
    <t>Equity method investment - Shred-it partnership</t>
  </si>
  <si>
    <t>Discounted Cash Flow</t>
  </si>
  <si>
    <t>EBITDA Margin</t>
  </si>
  <si>
    <t>%</t>
  </si>
  <si>
    <t>Ratio of capital expenditures</t>
  </si>
  <si>
    <t>  to revenues</t>
  </si>
  <si>
    <t>Long-term revenue growth</t>
  </si>
  <si>
    <t>WACC Rate</t>
  </si>
  <si>
    <t xml:space="preserve">In the three months ended August 31, 2014, Cintas received additional proceeds related to the contribution of the shredding business to the Shred-it partnership. The Company realized a pre-tax gain of $6.6 million as a result of the additional consideration received. </t>
  </si>
  <si>
    <t>On June 30, 2014, Cintas sold stock in an equity method investment. In conjunction with the sale, Cintas also received a cash dividend of $5.2 million. Total cash received from the transaction was $35.2 million. The sale resulted in the recording of a gain, net of tax, of approximately $13.6 million in the three months ended August 31, 2014. As a result, the Company no longer has the ability to exercise significant influence over the investee. Therefore, effective July 1, 2014, the remaining investment retained by Cintas is accounted for under the cost method.</t>
  </si>
  <si>
    <t>Earnings Per Share</t>
  </si>
  <si>
    <t>Earnings Per Share [Abstract]</t>
  </si>
  <si>
    <t>The following table sets forth the computation of basic and diluted earnings per share from continuing operations using the two-class method for amounts attributable to Cintas’ common shares: </t>
  </si>
  <si>
    <t>Three Months Ended</t>
  </si>
  <si>
    <t>(In thousands except per share data)</t>
  </si>
  <si>
    <t>Basic Earnings per Share from Continuing Operations</t>
  </si>
  <si>
    <t>Less: income from continuing operations allocated to participating securities</t>
  </si>
  <si>
    <t>Income from continuing operations available to common shareholders</t>
  </si>
  <si>
    <t>Basic weighted average common shares outstanding</t>
  </si>
  <si>
    <t>Basic earnings per share from continuing operations</t>
  </si>
  <si>
    <t>Diluted Earnings per Share from Continuing Operations</t>
  </si>
  <si>
    <t>Effect of dilutive securities – employee stock options &amp; awards</t>
  </si>
  <si>
    <t>Diluted weighted average common shares outstanding</t>
  </si>
  <si>
    <t>Diluted earnings per share from continuing operations</t>
  </si>
  <si>
    <r>
      <t xml:space="preserve">Earnings per share from discontinued operations were less than $0.01 for both the three months ended </t>
    </r>
    <r>
      <rPr>
        <sz val="10"/>
        <color rgb="FF000000"/>
        <rFont val="Arial"/>
        <family val="2"/>
      </rPr>
      <t>August 31, 2014</t>
    </r>
    <r>
      <rPr>
        <sz val="10"/>
        <color theme="1"/>
        <rFont val="Arial"/>
        <family val="2"/>
      </rPr>
      <t xml:space="preserve"> and </t>
    </r>
    <r>
      <rPr>
        <sz val="10"/>
        <color rgb="FF000000"/>
        <rFont val="Arial"/>
        <family val="2"/>
      </rPr>
      <t>2013</t>
    </r>
    <r>
      <rPr>
        <sz val="10"/>
        <color theme="1"/>
        <rFont val="Arial"/>
        <family val="2"/>
      </rPr>
      <t>.</t>
    </r>
  </si>
  <si>
    <r>
      <t xml:space="preserve">For the both the three months ended </t>
    </r>
    <r>
      <rPr>
        <sz val="10"/>
        <color rgb="FF000000"/>
        <rFont val="Arial"/>
        <family val="2"/>
      </rPr>
      <t>August 31, 2014</t>
    </r>
    <r>
      <rPr>
        <sz val="10"/>
        <color theme="1"/>
        <rFont val="Arial"/>
        <family val="2"/>
      </rPr>
      <t xml:space="preserve"> and </t>
    </r>
    <r>
      <rPr>
        <sz val="10"/>
        <color rgb="FF000000"/>
        <rFont val="Arial"/>
        <family val="2"/>
      </rPr>
      <t>2013</t>
    </r>
    <r>
      <rPr>
        <sz val="10"/>
        <color theme="1"/>
        <rFont val="Arial"/>
        <family val="2"/>
      </rPr>
      <t xml:space="preserve">, options granted to purchase </t>
    </r>
    <r>
      <rPr>
        <sz val="10"/>
        <color rgb="FF000000"/>
        <rFont val="Arial"/>
        <family val="2"/>
      </rPr>
      <t>0.6 million</t>
    </r>
    <r>
      <rPr>
        <sz val="10"/>
        <color theme="1"/>
        <rFont val="Arial"/>
        <family val="2"/>
      </rPr>
      <t xml:space="preserve"> shares of Cintas common stock were excluded from the computation of diluted earnings per share. The exercise prices of these options were greater than the average market price of the common stock (anti-dilutive).</t>
    </r>
  </si>
  <si>
    <r>
      <t xml:space="preserve">On July 30, 2013, we announced that the Board of Directors authorized a </t>
    </r>
    <r>
      <rPr>
        <sz val="10"/>
        <color rgb="FF000000"/>
        <rFont val="Arial"/>
        <family val="2"/>
      </rPr>
      <t>$500.0 million</t>
    </r>
    <r>
      <rPr>
        <sz val="10"/>
        <color theme="1"/>
        <rFont val="Arial"/>
        <family val="2"/>
      </rPr>
      <t xml:space="preserve"> share buyback program, which does not have an expiration date. For the three months ended </t>
    </r>
    <r>
      <rPr>
        <sz val="10"/>
        <color rgb="FF000000"/>
        <rFont val="Arial"/>
        <family val="2"/>
      </rPr>
      <t>August 31, 2014</t>
    </r>
    <r>
      <rPr>
        <sz val="10"/>
        <color theme="1"/>
        <rFont val="Arial"/>
        <family val="2"/>
      </rPr>
      <t xml:space="preserve">, we purchased 0.8 million shares of Cintas common stock at an average price of $62.17 per share for a total purchase price of $49.7 million. In the period subsequent to August 31, 2014 through October 10, 2014, we did not purchase any shares of Cintas common stock. From the inception of the July 30, 2013 share buyback program through </t>
    </r>
    <r>
      <rPr>
        <sz val="10"/>
        <color rgb="FF000000"/>
        <rFont val="Arial"/>
        <family val="2"/>
      </rPr>
      <t>October 10, 2014</t>
    </r>
    <r>
      <rPr>
        <sz val="10"/>
        <color theme="1"/>
        <rFont val="Arial"/>
        <family val="2"/>
      </rPr>
      <t xml:space="preserve">, Cintas has purchased a total of </t>
    </r>
    <r>
      <rPr>
        <sz val="10"/>
        <color rgb="FF000000"/>
        <rFont val="Arial"/>
        <family val="2"/>
      </rPr>
      <t>4.1 million</t>
    </r>
    <r>
      <rPr>
        <sz val="10"/>
        <color theme="1"/>
        <rFont val="Arial"/>
        <family val="2"/>
      </rPr>
      <t xml:space="preserve"> shares of Cintas common stock at an average price of $60.19 for a total purchase price of </t>
    </r>
    <r>
      <rPr>
        <sz val="10"/>
        <color rgb="FF000000"/>
        <rFont val="Arial"/>
        <family val="2"/>
      </rPr>
      <t>$249.2 million</t>
    </r>
    <r>
      <rPr>
        <sz val="10"/>
        <color theme="1"/>
        <rFont val="Arial"/>
        <family val="2"/>
      </rPr>
      <t xml:space="preserve">. In addition, for the </t>
    </r>
    <r>
      <rPr>
        <sz val="10"/>
        <color rgb="FF000000"/>
        <rFont val="Arial"/>
        <family val="2"/>
      </rPr>
      <t>three months ended</t>
    </r>
    <r>
      <rPr>
        <sz val="10"/>
        <color theme="1"/>
        <rFont val="Arial"/>
        <family val="2"/>
      </rPr>
      <t xml:space="preserve"> </t>
    </r>
    <r>
      <rPr>
        <sz val="10"/>
        <color rgb="FF000000"/>
        <rFont val="Arial"/>
        <family val="2"/>
      </rPr>
      <t>August 31, 2014</t>
    </r>
    <r>
      <rPr>
        <sz val="10"/>
        <color theme="1"/>
        <rFont val="Arial"/>
        <family val="2"/>
      </rPr>
      <t xml:space="preserve">, Cintas acquired 0.2 million million shares of Cintas common stock for employee payroll taxes due on restricted stock awards that vested during the </t>
    </r>
    <r>
      <rPr>
        <sz val="10"/>
        <color rgb="FF000000"/>
        <rFont val="Arial"/>
        <family val="2"/>
      </rPr>
      <t>three months ended</t>
    </r>
    <r>
      <rPr>
        <sz val="10"/>
        <color theme="1"/>
        <rFont val="Arial"/>
        <family val="2"/>
      </rPr>
      <t xml:space="preserve"> </t>
    </r>
    <r>
      <rPr>
        <sz val="10"/>
        <color rgb="FF000000"/>
        <rFont val="Arial"/>
        <family val="2"/>
      </rPr>
      <t>August 31, 2014</t>
    </r>
    <r>
      <rPr>
        <sz val="10"/>
        <color theme="1"/>
        <rFont val="Arial"/>
        <family val="2"/>
      </rPr>
      <t>. These shares were acquired at an average price of $63.72 per share for a total purchase price of $11.7 million.</t>
    </r>
  </si>
  <si>
    <t>Goodwill, Service Contracts and Other Assets</t>
  </si>
  <si>
    <t>Goodwill, Service Contracts and Other Assets [Abstract]</t>
  </si>
  <si>
    <t xml:space="preserve">As of August 31, 2014, the document imaging and document retention services business is classified as discontinued operations. As a result, goodwill and service contracts related to this business, which were previously included in the Document Management Services operating segment, are included in the Corporate segment. As of August 31, 2014, these assets are reported in assets held for sale on the consolidated condensed balance sheet in accordance with the applicable accounting guidance. </t>
  </si>
  <si>
    <t>Changes in the carrying amount of goodwill and service contracts for the three months ended August 31, 2014, by operating segment, are as follows:</t>
  </si>
  <si>
    <r>
      <t xml:space="preserve">Goodwill </t>
    </r>
    <r>
      <rPr>
        <sz val="8"/>
        <color theme="1"/>
        <rFont val="Arial"/>
        <family val="2"/>
      </rPr>
      <t>(in thousands)</t>
    </r>
  </si>
  <si>
    <t>Rental</t>
  </si>
  <si>
    <t>Uniforms &amp;</t>
  </si>
  <si>
    <t>Ancillary</t>
  </si>
  <si>
    <t>Products</t>
  </si>
  <si>
    <t>Uniform</t>
  </si>
  <si>
    <t>Direct</t>
  </si>
  <si>
    <t>Sales</t>
  </si>
  <si>
    <t>First Aid,</t>
  </si>
  <si>
    <t>Safety &amp;</t>
  </si>
  <si>
    <t>Fire</t>
  </si>
  <si>
    <t>Protection</t>
  </si>
  <si>
    <t>Corporate</t>
  </si>
  <si>
    <t>Total</t>
  </si>
  <si>
    <t>Balance as of June 1, 2014</t>
  </si>
  <si>
    <t>Goodwill acquired</t>
  </si>
  <si>
    <t>Amounts reclassed to assets held for sale</t>
  </si>
  <si>
    <t>(77,200</t>
  </si>
  <si>
    <t>)</t>
  </si>
  <si>
    <t>Foreign currency translation</t>
  </si>
  <si>
    <t>(54</t>
  </si>
  <si>
    <t>(3</t>
  </si>
  <si>
    <t>(879</t>
  </si>
  <si>
    <t>(936</t>
  </si>
  <si>
    <t>Balance as of August 31, 2014</t>
  </si>
  <si>
    <r>
      <t xml:space="preserve">Service Contracts </t>
    </r>
    <r>
      <rPr>
        <sz val="8"/>
        <color theme="1"/>
        <rFont val="Arial"/>
        <family val="2"/>
      </rPr>
      <t>(in thousands)</t>
    </r>
  </si>
  <si>
    <t>Service contracts acquired</t>
  </si>
  <si>
    <t>Service contracts amortization</t>
  </si>
  <si>
    <t>(1,344</t>
  </si>
  <si>
    <t>(1,754</t>
  </si>
  <si>
    <t>(597</t>
  </si>
  <si>
    <t>(3,695</t>
  </si>
  <si>
    <t>(9,897</t>
  </si>
  <si>
    <t>(71</t>
  </si>
  <si>
    <t>(203</t>
  </si>
  <si>
    <t>(274</t>
  </si>
  <si>
    <t>Information regarding Cintas’ service contracts and other assets is as follows:</t>
  </si>
  <si>
    <t>Carrying Amount</t>
  </si>
  <si>
    <t>Accumulated Amortization</t>
  </si>
  <si>
    <t>Net</t>
  </si>
  <si>
    <t>Service contracts</t>
  </si>
  <si>
    <t>Noncompete and consulting agreements</t>
  </si>
  <si>
    <t>Other</t>
  </si>
  <si>
    <r>
      <t xml:space="preserve">Amortization expense for continuing operations was $3.5 million and $5.1 million for the </t>
    </r>
    <r>
      <rPr>
        <sz val="10"/>
        <color rgb="FF000000"/>
        <rFont val="Arial"/>
        <family val="2"/>
      </rPr>
      <t>three months ended</t>
    </r>
    <r>
      <rPr>
        <sz val="10"/>
        <color theme="1"/>
        <rFont val="Arial"/>
        <family val="2"/>
      </rPr>
      <t xml:space="preserve"> </t>
    </r>
    <r>
      <rPr>
        <sz val="10"/>
        <color rgb="FF000000"/>
        <rFont val="Arial"/>
        <family val="2"/>
      </rPr>
      <t>August 31, 2014</t>
    </r>
    <r>
      <rPr>
        <sz val="10"/>
        <color theme="1"/>
        <rFont val="Arial"/>
        <family val="2"/>
      </rPr>
      <t xml:space="preserve"> and </t>
    </r>
    <r>
      <rPr>
        <sz val="10"/>
        <color rgb="FF000000"/>
        <rFont val="Arial"/>
        <family val="2"/>
      </rPr>
      <t>2013</t>
    </r>
    <r>
      <rPr>
        <sz val="10"/>
        <color theme="1"/>
        <rFont val="Arial"/>
        <family val="2"/>
      </rPr>
      <t xml:space="preserve">, respectively.  Estimated amortization expense for continuing operations, excluding any future acquisitions, for each of the next five full fiscal years is </t>
    </r>
    <r>
      <rPr>
        <sz val="10"/>
        <color rgb="FF000000"/>
        <rFont val="Arial"/>
        <family val="2"/>
      </rPr>
      <t>$13.4 million</t>
    </r>
    <r>
      <rPr>
        <sz val="10"/>
        <color theme="1"/>
        <rFont val="Arial"/>
        <family val="2"/>
      </rPr>
      <t xml:space="preserve">, </t>
    </r>
    <r>
      <rPr>
        <sz val="10"/>
        <color rgb="FF000000"/>
        <rFont val="Arial"/>
        <family val="2"/>
      </rPr>
      <t>$10.0 million</t>
    </r>
    <r>
      <rPr>
        <sz val="10"/>
        <color theme="1"/>
        <rFont val="Arial"/>
        <family val="2"/>
      </rPr>
      <t xml:space="preserve">, </t>
    </r>
    <r>
      <rPr>
        <sz val="10"/>
        <color rgb="FF000000"/>
        <rFont val="Arial"/>
        <family val="2"/>
      </rPr>
      <t>$5.9 million</t>
    </r>
    <r>
      <rPr>
        <sz val="10"/>
        <color theme="1"/>
        <rFont val="Arial"/>
        <family val="2"/>
      </rPr>
      <t xml:space="preserve">, </t>
    </r>
    <r>
      <rPr>
        <sz val="10"/>
        <color rgb="FF000000"/>
        <rFont val="Arial"/>
        <family val="2"/>
      </rPr>
      <t>$4.9 million</t>
    </r>
    <r>
      <rPr>
        <sz val="10"/>
        <color theme="1"/>
        <rFont val="Arial"/>
        <family val="2"/>
      </rPr>
      <t xml:space="preserve"> and </t>
    </r>
    <r>
      <rPr>
        <sz val="10"/>
        <color rgb="FF000000"/>
        <rFont val="Arial"/>
        <family val="2"/>
      </rPr>
      <t>$4.6 million</t>
    </r>
    <r>
      <rPr>
        <sz val="10"/>
        <color theme="1"/>
        <rFont val="Arial"/>
        <family val="2"/>
      </rPr>
      <t>, respectively.</t>
    </r>
  </si>
  <si>
    <t>Debt, Derivatives and Hedging Activities</t>
  </si>
  <si>
    <t>Debt, Derivatives and Hedging Activities [Abstract]</t>
  </si>
  <si>
    <r>
      <t xml:space="preserve">Cintas' senior notes are recorded at cost. The fair value of the senior notes is estimated using Level 2 inputs based on general market prices. The carrying value and fair value of Cintas' long-term debt as of </t>
    </r>
    <r>
      <rPr>
        <sz val="10"/>
        <color rgb="FF000000"/>
        <rFont val="Arial"/>
        <family val="2"/>
      </rPr>
      <t>August 31, 2014</t>
    </r>
    <r>
      <rPr>
        <sz val="10"/>
        <color theme="1"/>
        <rFont val="Arial"/>
        <family val="2"/>
      </rPr>
      <t xml:space="preserve"> were </t>
    </r>
    <r>
      <rPr>
        <sz val="10"/>
        <color rgb="FF000000"/>
        <rFont val="Arial"/>
        <family val="2"/>
      </rPr>
      <t>$1,300.0 million</t>
    </r>
    <r>
      <rPr>
        <sz val="10"/>
        <color theme="1"/>
        <rFont val="Arial"/>
        <family val="2"/>
      </rPr>
      <t xml:space="preserve"> and </t>
    </r>
    <r>
      <rPr>
        <sz val="10"/>
        <color rgb="FF000000"/>
        <rFont val="Arial"/>
        <family val="2"/>
      </rPr>
      <t>$1,425.9</t>
    </r>
    <r>
      <rPr>
        <sz val="10"/>
        <color theme="1"/>
        <rFont val="Arial"/>
        <family val="2"/>
      </rPr>
      <t xml:space="preserve"> million, respectively, and as of </t>
    </r>
    <r>
      <rPr>
        <sz val="10"/>
        <color rgb="FF000000"/>
        <rFont val="Arial"/>
        <family val="2"/>
      </rPr>
      <t>May 31, 2014</t>
    </r>
    <r>
      <rPr>
        <sz val="10"/>
        <color theme="1"/>
        <rFont val="Arial"/>
        <family val="2"/>
      </rPr>
      <t xml:space="preserve"> were </t>
    </r>
    <r>
      <rPr>
        <sz val="10"/>
        <color rgb="FF000000"/>
        <rFont val="Arial"/>
        <family val="2"/>
      </rPr>
      <t>$1,301.0 million</t>
    </r>
    <r>
      <rPr>
        <sz val="10"/>
        <color theme="1"/>
        <rFont val="Arial"/>
        <family val="2"/>
      </rPr>
      <t xml:space="preserve"> and </t>
    </r>
    <r>
      <rPr>
        <sz val="10"/>
        <color rgb="FF000000"/>
        <rFont val="Arial"/>
        <family val="2"/>
      </rPr>
      <t>$1,421.0</t>
    </r>
    <r>
      <rPr>
        <sz val="10"/>
        <color theme="1"/>
        <rFont val="Arial"/>
        <family val="2"/>
      </rPr>
      <t xml:space="preserve"> million, respectively. </t>
    </r>
  </si>
  <si>
    <r>
      <t xml:space="preserve">Cintas’ commercial paper program has a capacity of </t>
    </r>
    <r>
      <rPr>
        <sz val="10"/>
        <color rgb="FF000000"/>
        <rFont val="Arial"/>
        <family val="2"/>
      </rPr>
      <t>$300.0 million</t>
    </r>
    <r>
      <rPr>
        <sz val="10"/>
        <color theme="1"/>
        <rFont val="Arial"/>
        <family val="2"/>
      </rPr>
      <t xml:space="preserve"> that is fully supported by a backup revolving credit facility through a credit agreement with its banking group.  This revolving credit facility has an accordion feature that allows for a maximum borrowing capacity of </t>
    </r>
    <r>
      <rPr>
        <sz val="10"/>
        <color rgb="FF000000"/>
        <rFont val="Arial"/>
        <family val="2"/>
      </rPr>
      <t>$450.0 million</t>
    </r>
    <r>
      <rPr>
        <sz val="10"/>
        <color theme="1"/>
        <rFont val="Arial"/>
        <family val="2"/>
      </rPr>
      <t xml:space="preserve"> and has a maturity date of May 28, 2019. </t>
    </r>
    <r>
      <rPr>
        <sz val="10"/>
        <color rgb="FF000000"/>
        <rFont val="Arial"/>
        <family val="2"/>
      </rPr>
      <t>No</t>
    </r>
    <r>
      <rPr>
        <sz val="10"/>
        <color theme="1"/>
        <rFont val="Arial"/>
        <family val="2"/>
      </rPr>
      <t xml:space="preserve"> commercial paper or borrowings on our revolving credit facility were outstanding at </t>
    </r>
    <r>
      <rPr>
        <sz val="10"/>
        <color rgb="FF000000"/>
        <rFont val="Arial"/>
        <family val="2"/>
      </rPr>
      <t>August 31, 2014</t>
    </r>
    <r>
      <rPr>
        <sz val="10"/>
        <color theme="1"/>
        <rFont val="Arial"/>
        <family val="2"/>
      </rPr>
      <t xml:space="preserve"> or </t>
    </r>
    <r>
      <rPr>
        <sz val="10"/>
        <color rgb="FF000000"/>
        <rFont val="Arial"/>
        <family val="2"/>
      </rPr>
      <t>May 31, 2014</t>
    </r>
    <r>
      <rPr>
        <sz val="10"/>
        <color theme="1"/>
        <rFont val="Arial"/>
        <family val="2"/>
      </rPr>
      <t xml:space="preserve">. </t>
    </r>
  </si>
  <si>
    <r>
      <t xml:space="preserve">Cintas used interest rate lock agreements to hedge against movements in the treasury rates at the time Cintas issued its senior notes in fiscal 2007, fiscal 2008, fiscal 2011 and fiscal 2013. The amortization of the cash flow hedges resulted in an increase to other comprehensive income of </t>
    </r>
    <r>
      <rPr>
        <sz val="10"/>
        <color rgb="FF000000"/>
        <rFont val="Arial"/>
        <family val="2"/>
      </rPr>
      <t>$0.5 million</t>
    </r>
    <r>
      <rPr>
        <sz val="10"/>
        <color theme="1"/>
        <rFont val="Arial"/>
        <family val="2"/>
      </rPr>
      <t xml:space="preserve"> for the three months ended </t>
    </r>
    <r>
      <rPr>
        <sz val="10"/>
        <color rgb="FF000000"/>
        <rFont val="Arial"/>
        <family val="2"/>
      </rPr>
      <t>August 31, 2014</t>
    </r>
    <r>
      <rPr>
        <sz val="10"/>
        <color theme="1"/>
        <rFont val="Arial"/>
        <family val="2"/>
      </rPr>
      <t xml:space="preserve"> and </t>
    </r>
    <r>
      <rPr>
        <sz val="10"/>
        <color rgb="FF000000"/>
        <rFont val="Arial"/>
        <family val="2"/>
      </rPr>
      <t>2013</t>
    </r>
    <r>
      <rPr>
        <sz val="10"/>
        <color theme="1"/>
        <rFont val="Arial"/>
        <family val="2"/>
      </rPr>
      <t>.</t>
    </r>
  </si>
  <si>
    <r>
      <t xml:space="preserve">To hedge the exposure of movements in the foreign currency rates, Cintas may use foreign currency hedges. These hedges reduce the impact on cash flows from movements in the foreign currency exchange rates. Examples of foreign currency hedge instruments that Cintas may use are average rate options and forward contracts. Cintas had foreign currency forward contracts included in current accrued liabilities of $0.3 million as of </t>
    </r>
    <r>
      <rPr>
        <sz val="10"/>
        <color rgb="FF000000"/>
        <rFont val="Arial"/>
        <family val="2"/>
      </rPr>
      <t>August 31, 2014</t>
    </r>
    <r>
      <rPr>
        <sz val="10"/>
        <color theme="1"/>
        <rFont val="Arial"/>
        <family val="2"/>
      </rPr>
      <t xml:space="preserve"> and </t>
    </r>
    <r>
      <rPr>
        <sz val="10"/>
        <color rgb="FF000000"/>
        <rFont val="Arial"/>
        <family val="2"/>
      </rPr>
      <t>May 31, 2014</t>
    </r>
    <r>
      <rPr>
        <sz val="10"/>
        <color theme="1"/>
        <rFont val="Arial"/>
        <family val="2"/>
      </rPr>
      <t>.</t>
    </r>
  </si>
  <si>
    <t>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arnings before interest, taxes, depreciation and amortization (EBITDA) and interest coverage ratios. Cross-default provisions exist between certain debt instruments.  Cintas is in compliance with all debt covenants for all periods presented. If a default of a significant covenant were to occur, the default could result in an acceleration of the maturity of the indebtedness, impair liquidity and limit the ability to raise future capital.</t>
  </si>
  <si>
    <t>Income Taxes</t>
  </si>
  <si>
    <t>Income Tax Disclosure [Abstract]</t>
  </si>
  <si>
    <r>
      <t xml:space="preserve">In the normal course of business, Cintas provides for uncertain tax positions and the related interest, and adjusts its unrecognized tax benefits and accrued interest accordingly.  During the three months ended </t>
    </r>
    <r>
      <rPr>
        <sz val="10"/>
        <color rgb="FF000000"/>
        <rFont val="Arial"/>
        <family val="2"/>
      </rPr>
      <t>August 31, 2014</t>
    </r>
    <r>
      <rPr>
        <sz val="10"/>
        <color theme="1"/>
        <rFont val="Arial"/>
        <family val="2"/>
      </rPr>
      <t xml:space="preserve">, unrecognized tax benefits increased by approximately </t>
    </r>
    <r>
      <rPr>
        <sz val="10"/>
        <color rgb="FF000000"/>
        <rFont val="Arial"/>
        <family val="2"/>
      </rPr>
      <t>$0.5 million</t>
    </r>
    <r>
      <rPr>
        <sz val="10"/>
        <color theme="1"/>
        <rFont val="Arial"/>
        <family val="2"/>
      </rPr>
      <t xml:space="preserve"> and accrued interest increased by approximately </t>
    </r>
    <r>
      <rPr>
        <sz val="10"/>
        <color rgb="FF000000"/>
        <rFont val="Arial"/>
        <family val="2"/>
      </rPr>
      <t>$0.1 million</t>
    </r>
    <r>
      <rPr>
        <sz val="10"/>
        <color theme="1"/>
        <rFont val="Arial"/>
        <family val="2"/>
      </rPr>
      <t>.</t>
    </r>
  </si>
  <si>
    <r>
      <t xml:space="preserve">All U.S. federal income tax returns are closed to audit through fiscal 2010. Cintas is currently in advanced stages of various audits in certain foreign jurisdictions and certain domestic states. The years under audit cover fiscal years back to 2005.  Based on the resolution of the various audits and changes in tax law, it is reasonably possible that the balance of unrecognized tax benefits would not change for the fiscal year ending </t>
    </r>
    <r>
      <rPr>
        <sz val="10"/>
        <color rgb="FF000000"/>
        <rFont val="Arial"/>
        <family val="2"/>
      </rPr>
      <t>May 31, 2015</t>
    </r>
    <r>
      <rPr>
        <sz val="10"/>
        <color theme="1"/>
        <rFont val="Arial"/>
        <family val="2"/>
      </rPr>
      <t>.</t>
    </r>
  </si>
  <si>
    <t>On September 13, 2013, the U.S. Department of the Treasury and the Internal Revenue Service released final tangible property regulations under Sections 162(a) and 263(a) of the Internal Revenue Code of 1986 regarding amounts paid to improve tangible property and acquire or produce tangible property, as well as proposed regulations regarding the disposition of property. The effective date of the final regulations was extended and will be effective for Cintas' fiscal year ending May 31, 2015. Cintas is reviewing these regulations and does not believe there will be a material impact on the consolidated financial statements when such regulations become effective.</t>
  </si>
  <si>
    <t>Litigation and Other Contingencies</t>
  </si>
  <si>
    <t>Commitments and Contingencies Disclosure [Abstract]</t>
  </si>
  <si>
    <t xml:space="preserve">Cintas is subject to legal proceedings, insurance receipts, legal settlements and claims arising from the ordinary course of its business, including personal injury, customer contract, environmental and employment claims. In the opinion of management, the aggregate liability, if any, with respect to such ordinary course of business actions will not have a material adverse effect on the consolidated financial position, consolidated results of operations or consolidated cash flows of Cintas. </t>
  </si>
  <si>
    <r>
      <t xml:space="preserve">Cintas is party to additional litigation not considered in the ordinary course of business, including the litigation discussed below. Cintas is a defendant in a purported class action lawsuit, </t>
    </r>
    <r>
      <rPr>
        <i/>
        <sz val="10"/>
        <color theme="1"/>
        <rFont val="Arial"/>
        <family val="2"/>
      </rPr>
      <t>Mirna E. Serrano, et al. v. Cintas Corporation (Serrano)</t>
    </r>
    <r>
      <rPr>
        <sz val="10"/>
        <color theme="1"/>
        <rFont val="Arial"/>
        <family val="2"/>
      </rPr>
      <t xml:space="preserve">, filed on May 10, 2004, and pending in the United States District Court, Eastern District of Michigan, Southern Division. The </t>
    </r>
    <r>
      <rPr>
        <i/>
        <sz val="10"/>
        <color theme="1"/>
        <rFont val="Arial"/>
        <family val="2"/>
      </rPr>
      <t>Serrano</t>
    </r>
    <r>
      <rPr>
        <sz val="10"/>
        <color theme="1"/>
        <rFont val="Arial"/>
        <family val="2"/>
      </rPr>
      <t xml:space="preserve"> plaintiffs alleged that Cintas discriminated against women in hiring into various service sales representative positions across all divisions of Cintas. On November 15, 2005, the Equal Employment Opportunity Commission (EEOC) intervened in the </t>
    </r>
    <r>
      <rPr>
        <i/>
        <sz val="10"/>
        <color theme="1"/>
        <rFont val="Arial"/>
        <family val="2"/>
      </rPr>
      <t>Serrano</t>
    </r>
    <r>
      <rPr>
        <sz val="10"/>
        <color theme="1"/>
        <rFont val="Arial"/>
        <family val="2"/>
      </rPr>
      <t xml:space="preserve"> lawsuit. The </t>
    </r>
    <r>
      <rPr>
        <i/>
        <sz val="10"/>
        <color theme="1"/>
        <rFont val="Arial"/>
        <family val="2"/>
      </rPr>
      <t>Serrano</t>
    </r>
    <r>
      <rPr>
        <sz val="10"/>
        <color theme="1"/>
        <rFont val="Arial"/>
        <family val="2"/>
      </rPr>
      <t xml:space="preserve"> plaintiffs seek injunctive relief, compensatory damages, punitive damages, attorneys' fees and other remedies. On October 27, 2008, the United States District Court in the Eastern District of Michigan granted summary judgment in favor of Cintas limiting the scope of the putative class in the </t>
    </r>
    <r>
      <rPr>
        <i/>
        <sz val="10"/>
        <color theme="1"/>
        <rFont val="Arial"/>
        <family val="2"/>
      </rPr>
      <t>Serrano</t>
    </r>
    <r>
      <rPr>
        <sz val="10"/>
        <color theme="1"/>
        <rFont val="Arial"/>
        <family val="2"/>
      </rPr>
      <t xml:space="preserve"> lawsuit to female applicants for service sales representative positions at Cintas locations within the state of Michigan. Consequently, all claims brought by female applicants for service sales representative positions outside of the state of Michigan were dismissed. Similarly, any claims brought by the EEOC on behalf of similarly situated female applicants outside of the state of Michigan have also been dismissed from the </t>
    </r>
    <r>
      <rPr>
        <i/>
        <sz val="10"/>
        <color theme="1"/>
        <rFont val="Arial"/>
        <family val="2"/>
      </rPr>
      <t>Serrano</t>
    </r>
    <r>
      <rPr>
        <sz val="10"/>
        <color theme="1"/>
        <rFont val="Arial"/>
        <family val="2"/>
      </rPr>
      <t xml:space="preserve"> lawsuit. In September 2010, the Court in </t>
    </r>
    <r>
      <rPr>
        <i/>
        <sz val="10"/>
        <color theme="1"/>
        <rFont val="Arial"/>
        <family val="2"/>
      </rPr>
      <t>Serrano</t>
    </r>
    <r>
      <rPr>
        <sz val="10"/>
        <color theme="1"/>
        <rFont val="Arial"/>
        <family val="2"/>
      </rPr>
      <t xml:space="preserve"> dismissed all private individual claims and all claims of the EEOC and the 13 individuals it claimed to represent. The EEOC appealed the District Court's summary judgment decisions and various other rulings to the United States Court of Appeals for the Sixth Circuit. On November 9, 2012, the Sixth Circuit Court of Appeals reversed the District Court's opinion and remanded the claims back to the District Court. On April 16, 2013, Cintas filed with the United States Supreme Court a Petition for a Writ of Certiorari seeking to review the judgment of the United States Court of Appeals for the Sixth Circuit.</t>
    </r>
    <r>
      <rPr>
        <sz val="10"/>
        <color theme="1"/>
        <rFont val="Inherit"/>
      </rPr>
      <t xml:space="preserve"> </t>
    </r>
    <r>
      <rPr>
        <sz val="10"/>
        <color theme="1"/>
        <rFont val="Arial"/>
        <family val="2"/>
      </rPr>
      <t xml:space="preserve">On October 7, 2013, the Court denied Cintas’ Petition, thus remanding the claims back to the District Court consistent with the Sixth Circuit Court’s November 9, 2012 decision. </t>
    </r>
  </si>
  <si>
    <t>The litigation discussed above, if decided or settled adversely to Cintas, may result in liability material to Cintas' consolidated financial condition, consolidated results of operations or consolidated cash flows and could increase costs of operations on an ongoing basis. Any estimated liability relating to these proceedings is not determinable at this time. Cintas may enter into discussions regarding settlement of these and other lawsuits, and may enter into settlement agreements if it believes such settlement is in the best interest of Cintas' shareholders.</t>
  </si>
  <si>
    <t>Accumulated Other Comprehensive Income (Loss)</t>
  </si>
  <si>
    <t>Equity [Abstract]</t>
  </si>
  <si>
    <t>The following table summarizes the changes in the accumulated balances for each component of accumulated other comprehensive income (loss), net of tax:</t>
  </si>
  <si>
    <t>Foreign Currency</t>
  </si>
  <si>
    <t>Unrealized</t>
  </si>
  <si>
    <t>Loss on</t>
  </si>
  <si>
    <t>Derivatives</t>
  </si>
  <si>
    <t>Balance at June 1, 2014</t>
  </si>
  <si>
    <t>(12,615</t>
  </si>
  <si>
    <t>(482</t>
  </si>
  <si>
    <t>Other comprehensive (loss) income before reclassifications</t>
  </si>
  <si>
    <t>(2,115</t>
  </si>
  <si>
    <t>(2,098</t>
  </si>
  <si>
    <t>Amounts reclassified from accumulated other comprehensive income (loss)</t>
  </si>
  <si>
    <t>Net current period other comprehensive (loss) income</t>
  </si>
  <si>
    <t>(1,610</t>
  </si>
  <si>
    <t>Balance at August 31, 2014</t>
  </si>
  <si>
    <t>(12,110</t>
  </si>
  <si>
    <t>Balance at June 1, 2013</t>
  </si>
  <si>
    <t>(14,339</t>
  </si>
  <si>
    <t>Other comprehensive loss before reclassifications</t>
  </si>
  <si>
    <t>(646</t>
  </si>
  <si>
    <t>(14</t>
  </si>
  <si>
    <t>(660</t>
  </si>
  <si>
    <t>(172</t>
  </si>
  <si>
    <t>Balance at August 31, 2013</t>
  </si>
  <si>
    <t>(13,851</t>
  </si>
  <si>
    <t>The following table summarizes the reclassifications out of accumulated other comprehensive income (loss):</t>
  </si>
  <si>
    <t>Reclassifications out of Accumulated Other Comprehensive Income (Loss)</t>
  </si>
  <si>
    <t>Details about Accumulated Other Comprehensive Income (Loss) Components</t>
  </si>
  <si>
    <t>Amount Reclassified from Accumulated Other Comprehensive Income (Loss)</t>
  </si>
  <si>
    <t>Affected Line in the Consolidated Condensed Statements of Income</t>
  </si>
  <si>
    <t>Three Months Ended August 31, 2014</t>
  </si>
  <si>
    <t>Three Months Ended August 31, 2013</t>
  </si>
  <si>
    <t>Amortization of interest rate locks</t>
  </si>
  <si>
    <t>(783</t>
  </si>
  <si>
    <t>Tax benefit</t>
  </si>
  <si>
    <t>Amortization of interest rate locks, net of tax</t>
  </si>
  <si>
    <t>(488</t>
  </si>
  <si>
    <t>Net of tax</t>
  </si>
  <si>
    <t>Segment Information</t>
  </si>
  <si>
    <t>Segment Reporting [Abstract]</t>
  </si>
  <si>
    <t>Effective August 31, 2014, Cintas classifies its businesses into three operating segments based on the types of products and services provided.  The Rental Uniforms and Ancillary Products operating segment consists of the rental and servicing of uniforms and other garments including flame resistant clothing, mats, mops and shop towels and other ancillary items.  In addition to these rental items, restroom cleaning services and supplies and carpet and tile cleaning services are also provided within this operating segment.  The Uniform Direct Sales operating segment consists of the direct sale of uniforms and related items.  The First Aid, Safety and Fire Protection Services operating segment consists of first aid, safety and fire protection products and services.</t>
  </si>
  <si>
    <t>Prior to August 31, 2014, Cintas classified its business into four operating segments. The Document Management Services operating segment is no longer considered an operating segment for fiscal 2015 and beyond. This operating segment consisted of document shredding, document imaging and document retention services. On April 30, 2014, Cintas completed its partnership transaction with the shareholders of Shred-it to combine Cintas' shredding business with Shred-it's shredding business. The document destruction business is reported in the corporate segment as of and for the three months ended August 31, 2013. Additionally, effective August 31, 2014, the document imaging and document retention services business is classified as discontinued operations. The business' assets are reflected as held for sale. The document imaging and document retention services business has been excluded from segment results for all periods presented. Please see Note 12 entitled Discontinued Operations for additional information.</t>
  </si>
  <si>
    <t>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Basis of Presentation.  Information related to the operations of Cintas’ operating segments is set forth below: </t>
  </si>
  <si>
    <t xml:space="preserve">Sales </t>
  </si>
  <si>
    <r>
      <t xml:space="preserve">Corporate </t>
    </r>
    <r>
      <rPr>
        <sz val="5"/>
        <color theme="1"/>
        <rFont val="Arial"/>
        <family val="2"/>
      </rPr>
      <t>(1)</t>
    </r>
  </si>
  <si>
    <t>As of and for the three months ended August 31, 2014</t>
  </si>
  <si>
    <t>Revenue</t>
  </si>
  <si>
    <t>As of and for the three months ended August 31, 2013</t>
  </si>
  <si>
    <t>Income (loss) before income taxes</t>
  </si>
  <si>
    <t>(14,363</t>
  </si>
  <si>
    <r>
      <t>(1)</t>
    </r>
    <r>
      <rPr>
        <sz val="9"/>
        <color theme="1"/>
        <rFont val="Arial"/>
        <family val="2"/>
      </rPr>
      <t xml:space="preserve"> Corporate assets as of August 31, 2014 include the investment in the Shred-it partnership. Corporate assets as of August 31, 2014 and 2013 include the assets of the document imaging and document retention business, which have been classified as held for sale. Corporate results and assets as of and for the period ended August 31, 2013 include the revenue ($74.0 million), income before income taxes ($2.1 million) and assets ($479.4 million) of the document shredding business.</t>
    </r>
  </si>
  <si>
    <t>Discontinued Operations</t>
  </si>
  <si>
    <t>Discontinued Operations and Disposal Groups [Abstract]</t>
  </si>
  <si>
    <t xml:space="preserve">Effective August 31, 2014, Cintas' document imaging and document retention services business is classified as discontinued operations. Strategic opportunities for the business are being evaluated, and the Company does not expect to operate the business long-term. The carrying value of the document imaging and document retention services business has been evaluated and no adjustments to the value were deemed necessary. The business was previously included in the Document Management Services operating segment. In accordance with the applicable accounting guidance for the disposal of long-lived assets, the results of the document imaging and document retention services business have been excluded from both continuing operations and segment results for all periods presented. The balance sheet position for the document imaging and document retention services business as of August 31, 2014 is presented as assets and liabilities held for sale in the Consolidated Condensed Balance Sheet. As allowed under applicable accounting guidance, the May 31, 2014 balance sheet amounts for the document imaging and document retention services business remain in their natural classifications. </t>
  </si>
  <si>
    <t>Following is selected financial information included in net income from discontinued operations for the document imaging and document retention services business:</t>
  </si>
  <si>
    <t>In thousands</t>
  </si>
  <si>
    <t xml:space="preserve">August 31, </t>
  </si>
  <si>
    <r>
      <t>2013</t>
    </r>
    <r>
      <rPr>
        <sz val="6"/>
        <color theme="1"/>
        <rFont val="Arial"/>
        <family val="2"/>
      </rPr>
      <t>(1)</t>
    </r>
  </si>
  <si>
    <t>Income from discontinued operations</t>
  </si>
  <si>
    <t>Income tax expense on discontinued operations</t>
  </si>
  <si>
    <t>Net income from discontinued operations</t>
  </si>
  <si>
    <r>
      <t xml:space="preserve">(1) </t>
    </r>
    <r>
      <rPr>
        <sz val="9"/>
        <color theme="1"/>
        <rFont val="Arial"/>
        <family val="2"/>
      </rPr>
      <t xml:space="preserve">Results for the three months ended August 31, 2013 were previously included in continuing operations. </t>
    </r>
  </si>
  <si>
    <t>The components of assets and liabilities as of August 31, 2014 of the document imaging and document retention services business held for sale were as follows:</t>
  </si>
  <si>
    <t>Accounts receivable</t>
  </si>
  <si>
    <t>Total assets held for sale</t>
  </si>
  <si>
    <t>Non-current deferred income taxes</t>
  </si>
  <si>
    <t>Other liabilities, net</t>
  </si>
  <si>
    <t>Total liabilities held for sale</t>
  </si>
  <si>
    <t>Supplemental Guarantor Information</t>
  </si>
  <si>
    <t>Condensed Financial Information of Parent Company Only Disclosure [Abstract]</t>
  </si>
  <si>
    <r>
      <t xml:space="preserve">Cintas Corporation No. 2 (Corp. 2) is the indirectly, wholly-owned principal operating subsidiary of Cintas.  Corp. 2 is the issuer of the </t>
    </r>
    <r>
      <rPr>
        <sz val="10"/>
        <color rgb="FF000000"/>
        <rFont val="Arial"/>
        <family val="2"/>
      </rPr>
      <t>$1,300.0 million</t>
    </r>
    <r>
      <rPr>
        <sz val="10"/>
        <color theme="1"/>
        <rFont val="Arial"/>
        <family val="2"/>
      </rPr>
      <t xml:space="preserve"> aggregate principal amount of long-term senior notes, which are unconditionally guaranteed, jointly and severally, by Cintas Corporation and its wholly-owned, direct and indirect domestic subsidiaries.</t>
    </r>
  </si>
  <si>
    <t>As allowed by SEC rules, the following condensed consolidating financial statements are provided as an alternative to filing separate financial statements of the guarantors.  Each of the subsidiaries presented in the following condensed consolidating financial statements has been fully consolidated in Cintas’ consolidated financial statements.  The following condensed consolidating financial statements should be read in conjunction with the consolidated financial statements of Cintas and notes thereto of which this note is an integral part.</t>
  </si>
  <si>
    <t>Condensed consolidating financial statements for Cintas, Corp. 2, the subsidiary guarantors and non-guarantors are presented on the following pages: </t>
  </si>
  <si>
    <t>Condensed Consolidating Income Statement</t>
  </si>
  <si>
    <t xml:space="preserve">Three Months Ended August 31, 2014 </t>
  </si>
  <si>
    <t>Cintas</t>
  </si>
  <si>
    <t>Corporation</t>
  </si>
  <si>
    <t>Corp. 2</t>
  </si>
  <si>
    <t>Subsidiary</t>
  </si>
  <si>
    <t>Guarantors</t>
  </si>
  <si>
    <t>Non-</t>
  </si>
  <si>
    <t>Eliminations</t>
  </si>
  <si>
    <t>Consolidated</t>
  </si>
  <si>
    <t>(35,102</t>
  </si>
  <si>
    <t>(122,442</t>
  </si>
  <si>
    <t>Equity in net income of affiliates</t>
  </si>
  <si>
    <t>(109,791</t>
  </si>
  <si>
    <t>(267,335</t>
  </si>
  <si>
    <t>Costs and expenses (income):</t>
  </si>
  <si>
    <t>(69,798</t>
  </si>
  <si>
    <t>(5,149</t>
  </si>
  <si>
    <t>(80,835</t>
  </si>
  <si>
    <t>(12,954</t>
  </si>
  <si>
    <t>(5,665</t>
  </si>
  <si>
    <t>(111,037</t>
  </si>
  <si>
    <t>(5</t>
  </si>
  <si>
    <t>(48</t>
  </si>
  <si>
    <t>(53</t>
  </si>
  <si>
    <t>(11</t>
  </si>
  <si>
    <t>(111,026</t>
  </si>
  <si>
    <t>Income (loss) from discontinued operations, net of tax</t>
  </si>
  <si>
    <t>(56</t>
  </si>
  <si>
    <t>(317</t>
  </si>
  <si>
    <t>(111,343</t>
  </si>
  <si>
    <t xml:space="preserve">Three Months Ended August 31, 2013 </t>
  </si>
  <si>
    <t>(30,422</t>
  </si>
  <si>
    <t>(117,031</t>
  </si>
  <si>
    <t>(77,398</t>
  </si>
  <si>
    <t>(224,851</t>
  </si>
  <si>
    <t>(65,711</t>
  </si>
  <si>
    <t>(3,123</t>
  </si>
  <si>
    <t>(76,916</t>
  </si>
  <si>
    <t>(4,859</t>
  </si>
  <si>
    <t>(4,205</t>
  </si>
  <si>
    <t>(78,019</t>
  </si>
  <si>
    <t>(8</t>
  </si>
  <si>
    <t>(14,694</t>
  </si>
  <si>
    <t>(68</t>
  </si>
  <si>
    <t>Interest expense (income)</t>
  </si>
  <si>
    <t>(1</t>
  </si>
  <si>
    <t>(92,706</t>
  </si>
  <si>
    <t>(30</t>
  </si>
  <si>
    <t>(92,676</t>
  </si>
  <si>
    <t>(356</t>
  </si>
  <si>
    <t>(93,032</t>
  </si>
  <si>
    <t>Condensed Consolidating Statement of Comprehensive Income</t>
  </si>
  <si>
    <t xml:space="preserve">Foreign currency translation adjustments </t>
  </si>
  <si>
    <t xml:space="preserve">Amortization of interest rate lock agreements </t>
  </si>
  <si>
    <t>Other comprehensive income (loss)</t>
  </si>
  <si>
    <t>Other comprehensive income (loss), net of tax:</t>
  </si>
  <si>
    <t>(653</t>
  </si>
  <si>
    <t>(13</t>
  </si>
  <si>
    <t>(654</t>
  </si>
  <si>
    <t>Condensed Consolidating Balance Sheet</t>
  </si>
  <si>
    <t xml:space="preserve">As of August 31, 2014 </t>
  </si>
  <si>
    <t>Assets</t>
  </si>
  <si>
    <t>(18,900</t>
  </si>
  <si>
    <t>(15,196</t>
  </si>
  <si>
    <t>(3,862,810</t>
  </si>
  <si>
    <t>(112</t>
  </si>
  <si>
    <t>(3,708,111</t>
  </si>
  <si>
    <t>(7,586,229</t>
  </si>
  <si>
    <t>Liabilities and Shareholders’ Equity</t>
  </si>
  <si>
    <t>(465,247</t>
  </si>
  <si>
    <t>(606,528</t>
  </si>
  <si>
    <t>(508</t>
  </si>
  <si>
    <t>(292</t>
  </si>
  <si>
    <t>(526,194</t>
  </si>
  <si>
    <t>(9,242</t>
  </si>
  <si>
    <t>(824</t>
  </si>
  <si>
    <t>(3,692</t>
  </si>
  <si>
    <t>(2,205</t>
  </si>
  <si>
    <t>Total shareholders’ equity</t>
  </si>
  <si>
    <t>(7,624,250</t>
  </si>
  <si>
    <t>(18,836</t>
  </si>
  <si>
    <t xml:space="preserve">Income taxes, current </t>
  </si>
  <si>
    <t>(1,549</t>
  </si>
  <si>
    <t>(13,966</t>
  </si>
  <si>
    <t>(3,852,810</t>
  </si>
  <si>
    <t>(3,565,945</t>
  </si>
  <si>
    <t>(7,432,833</t>
  </si>
  <si>
    <t>(545,526</t>
  </si>
  <si>
    <t>(746</t>
  </si>
  <si>
    <t>(510</t>
  </si>
  <si>
    <t>(270</t>
  </si>
  <si>
    <t>(409,068</t>
  </si>
  <si>
    <t>(10,380</t>
  </si>
  <si>
    <t>(6</t>
  </si>
  <si>
    <t>(5,874</t>
  </si>
  <si>
    <t>(4,501</t>
  </si>
  <si>
    <t>(7,470,850</t>
  </si>
  <si>
    <t>Condensed Consolidating Statement of Cash Flows</t>
  </si>
  <si>
    <t>Adjustments to reconcile net income to net</t>
  </si>
  <si>
    <t>   cash provided by (used in) operating activities</t>
  </si>
  <si>
    <t>(6,619</t>
  </si>
  <si>
    <t>(21,739</t>
  </si>
  <si>
    <t>Changes in current assets and liabilities, net of acquisitions of businesses:</t>
  </si>
  <si>
    <t>(3,852</t>
  </si>
  <si>
    <t>(1,045</t>
  </si>
  <si>
    <t>(1,174</t>
  </si>
  <si>
    <t>(4,450</t>
  </si>
  <si>
    <t>(1,673</t>
  </si>
  <si>
    <t>(1,053</t>
  </si>
  <si>
    <t>(7,112</t>
  </si>
  <si>
    <t xml:space="preserve">Prepaid expenses </t>
  </si>
  <si>
    <t>(6,288</t>
  </si>
  <si>
    <t>(5,884</t>
  </si>
  <si>
    <t>(70,520</t>
  </si>
  <si>
    <t>(2,415</t>
  </si>
  <si>
    <t>(1,325</t>
  </si>
  <si>
    <t>(28,267</t>
  </si>
  <si>
    <t>(10,204</t>
  </si>
  <si>
    <t>(2,791</t>
  </si>
  <si>
    <t>(41,262</t>
  </si>
  <si>
    <t>(31,741</t>
  </si>
  <si>
    <t>(705</t>
  </si>
  <si>
    <t>Net cash provided by (used in) operating activities</t>
  </si>
  <si>
    <t>(69,045</t>
  </si>
  <si>
    <t>(109,363</t>
  </si>
  <si>
    <t>(22,686</t>
  </si>
  <si>
    <t>(42,239</t>
  </si>
  <si>
    <t>(3,125</t>
  </si>
  <si>
    <t>(68,050</t>
  </si>
  <si>
    <t>(1,721</t>
  </si>
  <si>
    <t>(15,260</t>
  </si>
  <si>
    <t>(6,981</t>
  </si>
  <si>
    <t>(2,328</t>
  </si>
  <si>
    <t>(80,725</t>
  </si>
  <si>
    <t>(114,793</t>
  </si>
  <si>
    <t>Net cash (used in) provided by investing activities</t>
  </si>
  <si>
    <t>(137,112</t>
  </si>
  <si>
    <t>(2,302</t>
  </si>
  <si>
    <t>(38,819</t>
  </si>
  <si>
    <t>(450</t>
  </si>
  <si>
    <t>(100</t>
  </si>
  <si>
    <t>(180</t>
  </si>
  <si>
    <t>Exercise of stock-based compensation awards</t>
  </si>
  <si>
    <t>(61,439</t>
  </si>
  <si>
    <t>Net cash (used in) provided by financing activities</t>
  </si>
  <si>
    <t>(41,663</t>
  </si>
  <si>
    <t>(41,198</t>
  </si>
  <si>
    <t>(19</t>
  </si>
  <si>
    <t>Net increase (decrease) in cash and cash</t>
  </si>
  <si>
    <t>    equivalents</t>
  </si>
  <si>
    <t>(1,159</t>
  </si>
  <si>
    <t xml:space="preserve">Adjustments to reconcile net income to net cash provided by (used in) operating activities </t>
  </si>
  <si>
    <t>(362</t>
  </si>
  <si>
    <t>(9,495</t>
  </si>
  <si>
    <t>(5,449</t>
  </si>
  <si>
    <t>(14,903</t>
  </si>
  <si>
    <t>(8,071</t>
  </si>
  <si>
    <t>(288</t>
  </si>
  <si>
    <t>(5,258</t>
  </si>
  <si>
    <t>(4,274</t>
  </si>
  <si>
    <t>(842</t>
  </si>
  <si>
    <t>(4,150</t>
  </si>
  <si>
    <t>Prepaid expenses</t>
  </si>
  <si>
    <t>(81</t>
  </si>
  <si>
    <t>(7,416</t>
  </si>
  <si>
    <t>(7,216</t>
  </si>
  <si>
    <t>(1,001</t>
  </si>
  <si>
    <t>(231</t>
  </si>
  <si>
    <t>(24,197</t>
  </si>
  <si>
    <t>(8,765</t>
  </si>
  <si>
    <t>(1,815</t>
  </si>
  <si>
    <t>(34,777</t>
  </si>
  <si>
    <t>(13,567</t>
  </si>
  <si>
    <t>(11,060</t>
  </si>
  <si>
    <t>(3,355</t>
  </si>
  <si>
    <t>(27,215</t>
  </si>
  <si>
    <t>(491</t>
  </si>
  <si>
    <t>(91,674</t>
  </si>
  <si>
    <t>(25,556</t>
  </si>
  <si>
    <t>(8,804</t>
  </si>
  <si>
    <t>(3,102</t>
  </si>
  <si>
    <t>(37,462</t>
  </si>
  <si>
    <t>(67</t>
  </si>
  <si>
    <t>(23,946</t>
  </si>
  <si>
    <t>(33,818</t>
  </si>
  <si>
    <t>(32,941</t>
  </si>
  <si>
    <t>(12,306</t>
  </si>
  <si>
    <t>(19,909</t>
  </si>
  <si>
    <t>(32,216</t>
  </si>
  <si>
    <t>(103,631</t>
  </si>
  <si>
    <t>(14,662</t>
  </si>
  <si>
    <t>Net cash provided by (used in) investing activities</t>
  </si>
  <si>
    <t>(130,723</t>
  </si>
  <si>
    <t>(41,917</t>
  </si>
  <si>
    <t>(67,004</t>
  </si>
  <si>
    <t>Proceeds from issuance of debt</t>
  </si>
  <si>
    <t>(953</t>
  </si>
  <si>
    <t>(416</t>
  </si>
  <si>
    <t>(767</t>
  </si>
  <si>
    <t>(167</t>
  </si>
  <si>
    <t>(106,977</t>
  </si>
  <si>
    <t>(90,047</t>
  </si>
  <si>
    <t>(160</t>
  </si>
  <si>
    <t>(88,933</t>
  </si>
  <si>
    <t>(225</t>
  </si>
  <si>
    <t>equivalents</t>
  </si>
  <si>
    <t>(56,174</t>
  </si>
  <si>
    <t>(27,287</t>
  </si>
  <si>
    <t>(73,603</t>
  </si>
  <si>
    <t>Subsequent Event Subsequent Event</t>
  </si>
  <si>
    <t>Subsequent Events [Abstract]</t>
  </si>
  <si>
    <t>Subsequent Events</t>
  </si>
  <si>
    <t>Subsequent Event</t>
  </si>
  <si>
    <t>On October 7, 2014, Cintas sold its document imaging and retention business in the United Kingdom (UK). At August 31, 2014, this business is classified as discontinued operations and its balance sheet positions are presented as assets and liabilities held for sale. As of and for the three months ended August 31, 2014, the Company’s UK document imaging and retention business had assets of $43.3 million and revenue and operating loss of $7.6 million and $0.3 million, respectively. The sale of the business is not expected to have a material impact on the Company’s financial results.</t>
  </si>
  <si>
    <t>New Accounting Pronouncements (Policies)</t>
  </si>
  <si>
    <t>Basis of Presentation (Tables)</t>
  </si>
  <si>
    <t>Schedule of inventory</t>
  </si>
  <si>
    <t>Fair Value Measurements (Tables)</t>
  </si>
  <si>
    <t>Schedule of fair value of financial instruments measured on a recurring basis</t>
  </si>
  <si>
    <t>These financial instruments measured at fair value on a recurring basis are summarized below: </t>
  </si>
  <si>
    <t>Investments (Tables)</t>
  </si>
  <si>
    <t>Summary of quantitative information about significant unobservable inputs</t>
  </si>
  <si>
    <t>The following table details quantitative information about significant unobservable inputs used in the initial valuation of Cintas' investment in the Shred-it partnership:</t>
  </si>
  <si>
    <t>Earnings Per Share (Tables)</t>
  </si>
  <si>
    <t>Computation of basic and diluted earnings per share</t>
  </si>
  <si>
    <t>Goodwill, Service Contracts and Other Assets (Tables)</t>
  </si>
  <si>
    <t>Changes in the carrying amount of goodwill by operating segment</t>
  </si>
  <si>
    <t>Changes in the carrying amount of service contracts by operating segment</t>
  </si>
  <si>
    <t>Information regarding service contracts and other assets</t>
  </si>
  <si>
    <t>Accumulated Other Comprehensive Income (Loss) (Tables)</t>
  </si>
  <si>
    <t>Schedule of changes in accumulated other comprehensive income (loss)</t>
  </si>
  <si>
    <t>Schedule of reclassifications out of accumulated other comprehensive income (loss)</t>
  </si>
  <si>
    <t>Segment Information (Tables)</t>
  </si>
  <si>
    <t>Information related to operating segments</t>
  </si>
  <si>
    <t>Information related to the operations of Cintas’ operating segments is set forth below: </t>
  </si>
  <si>
    <t>Discontinued Operations (Tables)</t>
  </si>
  <si>
    <t>Schedule of Discontinued Operations, Income Statement and Balance Sheet</t>
  </si>
  <si>
    <t>Supplemental Guarantor Information (Tables)</t>
  </si>
  <si>
    <t>Basis of Presentation (Narrative) (Details) (Shred-it Partnership)</t>
  </si>
  <si>
    <t>0 Months Ended</t>
  </si>
  <si>
    <t>Apr. 30, 2014</t>
  </si>
  <si>
    <t>Schedule of Equity Method Investments [Line Items]</t>
  </si>
  <si>
    <t>Percentage of newly formed partnership owned by Cintas</t>
  </si>
  <si>
    <t>Transition services period</t>
  </si>
  <si>
    <t>'15 months</t>
  </si>
  <si>
    <t>Shred-it</t>
  </si>
  <si>
    <t>Partnership, ownership percentage by third party</t>
  </si>
  <si>
    <t>Basis of Presentation (Inventories) (Details) (USD $)</t>
  </si>
  <si>
    <t>Fair Value Measurements (Financial Instruments on a Recurring Basis) (Details) (Fair Value, Measurements, Recurring, USD $)</t>
  </si>
  <si>
    <t>Fair value on a recurring basis</t>
  </si>
  <si>
    <t>Foreign Exchange Forward | Level 2</t>
  </si>
  <si>
    <t>Investments (Narrative) (Details) (USD $)</t>
  </si>
  <si>
    <t>Shred-it Partnership</t>
  </si>
  <si>
    <t>Other Equity Method Investments</t>
  </si>
  <si>
    <t>Equity method investments</t>
  </si>
  <si>
    <t>Cash surrender value of insurance policies</t>
  </si>
  <si>
    <t>Cost method investments</t>
  </si>
  <si>
    <t>Cost-method investments, losses due to impairment</t>
  </si>
  <si>
    <t>Equity method investment, recorded at fair value</t>
  </si>
  <si>
    <t>Cash received from sale of equity method investment</t>
  </si>
  <si>
    <t>Investments (Significant Unobservable Inputs) (Details) (USD $)</t>
  </si>
  <si>
    <t>In Millions, unless otherwise specified</t>
  </si>
  <si>
    <t>Fair Value Inputs, Assets, Quantitative Information [Line Items]</t>
  </si>
  <si>
    <t>Minimum</t>
  </si>
  <si>
    <t>Ratio of capital expenditures to revenues</t>
  </si>
  <si>
    <t>Long-term revenue growth rate</t>
  </si>
  <si>
    <t>Maximum</t>
  </si>
  <si>
    <t>Earnings Per Share (Computation of Basic and Diluted Earnings Per Share) (Details) (USD $)</t>
  </si>
  <si>
    <t>Basic weighted average common shares outstanding (shares)</t>
  </si>
  <si>
    <t>Basic earnings per common share:</t>
  </si>
  <si>
    <t>Total common shares, basic (dollars per share)</t>
  </si>
  <si>
    <t>Effect of dilutive securities - employee stock options &amp; awards (shares)</t>
  </si>
  <si>
    <t>Diluted weighted average common shares outstanding (shares)</t>
  </si>
  <si>
    <t>Diluted earnings per share:</t>
  </si>
  <si>
    <t>Total common shares, diluted (dollars per share)</t>
  </si>
  <si>
    <t>Earnings Per Share (Narrative) (Details) (USD $)</t>
  </si>
  <si>
    <t>In Millions, except Share data, unless otherwise specified</t>
  </si>
  <si>
    <t>1 Months Ended</t>
  </si>
  <si>
    <t>15 Months Ended</t>
  </si>
  <si>
    <t>Common Stock</t>
  </si>
  <si>
    <t>Employee payroll taxes due on restricted stock</t>
  </si>
  <si>
    <t>Oct. 10, 2014</t>
  </si>
  <si>
    <t>Jul. 30, 2013</t>
  </si>
  <si>
    <t>Earnings Per Share, Basic and Diluted [Line Items]</t>
  </si>
  <si>
    <t>Earnings per share from discontinued operations (less than $0.01 per share for both periods)</t>
  </si>
  <si>
    <t>Options granted and excluded from the computation of diluted earnings per share (shares)</t>
  </si>
  <si>
    <t>Additional amount authorized under share buyback program</t>
  </si>
  <si>
    <t>Common stock purchased under a share buyback program (shares)</t>
  </si>
  <si>
    <t>Aggregate purchase price of common stock under a share buyback program</t>
  </si>
  <si>
    <t>Average price of common stock purchased under a share buyback program (dollars per share)</t>
  </si>
  <si>
    <t>Goodwill, Service Contracts and Other Assets (Changes in Carrying Amount of Goodwill) (Details) (USD $)</t>
  </si>
  <si>
    <t>Goodwill [Roll Forward]</t>
  </si>
  <si>
    <t>Rental Uniforms and Ancillary Products</t>
  </si>
  <si>
    <t>Uniform Direct Sales</t>
  </si>
  <si>
    <t>First Aid, Safety and Fire Protection</t>
  </si>
  <si>
    <t>Goodwill, Service Contracts and Other Assets (Changes in Carrying Amount of Service Contracts) (Details) (USD $)</t>
  </si>
  <si>
    <t>Service contracts [Roll Forward]</t>
  </si>
  <si>
    <t>Goodwill, Service Contracts and Other Assets (Information Regarding Service Contracts and Other Assets) (Details) (USD $)</t>
  </si>
  <si>
    <t>Service contracts, Net</t>
  </si>
  <si>
    <t>Other Assets, Carrying Amount</t>
  </si>
  <si>
    <t>Other Assets, Accumulated Amortization</t>
  </si>
  <si>
    <t>Other Assets, Net</t>
  </si>
  <si>
    <t>Service Contracts</t>
  </si>
  <si>
    <t>Service contracts, Carrying Amount</t>
  </si>
  <si>
    <t>Service contracts, Accumulated Amortization</t>
  </si>
  <si>
    <t>Goodwill, Service Contracts and Other Assets (Narrative) (Details) (USD $)</t>
  </si>
  <si>
    <t>Amortization expense for continuing operations</t>
  </si>
  <si>
    <t>Estimated amortization expense, year one</t>
  </si>
  <si>
    <t>Estimated amortization expense, year two</t>
  </si>
  <si>
    <t>Estimated amortization expense, year three</t>
  </si>
  <si>
    <t>Estimated amortization expense, year four</t>
  </si>
  <si>
    <t>Estimated amortization expense, year five</t>
  </si>
  <si>
    <t>Debt, Derivatives and Hedging Activities (Details) (USD $)</t>
  </si>
  <si>
    <t>Line of Credit Facility [Line Items]</t>
  </si>
  <si>
    <t>Commercial paper program availability</t>
  </si>
  <si>
    <t>Revolving credit facility, maximum borrowing capacity with accordion feature</t>
  </si>
  <si>
    <t>Revolving credit facility amount outstanding</t>
  </si>
  <si>
    <t>Level 2 | Foreign Exchange Forward | Fair Value, Measurements, Recurring</t>
  </si>
  <si>
    <t>Unsecured Debt</t>
  </si>
  <si>
    <t>Long-term debt, carrying amount</t>
  </si>
  <si>
    <t>Long-term debt, fair value</t>
  </si>
  <si>
    <t>Income Taxes (Details) (USD $)</t>
  </si>
  <si>
    <t>Unrecognized tax benefits, period increase (decrease)</t>
  </si>
  <si>
    <t>Unrecognized tax benefits, increase in accrued interest</t>
  </si>
  <si>
    <t>Litigation and Other Contingencies (Details) (Serrano lawsuit)</t>
  </si>
  <si>
    <t>Sep. 30, 2010</t>
  </si>
  <si>
    <t>Individual</t>
  </si>
  <si>
    <t>Serrano lawsuit</t>
  </si>
  <si>
    <t>Loss Contingencies [Line Items]</t>
  </si>
  <si>
    <t>Number of plaintiffs (individual)</t>
  </si>
  <si>
    <t>Accumulated Other Comprehensive Income (Loss) (Changes in Accumulated Other Comprehensive Income (Loss)) (Details) (USD $)</t>
  </si>
  <si>
    <t>Accumulated Other Comprehensive Income (Loss) [Roll Forward]</t>
  </si>
  <si>
    <t>Unrealized Loss on Derivatives</t>
  </si>
  <si>
    <t>Accumulated Other Comprehensive Income (Loss) (Reclassifications Out of Accumulated Other Comprehensive Income (Loss)) (Details) (USD $)</t>
  </si>
  <si>
    <t>Segment Information (Details) (USD $)</t>
  </si>
  <si>
    <t>segment</t>
  </si>
  <si>
    <t>Disclosures related to operating segments</t>
  </si>
  <si>
    <t>Number of Reportable Segments</t>
  </si>
  <si>
    <t>[1]</t>
  </si>
  <si>
    <t>Document Shredding</t>
  </si>
  <si>
    <t>Corporate assets as of August 31, 2014 include the investment in the Shred-it partnership. Corporate assets as of August 31, 2014 and 2013 include the assets of the document imaging and document retention business, which have been classified as held for sale. Corporate results and assets as of and for the period ended August 31, 2013 include the revenue ($74.0 million), income before income taxes ($2.1 million) and assets ($479.4 million) of the document shredding business.</t>
  </si>
  <si>
    <t>Discontinued Operations (Details) (USD $)</t>
  </si>
  <si>
    <t>Income Statement, Balance Sheet and Additional Disclosures by Disposal Groups, Including Discontinued Operations [Line Items]</t>
  </si>
  <si>
    <t>Document Imaging and Document Retention Services</t>
  </si>
  <si>
    <t>Discontinued Operations, Held-for-sale or Disposed of by Sale | Document Imaging and Document Retention Services</t>
  </si>
  <si>
    <t>Results for the three months ended August 31, 2013 were previously included in continuing operations.</t>
  </si>
  <si>
    <t>Supplemental Guarantor Information (Narrative) (Details) (USD $)</t>
  </si>
  <si>
    <t>Long-term notes</t>
  </si>
  <si>
    <t>Supplemental Guarantor Information (Condensed Consolidating Income Statement) (Details) (USD $)</t>
  </si>
  <si>
    <t>Cintas Corporation</t>
  </si>
  <si>
    <t>Subsidiary Guarantors</t>
  </si>
  <si>
    <t>Non-Guarantors</t>
  </si>
  <si>
    <t>Supplemental Guarantor Information (Condensed Consolidated Statements of Comprehensive Income) (Details) (USD $)</t>
  </si>
  <si>
    <t>Condensed Consolidating Financial Statements</t>
  </si>
  <si>
    <t>Supplemental Guarantor Information (Condensed Consolidating Balance Sheet) (Details) (USD $)</t>
  </si>
  <si>
    <t>'  </t>
  </si>
  <si>
    <t>Supplemental Guarantor Information (Condensed Consolidating Statement of Cash Flows) (Details) (USD $)</t>
  </si>
  <si>
    <t>Adjustments to reconcile net income to net cash provided by (used in) operating activities</t>
  </si>
  <si>
    <t>Subsequent Event (Details) (USD $)</t>
  </si>
  <si>
    <t>Discontinued Operations, Held-for-sale or Disposed of by Sale</t>
  </si>
  <si>
    <t>United Kingdom</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theme="1"/>
      <name val="Arial"/>
      <family val="2"/>
    </font>
    <font>
      <sz val="10"/>
      <color rgb="FF000000"/>
      <name val="Arial"/>
      <family val="2"/>
    </font>
    <font>
      <sz val="9"/>
      <color theme="1"/>
      <name val="Arial"/>
      <family val="2"/>
    </font>
    <font>
      <sz val="1"/>
      <color theme="1"/>
      <name val="Arial"/>
      <family val="2"/>
    </font>
    <font>
      <sz val="8"/>
      <color theme="1"/>
      <name val="Arial"/>
      <family val="2"/>
    </font>
    <font>
      <u/>
      <sz val="10"/>
      <color theme="1"/>
      <name val="Arial"/>
      <family val="2"/>
    </font>
    <font>
      <i/>
      <sz val="10"/>
      <color theme="1"/>
      <name val="Arial"/>
      <family val="2"/>
    </font>
    <font>
      <b/>
      <sz val="10"/>
      <color theme="1"/>
      <name val="Arial"/>
      <family val="2"/>
    </font>
    <font>
      <sz val="5"/>
      <color theme="1"/>
      <name val="Arial"/>
      <family val="2"/>
    </font>
    <font>
      <sz val="6"/>
      <color theme="1"/>
      <name val="Arial"/>
      <family val="2"/>
    </font>
    <font>
      <sz val="12"/>
      <color theme="1"/>
      <name val="Arial"/>
      <family val="2"/>
    </font>
    <font>
      <b/>
      <sz val="9"/>
      <color theme="1"/>
      <name val="Arial"/>
      <family val="2"/>
    </font>
    <font>
      <sz val="8.5"/>
      <color theme="1"/>
      <name val="Arial"/>
      <family val="2"/>
    </font>
    <font>
      <u/>
      <sz val="8.5"/>
      <color theme="1"/>
      <name val="Arial"/>
      <family val="2"/>
    </font>
    <font>
      <u/>
      <sz val="9"/>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wrapText="1"/>
    </xf>
    <xf numFmtId="0" fontId="19" fillId="33" borderId="0" xfId="0" applyFont="1" applyFill="1" applyAlignment="1">
      <alignment wrapText="1"/>
    </xf>
    <xf numFmtId="0" fontId="20" fillId="0" borderId="0" xfId="0" applyFont="1" applyAlignment="1">
      <alignment horizontal="left" wrapText="1"/>
    </xf>
    <xf numFmtId="0" fontId="19" fillId="0" borderId="13" xfId="0" applyFont="1" applyBorder="1" applyAlignment="1">
      <alignment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9" fillId="0" borderId="13"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19"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19" fillId="33" borderId="10" xfId="0" applyFont="1" applyFill="1" applyBorder="1" applyAlignment="1">
      <alignment wrapText="1"/>
    </xf>
    <xf numFmtId="0" fontId="23"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19"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10" xfId="0" applyFont="1" applyBorder="1" applyAlignment="1">
      <alignment wrapText="1"/>
    </xf>
    <xf numFmtId="0" fontId="22" fillId="0" borderId="10"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19" fillId="33" borderId="15" xfId="0" applyFont="1" applyFill="1" applyBorder="1" applyAlignment="1">
      <alignmen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19" fillId="33" borderId="13" xfId="0" applyFont="1" applyFill="1" applyBorder="1" applyAlignment="1">
      <alignment wrapText="1"/>
    </xf>
    <xf numFmtId="0" fontId="19" fillId="33" borderId="11" xfId="0" applyFont="1" applyFill="1" applyBorder="1" applyAlignment="1">
      <alignment wrapText="1"/>
    </xf>
    <xf numFmtId="0" fontId="19" fillId="0" borderId="14" xfId="0" applyFont="1" applyBorder="1" applyAlignment="1">
      <alignment wrapText="1"/>
    </xf>
    <xf numFmtId="0" fontId="24" fillId="0" borderId="10" xfId="0" applyFont="1" applyBorder="1" applyAlignment="1">
      <alignment horizontal="left" wrapText="1"/>
    </xf>
    <xf numFmtId="0" fontId="20"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horizontal="left" wrapText="1" indent="1"/>
    </xf>
    <xf numFmtId="0" fontId="22" fillId="0" borderId="13" xfId="0" applyFont="1" applyBorder="1" applyAlignment="1">
      <alignment horizontal="left" wrapText="1"/>
    </xf>
    <xf numFmtId="0" fontId="20" fillId="0" borderId="13" xfId="0" applyFont="1" applyBorder="1" applyAlignment="1">
      <alignment horizontal="center" wrapText="1"/>
    </xf>
    <xf numFmtId="0" fontId="25"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33" borderId="0" xfId="0" applyFont="1" applyFill="1" applyAlignment="1">
      <alignment horizontal="left" wrapText="1" indent="1"/>
    </xf>
    <xf numFmtId="3" fontId="20" fillId="33" borderId="15"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19" fillId="0" borderId="15" xfId="0" applyFont="1" applyBorder="1" applyAlignment="1">
      <alignment wrapText="1"/>
    </xf>
    <xf numFmtId="0" fontId="20" fillId="0" borderId="0" xfId="0" applyFont="1" applyAlignment="1">
      <alignment horizontal="left" vertical="top" wrapText="1" inden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right" vertical="top" wrapText="1"/>
    </xf>
    <xf numFmtId="0" fontId="20" fillId="33" borderId="0" xfId="0" applyFont="1" applyFill="1" applyAlignment="1">
      <alignment horizontal="right" vertical="center" wrapText="1"/>
    </xf>
    <xf numFmtId="0" fontId="20" fillId="33" borderId="0" xfId="0" applyFont="1" applyFill="1" applyAlignment="1">
      <alignment horizontal="left" vertical="center"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0" fillId="33" borderId="13" xfId="0" applyFont="1" applyFill="1" applyBorder="1" applyAlignment="1">
      <alignment horizontal="left" vertical="top" wrapText="1"/>
    </xf>
    <xf numFmtId="0" fontId="20" fillId="33" borderId="11"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3" xfId="0" applyNumberFormat="1"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33" borderId="13" xfId="0"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0" borderId="13" xfId="0" applyFont="1" applyBorder="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right" vertical="center" wrapText="1"/>
    </xf>
    <xf numFmtId="0" fontId="20" fillId="0" borderId="0" xfId="0" applyFont="1" applyAlignment="1">
      <alignment horizontal="left" vertical="center"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3" xfId="0" applyFont="1" applyBorder="1" applyAlignment="1">
      <alignment horizontal="left" vertical="top" wrapText="1"/>
    </xf>
    <xf numFmtId="0" fontId="20" fillId="0" borderId="11" xfId="0" applyFont="1" applyBorder="1" applyAlignment="1">
      <alignment horizontal="left" vertical="top" wrapText="1"/>
    </xf>
    <xf numFmtId="3" fontId="20" fillId="0" borderId="13"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0" fontId="20" fillId="0" borderId="11" xfId="0" applyFont="1" applyBorder="1" applyAlignment="1">
      <alignment horizontal="right" vertical="top" wrapText="1"/>
    </xf>
    <xf numFmtId="0" fontId="23" fillId="0" borderId="10" xfId="0" applyFont="1" applyBorder="1" applyAlignment="1">
      <alignment horizontal="left" vertical="top" wrapText="1"/>
    </xf>
    <xf numFmtId="0" fontId="20" fillId="0" borderId="10" xfId="0" applyFont="1" applyBorder="1" applyAlignment="1">
      <alignment horizontal="center" vertical="top"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2" fillId="0" borderId="14" xfId="0" applyFont="1" applyBorder="1" applyAlignment="1">
      <alignment horizontal="center" vertical="top" wrapText="1"/>
    </xf>
    <xf numFmtId="0" fontId="23" fillId="0" borderId="10" xfId="0" applyFont="1" applyBorder="1" applyAlignment="1">
      <alignment horizontal="left" wrapText="1"/>
    </xf>
    <xf numFmtId="0" fontId="18" fillId="0" borderId="0" xfId="0" applyFont="1" applyAlignment="1">
      <alignment horizontal="left" wrapText="1"/>
    </xf>
    <xf numFmtId="0" fontId="20" fillId="0" borderId="13" xfId="0" applyFont="1" applyBorder="1" applyAlignment="1">
      <alignment wrapText="1"/>
    </xf>
    <xf numFmtId="0" fontId="22" fillId="0" borderId="13" xfId="0" applyFont="1" applyBorder="1" applyAlignment="1">
      <alignment horizontal="center" wrapText="1"/>
    </xf>
    <xf numFmtId="0" fontId="24" fillId="0" borderId="14"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33" borderId="12" xfId="0" applyFont="1" applyFill="1" applyBorder="1" applyAlignment="1">
      <alignment wrapText="1"/>
    </xf>
    <xf numFmtId="0" fontId="27" fillId="0" borderId="0" xfId="0" applyFont="1" applyAlignment="1">
      <alignment horizontal="center" wrapText="1"/>
    </xf>
    <xf numFmtId="0" fontId="20" fillId="0" borderId="0" xfId="0" applyFont="1" applyAlignment="1">
      <alignment horizontal="left" wrapText="1" indent="1"/>
    </xf>
    <xf numFmtId="0" fontId="18" fillId="0" borderId="0" xfId="0" applyFont="1" applyAlignment="1">
      <alignment horizontal="center"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3" fillId="33" borderId="0" xfId="0" applyFont="1" applyFill="1" applyAlignment="1">
      <alignment horizontal="right" wrapText="1"/>
    </xf>
    <xf numFmtId="0" fontId="20" fillId="33" borderId="15" xfId="0" applyFont="1" applyFill="1" applyBorder="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9" fillId="0" borderId="0" xfId="0" applyFont="1" applyAlignment="1">
      <alignment horizontal="justify" wrapText="1"/>
    </xf>
    <xf numFmtId="0" fontId="22" fillId="33" borderId="0" xfId="0" applyFont="1" applyFill="1" applyAlignment="1">
      <alignment horizontal="left" wrapText="1" indent="1"/>
    </xf>
    <xf numFmtId="0" fontId="22"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30" fillId="0" borderId="0" xfId="0" applyFont="1" applyAlignment="1">
      <alignment wrapText="1"/>
    </xf>
    <xf numFmtId="0" fontId="31" fillId="33" borderId="0" xfId="0" applyFont="1" applyFill="1" applyAlignment="1">
      <alignment horizontal="left" wrapText="1"/>
    </xf>
    <xf numFmtId="0" fontId="31" fillId="33" borderId="13" xfId="0" applyFont="1" applyFill="1" applyBorder="1" applyAlignment="1">
      <alignment horizontal="left" wrapText="1"/>
    </xf>
    <xf numFmtId="0" fontId="22" fillId="33" borderId="0" xfId="0" applyFont="1" applyFill="1" applyBorder="1" applyAlignment="1">
      <alignment horizontal="right" wrapText="1"/>
    </xf>
    <xf numFmtId="0" fontId="19" fillId="33" borderId="0" xfId="0" applyFont="1" applyFill="1" applyBorder="1" applyAlignment="1">
      <alignment wrapText="1"/>
    </xf>
    <xf numFmtId="3" fontId="22" fillId="33" borderId="0" xfId="0" applyNumberFormat="1" applyFont="1" applyFill="1" applyBorder="1" applyAlignment="1">
      <alignment horizontal="right" wrapText="1"/>
    </xf>
    <xf numFmtId="0" fontId="22" fillId="33" borderId="0" xfId="0" applyFont="1" applyFill="1" applyBorder="1" applyAlignment="1">
      <alignment horizontal="left" wrapText="1"/>
    </xf>
    <xf numFmtId="0" fontId="22" fillId="33" borderId="10" xfId="0" applyFont="1" applyFill="1" applyBorder="1" applyAlignment="1">
      <alignment wrapText="1"/>
    </xf>
    <xf numFmtId="0" fontId="32" fillId="33" borderId="0" xfId="0" applyFont="1" applyFill="1" applyAlignment="1">
      <alignment horizontal="left" wrapText="1" indent="1"/>
    </xf>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33" borderId="0" xfId="0" applyFont="1" applyFill="1" applyAlignment="1">
      <alignment horizontal="left" wrapText="1"/>
    </xf>
    <xf numFmtId="0" fontId="32" fillId="33" borderId="0" xfId="0" applyFont="1" applyFill="1" applyAlignment="1">
      <alignment horizontal="right" wrapText="1"/>
    </xf>
    <xf numFmtId="0" fontId="32" fillId="0" borderId="0" xfId="0" applyFont="1" applyAlignment="1">
      <alignment horizontal="left" wrapText="1" inden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0" borderId="0" xfId="0" applyFont="1" applyAlignment="1">
      <alignment horizontal="left" wrapText="1" indent="4"/>
    </xf>
    <xf numFmtId="0" fontId="32" fillId="33" borderId="0" xfId="0" applyFont="1" applyFill="1" applyAlignment="1">
      <alignment horizontal="left" wrapText="1" indent="4"/>
    </xf>
    <xf numFmtId="3" fontId="32" fillId="33" borderId="0" xfId="0" applyNumberFormat="1" applyFont="1" applyFill="1" applyAlignment="1">
      <alignment horizontal="right" wrapText="1"/>
    </xf>
    <xf numFmtId="0" fontId="32" fillId="33" borderId="0" xfId="0" applyFont="1" applyFill="1" applyAlignment="1">
      <alignment horizontal="left" wrapText="1"/>
    </xf>
    <xf numFmtId="0" fontId="32" fillId="33" borderId="0" xfId="0" applyFont="1" applyFill="1" applyAlignment="1">
      <alignment horizontal="left" wrapText="1" indent="6"/>
    </xf>
    <xf numFmtId="0" fontId="32" fillId="0" borderId="0" xfId="0" applyFont="1" applyAlignment="1">
      <alignment horizontal="left" wrapText="1" indent="6"/>
    </xf>
    <xf numFmtId="0" fontId="32" fillId="33" borderId="0" xfId="0" applyFont="1" applyFill="1" applyAlignment="1">
      <alignment horizontal="left" wrapText="1" indent="1"/>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3" fontId="32" fillId="33" borderId="13"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13" xfId="0" applyFont="1" applyFill="1" applyBorder="1" applyAlignment="1">
      <alignment horizontal="right" wrapText="1"/>
    </xf>
    <xf numFmtId="0" fontId="32" fillId="33" borderId="0" xfId="0" applyFont="1" applyFill="1" applyBorder="1" applyAlignment="1">
      <alignment horizontal="right" wrapText="1"/>
    </xf>
    <xf numFmtId="0" fontId="32" fillId="33" borderId="13" xfId="0" applyFont="1" applyFill="1" applyBorder="1" applyAlignment="1">
      <alignment horizontal="left" wrapText="1"/>
    </xf>
    <xf numFmtId="0" fontId="32" fillId="33" borderId="0" xfId="0" applyFont="1" applyFill="1" applyBorder="1" applyAlignment="1">
      <alignment horizontal="left" wrapText="1"/>
    </xf>
    <xf numFmtId="0" fontId="32" fillId="0" borderId="10" xfId="0" applyFont="1" applyBorder="1" applyAlignment="1">
      <alignment horizontal="lef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0" borderId="13" xfId="0" applyFont="1" applyBorder="1" applyAlignment="1">
      <alignment horizontal="right" wrapText="1"/>
    </xf>
    <xf numFmtId="0" fontId="32" fillId="0" borderId="0" xfId="0" applyFont="1" applyBorder="1" applyAlignment="1">
      <alignment horizontal="right" wrapText="1"/>
    </xf>
    <xf numFmtId="0" fontId="32" fillId="0" borderId="13" xfId="0" applyFont="1" applyBorder="1" applyAlignment="1">
      <alignment horizontal="left" wrapText="1"/>
    </xf>
    <xf numFmtId="0" fontId="32" fillId="0" borderId="0" xfId="0" applyFont="1" applyBorder="1" applyAlignment="1">
      <alignment horizontal="left" wrapText="1"/>
    </xf>
    <xf numFmtId="0" fontId="19" fillId="0" borderId="0" xfId="0" applyFont="1" applyBorder="1" applyAlignment="1">
      <alignment wrapText="1"/>
    </xf>
    <xf numFmtId="3" fontId="32" fillId="0" borderId="13" xfId="0" applyNumberFormat="1" applyFont="1" applyBorder="1" applyAlignment="1">
      <alignment horizontal="right" wrapText="1"/>
    </xf>
    <xf numFmtId="3" fontId="32" fillId="0" borderId="0" xfId="0" applyNumberFormat="1" applyFont="1" applyBorder="1" applyAlignment="1">
      <alignment horizontal="right" wrapText="1"/>
    </xf>
    <xf numFmtId="0" fontId="32" fillId="0" borderId="11" xfId="0" applyFont="1" applyBorder="1" applyAlignment="1">
      <alignment horizontal="left" wrapText="1"/>
    </xf>
    <xf numFmtId="0" fontId="32" fillId="0" borderId="11" xfId="0" applyFont="1" applyBorder="1" applyAlignment="1">
      <alignment horizontal="right" wrapText="1"/>
    </xf>
    <xf numFmtId="3" fontId="32" fillId="0" borderId="11" xfId="0" applyNumberFormat="1" applyFont="1" applyBorder="1" applyAlignment="1">
      <alignment horizontal="right" wrapText="1"/>
    </xf>
    <xf numFmtId="0" fontId="22" fillId="33" borderId="0" xfId="0" applyFont="1" applyFill="1" applyAlignment="1">
      <alignment horizontal="left" wrapText="1" indent="4"/>
    </xf>
    <xf numFmtId="0" fontId="34" fillId="33" borderId="0" xfId="0" applyFont="1" applyFill="1" applyAlignment="1">
      <alignment horizontal="left"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33" borderId="0" xfId="0" applyFont="1" applyFill="1" applyAlignment="1">
      <alignment horizontal="left" wrapText="1" indent="7"/>
    </xf>
    <xf numFmtId="0" fontId="22" fillId="0" borderId="0" xfId="0" applyFont="1" applyAlignment="1">
      <alignment horizontal="left" wrapText="1" indent="7"/>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82</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116979108</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2" width="36.5703125" bestFit="1" customWidth="1"/>
    <col min="3" max="3" width="22.5703125" customWidth="1"/>
    <col min="4" max="4" width="4.85546875" customWidth="1"/>
    <col min="5" max="5" width="14.85546875" customWidth="1"/>
    <col min="6" max="7" width="22.5703125" customWidth="1"/>
    <col min="8" max="8" width="36.5703125" customWidth="1"/>
    <col min="9" max="9" width="22.5703125" customWidth="1"/>
    <col min="10" max="10" width="36.5703125" customWidth="1"/>
    <col min="11" max="11" width="22.5703125" customWidth="1"/>
    <col min="12" max="12" width="9.85546875" customWidth="1"/>
    <col min="13" max="13" width="6.7109375" customWidth="1"/>
    <col min="14" max="14" width="22.5703125" customWidth="1"/>
    <col min="15" max="15" width="9.85546875" customWidth="1"/>
    <col min="16" max="16" width="6.7109375" customWidth="1"/>
  </cols>
  <sheetData>
    <row r="1" spans="1:16" ht="15" customHeight="1">
      <c r="A1" s="7" t="s">
        <v>7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72</v>
      </c>
      <c r="B3" s="40" t="s">
        <v>5</v>
      </c>
      <c r="C3" s="40"/>
      <c r="D3" s="40"/>
      <c r="E3" s="40"/>
      <c r="F3" s="40"/>
      <c r="G3" s="40"/>
      <c r="H3" s="40"/>
      <c r="I3" s="40"/>
      <c r="J3" s="40"/>
      <c r="K3" s="40"/>
      <c r="L3" s="40"/>
      <c r="M3" s="40"/>
      <c r="N3" s="40"/>
      <c r="O3" s="40"/>
      <c r="P3" s="40"/>
    </row>
    <row r="4" spans="1:16" ht="15" customHeight="1">
      <c r="A4" s="41" t="s">
        <v>173</v>
      </c>
      <c r="B4" s="40" t="s">
        <v>5</v>
      </c>
      <c r="C4" s="40"/>
      <c r="D4" s="40"/>
      <c r="E4" s="40"/>
      <c r="F4" s="40"/>
      <c r="G4" s="40"/>
      <c r="H4" s="40"/>
      <c r="I4" s="40"/>
      <c r="J4" s="40"/>
      <c r="K4" s="40"/>
      <c r="L4" s="40"/>
      <c r="M4" s="40"/>
      <c r="N4" s="40"/>
      <c r="O4" s="40"/>
      <c r="P4" s="40"/>
    </row>
    <row r="5" spans="1:16">
      <c r="A5" s="41"/>
      <c r="B5" s="42" t="s">
        <v>71</v>
      </c>
      <c r="C5" s="42"/>
      <c r="D5" s="42"/>
      <c r="E5" s="42"/>
      <c r="F5" s="42"/>
      <c r="G5" s="42"/>
      <c r="H5" s="42"/>
      <c r="I5" s="42"/>
      <c r="J5" s="42"/>
      <c r="K5" s="42"/>
      <c r="L5" s="42"/>
      <c r="M5" s="42"/>
      <c r="N5" s="42"/>
      <c r="O5" s="42"/>
      <c r="P5" s="42"/>
    </row>
    <row r="6" spans="1:16">
      <c r="A6" s="41"/>
      <c r="B6" s="42"/>
      <c r="C6" s="42"/>
      <c r="D6" s="42"/>
      <c r="E6" s="42"/>
      <c r="F6" s="42"/>
      <c r="G6" s="42"/>
      <c r="H6" s="42"/>
      <c r="I6" s="42"/>
      <c r="J6" s="42"/>
      <c r="K6" s="42"/>
      <c r="L6" s="42"/>
      <c r="M6" s="42"/>
      <c r="N6" s="42"/>
      <c r="O6" s="42"/>
      <c r="P6" s="42"/>
    </row>
    <row r="7" spans="1:16" ht="25.5" customHeight="1">
      <c r="A7" s="41"/>
      <c r="B7" s="42" t="s">
        <v>174</v>
      </c>
      <c r="C7" s="42"/>
      <c r="D7" s="42"/>
      <c r="E7" s="42"/>
      <c r="F7" s="42"/>
      <c r="G7" s="42"/>
      <c r="H7" s="42"/>
      <c r="I7" s="42"/>
      <c r="J7" s="42"/>
      <c r="K7" s="42"/>
      <c r="L7" s="42"/>
      <c r="M7" s="42"/>
      <c r="N7" s="42"/>
      <c r="O7" s="42"/>
      <c r="P7" s="42"/>
    </row>
    <row r="8" spans="1:16">
      <c r="A8" s="41"/>
      <c r="B8" s="40"/>
      <c r="C8" s="40"/>
      <c r="D8" s="40"/>
      <c r="E8" s="40"/>
      <c r="F8" s="40"/>
      <c r="G8" s="40"/>
      <c r="H8" s="40"/>
      <c r="I8" s="40"/>
      <c r="J8" s="40"/>
      <c r="K8" s="40"/>
      <c r="L8" s="40"/>
      <c r="M8" s="40"/>
      <c r="N8" s="40"/>
      <c r="O8" s="40"/>
      <c r="P8" s="40"/>
    </row>
    <row r="9" spans="1:16">
      <c r="A9" s="41"/>
      <c r="B9" s="42" t="s">
        <v>175</v>
      </c>
      <c r="C9" s="42"/>
      <c r="D9" s="42"/>
      <c r="E9" s="42"/>
      <c r="F9" s="42"/>
      <c r="G9" s="42"/>
      <c r="H9" s="42"/>
      <c r="I9" s="42"/>
      <c r="J9" s="42"/>
      <c r="K9" s="42"/>
      <c r="L9" s="42"/>
      <c r="M9" s="42"/>
      <c r="N9" s="42"/>
      <c r="O9" s="42"/>
      <c r="P9" s="42"/>
    </row>
    <row r="10" spans="1:16">
      <c r="A10" s="41"/>
      <c r="B10" s="40"/>
      <c r="C10" s="40"/>
      <c r="D10" s="40"/>
      <c r="E10" s="40"/>
      <c r="F10" s="40"/>
      <c r="G10" s="40"/>
      <c r="H10" s="40"/>
      <c r="I10" s="40"/>
      <c r="J10" s="40"/>
      <c r="K10" s="40"/>
      <c r="L10" s="40"/>
      <c r="M10" s="40"/>
      <c r="N10" s="40"/>
      <c r="O10" s="40"/>
      <c r="P10" s="40"/>
    </row>
    <row r="11" spans="1:16" ht="38.25" customHeight="1">
      <c r="A11" s="41"/>
      <c r="B11" s="42" t="s">
        <v>176</v>
      </c>
      <c r="C11" s="42"/>
      <c r="D11" s="42"/>
      <c r="E11" s="42"/>
      <c r="F11" s="42"/>
      <c r="G11" s="42"/>
      <c r="H11" s="42"/>
      <c r="I11" s="42"/>
      <c r="J11" s="42"/>
      <c r="K11" s="42"/>
      <c r="L11" s="42"/>
      <c r="M11" s="42"/>
      <c r="N11" s="42"/>
      <c r="O11" s="42"/>
      <c r="P11" s="42"/>
    </row>
    <row r="12" spans="1:16">
      <c r="A12" s="41"/>
      <c r="B12" s="19"/>
      <c r="C12" s="19"/>
      <c r="D12" s="19"/>
      <c r="E12" s="19"/>
      <c r="F12" s="19"/>
      <c r="G12" s="19"/>
      <c r="H12" s="19"/>
      <c r="I12" s="19"/>
      <c r="J12" s="19"/>
      <c r="K12" s="19"/>
      <c r="L12" s="19"/>
      <c r="M12" s="19"/>
      <c r="N12" s="19"/>
      <c r="O12" s="19"/>
      <c r="P12" s="19"/>
    </row>
    <row r="13" spans="1:16">
      <c r="A13" s="41"/>
      <c r="B13" s="13"/>
      <c r="C13" s="13"/>
      <c r="D13" s="13"/>
      <c r="E13" s="13"/>
      <c r="F13" s="13"/>
      <c r="G13" s="13"/>
      <c r="H13" s="13"/>
      <c r="I13" s="13"/>
      <c r="J13" s="13"/>
      <c r="K13" s="13"/>
      <c r="L13" s="13"/>
      <c r="M13" s="13"/>
      <c r="N13" s="13"/>
      <c r="O13" s="13"/>
      <c r="P13" s="13"/>
    </row>
    <row r="14" spans="1:16" ht="15.75" thickBot="1">
      <c r="A14" s="41"/>
      <c r="B14" s="14"/>
      <c r="C14" s="14"/>
      <c r="D14" s="24"/>
      <c r="E14" s="24"/>
      <c r="F14" s="24"/>
      <c r="G14" s="14"/>
      <c r="H14" s="14"/>
      <c r="I14" s="14"/>
      <c r="J14" s="14"/>
      <c r="K14" s="14"/>
      <c r="L14" s="69" t="s">
        <v>177</v>
      </c>
      <c r="M14" s="69"/>
      <c r="N14" s="69"/>
      <c r="O14" s="69"/>
      <c r="P14" s="69"/>
    </row>
    <row r="15" spans="1:16" ht="15.75" thickBot="1">
      <c r="A15" s="41"/>
      <c r="B15" s="67" t="s">
        <v>178</v>
      </c>
      <c r="C15" s="14"/>
      <c r="D15" s="69" t="s">
        <v>179</v>
      </c>
      <c r="E15" s="69"/>
      <c r="F15" s="69"/>
      <c r="G15" s="14"/>
      <c r="H15" s="67" t="s">
        <v>180</v>
      </c>
      <c r="I15" s="14"/>
      <c r="J15" s="67" t="s">
        <v>181</v>
      </c>
      <c r="K15" s="14"/>
      <c r="L15" s="70" t="s">
        <v>182</v>
      </c>
      <c r="M15" s="70"/>
      <c r="N15" s="14"/>
      <c r="O15" s="70" t="s">
        <v>183</v>
      </c>
      <c r="P15" s="70"/>
    </row>
    <row r="16" spans="1:16">
      <c r="A16" s="41"/>
      <c r="B16" s="60" t="s">
        <v>184</v>
      </c>
      <c r="C16" s="29"/>
      <c r="D16" s="60" t="s">
        <v>146</v>
      </c>
      <c r="E16" s="62">
        <v>339.4</v>
      </c>
      <c r="F16" s="64"/>
      <c r="G16" s="29"/>
      <c r="H16" s="60" t="s">
        <v>185</v>
      </c>
      <c r="I16" s="29"/>
      <c r="J16" s="60" t="s">
        <v>186</v>
      </c>
      <c r="K16" s="29"/>
      <c r="L16" s="62">
        <v>20</v>
      </c>
      <c r="M16" s="60" t="s">
        <v>187</v>
      </c>
      <c r="N16" s="29"/>
      <c r="O16" s="62">
        <v>22</v>
      </c>
      <c r="P16" s="60" t="s">
        <v>187</v>
      </c>
    </row>
    <row r="17" spans="1:16">
      <c r="A17" s="41"/>
      <c r="B17" s="27"/>
      <c r="C17" s="29"/>
      <c r="D17" s="27"/>
      <c r="E17" s="51"/>
      <c r="F17" s="29"/>
      <c r="G17" s="29"/>
      <c r="H17" s="27"/>
      <c r="I17" s="29"/>
      <c r="J17" s="27"/>
      <c r="K17" s="29"/>
      <c r="L17" s="51"/>
      <c r="M17" s="27"/>
      <c r="N17" s="29"/>
      <c r="O17" s="51"/>
      <c r="P17" s="27"/>
    </row>
    <row r="18" spans="1:16">
      <c r="A18" s="41"/>
      <c r="B18" s="24"/>
      <c r="C18" s="24"/>
      <c r="D18" s="24"/>
      <c r="E18" s="24"/>
      <c r="F18" s="24"/>
      <c r="G18" s="24"/>
      <c r="H18" s="24"/>
      <c r="I18" s="24"/>
      <c r="J18" s="68" t="s">
        <v>188</v>
      </c>
      <c r="K18" s="24"/>
      <c r="L18" s="58">
        <v>4.5</v>
      </c>
      <c r="M18" s="30" t="s">
        <v>187</v>
      </c>
      <c r="N18" s="24"/>
      <c r="O18" s="58">
        <v>5.5</v>
      </c>
      <c r="P18" s="30" t="s">
        <v>187</v>
      </c>
    </row>
    <row r="19" spans="1:16">
      <c r="A19" s="41"/>
      <c r="B19" s="24"/>
      <c r="C19" s="24"/>
      <c r="D19" s="24"/>
      <c r="E19" s="24"/>
      <c r="F19" s="24"/>
      <c r="G19" s="24"/>
      <c r="H19" s="24"/>
      <c r="I19" s="24"/>
      <c r="J19" s="68" t="s">
        <v>189</v>
      </c>
      <c r="K19" s="24"/>
      <c r="L19" s="58"/>
      <c r="M19" s="30"/>
      <c r="N19" s="24"/>
      <c r="O19" s="58"/>
      <c r="P19" s="30"/>
    </row>
    <row r="20" spans="1:16">
      <c r="A20" s="41"/>
      <c r="B20" s="16"/>
      <c r="C20" s="16"/>
      <c r="D20" s="29"/>
      <c r="E20" s="29"/>
      <c r="F20" s="29"/>
      <c r="G20" s="16"/>
      <c r="H20" s="16"/>
      <c r="I20" s="16"/>
      <c r="J20" s="15" t="s">
        <v>190</v>
      </c>
      <c r="K20" s="16"/>
      <c r="L20" s="46">
        <v>1.5</v>
      </c>
      <c r="M20" s="15" t="s">
        <v>187</v>
      </c>
      <c r="N20" s="16"/>
      <c r="O20" s="46">
        <v>2</v>
      </c>
      <c r="P20" s="15" t="s">
        <v>187</v>
      </c>
    </row>
    <row r="21" spans="1:16">
      <c r="A21" s="41"/>
      <c r="B21" s="14"/>
      <c r="C21" s="14"/>
      <c r="D21" s="24"/>
      <c r="E21" s="24"/>
      <c r="F21" s="24"/>
      <c r="G21" s="14"/>
      <c r="H21" s="14"/>
      <c r="I21" s="14"/>
      <c r="J21" s="17" t="s">
        <v>191</v>
      </c>
      <c r="K21" s="14"/>
      <c r="L21" s="47">
        <v>9</v>
      </c>
      <c r="M21" s="17" t="s">
        <v>187</v>
      </c>
      <c r="N21" s="14"/>
      <c r="O21" s="47">
        <v>9</v>
      </c>
      <c r="P21" s="17" t="s">
        <v>187</v>
      </c>
    </row>
    <row r="22" spans="1:16">
      <c r="A22" s="41"/>
      <c r="B22" s="42" t="s">
        <v>192</v>
      </c>
      <c r="C22" s="42"/>
      <c r="D22" s="42"/>
      <c r="E22" s="42"/>
      <c r="F22" s="42"/>
      <c r="G22" s="42"/>
      <c r="H22" s="42"/>
      <c r="I22" s="42"/>
      <c r="J22" s="42"/>
      <c r="K22" s="42"/>
      <c r="L22" s="42"/>
      <c r="M22" s="42"/>
      <c r="N22" s="42"/>
      <c r="O22" s="42"/>
      <c r="P22" s="42"/>
    </row>
    <row r="23" spans="1:16" ht="25.5" customHeight="1">
      <c r="A23" s="41"/>
      <c r="B23" s="42" t="s">
        <v>193</v>
      </c>
      <c r="C23" s="42"/>
      <c r="D23" s="42"/>
      <c r="E23" s="42"/>
      <c r="F23" s="42"/>
      <c r="G23" s="42"/>
      <c r="H23" s="42"/>
      <c r="I23" s="42"/>
      <c r="J23" s="42"/>
      <c r="K23" s="42"/>
      <c r="L23" s="42"/>
      <c r="M23" s="42"/>
      <c r="N23" s="42"/>
      <c r="O23" s="42"/>
      <c r="P23" s="42"/>
    </row>
  </sheetData>
  <mergeCells count="50">
    <mergeCell ref="B8:P8"/>
    <mergeCell ref="B9:P9"/>
    <mergeCell ref="B10:P10"/>
    <mergeCell ref="B11:P11"/>
    <mergeCell ref="B22:P22"/>
    <mergeCell ref="B23:P23"/>
    <mergeCell ref="D21:F21"/>
    <mergeCell ref="A1:A2"/>
    <mergeCell ref="B1:P1"/>
    <mergeCell ref="B2:P2"/>
    <mergeCell ref="B3:P3"/>
    <mergeCell ref="A4:A23"/>
    <mergeCell ref="B4:P4"/>
    <mergeCell ref="B5:P5"/>
    <mergeCell ref="B6:P6"/>
    <mergeCell ref="B7:P7"/>
    <mergeCell ref="L18:L19"/>
    <mergeCell ref="M18:M19"/>
    <mergeCell ref="N18:N19"/>
    <mergeCell ref="O18:O19"/>
    <mergeCell ref="P18:P19"/>
    <mergeCell ref="D20:F20"/>
    <mergeCell ref="N16:N17"/>
    <mergeCell ref="O16:O17"/>
    <mergeCell ref="P16:P17"/>
    <mergeCell ref="B18:B19"/>
    <mergeCell ref="C18:C19"/>
    <mergeCell ref="D18:F19"/>
    <mergeCell ref="G18:G19"/>
    <mergeCell ref="H18:H19"/>
    <mergeCell ref="I18:I19"/>
    <mergeCell ref="K18:K19"/>
    <mergeCell ref="H16:H17"/>
    <mergeCell ref="I16:I17"/>
    <mergeCell ref="J16:J17"/>
    <mergeCell ref="K16:K17"/>
    <mergeCell ref="L16:L17"/>
    <mergeCell ref="M16:M17"/>
    <mergeCell ref="B16:B17"/>
    <mergeCell ref="C16:C17"/>
    <mergeCell ref="D16:D17"/>
    <mergeCell ref="E16:E17"/>
    <mergeCell ref="F16:F17"/>
    <mergeCell ref="G16:G17"/>
    <mergeCell ref="B12:P12"/>
    <mergeCell ref="D14:F14"/>
    <mergeCell ref="L14:P14"/>
    <mergeCell ref="D15:F15"/>
    <mergeCell ref="L15:M15"/>
    <mergeCell ref="O15:P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7" bestFit="1" customWidth="1"/>
    <col min="2" max="2" width="36.5703125" bestFit="1" customWidth="1"/>
    <col min="3" max="3" width="5.140625" customWidth="1"/>
    <col min="4" max="4" width="19.42578125" customWidth="1"/>
    <col min="5" max="6" width="23.5703125" customWidth="1"/>
    <col min="7" max="7" width="5.140625" customWidth="1"/>
    <col min="8" max="8" width="16.85546875" customWidth="1"/>
    <col min="9" max="9" width="23.5703125" customWidth="1"/>
  </cols>
  <sheetData>
    <row r="1" spans="1:9" ht="15" customHeight="1">
      <c r="A1" s="7" t="s">
        <v>194</v>
      </c>
      <c r="B1" s="7" t="s">
        <v>1</v>
      </c>
      <c r="C1" s="7"/>
      <c r="D1" s="7"/>
      <c r="E1" s="7"/>
      <c r="F1" s="7"/>
      <c r="G1" s="7"/>
      <c r="H1" s="7"/>
      <c r="I1" s="7"/>
    </row>
    <row r="2" spans="1:9" ht="15" customHeight="1">
      <c r="A2" s="7"/>
      <c r="B2" s="7" t="s">
        <v>2</v>
      </c>
      <c r="C2" s="7"/>
      <c r="D2" s="7"/>
      <c r="E2" s="7"/>
      <c r="F2" s="7"/>
      <c r="G2" s="7"/>
      <c r="H2" s="7"/>
      <c r="I2" s="7"/>
    </row>
    <row r="3" spans="1:9" ht="15" customHeight="1">
      <c r="A3" s="3" t="s">
        <v>195</v>
      </c>
      <c r="B3" s="40" t="s">
        <v>5</v>
      </c>
      <c r="C3" s="40"/>
      <c r="D3" s="40"/>
      <c r="E3" s="40"/>
      <c r="F3" s="40"/>
      <c r="G3" s="40"/>
      <c r="H3" s="40"/>
      <c r="I3" s="40"/>
    </row>
    <row r="4" spans="1:9" ht="15" customHeight="1">
      <c r="A4" s="41" t="s">
        <v>194</v>
      </c>
      <c r="B4" s="40" t="s">
        <v>5</v>
      </c>
      <c r="C4" s="40"/>
      <c r="D4" s="40"/>
      <c r="E4" s="40"/>
      <c r="F4" s="40"/>
      <c r="G4" s="40"/>
      <c r="H4" s="40"/>
      <c r="I4" s="40"/>
    </row>
    <row r="5" spans="1:9">
      <c r="A5" s="41"/>
      <c r="B5" s="42" t="s">
        <v>194</v>
      </c>
      <c r="C5" s="42"/>
      <c r="D5" s="42"/>
      <c r="E5" s="42"/>
      <c r="F5" s="42"/>
      <c r="G5" s="42"/>
      <c r="H5" s="42"/>
      <c r="I5" s="42"/>
    </row>
    <row r="6" spans="1:9">
      <c r="A6" s="41"/>
      <c r="B6" s="42"/>
      <c r="C6" s="42"/>
      <c r="D6" s="42"/>
      <c r="E6" s="42"/>
      <c r="F6" s="42"/>
      <c r="G6" s="42"/>
      <c r="H6" s="42"/>
      <c r="I6" s="42"/>
    </row>
    <row r="7" spans="1:9" ht="25.5" customHeight="1">
      <c r="A7" s="41"/>
      <c r="B7" s="42" t="s">
        <v>196</v>
      </c>
      <c r="C7" s="42"/>
      <c r="D7" s="42"/>
      <c r="E7" s="42"/>
      <c r="F7" s="42"/>
      <c r="G7" s="42"/>
      <c r="H7" s="42"/>
      <c r="I7" s="42"/>
    </row>
    <row r="8" spans="1:9">
      <c r="A8" s="41"/>
      <c r="B8" s="19"/>
      <c r="C8" s="19"/>
      <c r="D8" s="19"/>
      <c r="E8" s="19"/>
      <c r="F8" s="19"/>
      <c r="G8" s="19"/>
      <c r="H8" s="19"/>
      <c r="I8" s="19"/>
    </row>
    <row r="9" spans="1:9">
      <c r="A9" s="41"/>
      <c r="B9" s="13"/>
      <c r="C9" s="13"/>
      <c r="D9" s="13"/>
      <c r="E9" s="13"/>
      <c r="F9" s="13"/>
      <c r="G9" s="13"/>
      <c r="H9" s="13"/>
      <c r="I9" s="13"/>
    </row>
    <row r="10" spans="1:9" ht="15.75" thickBot="1">
      <c r="A10" s="41"/>
      <c r="B10" s="43"/>
      <c r="C10" s="23" t="s">
        <v>197</v>
      </c>
      <c r="D10" s="23"/>
      <c r="E10" s="23"/>
      <c r="F10" s="23"/>
      <c r="G10" s="23"/>
      <c r="H10" s="23"/>
      <c r="I10" s="23"/>
    </row>
    <row r="11" spans="1:9">
      <c r="A11" s="41"/>
      <c r="B11" s="72" t="s">
        <v>198</v>
      </c>
      <c r="C11" s="73" t="s">
        <v>143</v>
      </c>
      <c r="D11" s="73"/>
      <c r="E11" s="73"/>
      <c r="F11" s="26"/>
      <c r="G11" s="73" t="s">
        <v>143</v>
      </c>
      <c r="H11" s="73"/>
      <c r="I11" s="73"/>
    </row>
    <row r="12" spans="1:9" ht="15.75" thickBot="1">
      <c r="A12" s="41"/>
      <c r="B12" s="21"/>
      <c r="C12" s="23">
        <v>2014</v>
      </c>
      <c r="D12" s="23"/>
      <c r="E12" s="23"/>
      <c r="F12" s="25"/>
      <c r="G12" s="23">
        <v>2013</v>
      </c>
      <c r="H12" s="23"/>
      <c r="I12" s="23"/>
    </row>
    <row r="13" spans="1:9">
      <c r="A13" s="41"/>
      <c r="B13" s="14"/>
      <c r="C13" s="26"/>
      <c r="D13" s="26"/>
      <c r="E13" s="26"/>
      <c r="F13" s="14"/>
      <c r="G13" s="26"/>
      <c r="H13" s="26"/>
      <c r="I13" s="26"/>
    </row>
    <row r="14" spans="1:9">
      <c r="A14" s="41"/>
      <c r="B14" s="74" t="s">
        <v>199</v>
      </c>
      <c r="C14" s="51"/>
      <c r="D14" s="51"/>
      <c r="E14" s="29"/>
      <c r="F14" s="29"/>
      <c r="G14" s="51"/>
      <c r="H14" s="51"/>
      <c r="I14" s="29"/>
    </row>
    <row r="15" spans="1:9">
      <c r="A15" s="41"/>
      <c r="B15" s="74"/>
      <c r="C15" s="51"/>
      <c r="D15" s="51"/>
      <c r="E15" s="29"/>
      <c r="F15" s="29"/>
      <c r="G15" s="51"/>
      <c r="H15" s="51"/>
      <c r="I15" s="29"/>
    </row>
    <row r="16" spans="1:9">
      <c r="A16" s="41"/>
      <c r="B16" s="53" t="s">
        <v>42</v>
      </c>
      <c r="C16" s="30" t="s">
        <v>146</v>
      </c>
      <c r="D16" s="31">
        <v>109791</v>
      </c>
      <c r="E16" s="24"/>
      <c r="F16" s="24"/>
      <c r="G16" s="30" t="s">
        <v>146</v>
      </c>
      <c r="H16" s="31">
        <v>77398</v>
      </c>
      <c r="I16" s="24"/>
    </row>
    <row r="17" spans="1:9">
      <c r="A17" s="41"/>
      <c r="B17" s="53"/>
      <c r="C17" s="30"/>
      <c r="D17" s="31"/>
      <c r="E17" s="24"/>
      <c r="F17" s="24"/>
      <c r="G17" s="30"/>
      <c r="H17" s="31"/>
      <c r="I17" s="24"/>
    </row>
    <row r="18" spans="1:9">
      <c r="A18" s="41"/>
      <c r="B18" s="75" t="s">
        <v>200</v>
      </c>
      <c r="C18" s="51">
        <v>613</v>
      </c>
      <c r="D18" s="51"/>
      <c r="E18" s="29"/>
      <c r="F18" s="29"/>
      <c r="G18" s="51">
        <v>461</v>
      </c>
      <c r="H18" s="51"/>
      <c r="I18" s="29"/>
    </row>
    <row r="19" spans="1:9" ht="15.75" thickBot="1">
      <c r="A19" s="41"/>
      <c r="B19" s="75"/>
      <c r="C19" s="52"/>
      <c r="D19" s="52"/>
      <c r="E19" s="33"/>
      <c r="F19" s="33"/>
      <c r="G19" s="52"/>
      <c r="H19" s="52"/>
      <c r="I19" s="33"/>
    </row>
    <row r="20" spans="1:9">
      <c r="A20" s="41"/>
      <c r="B20" s="53" t="s">
        <v>201</v>
      </c>
      <c r="C20" s="35" t="s">
        <v>146</v>
      </c>
      <c r="D20" s="37">
        <v>109178</v>
      </c>
      <c r="E20" s="26"/>
      <c r="F20" s="26"/>
      <c r="G20" s="35" t="s">
        <v>146</v>
      </c>
      <c r="H20" s="37">
        <v>76937</v>
      </c>
      <c r="I20" s="26"/>
    </row>
    <row r="21" spans="1:9" ht="15.75" thickBot="1">
      <c r="A21" s="41"/>
      <c r="B21" s="53"/>
      <c r="C21" s="36"/>
      <c r="D21" s="38"/>
      <c r="E21" s="39"/>
      <c r="F21" s="39"/>
      <c r="G21" s="36"/>
      <c r="H21" s="38"/>
      <c r="I21" s="39"/>
    </row>
    <row r="22" spans="1:9" ht="15.75" thickTop="1">
      <c r="A22" s="41"/>
      <c r="B22" s="76" t="s">
        <v>202</v>
      </c>
      <c r="C22" s="77">
        <v>116659</v>
      </c>
      <c r="D22" s="77"/>
      <c r="E22" s="56"/>
      <c r="F22" s="56"/>
      <c r="G22" s="77">
        <v>122130</v>
      </c>
      <c r="H22" s="77"/>
      <c r="I22" s="56"/>
    </row>
    <row r="23" spans="1:9" ht="15.75" thickBot="1">
      <c r="A23" s="41"/>
      <c r="B23" s="76"/>
      <c r="C23" s="78"/>
      <c r="D23" s="78"/>
      <c r="E23" s="65"/>
      <c r="F23" s="65"/>
      <c r="G23" s="78"/>
      <c r="H23" s="78"/>
      <c r="I23" s="65"/>
    </row>
    <row r="24" spans="1:9" ht="15.75" thickTop="1">
      <c r="A24" s="41"/>
      <c r="B24" s="14"/>
      <c r="C24" s="79"/>
      <c r="D24" s="79"/>
      <c r="E24" s="79"/>
      <c r="F24" s="14"/>
      <c r="G24" s="79"/>
      <c r="H24" s="79"/>
      <c r="I24" s="79"/>
    </row>
    <row r="25" spans="1:9">
      <c r="A25" s="41"/>
      <c r="B25" s="49" t="s">
        <v>203</v>
      </c>
      <c r="C25" s="27" t="s">
        <v>146</v>
      </c>
      <c r="D25" s="51">
        <v>0.94</v>
      </c>
      <c r="E25" s="29"/>
      <c r="F25" s="29"/>
      <c r="G25" s="27" t="s">
        <v>146</v>
      </c>
      <c r="H25" s="51">
        <v>0.63</v>
      </c>
      <c r="I25" s="29"/>
    </row>
    <row r="26" spans="1:9" ht="15.75" thickBot="1">
      <c r="A26" s="41"/>
      <c r="B26" s="49"/>
      <c r="C26" s="61"/>
      <c r="D26" s="63"/>
      <c r="E26" s="65"/>
      <c r="F26" s="65"/>
      <c r="G26" s="61"/>
      <c r="H26" s="63"/>
      <c r="I26" s="65"/>
    </row>
    <row r="27" spans="1:9" ht="15.75" thickTop="1">
      <c r="A27" s="41"/>
      <c r="B27" s="42"/>
      <c r="C27" s="42"/>
      <c r="D27" s="42"/>
      <c r="E27" s="42"/>
      <c r="F27" s="42"/>
      <c r="G27" s="42"/>
      <c r="H27" s="42"/>
      <c r="I27" s="42"/>
    </row>
    <row r="28" spans="1:9">
      <c r="A28" s="41"/>
      <c r="B28" s="19"/>
      <c r="C28" s="19"/>
      <c r="D28" s="19"/>
      <c r="E28" s="19"/>
      <c r="F28" s="19"/>
      <c r="G28" s="19"/>
      <c r="H28" s="19"/>
      <c r="I28" s="19"/>
    </row>
    <row r="29" spans="1:9">
      <c r="A29" s="41"/>
      <c r="B29" s="13"/>
      <c r="C29" s="13"/>
      <c r="D29" s="13"/>
      <c r="E29" s="13"/>
      <c r="F29" s="13"/>
      <c r="G29" s="13"/>
      <c r="H29" s="13"/>
      <c r="I29" s="13"/>
    </row>
    <row r="30" spans="1:9" ht="15.75" thickBot="1">
      <c r="A30" s="41"/>
      <c r="B30" s="43"/>
      <c r="C30" s="23" t="s">
        <v>197</v>
      </c>
      <c r="D30" s="23"/>
      <c r="E30" s="23"/>
      <c r="F30" s="23"/>
      <c r="G30" s="23"/>
      <c r="H30" s="23"/>
      <c r="I30" s="23"/>
    </row>
    <row r="31" spans="1:9">
      <c r="A31" s="41"/>
      <c r="B31" s="72" t="s">
        <v>198</v>
      </c>
      <c r="C31" s="73" t="s">
        <v>143</v>
      </c>
      <c r="D31" s="73"/>
      <c r="E31" s="73"/>
      <c r="F31" s="26"/>
      <c r="G31" s="73" t="s">
        <v>143</v>
      </c>
      <c r="H31" s="73"/>
      <c r="I31" s="73"/>
    </row>
    <row r="32" spans="1:9" ht="15.75" thickBot="1">
      <c r="A32" s="41"/>
      <c r="B32" s="21"/>
      <c r="C32" s="23">
        <v>2014</v>
      </c>
      <c r="D32" s="23"/>
      <c r="E32" s="23"/>
      <c r="F32" s="25"/>
      <c r="G32" s="23">
        <v>2013</v>
      </c>
      <c r="H32" s="23"/>
      <c r="I32" s="23"/>
    </row>
    <row r="33" spans="1:9">
      <c r="A33" s="41"/>
      <c r="B33" s="14"/>
      <c r="C33" s="26"/>
      <c r="D33" s="26"/>
      <c r="E33" s="26"/>
      <c r="F33" s="14"/>
      <c r="G33" s="26"/>
      <c r="H33" s="26"/>
      <c r="I33" s="26"/>
    </row>
    <row r="34" spans="1:9">
      <c r="A34" s="41"/>
      <c r="B34" s="74" t="s">
        <v>204</v>
      </c>
      <c r="C34" s="51"/>
      <c r="D34" s="51"/>
      <c r="E34" s="29"/>
      <c r="F34" s="29"/>
      <c r="G34" s="51"/>
      <c r="H34" s="51"/>
      <c r="I34" s="29"/>
    </row>
    <row r="35" spans="1:9">
      <c r="A35" s="41"/>
      <c r="B35" s="74"/>
      <c r="C35" s="51"/>
      <c r="D35" s="51"/>
      <c r="E35" s="29"/>
      <c r="F35" s="29"/>
      <c r="G35" s="51"/>
      <c r="H35" s="51"/>
      <c r="I35" s="29"/>
    </row>
    <row r="36" spans="1:9">
      <c r="A36" s="41"/>
      <c r="B36" s="53" t="s">
        <v>42</v>
      </c>
      <c r="C36" s="30" t="s">
        <v>146</v>
      </c>
      <c r="D36" s="31">
        <v>109791</v>
      </c>
      <c r="E36" s="24"/>
      <c r="F36" s="24"/>
      <c r="G36" s="30" t="s">
        <v>146</v>
      </c>
      <c r="H36" s="31">
        <v>77398</v>
      </c>
      <c r="I36" s="24"/>
    </row>
    <row r="37" spans="1:9">
      <c r="A37" s="41"/>
      <c r="B37" s="53"/>
      <c r="C37" s="30"/>
      <c r="D37" s="31"/>
      <c r="E37" s="24"/>
      <c r="F37" s="24"/>
      <c r="G37" s="30"/>
      <c r="H37" s="31"/>
      <c r="I37" s="24"/>
    </row>
    <row r="38" spans="1:9">
      <c r="A38" s="41"/>
      <c r="B38" s="75" t="s">
        <v>200</v>
      </c>
      <c r="C38" s="51">
        <v>613</v>
      </c>
      <c r="D38" s="51"/>
      <c r="E38" s="29"/>
      <c r="F38" s="29"/>
      <c r="G38" s="51">
        <v>461</v>
      </c>
      <c r="H38" s="51"/>
      <c r="I38" s="29"/>
    </row>
    <row r="39" spans="1:9" ht="15.75" thickBot="1">
      <c r="A39" s="41"/>
      <c r="B39" s="75"/>
      <c r="C39" s="52"/>
      <c r="D39" s="52"/>
      <c r="E39" s="33"/>
      <c r="F39" s="33"/>
      <c r="G39" s="52"/>
      <c r="H39" s="52"/>
      <c r="I39" s="33"/>
    </row>
    <row r="40" spans="1:9">
      <c r="A40" s="41"/>
      <c r="B40" s="53" t="s">
        <v>201</v>
      </c>
      <c r="C40" s="35" t="s">
        <v>146</v>
      </c>
      <c r="D40" s="37">
        <v>109178</v>
      </c>
      <c r="E40" s="26"/>
      <c r="F40" s="26"/>
      <c r="G40" s="35" t="s">
        <v>146</v>
      </c>
      <c r="H40" s="37">
        <v>76937</v>
      </c>
      <c r="I40" s="26"/>
    </row>
    <row r="41" spans="1:9" ht="15.75" thickBot="1">
      <c r="A41" s="41"/>
      <c r="B41" s="53"/>
      <c r="C41" s="36"/>
      <c r="D41" s="38"/>
      <c r="E41" s="39"/>
      <c r="F41" s="39"/>
      <c r="G41" s="36"/>
      <c r="H41" s="38"/>
      <c r="I41" s="39"/>
    </row>
    <row r="42" spans="1:9" ht="15.75" thickTop="1">
      <c r="A42" s="41"/>
      <c r="B42" s="76" t="s">
        <v>202</v>
      </c>
      <c r="C42" s="77">
        <v>116659</v>
      </c>
      <c r="D42" s="77"/>
      <c r="E42" s="56"/>
      <c r="F42" s="56"/>
      <c r="G42" s="77">
        <v>122130</v>
      </c>
      <c r="H42" s="77"/>
      <c r="I42" s="56"/>
    </row>
    <row r="43" spans="1:9">
      <c r="A43" s="41"/>
      <c r="B43" s="76"/>
      <c r="C43" s="28"/>
      <c r="D43" s="28"/>
      <c r="E43" s="29"/>
      <c r="F43" s="29"/>
      <c r="G43" s="28"/>
      <c r="H43" s="28"/>
      <c r="I43" s="29"/>
    </row>
    <row r="44" spans="1:9">
      <c r="A44" s="41"/>
      <c r="B44" s="80" t="s">
        <v>205</v>
      </c>
      <c r="C44" s="31">
        <v>1371</v>
      </c>
      <c r="D44" s="31"/>
      <c r="E44" s="24"/>
      <c r="F44" s="24"/>
      <c r="G44" s="58">
        <v>762</v>
      </c>
      <c r="H44" s="58"/>
      <c r="I44" s="24"/>
    </row>
    <row r="45" spans="1:9" ht="15.75" thickBot="1">
      <c r="A45" s="41"/>
      <c r="B45" s="80"/>
      <c r="C45" s="81"/>
      <c r="D45" s="81"/>
      <c r="E45" s="25"/>
      <c r="F45" s="25"/>
      <c r="G45" s="59"/>
      <c r="H45" s="59"/>
      <c r="I45" s="25"/>
    </row>
    <row r="46" spans="1:9">
      <c r="A46" s="41"/>
      <c r="B46" s="76" t="s">
        <v>206</v>
      </c>
      <c r="C46" s="82">
        <v>118030</v>
      </c>
      <c r="D46" s="82"/>
      <c r="E46" s="64"/>
      <c r="F46" s="64"/>
      <c r="G46" s="82">
        <v>122892</v>
      </c>
      <c r="H46" s="82"/>
      <c r="I46" s="64"/>
    </row>
    <row r="47" spans="1:9" ht="15.75" thickBot="1">
      <c r="A47" s="41"/>
      <c r="B47" s="76"/>
      <c r="C47" s="78"/>
      <c r="D47" s="78"/>
      <c r="E47" s="65"/>
      <c r="F47" s="65"/>
      <c r="G47" s="78"/>
      <c r="H47" s="78"/>
      <c r="I47" s="65"/>
    </row>
    <row r="48" spans="1:9" ht="15.75" thickTop="1">
      <c r="A48" s="41"/>
      <c r="B48" s="14"/>
      <c r="C48" s="79"/>
      <c r="D48" s="79"/>
      <c r="E48" s="79"/>
      <c r="F48" s="14"/>
      <c r="G48" s="79"/>
      <c r="H48" s="79"/>
      <c r="I48" s="79"/>
    </row>
    <row r="49" spans="1:9">
      <c r="A49" s="41"/>
      <c r="B49" s="49" t="s">
        <v>207</v>
      </c>
      <c r="C49" s="27" t="s">
        <v>146</v>
      </c>
      <c r="D49" s="51">
        <v>0.93</v>
      </c>
      <c r="E49" s="29"/>
      <c r="F49" s="29"/>
      <c r="G49" s="27" t="s">
        <v>146</v>
      </c>
      <c r="H49" s="51">
        <v>0.63</v>
      </c>
      <c r="I49" s="29"/>
    </row>
    <row r="50" spans="1:9" ht="15.75" thickBot="1">
      <c r="A50" s="41"/>
      <c r="B50" s="49"/>
      <c r="C50" s="61"/>
      <c r="D50" s="63"/>
      <c r="E50" s="65"/>
      <c r="F50" s="65"/>
      <c r="G50" s="61"/>
      <c r="H50" s="63"/>
      <c r="I50" s="65"/>
    </row>
    <row r="51" spans="1:9" ht="15.75" thickTop="1">
      <c r="A51" s="41"/>
      <c r="B51" s="40"/>
      <c r="C51" s="40"/>
      <c r="D51" s="40"/>
      <c r="E51" s="40"/>
      <c r="F51" s="40"/>
      <c r="G51" s="40"/>
      <c r="H51" s="40"/>
      <c r="I51" s="40"/>
    </row>
    <row r="52" spans="1:9">
      <c r="A52" s="41"/>
      <c r="B52" s="42" t="s">
        <v>208</v>
      </c>
      <c r="C52" s="42"/>
      <c r="D52" s="42"/>
      <c r="E52" s="42"/>
      <c r="F52" s="42"/>
      <c r="G52" s="42"/>
      <c r="H52" s="42"/>
      <c r="I52" s="42"/>
    </row>
    <row r="53" spans="1:9">
      <c r="A53" s="41"/>
      <c r="B53" s="40"/>
      <c r="C53" s="40"/>
      <c r="D53" s="40"/>
      <c r="E53" s="40"/>
      <c r="F53" s="40"/>
      <c r="G53" s="40"/>
      <c r="H53" s="40"/>
      <c r="I53" s="40"/>
    </row>
    <row r="54" spans="1:9" ht="25.5" customHeight="1">
      <c r="A54" s="41"/>
      <c r="B54" s="42" t="s">
        <v>209</v>
      </c>
      <c r="C54" s="42"/>
      <c r="D54" s="42"/>
      <c r="E54" s="42"/>
      <c r="F54" s="42"/>
      <c r="G54" s="42"/>
      <c r="H54" s="42"/>
      <c r="I54" s="42"/>
    </row>
    <row r="55" spans="1:9">
      <c r="A55" s="41"/>
      <c r="B55" s="42"/>
      <c r="C55" s="42"/>
      <c r="D55" s="42"/>
      <c r="E55" s="42"/>
      <c r="F55" s="42"/>
      <c r="G55" s="42"/>
      <c r="H55" s="42"/>
      <c r="I55" s="42"/>
    </row>
    <row r="56" spans="1:9" ht="76.5" customHeight="1">
      <c r="A56" s="41"/>
      <c r="B56" s="42" t="s">
        <v>210</v>
      </c>
      <c r="C56" s="42"/>
      <c r="D56" s="42"/>
      <c r="E56" s="42"/>
      <c r="F56" s="42"/>
      <c r="G56" s="42"/>
      <c r="H56" s="42"/>
      <c r="I56" s="42"/>
    </row>
  </sheetData>
  <mergeCells count="136">
    <mergeCell ref="B51:I51"/>
    <mergeCell ref="B52:I52"/>
    <mergeCell ref="B53:I53"/>
    <mergeCell ref="B54:I54"/>
    <mergeCell ref="B55:I55"/>
    <mergeCell ref="B56:I56"/>
    <mergeCell ref="A1:A2"/>
    <mergeCell ref="B1:I1"/>
    <mergeCell ref="B2:I2"/>
    <mergeCell ref="B3:I3"/>
    <mergeCell ref="A4:A56"/>
    <mergeCell ref="B4:I4"/>
    <mergeCell ref="B5:I5"/>
    <mergeCell ref="B6:I6"/>
    <mergeCell ref="B7:I7"/>
    <mergeCell ref="B27:I27"/>
    <mergeCell ref="C48:E48"/>
    <mergeCell ref="G48:I48"/>
    <mergeCell ref="B49:B50"/>
    <mergeCell ref="C49:C50"/>
    <mergeCell ref="D49:D50"/>
    <mergeCell ref="E49:E50"/>
    <mergeCell ref="F49:F50"/>
    <mergeCell ref="G49:G50"/>
    <mergeCell ref="H49:H50"/>
    <mergeCell ref="I49:I50"/>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C33:E33"/>
    <mergeCell ref="G33:I33"/>
    <mergeCell ref="B34:B35"/>
    <mergeCell ref="C34:D35"/>
    <mergeCell ref="E34:E35"/>
    <mergeCell ref="F34:F35"/>
    <mergeCell ref="G34:H35"/>
    <mergeCell ref="I34:I35"/>
    <mergeCell ref="B28:I28"/>
    <mergeCell ref="C30:I30"/>
    <mergeCell ref="B31:B32"/>
    <mergeCell ref="C31:E31"/>
    <mergeCell ref="C32:E32"/>
    <mergeCell ref="F31:F32"/>
    <mergeCell ref="G31:I31"/>
    <mergeCell ref="G32:I32"/>
    <mergeCell ref="C24:E24"/>
    <mergeCell ref="G24:I24"/>
    <mergeCell ref="B25:B26"/>
    <mergeCell ref="C25:C26"/>
    <mergeCell ref="D25:D26"/>
    <mergeCell ref="E25:E26"/>
    <mergeCell ref="F25:F26"/>
    <mergeCell ref="G25:G26"/>
    <mergeCell ref="H25:H26"/>
    <mergeCell ref="I25:I26"/>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C13:E13"/>
    <mergeCell ref="G13:I13"/>
    <mergeCell ref="B14:B15"/>
    <mergeCell ref="C14:D15"/>
    <mergeCell ref="E14:E15"/>
    <mergeCell ref="F14:F15"/>
    <mergeCell ref="G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2" width="36.5703125" bestFit="1" customWidth="1"/>
    <col min="3" max="3" width="6.5703125" customWidth="1"/>
    <col min="4" max="4" width="25.140625" customWidth="1"/>
    <col min="5" max="5" width="5.140625" customWidth="1"/>
    <col min="6" max="6" width="30.42578125" customWidth="1"/>
    <col min="7" max="7" width="6.5703125" customWidth="1"/>
    <col min="8" max="8" width="25.140625" customWidth="1"/>
    <col min="9" max="9" width="5.140625" customWidth="1"/>
    <col min="10" max="10" width="30.42578125" customWidth="1"/>
    <col min="11" max="11" width="6.5703125" customWidth="1"/>
    <col min="12" max="12" width="25.140625" customWidth="1"/>
    <col min="13" max="13" width="5.140625" customWidth="1"/>
    <col min="14" max="14" width="30.42578125" customWidth="1"/>
    <col min="15" max="15" width="6.5703125" customWidth="1"/>
    <col min="16" max="16" width="21.85546875" customWidth="1"/>
    <col min="17" max="17" width="5.140625" customWidth="1"/>
    <col min="18" max="18" width="30.42578125" customWidth="1"/>
    <col min="19" max="19" width="6.5703125" customWidth="1"/>
    <col min="20" max="20" width="30.42578125" customWidth="1"/>
    <col min="21" max="21" width="5.140625" customWidth="1"/>
  </cols>
  <sheetData>
    <row r="1" spans="1:21" ht="15" customHeight="1">
      <c r="A1" s="7" t="s">
        <v>2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2</v>
      </c>
      <c r="B3" s="40" t="s">
        <v>5</v>
      </c>
      <c r="C3" s="40"/>
      <c r="D3" s="40"/>
      <c r="E3" s="40"/>
      <c r="F3" s="40"/>
      <c r="G3" s="40"/>
      <c r="H3" s="40"/>
      <c r="I3" s="40"/>
      <c r="J3" s="40"/>
      <c r="K3" s="40"/>
      <c r="L3" s="40"/>
      <c r="M3" s="40"/>
      <c r="N3" s="40"/>
      <c r="O3" s="40"/>
      <c r="P3" s="40"/>
      <c r="Q3" s="40"/>
      <c r="R3" s="40"/>
      <c r="S3" s="40"/>
      <c r="T3" s="40"/>
      <c r="U3" s="40"/>
    </row>
    <row r="4" spans="1:21" ht="15" customHeight="1">
      <c r="A4" s="41" t="s">
        <v>211</v>
      </c>
      <c r="B4" s="40" t="s">
        <v>5</v>
      </c>
      <c r="C4" s="40"/>
      <c r="D4" s="40"/>
      <c r="E4" s="40"/>
      <c r="F4" s="40"/>
      <c r="G4" s="40"/>
      <c r="H4" s="40"/>
      <c r="I4" s="40"/>
      <c r="J4" s="40"/>
      <c r="K4" s="40"/>
      <c r="L4" s="40"/>
      <c r="M4" s="40"/>
      <c r="N4" s="40"/>
      <c r="O4" s="40"/>
      <c r="P4" s="40"/>
      <c r="Q4" s="40"/>
      <c r="R4" s="40"/>
      <c r="S4" s="40"/>
      <c r="T4" s="40"/>
      <c r="U4" s="40"/>
    </row>
    <row r="5" spans="1:21">
      <c r="A5" s="41"/>
      <c r="B5" s="42" t="s">
        <v>211</v>
      </c>
      <c r="C5" s="42"/>
      <c r="D5" s="42"/>
      <c r="E5" s="42"/>
      <c r="F5" s="42"/>
      <c r="G5" s="42"/>
      <c r="H5" s="42"/>
      <c r="I5" s="42"/>
      <c r="J5" s="42"/>
      <c r="K5" s="42"/>
      <c r="L5" s="42"/>
      <c r="M5" s="42"/>
      <c r="N5" s="42"/>
      <c r="O5" s="42"/>
      <c r="P5" s="42"/>
      <c r="Q5" s="42"/>
      <c r="R5" s="42"/>
      <c r="S5" s="42"/>
      <c r="T5" s="42"/>
      <c r="U5" s="42"/>
    </row>
    <row r="6" spans="1:21">
      <c r="A6" s="41"/>
      <c r="B6" s="30"/>
      <c r="C6" s="30"/>
      <c r="D6" s="30"/>
      <c r="E6" s="30"/>
      <c r="F6" s="30"/>
      <c r="G6" s="30"/>
      <c r="H6" s="30"/>
      <c r="I6" s="30"/>
      <c r="J6" s="30"/>
      <c r="K6" s="30"/>
      <c r="L6" s="30"/>
      <c r="M6" s="30"/>
      <c r="N6" s="30"/>
      <c r="O6" s="30"/>
      <c r="P6" s="30"/>
      <c r="Q6" s="30"/>
      <c r="R6" s="30"/>
      <c r="S6" s="30"/>
      <c r="T6" s="30"/>
      <c r="U6" s="30"/>
    </row>
    <row r="7" spans="1:21" ht="25.5" customHeight="1">
      <c r="A7" s="41"/>
      <c r="B7" s="42" t="s">
        <v>213</v>
      </c>
      <c r="C7" s="42"/>
      <c r="D7" s="42"/>
      <c r="E7" s="42"/>
      <c r="F7" s="42"/>
      <c r="G7" s="42"/>
      <c r="H7" s="42"/>
      <c r="I7" s="42"/>
      <c r="J7" s="42"/>
      <c r="K7" s="42"/>
      <c r="L7" s="42"/>
      <c r="M7" s="42"/>
      <c r="N7" s="42"/>
      <c r="O7" s="42"/>
      <c r="P7" s="42"/>
      <c r="Q7" s="42"/>
      <c r="R7" s="42"/>
      <c r="S7" s="42"/>
      <c r="T7" s="42"/>
      <c r="U7" s="42"/>
    </row>
    <row r="8" spans="1:21">
      <c r="A8" s="41"/>
      <c r="B8" s="40"/>
      <c r="C8" s="40"/>
      <c r="D8" s="40"/>
      <c r="E8" s="40"/>
      <c r="F8" s="40"/>
      <c r="G8" s="40"/>
      <c r="H8" s="40"/>
      <c r="I8" s="40"/>
      <c r="J8" s="40"/>
      <c r="K8" s="40"/>
      <c r="L8" s="40"/>
      <c r="M8" s="40"/>
      <c r="N8" s="40"/>
      <c r="O8" s="40"/>
      <c r="P8" s="40"/>
      <c r="Q8" s="40"/>
      <c r="R8" s="40"/>
      <c r="S8" s="40"/>
      <c r="T8" s="40"/>
      <c r="U8" s="40"/>
    </row>
    <row r="9" spans="1:21">
      <c r="A9" s="41"/>
      <c r="B9" s="42" t="s">
        <v>214</v>
      </c>
      <c r="C9" s="42"/>
      <c r="D9" s="42"/>
      <c r="E9" s="42"/>
      <c r="F9" s="42"/>
      <c r="G9" s="42"/>
      <c r="H9" s="42"/>
      <c r="I9" s="42"/>
      <c r="J9" s="42"/>
      <c r="K9" s="42"/>
      <c r="L9" s="42"/>
      <c r="M9" s="42"/>
      <c r="N9" s="42"/>
      <c r="O9" s="42"/>
      <c r="P9" s="42"/>
      <c r="Q9" s="42"/>
      <c r="R9" s="42"/>
      <c r="S9" s="42"/>
      <c r="T9" s="42"/>
      <c r="U9" s="42"/>
    </row>
    <row r="10" spans="1:21">
      <c r="A10" s="41"/>
      <c r="B10" s="19"/>
      <c r="C10" s="19"/>
      <c r="D10" s="19"/>
      <c r="E10" s="19"/>
      <c r="F10" s="19"/>
      <c r="G10" s="19"/>
      <c r="H10" s="19"/>
      <c r="I10" s="19"/>
      <c r="J10" s="19"/>
      <c r="K10" s="19"/>
      <c r="L10" s="19"/>
      <c r="M10" s="19"/>
      <c r="N10" s="19"/>
      <c r="O10" s="19"/>
      <c r="P10" s="19"/>
      <c r="Q10" s="19"/>
      <c r="R10" s="19"/>
      <c r="S10" s="19"/>
      <c r="T10" s="19"/>
      <c r="U10" s="19"/>
    </row>
    <row r="11" spans="1:21">
      <c r="A11" s="41"/>
      <c r="B11" s="13"/>
      <c r="C11" s="13"/>
      <c r="D11" s="13"/>
      <c r="E11" s="13"/>
      <c r="F11" s="13"/>
      <c r="G11" s="13"/>
      <c r="H11" s="13"/>
      <c r="I11" s="13"/>
      <c r="J11" s="13"/>
      <c r="K11" s="13"/>
      <c r="L11" s="13"/>
      <c r="M11" s="13"/>
      <c r="N11" s="13"/>
      <c r="O11" s="13"/>
      <c r="P11" s="13"/>
      <c r="Q11" s="13"/>
      <c r="R11" s="13"/>
      <c r="S11" s="13"/>
      <c r="T11" s="13"/>
      <c r="U11" s="13"/>
    </row>
    <row r="12" spans="1:21">
      <c r="A12" s="41"/>
      <c r="B12" s="83" t="s">
        <v>215</v>
      </c>
      <c r="C12" s="85" t="s">
        <v>216</v>
      </c>
      <c r="D12" s="85"/>
      <c r="E12" s="85"/>
      <c r="F12" s="24"/>
      <c r="G12" s="85" t="s">
        <v>220</v>
      </c>
      <c r="H12" s="85"/>
      <c r="I12" s="85"/>
      <c r="J12" s="24"/>
      <c r="K12" s="85" t="s">
        <v>223</v>
      </c>
      <c r="L12" s="85"/>
      <c r="M12" s="85"/>
      <c r="N12" s="24"/>
      <c r="O12" s="85" t="s">
        <v>227</v>
      </c>
      <c r="P12" s="85"/>
      <c r="Q12" s="85"/>
      <c r="R12" s="24"/>
      <c r="S12" s="85" t="s">
        <v>228</v>
      </c>
      <c r="T12" s="85"/>
      <c r="U12" s="85"/>
    </row>
    <row r="13" spans="1:21">
      <c r="A13" s="41"/>
      <c r="B13" s="83"/>
      <c r="C13" s="85" t="s">
        <v>217</v>
      </c>
      <c r="D13" s="85"/>
      <c r="E13" s="85"/>
      <c r="F13" s="24"/>
      <c r="G13" s="85" t="s">
        <v>221</v>
      </c>
      <c r="H13" s="85"/>
      <c r="I13" s="85"/>
      <c r="J13" s="24"/>
      <c r="K13" s="85" t="s">
        <v>224</v>
      </c>
      <c r="L13" s="85"/>
      <c r="M13" s="85"/>
      <c r="N13" s="24"/>
      <c r="O13" s="85"/>
      <c r="P13" s="85"/>
      <c r="Q13" s="85"/>
      <c r="R13" s="24"/>
      <c r="S13" s="85"/>
      <c r="T13" s="85"/>
      <c r="U13" s="85"/>
    </row>
    <row r="14" spans="1:21">
      <c r="A14" s="41"/>
      <c r="B14" s="83"/>
      <c r="C14" s="85" t="s">
        <v>218</v>
      </c>
      <c r="D14" s="85"/>
      <c r="E14" s="85"/>
      <c r="F14" s="24"/>
      <c r="G14" s="85" t="s">
        <v>222</v>
      </c>
      <c r="H14" s="85"/>
      <c r="I14" s="85"/>
      <c r="J14" s="24"/>
      <c r="K14" s="85" t="s">
        <v>225</v>
      </c>
      <c r="L14" s="85"/>
      <c r="M14" s="85"/>
      <c r="N14" s="24"/>
      <c r="O14" s="85"/>
      <c r="P14" s="85"/>
      <c r="Q14" s="85"/>
      <c r="R14" s="24"/>
      <c r="S14" s="85"/>
      <c r="T14" s="85"/>
      <c r="U14" s="85"/>
    </row>
    <row r="15" spans="1:21" ht="15.75" thickBot="1">
      <c r="A15" s="41"/>
      <c r="B15" s="84"/>
      <c r="C15" s="69" t="s">
        <v>219</v>
      </c>
      <c r="D15" s="69"/>
      <c r="E15" s="69"/>
      <c r="F15" s="25"/>
      <c r="G15" s="86"/>
      <c r="H15" s="86"/>
      <c r="I15" s="86"/>
      <c r="J15" s="25"/>
      <c r="K15" s="69" t="s">
        <v>226</v>
      </c>
      <c r="L15" s="69"/>
      <c r="M15" s="69"/>
      <c r="N15" s="25"/>
      <c r="O15" s="69"/>
      <c r="P15" s="69"/>
      <c r="Q15" s="69"/>
      <c r="R15" s="25"/>
      <c r="S15" s="69"/>
      <c r="T15" s="69"/>
      <c r="U15" s="69"/>
    </row>
    <row r="16" spans="1:21">
      <c r="A16" s="41"/>
      <c r="B16" s="14"/>
      <c r="C16" s="26"/>
      <c r="D16" s="26"/>
      <c r="E16" s="26"/>
      <c r="F16" s="14"/>
      <c r="G16" s="26"/>
      <c r="H16" s="26"/>
      <c r="I16" s="26"/>
      <c r="J16" s="14"/>
      <c r="K16" s="26"/>
      <c r="L16" s="26"/>
      <c r="M16" s="26"/>
      <c r="N16" s="14"/>
      <c r="O16" s="26"/>
      <c r="P16" s="26"/>
      <c r="Q16" s="26"/>
      <c r="R16" s="14"/>
      <c r="S16" s="26"/>
      <c r="T16" s="26"/>
      <c r="U16" s="26"/>
    </row>
    <row r="17" spans="1:21">
      <c r="A17" s="41"/>
      <c r="B17" s="49" t="s">
        <v>229</v>
      </c>
      <c r="C17" s="27" t="s">
        <v>146</v>
      </c>
      <c r="D17" s="28">
        <v>943516</v>
      </c>
      <c r="E17" s="29"/>
      <c r="F17" s="29"/>
      <c r="G17" s="27" t="s">
        <v>146</v>
      </c>
      <c r="H17" s="28">
        <v>23905</v>
      </c>
      <c r="I17" s="29"/>
      <c r="J17" s="29"/>
      <c r="K17" s="27" t="s">
        <v>146</v>
      </c>
      <c r="L17" s="28">
        <v>221911</v>
      </c>
      <c r="M17" s="29"/>
      <c r="N17" s="29"/>
      <c r="O17" s="27" t="s">
        <v>146</v>
      </c>
      <c r="P17" s="28">
        <v>78079</v>
      </c>
      <c r="Q17" s="29"/>
      <c r="R17" s="29"/>
      <c r="S17" s="27" t="s">
        <v>146</v>
      </c>
      <c r="T17" s="28">
        <v>1267411</v>
      </c>
      <c r="U17" s="29"/>
    </row>
    <row r="18" spans="1:21">
      <c r="A18" s="41"/>
      <c r="B18" s="49"/>
      <c r="C18" s="27"/>
      <c r="D18" s="28"/>
      <c r="E18" s="29"/>
      <c r="F18" s="29"/>
      <c r="G18" s="27"/>
      <c r="H18" s="28"/>
      <c r="I18" s="29"/>
      <c r="J18" s="29"/>
      <c r="K18" s="27"/>
      <c r="L18" s="28"/>
      <c r="M18" s="29"/>
      <c r="N18" s="29"/>
      <c r="O18" s="27"/>
      <c r="P18" s="28"/>
      <c r="Q18" s="29"/>
      <c r="R18" s="29"/>
      <c r="S18" s="27"/>
      <c r="T18" s="28"/>
      <c r="U18" s="29"/>
    </row>
    <row r="19" spans="1:21">
      <c r="A19" s="41"/>
      <c r="B19" s="53" t="s">
        <v>230</v>
      </c>
      <c r="C19" s="87" t="s">
        <v>163</v>
      </c>
      <c r="D19" s="87"/>
      <c r="E19" s="24"/>
      <c r="F19" s="24"/>
      <c r="G19" s="87" t="s">
        <v>163</v>
      </c>
      <c r="H19" s="87"/>
      <c r="I19" s="24"/>
      <c r="J19" s="24"/>
      <c r="K19" s="87">
        <v>693</v>
      </c>
      <c r="L19" s="87"/>
      <c r="M19" s="24"/>
      <c r="N19" s="24"/>
      <c r="O19" s="87" t="s">
        <v>163</v>
      </c>
      <c r="P19" s="87"/>
      <c r="Q19" s="24"/>
      <c r="R19" s="24"/>
      <c r="S19" s="87">
        <v>693</v>
      </c>
      <c r="T19" s="87"/>
      <c r="U19" s="24"/>
    </row>
    <row r="20" spans="1:21">
      <c r="A20" s="41"/>
      <c r="B20" s="53"/>
      <c r="C20" s="87"/>
      <c r="D20" s="87"/>
      <c r="E20" s="24"/>
      <c r="F20" s="24"/>
      <c r="G20" s="87"/>
      <c r="H20" s="87"/>
      <c r="I20" s="24"/>
      <c r="J20" s="24"/>
      <c r="K20" s="87"/>
      <c r="L20" s="87"/>
      <c r="M20" s="24"/>
      <c r="N20" s="24"/>
      <c r="O20" s="87"/>
      <c r="P20" s="87"/>
      <c r="Q20" s="24"/>
      <c r="R20" s="24"/>
      <c r="S20" s="87"/>
      <c r="T20" s="87"/>
      <c r="U20" s="24"/>
    </row>
    <row r="21" spans="1:21">
      <c r="A21" s="41"/>
      <c r="B21" s="49" t="s">
        <v>231</v>
      </c>
      <c r="C21" s="88" t="s">
        <v>163</v>
      </c>
      <c r="D21" s="88"/>
      <c r="E21" s="29"/>
      <c r="F21" s="29"/>
      <c r="G21" s="88" t="s">
        <v>163</v>
      </c>
      <c r="H21" s="88"/>
      <c r="I21" s="29"/>
      <c r="J21" s="29"/>
      <c r="K21" s="88" t="s">
        <v>163</v>
      </c>
      <c r="L21" s="88"/>
      <c r="M21" s="29"/>
      <c r="N21" s="29"/>
      <c r="O21" s="88" t="s">
        <v>232</v>
      </c>
      <c r="P21" s="88"/>
      <c r="Q21" s="89" t="s">
        <v>233</v>
      </c>
      <c r="R21" s="29"/>
      <c r="S21" s="88" t="s">
        <v>232</v>
      </c>
      <c r="T21" s="88"/>
      <c r="U21" s="89" t="s">
        <v>233</v>
      </c>
    </row>
    <row r="22" spans="1:21">
      <c r="A22" s="41"/>
      <c r="B22" s="49"/>
      <c r="C22" s="88"/>
      <c r="D22" s="88"/>
      <c r="E22" s="29"/>
      <c r="F22" s="29"/>
      <c r="G22" s="88"/>
      <c r="H22" s="88"/>
      <c r="I22" s="29"/>
      <c r="J22" s="29"/>
      <c r="K22" s="88"/>
      <c r="L22" s="88"/>
      <c r="M22" s="29"/>
      <c r="N22" s="29"/>
      <c r="O22" s="88"/>
      <c r="P22" s="88"/>
      <c r="Q22" s="89"/>
      <c r="R22" s="29"/>
      <c r="S22" s="88"/>
      <c r="T22" s="88"/>
      <c r="U22" s="89"/>
    </row>
    <row r="23" spans="1:21">
      <c r="A23" s="41"/>
      <c r="B23" s="53" t="s">
        <v>234</v>
      </c>
      <c r="C23" s="87" t="s">
        <v>235</v>
      </c>
      <c r="D23" s="87"/>
      <c r="E23" s="53" t="s">
        <v>233</v>
      </c>
      <c r="F23" s="24"/>
      <c r="G23" s="87" t="s">
        <v>236</v>
      </c>
      <c r="H23" s="87"/>
      <c r="I23" s="53" t="s">
        <v>233</v>
      </c>
      <c r="J23" s="24"/>
      <c r="K23" s="87" t="s">
        <v>163</v>
      </c>
      <c r="L23" s="87"/>
      <c r="M23" s="24"/>
      <c r="N23" s="24"/>
      <c r="O23" s="87" t="s">
        <v>237</v>
      </c>
      <c r="P23" s="87"/>
      <c r="Q23" s="53" t="s">
        <v>233</v>
      </c>
      <c r="R23" s="24"/>
      <c r="S23" s="87" t="s">
        <v>238</v>
      </c>
      <c r="T23" s="87"/>
      <c r="U23" s="53" t="s">
        <v>233</v>
      </c>
    </row>
    <row r="24" spans="1:21" ht="15.75" thickBot="1">
      <c r="A24" s="41"/>
      <c r="B24" s="53"/>
      <c r="C24" s="90"/>
      <c r="D24" s="90"/>
      <c r="E24" s="91"/>
      <c r="F24" s="25"/>
      <c r="G24" s="90"/>
      <c r="H24" s="90"/>
      <c r="I24" s="91"/>
      <c r="J24" s="25"/>
      <c r="K24" s="90"/>
      <c r="L24" s="90"/>
      <c r="M24" s="25"/>
      <c r="N24" s="25"/>
      <c r="O24" s="90"/>
      <c r="P24" s="90"/>
      <c r="Q24" s="91"/>
      <c r="R24" s="25"/>
      <c r="S24" s="90"/>
      <c r="T24" s="90"/>
      <c r="U24" s="91"/>
    </row>
    <row r="25" spans="1:21">
      <c r="A25" s="41"/>
      <c r="B25" s="49" t="s">
        <v>239</v>
      </c>
      <c r="C25" s="92" t="s">
        <v>146</v>
      </c>
      <c r="D25" s="95">
        <v>943462</v>
      </c>
      <c r="E25" s="64"/>
      <c r="F25" s="64"/>
      <c r="G25" s="92" t="s">
        <v>146</v>
      </c>
      <c r="H25" s="95">
        <v>23902</v>
      </c>
      <c r="I25" s="64"/>
      <c r="J25" s="64"/>
      <c r="K25" s="92" t="s">
        <v>146</v>
      </c>
      <c r="L25" s="95">
        <v>222604</v>
      </c>
      <c r="M25" s="64"/>
      <c r="N25" s="64"/>
      <c r="O25" s="92" t="s">
        <v>146</v>
      </c>
      <c r="P25" s="98" t="s">
        <v>163</v>
      </c>
      <c r="Q25" s="64"/>
      <c r="R25" s="64"/>
      <c r="S25" s="92" t="s">
        <v>146</v>
      </c>
      <c r="T25" s="95">
        <v>1189968</v>
      </c>
      <c r="U25" s="64"/>
    </row>
    <row r="26" spans="1:21" ht="15.75" thickBot="1">
      <c r="A26" s="41"/>
      <c r="B26" s="49"/>
      <c r="C26" s="93"/>
      <c r="D26" s="96"/>
      <c r="E26" s="65"/>
      <c r="F26" s="65"/>
      <c r="G26" s="93"/>
      <c r="H26" s="96"/>
      <c r="I26" s="65"/>
      <c r="J26" s="65"/>
      <c r="K26" s="93"/>
      <c r="L26" s="96"/>
      <c r="M26" s="65"/>
      <c r="N26" s="65"/>
      <c r="O26" s="93"/>
      <c r="P26" s="99"/>
      <c r="Q26" s="65"/>
      <c r="R26" s="65"/>
      <c r="S26" s="93"/>
      <c r="T26" s="96"/>
      <c r="U26" s="65"/>
    </row>
    <row r="27" spans="1:21" ht="15.75" thickTop="1">
      <c r="A27" s="41"/>
      <c r="B27" s="117"/>
      <c r="C27" s="117"/>
      <c r="D27" s="117"/>
      <c r="E27" s="117"/>
      <c r="F27" s="117"/>
      <c r="G27" s="117"/>
      <c r="H27" s="117"/>
      <c r="I27" s="117"/>
      <c r="J27" s="117"/>
      <c r="K27" s="117"/>
      <c r="L27" s="117"/>
      <c r="M27" s="117"/>
      <c r="N27" s="117"/>
      <c r="O27" s="117"/>
      <c r="P27" s="117"/>
      <c r="Q27" s="117"/>
      <c r="R27" s="117"/>
      <c r="S27" s="117"/>
      <c r="T27" s="117"/>
      <c r="U27" s="117"/>
    </row>
    <row r="28" spans="1:21">
      <c r="A28" s="41"/>
      <c r="B28" s="19"/>
      <c r="C28" s="19"/>
      <c r="D28" s="19"/>
      <c r="E28" s="19"/>
      <c r="F28" s="19"/>
      <c r="G28" s="19"/>
      <c r="H28" s="19"/>
      <c r="I28" s="19"/>
      <c r="J28" s="19"/>
      <c r="K28" s="19"/>
      <c r="L28" s="19"/>
      <c r="M28" s="19"/>
      <c r="N28" s="19"/>
      <c r="O28" s="19"/>
      <c r="P28" s="19"/>
      <c r="Q28" s="19"/>
      <c r="R28" s="19"/>
      <c r="S28" s="19"/>
      <c r="T28" s="19"/>
      <c r="U28" s="19"/>
    </row>
    <row r="29" spans="1:21">
      <c r="A29" s="41"/>
      <c r="B29" s="13"/>
      <c r="C29" s="13"/>
      <c r="D29" s="13"/>
      <c r="E29" s="13"/>
      <c r="F29" s="13"/>
      <c r="G29" s="13"/>
      <c r="H29" s="13"/>
      <c r="I29" s="13"/>
      <c r="J29" s="13"/>
      <c r="K29" s="13"/>
      <c r="L29" s="13"/>
      <c r="M29" s="13"/>
      <c r="N29" s="13"/>
      <c r="O29" s="13"/>
      <c r="P29" s="13"/>
      <c r="Q29" s="13"/>
      <c r="R29" s="13"/>
      <c r="S29" s="13"/>
      <c r="T29" s="13"/>
      <c r="U29" s="13"/>
    </row>
    <row r="30" spans="1:21">
      <c r="A30" s="41"/>
      <c r="B30" s="83" t="s">
        <v>240</v>
      </c>
      <c r="C30" s="85" t="s">
        <v>216</v>
      </c>
      <c r="D30" s="85"/>
      <c r="E30" s="85"/>
      <c r="F30" s="24"/>
      <c r="G30" s="85" t="s">
        <v>220</v>
      </c>
      <c r="H30" s="85"/>
      <c r="I30" s="85"/>
      <c r="J30" s="24"/>
      <c r="K30" s="85" t="s">
        <v>223</v>
      </c>
      <c r="L30" s="85"/>
      <c r="M30" s="85"/>
      <c r="N30" s="24"/>
      <c r="O30" s="85" t="s">
        <v>227</v>
      </c>
      <c r="P30" s="85"/>
      <c r="Q30" s="85"/>
      <c r="R30" s="24"/>
      <c r="S30" s="85" t="s">
        <v>228</v>
      </c>
      <c r="T30" s="85"/>
      <c r="U30" s="85"/>
    </row>
    <row r="31" spans="1:21">
      <c r="A31" s="41"/>
      <c r="B31" s="83"/>
      <c r="C31" s="85" t="s">
        <v>217</v>
      </c>
      <c r="D31" s="85"/>
      <c r="E31" s="85"/>
      <c r="F31" s="24"/>
      <c r="G31" s="85" t="s">
        <v>221</v>
      </c>
      <c r="H31" s="85"/>
      <c r="I31" s="85"/>
      <c r="J31" s="24"/>
      <c r="K31" s="85" t="s">
        <v>224</v>
      </c>
      <c r="L31" s="85"/>
      <c r="M31" s="85"/>
      <c r="N31" s="24"/>
      <c r="O31" s="85"/>
      <c r="P31" s="85"/>
      <c r="Q31" s="85"/>
      <c r="R31" s="24"/>
      <c r="S31" s="85"/>
      <c r="T31" s="85"/>
      <c r="U31" s="85"/>
    </row>
    <row r="32" spans="1:21">
      <c r="A32" s="41"/>
      <c r="B32" s="83"/>
      <c r="C32" s="85" t="s">
        <v>218</v>
      </c>
      <c r="D32" s="85"/>
      <c r="E32" s="85"/>
      <c r="F32" s="24"/>
      <c r="G32" s="85" t="s">
        <v>222</v>
      </c>
      <c r="H32" s="85"/>
      <c r="I32" s="85"/>
      <c r="J32" s="24"/>
      <c r="K32" s="85" t="s">
        <v>225</v>
      </c>
      <c r="L32" s="85"/>
      <c r="M32" s="85"/>
      <c r="N32" s="24"/>
      <c r="O32" s="85"/>
      <c r="P32" s="85"/>
      <c r="Q32" s="85"/>
      <c r="R32" s="24"/>
      <c r="S32" s="85"/>
      <c r="T32" s="85"/>
      <c r="U32" s="85"/>
    </row>
    <row r="33" spans="1:21" ht="15.75" thickBot="1">
      <c r="A33" s="41"/>
      <c r="B33" s="84"/>
      <c r="C33" s="69" t="s">
        <v>219</v>
      </c>
      <c r="D33" s="69"/>
      <c r="E33" s="69"/>
      <c r="F33" s="25"/>
      <c r="G33" s="86"/>
      <c r="H33" s="86"/>
      <c r="I33" s="86"/>
      <c r="J33" s="25"/>
      <c r="K33" s="69" t="s">
        <v>226</v>
      </c>
      <c r="L33" s="69"/>
      <c r="M33" s="69"/>
      <c r="N33" s="25"/>
      <c r="O33" s="69"/>
      <c r="P33" s="69"/>
      <c r="Q33" s="69"/>
      <c r="R33" s="25"/>
      <c r="S33" s="69"/>
      <c r="T33" s="69"/>
      <c r="U33" s="69"/>
    </row>
    <row r="34" spans="1:21">
      <c r="A34" s="41"/>
      <c r="B34" s="26"/>
      <c r="C34" s="100"/>
      <c r="D34" s="100"/>
      <c r="E34" s="26"/>
      <c r="F34" s="26"/>
      <c r="G34" s="100"/>
      <c r="H34" s="100"/>
      <c r="I34" s="26"/>
      <c r="J34" s="26"/>
      <c r="K34" s="100"/>
      <c r="L34" s="100"/>
      <c r="M34" s="26"/>
      <c r="N34" s="26"/>
      <c r="O34" s="100"/>
      <c r="P34" s="100"/>
      <c r="Q34" s="26"/>
      <c r="R34" s="26"/>
      <c r="S34" s="100"/>
      <c r="T34" s="100"/>
      <c r="U34" s="26"/>
    </row>
    <row r="35" spans="1:21">
      <c r="A35" s="41"/>
      <c r="B35" s="24"/>
      <c r="C35" s="87"/>
      <c r="D35" s="87"/>
      <c r="E35" s="24"/>
      <c r="F35" s="24"/>
      <c r="G35" s="87"/>
      <c r="H35" s="87"/>
      <c r="I35" s="24"/>
      <c r="J35" s="24"/>
      <c r="K35" s="87"/>
      <c r="L35" s="87"/>
      <c r="M35" s="24"/>
      <c r="N35" s="24"/>
      <c r="O35" s="87"/>
      <c r="P35" s="87"/>
      <c r="Q35" s="24"/>
      <c r="R35" s="24"/>
      <c r="S35" s="87"/>
      <c r="T35" s="87"/>
      <c r="U35" s="24"/>
    </row>
    <row r="36" spans="1:21">
      <c r="A36" s="41"/>
      <c r="B36" s="49" t="s">
        <v>229</v>
      </c>
      <c r="C36" s="49" t="s">
        <v>146</v>
      </c>
      <c r="D36" s="94">
        <v>17171</v>
      </c>
      <c r="E36" s="29"/>
      <c r="F36" s="29"/>
      <c r="G36" s="49" t="s">
        <v>146</v>
      </c>
      <c r="H36" s="97" t="s">
        <v>163</v>
      </c>
      <c r="I36" s="29"/>
      <c r="J36" s="29"/>
      <c r="K36" s="49" t="s">
        <v>146</v>
      </c>
      <c r="L36" s="94">
        <v>28034</v>
      </c>
      <c r="M36" s="29"/>
      <c r="N36" s="29"/>
      <c r="O36" s="49" t="s">
        <v>146</v>
      </c>
      <c r="P36" s="94">
        <v>10470</v>
      </c>
      <c r="Q36" s="29"/>
      <c r="R36" s="29"/>
      <c r="S36" s="49" t="s">
        <v>146</v>
      </c>
      <c r="T36" s="94">
        <v>55675</v>
      </c>
      <c r="U36" s="29"/>
    </row>
    <row r="37" spans="1:21">
      <c r="A37" s="41"/>
      <c r="B37" s="49"/>
      <c r="C37" s="49"/>
      <c r="D37" s="94"/>
      <c r="E37" s="29"/>
      <c r="F37" s="29"/>
      <c r="G37" s="49"/>
      <c r="H37" s="97"/>
      <c r="I37" s="29"/>
      <c r="J37" s="29"/>
      <c r="K37" s="49"/>
      <c r="L37" s="94"/>
      <c r="M37" s="29"/>
      <c r="N37" s="29"/>
      <c r="O37" s="49"/>
      <c r="P37" s="94"/>
      <c r="Q37" s="29"/>
      <c r="R37" s="29"/>
      <c r="S37" s="49"/>
      <c r="T37" s="94"/>
      <c r="U37" s="29"/>
    </row>
    <row r="38" spans="1:21">
      <c r="A38" s="41"/>
      <c r="B38" s="53" t="s">
        <v>241</v>
      </c>
      <c r="C38" s="87" t="s">
        <v>163</v>
      </c>
      <c r="D38" s="87"/>
      <c r="E38" s="24"/>
      <c r="F38" s="24"/>
      <c r="G38" s="87" t="s">
        <v>163</v>
      </c>
      <c r="H38" s="87"/>
      <c r="I38" s="24"/>
      <c r="J38" s="24"/>
      <c r="K38" s="101">
        <v>2149</v>
      </c>
      <c r="L38" s="101"/>
      <c r="M38" s="24"/>
      <c r="N38" s="24"/>
      <c r="O38" s="87">
        <v>227</v>
      </c>
      <c r="P38" s="87"/>
      <c r="Q38" s="24"/>
      <c r="R38" s="24"/>
      <c r="S38" s="101">
        <v>2376</v>
      </c>
      <c r="T38" s="101"/>
      <c r="U38" s="24"/>
    </row>
    <row r="39" spans="1:21">
      <c r="A39" s="41"/>
      <c r="B39" s="53"/>
      <c r="C39" s="87"/>
      <c r="D39" s="87"/>
      <c r="E39" s="24"/>
      <c r="F39" s="24"/>
      <c r="G39" s="87"/>
      <c r="H39" s="87"/>
      <c r="I39" s="24"/>
      <c r="J39" s="24"/>
      <c r="K39" s="101"/>
      <c r="L39" s="101"/>
      <c r="M39" s="24"/>
      <c r="N39" s="24"/>
      <c r="O39" s="87"/>
      <c r="P39" s="87"/>
      <c r="Q39" s="24"/>
      <c r="R39" s="24"/>
      <c r="S39" s="101"/>
      <c r="T39" s="101"/>
      <c r="U39" s="24"/>
    </row>
    <row r="40" spans="1:21">
      <c r="A40" s="41"/>
      <c r="B40" s="49" t="s">
        <v>242</v>
      </c>
      <c r="C40" s="97" t="s">
        <v>243</v>
      </c>
      <c r="D40" s="97"/>
      <c r="E40" s="49" t="s">
        <v>233</v>
      </c>
      <c r="F40" s="29"/>
      <c r="G40" s="97" t="s">
        <v>163</v>
      </c>
      <c r="H40" s="97"/>
      <c r="I40" s="29"/>
      <c r="J40" s="29"/>
      <c r="K40" s="97" t="s">
        <v>244</v>
      </c>
      <c r="L40" s="97"/>
      <c r="M40" s="49" t="s">
        <v>233</v>
      </c>
      <c r="N40" s="29"/>
      <c r="O40" s="97" t="s">
        <v>245</v>
      </c>
      <c r="P40" s="97"/>
      <c r="Q40" s="49" t="s">
        <v>233</v>
      </c>
      <c r="R40" s="29"/>
      <c r="S40" s="97" t="s">
        <v>246</v>
      </c>
      <c r="T40" s="97"/>
      <c r="U40" s="49" t="s">
        <v>233</v>
      </c>
    </row>
    <row r="41" spans="1:21">
      <c r="A41" s="41"/>
      <c r="B41" s="49"/>
      <c r="C41" s="97"/>
      <c r="D41" s="97"/>
      <c r="E41" s="49"/>
      <c r="F41" s="29"/>
      <c r="G41" s="97"/>
      <c r="H41" s="97"/>
      <c r="I41" s="29"/>
      <c r="J41" s="29"/>
      <c r="K41" s="97"/>
      <c r="L41" s="97"/>
      <c r="M41" s="49"/>
      <c r="N41" s="29"/>
      <c r="O41" s="97"/>
      <c r="P41" s="97"/>
      <c r="Q41" s="49"/>
      <c r="R41" s="29"/>
      <c r="S41" s="97"/>
      <c r="T41" s="97"/>
      <c r="U41" s="49"/>
    </row>
    <row r="42" spans="1:21">
      <c r="A42" s="41"/>
      <c r="B42" s="30" t="s">
        <v>231</v>
      </c>
      <c r="C42" s="102" t="s">
        <v>163</v>
      </c>
      <c r="D42" s="102"/>
      <c r="E42" s="24"/>
      <c r="F42" s="24"/>
      <c r="G42" s="102" t="s">
        <v>163</v>
      </c>
      <c r="H42" s="102"/>
      <c r="I42" s="24"/>
      <c r="J42" s="24"/>
      <c r="K42" s="102" t="s">
        <v>163</v>
      </c>
      <c r="L42" s="102"/>
      <c r="M42" s="24"/>
      <c r="N42" s="24"/>
      <c r="O42" s="102" t="s">
        <v>247</v>
      </c>
      <c r="P42" s="102"/>
      <c r="Q42" s="103" t="s">
        <v>233</v>
      </c>
      <c r="R42" s="24"/>
      <c r="S42" s="102" t="s">
        <v>247</v>
      </c>
      <c r="T42" s="102"/>
      <c r="U42" s="103" t="s">
        <v>233</v>
      </c>
    </row>
    <row r="43" spans="1:21">
      <c r="A43" s="41"/>
      <c r="B43" s="30"/>
      <c r="C43" s="102"/>
      <c r="D43" s="102"/>
      <c r="E43" s="24"/>
      <c r="F43" s="24"/>
      <c r="G43" s="102"/>
      <c r="H43" s="102"/>
      <c r="I43" s="24"/>
      <c r="J43" s="24"/>
      <c r="K43" s="102"/>
      <c r="L43" s="102"/>
      <c r="M43" s="24"/>
      <c r="N43" s="24"/>
      <c r="O43" s="102"/>
      <c r="P43" s="102"/>
      <c r="Q43" s="103"/>
      <c r="R43" s="24"/>
      <c r="S43" s="102"/>
      <c r="T43" s="102"/>
      <c r="U43" s="103"/>
    </row>
    <row r="44" spans="1:21">
      <c r="A44" s="41"/>
      <c r="B44" s="49" t="s">
        <v>234</v>
      </c>
      <c r="C44" s="97" t="s">
        <v>248</v>
      </c>
      <c r="D44" s="97"/>
      <c r="E44" s="49" t="s">
        <v>233</v>
      </c>
      <c r="F44" s="29"/>
      <c r="G44" s="97" t="s">
        <v>163</v>
      </c>
      <c r="H44" s="97"/>
      <c r="I44" s="29"/>
      <c r="J44" s="29"/>
      <c r="K44" s="97" t="s">
        <v>163</v>
      </c>
      <c r="L44" s="97"/>
      <c r="M44" s="29"/>
      <c r="N44" s="29"/>
      <c r="O44" s="97" t="s">
        <v>249</v>
      </c>
      <c r="P44" s="97"/>
      <c r="Q44" s="49" t="s">
        <v>233</v>
      </c>
      <c r="R44" s="29"/>
      <c r="S44" s="97" t="s">
        <v>250</v>
      </c>
      <c r="T44" s="97"/>
      <c r="U44" s="49" t="s">
        <v>233</v>
      </c>
    </row>
    <row r="45" spans="1:21" ht="15.75" thickBot="1">
      <c r="A45" s="41"/>
      <c r="B45" s="49"/>
      <c r="C45" s="104"/>
      <c r="D45" s="104"/>
      <c r="E45" s="105"/>
      <c r="F45" s="33"/>
      <c r="G45" s="104"/>
      <c r="H45" s="104"/>
      <c r="I45" s="33"/>
      <c r="J45" s="33"/>
      <c r="K45" s="104"/>
      <c r="L45" s="104"/>
      <c r="M45" s="33"/>
      <c r="N45" s="33"/>
      <c r="O45" s="104"/>
      <c r="P45" s="104"/>
      <c r="Q45" s="105"/>
      <c r="R45" s="33"/>
      <c r="S45" s="104"/>
      <c r="T45" s="104"/>
      <c r="U45" s="105"/>
    </row>
    <row r="46" spans="1:21">
      <c r="A46" s="41"/>
      <c r="B46" s="53" t="s">
        <v>239</v>
      </c>
      <c r="C46" s="106" t="s">
        <v>146</v>
      </c>
      <c r="D46" s="108">
        <v>15756</v>
      </c>
      <c r="E46" s="26"/>
      <c r="F46" s="26"/>
      <c r="G46" s="106" t="s">
        <v>146</v>
      </c>
      <c r="H46" s="100" t="s">
        <v>163</v>
      </c>
      <c r="I46" s="26"/>
      <c r="J46" s="26"/>
      <c r="K46" s="106" t="s">
        <v>146</v>
      </c>
      <c r="L46" s="108">
        <v>28429</v>
      </c>
      <c r="M46" s="26"/>
      <c r="N46" s="26"/>
      <c r="O46" s="106" t="s">
        <v>146</v>
      </c>
      <c r="P46" s="100" t="s">
        <v>163</v>
      </c>
      <c r="Q46" s="26"/>
      <c r="R46" s="26"/>
      <c r="S46" s="106" t="s">
        <v>146</v>
      </c>
      <c r="T46" s="108">
        <v>44185</v>
      </c>
      <c r="U46" s="26"/>
    </row>
    <row r="47" spans="1:21" ht="15.75" thickBot="1">
      <c r="A47" s="41"/>
      <c r="B47" s="53"/>
      <c r="C47" s="107"/>
      <c r="D47" s="109"/>
      <c r="E47" s="39"/>
      <c r="F47" s="39"/>
      <c r="G47" s="107"/>
      <c r="H47" s="110"/>
      <c r="I47" s="39"/>
      <c r="J47" s="39"/>
      <c r="K47" s="107"/>
      <c r="L47" s="109"/>
      <c r="M47" s="39"/>
      <c r="N47" s="39"/>
      <c r="O47" s="107"/>
      <c r="P47" s="110"/>
      <c r="Q47" s="39"/>
      <c r="R47" s="39"/>
      <c r="S47" s="107"/>
      <c r="T47" s="109"/>
      <c r="U47" s="39"/>
    </row>
    <row r="48" spans="1:21" ht="15.75" thickTop="1">
      <c r="A48" s="41"/>
      <c r="B48" s="40"/>
      <c r="C48" s="40"/>
      <c r="D48" s="40"/>
      <c r="E48" s="40"/>
      <c r="F48" s="40"/>
      <c r="G48" s="40"/>
      <c r="H48" s="40"/>
      <c r="I48" s="40"/>
      <c r="J48" s="40"/>
      <c r="K48" s="40"/>
      <c r="L48" s="40"/>
      <c r="M48" s="40"/>
      <c r="N48" s="40"/>
      <c r="O48" s="40"/>
      <c r="P48" s="40"/>
      <c r="Q48" s="40"/>
      <c r="R48" s="40"/>
      <c r="S48" s="40"/>
      <c r="T48" s="40"/>
      <c r="U48" s="40"/>
    </row>
    <row r="49" spans="1:21">
      <c r="A49" s="41"/>
      <c r="B49" s="40"/>
      <c r="C49" s="40"/>
      <c r="D49" s="40"/>
      <c r="E49" s="40"/>
      <c r="F49" s="40"/>
      <c r="G49" s="40"/>
      <c r="H49" s="40"/>
      <c r="I49" s="40"/>
      <c r="J49" s="40"/>
      <c r="K49" s="40"/>
      <c r="L49" s="40"/>
      <c r="M49" s="40"/>
      <c r="N49" s="40"/>
      <c r="O49" s="40"/>
      <c r="P49" s="40"/>
      <c r="Q49" s="40"/>
      <c r="R49" s="40"/>
      <c r="S49" s="40"/>
      <c r="T49" s="40"/>
      <c r="U49" s="40"/>
    </row>
    <row r="50" spans="1:21">
      <c r="A50" s="41"/>
      <c r="B50" s="30" t="s">
        <v>251</v>
      </c>
      <c r="C50" s="30"/>
      <c r="D50" s="30"/>
      <c r="E50" s="30"/>
      <c r="F50" s="30"/>
      <c r="G50" s="30"/>
      <c r="H50" s="30"/>
      <c r="I50" s="30"/>
      <c r="J50" s="30"/>
      <c r="K50" s="30"/>
      <c r="L50" s="30"/>
      <c r="M50" s="30"/>
      <c r="N50" s="30"/>
      <c r="O50" s="30"/>
      <c r="P50" s="30"/>
      <c r="Q50" s="30"/>
      <c r="R50" s="30"/>
      <c r="S50" s="30"/>
      <c r="T50" s="30"/>
      <c r="U50" s="30"/>
    </row>
    <row r="51" spans="1:21">
      <c r="A51" s="41"/>
      <c r="B51" s="19"/>
      <c r="C51" s="19"/>
      <c r="D51" s="19"/>
      <c r="E51" s="19"/>
      <c r="F51" s="19"/>
      <c r="G51" s="19"/>
      <c r="H51" s="19"/>
      <c r="I51" s="19"/>
      <c r="J51" s="19"/>
      <c r="K51" s="19"/>
      <c r="L51" s="19"/>
      <c r="M51" s="19"/>
    </row>
    <row r="52" spans="1:21">
      <c r="A52" s="41"/>
      <c r="B52" s="13"/>
      <c r="C52" s="13"/>
      <c r="D52" s="13"/>
      <c r="E52" s="13"/>
      <c r="F52" s="13"/>
      <c r="G52" s="13"/>
      <c r="H52" s="13"/>
      <c r="I52" s="13"/>
      <c r="J52" s="13"/>
      <c r="K52" s="13"/>
      <c r="L52" s="13"/>
      <c r="M52" s="13"/>
    </row>
    <row r="53" spans="1:21" ht="15.75" thickBot="1">
      <c r="A53" s="41"/>
      <c r="B53" s="111"/>
      <c r="C53" s="112" t="s">
        <v>157</v>
      </c>
      <c r="D53" s="112"/>
      <c r="E53" s="112"/>
      <c r="F53" s="112"/>
      <c r="G53" s="112"/>
      <c r="H53" s="112"/>
      <c r="I53" s="112"/>
      <c r="J53" s="112"/>
      <c r="K53" s="112"/>
      <c r="L53" s="112"/>
      <c r="M53" s="112"/>
    </row>
    <row r="54" spans="1:21" ht="15.75" thickBot="1">
      <c r="A54" s="41"/>
      <c r="B54" s="44" t="s">
        <v>142</v>
      </c>
      <c r="C54" s="114" t="s">
        <v>252</v>
      </c>
      <c r="D54" s="114"/>
      <c r="E54" s="114"/>
      <c r="F54" s="43"/>
      <c r="G54" s="115" t="s">
        <v>253</v>
      </c>
      <c r="H54" s="115"/>
      <c r="I54" s="115"/>
      <c r="J54" s="43"/>
      <c r="K54" s="114" t="s">
        <v>254</v>
      </c>
      <c r="L54" s="114"/>
      <c r="M54" s="114"/>
    </row>
    <row r="55" spans="1:21">
      <c r="A55" s="41"/>
      <c r="B55" s="14"/>
      <c r="C55" s="26"/>
      <c r="D55" s="26"/>
      <c r="E55" s="26"/>
      <c r="F55" s="14"/>
      <c r="G55" s="26"/>
      <c r="H55" s="26"/>
      <c r="I55" s="26"/>
      <c r="J55" s="14"/>
      <c r="K55" s="26"/>
      <c r="L55" s="26"/>
      <c r="M55" s="26"/>
    </row>
    <row r="56" spans="1:21">
      <c r="A56" s="41"/>
      <c r="B56" s="49" t="s">
        <v>255</v>
      </c>
      <c r="C56" s="27" t="s">
        <v>146</v>
      </c>
      <c r="D56" s="28">
        <v>336083</v>
      </c>
      <c r="E56" s="29"/>
      <c r="F56" s="29"/>
      <c r="G56" s="27" t="s">
        <v>146</v>
      </c>
      <c r="H56" s="28">
        <v>291898</v>
      </c>
      <c r="I56" s="29"/>
      <c r="J56" s="29"/>
      <c r="K56" s="27" t="s">
        <v>146</v>
      </c>
      <c r="L56" s="28">
        <v>44185</v>
      </c>
      <c r="M56" s="29"/>
    </row>
    <row r="57" spans="1:21" ht="15.75" thickBot="1">
      <c r="A57" s="41"/>
      <c r="B57" s="49"/>
      <c r="C57" s="61"/>
      <c r="D57" s="78"/>
      <c r="E57" s="65"/>
      <c r="F57" s="65"/>
      <c r="G57" s="61"/>
      <c r="H57" s="78"/>
      <c r="I57" s="65"/>
      <c r="J57" s="65"/>
      <c r="K57" s="61"/>
      <c r="L57" s="78"/>
      <c r="M57" s="65"/>
    </row>
    <row r="58" spans="1:21" ht="15.75" thickTop="1">
      <c r="A58" s="41"/>
      <c r="B58" s="14"/>
      <c r="C58" s="79"/>
      <c r="D58" s="79"/>
      <c r="E58" s="79"/>
      <c r="F58" s="14"/>
      <c r="G58" s="79"/>
      <c r="H58" s="79"/>
      <c r="I58" s="79"/>
      <c r="J58" s="14"/>
      <c r="K58" s="79"/>
      <c r="L58" s="79"/>
      <c r="M58" s="79"/>
    </row>
    <row r="59" spans="1:21">
      <c r="A59" s="41"/>
      <c r="B59" s="49" t="s">
        <v>256</v>
      </c>
      <c r="C59" s="27" t="s">
        <v>146</v>
      </c>
      <c r="D59" s="28">
        <v>41261</v>
      </c>
      <c r="E59" s="29"/>
      <c r="F59" s="29"/>
      <c r="G59" s="27" t="s">
        <v>146</v>
      </c>
      <c r="H59" s="28">
        <v>39882</v>
      </c>
      <c r="I59" s="29"/>
      <c r="J59" s="29"/>
      <c r="K59" s="27" t="s">
        <v>146</v>
      </c>
      <c r="L59" s="28">
        <v>1379</v>
      </c>
      <c r="M59" s="29"/>
    </row>
    <row r="60" spans="1:21">
      <c r="A60" s="41"/>
      <c r="B60" s="49"/>
      <c r="C60" s="27"/>
      <c r="D60" s="28"/>
      <c r="E60" s="29"/>
      <c r="F60" s="29"/>
      <c r="G60" s="27"/>
      <c r="H60" s="28"/>
      <c r="I60" s="29"/>
      <c r="J60" s="29"/>
      <c r="K60" s="27"/>
      <c r="L60" s="28"/>
      <c r="M60" s="29"/>
    </row>
    <row r="61" spans="1:21">
      <c r="A61" s="41"/>
      <c r="B61" s="53" t="s">
        <v>257</v>
      </c>
      <c r="C61" s="31">
        <v>24005</v>
      </c>
      <c r="D61" s="31"/>
      <c r="E61" s="24"/>
      <c r="F61" s="24"/>
      <c r="G61" s="31">
        <v>6606</v>
      </c>
      <c r="H61" s="31"/>
      <c r="I61" s="24"/>
      <c r="J61" s="24"/>
      <c r="K61" s="31">
        <v>17399</v>
      </c>
      <c r="L61" s="31"/>
      <c r="M61" s="24"/>
    </row>
    <row r="62" spans="1:21" ht="15.75" thickBot="1">
      <c r="A62" s="41"/>
      <c r="B62" s="53"/>
      <c r="C62" s="81"/>
      <c r="D62" s="81"/>
      <c r="E62" s="25"/>
      <c r="F62" s="25"/>
      <c r="G62" s="81"/>
      <c r="H62" s="81"/>
      <c r="I62" s="25"/>
      <c r="J62" s="25"/>
      <c r="K62" s="81"/>
      <c r="L62" s="81"/>
      <c r="M62" s="25"/>
    </row>
    <row r="63" spans="1:21">
      <c r="A63" s="41"/>
      <c r="B63" s="49" t="s">
        <v>228</v>
      </c>
      <c r="C63" s="60" t="s">
        <v>146</v>
      </c>
      <c r="D63" s="82">
        <v>65266</v>
      </c>
      <c r="E63" s="64"/>
      <c r="F63" s="64"/>
      <c r="G63" s="60" t="s">
        <v>146</v>
      </c>
      <c r="H63" s="82">
        <v>46488</v>
      </c>
      <c r="I63" s="64"/>
      <c r="J63" s="64"/>
      <c r="K63" s="60" t="s">
        <v>146</v>
      </c>
      <c r="L63" s="82">
        <v>18778</v>
      </c>
      <c r="M63" s="64"/>
    </row>
    <row r="64" spans="1:21" ht="15.75" thickBot="1">
      <c r="A64" s="41"/>
      <c r="B64" s="49"/>
      <c r="C64" s="61"/>
      <c r="D64" s="78"/>
      <c r="E64" s="65"/>
      <c r="F64" s="65"/>
      <c r="G64" s="61"/>
      <c r="H64" s="78"/>
      <c r="I64" s="65"/>
      <c r="J64" s="65"/>
      <c r="K64" s="61"/>
      <c r="L64" s="78"/>
      <c r="M64" s="65"/>
    </row>
    <row r="65" spans="1:21" ht="15.75" thickTop="1">
      <c r="A65" s="41"/>
      <c r="B65" s="19"/>
      <c r="C65" s="19"/>
      <c r="D65" s="19"/>
      <c r="E65" s="19"/>
      <c r="F65" s="19"/>
      <c r="G65" s="19"/>
      <c r="H65" s="19"/>
      <c r="I65" s="19"/>
      <c r="J65" s="19"/>
      <c r="K65" s="19"/>
      <c r="L65" s="19"/>
      <c r="M65" s="19"/>
    </row>
    <row r="66" spans="1:21">
      <c r="A66" s="41"/>
      <c r="B66" s="13"/>
      <c r="C66" s="13"/>
      <c r="D66" s="13"/>
      <c r="E66" s="13"/>
      <c r="F66" s="13"/>
      <c r="G66" s="13"/>
      <c r="H66" s="13"/>
      <c r="I66" s="13"/>
      <c r="J66" s="13"/>
      <c r="K66" s="13"/>
      <c r="L66" s="13"/>
      <c r="M66" s="13"/>
    </row>
    <row r="67" spans="1:21" ht="15.75" thickBot="1">
      <c r="A67" s="41"/>
      <c r="B67" s="116"/>
      <c r="C67" s="23" t="s">
        <v>167</v>
      </c>
      <c r="D67" s="23"/>
      <c r="E67" s="23"/>
      <c r="F67" s="23"/>
      <c r="G67" s="23"/>
      <c r="H67" s="23"/>
      <c r="I67" s="23"/>
      <c r="J67" s="23"/>
      <c r="K67" s="23"/>
      <c r="L67" s="23"/>
      <c r="M67" s="23"/>
    </row>
    <row r="68" spans="1:21" ht="15.75" thickBot="1">
      <c r="A68" s="41"/>
      <c r="B68" s="44" t="s">
        <v>142</v>
      </c>
      <c r="C68" s="115" t="s">
        <v>252</v>
      </c>
      <c r="D68" s="115"/>
      <c r="E68" s="115"/>
      <c r="F68" s="43"/>
      <c r="G68" s="115" t="s">
        <v>253</v>
      </c>
      <c r="H68" s="115"/>
      <c r="I68" s="115"/>
      <c r="J68" s="43"/>
      <c r="K68" s="114" t="s">
        <v>254</v>
      </c>
      <c r="L68" s="114"/>
      <c r="M68" s="114"/>
    </row>
    <row r="69" spans="1:21">
      <c r="A69" s="41"/>
      <c r="B69" s="14"/>
      <c r="C69" s="26"/>
      <c r="D69" s="26"/>
      <c r="E69" s="26"/>
      <c r="F69" s="14"/>
      <c r="G69" s="26"/>
      <c r="H69" s="26"/>
      <c r="I69" s="26"/>
      <c r="J69" s="14"/>
      <c r="K69" s="26"/>
      <c r="L69" s="26"/>
      <c r="M69" s="26"/>
    </row>
    <row r="70" spans="1:21">
      <c r="A70" s="41"/>
      <c r="B70" s="49" t="s">
        <v>255</v>
      </c>
      <c r="C70" s="27" t="s">
        <v>146</v>
      </c>
      <c r="D70" s="28">
        <v>360634</v>
      </c>
      <c r="E70" s="29"/>
      <c r="F70" s="29"/>
      <c r="G70" s="27" t="s">
        <v>146</v>
      </c>
      <c r="H70" s="28">
        <v>304959</v>
      </c>
      <c r="I70" s="29"/>
      <c r="J70" s="29"/>
      <c r="K70" s="27" t="s">
        <v>146</v>
      </c>
      <c r="L70" s="28">
        <v>55675</v>
      </c>
      <c r="M70" s="29"/>
    </row>
    <row r="71" spans="1:21" ht="15.75" thickBot="1">
      <c r="A71" s="41"/>
      <c r="B71" s="49"/>
      <c r="C71" s="61"/>
      <c r="D71" s="78"/>
      <c r="E71" s="65"/>
      <c r="F71" s="65"/>
      <c r="G71" s="61"/>
      <c r="H71" s="78"/>
      <c r="I71" s="65"/>
      <c r="J71" s="65"/>
      <c r="K71" s="61"/>
      <c r="L71" s="78"/>
      <c r="M71" s="65"/>
    </row>
    <row r="72" spans="1:21" ht="15.75" thickTop="1">
      <c r="A72" s="41"/>
      <c r="B72" s="14"/>
      <c r="C72" s="79"/>
      <c r="D72" s="79"/>
      <c r="E72" s="79"/>
      <c r="F72" s="14"/>
      <c r="G72" s="79"/>
      <c r="H72" s="79"/>
      <c r="I72" s="79"/>
      <c r="J72" s="14"/>
      <c r="K72" s="79"/>
      <c r="L72" s="79"/>
      <c r="M72" s="79"/>
    </row>
    <row r="73" spans="1:21">
      <c r="A73" s="41"/>
      <c r="B73" s="49" t="s">
        <v>256</v>
      </c>
      <c r="C73" s="27" t="s">
        <v>146</v>
      </c>
      <c r="D73" s="28">
        <v>49080</v>
      </c>
      <c r="E73" s="29"/>
      <c r="F73" s="29"/>
      <c r="G73" s="27" t="s">
        <v>146</v>
      </c>
      <c r="H73" s="28">
        <v>47036</v>
      </c>
      <c r="I73" s="29"/>
      <c r="J73" s="29"/>
      <c r="K73" s="27" t="s">
        <v>146</v>
      </c>
      <c r="L73" s="28">
        <v>2044</v>
      </c>
      <c r="M73" s="29"/>
    </row>
    <row r="74" spans="1:21">
      <c r="A74" s="41"/>
      <c r="B74" s="49"/>
      <c r="C74" s="27"/>
      <c r="D74" s="28"/>
      <c r="E74" s="29"/>
      <c r="F74" s="29"/>
      <c r="G74" s="27"/>
      <c r="H74" s="28"/>
      <c r="I74" s="29"/>
      <c r="J74" s="29"/>
      <c r="K74" s="27"/>
      <c r="L74" s="28"/>
      <c r="M74" s="29"/>
    </row>
    <row r="75" spans="1:21">
      <c r="A75" s="41"/>
      <c r="B75" s="53" t="s">
        <v>257</v>
      </c>
      <c r="C75" s="31">
        <v>23826</v>
      </c>
      <c r="D75" s="31"/>
      <c r="E75" s="24"/>
      <c r="F75" s="24"/>
      <c r="G75" s="31">
        <v>6244</v>
      </c>
      <c r="H75" s="31"/>
      <c r="I75" s="24"/>
      <c r="J75" s="24"/>
      <c r="K75" s="31">
        <v>17582</v>
      </c>
      <c r="L75" s="31"/>
      <c r="M75" s="24"/>
    </row>
    <row r="76" spans="1:21" ht="15.75" thickBot="1">
      <c r="A76" s="41"/>
      <c r="B76" s="53"/>
      <c r="C76" s="81"/>
      <c r="D76" s="81"/>
      <c r="E76" s="25"/>
      <c r="F76" s="25"/>
      <c r="G76" s="81"/>
      <c r="H76" s="81"/>
      <c r="I76" s="25"/>
      <c r="J76" s="25"/>
      <c r="K76" s="81"/>
      <c r="L76" s="81"/>
      <c r="M76" s="25"/>
    </row>
    <row r="77" spans="1:21">
      <c r="A77" s="41"/>
      <c r="B77" s="49" t="s">
        <v>228</v>
      </c>
      <c r="C77" s="60" t="s">
        <v>146</v>
      </c>
      <c r="D77" s="82">
        <v>72906</v>
      </c>
      <c r="E77" s="64"/>
      <c r="F77" s="64"/>
      <c r="G77" s="60" t="s">
        <v>146</v>
      </c>
      <c r="H77" s="82">
        <v>53280</v>
      </c>
      <c r="I77" s="64"/>
      <c r="J77" s="64"/>
      <c r="K77" s="60" t="s">
        <v>146</v>
      </c>
      <c r="L77" s="82">
        <v>19626</v>
      </c>
      <c r="M77" s="64"/>
    </row>
    <row r="78" spans="1:21" ht="15.75" thickBot="1">
      <c r="A78" s="41"/>
      <c r="B78" s="49"/>
      <c r="C78" s="61"/>
      <c r="D78" s="78"/>
      <c r="E78" s="65"/>
      <c r="F78" s="65"/>
      <c r="G78" s="61"/>
      <c r="H78" s="78"/>
      <c r="I78" s="65"/>
      <c r="J78" s="65"/>
      <c r="K78" s="61"/>
      <c r="L78" s="78"/>
      <c r="M78" s="65"/>
    </row>
    <row r="79" spans="1:21" ht="15.75" thickTop="1">
      <c r="A79" s="41"/>
      <c r="B79" s="40"/>
      <c r="C79" s="40"/>
      <c r="D79" s="40"/>
      <c r="E79" s="40"/>
      <c r="F79" s="40"/>
      <c r="G79" s="40"/>
      <c r="H79" s="40"/>
      <c r="I79" s="40"/>
      <c r="J79" s="40"/>
      <c r="K79" s="40"/>
      <c r="L79" s="40"/>
      <c r="M79" s="40"/>
      <c r="N79" s="40"/>
      <c r="O79" s="40"/>
      <c r="P79" s="40"/>
      <c r="Q79" s="40"/>
      <c r="R79" s="40"/>
      <c r="S79" s="40"/>
      <c r="T79" s="40"/>
      <c r="U79" s="40"/>
    </row>
    <row r="80" spans="1:21">
      <c r="A80" s="41"/>
      <c r="B80" s="42" t="s">
        <v>258</v>
      </c>
      <c r="C80" s="42"/>
      <c r="D80" s="42"/>
      <c r="E80" s="42"/>
      <c r="F80" s="42"/>
      <c r="G80" s="42"/>
      <c r="H80" s="42"/>
      <c r="I80" s="42"/>
      <c r="J80" s="42"/>
      <c r="K80" s="42"/>
      <c r="L80" s="42"/>
      <c r="M80" s="42"/>
      <c r="N80" s="42"/>
      <c r="O80" s="42"/>
      <c r="P80" s="42"/>
      <c r="Q80" s="42"/>
      <c r="R80" s="42"/>
      <c r="S80" s="42"/>
      <c r="T80" s="42"/>
      <c r="U80" s="42"/>
    </row>
  </sheetData>
  <mergeCells count="374">
    <mergeCell ref="B80:U80"/>
    <mergeCell ref="B9:U9"/>
    <mergeCell ref="B27:U27"/>
    <mergeCell ref="B48:U48"/>
    <mergeCell ref="B49:U49"/>
    <mergeCell ref="B50:U50"/>
    <mergeCell ref="B79:U79"/>
    <mergeCell ref="A1:A2"/>
    <mergeCell ref="B1:U1"/>
    <mergeCell ref="B2:U2"/>
    <mergeCell ref="B3:U3"/>
    <mergeCell ref="A4:A80"/>
    <mergeCell ref="B4:U4"/>
    <mergeCell ref="B5:U5"/>
    <mergeCell ref="B6:U6"/>
    <mergeCell ref="B7:U7"/>
    <mergeCell ref="B8:U8"/>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H70:H71"/>
    <mergeCell ref="I70:I71"/>
    <mergeCell ref="J70:J71"/>
    <mergeCell ref="K70:K71"/>
    <mergeCell ref="L70:L71"/>
    <mergeCell ref="M70:M71"/>
    <mergeCell ref="B70:B71"/>
    <mergeCell ref="C70:C71"/>
    <mergeCell ref="D70:D71"/>
    <mergeCell ref="E70:E71"/>
    <mergeCell ref="F70:F71"/>
    <mergeCell ref="G70:G71"/>
    <mergeCell ref="B65:M65"/>
    <mergeCell ref="C67:M67"/>
    <mergeCell ref="C68:E68"/>
    <mergeCell ref="G68:I68"/>
    <mergeCell ref="K68:M68"/>
    <mergeCell ref="C69:E69"/>
    <mergeCell ref="G69:I69"/>
    <mergeCell ref="K69:M69"/>
    <mergeCell ref="H63:H64"/>
    <mergeCell ref="I63:I64"/>
    <mergeCell ref="J63:J64"/>
    <mergeCell ref="K63:K64"/>
    <mergeCell ref="L63:L64"/>
    <mergeCell ref="M63:M64"/>
    <mergeCell ref="I61:I62"/>
    <mergeCell ref="J61:J62"/>
    <mergeCell ref="K61:L62"/>
    <mergeCell ref="M61:M62"/>
    <mergeCell ref="B63:B64"/>
    <mergeCell ref="C63:C64"/>
    <mergeCell ref="D63:D64"/>
    <mergeCell ref="E63:E64"/>
    <mergeCell ref="F63:F64"/>
    <mergeCell ref="G63:G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H56:H57"/>
    <mergeCell ref="I56:I57"/>
    <mergeCell ref="J56:J57"/>
    <mergeCell ref="K56:K57"/>
    <mergeCell ref="L56:L57"/>
    <mergeCell ref="M56:M57"/>
    <mergeCell ref="B56:B57"/>
    <mergeCell ref="C56:C57"/>
    <mergeCell ref="D56:D57"/>
    <mergeCell ref="E56:E57"/>
    <mergeCell ref="F56:F57"/>
    <mergeCell ref="G56:G57"/>
    <mergeCell ref="C53:M53"/>
    <mergeCell ref="C54:E54"/>
    <mergeCell ref="G54:I54"/>
    <mergeCell ref="K54:M54"/>
    <mergeCell ref="C55:E55"/>
    <mergeCell ref="G55:I55"/>
    <mergeCell ref="K55:M55"/>
    <mergeCell ref="Q46:Q47"/>
    <mergeCell ref="R46:R47"/>
    <mergeCell ref="S46:S47"/>
    <mergeCell ref="T46:T47"/>
    <mergeCell ref="U46:U47"/>
    <mergeCell ref="B51:M51"/>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N30:N33"/>
    <mergeCell ref="O30:Q33"/>
    <mergeCell ref="R30:R33"/>
    <mergeCell ref="S30:U33"/>
    <mergeCell ref="B34:B35"/>
    <mergeCell ref="C34:D35"/>
    <mergeCell ref="E34:E35"/>
    <mergeCell ref="F34:F35"/>
    <mergeCell ref="G34:H35"/>
    <mergeCell ref="I34:I35"/>
    <mergeCell ref="G32:I32"/>
    <mergeCell ref="G33:I33"/>
    <mergeCell ref="J30:J33"/>
    <mergeCell ref="K30:M30"/>
    <mergeCell ref="K31:M31"/>
    <mergeCell ref="K32:M32"/>
    <mergeCell ref="K33:M33"/>
    <mergeCell ref="U25:U26"/>
    <mergeCell ref="B28:U28"/>
    <mergeCell ref="B30:B33"/>
    <mergeCell ref="C30:E30"/>
    <mergeCell ref="C31:E31"/>
    <mergeCell ref="C32:E32"/>
    <mergeCell ref="C33:E33"/>
    <mergeCell ref="F30:F33"/>
    <mergeCell ref="G30:I30"/>
    <mergeCell ref="G31:I31"/>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2:N15"/>
    <mergeCell ref="O12:Q15"/>
    <mergeCell ref="R12:R15"/>
    <mergeCell ref="S12:U15"/>
    <mergeCell ref="C16:E16"/>
    <mergeCell ref="G16:I16"/>
    <mergeCell ref="K16:M16"/>
    <mergeCell ref="O16:Q16"/>
    <mergeCell ref="S16:U16"/>
    <mergeCell ref="G15:I15"/>
    <mergeCell ref="J12:J15"/>
    <mergeCell ref="K12:M12"/>
    <mergeCell ref="K13:M13"/>
    <mergeCell ref="K14:M14"/>
    <mergeCell ref="K15:M15"/>
    <mergeCell ref="B10:U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59</v>
      </c>
      <c r="B1" s="1" t="s">
        <v>1</v>
      </c>
    </row>
    <row r="2" spans="1:2">
      <c r="A2" s="7"/>
      <c r="B2" s="1" t="s">
        <v>2</v>
      </c>
    </row>
    <row r="3" spans="1:2" ht="30">
      <c r="A3" s="3" t="s">
        <v>260</v>
      </c>
      <c r="B3" s="4" t="s">
        <v>5</v>
      </c>
    </row>
    <row r="4" spans="1:2">
      <c r="A4" s="41" t="s">
        <v>259</v>
      </c>
      <c r="B4" s="4" t="s">
        <v>5</v>
      </c>
    </row>
    <row r="5" spans="1:2">
      <c r="A5" s="41"/>
      <c r="B5" s="12" t="s">
        <v>259</v>
      </c>
    </row>
    <row r="6" spans="1:2">
      <c r="A6" s="41"/>
      <c r="B6" s="12"/>
    </row>
    <row r="7" spans="1:2" ht="115.5">
      <c r="A7" s="41"/>
      <c r="B7" s="12" t="s">
        <v>261</v>
      </c>
    </row>
    <row r="8" spans="1:2">
      <c r="A8" s="41"/>
      <c r="B8" s="4"/>
    </row>
    <row r="9" spans="1:2" ht="153.75">
      <c r="A9" s="41"/>
      <c r="B9" s="12" t="s">
        <v>262</v>
      </c>
    </row>
    <row r="10" spans="1:2">
      <c r="A10" s="41"/>
      <c r="B10" s="4"/>
    </row>
    <row r="11" spans="1:2" ht="128.25">
      <c r="A11" s="41"/>
      <c r="B11" s="12" t="s">
        <v>263</v>
      </c>
    </row>
    <row r="12" spans="1:2">
      <c r="A12" s="41"/>
      <c r="B12" s="4"/>
    </row>
    <row r="13" spans="1:2" ht="153.75">
      <c r="A13" s="41"/>
      <c r="B13" s="12" t="s">
        <v>264</v>
      </c>
    </row>
    <row r="14" spans="1:2">
      <c r="A14" s="41"/>
      <c r="B14" s="4"/>
    </row>
    <row r="15" spans="1:2" ht="243">
      <c r="A15" s="41"/>
      <c r="B15" s="12" t="s">
        <v>26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66</v>
      </c>
      <c r="B1" s="1" t="s">
        <v>1</v>
      </c>
    </row>
    <row r="2" spans="1:2">
      <c r="A2" s="7"/>
      <c r="B2" s="1" t="s">
        <v>2</v>
      </c>
    </row>
    <row r="3" spans="1:2">
      <c r="A3" s="3" t="s">
        <v>267</v>
      </c>
      <c r="B3" s="4" t="s">
        <v>5</v>
      </c>
    </row>
    <row r="4" spans="1:2">
      <c r="A4" s="41" t="s">
        <v>266</v>
      </c>
      <c r="B4" s="4" t="s">
        <v>5</v>
      </c>
    </row>
    <row r="5" spans="1:2">
      <c r="A5" s="41"/>
      <c r="B5" s="12" t="s">
        <v>266</v>
      </c>
    </row>
    <row r="6" spans="1:2">
      <c r="A6" s="41"/>
      <c r="B6" s="12"/>
    </row>
    <row r="7" spans="1:2" ht="128.25">
      <c r="A7" s="41"/>
      <c r="B7" s="12" t="s">
        <v>268</v>
      </c>
    </row>
    <row r="8" spans="1:2">
      <c r="A8" s="41"/>
      <c r="B8" s="12"/>
    </row>
    <row r="9" spans="1:2" ht="153.75">
      <c r="A9" s="41"/>
      <c r="B9" s="12" t="s">
        <v>269</v>
      </c>
    </row>
    <row r="10" spans="1:2">
      <c r="A10" s="41"/>
      <c r="B10" s="4"/>
    </row>
    <row r="11" spans="1:2" ht="217.5">
      <c r="A11" s="41"/>
      <c r="B11" s="12" t="s">
        <v>27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71</v>
      </c>
      <c r="B1" s="1" t="s">
        <v>1</v>
      </c>
    </row>
    <row r="2" spans="1:2">
      <c r="A2" s="7"/>
      <c r="B2" s="1" t="s">
        <v>2</v>
      </c>
    </row>
    <row r="3" spans="1:2" ht="30">
      <c r="A3" s="3" t="s">
        <v>272</v>
      </c>
      <c r="B3" s="4" t="s">
        <v>5</v>
      </c>
    </row>
    <row r="4" spans="1:2">
      <c r="A4" s="41" t="s">
        <v>271</v>
      </c>
      <c r="B4" s="4" t="s">
        <v>5</v>
      </c>
    </row>
    <row r="5" spans="1:2">
      <c r="A5" s="41"/>
      <c r="B5" s="12" t="s">
        <v>271</v>
      </c>
    </row>
    <row r="6" spans="1:2" ht="166.5">
      <c r="A6" s="41"/>
      <c r="B6" s="12" t="s">
        <v>273</v>
      </c>
    </row>
    <row r="7" spans="1:2" ht="409.6">
      <c r="A7" s="41"/>
      <c r="B7" s="12" t="s">
        <v>274</v>
      </c>
    </row>
    <row r="8" spans="1:2" ht="192">
      <c r="A8" s="41"/>
      <c r="B8" s="12" t="s">
        <v>27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140625" customWidth="1"/>
    <col min="4" max="4" width="16.28515625" customWidth="1"/>
    <col min="5" max="5" width="11.28515625" customWidth="1"/>
    <col min="6" max="6" width="3.28515625" customWidth="1"/>
    <col min="7" max="7" width="4.140625" customWidth="1"/>
    <col min="8" max="8" width="16.7109375" customWidth="1"/>
    <col min="9" max="9" width="10.7109375" customWidth="1"/>
    <col min="10" max="10" width="3.28515625" customWidth="1"/>
    <col min="11" max="11" width="2" customWidth="1"/>
    <col min="12" max="12" width="36.5703125" bestFit="1" customWidth="1"/>
    <col min="13" max="13" width="1.5703125" customWidth="1"/>
    <col min="14" max="14" width="9.7109375" customWidth="1"/>
    <col min="15" max="15" width="2" customWidth="1"/>
    <col min="16" max="16" width="7" customWidth="1"/>
    <col min="17" max="17" width="1.5703125" customWidth="1"/>
  </cols>
  <sheetData>
    <row r="1" spans="1:17" ht="15" customHeight="1">
      <c r="A1" s="7" t="s">
        <v>2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7</v>
      </c>
      <c r="B3" s="40" t="s">
        <v>5</v>
      </c>
      <c r="C3" s="40"/>
      <c r="D3" s="40"/>
      <c r="E3" s="40"/>
      <c r="F3" s="40"/>
      <c r="G3" s="40"/>
      <c r="H3" s="40"/>
      <c r="I3" s="40"/>
      <c r="J3" s="40"/>
      <c r="K3" s="40"/>
      <c r="L3" s="40"/>
      <c r="M3" s="40"/>
      <c r="N3" s="40"/>
      <c r="O3" s="40"/>
      <c r="P3" s="40"/>
      <c r="Q3" s="40"/>
    </row>
    <row r="4" spans="1:17" ht="15" customHeight="1">
      <c r="A4" s="41" t="s">
        <v>276</v>
      </c>
      <c r="B4" s="40" t="s">
        <v>5</v>
      </c>
      <c r="C4" s="40"/>
      <c r="D4" s="40"/>
      <c r="E4" s="40"/>
      <c r="F4" s="40"/>
      <c r="G4" s="40"/>
      <c r="H4" s="40"/>
      <c r="I4" s="40"/>
      <c r="J4" s="40"/>
      <c r="K4" s="40"/>
      <c r="L4" s="40"/>
      <c r="M4" s="40"/>
      <c r="N4" s="40"/>
      <c r="O4" s="40"/>
      <c r="P4" s="40"/>
      <c r="Q4" s="40"/>
    </row>
    <row r="5" spans="1:17">
      <c r="A5" s="41"/>
      <c r="B5" s="42" t="s">
        <v>276</v>
      </c>
      <c r="C5" s="42"/>
      <c r="D5" s="42"/>
      <c r="E5" s="42"/>
      <c r="F5" s="42"/>
      <c r="G5" s="42"/>
      <c r="H5" s="42"/>
      <c r="I5" s="42"/>
      <c r="J5" s="42"/>
      <c r="K5" s="42"/>
      <c r="L5" s="42"/>
      <c r="M5" s="42"/>
      <c r="N5" s="42"/>
      <c r="O5" s="42"/>
      <c r="P5" s="42"/>
      <c r="Q5" s="42"/>
    </row>
    <row r="6" spans="1:17">
      <c r="A6" s="41"/>
      <c r="B6" s="40"/>
      <c r="C6" s="40"/>
      <c r="D6" s="40"/>
      <c r="E6" s="40"/>
      <c r="F6" s="40"/>
      <c r="G6" s="40"/>
      <c r="H6" s="40"/>
      <c r="I6" s="40"/>
      <c r="J6" s="40"/>
      <c r="K6" s="40"/>
      <c r="L6" s="40"/>
      <c r="M6" s="40"/>
      <c r="N6" s="40"/>
      <c r="O6" s="40"/>
      <c r="P6" s="40"/>
      <c r="Q6" s="40"/>
    </row>
    <row r="7" spans="1:17">
      <c r="A7" s="41"/>
      <c r="B7" s="42" t="s">
        <v>278</v>
      </c>
      <c r="C7" s="42"/>
      <c r="D7" s="42"/>
      <c r="E7" s="42"/>
      <c r="F7" s="42"/>
      <c r="G7" s="42"/>
      <c r="H7" s="42"/>
      <c r="I7" s="42"/>
      <c r="J7" s="42"/>
      <c r="K7" s="42"/>
      <c r="L7" s="42"/>
      <c r="M7" s="42"/>
      <c r="N7" s="42"/>
      <c r="O7" s="42"/>
      <c r="P7" s="42"/>
      <c r="Q7" s="42"/>
    </row>
    <row r="8" spans="1:17">
      <c r="A8" s="41"/>
      <c r="B8" s="19"/>
      <c r="C8" s="19"/>
      <c r="D8" s="19"/>
      <c r="E8" s="19"/>
      <c r="F8" s="19"/>
      <c r="G8" s="19"/>
      <c r="H8" s="19"/>
      <c r="I8" s="19"/>
      <c r="J8" s="19"/>
      <c r="K8" s="19"/>
      <c r="L8" s="19"/>
      <c r="M8" s="19"/>
      <c r="N8" s="19"/>
      <c r="O8" s="19"/>
      <c r="P8" s="19"/>
      <c r="Q8" s="19"/>
    </row>
    <row r="9" spans="1:17">
      <c r="A9" s="41"/>
      <c r="B9" s="13"/>
      <c r="C9" s="13"/>
      <c r="D9" s="13"/>
      <c r="E9" s="13"/>
      <c r="F9" s="13"/>
      <c r="G9" s="13"/>
      <c r="H9" s="13"/>
      <c r="I9" s="13"/>
      <c r="J9" s="13"/>
      <c r="K9" s="13"/>
      <c r="L9" s="13"/>
      <c r="M9" s="13"/>
      <c r="N9" s="13"/>
      <c r="O9" s="13"/>
      <c r="P9" s="13"/>
      <c r="Q9" s="13"/>
    </row>
    <row r="10" spans="1:17">
      <c r="A10" s="41"/>
      <c r="B10" s="20" t="s">
        <v>142</v>
      </c>
      <c r="C10" s="22" t="s">
        <v>279</v>
      </c>
      <c r="D10" s="22"/>
      <c r="E10" s="22"/>
      <c r="F10" s="24"/>
      <c r="G10" s="22" t="s">
        <v>280</v>
      </c>
      <c r="H10" s="22"/>
      <c r="I10" s="22"/>
      <c r="J10" s="24"/>
      <c r="K10" s="22" t="s">
        <v>257</v>
      </c>
      <c r="L10" s="22"/>
      <c r="M10" s="22"/>
      <c r="N10" s="24"/>
      <c r="O10" s="22" t="s">
        <v>228</v>
      </c>
      <c r="P10" s="22"/>
      <c r="Q10" s="22"/>
    </row>
    <row r="11" spans="1:17">
      <c r="A11" s="41"/>
      <c r="B11" s="20"/>
      <c r="C11" s="22"/>
      <c r="D11" s="22"/>
      <c r="E11" s="22"/>
      <c r="F11" s="24"/>
      <c r="G11" s="22" t="s">
        <v>281</v>
      </c>
      <c r="H11" s="22"/>
      <c r="I11" s="22"/>
      <c r="J11" s="24"/>
      <c r="K11" s="22"/>
      <c r="L11" s="22"/>
      <c r="M11" s="22"/>
      <c r="N11" s="24"/>
      <c r="O11" s="22"/>
      <c r="P11" s="22"/>
      <c r="Q11" s="22"/>
    </row>
    <row r="12" spans="1:17" ht="15.75" thickBot="1">
      <c r="A12" s="41"/>
      <c r="B12" s="21"/>
      <c r="C12" s="23"/>
      <c r="D12" s="23"/>
      <c r="E12" s="23"/>
      <c r="F12" s="25"/>
      <c r="G12" s="23" t="s">
        <v>282</v>
      </c>
      <c r="H12" s="23"/>
      <c r="I12" s="23"/>
      <c r="J12" s="25"/>
      <c r="K12" s="23"/>
      <c r="L12" s="23"/>
      <c r="M12" s="23"/>
      <c r="N12" s="25"/>
      <c r="O12" s="23"/>
      <c r="P12" s="23"/>
      <c r="Q12" s="23"/>
    </row>
    <row r="13" spans="1:17">
      <c r="A13" s="41"/>
      <c r="B13" s="14"/>
      <c r="C13" s="26"/>
      <c r="D13" s="26"/>
      <c r="E13" s="26"/>
      <c r="F13" s="14"/>
      <c r="G13" s="26"/>
      <c r="H13" s="26"/>
      <c r="I13" s="26"/>
      <c r="J13" s="14"/>
      <c r="K13" s="26"/>
      <c r="L13" s="26"/>
      <c r="M13" s="26"/>
      <c r="N13" s="14"/>
      <c r="O13" s="26"/>
      <c r="P13" s="26"/>
      <c r="Q13" s="26"/>
    </row>
    <row r="14" spans="1:17">
      <c r="A14" s="41"/>
      <c r="B14" s="49" t="s">
        <v>283</v>
      </c>
      <c r="C14" s="27" t="s">
        <v>146</v>
      </c>
      <c r="D14" s="28">
        <v>41525</v>
      </c>
      <c r="E14" s="29"/>
      <c r="F14" s="29"/>
      <c r="G14" s="27" t="s">
        <v>146</v>
      </c>
      <c r="H14" s="51" t="s">
        <v>284</v>
      </c>
      <c r="I14" s="27" t="s">
        <v>233</v>
      </c>
      <c r="J14" s="29"/>
      <c r="K14" s="27" t="s">
        <v>146</v>
      </c>
      <c r="L14" s="51" t="s">
        <v>285</v>
      </c>
      <c r="M14" s="27" t="s">
        <v>233</v>
      </c>
      <c r="N14" s="29"/>
      <c r="O14" s="27" t="s">
        <v>146</v>
      </c>
      <c r="P14" s="28">
        <v>28428</v>
      </c>
      <c r="Q14" s="29"/>
    </row>
    <row r="15" spans="1:17" ht="15.75" thickBot="1">
      <c r="A15" s="41"/>
      <c r="B15" s="49"/>
      <c r="C15" s="50"/>
      <c r="D15" s="32"/>
      <c r="E15" s="33"/>
      <c r="F15" s="33"/>
      <c r="G15" s="50"/>
      <c r="H15" s="52"/>
      <c r="I15" s="50"/>
      <c r="J15" s="33"/>
      <c r="K15" s="50"/>
      <c r="L15" s="52"/>
      <c r="M15" s="50"/>
      <c r="N15" s="33"/>
      <c r="O15" s="50"/>
      <c r="P15" s="32"/>
      <c r="Q15" s="33"/>
    </row>
    <row r="16" spans="1:17">
      <c r="A16" s="41"/>
      <c r="B16" s="80" t="s">
        <v>286</v>
      </c>
      <c r="C16" s="54" t="s">
        <v>287</v>
      </c>
      <c r="D16" s="54"/>
      <c r="E16" s="35" t="s">
        <v>233</v>
      </c>
      <c r="F16" s="26"/>
      <c r="G16" s="54">
        <v>17</v>
      </c>
      <c r="H16" s="54"/>
      <c r="I16" s="26"/>
      <c r="J16" s="26"/>
      <c r="K16" s="54" t="s">
        <v>163</v>
      </c>
      <c r="L16" s="54"/>
      <c r="M16" s="26"/>
      <c r="N16" s="26"/>
      <c r="O16" s="54" t="s">
        <v>288</v>
      </c>
      <c r="P16" s="54"/>
      <c r="Q16" s="35" t="s">
        <v>233</v>
      </c>
    </row>
    <row r="17" spans="1:17">
      <c r="A17" s="41"/>
      <c r="B17" s="80"/>
      <c r="C17" s="58"/>
      <c r="D17" s="58"/>
      <c r="E17" s="30"/>
      <c r="F17" s="24"/>
      <c r="G17" s="58"/>
      <c r="H17" s="58"/>
      <c r="I17" s="24"/>
      <c r="J17" s="24"/>
      <c r="K17" s="58"/>
      <c r="L17" s="58"/>
      <c r="M17" s="24"/>
      <c r="N17" s="24"/>
      <c r="O17" s="58"/>
      <c r="P17" s="58"/>
      <c r="Q17" s="30"/>
    </row>
    <row r="18" spans="1:17">
      <c r="A18" s="41"/>
      <c r="B18" s="75" t="s">
        <v>289</v>
      </c>
      <c r="C18" s="51" t="s">
        <v>163</v>
      </c>
      <c r="D18" s="51"/>
      <c r="E18" s="29"/>
      <c r="F18" s="29"/>
      <c r="G18" s="51">
        <v>488</v>
      </c>
      <c r="H18" s="51"/>
      <c r="I18" s="29"/>
      <c r="J18" s="29"/>
      <c r="K18" s="51" t="s">
        <v>163</v>
      </c>
      <c r="L18" s="51"/>
      <c r="M18" s="29"/>
      <c r="N18" s="29"/>
      <c r="O18" s="51">
        <v>488</v>
      </c>
      <c r="P18" s="51"/>
      <c r="Q18" s="29"/>
    </row>
    <row r="19" spans="1:17" ht="15.75" thickBot="1">
      <c r="A19" s="41"/>
      <c r="B19" s="75"/>
      <c r="C19" s="52"/>
      <c r="D19" s="52"/>
      <c r="E19" s="33"/>
      <c r="F19" s="33"/>
      <c r="G19" s="52"/>
      <c r="H19" s="52"/>
      <c r="I19" s="33"/>
      <c r="J19" s="33"/>
      <c r="K19" s="52"/>
      <c r="L19" s="52"/>
      <c r="M19" s="33"/>
      <c r="N19" s="33"/>
      <c r="O19" s="52"/>
      <c r="P19" s="52"/>
      <c r="Q19" s="33"/>
    </row>
    <row r="20" spans="1:17">
      <c r="A20" s="41"/>
      <c r="B20" s="53" t="s">
        <v>290</v>
      </c>
      <c r="C20" s="54" t="s">
        <v>287</v>
      </c>
      <c r="D20" s="54"/>
      <c r="E20" s="35" t="s">
        <v>233</v>
      </c>
      <c r="F20" s="26"/>
      <c r="G20" s="54">
        <v>505</v>
      </c>
      <c r="H20" s="54"/>
      <c r="I20" s="26"/>
      <c r="J20" s="26"/>
      <c r="K20" s="54" t="s">
        <v>163</v>
      </c>
      <c r="L20" s="54"/>
      <c r="M20" s="26"/>
      <c r="N20" s="26"/>
      <c r="O20" s="54" t="s">
        <v>291</v>
      </c>
      <c r="P20" s="54"/>
      <c r="Q20" s="35" t="s">
        <v>233</v>
      </c>
    </row>
    <row r="21" spans="1:17" ht="15.75" thickBot="1">
      <c r="A21" s="41"/>
      <c r="B21" s="53"/>
      <c r="C21" s="59"/>
      <c r="D21" s="59"/>
      <c r="E21" s="57"/>
      <c r="F21" s="25"/>
      <c r="G21" s="59"/>
      <c r="H21" s="59"/>
      <c r="I21" s="25"/>
      <c r="J21" s="25"/>
      <c r="K21" s="59"/>
      <c r="L21" s="59"/>
      <c r="M21" s="25"/>
      <c r="N21" s="25"/>
      <c r="O21" s="59"/>
      <c r="P21" s="59"/>
      <c r="Q21" s="57"/>
    </row>
    <row r="22" spans="1:17">
      <c r="A22" s="41"/>
      <c r="B22" s="49" t="s">
        <v>292</v>
      </c>
      <c r="C22" s="60" t="s">
        <v>146</v>
      </c>
      <c r="D22" s="82">
        <v>39410</v>
      </c>
      <c r="E22" s="64"/>
      <c r="F22" s="64"/>
      <c r="G22" s="60" t="s">
        <v>146</v>
      </c>
      <c r="H22" s="62" t="s">
        <v>293</v>
      </c>
      <c r="I22" s="60" t="s">
        <v>233</v>
      </c>
      <c r="J22" s="64"/>
      <c r="K22" s="60" t="s">
        <v>146</v>
      </c>
      <c r="L22" s="62" t="s">
        <v>285</v>
      </c>
      <c r="M22" s="60" t="s">
        <v>233</v>
      </c>
      <c r="N22" s="64"/>
      <c r="O22" s="60" t="s">
        <v>146</v>
      </c>
      <c r="P22" s="82">
        <v>26818</v>
      </c>
      <c r="Q22" s="64"/>
    </row>
    <row r="23" spans="1:17" ht="15.75" thickBot="1">
      <c r="A23" s="41"/>
      <c r="B23" s="49"/>
      <c r="C23" s="61"/>
      <c r="D23" s="78"/>
      <c r="E23" s="65"/>
      <c r="F23" s="65"/>
      <c r="G23" s="61"/>
      <c r="H23" s="63"/>
      <c r="I23" s="61"/>
      <c r="J23" s="65"/>
      <c r="K23" s="61"/>
      <c r="L23" s="63"/>
      <c r="M23" s="61"/>
      <c r="N23" s="65"/>
      <c r="O23" s="61"/>
      <c r="P23" s="78"/>
      <c r="Q23" s="65"/>
    </row>
    <row r="24" spans="1:17" ht="15.75" thickTop="1">
      <c r="A24" s="41"/>
      <c r="B24" s="19"/>
      <c r="C24" s="19"/>
      <c r="D24" s="19"/>
      <c r="E24" s="19"/>
      <c r="F24" s="19"/>
      <c r="G24" s="19"/>
      <c r="H24" s="19"/>
      <c r="I24" s="19"/>
      <c r="J24" s="19"/>
      <c r="K24" s="19"/>
      <c r="L24" s="19"/>
      <c r="M24" s="19"/>
      <c r="N24" s="19"/>
      <c r="O24" s="19"/>
      <c r="P24" s="19"/>
      <c r="Q24" s="19"/>
    </row>
    <row r="25" spans="1:17">
      <c r="A25" s="41"/>
      <c r="B25" s="13"/>
      <c r="C25" s="13"/>
      <c r="D25" s="13"/>
      <c r="E25" s="13"/>
      <c r="F25" s="13"/>
      <c r="G25" s="13"/>
      <c r="H25" s="13"/>
      <c r="I25" s="13"/>
      <c r="J25" s="13"/>
      <c r="K25" s="13"/>
      <c r="L25" s="13"/>
      <c r="M25" s="13"/>
      <c r="N25" s="13"/>
      <c r="O25" s="13"/>
      <c r="P25" s="13"/>
      <c r="Q25" s="13"/>
    </row>
    <row r="26" spans="1:17">
      <c r="A26" s="41"/>
      <c r="B26" s="20" t="s">
        <v>142</v>
      </c>
      <c r="C26" s="22" t="s">
        <v>279</v>
      </c>
      <c r="D26" s="22"/>
      <c r="E26" s="22"/>
      <c r="F26" s="24"/>
      <c r="G26" s="22" t="s">
        <v>280</v>
      </c>
      <c r="H26" s="22"/>
      <c r="I26" s="22"/>
      <c r="J26" s="24"/>
      <c r="K26" s="22" t="s">
        <v>257</v>
      </c>
      <c r="L26" s="22"/>
      <c r="M26" s="22"/>
      <c r="N26" s="24"/>
      <c r="O26" s="22" t="s">
        <v>228</v>
      </c>
      <c r="P26" s="22"/>
      <c r="Q26" s="22"/>
    </row>
    <row r="27" spans="1:17">
      <c r="A27" s="41"/>
      <c r="B27" s="20"/>
      <c r="C27" s="22"/>
      <c r="D27" s="22"/>
      <c r="E27" s="22"/>
      <c r="F27" s="24"/>
      <c r="G27" s="22" t="s">
        <v>281</v>
      </c>
      <c r="H27" s="22"/>
      <c r="I27" s="22"/>
      <c r="J27" s="24"/>
      <c r="K27" s="22"/>
      <c r="L27" s="22"/>
      <c r="M27" s="22"/>
      <c r="N27" s="24"/>
      <c r="O27" s="22"/>
      <c r="P27" s="22"/>
      <c r="Q27" s="22"/>
    </row>
    <row r="28" spans="1:17" ht="15.75" thickBot="1">
      <c r="A28" s="41"/>
      <c r="B28" s="21"/>
      <c r="C28" s="23"/>
      <c r="D28" s="23"/>
      <c r="E28" s="23"/>
      <c r="F28" s="25"/>
      <c r="G28" s="23" t="s">
        <v>282</v>
      </c>
      <c r="H28" s="23"/>
      <c r="I28" s="23"/>
      <c r="J28" s="25"/>
      <c r="K28" s="23"/>
      <c r="L28" s="23"/>
      <c r="M28" s="23"/>
      <c r="N28" s="25"/>
      <c r="O28" s="23"/>
      <c r="P28" s="23"/>
      <c r="Q28" s="23"/>
    </row>
    <row r="29" spans="1:17">
      <c r="A29" s="41"/>
      <c r="B29" s="14"/>
      <c r="C29" s="26"/>
      <c r="D29" s="26"/>
      <c r="E29" s="26"/>
      <c r="F29" s="14"/>
      <c r="G29" s="26"/>
      <c r="H29" s="26"/>
      <c r="I29" s="26"/>
      <c r="J29" s="14"/>
      <c r="K29" s="26"/>
      <c r="L29" s="26"/>
      <c r="M29" s="26"/>
      <c r="N29" s="14"/>
      <c r="O29" s="26"/>
      <c r="P29" s="26"/>
      <c r="Q29" s="26"/>
    </row>
    <row r="30" spans="1:17">
      <c r="A30" s="41"/>
      <c r="B30" s="49" t="s">
        <v>294</v>
      </c>
      <c r="C30" s="27" t="s">
        <v>146</v>
      </c>
      <c r="D30" s="28">
        <v>51312</v>
      </c>
      <c r="E30" s="29"/>
      <c r="F30" s="29"/>
      <c r="G30" s="27" t="s">
        <v>146</v>
      </c>
      <c r="H30" s="51" t="s">
        <v>295</v>
      </c>
      <c r="I30" s="27" t="s">
        <v>233</v>
      </c>
      <c r="J30" s="29"/>
      <c r="K30" s="27" t="s">
        <v>146</v>
      </c>
      <c r="L30" s="28">
        <v>1150</v>
      </c>
      <c r="M30" s="29"/>
      <c r="N30" s="29"/>
      <c r="O30" s="27" t="s">
        <v>146</v>
      </c>
      <c r="P30" s="28">
        <v>38123</v>
      </c>
      <c r="Q30" s="29"/>
    </row>
    <row r="31" spans="1:17" ht="15.75" thickBot="1">
      <c r="A31" s="41"/>
      <c r="B31" s="49"/>
      <c r="C31" s="50"/>
      <c r="D31" s="32"/>
      <c r="E31" s="33"/>
      <c r="F31" s="33"/>
      <c r="G31" s="50"/>
      <c r="H31" s="52"/>
      <c r="I31" s="50"/>
      <c r="J31" s="33"/>
      <c r="K31" s="50"/>
      <c r="L31" s="32"/>
      <c r="M31" s="33"/>
      <c r="N31" s="33"/>
      <c r="O31" s="50"/>
      <c r="P31" s="32"/>
      <c r="Q31" s="33"/>
    </row>
    <row r="32" spans="1:17">
      <c r="A32" s="41"/>
      <c r="B32" s="80" t="s">
        <v>296</v>
      </c>
      <c r="C32" s="54" t="s">
        <v>297</v>
      </c>
      <c r="D32" s="54"/>
      <c r="E32" s="35" t="s">
        <v>233</v>
      </c>
      <c r="F32" s="26"/>
      <c r="G32" s="54" t="s">
        <v>163</v>
      </c>
      <c r="H32" s="54"/>
      <c r="I32" s="26"/>
      <c r="J32" s="26"/>
      <c r="K32" s="54" t="s">
        <v>298</v>
      </c>
      <c r="L32" s="54"/>
      <c r="M32" s="35" t="s">
        <v>233</v>
      </c>
      <c r="N32" s="26"/>
      <c r="O32" s="54" t="s">
        <v>299</v>
      </c>
      <c r="P32" s="54"/>
      <c r="Q32" s="35" t="s">
        <v>233</v>
      </c>
    </row>
    <row r="33" spans="1:17">
      <c r="A33" s="41"/>
      <c r="B33" s="80"/>
      <c r="C33" s="58"/>
      <c r="D33" s="58"/>
      <c r="E33" s="30"/>
      <c r="F33" s="24"/>
      <c r="G33" s="58"/>
      <c r="H33" s="58"/>
      <c r="I33" s="24"/>
      <c r="J33" s="24"/>
      <c r="K33" s="58"/>
      <c r="L33" s="58"/>
      <c r="M33" s="30"/>
      <c r="N33" s="24"/>
      <c r="O33" s="58"/>
      <c r="P33" s="58"/>
      <c r="Q33" s="30"/>
    </row>
    <row r="34" spans="1:17">
      <c r="A34" s="41"/>
      <c r="B34" s="75" t="s">
        <v>289</v>
      </c>
      <c r="C34" s="51" t="s">
        <v>163</v>
      </c>
      <c r="D34" s="51"/>
      <c r="E34" s="29"/>
      <c r="F34" s="29"/>
      <c r="G34" s="51">
        <v>488</v>
      </c>
      <c r="H34" s="51"/>
      <c r="I34" s="29"/>
      <c r="J34" s="29"/>
      <c r="K34" s="51" t="s">
        <v>163</v>
      </c>
      <c r="L34" s="51"/>
      <c r="M34" s="29"/>
      <c r="N34" s="29"/>
      <c r="O34" s="51">
        <v>488</v>
      </c>
      <c r="P34" s="51"/>
      <c r="Q34" s="29"/>
    </row>
    <row r="35" spans="1:17" ht="15.75" thickBot="1">
      <c r="A35" s="41"/>
      <c r="B35" s="75"/>
      <c r="C35" s="52"/>
      <c r="D35" s="52"/>
      <c r="E35" s="33"/>
      <c r="F35" s="33"/>
      <c r="G35" s="52"/>
      <c r="H35" s="52"/>
      <c r="I35" s="33"/>
      <c r="J35" s="33"/>
      <c r="K35" s="52"/>
      <c r="L35" s="52"/>
      <c r="M35" s="33"/>
      <c r="N35" s="33"/>
      <c r="O35" s="52"/>
      <c r="P35" s="52"/>
      <c r="Q35" s="33"/>
    </row>
    <row r="36" spans="1:17">
      <c r="A36" s="41"/>
      <c r="B36" s="53" t="s">
        <v>290</v>
      </c>
      <c r="C36" s="54" t="s">
        <v>297</v>
      </c>
      <c r="D36" s="54"/>
      <c r="E36" s="35" t="s">
        <v>233</v>
      </c>
      <c r="F36" s="118"/>
      <c r="G36" s="54">
        <v>488</v>
      </c>
      <c r="H36" s="54"/>
      <c r="I36" s="26"/>
      <c r="J36" s="118"/>
      <c r="K36" s="54" t="s">
        <v>298</v>
      </c>
      <c r="L36" s="54"/>
      <c r="M36" s="35" t="s">
        <v>233</v>
      </c>
      <c r="N36" s="118"/>
      <c r="O36" s="54" t="s">
        <v>300</v>
      </c>
      <c r="P36" s="54"/>
      <c r="Q36" s="35" t="s">
        <v>233</v>
      </c>
    </row>
    <row r="37" spans="1:17" ht="15.75" thickBot="1">
      <c r="A37" s="41"/>
      <c r="B37" s="53"/>
      <c r="C37" s="59"/>
      <c r="D37" s="59"/>
      <c r="E37" s="57"/>
      <c r="F37" s="84"/>
      <c r="G37" s="59"/>
      <c r="H37" s="59"/>
      <c r="I37" s="25"/>
      <c r="J37" s="84"/>
      <c r="K37" s="59"/>
      <c r="L37" s="59"/>
      <c r="M37" s="57"/>
      <c r="N37" s="84"/>
      <c r="O37" s="59"/>
      <c r="P37" s="59"/>
      <c r="Q37" s="57"/>
    </row>
    <row r="38" spans="1:17">
      <c r="A38" s="41"/>
      <c r="B38" s="49" t="s">
        <v>301</v>
      </c>
      <c r="C38" s="60" t="s">
        <v>146</v>
      </c>
      <c r="D38" s="82">
        <v>50666</v>
      </c>
      <c r="E38" s="64"/>
      <c r="F38" s="64"/>
      <c r="G38" s="60" t="s">
        <v>146</v>
      </c>
      <c r="H38" s="62" t="s">
        <v>302</v>
      </c>
      <c r="I38" s="60" t="s">
        <v>233</v>
      </c>
      <c r="J38" s="64"/>
      <c r="K38" s="60" t="s">
        <v>146</v>
      </c>
      <c r="L38" s="82">
        <v>1136</v>
      </c>
      <c r="M38" s="64"/>
      <c r="N38" s="64"/>
      <c r="O38" s="60" t="s">
        <v>146</v>
      </c>
      <c r="P38" s="82">
        <v>37951</v>
      </c>
      <c r="Q38" s="64"/>
    </row>
    <row r="39" spans="1:17" ht="15.75" thickBot="1">
      <c r="A39" s="41"/>
      <c r="B39" s="49"/>
      <c r="C39" s="61"/>
      <c r="D39" s="78"/>
      <c r="E39" s="65"/>
      <c r="F39" s="65"/>
      <c r="G39" s="61"/>
      <c r="H39" s="63"/>
      <c r="I39" s="61"/>
      <c r="J39" s="65"/>
      <c r="K39" s="61"/>
      <c r="L39" s="78"/>
      <c r="M39" s="65"/>
      <c r="N39" s="65"/>
      <c r="O39" s="61"/>
      <c r="P39" s="78"/>
      <c r="Q39" s="65"/>
    </row>
    <row r="40" spans="1:17" ht="15.75" thickTop="1">
      <c r="A40" s="41"/>
      <c r="B40" s="40"/>
      <c r="C40" s="40"/>
      <c r="D40" s="40"/>
      <c r="E40" s="40"/>
      <c r="F40" s="40"/>
      <c r="G40" s="40"/>
      <c r="H40" s="40"/>
      <c r="I40" s="40"/>
      <c r="J40" s="40"/>
      <c r="K40" s="40"/>
      <c r="L40" s="40"/>
      <c r="M40" s="40"/>
      <c r="N40" s="40"/>
      <c r="O40" s="40"/>
      <c r="P40" s="40"/>
      <c r="Q40" s="40"/>
    </row>
    <row r="41" spans="1:17">
      <c r="A41" s="41"/>
      <c r="B41" s="83" t="s">
        <v>303</v>
      </c>
      <c r="C41" s="83"/>
      <c r="D41" s="83"/>
      <c r="E41" s="83"/>
      <c r="F41" s="83"/>
      <c r="G41" s="83"/>
      <c r="H41" s="83"/>
      <c r="I41" s="83"/>
      <c r="J41" s="83"/>
      <c r="K41" s="83"/>
      <c r="L41" s="83"/>
      <c r="M41" s="83"/>
      <c r="N41" s="83"/>
      <c r="O41" s="83"/>
      <c r="P41" s="83"/>
      <c r="Q41" s="83"/>
    </row>
    <row r="42" spans="1:17">
      <c r="A42" s="41"/>
      <c r="B42" s="126"/>
      <c r="C42" s="126"/>
      <c r="D42" s="126"/>
      <c r="E42" s="126"/>
      <c r="F42" s="126"/>
      <c r="G42" s="126"/>
      <c r="H42" s="126"/>
      <c r="I42" s="126"/>
      <c r="J42" s="126"/>
      <c r="K42" s="126"/>
      <c r="L42" s="126"/>
      <c r="M42" s="126"/>
      <c r="N42" s="126"/>
      <c r="O42" s="126"/>
      <c r="P42" s="126"/>
      <c r="Q42" s="126"/>
    </row>
    <row r="43" spans="1:17">
      <c r="A43" s="41"/>
      <c r="B43" s="19"/>
      <c r="C43" s="19"/>
      <c r="D43" s="19"/>
      <c r="E43" s="19"/>
      <c r="F43" s="19"/>
      <c r="G43" s="19"/>
      <c r="H43" s="19"/>
      <c r="I43" s="19"/>
      <c r="J43" s="19"/>
      <c r="K43" s="19"/>
      <c r="L43" s="19"/>
    </row>
    <row r="44" spans="1:17">
      <c r="A44" s="41"/>
      <c r="B44" s="13"/>
      <c r="C44" s="13"/>
      <c r="D44" s="13"/>
      <c r="E44" s="13"/>
      <c r="F44" s="13"/>
      <c r="G44" s="13"/>
      <c r="H44" s="13"/>
      <c r="I44" s="13"/>
      <c r="J44" s="13"/>
      <c r="K44" s="13"/>
      <c r="L44" s="13"/>
    </row>
    <row r="45" spans="1:17">
      <c r="A45" s="41"/>
      <c r="B45" s="124" t="s">
        <v>304</v>
      </c>
      <c r="C45" s="124"/>
      <c r="D45" s="124"/>
      <c r="E45" s="124"/>
      <c r="F45" s="124"/>
      <c r="G45" s="124"/>
      <c r="H45" s="124"/>
      <c r="I45" s="124"/>
      <c r="J45" s="124"/>
      <c r="K45" s="124"/>
      <c r="L45" s="124"/>
    </row>
    <row r="46" spans="1:17" ht="15.75" thickBot="1">
      <c r="A46" s="41"/>
      <c r="B46" s="14"/>
      <c r="C46" s="14"/>
      <c r="D46" s="25"/>
      <c r="E46" s="25"/>
      <c r="F46" s="25"/>
      <c r="G46" s="14"/>
      <c r="H46" s="25"/>
      <c r="I46" s="25"/>
      <c r="J46" s="25"/>
      <c r="K46" s="14"/>
      <c r="L46" s="14"/>
    </row>
    <row r="47" spans="1:17" ht="37.5" thickBot="1">
      <c r="A47" s="41"/>
      <c r="B47" s="119" t="s">
        <v>305</v>
      </c>
      <c r="C47" s="18"/>
      <c r="D47" s="114" t="s">
        <v>306</v>
      </c>
      <c r="E47" s="114"/>
      <c r="F47" s="114"/>
      <c r="G47" s="114"/>
      <c r="H47" s="114"/>
      <c r="I47" s="114"/>
      <c r="J47" s="114"/>
      <c r="K47" s="18"/>
      <c r="L47" s="119" t="s">
        <v>307</v>
      </c>
    </row>
    <row r="48" spans="1:17" ht="15.75" thickBot="1">
      <c r="A48" s="41"/>
      <c r="B48" s="120" t="s">
        <v>142</v>
      </c>
      <c r="C48" s="66"/>
      <c r="D48" s="114" t="s">
        <v>308</v>
      </c>
      <c r="E48" s="114"/>
      <c r="F48" s="114"/>
      <c r="G48" s="66"/>
      <c r="H48" s="114" t="s">
        <v>309</v>
      </c>
      <c r="I48" s="114"/>
      <c r="J48" s="114"/>
      <c r="K48" s="66"/>
      <c r="L48" s="66"/>
    </row>
    <row r="49" spans="1:12">
      <c r="A49" s="41"/>
      <c r="B49" s="14"/>
      <c r="C49" s="14"/>
      <c r="D49" s="26"/>
      <c r="E49" s="26"/>
      <c r="F49" s="26"/>
      <c r="G49" s="18"/>
      <c r="H49" s="26"/>
      <c r="I49" s="26"/>
      <c r="J49" s="26"/>
      <c r="K49" s="14"/>
      <c r="L49" s="14"/>
    </row>
    <row r="50" spans="1:12">
      <c r="A50" s="41"/>
      <c r="B50" s="45" t="s">
        <v>310</v>
      </c>
      <c r="C50" s="16"/>
      <c r="D50" s="15" t="s">
        <v>146</v>
      </c>
      <c r="E50" s="46" t="s">
        <v>311</v>
      </c>
      <c r="F50" s="15" t="s">
        <v>233</v>
      </c>
      <c r="G50" s="16"/>
      <c r="H50" s="15" t="s">
        <v>146</v>
      </c>
      <c r="I50" s="46" t="s">
        <v>311</v>
      </c>
      <c r="J50" s="15" t="s">
        <v>233</v>
      </c>
      <c r="K50" s="16"/>
      <c r="L50" s="71" t="s">
        <v>39</v>
      </c>
    </row>
    <row r="51" spans="1:12">
      <c r="A51" s="41"/>
      <c r="B51" s="53" t="s">
        <v>312</v>
      </c>
      <c r="C51" s="24"/>
      <c r="D51" s="58">
        <v>295</v>
      </c>
      <c r="E51" s="58"/>
      <c r="F51" s="24"/>
      <c r="G51" s="24"/>
      <c r="H51" s="58">
        <v>295</v>
      </c>
      <c r="I51" s="58"/>
      <c r="J51" s="24"/>
      <c r="K51" s="24"/>
      <c r="L51" s="125" t="s">
        <v>41</v>
      </c>
    </row>
    <row r="52" spans="1:12" ht="15.75" thickBot="1">
      <c r="A52" s="41"/>
      <c r="B52" s="53"/>
      <c r="C52" s="24"/>
      <c r="D52" s="59"/>
      <c r="E52" s="59"/>
      <c r="F52" s="25"/>
      <c r="G52" s="25"/>
      <c r="H52" s="59"/>
      <c r="I52" s="59"/>
      <c r="J52" s="25"/>
      <c r="K52" s="24"/>
      <c r="L52" s="125"/>
    </row>
    <row r="53" spans="1:12" ht="26.25" thickBot="1">
      <c r="A53" s="41"/>
      <c r="B53" s="45" t="s">
        <v>313</v>
      </c>
      <c r="C53" s="16"/>
      <c r="D53" s="121" t="s">
        <v>146</v>
      </c>
      <c r="E53" s="122" t="s">
        <v>314</v>
      </c>
      <c r="F53" s="121" t="s">
        <v>233</v>
      </c>
      <c r="G53" s="123"/>
      <c r="H53" s="121" t="s">
        <v>146</v>
      </c>
      <c r="I53" s="122" t="s">
        <v>314</v>
      </c>
      <c r="J53" s="121" t="s">
        <v>233</v>
      </c>
      <c r="K53" s="16"/>
      <c r="L53" s="71" t="s">
        <v>315</v>
      </c>
    </row>
  </sheetData>
  <mergeCells count="196">
    <mergeCell ref="B6:Q6"/>
    <mergeCell ref="B7:Q7"/>
    <mergeCell ref="B40:Q40"/>
    <mergeCell ref="B41:Q41"/>
    <mergeCell ref="B42:Q42"/>
    <mergeCell ref="J51:J52"/>
    <mergeCell ref="K51:K52"/>
    <mergeCell ref="L51:L52"/>
    <mergeCell ref="A1:A2"/>
    <mergeCell ref="B1:Q1"/>
    <mergeCell ref="B2:Q2"/>
    <mergeCell ref="B3:Q3"/>
    <mergeCell ref="A4:A53"/>
    <mergeCell ref="B4:Q4"/>
    <mergeCell ref="B5:Q5"/>
    <mergeCell ref="B51:B52"/>
    <mergeCell ref="C51:C52"/>
    <mergeCell ref="D51:E52"/>
    <mergeCell ref="F51:F52"/>
    <mergeCell ref="G51:G52"/>
    <mergeCell ref="H51:I52"/>
    <mergeCell ref="D46:F46"/>
    <mergeCell ref="H46:J46"/>
    <mergeCell ref="D47:J47"/>
    <mergeCell ref="D48:F48"/>
    <mergeCell ref="H48:J48"/>
    <mergeCell ref="D49:F49"/>
    <mergeCell ref="H49:J49"/>
    <mergeCell ref="N38:N39"/>
    <mergeCell ref="O38:O39"/>
    <mergeCell ref="P38:P39"/>
    <mergeCell ref="Q38:Q39"/>
    <mergeCell ref="B43:L43"/>
    <mergeCell ref="B45:L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6:J28"/>
    <mergeCell ref="K26:M28"/>
    <mergeCell ref="N26:N28"/>
    <mergeCell ref="O26:Q28"/>
    <mergeCell ref="C29:E29"/>
    <mergeCell ref="G29:I29"/>
    <mergeCell ref="K29:M29"/>
    <mergeCell ref="O29:Q29"/>
    <mergeCell ref="B26:B28"/>
    <mergeCell ref="C26:E28"/>
    <mergeCell ref="F26:F28"/>
    <mergeCell ref="G26:I26"/>
    <mergeCell ref="G27:I27"/>
    <mergeCell ref="G28:I28"/>
    <mergeCell ref="M22:M23"/>
    <mergeCell ref="N22:N23"/>
    <mergeCell ref="O22:O23"/>
    <mergeCell ref="P22:P23"/>
    <mergeCell ref="Q22:Q23"/>
    <mergeCell ref="B24:Q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O10:Q12"/>
    <mergeCell ref="C13:E13"/>
    <mergeCell ref="G13:I13"/>
    <mergeCell ref="K13:M13"/>
    <mergeCell ref="O13:Q13"/>
    <mergeCell ref="B14:B15"/>
    <mergeCell ref="C14:C15"/>
    <mergeCell ref="D14:D15"/>
    <mergeCell ref="E14:E15"/>
    <mergeCell ref="F14:F15"/>
    <mergeCell ref="B8:Q8"/>
    <mergeCell ref="B10:B12"/>
    <mergeCell ref="C10:E12"/>
    <mergeCell ref="F10:F12"/>
    <mergeCell ref="G10:I10"/>
    <mergeCell ref="G11:I11"/>
    <mergeCell ref="G12:I12"/>
    <mergeCell ref="J10:J12"/>
    <mergeCell ref="K10:M12"/>
    <mergeCell ref="N10: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27.7109375" bestFit="1" customWidth="1"/>
    <col min="2" max="2" width="36.5703125" bestFit="1" customWidth="1"/>
    <col min="3" max="3" width="6.85546875" customWidth="1"/>
    <col min="4" max="6" width="31.5703125" customWidth="1"/>
    <col min="7" max="7" width="6.85546875" customWidth="1"/>
    <col min="8" max="8" width="26.140625" customWidth="1"/>
    <col min="9" max="10" width="31.5703125" customWidth="1"/>
    <col min="11" max="11" width="6.85546875" customWidth="1"/>
    <col min="12" max="12" width="26.140625" customWidth="1"/>
    <col min="13" max="14" width="31.5703125" customWidth="1"/>
    <col min="15" max="15" width="6.85546875" customWidth="1"/>
    <col min="16" max="16" width="31.5703125" customWidth="1"/>
    <col min="17" max="17" width="5.42578125" customWidth="1"/>
    <col min="18" max="18" width="31.5703125" customWidth="1"/>
    <col min="19" max="19" width="6.85546875" customWidth="1"/>
    <col min="20" max="21" width="31.5703125" customWidth="1"/>
  </cols>
  <sheetData>
    <row r="1" spans="1:21" ht="15" customHeight="1">
      <c r="A1" s="7" t="s">
        <v>3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17</v>
      </c>
      <c r="B3" s="40" t="s">
        <v>5</v>
      </c>
      <c r="C3" s="40"/>
      <c r="D3" s="40"/>
      <c r="E3" s="40"/>
      <c r="F3" s="40"/>
      <c r="G3" s="40"/>
      <c r="H3" s="40"/>
      <c r="I3" s="40"/>
      <c r="J3" s="40"/>
      <c r="K3" s="40"/>
      <c r="L3" s="40"/>
      <c r="M3" s="40"/>
      <c r="N3" s="40"/>
      <c r="O3" s="40"/>
      <c r="P3" s="40"/>
      <c r="Q3" s="40"/>
      <c r="R3" s="40"/>
      <c r="S3" s="40"/>
      <c r="T3" s="40"/>
      <c r="U3" s="40"/>
    </row>
    <row r="4" spans="1:21" ht="15" customHeight="1">
      <c r="A4" s="41" t="s">
        <v>316</v>
      </c>
      <c r="B4" s="40" t="s">
        <v>5</v>
      </c>
      <c r="C4" s="40"/>
      <c r="D4" s="40"/>
      <c r="E4" s="40"/>
      <c r="F4" s="40"/>
      <c r="G4" s="40"/>
      <c r="H4" s="40"/>
      <c r="I4" s="40"/>
      <c r="J4" s="40"/>
      <c r="K4" s="40"/>
      <c r="L4" s="40"/>
      <c r="M4" s="40"/>
      <c r="N4" s="40"/>
      <c r="O4" s="40"/>
      <c r="P4" s="40"/>
      <c r="Q4" s="40"/>
      <c r="R4" s="40"/>
      <c r="S4" s="40"/>
      <c r="T4" s="40"/>
      <c r="U4" s="40"/>
    </row>
    <row r="5" spans="1:21">
      <c r="A5" s="41"/>
      <c r="B5" s="42" t="s">
        <v>316</v>
      </c>
      <c r="C5" s="42"/>
      <c r="D5" s="42"/>
      <c r="E5" s="42"/>
      <c r="F5" s="42"/>
      <c r="G5" s="42"/>
      <c r="H5" s="42"/>
      <c r="I5" s="42"/>
      <c r="J5" s="42"/>
      <c r="K5" s="42"/>
      <c r="L5" s="42"/>
      <c r="M5" s="42"/>
      <c r="N5" s="42"/>
      <c r="O5" s="42"/>
      <c r="P5" s="42"/>
      <c r="Q5" s="42"/>
      <c r="R5" s="42"/>
      <c r="S5" s="42"/>
      <c r="T5" s="42"/>
      <c r="U5" s="42"/>
    </row>
    <row r="6" spans="1:21">
      <c r="A6" s="41"/>
      <c r="B6" s="42"/>
      <c r="C6" s="42"/>
      <c r="D6" s="42"/>
      <c r="E6" s="42"/>
      <c r="F6" s="42"/>
      <c r="G6" s="42"/>
      <c r="H6" s="42"/>
      <c r="I6" s="42"/>
      <c r="J6" s="42"/>
      <c r="K6" s="42"/>
      <c r="L6" s="42"/>
      <c r="M6" s="42"/>
      <c r="N6" s="42"/>
      <c r="O6" s="42"/>
      <c r="P6" s="42"/>
      <c r="Q6" s="42"/>
      <c r="R6" s="42"/>
      <c r="S6" s="42"/>
      <c r="T6" s="42"/>
      <c r="U6" s="42"/>
    </row>
    <row r="7" spans="1:21" ht="25.5" customHeight="1">
      <c r="A7" s="41"/>
      <c r="B7" s="42" t="s">
        <v>318</v>
      </c>
      <c r="C7" s="42"/>
      <c r="D7" s="42"/>
      <c r="E7" s="42"/>
      <c r="F7" s="42"/>
      <c r="G7" s="42"/>
      <c r="H7" s="42"/>
      <c r="I7" s="42"/>
      <c r="J7" s="42"/>
      <c r="K7" s="42"/>
      <c r="L7" s="42"/>
      <c r="M7" s="42"/>
      <c r="N7" s="42"/>
      <c r="O7" s="42"/>
      <c r="P7" s="42"/>
      <c r="Q7" s="42"/>
      <c r="R7" s="42"/>
      <c r="S7" s="42"/>
      <c r="T7" s="42"/>
      <c r="U7" s="42"/>
    </row>
    <row r="8" spans="1:21">
      <c r="A8" s="41"/>
      <c r="B8" s="42"/>
      <c r="C8" s="42"/>
      <c r="D8" s="42"/>
      <c r="E8" s="42"/>
      <c r="F8" s="42"/>
      <c r="G8" s="42"/>
      <c r="H8" s="42"/>
      <c r="I8" s="42"/>
      <c r="J8" s="42"/>
      <c r="K8" s="42"/>
      <c r="L8" s="42"/>
      <c r="M8" s="42"/>
      <c r="N8" s="42"/>
      <c r="O8" s="42"/>
      <c r="P8" s="42"/>
      <c r="Q8" s="42"/>
      <c r="R8" s="42"/>
      <c r="S8" s="42"/>
      <c r="T8" s="42"/>
      <c r="U8" s="42"/>
    </row>
    <row r="9" spans="1:21" ht="25.5" customHeight="1">
      <c r="A9" s="41"/>
      <c r="B9" s="42" t="s">
        <v>319</v>
      </c>
      <c r="C9" s="42"/>
      <c r="D9" s="42"/>
      <c r="E9" s="42"/>
      <c r="F9" s="42"/>
      <c r="G9" s="42"/>
      <c r="H9" s="42"/>
      <c r="I9" s="42"/>
      <c r="J9" s="42"/>
      <c r="K9" s="42"/>
      <c r="L9" s="42"/>
      <c r="M9" s="42"/>
      <c r="N9" s="42"/>
      <c r="O9" s="42"/>
      <c r="P9" s="42"/>
      <c r="Q9" s="42"/>
      <c r="R9" s="42"/>
      <c r="S9" s="42"/>
      <c r="T9" s="42"/>
      <c r="U9" s="42"/>
    </row>
    <row r="10" spans="1:21">
      <c r="A10" s="41"/>
      <c r="B10" s="40"/>
      <c r="C10" s="40"/>
      <c r="D10" s="40"/>
      <c r="E10" s="40"/>
      <c r="F10" s="40"/>
      <c r="G10" s="40"/>
      <c r="H10" s="40"/>
      <c r="I10" s="40"/>
      <c r="J10" s="40"/>
      <c r="K10" s="40"/>
      <c r="L10" s="40"/>
      <c r="M10" s="40"/>
      <c r="N10" s="40"/>
      <c r="O10" s="40"/>
      <c r="P10" s="40"/>
      <c r="Q10" s="40"/>
      <c r="R10" s="40"/>
      <c r="S10" s="40"/>
      <c r="T10" s="40"/>
      <c r="U10" s="40"/>
    </row>
    <row r="11" spans="1:21">
      <c r="A11" s="41"/>
      <c r="B11" s="42" t="s">
        <v>320</v>
      </c>
      <c r="C11" s="42"/>
      <c r="D11" s="42"/>
      <c r="E11" s="42"/>
      <c r="F11" s="42"/>
      <c r="G11" s="42"/>
      <c r="H11" s="42"/>
      <c r="I11" s="42"/>
      <c r="J11" s="42"/>
      <c r="K11" s="42"/>
      <c r="L11" s="42"/>
      <c r="M11" s="42"/>
      <c r="N11" s="42"/>
      <c r="O11" s="42"/>
      <c r="P11" s="42"/>
      <c r="Q11" s="42"/>
      <c r="R11" s="42"/>
      <c r="S11" s="42"/>
      <c r="T11" s="42"/>
      <c r="U11" s="42"/>
    </row>
    <row r="12" spans="1:21">
      <c r="A12" s="41"/>
      <c r="B12" s="19"/>
      <c r="C12" s="19"/>
      <c r="D12" s="19"/>
      <c r="E12" s="19"/>
      <c r="F12" s="19"/>
      <c r="G12" s="19"/>
      <c r="H12" s="19"/>
      <c r="I12" s="19"/>
      <c r="J12" s="19"/>
      <c r="K12" s="19"/>
      <c r="L12" s="19"/>
      <c r="M12" s="19"/>
      <c r="N12" s="19"/>
      <c r="O12" s="19"/>
      <c r="P12" s="19"/>
      <c r="Q12" s="19"/>
      <c r="R12" s="19"/>
      <c r="S12" s="19"/>
      <c r="T12" s="19"/>
      <c r="U12" s="19"/>
    </row>
    <row r="13" spans="1:21">
      <c r="A13" s="41"/>
      <c r="B13" s="13"/>
      <c r="C13" s="13"/>
      <c r="D13" s="13"/>
      <c r="E13" s="13"/>
      <c r="F13" s="13"/>
      <c r="G13" s="13"/>
      <c r="H13" s="13"/>
      <c r="I13" s="13"/>
      <c r="J13" s="13"/>
      <c r="K13" s="13"/>
      <c r="L13" s="13"/>
      <c r="M13" s="13"/>
      <c r="N13" s="13"/>
      <c r="O13" s="13"/>
      <c r="P13" s="13"/>
      <c r="Q13" s="13"/>
      <c r="R13" s="13"/>
      <c r="S13" s="13"/>
      <c r="T13" s="13"/>
      <c r="U13" s="13"/>
    </row>
    <row r="14" spans="1:21">
      <c r="A14" s="41"/>
      <c r="B14" s="20" t="s">
        <v>142</v>
      </c>
      <c r="C14" s="127" t="s">
        <v>216</v>
      </c>
      <c r="D14" s="127"/>
      <c r="E14" s="127"/>
      <c r="F14" s="24"/>
      <c r="G14" s="85" t="s">
        <v>220</v>
      </c>
      <c r="H14" s="85"/>
      <c r="I14" s="85"/>
      <c r="J14" s="24"/>
      <c r="K14" s="127" t="s">
        <v>223</v>
      </c>
      <c r="L14" s="127"/>
      <c r="M14" s="127"/>
      <c r="N14" s="24"/>
      <c r="O14" s="85" t="s">
        <v>322</v>
      </c>
      <c r="P14" s="85"/>
      <c r="Q14" s="85"/>
      <c r="R14" s="24"/>
      <c r="S14" s="85" t="s">
        <v>228</v>
      </c>
      <c r="T14" s="85"/>
      <c r="U14" s="85"/>
    </row>
    <row r="15" spans="1:21">
      <c r="A15" s="41"/>
      <c r="B15" s="20"/>
      <c r="C15" s="127" t="s">
        <v>217</v>
      </c>
      <c r="D15" s="127"/>
      <c r="E15" s="127"/>
      <c r="F15" s="24"/>
      <c r="G15" s="85" t="s">
        <v>221</v>
      </c>
      <c r="H15" s="85"/>
      <c r="I15" s="85"/>
      <c r="J15" s="24"/>
      <c r="K15" s="127" t="s">
        <v>224</v>
      </c>
      <c r="L15" s="127"/>
      <c r="M15" s="127"/>
      <c r="N15" s="24"/>
      <c r="O15" s="85"/>
      <c r="P15" s="85"/>
      <c r="Q15" s="85"/>
      <c r="R15" s="24"/>
      <c r="S15" s="85"/>
      <c r="T15" s="85"/>
      <c r="U15" s="85"/>
    </row>
    <row r="16" spans="1:21">
      <c r="A16" s="41"/>
      <c r="B16" s="20"/>
      <c r="C16" s="127" t="s">
        <v>218</v>
      </c>
      <c r="D16" s="127"/>
      <c r="E16" s="127"/>
      <c r="F16" s="24"/>
      <c r="G16" s="85" t="s">
        <v>321</v>
      </c>
      <c r="H16" s="85"/>
      <c r="I16" s="85"/>
      <c r="J16" s="24"/>
      <c r="K16" s="127" t="s">
        <v>225</v>
      </c>
      <c r="L16" s="127"/>
      <c r="M16" s="127"/>
      <c r="N16" s="24"/>
      <c r="O16" s="85"/>
      <c r="P16" s="85"/>
      <c r="Q16" s="85"/>
      <c r="R16" s="24"/>
      <c r="S16" s="85"/>
      <c r="T16" s="85"/>
      <c r="U16" s="85"/>
    </row>
    <row r="17" spans="1:21" ht="15.75" thickBot="1">
      <c r="A17" s="41"/>
      <c r="B17" s="21"/>
      <c r="C17" s="128" t="s">
        <v>219</v>
      </c>
      <c r="D17" s="128"/>
      <c r="E17" s="128"/>
      <c r="F17" s="25"/>
      <c r="G17" s="86"/>
      <c r="H17" s="86"/>
      <c r="I17" s="86"/>
      <c r="J17" s="25"/>
      <c r="K17" s="128" t="s">
        <v>226</v>
      </c>
      <c r="L17" s="128"/>
      <c r="M17" s="128"/>
      <c r="N17" s="25"/>
      <c r="O17" s="69"/>
      <c r="P17" s="69"/>
      <c r="Q17" s="69"/>
      <c r="R17" s="25"/>
      <c r="S17" s="69"/>
      <c r="T17" s="69"/>
      <c r="U17" s="69"/>
    </row>
    <row r="18" spans="1:21">
      <c r="A18" s="41"/>
      <c r="B18" s="14"/>
      <c r="C18" s="26"/>
      <c r="D18" s="26"/>
      <c r="E18" s="26"/>
      <c r="F18" s="14"/>
      <c r="G18" s="26"/>
      <c r="H18" s="26"/>
      <c r="I18" s="26"/>
      <c r="J18" s="14"/>
      <c r="K18" s="26"/>
      <c r="L18" s="26"/>
      <c r="M18" s="26"/>
      <c r="N18" s="14"/>
      <c r="O18" s="26"/>
      <c r="P18" s="26"/>
      <c r="Q18" s="26"/>
      <c r="R18" s="14"/>
      <c r="S18" s="26"/>
      <c r="T18" s="26"/>
      <c r="U18" s="26"/>
    </row>
    <row r="19" spans="1:21">
      <c r="A19" s="41"/>
      <c r="B19" s="51" t="s">
        <v>323</v>
      </c>
      <c r="C19" s="129"/>
      <c r="D19" s="129"/>
      <c r="E19" s="29"/>
      <c r="F19" s="29"/>
      <c r="G19" s="129"/>
      <c r="H19" s="129"/>
      <c r="I19" s="29"/>
      <c r="J19" s="29"/>
      <c r="K19" s="129"/>
      <c r="L19" s="129"/>
      <c r="M19" s="29"/>
      <c r="N19" s="29"/>
      <c r="O19" s="129"/>
      <c r="P19" s="129"/>
      <c r="Q19" s="29"/>
      <c r="R19" s="29"/>
      <c r="S19" s="129"/>
      <c r="T19" s="129"/>
      <c r="U19" s="29"/>
    </row>
    <row r="20" spans="1:21">
      <c r="A20" s="41"/>
      <c r="B20" s="51"/>
      <c r="C20" s="129"/>
      <c r="D20" s="129"/>
      <c r="E20" s="29"/>
      <c r="F20" s="29"/>
      <c r="G20" s="129"/>
      <c r="H20" s="129"/>
      <c r="I20" s="29"/>
      <c r="J20" s="29"/>
      <c r="K20" s="129"/>
      <c r="L20" s="129"/>
      <c r="M20" s="29"/>
      <c r="N20" s="29"/>
      <c r="O20" s="129"/>
      <c r="P20" s="129"/>
      <c r="Q20" s="29"/>
      <c r="R20" s="29"/>
      <c r="S20" s="129"/>
      <c r="T20" s="129"/>
      <c r="U20" s="29"/>
    </row>
    <row r="21" spans="1:21">
      <c r="A21" s="41"/>
      <c r="B21" s="102" t="s">
        <v>324</v>
      </c>
      <c r="C21" s="30" t="s">
        <v>146</v>
      </c>
      <c r="D21" s="31">
        <v>856872</v>
      </c>
      <c r="E21" s="24"/>
      <c r="F21" s="24"/>
      <c r="G21" s="30" t="s">
        <v>146</v>
      </c>
      <c r="H21" s="31">
        <v>105145</v>
      </c>
      <c r="I21" s="24"/>
      <c r="J21" s="24"/>
      <c r="K21" s="30" t="s">
        <v>146</v>
      </c>
      <c r="L21" s="31">
        <v>140060</v>
      </c>
      <c r="M21" s="24"/>
      <c r="N21" s="24"/>
      <c r="O21" s="30" t="s">
        <v>146</v>
      </c>
      <c r="P21" s="58" t="s">
        <v>163</v>
      </c>
      <c r="Q21" s="24"/>
      <c r="R21" s="24"/>
      <c r="S21" s="30" t="s">
        <v>146</v>
      </c>
      <c r="T21" s="31">
        <v>1102077</v>
      </c>
      <c r="U21" s="24"/>
    </row>
    <row r="22" spans="1:21" ht="15.75" thickBot="1">
      <c r="A22" s="41"/>
      <c r="B22" s="102"/>
      <c r="C22" s="36"/>
      <c r="D22" s="38"/>
      <c r="E22" s="39"/>
      <c r="F22" s="39"/>
      <c r="G22" s="36"/>
      <c r="H22" s="38"/>
      <c r="I22" s="39"/>
      <c r="J22" s="39"/>
      <c r="K22" s="36"/>
      <c r="L22" s="38"/>
      <c r="M22" s="39"/>
      <c r="N22" s="39"/>
      <c r="O22" s="36"/>
      <c r="P22" s="55"/>
      <c r="Q22" s="39"/>
      <c r="R22" s="39"/>
      <c r="S22" s="36"/>
      <c r="T22" s="38"/>
      <c r="U22" s="39"/>
    </row>
    <row r="23" spans="1:21" ht="15.75" thickTop="1">
      <c r="A23" s="41"/>
      <c r="B23" s="88" t="s">
        <v>40</v>
      </c>
      <c r="C23" s="130" t="s">
        <v>146</v>
      </c>
      <c r="D23" s="77">
        <v>142681</v>
      </c>
      <c r="E23" s="56"/>
      <c r="F23" s="56"/>
      <c r="G23" s="130" t="s">
        <v>146</v>
      </c>
      <c r="H23" s="77">
        <v>9187</v>
      </c>
      <c r="I23" s="56"/>
      <c r="J23" s="56"/>
      <c r="K23" s="130" t="s">
        <v>146</v>
      </c>
      <c r="L23" s="77">
        <v>11620</v>
      </c>
      <c r="M23" s="56"/>
      <c r="N23" s="56"/>
      <c r="O23" s="130" t="s">
        <v>146</v>
      </c>
      <c r="P23" s="77">
        <v>11828</v>
      </c>
      <c r="Q23" s="56"/>
      <c r="R23" s="56"/>
      <c r="S23" s="130" t="s">
        <v>146</v>
      </c>
      <c r="T23" s="77">
        <v>175316</v>
      </c>
      <c r="U23" s="56"/>
    </row>
    <row r="24" spans="1:21" ht="15.75" thickBot="1">
      <c r="A24" s="41"/>
      <c r="B24" s="88"/>
      <c r="C24" s="61"/>
      <c r="D24" s="78"/>
      <c r="E24" s="65"/>
      <c r="F24" s="65"/>
      <c r="G24" s="61"/>
      <c r="H24" s="78"/>
      <c r="I24" s="65"/>
      <c r="J24" s="65"/>
      <c r="K24" s="61"/>
      <c r="L24" s="78"/>
      <c r="M24" s="65"/>
      <c r="N24" s="65"/>
      <c r="O24" s="61"/>
      <c r="P24" s="78"/>
      <c r="Q24" s="65"/>
      <c r="R24" s="65"/>
      <c r="S24" s="61"/>
      <c r="T24" s="78"/>
      <c r="U24" s="65"/>
    </row>
    <row r="25" spans="1:21" ht="15.75" thickTop="1">
      <c r="A25" s="41"/>
      <c r="B25" s="102" t="s">
        <v>75</v>
      </c>
      <c r="C25" s="131" t="s">
        <v>146</v>
      </c>
      <c r="D25" s="132">
        <v>2913437</v>
      </c>
      <c r="E25" s="79"/>
      <c r="F25" s="79"/>
      <c r="G25" s="131" t="s">
        <v>146</v>
      </c>
      <c r="H25" s="132">
        <v>133409</v>
      </c>
      <c r="I25" s="79"/>
      <c r="J25" s="79"/>
      <c r="K25" s="131" t="s">
        <v>146</v>
      </c>
      <c r="L25" s="132">
        <v>429783</v>
      </c>
      <c r="M25" s="79"/>
      <c r="N25" s="79"/>
      <c r="O25" s="131" t="s">
        <v>146</v>
      </c>
      <c r="P25" s="132">
        <v>1079641</v>
      </c>
      <c r="Q25" s="79"/>
      <c r="R25" s="79"/>
      <c r="S25" s="131" t="s">
        <v>146</v>
      </c>
      <c r="T25" s="132">
        <v>4556270</v>
      </c>
      <c r="U25" s="79"/>
    </row>
    <row r="26" spans="1:21" ht="15.75" thickBot="1">
      <c r="A26" s="41"/>
      <c r="B26" s="102"/>
      <c r="C26" s="36"/>
      <c r="D26" s="38"/>
      <c r="E26" s="39"/>
      <c r="F26" s="39"/>
      <c r="G26" s="36"/>
      <c r="H26" s="38"/>
      <c r="I26" s="39"/>
      <c r="J26" s="39"/>
      <c r="K26" s="36"/>
      <c r="L26" s="38"/>
      <c r="M26" s="39"/>
      <c r="N26" s="39"/>
      <c r="O26" s="36"/>
      <c r="P26" s="38"/>
      <c r="Q26" s="39"/>
      <c r="R26" s="39"/>
      <c r="S26" s="36"/>
      <c r="T26" s="38"/>
      <c r="U26" s="39"/>
    </row>
    <row r="27" spans="1:21" ht="15.75" thickTop="1">
      <c r="A27" s="41"/>
      <c r="B27" s="16"/>
      <c r="C27" s="56"/>
      <c r="D27" s="56"/>
      <c r="E27" s="56"/>
      <c r="F27" s="16"/>
      <c r="G27" s="56"/>
      <c r="H27" s="56"/>
      <c r="I27" s="56"/>
      <c r="J27" s="16"/>
      <c r="K27" s="56"/>
      <c r="L27" s="56"/>
      <c r="M27" s="56"/>
      <c r="N27" s="16"/>
      <c r="O27" s="56"/>
      <c r="P27" s="56"/>
      <c r="Q27" s="56"/>
      <c r="R27" s="16"/>
      <c r="S27" s="56"/>
      <c r="T27" s="56"/>
      <c r="U27" s="56"/>
    </row>
    <row r="28" spans="1:21" ht="26.25">
      <c r="A28" s="41"/>
      <c r="B28" s="47" t="s">
        <v>325</v>
      </c>
      <c r="C28" s="24"/>
      <c r="D28" s="24"/>
      <c r="E28" s="24"/>
      <c r="F28" s="14"/>
      <c r="G28" s="24"/>
      <c r="H28" s="24"/>
      <c r="I28" s="24"/>
      <c r="J28" s="14"/>
      <c r="K28" s="24"/>
      <c r="L28" s="24"/>
      <c r="M28" s="24"/>
      <c r="N28" s="14"/>
      <c r="O28" s="24"/>
      <c r="P28" s="24"/>
      <c r="Q28" s="24"/>
      <c r="R28" s="14"/>
      <c r="S28" s="24"/>
      <c r="T28" s="24"/>
      <c r="U28" s="24"/>
    </row>
    <row r="29" spans="1:21">
      <c r="A29" s="41"/>
      <c r="B29" s="88" t="s">
        <v>324</v>
      </c>
      <c r="C29" s="27" t="s">
        <v>146</v>
      </c>
      <c r="D29" s="28">
        <v>792866</v>
      </c>
      <c r="E29" s="29"/>
      <c r="F29" s="29"/>
      <c r="G29" s="27" t="s">
        <v>146</v>
      </c>
      <c r="H29" s="28">
        <v>107462</v>
      </c>
      <c r="I29" s="29"/>
      <c r="J29" s="29"/>
      <c r="K29" s="27" t="s">
        <v>146</v>
      </c>
      <c r="L29" s="28">
        <v>125875</v>
      </c>
      <c r="M29" s="29"/>
      <c r="N29" s="29"/>
      <c r="O29" s="27" t="s">
        <v>146</v>
      </c>
      <c r="P29" s="28">
        <v>74043</v>
      </c>
      <c r="Q29" s="29"/>
      <c r="R29" s="29"/>
      <c r="S29" s="27" t="s">
        <v>146</v>
      </c>
      <c r="T29" s="28">
        <v>1100246</v>
      </c>
      <c r="U29" s="29"/>
    </row>
    <row r="30" spans="1:21" ht="15.75" thickBot="1">
      <c r="A30" s="41"/>
      <c r="B30" s="88"/>
      <c r="C30" s="61"/>
      <c r="D30" s="78"/>
      <c r="E30" s="65"/>
      <c r="F30" s="65"/>
      <c r="G30" s="61"/>
      <c r="H30" s="78"/>
      <c r="I30" s="65"/>
      <c r="J30" s="65"/>
      <c r="K30" s="61"/>
      <c r="L30" s="78"/>
      <c r="M30" s="65"/>
      <c r="N30" s="65"/>
      <c r="O30" s="61"/>
      <c r="P30" s="78"/>
      <c r="Q30" s="65"/>
      <c r="R30" s="65"/>
      <c r="S30" s="61"/>
      <c r="T30" s="78"/>
      <c r="U30" s="65"/>
    </row>
    <row r="31" spans="1:21" ht="15.75" thickTop="1">
      <c r="A31" s="41"/>
      <c r="B31" s="102" t="s">
        <v>326</v>
      </c>
      <c r="C31" s="131" t="s">
        <v>146</v>
      </c>
      <c r="D31" s="132">
        <v>117393</v>
      </c>
      <c r="E31" s="79"/>
      <c r="F31" s="79"/>
      <c r="G31" s="131" t="s">
        <v>146</v>
      </c>
      <c r="H31" s="132">
        <v>8681</v>
      </c>
      <c r="I31" s="79"/>
      <c r="J31" s="79"/>
      <c r="K31" s="131" t="s">
        <v>146</v>
      </c>
      <c r="L31" s="132">
        <v>11446</v>
      </c>
      <c r="M31" s="79"/>
      <c r="N31" s="79"/>
      <c r="O31" s="131" t="s">
        <v>146</v>
      </c>
      <c r="P31" s="133" t="s">
        <v>327</v>
      </c>
      <c r="Q31" s="131" t="s">
        <v>233</v>
      </c>
      <c r="R31" s="79"/>
      <c r="S31" s="131" t="s">
        <v>146</v>
      </c>
      <c r="T31" s="132">
        <v>123157</v>
      </c>
      <c r="U31" s="79"/>
    </row>
    <row r="32" spans="1:21" ht="15.75" thickBot="1">
      <c r="A32" s="41"/>
      <c r="B32" s="102"/>
      <c r="C32" s="36"/>
      <c r="D32" s="38"/>
      <c r="E32" s="39"/>
      <c r="F32" s="39"/>
      <c r="G32" s="36"/>
      <c r="H32" s="38"/>
      <c r="I32" s="39"/>
      <c r="J32" s="39"/>
      <c r="K32" s="36"/>
      <c r="L32" s="38"/>
      <c r="M32" s="39"/>
      <c r="N32" s="39"/>
      <c r="O32" s="36"/>
      <c r="P32" s="55"/>
      <c r="Q32" s="36"/>
      <c r="R32" s="39"/>
      <c r="S32" s="36"/>
      <c r="T32" s="38"/>
      <c r="U32" s="39"/>
    </row>
    <row r="33" spans="1:21" ht="15.75" thickTop="1">
      <c r="A33" s="41"/>
      <c r="B33" s="88" t="s">
        <v>75</v>
      </c>
      <c r="C33" s="130" t="s">
        <v>146</v>
      </c>
      <c r="D33" s="77">
        <v>2842058</v>
      </c>
      <c r="E33" s="56"/>
      <c r="F33" s="56"/>
      <c r="G33" s="130" t="s">
        <v>146</v>
      </c>
      <c r="H33" s="77">
        <v>143993</v>
      </c>
      <c r="I33" s="56"/>
      <c r="J33" s="56"/>
      <c r="K33" s="130" t="s">
        <v>146</v>
      </c>
      <c r="L33" s="77">
        <v>410633</v>
      </c>
      <c r="M33" s="56"/>
      <c r="N33" s="56"/>
      <c r="O33" s="130" t="s">
        <v>146</v>
      </c>
      <c r="P33" s="77">
        <v>914493</v>
      </c>
      <c r="Q33" s="56"/>
      <c r="R33" s="56"/>
      <c r="S33" s="130" t="s">
        <v>146</v>
      </c>
      <c r="T33" s="77">
        <v>4311177</v>
      </c>
      <c r="U33" s="56"/>
    </row>
    <row r="34" spans="1:21" ht="15.75" thickBot="1">
      <c r="A34" s="41"/>
      <c r="B34" s="88"/>
      <c r="C34" s="61"/>
      <c r="D34" s="78"/>
      <c r="E34" s="65"/>
      <c r="F34" s="65"/>
      <c r="G34" s="61"/>
      <c r="H34" s="78"/>
      <c r="I34" s="65"/>
      <c r="J34" s="65"/>
      <c r="K34" s="61"/>
      <c r="L34" s="78"/>
      <c r="M34" s="65"/>
      <c r="N34" s="65"/>
      <c r="O34" s="61"/>
      <c r="P34" s="78"/>
      <c r="Q34" s="65"/>
      <c r="R34" s="65"/>
      <c r="S34" s="61"/>
      <c r="T34" s="78"/>
      <c r="U34" s="65"/>
    </row>
    <row r="35" spans="1:21" ht="15.75" thickTop="1">
      <c r="A35" s="41"/>
      <c r="B35" s="40"/>
      <c r="C35" s="40"/>
      <c r="D35" s="40"/>
      <c r="E35" s="40"/>
      <c r="F35" s="40"/>
      <c r="G35" s="40"/>
      <c r="H35" s="40"/>
      <c r="I35" s="40"/>
      <c r="J35" s="40"/>
      <c r="K35" s="40"/>
      <c r="L35" s="40"/>
      <c r="M35" s="40"/>
      <c r="N35" s="40"/>
      <c r="O35" s="40"/>
      <c r="P35" s="40"/>
      <c r="Q35" s="40"/>
      <c r="R35" s="40"/>
      <c r="S35" s="40"/>
      <c r="T35" s="40"/>
      <c r="U35" s="40"/>
    </row>
    <row r="36" spans="1:21">
      <c r="A36" s="41"/>
      <c r="B36" s="134" t="s">
        <v>328</v>
      </c>
      <c r="C36" s="134"/>
      <c r="D36" s="134"/>
      <c r="E36" s="134"/>
      <c r="F36" s="134"/>
      <c r="G36" s="134"/>
      <c r="H36" s="134"/>
      <c r="I36" s="134"/>
      <c r="J36" s="134"/>
      <c r="K36" s="134"/>
      <c r="L36" s="134"/>
      <c r="M36" s="134"/>
      <c r="N36" s="134"/>
      <c r="O36" s="134"/>
      <c r="P36" s="134"/>
      <c r="Q36" s="134"/>
      <c r="R36" s="134"/>
      <c r="S36" s="134"/>
      <c r="T36" s="134"/>
      <c r="U36" s="134"/>
    </row>
  </sheetData>
  <mergeCells count="185">
    <mergeCell ref="B10:U10"/>
    <mergeCell ref="B11:U11"/>
    <mergeCell ref="B35:U35"/>
    <mergeCell ref="B36:U36"/>
    <mergeCell ref="B4:U4"/>
    <mergeCell ref="B5:U5"/>
    <mergeCell ref="B6:U6"/>
    <mergeCell ref="B7:U7"/>
    <mergeCell ref="B8:U8"/>
    <mergeCell ref="B9:U9"/>
    <mergeCell ref="Q33:Q34"/>
    <mergeCell ref="R33:R34"/>
    <mergeCell ref="S33:S34"/>
    <mergeCell ref="T33:T34"/>
    <mergeCell ref="U33:U34"/>
    <mergeCell ref="A1:A2"/>
    <mergeCell ref="B1:U1"/>
    <mergeCell ref="B2:U2"/>
    <mergeCell ref="B3:U3"/>
    <mergeCell ref="A4:A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O31:O32"/>
    <mergeCell ref="P31:P32"/>
    <mergeCell ref="Q31:Q32"/>
    <mergeCell ref="R31:R32"/>
    <mergeCell ref="S31:S32"/>
    <mergeCell ref="T31:T32"/>
    <mergeCell ref="I31:I32"/>
    <mergeCell ref="J31:J32"/>
    <mergeCell ref="K31:K32"/>
    <mergeCell ref="L31:L32"/>
    <mergeCell ref="M31:M32"/>
    <mergeCell ref="N31:N32"/>
    <mergeCell ref="S29:S30"/>
    <mergeCell ref="T29:T30"/>
    <mergeCell ref="U29:U30"/>
    <mergeCell ref="B31:B32"/>
    <mergeCell ref="C31:C32"/>
    <mergeCell ref="D31:D32"/>
    <mergeCell ref="E31:E32"/>
    <mergeCell ref="F31:F32"/>
    <mergeCell ref="G31:G32"/>
    <mergeCell ref="H31:H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S25:S26"/>
    <mergeCell ref="T25:T26"/>
    <mergeCell ref="U25:U26"/>
    <mergeCell ref="C27:E27"/>
    <mergeCell ref="G27:I27"/>
    <mergeCell ref="K27:M27"/>
    <mergeCell ref="O27:Q27"/>
    <mergeCell ref="S27:U27"/>
    <mergeCell ref="M25:M26"/>
    <mergeCell ref="N25:N26"/>
    <mergeCell ref="O25:O26"/>
    <mergeCell ref="P25:P26"/>
    <mergeCell ref="Q25:Q26"/>
    <mergeCell ref="R25:R26"/>
    <mergeCell ref="G25:G26"/>
    <mergeCell ref="H25:H26"/>
    <mergeCell ref="I25:I26"/>
    <mergeCell ref="J25:J26"/>
    <mergeCell ref="K25:K26"/>
    <mergeCell ref="L25:L26"/>
    <mergeCell ref="Q23:Q24"/>
    <mergeCell ref="R23:R24"/>
    <mergeCell ref="S23:S24"/>
    <mergeCell ref="T23:T24"/>
    <mergeCell ref="U23:U24"/>
    <mergeCell ref="B25:B26"/>
    <mergeCell ref="C25:C26"/>
    <mergeCell ref="D25:D26"/>
    <mergeCell ref="E25:E26"/>
    <mergeCell ref="F25:F26"/>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4:N17"/>
    <mergeCell ref="O14:Q17"/>
    <mergeCell ref="R14:R17"/>
    <mergeCell ref="S14:U17"/>
    <mergeCell ref="C18:E18"/>
    <mergeCell ref="G18:I18"/>
    <mergeCell ref="K18:M18"/>
    <mergeCell ref="O18:Q18"/>
    <mergeCell ref="S18:U18"/>
    <mergeCell ref="G17:I17"/>
    <mergeCell ref="J14:J17"/>
    <mergeCell ref="K14:M14"/>
    <mergeCell ref="K15:M15"/>
    <mergeCell ref="K16:M16"/>
    <mergeCell ref="K17:M17"/>
    <mergeCell ref="B12:U12"/>
    <mergeCell ref="B14:B17"/>
    <mergeCell ref="C14:E14"/>
    <mergeCell ref="C15:E15"/>
    <mergeCell ref="C16:E16"/>
    <mergeCell ref="C17:E17"/>
    <mergeCell ref="F14:F17"/>
    <mergeCell ref="G14:I14"/>
    <mergeCell ref="G15:I15"/>
    <mergeCell ref="G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5.28515625" customWidth="1"/>
    <col min="4" max="4" width="17.5703125" customWidth="1"/>
    <col min="5" max="5" width="20.140625" customWidth="1"/>
    <col min="6" max="6" width="24.42578125" customWidth="1"/>
    <col min="7" max="7" width="5.28515625" customWidth="1"/>
    <col min="8" max="8" width="17.5703125" customWidth="1"/>
    <col min="9" max="9" width="24.4257812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30">
      <c r="A3" s="3" t="s">
        <v>330</v>
      </c>
      <c r="B3" s="40" t="s">
        <v>5</v>
      </c>
      <c r="C3" s="40"/>
      <c r="D3" s="40"/>
      <c r="E3" s="40"/>
      <c r="F3" s="40"/>
      <c r="G3" s="40"/>
      <c r="H3" s="40"/>
      <c r="I3" s="40"/>
    </row>
    <row r="4" spans="1:9" ht="15" customHeight="1">
      <c r="A4" s="41" t="s">
        <v>329</v>
      </c>
      <c r="B4" s="40" t="s">
        <v>5</v>
      </c>
      <c r="C4" s="40"/>
      <c r="D4" s="40"/>
      <c r="E4" s="40"/>
      <c r="F4" s="40"/>
      <c r="G4" s="40"/>
      <c r="H4" s="40"/>
      <c r="I4" s="40"/>
    </row>
    <row r="5" spans="1:9">
      <c r="A5" s="41"/>
      <c r="B5" s="42" t="s">
        <v>329</v>
      </c>
      <c r="C5" s="42"/>
      <c r="D5" s="42"/>
      <c r="E5" s="42"/>
      <c r="F5" s="42"/>
      <c r="G5" s="42"/>
      <c r="H5" s="42"/>
      <c r="I5" s="42"/>
    </row>
    <row r="6" spans="1:9">
      <c r="A6" s="41"/>
      <c r="B6" s="42"/>
      <c r="C6" s="42"/>
      <c r="D6" s="42"/>
      <c r="E6" s="42"/>
      <c r="F6" s="42"/>
      <c r="G6" s="42"/>
      <c r="H6" s="42"/>
      <c r="I6" s="42"/>
    </row>
    <row r="7" spans="1:9" ht="89.25" customHeight="1">
      <c r="A7" s="41"/>
      <c r="B7" s="42" t="s">
        <v>331</v>
      </c>
      <c r="C7" s="42"/>
      <c r="D7" s="42"/>
      <c r="E7" s="42"/>
      <c r="F7" s="42"/>
      <c r="G7" s="42"/>
      <c r="H7" s="42"/>
      <c r="I7" s="42"/>
    </row>
    <row r="8" spans="1:9">
      <c r="A8" s="41"/>
      <c r="B8" s="40"/>
      <c r="C8" s="40"/>
      <c r="D8" s="40"/>
      <c r="E8" s="40"/>
      <c r="F8" s="40"/>
      <c r="G8" s="40"/>
      <c r="H8" s="40"/>
      <c r="I8" s="40"/>
    </row>
    <row r="9" spans="1:9">
      <c r="A9" s="41"/>
      <c r="B9" s="42" t="s">
        <v>332</v>
      </c>
      <c r="C9" s="42"/>
      <c r="D9" s="42"/>
      <c r="E9" s="42"/>
      <c r="F9" s="42"/>
      <c r="G9" s="42"/>
      <c r="H9" s="42"/>
      <c r="I9" s="42"/>
    </row>
    <row r="10" spans="1:9">
      <c r="A10" s="41"/>
      <c r="B10" s="126"/>
      <c r="C10" s="126"/>
      <c r="D10" s="126"/>
      <c r="E10" s="126"/>
      <c r="F10" s="126"/>
      <c r="G10" s="126"/>
      <c r="H10" s="126"/>
      <c r="I10" s="126"/>
    </row>
    <row r="11" spans="1:9">
      <c r="A11" s="41"/>
      <c r="B11" s="19"/>
      <c r="C11" s="19"/>
      <c r="D11" s="19"/>
      <c r="E11" s="19"/>
      <c r="F11" s="19"/>
      <c r="G11" s="19"/>
      <c r="H11" s="19"/>
      <c r="I11" s="19"/>
    </row>
    <row r="12" spans="1:9">
      <c r="A12" s="41"/>
      <c r="B12" s="13"/>
      <c r="C12" s="13"/>
      <c r="D12" s="13"/>
      <c r="E12" s="13"/>
      <c r="F12" s="13"/>
      <c r="G12" s="13"/>
      <c r="H12" s="13"/>
      <c r="I12" s="13"/>
    </row>
    <row r="13" spans="1:9" ht="15.75" thickBot="1">
      <c r="A13" s="41"/>
      <c r="B13" s="43"/>
      <c r="C13" s="23" t="s">
        <v>197</v>
      </c>
      <c r="D13" s="23"/>
      <c r="E13" s="23"/>
      <c r="F13" s="23"/>
      <c r="G13" s="23"/>
      <c r="H13" s="23"/>
      <c r="I13" s="23"/>
    </row>
    <row r="14" spans="1:9">
      <c r="A14" s="41"/>
      <c r="B14" s="72" t="s">
        <v>333</v>
      </c>
      <c r="C14" s="73" t="s">
        <v>143</v>
      </c>
      <c r="D14" s="73"/>
      <c r="E14" s="73"/>
      <c r="F14" s="26"/>
      <c r="G14" s="73" t="s">
        <v>334</v>
      </c>
      <c r="H14" s="73"/>
      <c r="I14" s="73"/>
    </row>
    <row r="15" spans="1:9" ht="15.75" thickBot="1">
      <c r="A15" s="41"/>
      <c r="B15" s="21"/>
      <c r="C15" s="23">
        <v>2014</v>
      </c>
      <c r="D15" s="23"/>
      <c r="E15" s="23"/>
      <c r="F15" s="25"/>
      <c r="G15" s="23" t="s">
        <v>335</v>
      </c>
      <c r="H15" s="23"/>
      <c r="I15" s="23"/>
    </row>
    <row r="16" spans="1:9">
      <c r="A16" s="41"/>
      <c r="B16" s="14"/>
      <c r="C16" s="26"/>
      <c r="D16" s="26"/>
      <c r="E16" s="26"/>
      <c r="F16" s="14"/>
      <c r="G16" s="26"/>
      <c r="H16" s="26"/>
      <c r="I16" s="26"/>
    </row>
    <row r="17" spans="1:9">
      <c r="A17" s="41"/>
      <c r="B17" s="49" t="s">
        <v>324</v>
      </c>
      <c r="C17" s="27" t="s">
        <v>146</v>
      </c>
      <c r="D17" s="28">
        <v>20785</v>
      </c>
      <c r="E17" s="29"/>
      <c r="F17" s="29"/>
      <c r="G17" s="27" t="s">
        <v>146</v>
      </c>
      <c r="H17" s="28">
        <v>20097</v>
      </c>
      <c r="I17" s="29"/>
    </row>
    <row r="18" spans="1:9" ht="15.75" thickBot="1">
      <c r="A18" s="41"/>
      <c r="B18" s="49"/>
      <c r="C18" s="50"/>
      <c r="D18" s="32"/>
      <c r="E18" s="33"/>
      <c r="F18" s="33"/>
      <c r="G18" s="50"/>
      <c r="H18" s="32"/>
      <c r="I18" s="33"/>
    </row>
    <row r="19" spans="1:9">
      <c r="A19" s="41"/>
      <c r="B19" s="14"/>
      <c r="C19" s="26"/>
      <c r="D19" s="26"/>
      <c r="E19" s="26"/>
      <c r="F19" s="14"/>
      <c r="G19" s="26"/>
      <c r="H19" s="26"/>
      <c r="I19" s="26"/>
    </row>
    <row r="20" spans="1:9">
      <c r="A20" s="41"/>
      <c r="B20" s="49" t="s">
        <v>336</v>
      </c>
      <c r="C20" s="51">
        <v>576</v>
      </c>
      <c r="D20" s="51"/>
      <c r="E20" s="29"/>
      <c r="F20" s="29"/>
      <c r="G20" s="51">
        <v>458</v>
      </c>
      <c r="H20" s="51"/>
      <c r="I20" s="29"/>
    </row>
    <row r="21" spans="1:9">
      <c r="A21" s="41"/>
      <c r="B21" s="49"/>
      <c r="C21" s="51"/>
      <c r="D21" s="51"/>
      <c r="E21" s="29"/>
      <c r="F21" s="29"/>
      <c r="G21" s="51"/>
      <c r="H21" s="51"/>
      <c r="I21" s="29"/>
    </row>
    <row r="22" spans="1:9">
      <c r="A22" s="41"/>
      <c r="B22" s="80" t="s">
        <v>337</v>
      </c>
      <c r="C22" s="58">
        <v>259</v>
      </c>
      <c r="D22" s="58"/>
      <c r="E22" s="24"/>
      <c r="F22" s="24"/>
      <c r="G22" s="58">
        <v>102</v>
      </c>
      <c r="H22" s="58"/>
      <c r="I22" s="24"/>
    </row>
    <row r="23" spans="1:9" ht="15.75" thickBot="1">
      <c r="A23" s="41"/>
      <c r="B23" s="80"/>
      <c r="C23" s="59"/>
      <c r="D23" s="59"/>
      <c r="E23" s="25"/>
      <c r="F23" s="25"/>
      <c r="G23" s="59"/>
      <c r="H23" s="59"/>
      <c r="I23" s="25"/>
    </row>
    <row r="24" spans="1:9">
      <c r="A24" s="41"/>
      <c r="B24" s="49" t="s">
        <v>338</v>
      </c>
      <c r="C24" s="60" t="s">
        <v>146</v>
      </c>
      <c r="D24" s="62">
        <v>317</v>
      </c>
      <c r="E24" s="64"/>
      <c r="F24" s="64"/>
      <c r="G24" s="60" t="s">
        <v>146</v>
      </c>
      <c r="H24" s="62">
        <v>356</v>
      </c>
      <c r="I24" s="64"/>
    </row>
    <row r="25" spans="1:9" ht="15.75" thickBot="1">
      <c r="A25" s="41"/>
      <c r="B25" s="49"/>
      <c r="C25" s="61"/>
      <c r="D25" s="63"/>
      <c r="E25" s="65"/>
      <c r="F25" s="65"/>
      <c r="G25" s="61"/>
      <c r="H25" s="63"/>
      <c r="I25" s="65"/>
    </row>
    <row r="26" spans="1:9" ht="15.75" thickTop="1">
      <c r="A26" s="41"/>
      <c r="B26" s="40"/>
      <c r="C26" s="40"/>
      <c r="D26" s="40"/>
      <c r="E26" s="40"/>
      <c r="F26" s="40"/>
      <c r="G26" s="40"/>
      <c r="H26" s="40"/>
      <c r="I26" s="40"/>
    </row>
    <row r="27" spans="1:9">
      <c r="A27" s="41"/>
      <c r="B27" s="134" t="s">
        <v>339</v>
      </c>
      <c r="C27" s="134"/>
      <c r="D27" s="134"/>
      <c r="E27" s="134"/>
      <c r="F27" s="134"/>
      <c r="G27" s="134"/>
      <c r="H27" s="134"/>
      <c r="I27" s="134"/>
    </row>
    <row r="28" spans="1:9">
      <c r="A28" s="41"/>
      <c r="B28" s="40"/>
      <c r="C28" s="40"/>
      <c r="D28" s="40"/>
      <c r="E28" s="40"/>
      <c r="F28" s="40"/>
      <c r="G28" s="40"/>
      <c r="H28" s="40"/>
      <c r="I28" s="40"/>
    </row>
    <row r="29" spans="1:9">
      <c r="A29" s="41"/>
      <c r="B29" s="42" t="s">
        <v>340</v>
      </c>
      <c r="C29" s="42"/>
      <c r="D29" s="42"/>
      <c r="E29" s="42"/>
      <c r="F29" s="42"/>
      <c r="G29" s="42"/>
      <c r="H29" s="42"/>
      <c r="I29" s="42"/>
    </row>
    <row r="30" spans="1:9">
      <c r="A30" s="41"/>
      <c r="B30" s="126"/>
      <c r="C30" s="126"/>
      <c r="D30" s="126"/>
      <c r="E30" s="126"/>
      <c r="F30" s="126"/>
      <c r="G30" s="126"/>
      <c r="H30" s="126"/>
      <c r="I30" s="126"/>
    </row>
    <row r="31" spans="1:9">
      <c r="A31" s="41"/>
      <c r="B31" s="19"/>
      <c r="C31" s="19"/>
      <c r="D31" s="19"/>
      <c r="E31" s="19"/>
      <c r="F31" s="19"/>
    </row>
    <row r="32" spans="1:9">
      <c r="A32" s="41"/>
      <c r="B32" s="13"/>
      <c r="C32" s="13"/>
      <c r="D32" s="13"/>
      <c r="E32" s="13"/>
      <c r="F32" s="13"/>
    </row>
    <row r="33" spans="1:6" ht="15.75" thickBot="1">
      <c r="A33" s="41"/>
      <c r="B33" s="44" t="s">
        <v>333</v>
      </c>
      <c r="C33" s="43"/>
      <c r="D33" s="25"/>
      <c r="E33" s="25"/>
      <c r="F33" s="25"/>
    </row>
    <row r="34" spans="1:6">
      <c r="A34" s="41"/>
      <c r="B34" s="14"/>
      <c r="C34" s="14"/>
      <c r="D34" s="26"/>
      <c r="E34" s="26"/>
      <c r="F34" s="26"/>
    </row>
    <row r="35" spans="1:6">
      <c r="A35" s="41"/>
      <c r="B35" s="49" t="s">
        <v>341</v>
      </c>
      <c r="C35" s="29"/>
      <c r="D35" s="27" t="s">
        <v>146</v>
      </c>
      <c r="E35" s="28">
        <v>10818</v>
      </c>
      <c r="F35" s="29"/>
    </row>
    <row r="36" spans="1:6">
      <c r="A36" s="41"/>
      <c r="B36" s="49"/>
      <c r="C36" s="29"/>
      <c r="D36" s="27"/>
      <c r="E36" s="28"/>
      <c r="F36" s="29"/>
    </row>
    <row r="37" spans="1:6">
      <c r="A37" s="41"/>
      <c r="B37" s="53" t="s">
        <v>68</v>
      </c>
      <c r="C37" s="24"/>
      <c r="D37" s="31">
        <v>4449</v>
      </c>
      <c r="E37" s="31"/>
      <c r="F37" s="24"/>
    </row>
    <row r="38" spans="1:6">
      <c r="A38" s="41"/>
      <c r="B38" s="53"/>
      <c r="C38" s="24"/>
      <c r="D38" s="31"/>
      <c r="E38" s="31"/>
      <c r="F38" s="24"/>
    </row>
    <row r="39" spans="1:6">
      <c r="A39" s="41"/>
      <c r="B39" s="49" t="s">
        <v>70</v>
      </c>
      <c r="C39" s="29"/>
      <c r="D39" s="28">
        <v>48480</v>
      </c>
      <c r="E39" s="28"/>
      <c r="F39" s="29"/>
    </row>
    <row r="40" spans="1:6">
      <c r="A40" s="41"/>
      <c r="B40" s="49"/>
      <c r="C40" s="29"/>
      <c r="D40" s="28"/>
      <c r="E40" s="28"/>
      <c r="F40" s="29"/>
    </row>
    <row r="41" spans="1:6">
      <c r="A41" s="41"/>
      <c r="B41" s="53" t="s">
        <v>72</v>
      </c>
      <c r="C41" s="24"/>
      <c r="D41" s="31">
        <v>77200</v>
      </c>
      <c r="E41" s="31"/>
      <c r="F41" s="24"/>
    </row>
    <row r="42" spans="1:6">
      <c r="A42" s="41"/>
      <c r="B42" s="53"/>
      <c r="C42" s="24"/>
      <c r="D42" s="31"/>
      <c r="E42" s="31"/>
      <c r="F42" s="24"/>
    </row>
    <row r="43" spans="1:6">
      <c r="A43" s="41"/>
      <c r="B43" s="49" t="s">
        <v>73</v>
      </c>
      <c r="C43" s="29"/>
      <c r="D43" s="28">
        <v>9897</v>
      </c>
      <c r="E43" s="28"/>
      <c r="F43" s="29"/>
    </row>
    <row r="44" spans="1:6">
      <c r="A44" s="41"/>
      <c r="B44" s="49"/>
      <c r="C44" s="29"/>
      <c r="D44" s="28"/>
      <c r="E44" s="28"/>
      <c r="F44" s="29"/>
    </row>
    <row r="45" spans="1:6">
      <c r="A45" s="41"/>
      <c r="B45" s="53" t="s">
        <v>74</v>
      </c>
      <c r="C45" s="24"/>
      <c r="D45" s="58">
        <v>419</v>
      </c>
      <c r="E45" s="58"/>
      <c r="F45" s="24"/>
    </row>
    <row r="46" spans="1:6" ht="15.75" thickBot="1">
      <c r="A46" s="41"/>
      <c r="B46" s="53"/>
      <c r="C46" s="24"/>
      <c r="D46" s="59"/>
      <c r="E46" s="59"/>
      <c r="F46" s="25"/>
    </row>
    <row r="47" spans="1:6">
      <c r="A47" s="41"/>
      <c r="B47" s="75" t="s">
        <v>342</v>
      </c>
      <c r="C47" s="29"/>
      <c r="D47" s="60" t="s">
        <v>146</v>
      </c>
      <c r="E47" s="82">
        <v>151263</v>
      </c>
      <c r="F47" s="64"/>
    </row>
    <row r="48" spans="1:6" ht="15.75" thickBot="1">
      <c r="A48" s="41"/>
      <c r="B48" s="75"/>
      <c r="C48" s="29"/>
      <c r="D48" s="61"/>
      <c r="E48" s="78"/>
      <c r="F48" s="65"/>
    </row>
    <row r="49" spans="1:6" ht="15.75" thickTop="1">
      <c r="A49" s="41"/>
      <c r="B49" s="14"/>
      <c r="C49" s="14"/>
      <c r="D49" s="79"/>
      <c r="E49" s="79"/>
      <c r="F49" s="79"/>
    </row>
    <row r="50" spans="1:6">
      <c r="A50" s="41"/>
      <c r="B50" s="49" t="s">
        <v>77</v>
      </c>
      <c r="C50" s="29"/>
      <c r="D50" s="27" t="s">
        <v>146</v>
      </c>
      <c r="E50" s="28">
        <v>6652</v>
      </c>
      <c r="F50" s="29"/>
    </row>
    <row r="51" spans="1:6">
      <c r="A51" s="41"/>
      <c r="B51" s="49"/>
      <c r="C51" s="29"/>
      <c r="D51" s="27"/>
      <c r="E51" s="28"/>
      <c r="F51" s="29"/>
    </row>
    <row r="52" spans="1:6">
      <c r="A52" s="41"/>
      <c r="B52" s="53" t="s">
        <v>78</v>
      </c>
      <c r="C52" s="24"/>
      <c r="D52" s="58">
        <v>430</v>
      </c>
      <c r="E52" s="58"/>
      <c r="F52" s="24"/>
    </row>
    <row r="53" spans="1:6">
      <c r="A53" s="41"/>
      <c r="B53" s="53"/>
      <c r="C53" s="24"/>
      <c r="D53" s="58"/>
      <c r="E53" s="58"/>
      <c r="F53" s="24"/>
    </row>
    <row r="54" spans="1:6">
      <c r="A54" s="41"/>
      <c r="B54" s="49" t="s">
        <v>79</v>
      </c>
      <c r="C54" s="29"/>
      <c r="D54" s="28">
        <v>1250</v>
      </c>
      <c r="E54" s="28"/>
      <c r="F54" s="29"/>
    </row>
    <row r="55" spans="1:6">
      <c r="A55" s="41"/>
      <c r="B55" s="49"/>
      <c r="C55" s="29"/>
      <c r="D55" s="28"/>
      <c r="E55" s="28"/>
      <c r="F55" s="29"/>
    </row>
    <row r="56" spans="1:6">
      <c r="A56" s="41"/>
      <c r="B56" s="53" t="s">
        <v>343</v>
      </c>
      <c r="C56" s="24"/>
      <c r="D56" s="31">
        <v>6697</v>
      </c>
      <c r="E56" s="31"/>
      <c r="F56" s="24"/>
    </row>
    <row r="57" spans="1:6">
      <c r="A57" s="41"/>
      <c r="B57" s="53"/>
      <c r="C57" s="24"/>
      <c r="D57" s="31"/>
      <c r="E57" s="31"/>
      <c r="F57" s="24"/>
    </row>
    <row r="58" spans="1:6">
      <c r="A58" s="41"/>
      <c r="B58" s="49" t="s">
        <v>344</v>
      </c>
      <c r="C58" s="29"/>
      <c r="D58" s="51">
        <v>142</v>
      </c>
      <c r="E58" s="51"/>
      <c r="F58" s="29"/>
    </row>
    <row r="59" spans="1:6" ht="15.75" thickBot="1">
      <c r="A59" s="41"/>
      <c r="B59" s="49"/>
      <c r="C59" s="29"/>
      <c r="D59" s="52"/>
      <c r="E59" s="52"/>
      <c r="F59" s="33"/>
    </row>
    <row r="60" spans="1:6">
      <c r="A60" s="41"/>
      <c r="B60" s="80" t="s">
        <v>345</v>
      </c>
      <c r="C60" s="24"/>
      <c r="D60" s="35" t="s">
        <v>146</v>
      </c>
      <c r="E60" s="37">
        <v>15171</v>
      </c>
      <c r="F60" s="26"/>
    </row>
    <row r="61" spans="1:6" ht="15.75" thickBot="1">
      <c r="A61" s="41"/>
      <c r="B61" s="80"/>
      <c r="C61" s="24"/>
      <c r="D61" s="36"/>
      <c r="E61" s="38"/>
      <c r="F61" s="39"/>
    </row>
    <row r="62" spans="1:6" ht="15.75" thickTop="1"/>
  </sheetData>
  <mergeCells count="117">
    <mergeCell ref="B10:I10"/>
    <mergeCell ref="B26:I26"/>
    <mergeCell ref="B27:I27"/>
    <mergeCell ref="B28:I28"/>
    <mergeCell ref="B29:I29"/>
    <mergeCell ref="B30:I30"/>
    <mergeCell ref="B4:I4"/>
    <mergeCell ref="B5:I5"/>
    <mergeCell ref="B6:I6"/>
    <mergeCell ref="B7:I7"/>
    <mergeCell ref="B8:I8"/>
    <mergeCell ref="B9:I9"/>
    <mergeCell ref="B60:B61"/>
    <mergeCell ref="C60:C61"/>
    <mergeCell ref="D60:D61"/>
    <mergeCell ref="E60:E61"/>
    <mergeCell ref="F60:F61"/>
    <mergeCell ref="A1:A2"/>
    <mergeCell ref="B1:I1"/>
    <mergeCell ref="B2:I2"/>
    <mergeCell ref="B3:I3"/>
    <mergeCell ref="A4:A61"/>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D49:F49"/>
    <mergeCell ref="B50:B51"/>
    <mergeCell ref="C50:C51"/>
    <mergeCell ref="D50:D51"/>
    <mergeCell ref="E50:E51"/>
    <mergeCell ref="F50:F51"/>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H24:H25"/>
    <mergeCell ref="I24:I25"/>
    <mergeCell ref="B31:F31"/>
    <mergeCell ref="D33:F33"/>
    <mergeCell ref="D34:F34"/>
    <mergeCell ref="B35:B36"/>
    <mergeCell ref="C35:C36"/>
    <mergeCell ref="D35:D36"/>
    <mergeCell ref="E35:E36"/>
    <mergeCell ref="F35:F36"/>
    <mergeCell ref="B24:B25"/>
    <mergeCell ref="C24:C25"/>
    <mergeCell ref="D24:D25"/>
    <mergeCell ref="E24:E25"/>
    <mergeCell ref="F24:F25"/>
    <mergeCell ref="G24:G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C16:E16"/>
    <mergeCell ref="G16:I16"/>
    <mergeCell ref="B17:B18"/>
    <mergeCell ref="C17:C18"/>
    <mergeCell ref="D17:D18"/>
    <mergeCell ref="E17:E18"/>
    <mergeCell ref="F17:F18"/>
    <mergeCell ref="G17:G18"/>
    <mergeCell ref="H17:H18"/>
    <mergeCell ref="I17:I18"/>
    <mergeCell ref="B11:I11"/>
    <mergeCell ref="C13:I13"/>
    <mergeCell ref="B14:B15"/>
    <mergeCell ref="C14:E14"/>
    <mergeCell ref="C15:E15"/>
    <mergeCell ref="F14:F15"/>
    <mergeCell ref="G14:I14"/>
    <mergeCell ref="G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2"/>
  <sheetViews>
    <sheetView showGridLines="0" workbookViewId="0"/>
  </sheetViews>
  <sheetFormatPr defaultRowHeight="15"/>
  <cols>
    <col min="1" max="2" width="36.5703125" bestFit="1" customWidth="1"/>
    <col min="3" max="3" width="6.42578125" customWidth="1"/>
    <col min="4" max="4" width="29.140625" customWidth="1"/>
    <col min="5" max="5" width="4.85546875" customWidth="1"/>
    <col min="6" max="6" width="30.140625" customWidth="1"/>
    <col min="7" max="7" width="6.42578125" customWidth="1"/>
    <col min="8" max="8" width="29.140625" customWidth="1"/>
    <col min="9" max="9" width="4.85546875" customWidth="1"/>
    <col min="10" max="10" width="30.140625" customWidth="1"/>
    <col min="11" max="11" width="6.42578125" customWidth="1"/>
    <col min="12" max="12" width="29.140625" customWidth="1"/>
    <col min="13" max="13" width="4.85546875" customWidth="1"/>
    <col min="14" max="14" width="30.140625" customWidth="1"/>
    <col min="15" max="15" width="6.42578125" customWidth="1"/>
    <col min="16" max="16" width="29.140625" customWidth="1"/>
    <col min="17" max="17" width="4.85546875" customWidth="1"/>
    <col min="18" max="18" width="30.140625" customWidth="1"/>
    <col min="19" max="19" width="6.42578125" customWidth="1"/>
    <col min="20" max="20" width="30.85546875" customWidth="1"/>
    <col min="21" max="21" width="4.85546875" customWidth="1"/>
    <col min="22" max="22" width="30.140625" customWidth="1"/>
    <col min="23" max="23" width="6.42578125" customWidth="1"/>
    <col min="24" max="24" width="29.140625" customWidth="1"/>
    <col min="25" max="25" width="4.85546875" customWidth="1"/>
  </cols>
  <sheetData>
    <row r="1" spans="1:25" ht="15" customHeight="1">
      <c r="A1" s="7" t="s">
        <v>3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47</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346</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41"/>
      <c r="B5" s="42" t="s">
        <v>346</v>
      </c>
      <c r="C5" s="42"/>
      <c r="D5" s="42"/>
      <c r="E5" s="42"/>
      <c r="F5" s="42"/>
      <c r="G5" s="42"/>
      <c r="H5" s="42"/>
      <c r="I5" s="42"/>
      <c r="J5" s="42"/>
      <c r="K5" s="42"/>
      <c r="L5" s="42"/>
      <c r="M5" s="42"/>
      <c r="N5" s="42"/>
      <c r="O5" s="42"/>
      <c r="P5" s="42"/>
      <c r="Q5" s="42"/>
      <c r="R5" s="42"/>
      <c r="S5" s="42"/>
      <c r="T5" s="42"/>
      <c r="U5" s="42"/>
      <c r="V5" s="42"/>
      <c r="W5" s="42"/>
      <c r="X5" s="42"/>
      <c r="Y5" s="42"/>
    </row>
    <row r="6" spans="1:25">
      <c r="A6" s="41"/>
      <c r="B6" s="42"/>
      <c r="C6" s="42"/>
      <c r="D6" s="42"/>
      <c r="E6" s="42"/>
      <c r="F6" s="42"/>
      <c r="G6" s="42"/>
      <c r="H6" s="42"/>
      <c r="I6" s="42"/>
      <c r="J6" s="42"/>
      <c r="K6" s="42"/>
      <c r="L6" s="42"/>
      <c r="M6" s="42"/>
      <c r="N6" s="42"/>
      <c r="O6" s="42"/>
      <c r="P6" s="42"/>
      <c r="Q6" s="42"/>
      <c r="R6" s="42"/>
      <c r="S6" s="42"/>
      <c r="T6" s="42"/>
      <c r="U6" s="42"/>
      <c r="V6" s="42"/>
      <c r="W6" s="42"/>
      <c r="X6" s="42"/>
      <c r="Y6" s="42"/>
    </row>
    <row r="7" spans="1:25">
      <c r="A7" s="41"/>
      <c r="B7" s="42" t="s">
        <v>348</v>
      </c>
      <c r="C7" s="42"/>
      <c r="D7" s="42"/>
      <c r="E7" s="42"/>
      <c r="F7" s="42"/>
      <c r="G7" s="42"/>
      <c r="H7" s="42"/>
      <c r="I7" s="42"/>
      <c r="J7" s="42"/>
      <c r="K7" s="42"/>
      <c r="L7" s="42"/>
      <c r="M7" s="42"/>
      <c r="N7" s="42"/>
      <c r="O7" s="42"/>
      <c r="P7" s="42"/>
      <c r="Q7" s="42"/>
      <c r="R7" s="42"/>
      <c r="S7" s="42"/>
      <c r="T7" s="42"/>
      <c r="U7" s="42"/>
      <c r="V7" s="42"/>
      <c r="W7" s="42"/>
      <c r="X7" s="42"/>
      <c r="Y7" s="42"/>
    </row>
    <row r="8" spans="1:25">
      <c r="A8" s="41"/>
      <c r="B8" s="42"/>
      <c r="C8" s="42"/>
      <c r="D8" s="42"/>
      <c r="E8" s="42"/>
      <c r="F8" s="42"/>
      <c r="G8" s="42"/>
      <c r="H8" s="42"/>
      <c r="I8" s="42"/>
      <c r="J8" s="42"/>
      <c r="K8" s="42"/>
      <c r="L8" s="42"/>
      <c r="M8" s="42"/>
      <c r="N8" s="42"/>
      <c r="O8" s="42"/>
      <c r="P8" s="42"/>
      <c r="Q8" s="42"/>
      <c r="R8" s="42"/>
      <c r="S8" s="42"/>
      <c r="T8" s="42"/>
      <c r="U8" s="42"/>
      <c r="V8" s="42"/>
      <c r="W8" s="42"/>
      <c r="X8" s="42"/>
      <c r="Y8" s="42"/>
    </row>
    <row r="9" spans="1:25" ht="25.5" customHeight="1">
      <c r="A9" s="41"/>
      <c r="B9" s="42" t="s">
        <v>349</v>
      </c>
      <c r="C9" s="42"/>
      <c r="D9" s="42"/>
      <c r="E9" s="42"/>
      <c r="F9" s="42"/>
      <c r="G9" s="42"/>
      <c r="H9" s="42"/>
      <c r="I9" s="42"/>
      <c r="J9" s="42"/>
      <c r="K9" s="42"/>
      <c r="L9" s="42"/>
      <c r="M9" s="42"/>
      <c r="N9" s="42"/>
      <c r="O9" s="42"/>
      <c r="P9" s="42"/>
      <c r="Q9" s="42"/>
      <c r="R9" s="42"/>
      <c r="S9" s="42"/>
      <c r="T9" s="42"/>
      <c r="U9" s="42"/>
      <c r="V9" s="42"/>
      <c r="W9" s="42"/>
      <c r="X9" s="42"/>
      <c r="Y9" s="42"/>
    </row>
    <row r="10" spans="1:25">
      <c r="A10" s="41"/>
      <c r="B10" s="42"/>
      <c r="C10" s="42"/>
      <c r="D10" s="42"/>
      <c r="E10" s="42"/>
      <c r="F10" s="42"/>
      <c r="G10" s="42"/>
      <c r="H10" s="42"/>
      <c r="I10" s="42"/>
      <c r="J10" s="42"/>
      <c r="K10" s="42"/>
      <c r="L10" s="42"/>
      <c r="M10" s="42"/>
      <c r="N10" s="42"/>
      <c r="O10" s="42"/>
      <c r="P10" s="42"/>
      <c r="Q10" s="42"/>
      <c r="R10" s="42"/>
      <c r="S10" s="42"/>
      <c r="T10" s="42"/>
      <c r="U10" s="42"/>
      <c r="V10" s="42"/>
      <c r="W10" s="42"/>
      <c r="X10" s="42"/>
      <c r="Y10" s="42"/>
    </row>
    <row r="11" spans="1:25">
      <c r="A11" s="41"/>
      <c r="B11" s="42" t="s">
        <v>350</v>
      </c>
      <c r="C11" s="42"/>
      <c r="D11" s="42"/>
      <c r="E11" s="42"/>
      <c r="F11" s="42"/>
      <c r="G11" s="42"/>
      <c r="H11" s="42"/>
      <c r="I11" s="42"/>
      <c r="J11" s="42"/>
      <c r="K11" s="42"/>
      <c r="L11" s="42"/>
      <c r="M11" s="42"/>
      <c r="N11" s="42"/>
      <c r="O11" s="42"/>
      <c r="P11" s="42"/>
      <c r="Q11" s="42"/>
      <c r="R11" s="42"/>
      <c r="S11" s="42"/>
      <c r="T11" s="42"/>
      <c r="U11" s="42"/>
      <c r="V11" s="42"/>
      <c r="W11" s="42"/>
      <c r="X11" s="42"/>
      <c r="Y11" s="42"/>
    </row>
    <row r="12" spans="1:25">
      <c r="A12" s="41"/>
      <c r="B12" s="40"/>
      <c r="C12" s="40"/>
      <c r="D12" s="40"/>
      <c r="E12" s="40"/>
      <c r="F12" s="40"/>
      <c r="G12" s="40"/>
      <c r="H12" s="40"/>
      <c r="I12" s="40"/>
      <c r="J12" s="40"/>
      <c r="K12" s="40"/>
      <c r="L12" s="40"/>
      <c r="M12" s="40"/>
      <c r="N12" s="40"/>
      <c r="O12" s="40"/>
      <c r="P12" s="40"/>
      <c r="Q12" s="40"/>
      <c r="R12" s="40"/>
      <c r="S12" s="40"/>
      <c r="T12" s="40"/>
      <c r="U12" s="40"/>
      <c r="V12" s="40"/>
      <c r="W12" s="40"/>
      <c r="X12" s="40"/>
      <c r="Y12" s="40"/>
    </row>
    <row r="13" spans="1:25">
      <c r="A13" s="41"/>
      <c r="B13" s="40"/>
      <c r="C13" s="40"/>
      <c r="D13" s="40"/>
      <c r="E13" s="40"/>
      <c r="F13" s="40"/>
      <c r="G13" s="40"/>
      <c r="H13" s="40"/>
      <c r="I13" s="40"/>
      <c r="J13" s="40"/>
      <c r="K13" s="40"/>
      <c r="L13" s="40"/>
      <c r="M13" s="40"/>
      <c r="N13" s="40"/>
      <c r="O13" s="40"/>
      <c r="P13" s="40"/>
      <c r="Q13" s="40"/>
      <c r="R13" s="40"/>
      <c r="S13" s="40"/>
      <c r="T13" s="40"/>
      <c r="U13" s="40"/>
      <c r="V13" s="40"/>
      <c r="W13" s="40"/>
      <c r="X13" s="40"/>
      <c r="Y13" s="40"/>
    </row>
    <row r="14" spans="1:25">
      <c r="A14" s="41"/>
      <c r="B14" s="40"/>
      <c r="C14" s="40"/>
      <c r="D14" s="40"/>
      <c r="E14" s="40"/>
      <c r="F14" s="40"/>
      <c r="G14" s="40"/>
      <c r="H14" s="40"/>
      <c r="I14" s="40"/>
      <c r="J14" s="40"/>
      <c r="K14" s="40"/>
      <c r="L14" s="40"/>
      <c r="M14" s="40"/>
      <c r="N14" s="40"/>
      <c r="O14" s="40"/>
      <c r="P14" s="40"/>
      <c r="Q14" s="40"/>
      <c r="R14" s="40"/>
      <c r="S14" s="40"/>
      <c r="T14" s="40"/>
      <c r="U14" s="40"/>
      <c r="V14" s="40"/>
      <c r="W14" s="40"/>
      <c r="X14" s="40"/>
      <c r="Y14" s="40"/>
    </row>
    <row r="15" spans="1:25">
      <c r="A15" s="41"/>
      <c r="B15" s="22" t="s">
        <v>351</v>
      </c>
      <c r="C15" s="22"/>
      <c r="D15" s="22"/>
      <c r="E15" s="22"/>
      <c r="F15" s="22"/>
      <c r="G15" s="22"/>
      <c r="H15" s="22"/>
      <c r="I15" s="22"/>
      <c r="J15" s="22"/>
      <c r="K15" s="22"/>
      <c r="L15" s="22"/>
      <c r="M15" s="22"/>
      <c r="N15" s="22"/>
      <c r="O15" s="22"/>
      <c r="P15" s="22"/>
      <c r="Q15" s="22"/>
      <c r="R15" s="22"/>
      <c r="S15" s="22"/>
      <c r="T15" s="22"/>
      <c r="U15" s="22"/>
      <c r="V15" s="22"/>
      <c r="W15" s="22"/>
      <c r="X15" s="22"/>
      <c r="Y15" s="22"/>
    </row>
    <row r="16" spans="1:25">
      <c r="A16" s="41"/>
      <c r="B16" s="22" t="s">
        <v>352</v>
      </c>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41"/>
      <c r="B17" s="22" t="s">
        <v>142</v>
      </c>
      <c r="C17" s="22"/>
      <c r="D17" s="22"/>
      <c r="E17" s="22"/>
      <c r="F17" s="22"/>
      <c r="G17" s="22"/>
      <c r="H17" s="22"/>
      <c r="I17" s="22"/>
      <c r="J17" s="22"/>
      <c r="K17" s="22"/>
      <c r="L17" s="22"/>
      <c r="M17" s="22"/>
      <c r="N17" s="22"/>
      <c r="O17" s="22"/>
      <c r="P17" s="22"/>
      <c r="Q17" s="22"/>
      <c r="R17" s="22"/>
      <c r="S17" s="22"/>
      <c r="T17" s="22"/>
      <c r="U17" s="22"/>
      <c r="V17" s="22"/>
      <c r="W17" s="22"/>
      <c r="X17" s="22"/>
      <c r="Y17" s="22"/>
    </row>
    <row r="18" spans="1:25">
      <c r="A18" s="41"/>
      <c r="B18" s="136"/>
      <c r="C18" s="136"/>
      <c r="D18" s="136"/>
      <c r="E18" s="136"/>
      <c r="F18" s="136"/>
      <c r="G18" s="136"/>
      <c r="H18" s="136"/>
      <c r="I18" s="136"/>
      <c r="J18" s="136"/>
      <c r="K18" s="136"/>
      <c r="L18" s="136"/>
      <c r="M18" s="136"/>
      <c r="N18" s="136"/>
      <c r="O18" s="136"/>
      <c r="P18" s="136"/>
      <c r="Q18" s="136"/>
      <c r="R18" s="136"/>
      <c r="S18" s="136"/>
      <c r="T18" s="136"/>
      <c r="U18" s="136"/>
      <c r="V18" s="136"/>
      <c r="W18" s="136"/>
      <c r="X18" s="136"/>
      <c r="Y18" s="136"/>
    </row>
    <row r="19" spans="1:25">
      <c r="A19" s="41"/>
      <c r="B19" s="136"/>
      <c r="C19" s="136"/>
      <c r="D19" s="136"/>
      <c r="E19" s="136"/>
      <c r="F19" s="136"/>
      <c r="G19" s="136"/>
      <c r="H19" s="136"/>
      <c r="I19" s="136"/>
      <c r="J19" s="136"/>
      <c r="K19" s="136"/>
      <c r="L19" s="136"/>
      <c r="M19" s="136"/>
      <c r="N19" s="136"/>
      <c r="O19" s="136"/>
      <c r="P19" s="136"/>
      <c r="Q19" s="136"/>
      <c r="R19" s="136"/>
      <c r="S19" s="136"/>
      <c r="T19" s="136"/>
      <c r="U19" s="136"/>
      <c r="V19" s="136"/>
      <c r="W19" s="136"/>
      <c r="X19" s="136"/>
      <c r="Y19" s="136"/>
    </row>
    <row r="20" spans="1:25">
      <c r="A20" s="41"/>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5">
      <c r="A21" s="41"/>
      <c r="B21" s="24"/>
      <c r="C21" s="137" t="s">
        <v>353</v>
      </c>
      <c r="D21" s="137"/>
      <c r="E21" s="137"/>
      <c r="F21" s="24"/>
      <c r="G21" s="137" t="s">
        <v>355</v>
      </c>
      <c r="H21" s="137"/>
      <c r="I21" s="137"/>
      <c r="J21" s="24"/>
      <c r="K21" s="137" t="s">
        <v>356</v>
      </c>
      <c r="L21" s="137"/>
      <c r="M21" s="137"/>
      <c r="N21" s="24"/>
      <c r="O21" s="137" t="s">
        <v>358</v>
      </c>
      <c r="P21" s="137"/>
      <c r="Q21" s="137"/>
      <c r="R21" s="24"/>
      <c r="S21" s="137" t="s">
        <v>359</v>
      </c>
      <c r="T21" s="137"/>
      <c r="U21" s="137"/>
      <c r="V21" s="24"/>
      <c r="W21" s="137" t="s">
        <v>353</v>
      </c>
      <c r="X21" s="137"/>
      <c r="Y21" s="137"/>
    </row>
    <row r="22" spans="1:25">
      <c r="A22" s="41"/>
      <c r="B22" s="24"/>
      <c r="C22" s="137" t="s">
        <v>354</v>
      </c>
      <c r="D22" s="137"/>
      <c r="E22" s="137"/>
      <c r="F22" s="24"/>
      <c r="G22" s="137"/>
      <c r="H22" s="137"/>
      <c r="I22" s="137"/>
      <c r="J22" s="24"/>
      <c r="K22" s="137" t="s">
        <v>357</v>
      </c>
      <c r="L22" s="137"/>
      <c r="M22" s="137"/>
      <c r="N22" s="24"/>
      <c r="O22" s="137" t="s">
        <v>357</v>
      </c>
      <c r="P22" s="137"/>
      <c r="Q22" s="137"/>
      <c r="R22" s="24"/>
      <c r="S22" s="137"/>
      <c r="T22" s="137"/>
      <c r="U22" s="137"/>
      <c r="V22" s="24"/>
      <c r="W22" s="137" t="s">
        <v>354</v>
      </c>
      <c r="X22" s="137"/>
      <c r="Y22" s="137"/>
    </row>
    <row r="23" spans="1:25" ht="15.75" thickBot="1">
      <c r="A23" s="41"/>
      <c r="B23" s="25"/>
      <c r="C23" s="86"/>
      <c r="D23" s="86"/>
      <c r="E23" s="86"/>
      <c r="F23" s="25"/>
      <c r="G23" s="113"/>
      <c r="H23" s="113"/>
      <c r="I23" s="113"/>
      <c r="J23" s="25"/>
      <c r="K23" s="86"/>
      <c r="L23" s="86"/>
      <c r="M23" s="86"/>
      <c r="N23" s="25"/>
      <c r="O23" s="86"/>
      <c r="P23" s="86"/>
      <c r="Q23" s="86"/>
      <c r="R23" s="25"/>
      <c r="S23" s="113"/>
      <c r="T23" s="113"/>
      <c r="U23" s="113"/>
      <c r="V23" s="25"/>
      <c r="W23" s="113" t="s">
        <v>360</v>
      </c>
      <c r="X23" s="113"/>
      <c r="Y23" s="113"/>
    </row>
    <row r="24" spans="1:25">
      <c r="A24" s="41"/>
      <c r="B24" s="14"/>
      <c r="C24" s="26"/>
      <c r="D24" s="26"/>
      <c r="E24" s="26"/>
      <c r="F24" s="14"/>
      <c r="G24" s="26"/>
      <c r="H24" s="26"/>
      <c r="I24" s="26"/>
      <c r="J24" s="14"/>
      <c r="K24" s="26"/>
      <c r="L24" s="26"/>
      <c r="M24" s="26"/>
      <c r="N24" s="14"/>
      <c r="O24" s="26"/>
      <c r="P24" s="26"/>
      <c r="Q24" s="26"/>
      <c r="R24" s="14"/>
      <c r="S24" s="26"/>
      <c r="T24" s="26"/>
      <c r="U24" s="26"/>
      <c r="V24" s="14"/>
      <c r="W24" s="26"/>
      <c r="X24" s="26"/>
      <c r="Y24" s="26"/>
    </row>
    <row r="25" spans="1:25">
      <c r="A25" s="41"/>
      <c r="B25" s="138" t="s">
        <v>27</v>
      </c>
      <c r="C25" s="139"/>
      <c r="D25" s="139"/>
      <c r="E25" s="29"/>
      <c r="F25" s="29"/>
      <c r="G25" s="139"/>
      <c r="H25" s="139"/>
      <c r="I25" s="29"/>
      <c r="J25" s="29"/>
      <c r="K25" s="139"/>
      <c r="L25" s="139"/>
      <c r="M25" s="29"/>
      <c r="N25" s="29"/>
      <c r="O25" s="139"/>
      <c r="P25" s="139"/>
      <c r="Q25" s="29"/>
      <c r="R25" s="29"/>
      <c r="S25" s="139"/>
      <c r="T25" s="139"/>
      <c r="U25" s="29"/>
      <c r="V25" s="29"/>
      <c r="W25" s="139"/>
      <c r="X25" s="139"/>
      <c r="Y25" s="29"/>
    </row>
    <row r="26" spans="1:25">
      <c r="A26" s="41"/>
      <c r="B26" s="138"/>
      <c r="C26" s="139"/>
      <c r="D26" s="139"/>
      <c r="E26" s="29"/>
      <c r="F26" s="29"/>
      <c r="G26" s="139"/>
      <c r="H26" s="139"/>
      <c r="I26" s="29"/>
      <c r="J26" s="29"/>
      <c r="K26" s="139"/>
      <c r="L26" s="139"/>
      <c r="M26" s="29"/>
      <c r="N26" s="29"/>
      <c r="O26" s="139"/>
      <c r="P26" s="139"/>
      <c r="Q26" s="29"/>
      <c r="R26" s="29"/>
      <c r="S26" s="139"/>
      <c r="T26" s="139"/>
      <c r="U26" s="29"/>
      <c r="V26" s="29"/>
      <c r="W26" s="139"/>
      <c r="X26" s="139"/>
      <c r="Y26" s="29"/>
    </row>
    <row r="27" spans="1:25">
      <c r="A27" s="41"/>
      <c r="B27" s="140" t="s">
        <v>28</v>
      </c>
      <c r="C27" s="20" t="s">
        <v>146</v>
      </c>
      <c r="D27" s="141" t="s">
        <v>163</v>
      </c>
      <c r="E27" s="24"/>
      <c r="F27" s="24"/>
      <c r="G27" s="20" t="s">
        <v>146</v>
      </c>
      <c r="H27" s="142">
        <v>658987</v>
      </c>
      <c r="I27" s="24"/>
      <c r="J27" s="24"/>
      <c r="K27" s="20" t="s">
        <v>146</v>
      </c>
      <c r="L27" s="142">
        <v>176706</v>
      </c>
      <c r="M27" s="24"/>
      <c r="N27" s="24"/>
      <c r="O27" s="20" t="s">
        <v>146</v>
      </c>
      <c r="P27" s="142">
        <v>56281</v>
      </c>
      <c r="Q27" s="24"/>
      <c r="R27" s="24"/>
      <c r="S27" s="20" t="s">
        <v>146</v>
      </c>
      <c r="T27" s="141" t="s">
        <v>361</v>
      </c>
      <c r="U27" s="20" t="s">
        <v>233</v>
      </c>
      <c r="V27" s="24"/>
      <c r="W27" s="20" t="s">
        <v>146</v>
      </c>
      <c r="X27" s="142">
        <v>856872</v>
      </c>
      <c r="Y27" s="24"/>
    </row>
    <row r="28" spans="1:25">
      <c r="A28" s="41"/>
      <c r="B28" s="140"/>
      <c r="C28" s="20"/>
      <c r="D28" s="141"/>
      <c r="E28" s="24"/>
      <c r="F28" s="24"/>
      <c r="G28" s="20"/>
      <c r="H28" s="142"/>
      <c r="I28" s="24"/>
      <c r="J28" s="24"/>
      <c r="K28" s="20"/>
      <c r="L28" s="142"/>
      <c r="M28" s="24"/>
      <c r="N28" s="24"/>
      <c r="O28" s="20"/>
      <c r="P28" s="142"/>
      <c r="Q28" s="24"/>
      <c r="R28" s="24"/>
      <c r="S28" s="20"/>
      <c r="T28" s="141"/>
      <c r="U28" s="20"/>
      <c r="V28" s="24"/>
      <c r="W28" s="20"/>
      <c r="X28" s="142"/>
      <c r="Y28" s="24"/>
    </row>
    <row r="29" spans="1:25">
      <c r="A29" s="41"/>
      <c r="B29" s="143" t="s">
        <v>29</v>
      </c>
      <c r="C29" s="139" t="s">
        <v>163</v>
      </c>
      <c r="D29" s="139"/>
      <c r="E29" s="29"/>
      <c r="F29" s="29"/>
      <c r="G29" s="144">
        <v>343367</v>
      </c>
      <c r="H29" s="144"/>
      <c r="I29" s="29"/>
      <c r="J29" s="29"/>
      <c r="K29" s="144">
        <v>6956</v>
      </c>
      <c r="L29" s="144"/>
      <c r="M29" s="29"/>
      <c r="N29" s="29"/>
      <c r="O29" s="144">
        <v>17324</v>
      </c>
      <c r="P29" s="144"/>
      <c r="Q29" s="29"/>
      <c r="R29" s="29"/>
      <c r="S29" s="139" t="s">
        <v>362</v>
      </c>
      <c r="T29" s="139"/>
      <c r="U29" s="138" t="s">
        <v>233</v>
      </c>
      <c r="V29" s="29"/>
      <c r="W29" s="144">
        <v>245205</v>
      </c>
      <c r="X29" s="144"/>
      <c r="Y29" s="29"/>
    </row>
    <row r="30" spans="1:25">
      <c r="A30" s="41"/>
      <c r="B30" s="143"/>
      <c r="C30" s="139"/>
      <c r="D30" s="139"/>
      <c r="E30" s="29"/>
      <c r="F30" s="29"/>
      <c r="G30" s="144"/>
      <c r="H30" s="144"/>
      <c r="I30" s="29"/>
      <c r="J30" s="29"/>
      <c r="K30" s="144"/>
      <c r="L30" s="144"/>
      <c r="M30" s="29"/>
      <c r="N30" s="29"/>
      <c r="O30" s="144"/>
      <c r="P30" s="144"/>
      <c r="Q30" s="29"/>
      <c r="R30" s="29"/>
      <c r="S30" s="139"/>
      <c r="T30" s="139"/>
      <c r="U30" s="138"/>
      <c r="V30" s="29"/>
      <c r="W30" s="144"/>
      <c r="X30" s="144"/>
      <c r="Y30" s="29"/>
    </row>
    <row r="31" spans="1:25">
      <c r="A31" s="41"/>
      <c r="B31" s="140" t="s">
        <v>363</v>
      </c>
      <c r="C31" s="142">
        <v>109791</v>
      </c>
      <c r="D31" s="142"/>
      <c r="E31" s="24"/>
      <c r="F31" s="24"/>
      <c r="G31" s="141" t="s">
        <v>163</v>
      </c>
      <c r="H31" s="141"/>
      <c r="I31" s="24"/>
      <c r="J31" s="24"/>
      <c r="K31" s="141" t="s">
        <v>163</v>
      </c>
      <c r="L31" s="141"/>
      <c r="M31" s="24"/>
      <c r="N31" s="24"/>
      <c r="O31" s="141" t="s">
        <v>163</v>
      </c>
      <c r="P31" s="141"/>
      <c r="Q31" s="24"/>
      <c r="R31" s="24"/>
      <c r="S31" s="141" t="s">
        <v>364</v>
      </c>
      <c r="T31" s="141"/>
      <c r="U31" s="20" t="s">
        <v>233</v>
      </c>
      <c r="V31" s="24"/>
      <c r="W31" s="141" t="s">
        <v>163</v>
      </c>
      <c r="X31" s="141"/>
      <c r="Y31" s="24"/>
    </row>
    <row r="32" spans="1:25" ht="15.75" thickBot="1">
      <c r="A32" s="41"/>
      <c r="B32" s="140"/>
      <c r="C32" s="145"/>
      <c r="D32" s="145"/>
      <c r="E32" s="25"/>
      <c r="F32" s="25"/>
      <c r="G32" s="146"/>
      <c r="H32" s="146"/>
      <c r="I32" s="25"/>
      <c r="J32" s="25"/>
      <c r="K32" s="146"/>
      <c r="L32" s="146"/>
      <c r="M32" s="25"/>
      <c r="N32" s="25"/>
      <c r="O32" s="146"/>
      <c r="P32" s="146"/>
      <c r="Q32" s="25"/>
      <c r="R32" s="25"/>
      <c r="S32" s="146"/>
      <c r="T32" s="146"/>
      <c r="U32" s="21"/>
      <c r="V32" s="25"/>
      <c r="W32" s="146"/>
      <c r="X32" s="146"/>
      <c r="Y32" s="25"/>
    </row>
    <row r="33" spans="1:25">
      <c r="A33" s="41"/>
      <c r="B33" s="138"/>
      <c r="C33" s="147">
        <v>109791</v>
      </c>
      <c r="D33" s="147"/>
      <c r="E33" s="64"/>
      <c r="F33" s="64"/>
      <c r="G33" s="147">
        <v>1002354</v>
      </c>
      <c r="H33" s="147"/>
      <c r="I33" s="64"/>
      <c r="J33" s="64"/>
      <c r="K33" s="147">
        <v>183662</v>
      </c>
      <c r="L33" s="147"/>
      <c r="M33" s="64"/>
      <c r="N33" s="64"/>
      <c r="O33" s="147">
        <v>73605</v>
      </c>
      <c r="P33" s="147"/>
      <c r="Q33" s="64"/>
      <c r="R33" s="64"/>
      <c r="S33" s="148" t="s">
        <v>365</v>
      </c>
      <c r="T33" s="148"/>
      <c r="U33" s="149" t="s">
        <v>233</v>
      </c>
      <c r="V33" s="64"/>
      <c r="W33" s="147">
        <v>1102077</v>
      </c>
      <c r="X33" s="147"/>
      <c r="Y33" s="64"/>
    </row>
    <row r="34" spans="1:25">
      <c r="A34" s="41"/>
      <c r="B34" s="138"/>
      <c r="C34" s="144"/>
      <c r="D34" s="144"/>
      <c r="E34" s="29"/>
      <c r="F34" s="29"/>
      <c r="G34" s="144"/>
      <c r="H34" s="144"/>
      <c r="I34" s="29"/>
      <c r="J34" s="29"/>
      <c r="K34" s="144"/>
      <c r="L34" s="144"/>
      <c r="M34" s="29"/>
      <c r="N34" s="29"/>
      <c r="O34" s="144"/>
      <c r="P34" s="144"/>
      <c r="Q34" s="29"/>
      <c r="R34" s="29"/>
      <c r="S34" s="139"/>
      <c r="T34" s="139"/>
      <c r="U34" s="138"/>
      <c r="V34" s="29"/>
      <c r="W34" s="144"/>
      <c r="X34" s="144"/>
      <c r="Y34" s="29"/>
    </row>
    <row r="35" spans="1:25">
      <c r="A35" s="41"/>
      <c r="B35" s="20" t="s">
        <v>366</v>
      </c>
      <c r="C35" s="141"/>
      <c r="D35" s="141"/>
      <c r="E35" s="24"/>
      <c r="F35" s="24"/>
      <c r="G35" s="141"/>
      <c r="H35" s="141"/>
      <c r="I35" s="24"/>
      <c r="J35" s="24"/>
      <c r="K35" s="141"/>
      <c r="L35" s="141"/>
      <c r="M35" s="24"/>
      <c r="N35" s="24"/>
      <c r="O35" s="141"/>
      <c r="P35" s="141"/>
      <c r="Q35" s="24"/>
      <c r="R35" s="24"/>
      <c r="S35" s="141"/>
      <c r="T35" s="141"/>
      <c r="U35" s="24"/>
      <c r="V35" s="24"/>
      <c r="W35" s="141"/>
      <c r="X35" s="141"/>
      <c r="Y35" s="24"/>
    </row>
    <row r="36" spans="1:25">
      <c r="A36" s="41"/>
      <c r="B36" s="20"/>
      <c r="C36" s="141"/>
      <c r="D36" s="141"/>
      <c r="E36" s="24"/>
      <c r="F36" s="24"/>
      <c r="G36" s="141"/>
      <c r="H36" s="141"/>
      <c r="I36" s="24"/>
      <c r="J36" s="24"/>
      <c r="K36" s="141"/>
      <c r="L36" s="141"/>
      <c r="M36" s="24"/>
      <c r="N36" s="24"/>
      <c r="O36" s="141"/>
      <c r="P36" s="141"/>
      <c r="Q36" s="24"/>
      <c r="R36" s="24"/>
      <c r="S36" s="141"/>
      <c r="T36" s="141"/>
      <c r="U36" s="24"/>
      <c r="V36" s="24"/>
      <c r="W36" s="141"/>
      <c r="X36" s="141"/>
      <c r="Y36" s="24"/>
    </row>
    <row r="37" spans="1:25">
      <c r="A37" s="41"/>
      <c r="B37" s="143" t="s">
        <v>32</v>
      </c>
      <c r="C37" s="139" t="s">
        <v>163</v>
      </c>
      <c r="D37" s="139"/>
      <c r="E37" s="29"/>
      <c r="F37" s="29"/>
      <c r="G37" s="144">
        <v>398272</v>
      </c>
      <c r="H37" s="144"/>
      <c r="I37" s="29"/>
      <c r="J37" s="29"/>
      <c r="K37" s="144">
        <v>104159</v>
      </c>
      <c r="L37" s="144"/>
      <c r="M37" s="29"/>
      <c r="N37" s="29"/>
      <c r="O37" s="144">
        <v>37976</v>
      </c>
      <c r="P37" s="144"/>
      <c r="Q37" s="29"/>
      <c r="R37" s="29"/>
      <c r="S37" s="139" t="s">
        <v>367</v>
      </c>
      <c r="T37" s="139"/>
      <c r="U37" s="138" t="s">
        <v>233</v>
      </c>
      <c r="V37" s="29"/>
      <c r="W37" s="144">
        <v>470609</v>
      </c>
      <c r="X37" s="144"/>
      <c r="Y37" s="29"/>
    </row>
    <row r="38" spans="1:25">
      <c r="A38" s="41"/>
      <c r="B38" s="143"/>
      <c r="C38" s="139"/>
      <c r="D38" s="139"/>
      <c r="E38" s="29"/>
      <c r="F38" s="29"/>
      <c r="G38" s="144"/>
      <c r="H38" s="144"/>
      <c r="I38" s="29"/>
      <c r="J38" s="29"/>
      <c r="K38" s="144"/>
      <c r="L38" s="144"/>
      <c r="M38" s="29"/>
      <c r="N38" s="29"/>
      <c r="O38" s="144"/>
      <c r="P38" s="144"/>
      <c r="Q38" s="29"/>
      <c r="R38" s="29"/>
      <c r="S38" s="139"/>
      <c r="T38" s="139"/>
      <c r="U38" s="138"/>
      <c r="V38" s="29"/>
      <c r="W38" s="144"/>
      <c r="X38" s="144"/>
      <c r="Y38" s="29"/>
    </row>
    <row r="39" spans="1:25">
      <c r="A39" s="41"/>
      <c r="B39" s="140" t="s">
        <v>33</v>
      </c>
      <c r="C39" s="141" t="s">
        <v>163</v>
      </c>
      <c r="D39" s="141"/>
      <c r="E39" s="24"/>
      <c r="F39" s="24"/>
      <c r="G39" s="142">
        <v>228239</v>
      </c>
      <c r="H39" s="142"/>
      <c r="I39" s="24"/>
      <c r="J39" s="24"/>
      <c r="K39" s="141" t="s">
        <v>368</v>
      </c>
      <c r="L39" s="141"/>
      <c r="M39" s="20" t="s">
        <v>233</v>
      </c>
      <c r="N39" s="24"/>
      <c r="O39" s="142">
        <v>11267</v>
      </c>
      <c r="P39" s="142"/>
      <c r="Q39" s="24"/>
      <c r="R39" s="24"/>
      <c r="S39" s="141" t="s">
        <v>369</v>
      </c>
      <c r="T39" s="141"/>
      <c r="U39" s="20" t="s">
        <v>233</v>
      </c>
      <c r="V39" s="24"/>
      <c r="W39" s="142">
        <v>153522</v>
      </c>
      <c r="X39" s="142"/>
      <c r="Y39" s="24"/>
    </row>
    <row r="40" spans="1:25">
      <c r="A40" s="41"/>
      <c r="B40" s="140"/>
      <c r="C40" s="141"/>
      <c r="D40" s="141"/>
      <c r="E40" s="24"/>
      <c r="F40" s="24"/>
      <c r="G40" s="142"/>
      <c r="H40" s="142"/>
      <c r="I40" s="24"/>
      <c r="J40" s="24"/>
      <c r="K40" s="141"/>
      <c r="L40" s="141"/>
      <c r="M40" s="20"/>
      <c r="N40" s="24"/>
      <c r="O40" s="142"/>
      <c r="P40" s="142"/>
      <c r="Q40" s="24"/>
      <c r="R40" s="24"/>
      <c r="S40" s="141"/>
      <c r="T40" s="141"/>
      <c r="U40" s="20"/>
      <c r="V40" s="24"/>
      <c r="W40" s="142"/>
      <c r="X40" s="142"/>
      <c r="Y40" s="24"/>
    </row>
    <row r="41" spans="1:25">
      <c r="A41" s="41"/>
      <c r="B41" s="143" t="s">
        <v>34</v>
      </c>
      <c r="C41" s="139" t="s">
        <v>163</v>
      </c>
      <c r="D41" s="139"/>
      <c r="E41" s="29"/>
      <c r="F41" s="29"/>
      <c r="G41" s="144">
        <v>314003</v>
      </c>
      <c r="H41" s="144"/>
      <c r="I41" s="29"/>
      <c r="J41" s="29"/>
      <c r="K41" s="139" t="s">
        <v>370</v>
      </c>
      <c r="L41" s="139"/>
      <c r="M41" s="138" t="s">
        <v>233</v>
      </c>
      <c r="N41" s="29"/>
      <c r="O41" s="144">
        <v>19074</v>
      </c>
      <c r="P41" s="144"/>
      <c r="Q41" s="29"/>
      <c r="R41" s="29"/>
      <c r="S41" s="139" t="s">
        <v>371</v>
      </c>
      <c r="T41" s="139"/>
      <c r="U41" s="138" t="s">
        <v>233</v>
      </c>
      <c r="V41" s="29"/>
      <c r="W41" s="144">
        <v>314458</v>
      </c>
      <c r="X41" s="144"/>
      <c r="Y41" s="29"/>
    </row>
    <row r="42" spans="1:25" ht="15.75" thickBot="1">
      <c r="A42" s="41"/>
      <c r="B42" s="143"/>
      <c r="C42" s="150"/>
      <c r="D42" s="150"/>
      <c r="E42" s="33"/>
      <c r="F42" s="33"/>
      <c r="G42" s="151"/>
      <c r="H42" s="151"/>
      <c r="I42" s="33"/>
      <c r="J42" s="33"/>
      <c r="K42" s="150"/>
      <c r="L42" s="150"/>
      <c r="M42" s="152"/>
      <c r="N42" s="33"/>
      <c r="O42" s="151"/>
      <c r="P42" s="151"/>
      <c r="Q42" s="33"/>
      <c r="R42" s="33"/>
      <c r="S42" s="150"/>
      <c r="T42" s="150"/>
      <c r="U42" s="152"/>
      <c r="V42" s="33"/>
      <c r="W42" s="151"/>
      <c r="X42" s="151"/>
      <c r="Y42" s="33"/>
    </row>
    <row r="43" spans="1:25">
      <c r="A43" s="41"/>
      <c r="B43" s="20" t="s">
        <v>35</v>
      </c>
      <c r="C43" s="153">
        <v>109791</v>
      </c>
      <c r="D43" s="153"/>
      <c r="E43" s="26"/>
      <c r="F43" s="26"/>
      <c r="G43" s="153">
        <v>61840</v>
      </c>
      <c r="H43" s="153"/>
      <c r="I43" s="26"/>
      <c r="J43" s="26"/>
      <c r="K43" s="153">
        <v>97606</v>
      </c>
      <c r="L43" s="153"/>
      <c r="M43" s="26"/>
      <c r="N43" s="26"/>
      <c r="O43" s="153">
        <v>5288</v>
      </c>
      <c r="P43" s="153"/>
      <c r="Q43" s="26"/>
      <c r="R43" s="26"/>
      <c r="S43" s="154" t="s">
        <v>372</v>
      </c>
      <c r="T43" s="154"/>
      <c r="U43" s="72" t="s">
        <v>233</v>
      </c>
      <c r="V43" s="26"/>
      <c r="W43" s="153">
        <v>163488</v>
      </c>
      <c r="X43" s="153"/>
      <c r="Y43" s="26"/>
    </row>
    <row r="44" spans="1:25">
      <c r="A44" s="41"/>
      <c r="B44" s="20"/>
      <c r="C44" s="142"/>
      <c r="D44" s="142"/>
      <c r="E44" s="24"/>
      <c r="F44" s="24"/>
      <c r="G44" s="142"/>
      <c r="H44" s="142"/>
      <c r="I44" s="24"/>
      <c r="J44" s="24"/>
      <c r="K44" s="142"/>
      <c r="L44" s="142"/>
      <c r="M44" s="24"/>
      <c r="N44" s="24"/>
      <c r="O44" s="142"/>
      <c r="P44" s="142"/>
      <c r="Q44" s="24"/>
      <c r="R44" s="24"/>
      <c r="S44" s="141"/>
      <c r="T44" s="141"/>
      <c r="U44" s="20"/>
      <c r="V44" s="24"/>
      <c r="W44" s="142"/>
      <c r="X44" s="142"/>
      <c r="Y44" s="24"/>
    </row>
    <row r="45" spans="1:25">
      <c r="A45" s="41"/>
      <c r="B45" s="16"/>
      <c r="C45" s="29"/>
      <c r="D45" s="29"/>
      <c r="E45" s="29"/>
      <c r="F45" s="16"/>
      <c r="G45" s="29"/>
      <c r="H45" s="29"/>
      <c r="I45" s="29"/>
      <c r="J45" s="16"/>
      <c r="K45" s="29"/>
      <c r="L45" s="29"/>
      <c r="M45" s="29"/>
      <c r="N45" s="16"/>
      <c r="O45" s="29"/>
      <c r="P45" s="29"/>
      <c r="Q45" s="29"/>
      <c r="R45" s="16"/>
      <c r="S45" s="29"/>
      <c r="T45" s="29"/>
      <c r="U45" s="29"/>
      <c r="V45" s="16"/>
      <c r="W45" s="29"/>
      <c r="X45" s="29"/>
      <c r="Y45" s="29"/>
    </row>
    <row r="46" spans="1:25">
      <c r="A46" s="41"/>
      <c r="B46" s="140" t="s">
        <v>36</v>
      </c>
      <c r="C46" s="141" t="s">
        <v>163</v>
      </c>
      <c r="D46" s="141"/>
      <c r="E46" s="24"/>
      <c r="F46" s="24"/>
      <c r="G46" s="142">
        <v>6619</v>
      </c>
      <c r="H46" s="142"/>
      <c r="I46" s="24"/>
      <c r="J46" s="24"/>
      <c r="K46" s="141" t="s">
        <v>163</v>
      </c>
      <c r="L46" s="141"/>
      <c r="M46" s="24"/>
      <c r="N46" s="24"/>
      <c r="O46" s="141" t="s">
        <v>163</v>
      </c>
      <c r="P46" s="141"/>
      <c r="Q46" s="24"/>
      <c r="R46" s="24"/>
      <c r="S46" s="141" t="s">
        <v>163</v>
      </c>
      <c r="T46" s="141"/>
      <c r="U46" s="24"/>
      <c r="V46" s="24"/>
      <c r="W46" s="142">
        <v>6619</v>
      </c>
      <c r="X46" s="142"/>
      <c r="Y46" s="24"/>
    </row>
    <row r="47" spans="1:25">
      <c r="A47" s="41"/>
      <c r="B47" s="140"/>
      <c r="C47" s="141"/>
      <c r="D47" s="141"/>
      <c r="E47" s="24"/>
      <c r="F47" s="24"/>
      <c r="G47" s="142"/>
      <c r="H47" s="142"/>
      <c r="I47" s="24"/>
      <c r="J47" s="24"/>
      <c r="K47" s="141"/>
      <c r="L47" s="141"/>
      <c r="M47" s="24"/>
      <c r="N47" s="24"/>
      <c r="O47" s="141"/>
      <c r="P47" s="141"/>
      <c r="Q47" s="24"/>
      <c r="R47" s="24"/>
      <c r="S47" s="141"/>
      <c r="T47" s="141"/>
      <c r="U47" s="24"/>
      <c r="V47" s="24"/>
      <c r="W47" s="142"/>
      <c r="X47" s="142"/>
      <c r="Y47" s="24"/>
    </row>
    <row r="48" spans="1:25">
      <c r="A48" s="41"/>
      <c r="B48" s="29"/>
      <c r="C48" s="29"/>
      <c r="D48" s="29"/>
      <c r="E48" s="29"/>
      <c r="F48" s="29"/>
      <c r="G48" s="29"/>
      <c r="H48" s="29"/>
      <c r="I48" s="29"/>
      <c r="J48" s="29"/>
      <c r="K48" s="29"/>
      <c r="L48" s="29"/>
      <c r="M48" s="29"/>
      <c r="N48" s="29"/>
      <c r="O48" s="29"/>
      <c r="P48" s="29"/>
      <c r="Q48" s="29"/>
      <c r="R48" s="29"/>
      <c r="S48" s="29"/>
      <c r="T48" s="29"/>
      <c r="U48" s="29"/>
      <c r="V48" s="29"/>
      <c r="W48" s="155"/>
      <c r="X48" s="155"/>
      <c r="Y48" s="29"/>
    </row>
    <row r="49" spans="1:25">
      <c r="A49" s="41"/>
      <c r="B49" s="29"/>
      <c r="C49" s="29"/>
      <c r="D49" s="29"/>
      <c r="E49" s="29"/>
      <c r="F49" s="29"/>
      <c r="G49" s="29"/>
      <c r="H49" s="29"/>
      <c r="I49" s="29"/>
      <c r="J49" s="29"/>
      <c r="K49" s="29"/>
      <c r="L49" s="29"/>
      <c r="M49" s="29"/>
      <c r="N49" s="29"/>
      <c r="O49" s="29"/>
      <c r="P49" s="29"/>
      <c r="Q49" s="29"/>
      <c r="R49" s="29"/>
      <c r="S49" s="29"/>
      <c r="T49" s="29"/>
      <c r="U49" s="29"/>
      <c r="V49" s="29"/>
      <c r="W49" s="155"/>
      <c r="X49" s="155"/>
      <c r="Y49" s="29"/>
    </row>
    <row r="50" spans="1:25">
      <c r="A50" s="41"/>
      <c r="B50" s="140" t="s">
        <v>37</v>
      </c>
      <c r="C50" s="141" t="s">
        <v>163</v>
      </c>
      <c r="D50" s="141"/>
      <c r="E50" s="24"/>
      <c r="F50" s="24"/>
      <c r="G50" s="141" t="s">
        <v>163</v>
      </c>
      <c r="H50" s="141"/>
      <c r="I50" s="24"/>
      <c r="J50" s="24"/>
      <c r="K50" s="142">
        <v>21739</v>
      </c>
      <c r="L50" s="142"/>
      <c r="M50" s="24"/>
      <c r="N50" s="24"/>
      <c r="O50" s="141" t="s">
        <v>163</v>
      </c>
      <c r="P50" s="141"/>
      <c r="Q50" s="24"/>
      <c r="R50" s="24"/>
      <c r="S50" s="141" t="s">
        <v>163</v>
      </c>
      <c r="T50" s="141"/>
      <c r="U50" s="24"/>
      <c r="V50" s="24"/>
      <c r="W50" s="142">
        <v>21739</v>
      </c>
      <c r="X50" s="142"/>
      <c r="Y50" s="24"/>
    </row>
    <row r="51" spans="1:25">
      <c r="A51" s="41"/>
      <c r="B51" s="140"/>
      <c r="C51" s="141"/>
      <c r="D51" s="141"/>
      <c r="E51" s="24"/>
      <c r="F51" s="24"/>
      <c r="G51" s="141"/>
      <c r="H51" s="141"/>
      <c r="I51" s="24"/>
      <c r="J51" s="24"/>
      <c r="K51" s="142"/>
      <c r="L51" s="142"/>
      <c r="M51" s="24"/>
      <c r="N51" s="24"/>
      <c r="O51" s="141"/>
      <c r="P51" s="141"/>
      <c r="Q51" s="24"/>
      <c r="R51" s="24"/>
      <c r="S51" s="141"/>
      <c r="T51" s="141"/>
      <c r="U51" s="24"/>
      <c r="V51" s="24"/>
      <c r="W51" s="142"/>
      <c r="X51" s="142"/>
      <c r="Y51" s="24"/>
    </row>
    <row r="52" spans="1:25">
      <c r="A52" s="41"/>
      <c r="B52" s="29"/>
      <c r="C52" s="29"/>
      <c r="D52" s="29"/>
      <c r="E52" s="29"/>
      <c r="F52" s="29"/>
      <c r="G52" s="29"/>
      <c r="H52" s="29"/>
      <c r="I52" s="29"/>
      <c r="J52" s="29"/>
      <c r="K52" s="29"/>
      <c r="L52" s="29"/>
      <c r="M52" s="29"/>
      <c r="N52" s="29"/>
      <c r="O52" s="29"/>
      <c r="P52" s="29"/>
      <c r="Q52" s="29"/>
      <c r="R52" s="29"/>
      <c r="S52" s="29"/>
      <c r="T52" s="29"/>
      <c r="U52" s="29"/>
      <c r="V52" s="29"/>
      <c r="W52" s="155"/>
      <c r="X52" s="155"/>
      <c r="Y52" s="29"/>
    </row>
    <row r="53" spans="1:25">
      <c r="A53" s="41"/>
      <c r="B53" s="29"/>
      <c r="C53" s="29"/>
      <c r="D53" s="29"/>
      <c r="E53" s="29"/>
      <c r="F53" s="29"/>
      <c r="G53" s="29"/>
      <c r="H53" s="29"/>
      <c r="I53" s="29"/>
      <c r="J53" s="29"/>
      <c r="K53" s="29"/>
      <c r="L53" s="29"/>
      <c r="M53" s="29"/>
      <c r="N53" s="29"/>
      <c r="O53" s="29"/>
      <c r="P53" s="29"/>
      <c r="Q53" s="29"/>
      <c r="R53" s="29"/>
      <c r="S53" s="29"/>
      <c r="T53" s="29"/>
      <c r="U53" s="29"/>
      <c r="V53" s="29"/>
      <c r="W53" s="155"/>
      <c r="X53" s="155"/>
      <c r="Y53" s="29"/>
    </row>
    <row r="54" spans="1:25">
      <c r="A54" s="41"/>
      <c r="B54" s="140" t="s">
        <v>38</v>
      </c>
      <c r="C54" s="141" t="s">
        <v>163</v>
      </c>
      <c r="D54" s="141"/>
      <c r="E54" s="24"/>
      <c r="F54" s="24"/>
      <c r="G54" s="141" t="s">
        <v>373</v>
      </c>
      <c r="H54" s="141"/>
      <c r="I54" s="20" t="s">
        <v>233</v>
      </c>
      <c r="J54" s="24"/>
      <c r="K54" s="141" t="s">
        <v>374</v>
      </c>
      <c r="L54" s="141"/>
      <c r="M54" s="20" t="s">
        <v>233</v>
      </c>
      <c r="N54" s="24"/>
      <c r="O54" s="141" t="s">
        <v>163</v>
      </c>
      <c r="P54" s="141"/>
      <c r="Q54" s="24"/>
      <c r="R54" s="24"/>
      <c r="S54" s="141" t="s">
        <v>163</v>
      </c>
      <c r="T54" s="141"/>
      <c r="U54" s="24"/>
      <c r="V54" s="24"/>
      <c r="W54" s="141" t="s">
        <v>375</v>
      </c>
      <c r="X54" s="141"/>
      <c r="Y54" s="20" t="s">
        <v>233</v>
      </c>
    </row>
    <row r="55" spans="1:25">
      <c r="A55" s="41"/>
      <c r="B55" s="140"/>
      <c r="C55" s="141"/>
      <c r="D55" s="141"/>
      <c r="E55" s="24"/>
      <c r="F55" s="24"/>
      <c r="G55" s="141"/>
      <c r="H55" s="141"/>
      <c r="I55" s="20"/>
      <c r="J55" s="24"/>
      <c r="K55" s="141"/>
      <c r="L55" s="141"/>
      <c r="M55" s="20"/>
      <c r="N55" s="24"/>
      <c r="O55" s="141"/>
      <c r="P55" s="141"/>
      <c r="Q55" s="24"/>
      <c r="R55" s="24"/>
      <c r="S55" s="141"/>
      <c r="T55" s="141"/>
      <c r="U55" s="24"/>
      <c r="V55" s="24"/>
      <c r="W55" s="141"/>
      <c r="X55" s="141"/>
      <c r="Y55" s="20"/>
    </row>
    <row r="56" spans="1:25">
      <c r="A56" s="41"/>
      <c r="B56" s="143" t="s">
        <v>39</v>
      </c>
      <c r="C56" s="139" t="s">
        <v>163</v>
      </c>
      <c r="D56" s="139"/>
      <c r="E56" s="29"/>
      <c r="F56" s="29"/>
      <c r="G56" s="144">
        <v>16409</v>
      </c>
      <c r="H56" s="144"/>
      <c r="I56" s="29"/>
      <c r="J56" s="29"/>
      <c r="K56" s="139">
        <v>170</v>
      </c>
      <c r="L56" s="139"/>
      <c r="M56" s="29"/>
      <c r="N56" s="29"/>
      <c r="O56" s="139">
        <v>4</v>
      </c>
      <c r="P56" s="139"/>
      <c r="Q56" s="29"/>
      <c r="R56" s="29"/>
      <c r="S56" s="139" t="s">
        <v>163</v>
      </c>
      <c r="T56" s="139"/>
      <c r="U56" s="29"/>
      <c r="V56" s="29"/>
      <c r="W56" s="144">
        <v>16583</v>
      </c>
      <c r="X56" s="144"/>
      <c r="Y56" s="29"/>
    </row>
    <row r="57" spans="1:25" ht="15.75" thickBot="1">
      <c r="A57" s="41"/>
      <c r="B57" s="143"/>
      <c r="C57" s="150"/>
      <c r="D57" s="150"/>
      <c r="E57" s="33"/>
      <c r="F57" s="33"/>
      <c r="G57" s="151"/>
      <c r="H57" s="151"/>
      <c r="I57" s="33"/>
      <c r="J57" s="33"/>
      <c r="K57" s="150"/>
      <c r="L57" s="150"/>
      <c r="M57" s="33"/>
      <c r="N57" s="33"/>
      <c r="O57" s="150"/>
      <c r="P57" s="150"/>
      <c r="Q57" s="33"/>
      <c r="R57" s="33"/>
      <c r="S57" s="150"/>
      <c r="T57" s="150"/>
      <c r="U57" s="33"/>
      <c r="V57" s="33"/>
      <c r="W57" s="151"/>
      <c r="X57" s="151"/>
      <c r="Y57" s="33"/>
    </row>
    <row r="58" spans="1:25">
      <c r="A58" s="41"/>
      <c r="B58" s="14"/>
      <c r="C58" s="26"/>
      <c r="D58" s="26"/>
      <c r="E58" s="26"/>
      <c r="F58" s="14"/>
      <c r="G58" s="26"/>
      <c r="H58" s="26"/>
      <c r="I58" s="26"/>
      <c r="J58" s="14"/>
      <c r="K58" s="26"/>
      <c r="L58" s="26"/>
      <c r="M58" s="26"/>
      <c r="N58" s="14"/>
      <c r="O58" s="26"/>
      <c r="P58" s="26"/>
      <c r="Q58" s="26"/>
      <c r="R58" s="14"/>
      <c r="S58" s="26"/>
      <c r="T58" s="26"/>
      <c r="U58" s="26"/>
      <c r="V58" s="14"/>
      <c r="W58" s="26"/>
      <c r="X58" s="26"/>
      <c r="Y58" s="26"/>
    </row>
    <row r="59" spans="1:25">
      <c r="A59" s="41"/>
      <c r="B59" s="138" t="s">
        <v>40</v>
      </c>
      <c r="C59" s="144">
        <v>109791</v>
      </c>
      <c r="D59" s="144"/>
      <c r="E59" s="29"/>
      <c r="F59" s="155"/>
      <c r="G59" s="144">
        <v>52055</v>
      </c>
      <c r="H59" s="144"/>
      <c r="I59" s="29"/>
      <c r="J59" s="155"/>
      <c r="K59" s="144">
        <v>119223</v>
      </c>
      <c r="L59" s="144"/>
      <c r="M59" s="29"/>
      <c r="N59" s="155"/>
      <c r="O59" s="144">
        <v>5284</v>
      </c>
      <c r="P59" s="144"/>
      <c r="Q59" s="29"/>
      <c r="R59" s="155"/>
      <c r="S59" s="139" t="s">
        <v>372</v>
      </c>
      <c r="T59" s="139"/>
      <c r="U59" s="138" t="s">
        <v>233</v>
      </c>
      <c r="V59" s="29"/>
      <c r="W59" s="144">
        <v>175316</v>
      </c>
      <c r="X59" s="144"/>
      <c r="Y59" s="29"/>
    </row>
    <row r="60" spans="1:25">
      <c r="A60" s="41"/>
      <c r="B60" s="138"/>
      <c r="C60" s="144"/>
      <c r="D60" s="144"/>
      <c r="E60" s="29"/>
      <c r="F60" s="155"/>
      <c r="G60" s="144"/>
      <c r="H60" s="144"/>
      <c r="I60" s="29"/>
      <c r="J60" s="155"/>
      <c r="K60" s="144"/>
      <c r="L60" s="144"/>
      <c r="M60" s="29"/>
      <c r="N60" s="155"/>
      <c r="O60" s="144"/>
      <c r="P60" s="144"/>
      <c r="Q60" s="29"/>
      <c r="R60" s="155"/>
      <c r="S60" s="139"/>
      <c r="T60" s="139"/>
      <c r="U60" s="138"/>
      <c r="V60" s="29"/>
      <c r="W60" s="144"/>
      <c r="X60" s="144"/>
      <c r="Y60" s="29"/>
    </row>
    <row r="61" spans="1:25">
      <c r="A61" s="41"/>
      <c r="B61" s="20" t="s">
        <v>41</v>
      </c>
      <c r="C61" s="141" t="s">
        <v>163</v>
      </c>
      <c r="D61" s="141"/>
      <c r="E61" s="24"/>
      <c r="F61" s="24"/>
      <c r="G61" s="142">
        <v>19278</v>
      </c>
      <c r="H61" s="142"/>
      <c r="I61" s="24"/>
      <c r="J61" s="24"/>
      <c r="K61" s="142">
        <v>44207</v>
      </c>
      <c r="L61" s="142"/>
      <c r="M61" s="24"/>
      <c r="N61" s="24"/>
      <c r="O61" s="142">
        <v>2051</v>
      </c>
      <c r="P61" s="142"/>
      <c r="Q61" s="24"/>
      <c r="R61" s="24"/>
      <c r="S61" s="141" t="s">
        <v>376</v>
      </c>
      <c r="T61" s="141"/>
      <c r="U61" s="20" t="s">
        <v>233</v>
      </c>
      <c r="V61" s="24"/>
      <c r="W61" s="142">
        <v>65525</v>
      </c>
      <c r="X61" s="142"/>
      <c r="Y61" s="24"/>
    </row>
    <row r="62" spans="1:25" ht="15.75" thickBot="1">
      <c r="A62" s="41"/>
      <c r="B62" s="20"/>
      <c r="C62" s="146"/>
      <c r="D62" s="146"/>
      <c r="E62" s="25"/>
      <c r="F62" s="25"/>
      <c r="G62" s="145"/>
      <c r="H62" s="145"/>
      <c r="I62" s="25"/>
      <c r="J62" s="25"/>
      <c r="K62" s="145"/>
      <c r="L62" s="145"/>
      <c r="M62" s="25"/>
      <c r="N62" s="25"/>
      <c r="O62" s="145"/>
      <c r="P62" s="145"/>
      <c r="Q62" s="25"/>
      <c r="R62" s="25"/>
      <c r="S62" s="146"/>
      <c r="T62" s="146"/>
      <c r="U62" s="21"/>
      <c r="V62" s="25"/>
      <c r="W62" s="145"/>
      <c r="X62" s="145"/>
      <c r="Y62" s="25"/>
    </row>
    <row r="63" spans="1:25">
      <c r="A63" s="41"/>
      <c r="B63" s="138" t="s">
        <v>42</v>
      </c>
      <c r="C63" s="147">
        <v>109791</v>
      </c>
      <c r="D63" s="147"/>
      <c r="E63" s="64"/>
      <c r="F63" s="156"/>
      <c r="G63" s="147">
        <v>32777</v>
      </c>
      <c r="H63" s="147"/>
      <c r="I63" s="64"/>
      <c r="J63" s="156"/>
      <c r="K63" s="147">
        <v>75016</v>
      </c>
      <c r="L63" s="147"/>
      <c r="M63" s="64"/>
      <c r="N63" s="156"/>
      <c r="O63" s="147">
        <v>3233</v>
      </c>
      <c r="P63" s="147"/>
      <c r="Q63" s="64"/>
      <c r="R63" s="156"/>
      <c r="S63" s="148" t="s">
        <v>377</v>
      </c>
      <c r="T63" s="148"/>
      <c r="U63" s="149" t="s">
        <v>233</v>
      </c>
      <c r="V63" s="64"/>
      <c r="W63" s="147">
        <v>109791</v>
      </c>
      <c r="X63" s="147"/>
      <c r="Y63" s="64"/>
    </row>
    <row r="64" spans="1:25">
      <c r="A64" s="41"/>
      <c r="B64" s="138"/>
      <c r="C64" s="144"/>
      <c r="D64" s="144"/>
      <c r="E64" s="29"/>
      <c r="F64" s="155"/>
      <c r="G64" s="144"/>
      <c r="H64" s="144"/>
      <c r="I64" s="29"/>
      <c r="J64" s="155"/>
      <c r="K64" s="144"/>
      <c r="L64" s="144"/>
      <c r="M64" s="29"/>
      <c r="N64" s="155"/>
      <c r="O64" s="144"/>
      <c r="P64" s="144"/>
      <c r="Q64" s="29"/>
      <c r="R64" s="155"/>
      <c r="S64" s="139"/>
      <c r="T64" s="139"/>
      <c r="U64" s="138"/>
      <c r="V64" s="29"/>
      <c r="W64" s="144"/>
      <c r="X64" s="144"/>
      <c r="Y64" s="29"/>
    </row>
    <row r="65" spans="1:25">
      <c r="A65" s="41"/>
      <c r="B65" s="14"/>
      <c r="C65" s="24"/>
      <c r="D65" s="24"/>
      <c r="E65" s="24"/>
      <c r="F65" s="14"/>
      <c r="G65" s="24"/>
      <c r="H65" s="24"/>
      <c r="I65" s="24"/>
      <c r="J65" s="14"/>
      <c r="K65" s="24"/>
      <c r="L65" s="24"/>
      <c r="M65" s="24"/>
      <c r="N65" s="14"/>
      <c r="O65" s="24"/>
      <c r="P65" s="24"/>
      <c r="Q65" s="24"/>
      <c r="R65" s="14"/>
      <c r="S65" s="24"/>
      <c r="T65" s="24"/>
      <c r="U65" s="24"/>
      <c r="V65" s="14"/>
      <c r="W65" s="24"/>
      <c r="X65" s="24"/>
      <c r="Y65" s="24"/>
    </row>
    <row r="66" spans="1:25">
      <c r="A66" s="41"/>
      <c r="B66" s="138" t="s">
        <v>378</v>
      </c>
      <c r="C66" s="139">
        <v>317</v>
      </c>
      <c r="D66" s="139"/>
      <c r="E66" s="29"/>
      <c r="F66" s="29"/>
      <c r="G66" s="139">
        <v>373</v>
      </c>
      <c r="H66" s="139"/>
      <c r="I66" s="29"/>
      <c r="J66" s="29"/>
      <c r="K66" s="139" t="s">
        <v>163</v>
      </c>
      <c r="L66" s="139"/>
      <c r="M66" s="29"/>
      <c r="N66" s="29"/>
      <c r="O66" s="139" t="s">
        <v>379</v>
      </c>
      <c r="P66" s="139"/>
      <c r="Q66" s="138" t="s">
        <v>233</v>
      </c>
      <c r="R66" s="29"/>
      <c r="S66" s="139" t="s">
        <v>380</v>
      </c>
      <c r="T66" s="139"/>
      <c r="U66" s="138" t="s">
        <v>233</v>
      </c>
      <c r="V66" s="29"/>
      <c r="W66" s="139">
        <v>317</v>
      </c>
      <c r="X66" s="139"/>
      <c r="Y66" s="29"/>
    </row>
    <row r="67" spans="1:25" ht="15.75" thickBot="1">
      <c r="A67" s="41"/>
      <c r="B67" s="138"/>
      <c r="C67" s="150"/>
      <c r="D67" s="150"/>
      <c r="E67" s="33"/>
      <c r="F67" s="33"/>
      <c r="G67" s="150"/>
      <c r="H67" s="150"/>
      <c r="I67" s="33"/>
      <c r="J67" s="33"/>
      <c r="K67" s="150"/>
      <c r="L67" s="150"/>
      <c r="M67" s="33"/>
      <c r="N67" s="33"/>
      <c r="O67" s="150"/>
      <c r="P67" s="150"/>
      <c r="Q67" s="152"/>
      <c r="R67" s="33"/>
      <c r="S67" s="150"/>
      <c r="T67" s="150"/>
      <c r="U67" s="152"/>
      <c r="V67" s="33"/>
      <c r="W67" s="150"/>
      <c r="X67" s="150"/>
      <c r="Y67" s="33"/>
    </row>
    <row r="68" spans="1:25">
      <c r="A68" s="41"/>
      <c r="B68" s="14"/>
      <c r="C68" s="26"/>
      <c r="D68" s="26"/>
      <c r="E68" s="26"/>
      <c r="F68" s="14"/>
      <c r="G68" s="26"/>
      <c r="H68" s="26"/>
      <c r="I68" s="26"/>
      <c r="J68" s="14"/>
      <c r="K68" s="26"/>
      <c r="L68" s="26"/>
      <c r="M68" s="26"/>
      <c r="N68" s="14"/>
      <c r="O68" s="26"/>
      <c r="P68" s="26"/>
      <c r="Q68" s="26"/>
      <c r="R68" s="14"/>
      <c r="S68" s="26"/>
      <c r="T68" s="26"/>
      <c r="U68" s="26"/>
      <c r="V68" s="14"/>
      <c r="W68" s="26"/>
      <c r="X68" s="26"/>
      <c r="Y68" s="26"/>
    </row>
    <row r="69" spans="1:25">
      <c r="A69" s="41"/>
      <c r="B69" s="138" t="s">
        <v>44</v>
      </c>
      <c r="C69" s="138" t="s">
        <v>146</v>
      </c>
      <c r="D69" s="144">
        <v>110108</v>
      </c>
      <c r="E69" s="29"/>
      <c r="F69" s="29"/>
      <c r="G69" s="138" t="s">
        <v>146</v>
      </c>
      <c r="H69" s="144">
        <v>33150</v>
      </c>
      <c r="I69" s="29"/>
      <c r="J69" s="29"/>
      <c r="K69" s="138" t="s">
        <v>146</v>
      </c>
      <c r="L69" s="144">
        <v>75016</v>
      </c>
      <c r="M69" s="29"/>
      <c r="N69" s="29"/>
      <c r="O69" s="138" t="s">
        <v>146</v>
      </c>
      <c r="P69" s="144">
        <v>3177</v>
      </c>
      <c r="Q69" s="29"/>
      <c r="R69" s="29"/>
      <c r="S69" s="138" t="s">
        <v>146</v>
      </c>
      <c r="T69" s="139" t="s">
        <v>381</v>
      </c>
      <c r="U69" s="138" t="s">
        <v>233</v>
      </c>
      <c r="V69" s="29"/>
      <c r="W69" s="138" t="s">
        <v>146</v>
      </c>
      <c r="X69" s="144">
        <v>110108</v>
      </c>
      <c r="Y69" s="29"/>
    </row>
    <row r="70" spans="1:25" ht="15.75" thickBot="1">
      <c r="A70" s="41"/>
      <c r="B70" s="138"/>
      <c r="C70" s="157"/>
      <c r="D70" s="158"/>
      <c r="E70" s="65"/>
      <c r="F70" s="65"/>
      <c r="G70" s="157"/>
      <c r="H70" s="158"/>
      <c r="I70" s="65"/>
      <c r="J70" s="65"/>
      <c r="K70" s="157"/>
      <c r="L70" s="158"/>
      <c r="M70" s="65"/>
      <c r="N70" s="65"/>
      <c r="O70" s="157"/>
      <c r="P70" s="158"/>
      <c r="Q70" s="65"/>
      <c r="R70" s="65"/>
      <c r="S70" s="157"/>
      <c r="T70" s="159"/>
      <c r="U70" s="157"/>
      <c r="V70" s="65"/>
      <c r="W70" s="157"/>
      <c r="X70" s="158"/>
      <c r="Y70" s="65"/>
    </row>
    <row r="71" spans="1:25" ht="15.75" thickTop="1">
      <c r="A71" s="41"/>
      <c r="B71" s="40"/>
      <c r="C71" s="40"/>
      <c r="D71" s="40"/>
      <c r="E71" s="40"/>
      <c r="F71" s="40"/>
      <c r="G71" s="40"/>
      <c r="H71" s="40"/>
      <c r="I71" s="40"/>
      <c r="J71" s="40"/>
      <c r="K71" s="40"/>
      <c r="L71" s="40"/>
      <c r="M71" s="40"/>
      <c r="N71" s="40"/>
      <c r="O71" s="40"/>
      <c r="P71" s="40"/>
      <c r="Q71" s="40"/>
      <c r="R71" s="40"/>
      <c r="S71" s="40"/>
      <c r="T71" s="40"/>
      <c r="U71" s="40"/>
      <c r="V71" s="40"/>
      <c r="W71" s="40"/>
      <c r="X71" s="40"/>
      <c r="Y71" s="40"/>
    </row>
    <row r="72" spans="1:25">
      <c r="A72" s="41"/>
      <c r="B72" s="22" t="s">
        <v>351</v>
      </c>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41"/>
      <c r="B73" s="22" t="s">
        <v>382</v>
      </c>
      <c r="C73" s="22"/>
      <c r="D73" s="22"/>
      <c r="E73" s="22"/>
      <c r="F73" s="22"/>
      <c r="G73" s="22"/>
      <c r="H73" s="22"/>
      <c r="I73" s="22"/>
      <c r="J73" s="22"/>
      <c r="K73" s="22"/>
      <c r="L73" s="22"/>
      <c r="M73" s="22"/>
      <c r="N73" s="22"/>
      <c r="O73" s="22"/>
      <c r="P73" s="22"/>
      <c r="Q73" s="22"/>
      <c r="R73" s="22"/>
      <c r="S73" s="22"/>
      <c r="T73" s="22"/>
      <c r="U73" s="22"/>
      <c r="V73" s="22"/>
      <c r="W73" s="22"/>
      <c r="X73" s="22"/>
      <c r="Y73" s="22"/>
    </row>
    <row r="74" spans="1:25">
      <c r="A74" s="41"/>
      <c r="B74" s="22" t="s">
        <v>142</v>
      </c>
      <c r="C74" s="22"/>
      <c r="D74" s="22"/>
      <c r="E74" s="22"/>
      <c r="F74" s="22"/>
      <c r="G74" s="22"/>
      <c r="H74" s="22"/>
      <c r="I74" s="22"/>
      <c r="J74" s="22"/>
      <c r="K74" s="22"/>
      <c r="L74" s="22"/>
      <c r="M74" s="22"/>
      <c r="N74" s="22"/>
      <c r="O74" s="22"/>
      <c r="P74" s="22"/>
      <c r="Q74" s="22"/>
      <c r="R74" s="22"/>
      <c r="S74" s="22"/>
      <c r="T74" s="22"/>
      <c r="U74" s="22"/>
      <c r="V74" s="22"/>
      <c r="W74" s="22"/>
      <c r="X74" s="22"/>
      <c r="Y74" s="22"/>
    </row>
    <row r="75" spans="1:25">
      <c r="A75" s="41"/>
      <c r="B75" s="136"/>
      <c r="C75" s="136"/>
      <c r="D75" s="136"/>
      <c r="E75" s="136"/>
      <c r="F75" s="136"/>
      <c r="G75" s="136"/>
      <c r="H75" s="136"/>
      <c r="I75" s="136"/>
      <c r="J75" s="136"/>
      <c r="K75" s="136"/>
      <c r="L75" s="136"/>
      <c r="M75" s="136"/>
      <c r="N75" s="136"/>
      <c r="O75" s="136"/>
      <c r="P75" s="136"/>
      <c r="Q75" s="136"/>
      <c r="R75" s="136"/>
      <c r="S75" s="136"/>
      <c r="T75" s="136"/>
      <c r="U75" s="136"/>
      <c r="V75" s="136"/>
      <c r="W75" s="136"/>
      <c r="X75" s="136"/>
      <c r="Y75" s="136"/>
    </row>
    <row r="76" spans="1:25">
      <c r="A76" s="41"/>
      <c r="B76" s="136"/>
      <c r="C76" s="136"/>
      <c r="D76" s="136"/>
      <c r="E76" s="136"/>
      <c r="F76" s="136"/>
      <c r="G76" s="136"/>
      <c r="H76" s="136"/>
      <c r="I76" s="136"/>
      <c r="J76" s="136"/>
      <c r="K76" s="136"/>
      <c r="L76" s="136"/>
      <c r="M76" s="136"/>
      <c r="N76" s="136"/>
      <c r="O76" s="136"/>
      <c r="P76" s="136"/>
      <c r="Q76" s="136"/>
      <c r="R76" s="136"/>
      <c r="S76" s="136"/>
      <c r="T76" s="136"/>
      <c r="U76" s="136"/>
      <c r="V76" s="136"/>
      <c r="W76" s="136"/>
      <c r="X76" s="136"/>
      <c r="Y76" s="136"/>
    </row>
    <row r="77" spans="1:25">
      <c r="A77" s="41"/>
      <c r="B77" s="13"/>
      <c r="C77" s="13"/>
      <c r="D77" s="13"/>
      <c r="E77" s="13"/>
      <c r="F77" s="13"/>
      <c r="G77" s="13"/>
      <c r="H77" s="13"/>
      <c r="I77" s="13"/>
      <c r="J77" s="13"/>
      <c r="K77" s="13"/>
      <c r="L77" s="13"/>
      <c r="M77" s="13"/>
      <c r="N77" s="13"/>
      <c r="O77" s="13"/>
      <c r="P77" s="13"/>
      <c r="Q77" s="13"/>
      <c r="R77" s="13"/>
      <c r="S77" s="13"/>
      <c r="T77" s="13"/>
      <c r="U77" s="13"/>
      <c r="V77" s="13"/>
      <c r="W77" s="13"/>
      <c r="X77" s="13"/>
      <c r="Y77" s="13"/>
    </row>
    <row r="78" spans="1:25">
      <c r="A78" s="41"/>
      <c r="B78" s="24"/>
      <c r="C78" s="137" t="s">
        <v>353</v>
      </c>
      <c r="D78" s="137"/>
      <c r="E78" s="137"/>
      <c r="F78" s="24"/>
      <c r="G78" s="137" t="s">
        <v>355</v>
      </c>
      <c r="H78" s="137"/>
      <c r="I78" s="137"/>
      <c r="J78" s="24"/>
      <c r="K78" s="137" t="s">
        <v>356</v>
      </c>
      <c r="L78" s="137"/>
      <c r="M78" s="137"/>
      <c r="N78" s="24"/>
      <c r="O78" s="137" t="s">
        <v>358</v>
      </c>
      <c r="P78" s="137"/>
      <c r="Q78" s="137"/>
      <c r="R78" s="24"/>
      <c r="S78" s="137" t="s">
        <v>359</v>
      </c>
      <c r="T78" s="137"/>
      <c r="U78" s="137"/>
      <c r="V78" s="24"/>
      <c r="W78" s="137" t="s">
        <v>353</v>
      </c>
      <c r="X78" s="137"/>
      <c r="Y78" s="137"/>
    </row>
    <row r="79" spans="1:25">
      <c r="A79" s="41"/>
      <c r="B79" s="24"/>
      <c r="C79" s="137" t="s">
        <v>354</v>
      </c>
      <c r="D79" s="137"/>
      <c r="E79" s="137"/>
      <c r="F79" s="24"/>
      <c r="G79" s="137"/>
      <c r="H79" s="137"/>
      <c r="I79" s="137"/>
      <c r="J79" s="24"/>
      <c r="K79" s="137" t="s">
        <v>357</v>
      </c>
      <c r="L79" s="137"/>
      <c r="M79" s="137"/>
      <c r="N79" s="24"/>
      <c r="O79" s="137" t="s">
        <v>357</v>
      </c>
      <c r="P79" s="137"/>
      <c r="Q79" s="137"/>
      <c r="R79" s="24"/>
      <c r="S79" s="137"/>
      <c r="T79" s="137"/>
      <c r="U79" s="137"/>
      <c r="V79" s="24"/>
      <c r="W79" s="137" t="s">
        <v>354</v>
      </c>
      <c r="X79" s="137"/>
      <c r="Y79" s="137"/>
    </row>
    <row r="80" spans="1:25" ht="15.75" thickBot="1">
      <c r="A80" s="41"/>
      <c r="B80" s="25"/>
      <c r="C80" s="86"/>
      <c r="D80" s="86"/>
      <c r="E80" s="86"/>
      <c r="F80" s="25"/>
      <c r="G80" s="113"/>
      <c r="H80" s="113"/>
      <c r="I80" s="113"/>
      <c r="J80" s="25"/>
      <c r="K80" s="86"/>
      <c r="L80" s="86"/>
      <c r="M80" s="86"/>
      <c r="N80" s="25"/>
      <c r="O80" s="86"/>
      <c r="P80" s="86"/>
      <c r="Q80" s="86"/>
      <c r="R80" s="25"/>
      <c r="S80" s="113"/>
      <c r="T80" s="113"/>
      <c r="U80" s="113"/>
      <c r="V80" s="25"/>
      <c r="W80" s="113" t="s">
        <v>360</v>
      </c>
      <c r="X80" s="113"/>
      <c r="Y80" s="113"/>
    </row>
    <row r="81" spans="1:25">
      <c r="A81" s="41"/>
      <c r="B81" s="14"/>
      <c r="C81" s="26"/>
      <c r="D81" s="26"/>
      <c r="E81" s="26"/>
      <c r="F81" s="14"/>
      <c r="G81" s="26"/>
      <c r="H81" s="26"/>
      <c r="I81" s="26"/>
      <c r="J81" s="14"/>
      <c r="K81" s="26"/>
      <c r="L81" s="26"/>
      <c r="M81" s="26"/>
      <c r="N81" s="14"/>
      <c r="O81" s="26"/>
      <c r="P81" s="26"/>
      <c r="Q81" s="26"/>
      <c r="R81" s="14"/>
      <c r="S81" s="26"/>
      <c r="T81" s="26"/>
      <c r="U81" s="26"/>
      <c r="V81" s="14"/>
      <c r="W81" s="26"/>
      <c r="X81" s="26"/>
      <c r="Y81" s="26"/>
    </row>
    <row r="82" spans="1:25">
      <c r="A82" s="41"/>
      <c r="B82" s="138" t="s">
        <v>27</v>
      </c>
      <c r="C82" s="139"/>
      <c r="D82" s="139"/>
      <c r="E82" s="29"/>
      <c r="F82" s="29"/>
      <c r="G82" s="139"/>
      <c r="H82" s="139"/>
      <c r="I82" s="29"/>
      <c r="J82" s="29"/>
      <c r="K82" s="139"/>
      <c r="L82" s="139"/>
      <c r="M82" s="29"/>
      <c r="N82" s="29"/>
      <c r="O82" s="139"/>
      <c r="P82" s="139"/>
      <c r="Q82" s="29"/>
      <c r="R82" s="29"/>
      <c r="S82" s="139"/>
      <c r="T82" s="139"/>
      <c r="U82" s="29"/>
      <c r="V82" s="29"/>
      <c r="W82" s="139"/>
      <c r="X82" s="139"/>
      <c r="Y82" s="29"/>
    </row>
    <row r="83" spans="1:25">
      <c r="A83" s="41"/>
      <c r="B83" s="138"/>
      <c r="C83" s="139"/>
      <c r="D83" s="139"/>
      <c r="E83" s="29"/>
      <c r="F83" s="29"/>
      <c r="G83" s="139"/>
      <c r="H83" s="139"/>
      <c r="I83" s="29"/>
      <c r="J83" s="29"/>
      <c r="K83" s="139"/>
      <c r="L83" s="139"/>
      <c r="M83" s="29"/>
      <c r="N83" s="29"/>
      <c r="O83" s="139"/>
      <c r="P83" s="139"/>
      <c r="Q83" s="29"/>
      <c r="R83" s="29"/>
      <c r="S83" s="139"/>
      <c r="T83" s="139"/>
      <c r="U83" s="29"/>
      <c r="V83" s="29"/>
      <c r="W83" s="139"/>
      <c r="X83" s="139"/>
      <c r="Y83" s="29"/>
    </row>
    <row r="84" spans="1:25">
      <c r="A84" s="41"/>
      <c r="B84" s="140" t="s">
        <v>28</v>
      </c>
      <c r="C84" s="20" t="s">
        <v>146</v>
      </c>
      <c r="D84" s="141" t="s">
        <v>163</v>
      </c>
      <c r="E84" s="24"/>
      <c r="F84" s="24"/>
      <c r="G84" s="20" t="s">
        <v>146</v>
      </c>
      <c r="H84" s="142">
        <v>605758</v>
      </c>
      <c r="I84" s="24"/>
      <c r="J84" s="24"/>
      <c r="K84" s="20" t="s">
        <v>146</v>
      </c>
      <c r="L84" s="142">
        <v>162565</v>
      </c>
      <c r="M84" s="24"/>
      <c r="N84" s="24"/>
      <c r="O84" s="20" t="s">
        <v>146</v>
      </c>
      <c r="P84" s="142">
        <v>54965</v>
      </c>
      <c r="Q84" s="24"/>
      <c r="R84" s="24"/>
      <c r="S84" s="20" t="s">
        <v>146</v>
      </c>
      <c r="T84" s="141" t="s">
        <v>383</v>
      </c>
      <c r="U84" s="20" t="s">
        <v>233</v>
      </c>
      <c r="V84" s="24"/>
      <c r="W84" s="20" t="s">
        <v>146</v>
      </c>
      <c r="X84" s="142">
        <v>792866</v>
      </c>
      <c r="Y84" s="24"/>
    </row>
    <row r="85" spans="1:25">
      <c r="A85" s="41"/>
      <c r="B85" s="140"/>
      <c r="C85" s="20"/>
      <c r="D85" s="141"/>
      <c r="E85" s="24"/>
      <c r="F85" s="24"/>
      <c r="G85" s="20"/>
      <c r="H85" s="142"/>
      <c r="I85" s="24"/>
      <c r="J85" s="24"/>
      <c r="K85" s="20"/>
      <c r="L85" s="142"/>
      <c r="M85" s="24"/>
      <c r="N85" s="24"/>
      <c r="O85" s="20"/>
      <c r="P85" s="142"/>
      <c r="Q85" s="24"/>
      <c r="R85" s="24"/>
      <c r="S85" s="20"/>
      <c r="T85" s="141"/>
      <c r="U85" s="20"/>
      <c r="V85" s="24"/>
      <c r="W85" s="20"/>
      <c r="X85" s="142"/>
      <c r="Y85" s="24"/>
    </row>
    <row r="86" spans="1:25">
      <c r="A86" s="41"/>
      <c r="B86" s="143" t="s">
        <v>29</v>
      </c>
      <c r="C86" s="139" t="s">
        <v>163</v>
      </c>
      <c r="D86" s="139"/>
      <c r="E86" s="29"/>
      <c r="F86" s="29"/>
      <c r="G86" s="144">
        <v>395193</v>
      </c>
      <c r="H86" s="144"/>
      <c r="I86" s="29"/>
      <c r="J86" s="29"/>
      <c r="K86" s="144">
        <v>8549</v>
      </c>
      <c r="L86" s="144"/>
      <c r="M86" s="29"/>
      <c r="N86" s="29"/>
      <c r="O86" s="144">
        <v>20669</v>
      </c>
      <c r="P86" s="144"/>
      <c r="Q86" s="29"/>
      <c r="R86" s="29"/>
      <c r="S86" s="139" t="s">
        <v>384</v>
      </c>
      <c r="T86" s="139"/>
      <c r="U86" s="138" t="s">
        <v>233</v>
      </c>
      <c r="V86" s="29"/>
      <c r="W86" s="144">
        <v>307380</v>
      </c>
      <c r="X86" s="144"/>
      <c r="Y86" s="29"/>
    </row>
    <row r="87" spans="1:25">
      <c r="A87" s="41"/>
      <c r="B87" s="143"/>
      <c r="C87" s="139"/>
      <c r="D87" s="139"/>
      <c r="E87" s="29"/>
      <c r="F87" s="29"/>
      <c r="G87" s="144"/>
      <c r="H87" s="144"/>
      <c r="I87" s="29"/>
      <c r="J87" s="29"/>
      <c r="K87" s="144"/>
      <c r="L87" s="144"/>
      <c r="M87" s="29"/>
      <c r="N87" s="29"/>
      <c r="O87" s="144"/>
      <c r="P87" s="144"/>
      <c r="Q87" s="29"/>
      <c r="R87" s="29"/>
      <c r="S87" s="139"/>
      <c r="T87" s="139"/>
      <c r="U87" s="138"/>
      <c r="V87" s="29"/>
      <c r="W87" s="144"/>
      <c r="X87" s="144"/>
      <c r="Y87" s="29"/>
    </row>
    <row r="88" spans="1:25">
      <c r="A88" s="41"/>
      <c r="B88" s="140" t="s">
        <v>363</v>
      </c>
      <c r="C88" s="142">
        <v>77398</v>
      </c>
      <c r="D88" s="142"/>
      <c r="E88" s="24"/>
      <c r="F88" s="24"/>
      <c r="G88" s="141" t="s">
        <v>163</v>
      </c>
      <c r="H88" s="141"/>
      <c r="I88" s="24"/>
      <c r="J88" s="24"/>
      <c r="K88" s="141" t="s">
        <v>163</v>
      </c>
      <c r="L88" s="141"/>
      <c r="M88" s="24"/>
      <c r="N88" s="24"/>
      <c r="O88" s="141" t="s">
        <v>163</v>
      </c>
      <c r="P88" s="141"/>
      <c r="Q88" s="24"/>
      <c r="R88" s="24"/>
      <c r="S88" s="141" t="s">
        <v>385</v>
      </c>
      <c r="T88" s="141"/>
      <c r="U88" s="20" t="s">
        <v>233</v>
      </c>
      <c r="V88" s="24"/>
      <c r="W88" s="141" t="s">
        <v>163</v>
      </c>
      <c r="X88" s="141"/>
      <c r="Y88" s="24"/>
    </row>
    <row r="89" spans="1:25" ht="15.75" thickBot="1">
      <c r="A89" s="41"/>
      <c r="B89" s="140"/>
      <c r="C89" s="145"/>
      <c r="D89" s="145"/>
      <c r="E89" s="25"/>
      <c r="F89" s="25"/>
      <c r="G89" s="146"/>
      <c r="H89" s="146"/>
      <c r="I89" s="25"/>
      <c r="J89" s="25"/>
      <c r="K89" s="146"/>
      <c r="L89" s="146"/>
      <c r="M89" s="25"/>
      <c r="N89" s="25"/>
      <c r="O89" s="146"/>
      <c r="P89" s="146"/>
      <c r="Q89" s="25"/>
      <c r="R89" s="25"/>
      <c r="S89" s="146"/>
      <c r="T89" s="146"/>
      <c r="U89" s="21"/>
      <c r="V89" s="25"/>
      <c r="W89" s="146"/>
      <c r="X89" s="146"/>
      <c r="Y89" s="25"/>
    </row>
    <row r="90" spans="1:25">
      <c r="A90" s="41"/>
      <c r="B90" s="138"/>
      <c r="C90" s="147">
        <v>77398</v>
      </c>
      <c r="D90" s="147"/>
      <c r="E90" s="64"/>
      <c r="F90" s="64"/>
      <c r="G90" s="147">
        <v>1000951</v>
      </c>
      <c r="H90" s="147"/>
      <c r="I90" s="64"/>
      <c r="J90" s="64"/>
      <c r="K90" s="147">
        <v>171114</v>
      </c>
      <c r="L90" s="147"/>
      <c r="M90" s="64"/>
      <c r="N90" s="64"/>
      <c r="O90" s="147">
        <v>75634</v>
      </c>
      <c r="P90" s="147"/>
      <c r="Q90" s="64"/>
      <c r="R90" s="64"/>
      <c r="S90" s="148" t="s">
        <v>386</v>
      </c>
      <c r="T90" s="148"/>
      <c r="U90" s="149" t="s">
        <v>233</v>
      </c>
      <c r="V90" s="64"/>
      <c r="W90" s="147">
        <v>1100246</v>
      </c>
      <c r="X90" s="147"/>
      <c r="Y90" s="64"/>
    </row>
    <row r="91" spans="1:25">
      <c r="A91" s="41"/>
      <c r="B91" s="138"/>
      <c r="C91" s="144"/>
      <c r="D91" s="144"/>
      <c r="E91" s="29"/>
      <c r="F91" s="29"/>
      <c r="G91" s="144"/>
      <c r="H91" s="144"/>
      <c r="I91" s="29"/>
      <c r="J91" s="29"/>
      <c r="K91" s="144"/>
      <c r="L91" s="144"/>
      <c r="M91" s="29"/>
      <c r="N91" s="29"/>
      <c r="O91" s="144"/>
      <c r="P91" s="144"/>
      <c r="Q91" s="29"/>
      <c r="R91" s="29"/>
      <c r="S91" s="139"/>
      <c r="T91" s="139"/>
      <c r="U91" s="138"/>
      <c r="V91" s="29"/>
      <c r="W91" s="144"/>
      <c r="X91" s="144"/>
      <c r="Y91" s="29"/>
    </row>
    <row r="92" spans="1:25">
      <c r="A92" s="41"/>
      <c r="B92" s="20" t="s">
        <v>366</v>
      </c>
      <c r="C92" s="141"/>
      <c r="D92" s="141"/>
      <c r="E92" s="24"/>
      <c r="F92" s="24"/>
      <c r="G92" s="141"/>
      <c r="H92" s="141"/>
      <c r="I92" s="24"/>
      <c r="J92" s="24"/>
      <c r="K92" s="141"/>
      <c r="L92" s="141"/>
      <c r="M92" s="24"/>
      <c r="N92" s="24"/>
      <c r="O92" s="141"/>
      <c r="P92" s="141"/>
      <c r="Q92" s="24"/>
      <c r="R92" s="24"/>
      <c r="S92" s="141"/>
      <c r="T92" s="141"/>
      <c r="U92" s="24"/>
      <c r="V92" s="24"/>
      <c r="W92" s="141"/>
      <c r="X92" s="141"/>
      <c r="Y92" s="24"/>
    </row>
    <row r="93" spans="1:25">
      <c r="A93" s="41"/>
      <c r="B93" s="20"/>
      <c r="C93" s="141"/>
      <c r="D93" s="141"/>
      <c r="E93" s="24"/>
      <c r="F93" s="24"/>
      <c r="G93" s="141"/>
      <c r="H93" s="141"/>
      <c r="I93" s="24"/>
      <c r="J93" s="24"/>
      <c r="K93" s="141"/>
      <c r="L93" s="141"/>
      <c r="M93" s="24"/>
      <c r="N93" s="24"/>
      <c r="O93" s="141"/>
      <c r="P93" s="141"/>
      <c r="Q93" s="24"/>
      <c r="R93" s="24"/>
      <c r="S93" s="141"/>
      <c r="T93" s="141"/>
      <c r="U93" s="24"/>
      <c r="V93" s="24"/>
      <c r="W93" s="141"/>
      <c r="X93" s="141"/>
      <c r="Y93" s="24"/>
    </row>
    <row r="94" spans="1:25">
      <c r="A94" s="41"/>
      <c r="B94" s="143" t="s">
        <v>32</v>
      </c>
      <c r="C94" s="139" t="s">
        <v>163</v>
      </c>
      <c r="D94" s="139"/>
      <c r="E94" s="29"/>
      <c r="F94" s="29"/>
      <c r="G94" s="144">
        <v>383719</v>
      </c>
      <c r="H94" s="144"/>
      <c r="I94" s="29"/>
      <c r="J94" s="29"/>
      <c r="K94" s="144">
        <v>98167</v>
      </c>
      <c r="L94" s="144"/>
      <c r="M94" s="29"/>
      <c r="N94" s="29"/>
      <c r="O94" s="144">
        <v>38556</v>
      </c>
      <c r="P94" s="144"/>
      <c r="Q94" s="29"/>
      <c r="R94" s="29"/>
      <c r="S94" s="139" t="s">
        <v>387</v>
      </c>
      <c r="T94" s="139"/>
      <c r="U94" s="138" t="s">
        <v>233</v>
      </c>
      <c r="V94" s="29"/>
      <c r="W94" s="144">
        <v>454731</v>
      </c>
      <c r="X94" s="144"/>
      <c r="Y94" s="29"/>
    </row>
    <row r="95" spans="1:25">
      <c r="A95" s="41"/>
      <c r="B95" s="143"/>
      <c r="C95" s="139"/>
      <c r="D95" s="139"/>
      <c r="E95" s="29"/>
      <c r="F95" s="29"/>
      <c r="G95" s="144"/>
      <c r="H95" s="144"/>
      <c r="I95" s="29"/>
      <c r="J95" s="29"/>
      <c r="K95" s="144"/>
      <c r="L95" s="144"/>
      <c r="M95" s="29"/>
      <c r="N95" s="29"/>
      <c r="O95" s="144"/>
      <c r="P95" s="144"/>
      <c r="Q95" s="29"/>
      <c r="R95" s="29"/>
      <c r="S95" s="139"/>
      <c r="T95" s="139"/>
      <c r="U95" s="138"/>
      <c r="V95" s="29"/>
      <c r="W95" s="144"/>
      <c r="X95" s="144"/>
      <c r="Y95" s="29"/>
    </row>
    <row r="96" spans="1:25">
      <c r="A96" s="41"/>
      <c r="B96" s="140" t="s">
        <v>33</v>
      </c>
      <c r="C96" s="141" t="s">
        <v>163</v>
      </c>
      <c r="D96" s="141"/>
      <c r="E96" s="24"/>
      <c r="F96" s="24"/>
      <c r="G96" s="142">
        <v>256239</v>
      </c>
      <c r="H96" s="142"/>
      <c r="I96" s="24"/>
      <c r="J96" s="24"/>
      <c r="K96" s="141" t="s">
        <v>388</v>
      </c>
      <c r="L96" s="141"/>
      <c r="M96" s="20" t="s">
        <v>233</v>
      </c>
      <c r="N96" s="24"/>
      <c r="O96" s="142">
        <v>13220</v>
      </c>
      <c r="P96" s="142"/>
      <c r="Q96" s="24"/>
      <c r="R96" s="24"/>
      <c r="S96" s="141" t="s">
        <v>389</v>
      </c>
      <c r="T96" s="141"/>
      <c r="U96" s="20" t="s">
        <v>233</v>
      </c>
      <c r="V96" s="24"/>
      <c r="W96" s="142">
        <v>189420</v>
      </c>
      <c r="X96" s="142"/>
      <c r="Y96" s="24"/>
    </row>
    <row r="97" spans="1:25">
      <c r="A97" s="41"/>
      <c r="B97" s="140"/>
      <c r="C97" s="141"/>
      <c r="D97" s="141"/>
      <c r="E97" s="24"/>
      <c r="F97" s="24"/>
      <c r="G97" s="142"/>
      <c r="H97" s="142"/>
      <c r="I97" s="24"/>
      <c r="J97" s="24"/>
      <c r="K97" s="141"/>
      <c r="L97" s="141"/>
      <c r="M97" s="20"/>
      <c r="N97" s="24"/>
      <c r="O97" s="142"/>
      <c r="P97" s="142"/>
      <c r="Q97" s="24"/>
      <c r="R97" s="24"/>
      <c r="S97" s="141"/>
      <c r="T97" s="141"/>
      <c r="U97" s="20"/>
      <c r="V97" s="24"/>
      <c r="W97" s="142"/>
      <c r="X97" s="142"/>
      <c r="Y97" s="24"/>
    </row>
    <row r="98" spans="1:25">
      <c r="A98" s="41"/>
      <c r="B98" s="143" t="s">
        <v>34</v>
      </c>
      <c r="C98" s="139" t="s">
        <v>163</v>
      </c>
      <c r="D98" s="139"/>
      <c r="E98" s="29"/>
      <c r="F98" s="29"/>
      <c r="G98" s="144">
        <v>304105</v>
      </c>
      <c r="H98" s="144"/>
      <c r="I98" s="29"/>
      <c r="J98" s="29"/>
      <c r="K98" s="139" t="s">
        <v>390</v>
      </c>
      <c r="L98" s="139"/>
      <c r="M98" s="138" t="s">
        <v>233</v>
      </c>
      <c r="N98" s="29"/>
      <c r="O98" s="144">
        <v>21442</v>
      </c>
      <c r="P98" s="144"/>
      <c r="Q98" s="29"/>
      <c r="R98" s="29"/>
      <c r="S98" s="139" t="s">
        <v>391</v>
      </c>
      <c r="T98" s="139"/>
      <c r="U98" s="138" t="s">
        <v>233</v>
      </c>
      <c r="V98" s="29"/>
      <c r="W98" s="144">
        <v>316483</v>
      </c>
      <c r="X98" s="144"/>
      <c r="Y98" s="29"/>
    </row>
    <row r="99" spans="1:25" ht="15.75" thickBot="1">
      <c r="A99" s="41"/>
      <c r="B99" s="143"/>
      <c r="C99" s="150"/>
      <c r="D99" s="150"/>
      <c r="E99" s="33"/>
      <c r="F99" s="33"/>
      <c r="G99" s="151"/>
      <c r="H99" s="151"/>
      <c r="I99" s="33"/>
      <c r="J99" s="33"/>
      <c r="K99" s="150"/>
      <c r="L99" s="150"/>
      <c r="M99" s="152"/>
      <c r="N99" s="33"/>
      <c r="O99" s="151"/>
      <c r="P99" s="151"/>
      <c r="Q99" s="33"/>
      <c r="R99" s="33"/>
      <c r="S99" s="150"/>
      <c r="T99" s="150"/>
      <c r="U99" s="152"/>
      <c r="V99" s="33"/>
      <c r="W99" s="151"/>
      <c r="X99" s="151"/>
      <c r="Y99" s="33"/>
    </row>
    <row r="100" spans="1:25">
      <c r="A100" s="41"/>
      <c r="B100" s="20" t="s">
        <v>35</v>
      </c>
      <c r="C100" s="153">
        <v>77398</v>
      </c>
      <c r="D100" s="153"/>
      <c r="E100" s="26"/>
      <c r="F100" s="26"/>
      <c r="G100" s="153">
        <v>56888</v>
      </c>
      <c r="H100" s="153"/>
      <c r="I100" s="26"/>
      <c r="J100" s="26"/>
      <c r="K100" s="153">
        <v>80929</v>
      </c>
      <c r="L100" s="153"/>
      <c r="M100" s="26"/>
      <c r="N100" s="26"/>
      <c r="O100" s="153">
        <v>2416</v>
      </c>
      <c r="P100" s="153"/>
      <c r="Q100" s="26"/>
      <c r="R100" s="26"/>
      <c r="S100" s="154" t="s">
        <v>392</v>
      </c>
      <c r="T100" s="154"/>
      <c r="U100" s="72" t="s">
        <v>233</v>
      </c>
      <c r="V100" s="26"/>
      <c r="W100" s="153">
        <v>139612</v>
      </c>
      <c r="X100" s="153"/>
      <c r="Y100" s="26"/>
    </row>
    <row r="101" spans="1:25">
      <c r="A101" s="41"/>
      <c r="B101" s="20"/>
      <c r="C101" s="142"/>
      <c r="D101" s="142"/>
      <c r="E101" s="24"/>
      <c r="F101" s="24"/>
      <c r="G101" s="142"/>
      <c r="H101" s="142"/>
      <c r="I101" s="24"/>
      <c r="J101" s="24"/>
      <c r="K101" s="142"/>
      <c r="L101" s="142"/>
      <c r="M101" s="24"/>
      <c r="N101" s="24"/>
      <c r="O101" s="142"/>
      <c r="P101" s="142"/>
      <c r="Q101" s="24"/>
      <c r="R101" s="24"/>
      <c r="S101" s="141"/>
      <c r="T101" s="141"/>
      <c r="U101" s="20"/>
      <c r="V101" s="24"/>
      <c r="W101" s="142"/>
      <c r="X101" s="142"/>
      <c r="Y101" s="24"/>
    </row>
    <row r="102" spans="1:25">
      <c r="A102" s="41"/>
      <c r="B102" s="16"/>
      <c r="C102" s="29"/>
      <c r="D102" s="29"/>
      <c r="E102" s="29"/>
      <c r="F102" s="16"/>
      <c r="G102" s="29"/>
      <c r="H102" s="29"/>
      <c r="I102" s="29"/>
      <c r="J102" s="16"/>
      <c r="K102" s="29"/>
      <c r="L102" s="29"/>
      <c r="M102" s="29"/>
      <c r="N102" s="16"/>
      <c r="O102" s="29"/>
      <c r="P102" s="29"/>
      <c r="Q102" s="29"/>
      <c r="R102" s="16"/>
      <c r="S102" s="29"/>
      <c r="T102" s="29"/>
      <c r="U102" s="29"/>
      <c r="V102" s="16"/>
      <c r="W102" s="29"/>
      <c r="X102" s="29"/>
      <c r="Y102" s="29"/>
    </row>
    <row r="103" spans="1:25">
      <c r="A103" s="41"/>
      <c r="B103" s="140" t="s">
        <v>38</v>
      </c>
      <c r="C103" s="141" t="s">
        <v>163</v>
      </c>
      <c r="D103" s="141"/>
      <c r="E103" s="24"/>
      <c r="F103" s="24"/>
      <c r="G103" s="141" t="s">
        <v>393</v>
      </c>
      <c r="H103" s="141"/>
      <c r="I103" s="20" t="s">
        <v>233</v>
      </c>
      <c r="J103" s="24"/>
      <c r="K103" s="141" t="s">
        <v>375</v>
      </c>
      <c r="L103" s="141"/>
      <c r="M103" s="20" t="s">
        <v>233</v>
      </c>
      <c r="N103" s="24"/>
      <c r="O103" s="141" t="s">
        <v>394</v>
      </c>
      <c r="P103" s="141"/>
      <c r="Q103" s="20" t="s">
        <v>233</v>
      </c>
      <c r="R103" s="24"/>
      <c r="S103" s="142">
        <v>14687</v>
      </c>
      <c r="T103" s="142"/>
      <c r="U103" s="24"/>
      <c r="V103" s="24"/>
      <c r="W103" s="141" t="s">
        <v>395</v>
      </c>
      <c r="X103" s="141"/>
      <c r="Y103" s="20" t="s">
        <v>233</v>
      </c>
    </row>
    <row r="104" spans="1:25">
      <c r="A104" s="41"/>
      <c r="B104" s="140"/>
      <c r="C104" s="141"/>
      <c r="D104" s="141"/>
      <c r="E104" s="24"/>
      <c r="F104" s="24"/>
      <c r="G104" s="141"/>
      <c r="H104" s="141"/>
      <c r="I104" s="20"/>
      <c r="J104" s="24"/>
      <c r="K104" s="141"/>
      <c r="L104" s="141"/>
      <c r="M104" s="20"/>
      <c r="N104" s="24"/>
      <c r="O104" s="141"/>
      <c r="P104" s="141"/>
      <c r="Q104" s="20"/>
      <c r="R104" s="24"/>
      <c r="S104" s="142"/>
      <c r="T104" s="142"/>
      <c r="U104" s="24"/>
      <c r="V104" s="24"/>
      <c r="W104" s="141"/>
      <c r="X104" s="141"/>
      <c r="Y104" s="20"/>
    </row>
    <row r="105" spans="1:25">
      <c r="A105" s="41"/>
      <c r="B105" s="143" t="s">
        <v>396</v>
      </c>
      <c r="C105" s="139" t="s">
        <v>163</v>
      </c>
      <c r="D105" s="139"/>
      <c r="E105" s="29"/>
      <c r="F105" s="29"/>
      <c r="G105" s="144">
        <v>16480</v>
      </c>
      <c r="H105" s="144"/>
      <c r="I105" s="29"/>
      <c r="J105" s="29"/>
      <c r="K105" s="139">
        <v>44</v>
      </c>
      <c r="L105" s="139"/>
      <c r="M105" s="29"/>
      <c r="N105" s="29"/>
      <c r="O105" s="139" t="s">
        <v>397</v>
      </c>
      <c r="P105" s="139"/>
      <c r="Q105" s="138" t="s">
        <v>233</v>
      </c>
      <c r="R105" s="29"/>
      <c r="S105" s="139" t="s">
        <v>163</v>
      </c>
      <c r="T105" s="139"/>
      <c r="U105" s="29"/>
      <c r="V105" s="29"/>
      <c r="W105" s="144">
        <v>16523</v>
      </c>
      <c r="X105" s="144"/>
      <c r="Y105" s="29"/>
    </row>
    <row r="106" spans="1:25" ht="15.75" thickBot="1">
      <c r="A106" s="41"/>
      <c r="B106" s="143"/>
      <c r="C106" s="150"/>
      <c r="D106" s="150"/>
      <c r="E106" s="33"/>
      <c r="F106" s="33"/>
      <c r="G106" s="151"/>
      <c r="H106" s="151"/>
      <c r="I106" s="33"/>
      <c r="J106" s="33"/>
      <c r="K106" s="150"/>
      <c r="L106" s="150"/>
      <c r="M106" s="33"/>
      <c r="N106" s="33"/>
      <c r="O106" s="150"/>
      <c r="P106" s="150"/>
      <c r="Q106" s="152"/>
      <c r="R106" s="33"/>
      <c r="S106" s="150"/>
      <c r="T106" s="150"/>
      <c r="U106" s="33"/>
      <c r="V106" s="33"/>
      <c r="W106" s="151"/>
      <c r="X106" s="151"/>
      <c r="Y106" s="33"/>
    </row>
    <row r="107" spans="1:25">
      <c r="A107" s="41"/>
      <c r="B107" s="14"/>
      <c r="C107" s="26"/>
      <c r="D107" s="26"/>
      <c r="E107" s="26"/>
      <c r="F107" s="18"/>
      <c r="G107" s="26"/>
      <c r="H107" s="26"/>
      <c r="I107" s="26"/>
      <c r="J107" s="18"/>
      <c r="K107" s="26"/>
      <c r="L107" s="26"/>
      <c r="M107" s="26"/>
      <c r="N107" s="18"/>
      <c r="O107" s="26"/>
      <c r="P107" s="26"/>
      <c r="Q107" s="26"/>
      <c r="R107" s="18"/>
      <c r="S107" s="26"/>
      <c r="T107" s="26"/>
      <c r="U107" s="26"/>
      <c r="V107" s="18"/>
      <c r="W107" s="26"/>
      <c r="X107" s="26"/>
      <c r="Y107" s="26"/>
    </row>
    <row r="108" spans="1:25">
      <c r="A108" s="41"/>
      <c r="B108" s="138" t="s">
        <v>40</v>
      </c>
      <c r="C108" s="144">
        <v>77398</v>
      </c>
      <c r="D108" s="144"/>
      <c r="E108" s="29"/>
      <c r="F108" s="29"/>
      <c r="G108" s="144">
        <v>40416</v>
      </c>
      <c r="H108" s="144"/>
      <c r="I108" s="29"/>
      <c r="J108" s="29"/>
      <c r="K108" s="144">
        <v>80938</v>
      </c>
      <c r="L108" s="144"/>
      <c r="M108" s="29"/>
      <c r="N108" s="29"/>
      <c r="O108" s="144">
        <v>17111</v>
      </c>
      <c r="P108" s="144"/>
      <c r="Q108" s="29"/>
      <c r="R108" s="29"/>
      <c r="S108" s="139" t="s">
        <v>398</v>
      </c>
      <c r="T108" s="139"/>
      <c r="U108" s="138" t="s">
        <v>233</v>
      </c>
      <c r="V108" s="29"/>
      <c r="W108" s="144">
        <v>123157</v>
      </c>
      <c r="X108" s="144"/>
      <c r="Y108" s="29"/>
    </row>
    <row r="109" spans="1:25">
      <c r="A109" s="41"/>
      <c r="B109" s="138"/>
      <c r="C109" s="144"/>
      <c r="D109" s="144"/>
      <c r="E109" s="29"/>
      <c r="F109" s="29"/>
      <c r="G109" s="144"/>
      <c r="H109" s="144"/>
      <c r="I109" s="29"/>
      <c r="J109" s="29"/>
      <c r="K109" s="144"/>
      <c r="L109" s="144"/>
      <c r="M109" s="29"/>
      <c r="N109" s="29"/>
      <c r="O109" s="144"/>
      <c r="P109" s="144"/>
      <c r="Q109" s="29"/>
      <c r="R109" s="29"/>
      <c r="S109" s="139"/>
      <c r="T109" s="139"/>
      <c r="U109" s="138"/>
      <c r="V109" s="29"/>
      <c r="W109" s="144"/>
      <c r="X109" s="144"/>
      <c r="Y109" s="29"/>
    </row>
    <row r="110" spans="1:25">
      <c r="A110" s="41"/>
      <c r="B110" s="20" t="s">
        <v>41</v>
      </c>
      <c r="C110" s="141" t="s">
        <v>163</v>
      </c>
      <c r="D110" s="141"/>
      <c r="E110" s="24"/>
      <c r="F110" s="24"/>
      <c r="G110" s="142">
        <v>14989</v>
      </c>
      <c r="H110" s="142"/>
      <c r="I110" s="24"/>
      <c r="J110" s="24"/>
      <c r="K110" s="142">
        <v>29981</v>
      </c>
      <c r="L110" s="142"/>
      <c r="M110" s="24"/>
      <c r="N110" s="24"/>
      <c r="O110" s="141">
        <v>819</v>
      </c>
      <c r="P110" s="141"/>
      <c r="Q110" s="24"/>
      <c r="R110" s="24"/>
      <c r="S110" s="141" t="s">
        <v>399</v>
      </c>
      <c r="T110" s="141"/>
      <c r="U110" s="20" t="s">
        <v>233</v>
      </c>
      <c r="V110" s="24"/>
      <c r="W110" s="142">
        <v>45759</v>
      </c>
      <c r="X110" s="142"/>
      <c r="Y110" s="24"/>
    </row>
    <row r="111" spans="1:25" ht="15.75" thickBot="1">
      <c r="A111" s="41"/>
      <c r="B111" s="20"/>
      <c r="C111" s="146"/>
      <c r="D111" s="146"/>
      <c r="E111" s="25"/>
      <c r="F111" s="25"/>
      <c r="G111" s="145"/>
      <c r="H111" s="145"/>
      <c r="I111" s="25"/>
      <c r="J111" s="25"/>
      <c r="K111" s="145"/>
      <c r="L111" s="145"/>
      <c r="M111" s="25"/>
      <c r="N111" s="25"/>
      <c r="O111" s="146"/>
      <c r="P111" s="146"/>
      <c r="Q111" s="25"/>
      <c r="R111" s="25"/>
      <c r="S111" s="146"/>
      <c r="T111" s="146"/>
      <c r="U111" s="21"/>
      <c r="V111" s="25"/>
      <c r="W111" s="145"/>
      <c r="X111" s="145"/>
      <c r="Y111" s="25"/>
    </row>
    <row r="112" spans="1:25">
      <c r="A112" s="41"/>
      <c r="B112" s="138" t="s">
        <v>42</v>
      </c>
      <c r="C112" s="147">
        <v>77398</v>
      </c>
      <c r="D112" s="147"/>
      <c r="E112" s="64"/>
      <c r="F112" s="156"/>
      <c r="G112" s="147">
        <v>25427</v>
      </c>
      <c r="H112" s="147"/>
      <c r="I112" s="64"/>
      <c r="J112" s="156"/>
      <c r="K112" s="147">
        <v>50957</v>
      </c>
      <c r="L112" s="147"/>
      <c r="M112" s="64"/>
      <c r="N112" s="156"/>
      <c r="O112" s="147">
        <v>16292</v>
      </c>
      <c r="P112" s="147"/>
      <c r="Q112" s="64"/>
      <c r="R112" s="156"/>
      <c r="S112" s="148" t="s">
        <v>400</v>
      </c>
      <c r="T112" s="148"/>
      <c r="U112" s="149" t="s">
        <v>233</v>
      </c>
      <c r="V112" s="156"/>
      <c r="W112" s="147">
        <v>77398</v>
      </c>
      <c r="X112" s="147"/>
      <c r="Y112" s="64"/>
    </row>
    <row r="113" spans="1:25">
      <c r="A113" s="41"/>
      <c r="B113" s="138"/>
      <c r="C113" s="144"/>
      <c r="D113" s="144"/>
      <c r="E113" s="29"/>
      <c r="F113" s="155"/>
      <c r="G113" s="144"/>
      <c r="H113" s="144"/>
      <c r="I113" s="29"/>
      <c r="J113" s="155"/>
      <c r="K113" s="144"/>
      <c r="L113" s="144"/>
      <c r="M113" s="29"/>
      <c r="N113" s="155"/>
      <c r="O113" s="144"/>
      <c r="P113" s="144"/>
      <c r="Q113" s="29"/>
      <c r="R113" s="155"/>
      <c r="S113" s="139"/>
      <c r="T113" s="139"/>
      <c r="U113" s="138"/>
      <c r="V113" s="155"/>
      <c r="W113" s="144"/>
      <c r="X113" s="144"/>
      <c r="Y113" s="29"/>
    </row>
    <row r="114" spans="1:25">
      <c r="A114" s="41"/>
      <c r="B114" s="24"/>
      <c r="C114" s="24"/>
      <c r="D114" s="24"/>
      <c r="E114" s="24"/>
      <c r="F114" s="24"/>
      <c r="G114" s="24"/>
      <c r="H114" s="24"/>
      <c r="I114" s="24"/>
      <c r="J114" s="24"/>
      <c r="K114" s="24"/>
      <c r="L114" s="24"/>
      <c r="M114" s="24"/>
      <c r="N114" s="24"/>
      <c r="O114" s="24"/>
      <c r="P114" s="24"/>
      <c r="Q114" s="24"/>
      <c r="R114" s="24"/>
      <c r="S114" s="24"/>
      <c r="T114" s="24"/>
      <c r="U114" s="24"/>
      <c r="V114" s="24"/>
      <c r="W114" s="136"/>
      <c r="X114" s="136"/>
      <c r="Y114" s="24"/>
    </row>
    <row r="115" spans="1:25">
      <c r="A115" s="41"/>
      <c r="B115" s="24"/>
      <c r="C115" s="24"/>
      <c r="D115" s="24"/>
      <c r="E115" s="24"/>
      <c r="F115" s="24"/>
      <c r="G115" s="24"/>
      <c r="H115" s="24"/>
      <c r="I115" s="24"/>
      <c r="J115" s="24"/>
      <c r="K115" s="24"/>
      <c r="L115" s="24"/>
      <c r="M115" s="24"/>
      <c r="N115" s="24"/>
      <c r="O115" s="24"/>
      <c r="P115" s="24"/>
      <c r="Q115" s="24"/>
      <c r="R115" s="24"/>
      <c r="S115" s="24"/>
      <c r="T115" s="24"/>
      <c r="U115" s="24"/>
      <c r="V115" s="24"/>
      <c r="W115" s="136"/>
      <c r="X115" s="136"/>
      <c r="Y115" s="24"/>
    </row>
    <row r="116" spans="1:25">
      <c r="A116" s="41"/>
      <c r="B116" s="138" t="s">
        <v>43</v>
      </c>
      <c r="C116" s="139">
        <v>356</v>
      </c>
      <c r="D116" s="139"/>
      <c r="E116" s="29"/>
      <c r="F116" s="29"/>
      <c r="G116" s="139">
        <v>254</v>
      </c>
      <c r="H116" s="139"/>
      <c r="I116" s="29"/>
      <c r="J116" s="29"/>
      <c r="K116" s="139" t="s">
        <v>163</v>
      </c>
      <c r="L116" s="139"/>
      <c r="M116" s="29"/>
      <c r="N116" s="29"/>
      <c r="O116" s="139">
        <v>102</v>
      </c>
      <c r="P116" s="139"/>
      <c r="Q116" s="29"/>
      <c r="R116" s="29"/>
      <c r="S116" s="139" t="s">
        <v>401</v>
      </c>
      <c r="T116" s="139"/>
      <c r="U116" s="138" t="s">
        <v>233</v>
      </c>
      <c r="V116" s="29"/>
      <c r="W116" s="139">
        <v>356</v>
      </c>
      <c r="X116" s="139"/>
      <c r="Y116" s="29"/>
    </row>
    <row r="117" spans="1:25" ht="15.75" thickBot="1">
      <c r="A117" s="41"/>
      <c r="B117" s="138"/>
      <c r="C117" s="150"/>
      <c r="D117" s="150"/>
      <c r="E117" s="33"/>
      <c r="F117" s="33"/>
      <c r="G117" s="150"/>
      <c r="H117" s="150"/>
      <c r="I117" s="33"/>
      <c r="J117" s="33"/>
      <c r="K117" s="150"/>
      <c r="L117" s="150"/>
      <c r="M117" s="33"/>
      <c r="N117" s="33"/>
      <c r="O117" s="150"/>
      <c r="P117" s="150"/>
      <c r="Q117" s="33"/>
      <c r="R117" s="33"/>
      <c r="S117" s="150"/>
      <c r="T117" s="150"/>
      <c r="U117" s="152"/>
      <c r="V117" s="33"/>
      <c r="W117" s="150"/>
      <c r="X117" s="150"/>
      <c r="Y117" s="33"/>
    </row>
    <row r="118" spans="1:25">
      <c r="A118" s="41"/>
      <c r="B118" s="14"/>
      <c r="C118" s="26"/>
      <c r="D118" s="26"/>
      <c r="E118" s="26"/>
      <c r="F118" s="14"/>
      <c r="G118" s="26"/>
      <c r="H118" s="26"/>
      <c r="I118" s="26"/>
      <c r="J118" s="14"/>
      <c r="K118" s="26"/>
      <c r="L118" s="26"/>
      <c r="M118" s="26"/>
      <c r="N118" s="14"/>
      <c r="O118" s="26"/>
      <c r="P118" s="26"/>
      <c r="Q118" s="26"/>
      <c r="R118" s="14"/>
      <c r="S118" s="26"/>
      <c r="T118" s="26"/>
      <c r="U118" s="26"/>
      <c r="V118" s="14"/>
      <c r="W118" s="26"/>
      <c r="X118" s="26"/>
      <c r="Y118" s="26"/>
    </row>
    <row r="119" spans="1:25">
      <c r="A119" s="41"/>
      <c r="B119" s="138" t="s">
        <v>44</v>
      </c>
      <c r="C119" s="138" t="s">
        <v>146</v>
      </c>
      <c r="D119" s="144">
        <v>77754</v>
      </c>
      <c r="E119" s="29"/>
      <c r="F119" s="155"/>
      <c r="G119" s="138" t="s">
        <v>146</v>
      </c>
      <c r="H119" s="144">
        <v>25681</v>
      </c>
      <c r="I119" s="29"/>
      <c r="J119" s="155"/>
      <c r="K119" s="138" t="s">
        <v>146</v>
      </c>
      <c r="L119" s="144">
        <v>50957</v>
      </c>
      <c r="M119" s="29"/>
      <c r="N119" s="155"/>
      <c r="O119" s="138" t="s">
        <v>146</v>
      </c>
      <c r="P119" s="144">
        <v>16394</v>
      </c>
      <c r="Q119" s="29"/>
      <c r="R119" s="155"/>
      <c r="S119" s="138" t="s">
        <v>146</v>
      </c>
      <c r="T119" s="139" t="s">
        <v>402</v>
      </c>
      <c r="U119" s="138" t="s">
        <v>233</v>
      </c>
      <c r="V119" s="155"/>
      <c r="W119" s="138" t="s">
        <v>146</v>
      </c>
      <c r="X119" s="144">
        <v>77754</v>
      </c>
      <c r="Y119" s="29"/>
    </row>
    <row r="120" spans="1:25" ht="15.75" thickBot="1">
      <c r="A120" s="41"/>
      <c r="B120" s="138"/>
      <c r="C120" s="157"/>
      <c r="D120" s="158"/>
      <c r="E120" s="65"/>
      <c r="F120" s="160"/>
      <c r="G120" s="157"/>
      <c r="H120" s="158"/>
      <c r="I120" s="65"/>
      <c r="J120" s="160"/>
      <c r="K120" s="157"/>
      <c r="L120" s="158"/>
      <c r="M120" s="65"/>
      <c r="N120" s="160"/>
      <c r="O120" s="157"/>
      <c r="P120" s="158"/>
      <c r="Q120" s="65"/>
      <c r="R120" s="160"/>
      <c r="S120" s="157"/>
      <c r="T120" s="159"/>
      <c r="U120" s="157"/>
      <c r="V120" s="160"/>
      <c r="W120" s="157"/>
      <c r="X120" s="158"/>
      <c r="Y120" s="65"/>
    </row>
    <row r="121" spans="1:25" ht="15.75" thickTop="1">
      <c r="A121" s="41"/>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row>
    <row r="122" spans="1:25">
      <c r="A122" s="41"/>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row>
    <row r="123" spans="1:25">
      <c r="A123" s="41"/>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row>
    <row r="124" spans="1:25">
      <c r="A124" s="41"/>
      <c r="B124" s="22" t="s">
        <v>403</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row>
    <row r="125" spans="1:25">
      <c r="A125" s="41"/>
      <c r="B125" s="22" t="s">
        <v>352</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row>
    <row r="126" spans="1:25">
      <c r="A126" s="41"/>
      <c r="B126" s="22" t="s">
        <v>142</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row>
    <row r="127" spans="1:25">
      <c r="A127" s="41"/>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row>
    <row r="128" spans="1:25">
      <c r="A128" s="41"/>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row>
    <row r="129" spans="1:25">
      <c r="A129" s="41"/>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row>
    <row r="130" spans="1:25">
      <c r="A130" s="41"/>
      <c r="B130" s="24"/>
      <c r="C130" s="137" t="s">
        <v>353</v>
      </c>
      <c r="D130" s="137"/>
      <c r="E130" s="137"/>
      <c r="F130" s="24"/>
      <c r="G130" s="137" t="s">
        <v>355</v>
      </c>
      <c r="H130" s="137"/>
      <c r="I130" s="137"/>
      <c r="J130" s="24"/>
      <c r="K130" s="137" t="s">
        <v>356</v>
      </c>
      <c r="L130" s="137"/>
      <c r="M130" s="137"/>
      <c r="N130" s="24"/>
      <c r="O130" s="137" t="s">
        <v>358</v>
      </c>
      <c r="P130" s="137"/>
      <c r="Q130" s="137"/>
      <c r="R130" s="24"/>
      <c r="S130" s="137" t="s">
        <v>359</v>
      </c>
      <c r="T130" s="137"/>
      <c r="U130" s="137"/>
      <c r="V130" s="24"/>
      <c r="W130" s="137" t="s">
        <v>353</v>
      </c>
      <c r="X130" s="137"/>
      <c r="Y130" s="137"/>
    </row>
    <row r="131" spans="1:25">
      <c r="A131" s="41"/>
      <c r="B131" s="24"/>
      <c r="C131" s="137" t="s">
        <v>354</v>
      </c>
      <c r="D131" s="137"/>
      <c r="E131" s="137"/>
      <c r="F131" s="24"/>
      <c r="G131" s="137"/>
      <c r="H131" s="137"/>
      <c r="I131" s="137"/>
      <c r="J131" s="24"/>
      <c r="K131" s="137" t="s">
        <v>357</v>
      </c>
      <c r="L131" s="137"/>
      <c r="M131" s="137"/>
      <c r="N131" s="24"/>
      <c r="O131" s="137" t="s">
        <v>357</v>
      </c>
      <c r="P131" s="137"/>
      <c r="Q131" s="137"/>
      <c r="R131" s="24"/>
      <c r="S131" s="137"/>
      <c r="T131" s="137"/>
      <c r="U131" s="137"/>
      <c r="V131" s="24"/>
      <c r="W131" s="137" t="s">
        <v>354</v>
      </c>
      <c r="X131" s="137"/>
      <c r="Y131" s="137"/>
    </row>
    <row r="132" spans="1:25" ht="15.75" thickBot="1">
      <c r="A132" s="41"/>
      <c r="B132" s="25"/>
      <c r="C132" s="86"/>
      <c r="D132" s="86"/>
      <c r="E132" s="86"/>
      <c r="F132" s="25"/>
      <c r="G132" s="113"/>
      <c r="H132" s="113"/>
      <c r="I132" s="113"/>
      <c r="J132" s="25"/>
      <c r="K132" s="86"/>
      <c r="L132" s="86"/>
      <c r="M132" s="86"/>
      <c r="N132" s="25"/>
      <c r="O132" s="86"/>
      <c r="P132" s="86"/>
      <c r="Q132" s="86"/>
      <c r="R132" s="25"/>
      <c r="S132" s="113"/>
      <c r="T132" s="113"/>
      <c r="U132" s="113"/>
      <c r="V132" s="25"/>
      <c r="W132" s="113" t="s">
        <v>360</v>
      </c>
      <c r="X132" s="113"/>
      <c r="Y132" s="113"/>
    </row>
    <row r="133" spans="1:25">
      <c r="A133" s="41"/>
      <c r="B133" s="14"/>
      <c r="C133" s="26"/>
      <c r="D133" s="26"/>
      <c r="E133" s="26"/>
      <c r="F133" s="14"/>
      <c r="G133" s="26"/>
      <c r="H133" s="26"/>
      <c r="I133" s="26"/>
      <c r="J133" s="14"/>
      <c r="K133" s="26"/>
      <c r="L133" s="26"/>
      <c r="M133" s="26"/>
      <c r="N133" s="14"/>
      <c r="O133" s="26"/>
      <c r="P133" s="26"/>
      <c r="Q133" s="26"/>
      <c r="R133" s="14"/>
      <c r="S133" s="26"/>
      <c r="T133" s="26"/>
      <c r="U133" s="26"/>
      <c r="V133" s="14"/>
      <c r="W133" s="26"/>
      <c r="X133" s="26"/>
      <c r="Y133" s="26"/>
    </row>
    <row r="134" spans="1:25">
      <c r="A134" s="41"/>
      <c r="B134" s="138" t="s">
        <v>44</v>
      </c>
      <c r="C134" s="138" t="s">
        <v>146</v>
      </c>
      <c r="D134" s="144">
        <v>110108</v>
      </c>
      <c r="E134" s="29"/>
      <c r="F134" s="29"/>
      <c r="G134" s="138" t="s">
        <v>146</v>
      </c>
      <c r="H134" s="144">
        <v>33150</v>
      </c>
      <c r="I134" s="29"/>
      <c r="J134" s="29"/>
      <c r="K134" s="138" t="s">
        <v>146</v>
      </c>
      <c r="L134" s="144">
        <v>75016</v>
      </c>
      <c r="M134" s="29"/>
      <c r="N134" s="29"/>
      <c r="O134" s="138" t="s">
        <v>146</v>
      </c>
      <c r="P134" s="144">
        <v>3177</v>
      </c>
      <c r="Q134" s="29"/>
      <c r="R134" s="29"/>
      <c r="S134" s="138" t="s">
        <v>146</v>
      </c>
      <c r="T134" s="139" t="s">
        <v>381</v>
      </c>
      <c r="U134" s="138" t="s">
        <v>233</v>
      </c>
      <c r="V134" s="29"/>
      <c r="W134" s="138" t="s">
        <v>146</v>
      </c>
      <c r="X134" s="144">
        <v>110108</v>
      </c>
      <c r="Y134" s="29"/>
    </row>
    <row r="135" spans="1:25">
      <c r="A135" s="41"/>
      <c r="B135" s="138"/>
      <c r="C135" s="138"/>
      <c r="D135" s="144"/>
      <c r="E135" s="29"/>
      <c r="F135" s="29"/>
      <c r="G135" s="138"/>
      <c r="H135" s="144"/>
      <c r="I135" s="29"/>
      <c r="J135" s="29"/>
      <c r="K135" s="138"/>
      <c r="L135" s="144"/>
      <c r="M135" s="29"/>
      <c r="N135" s="29"/>
      <c r="O135" s="138"/>
      <c r="P135" s="144"/>
      <c r="Q135" s="29"/>
      <c r="R135" s="29"/>
      <c r="S135" s="138"/>
      <c r="T135" s="139"/>
      <c r="U135" s="138"/>
      <c r="V135" s="29"/>
      <c r="W135" s="138"/>
      <c r="X135" s="144"/>
      <c r="Y135" s="29"/>
    </row>
    <row r="136" spans="1:25">
      <c r="A136" s="41"/>
      <c r="B136" s="14"/>
      <c r="C136" s="24"/>
      <c r="D136" s="24"/>
      <c r="E136" s="24"/>
      <c r="F136" s="14"/>
      <c r="G136" s="24"/>
      <c r="H136" s="24"/>
      <c r="I136" s="24"/>
      <c r="J136" s="14"/>
      <c r="K136" s="24"/>
      <c r="L136" s="24"/>
      <c r="M136" s="24"/>
      <c r="N136" s="14"/>
      <c r="O136" s="24"/>
      <c r="P136" s="24"/>
      <c r="Q136" s="24"/>
      <c r="R136" s="14"/>
      <c r="S136" s="24"/>
      <c r="T136" s="24"/>
      <c r="U136" s="24"/>
      <c r="V136" s="14"/>
      <c r="W136" s="24"/>
      <c r="X136" s="24"/>
      <c r="Y136" s="24"/>
    </row>
    <row r="137" spans="1:25" ht="24.75">
      <c r="A137" s="41"/>
      <c r="B137" s="135" t="s">
        <v>54</v>
      </c>
      <c r="C137" s="29"/>
      <c r="D137" s="29"/>
      <c r="E137" s="29"/>
      <c r="F137" s="16"/>
      <c r="G137" s="29"/>
      <c r="H137" s="29"/>
      <c r="I137" s="29"/>
      <c r="J137" s="16"/>
      <c r="K137" s="29"/>
      <c r="L137" s="29"/>
      <c r="M137" s="29"/>
      <c r="N137" s="16"/>
      <c r="O137" s="29"/>
      <c r="P137" s="29"/>
      <c r="Q137" s="29"/>
      <c r="R137" s="16"/>
      <c r="S137" s="29"/>
      <c r="T137" s="29"/>
      <c r="U137" s="29"/>
      <c r="V137" s="16"/>
      <c r="W137" s="29"/>
      <c r="X137" s="29"/>
      <c r="Y137" s="29"/>
    </row>
    <row r="138" spans="1:25">
      <c r="A138" s="41"/>
      <c r="B138" s="140" t="s">
        <v>404</v>
      </c>
      <c r="C138" s="141" t="s">
        <v>163</v>
      </c>
      <c r="D138" s="141"/>
      <c r="E138" s="24"/>
      <c r="F138" s="24"/>
      <c r="G138" s="141" t="s">
        <v>163</v>
      </c>
      <c r="H138" s="141"/>
      <c r="I138" s="24"/>
      <c r="J138" s="24"/>
      <c r="K138" s="141" t="s">
        <v>163</v>
      </c>
      <c r="L138" s="141"/>
      <c r="M138" s="24"/>
      <c r="N138" s="24"/>
      <c r="O138" s="141" t="s">
        <v>287</v>
      </c>
      <c r="P138" s="141"/>
      <c r="Q138" s="20" t="s">
        <v>233</v>
      </c>
      <c r="R138" s="24"/>
      <c r="S138" s="141" t="s">
        <v>163</v>
      </c>
      <c r="T138" s="141"/>
      <c r="U138" s="24"/>
      <c r="V138" s="24"/>
      <c r="W138" s="141" t="s">
        <v>287</v>
      </c>
      <c r="X138" s="141"/>
      <c r="Y138" s="20" t="s">
        <v>233</v>
      </c>
    </row>
    <row r="139" spans="1:25">
      <c r="A139" s="41"/>
      <c r="B139" s="140"/>
      <c r="C139" s="141"/>
      <c r="D139" s="141"/>
      <c r="E139" s="24"/>
      <c r="F139" s="24"/>
      <c r="G139" s="141"/>
      <c r="H139" s="141"/>
      <c r="I139" s="24"/>
      <c r="J139" s="24"/>
      <c r="K139" s="141"/>
      <c r="L139" s="141"/>
      <c r="M139" s="24"/>
      <c r="N139" s="24"/>
      <c r="O139" s="141"/>
      <c r="P139" s="141"/>
      <c r="Q139" s="20"/>
      <c r="R139" s="24"/>
      <c r="S139" s="141"/>
      <c r="T139" s="141"/>
      <c r="U139" s="24"/>
      <c r="V139" s="24"/>
      <c r="W139" s="141"/>
      <c r="X139" s="141"/>
      <c r="Y139" s="20"/>
    </row>
    <row r="140" spans="1:25">
      <c r="A140" s="41"/>
      <c r="B140" s="143" t="s">
        <v>56</v>
      </c>
      <c r="C140" s="139" t="s">
        <v>163</v>
      </c>
      <c r="D140" s="139"/>
      <c r="E140" s="29"/>
      <c r="F140" s="29"/>
      <c r="G140" s="139" t="s">
        <v>163</v>
      </c>
      <c r="H140" s="139"/>
      <c r="I140" s="29"/>
      <c r="J140" s="29"/>
      <c r="K140" s="139" t="s">
        <v>163</v>
      </c>
      <c r="L140" s="139"/>
      <c r="M140" s="29"/>
      <c r="N140" s="29"/>
      <c r="O140" s="139">
        <v>17</v>
      </c>
      <c r="P140" s="139"/>
      <c r="Q140" s="29"/>
      <c r="R140" s="29"/>
      <c r="S140" s="139" t="s">
        <v>163</v>
      </c>
      <c r="T140" s="139"/>
      <c r="U140" s="29"/>
      <c r="V140" s="29"/>
      <c r="W140" s="139">
        <v>17</v>
      </c>
      <c r="X140" s="139"/>
      <c r="Y140" s="29"/>
    </row>
    <row r="141" spans="1:25">
      <c r="A141" s="41"/>
      <c r="B141" s="143"/>
      <c r="C141" s="139"/>
      <c r="D141" s="139"/>
      <c r="E141" s="29"/>
      <c r="F141" s="29"/>
      <c r="G141" s="139"/>
      <c r="H141" s="139"/>
      <c r="I141" s="29"/>
      <c r="J141" s="29"/>
      <c r="K141" s="139"/>
      <c r="L141" s="139"/>
      <c r="M141" s="29"/>
      <c r="N141" s="29"/>
      <c r="O141" s="139"/>
      <c r="P141" s="139"/>
      <c r="Q141" s="29"/>
      <c r="R141" s="29"/>
      <c r="S141" s="139"/>
      <c r="T141" s="139"/>
      <c r="U141" s="29"/>
      <c r="V141" s="29"/>
      <c r="W141" s="139"/>
      <c r="X141" s="139"/>
      <c r="Y141" s="29"/>
    </row>
    <row r="142" spans="1:25">
      <c r="A142" s="41"/>
      <c r="B142" s="140" t="s">
        <v>405</v>
      </c>
      <c r="C142" s="141" t="s">
        <v>163</v>
      </c>
      <c r="D142" s="141"/>
      <c r="E142" s="24"/>
      <c r="F142" s="24"/>
      <c r="G142" s="141">
        <v>488</v>
      </c>
      <c r="H142" s="141"/>
      <c r="I142" s="24"/>
      <c r="J142" s="24"/>
      <c r="K142" s="141" t="s">
        <v>163</v>
      </c>
      <c r="L142" s="141"/>
      <c r="M142" s="24"/>
      <c r="N142" s="24"/>
      <c r="O142" s="141" t="s">
        <v>163</v>
      </c>
      <c r="P142" s="141"/>
      <c r="Q142" s="24"/>
      <c r="R142" s="24"/>
      <c r="S142" s="141" t="s">
        <v>163</v>
      </c>
      <c r="T142" s="141"/>
      <c r="U142" s="24"/>
      <c r="V142" s="24"/>
      <c r="W142" s="141">
        <v>488</v>
      </c>
      <c r="X142" s="141"/>
      <c r="Y142" s="24"/>
    </row>
    <row r="143" spans="1:25" ht="15.75" thickBot="1">
      <c r="A143" s="41"/>
      <c r="B143" s="140"/>
      <c r="C143" s="146"/>
      <c r="D143" s="146"/>
      <c r="E143" s="25"/>
      <c r="F143" s="25"/>
      <c r="G143" s="146"/>
      <c r="H143" s="146"/>
      <c r="I143" s="25"/>
      <c r="J143" s="25"/>
      <c r="K143" s="146"/>
      <c r="L143" s="146"/>
      <c r="M143" s="25"/>
      <c r="N143" s="25"/>
      <c r="O143" s="146"/>
      <c r="P143" s="146"/>
      <c r="Q143" s="25"/>
      <c r="R143" s="25"/>
      <c r="S143" s="146"/>
      <c r="T143" s="146"/>
      <c r="U143" s="25"/>
      <c r="V143" s="25"/>
      <c r="W143" s="146"/>
      <c r="X143" s="146"/>
      <c r="Y143" s="25"/>
    </row>
    <row r="144" spans="1:25">
      <c r="A144" s="41"/>
      <c r="B144" s="16"/>
      <c r="C144" s="64"/>
      <c r="D144" s="64"/>
      <c r="E144" s="64"/>
      <c r="F144" s="16"/>
      <c r="G144" s="64"/>
      <c r="H144" s="64"/>
      <c r="I144" s="64"/>
      <c r="J144" s="16"/>
      <c r="K144" s="64"/>
      <c r="L144" s="64"/>
      <c r="M144" s="64"/>
      <c r="N144" s="16"/>
      <c r="O144" s="64"/>
      <c r="P144" s="64"/>
      <c r="Q144" s="64"/>
      <c r="R144" s="16"/>
      <c r="S144" s="64"/>
      <c r="T144" s="64"/>
      <c r="U144" s="64"/>
      <c r="V144" s="16"/>
      <c r="W144" s="64"/>
      <c r="X144" s="64"/>
      <c r="Y144" s="64"/>
    </row>
    <row r="145" spans="1:25">
      <c r="A145" s="41"/>
      <c r="B145" s="20" t="s">
        <v>406</v>
      </c>
      <c r="C145" s="141" t="s">
        <v>163</v>
      </c>
      <c r="D145" s="141"/>
      <c r="E145" s="24"/>
      <c r="F145" s="24"/>
      <c r="G145" s="141">
        <v>488</v>
      </c>
      <c r="H145" s="141"/>
      <c r="I145" s="24"/>
      <c r="J145" s="24"/>
      <c r="K145" s="141" t="s">
        <v>163</v>
      </c>
      <c r="L145" s="141"/>
      <c r="M145" s="24"/>
      <c r="N145" s="24"/>
      <c r="O145" s="141" t="s">
        <v>288</v>
      </c>
      <c r="P145" s="141"/>
      <c r="Q145" s="20" t="s">
        <v>233</v>
      </c>
      <c r="R145" s="24"/>
      <c r="S145" s="141" t="s">
        <v>163</v>
      </c>
      <c r="T145" s="141"/>
      <c r="U145" s="24"/>
      <c r="V145" s="24"/>
      <c r="W145" s="141" t="s">
        <v>291</v>
      </c>
      <c r="X145" s="141"/>
      <c r="Y145" s="20" t="s">
        <v>233</v>
      </c>
    </row>
    <row r="146" spans="1:25" ht="15.75" thickBot="1">
      <c r="A146" s="41"/>
      <c r="B146" s="20"/>
      <c r="C146" s="146"/>
      <c r="D146" s="146"/>
      <c r="E146" s="25"/>
      <c r="F146" s="25"/>
      <c r="G146" s="146"/>
      <c r="H146" s="146"/>
      <c r="I146" s="25"/>
      <c r="J146" s="25"/>
      <c r="K146" s="146"/>
      <c r="L146" s="146"/>
      <c r="M146" s="25"/>
      <c r="N146" s="25"/>
      <c r="O146" s="146"/>
      <c r="P146" s="146"/>
      <c r="Q146" s="21"/>
      <c r="R146" s="25"/>
      <c r="S146" s="146"/>
      <c r="T146" s="146"/>
      <c r="U146" s="25"/>
      <c r="V146" s="25"/>
      <c r="W146" s="146"/>
      <c r="X146" s="146"/>
      <c r="Y146" s="21"/>
    </row>
    <row r="147" spans="1:25">
      <c r="A147" s="41"/>
      <c r="B147" s="16"/>
      <c r="C147" s="64"/>
      <c r="D147" s="64"/>
      <c r="E147" s="64"/>
      <c r="F147" s="16"/>
      <c r="G147" s="64"/>
      <c r="H147" s="64"/>
      <c r="I147" s="64"/>
      <c r="J147" s="16"/>
      <c r="K147" s="64"/>
      <c r="L147" s="64"/>
      <c r="M147" s="64"/>
      <c r="N147" s="16"/>
      <c r="O147" s="64"/>
      <c r="P147" s="64"/>
      <c r="Q147" s="64"/>
      <c r="R147" s="16"/>
      <c r="S147" s="64"/>
      <c r="T147" s="64"/>
      <c r="U147" s="64"/>
      <c r="V147" s="16"/>
      <c r="W147" s="64"/>
      <c r="X147" s="64"/>
      <c r="Y147" s="64"/>
    </row>
    <row r="148" spans="1:25">
      <c r="A148" s="41"/>
      <c r="B148" s="20" t="s">
        <v>60</v>
      </c>
      <c r="C148" s="20" t="s">
        <v>146</v>
      </c>
      <c r="D148" s="142">
        <v>110108</v>
      </c>
      <c r="E148" s="24"/>
      <c r="F148" s="24"/>
      <c r="G148" s="20" t="s">
        <v>146</v>
      </c>
      <c r="H148" s="142">
        <v>33638</v>
      </c>
      <c r="I148" s="24"/>
      <c r="J148" s="24"/>
      <c r="K148" s="20" t="s">
        <v>146</v>
      </c>
      <c r="L148" s="142">
        <v>75016</v>
      </c>
      <c r="M148" s="24"/>
      <c r="N148" s="24"/>
      <c r="O148" s="20" t="s">
        <v>146</v>
      </c>
      <c r="P148" s="142">
        <v>1079</v>
      </c>
      <c r="Q148" s="24"/>
      <c r="R148" s="24"/>
      <c r="S148" s="20" t="s">
        <v>146</v>
      </c>
      <c r="T148" s="141" t="s">
        <v>381</v>
      </c>
      <c r="U148" s="20" t="s">
        <v>233</v>
      </c>
      <c r="V148" s="24"/>
      <c r="W148" s="20" t="s">
        <v>146</v>
      </c>
      <c r="X148" s="142">
        <v>108498</v>
      </c>
      <c r="Y148" s="24"/>
    </row>
    <row r="149" spans="1:25" ht="15.75" thickBot="1">
      <c r="A149" s="41"/>
      <c r="B149" s="20"/>
      <c r="C149" s="161"/>
      <c r="D149" s="162"/>
      <c r="E149" s="39"/>
      <c r="F149" s="39"/>
      <c r="G149" s="161"/>
      <c r="H149" s="162"/>
      <c r="I149" s="39"/>
      <c r="J149" s="39"/>
      <c r="K149" s="161"/>
      <c r="L149" s="162"/>
      <c r="M149" s="39"/>
      <c r="N149" s="39"/>
      <c r="O149" s="161"/>
      <c r="P149" s="162"/>
      <c r="Q149" s="39"/>
      <c r="R149" s="39"/>
      <c r="S149" s="161"/>
      <c r="T149" s="163"/>
      <c r="U149" s="161"/>
      <c r="V149" s="39"/>
      <c r="W149" s="161"/>
      <c r="X149" s="162"/>
      <c r="Y149" s="39"/>
    </row>
    <row r="150" spans="1:25" ht="15.75" thickTop="1">
      <c r="A150" s="41"/>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row>
    <row r="151" spans="1:25">
      <c r="A151" s="41"/>
      <c r="B151" s="22" t="s">
        <v>403</v>
      </c>
      <c r="C151" s="22"/>
      <c r="D151" s="22"/>
      <c r="E151" s="22"/>
      <c r="F151" s="22"/>
      <c r="G151" s="22"/>
      <c r="H151" s="22"/>
      <c r="I151" s="22"/>
      <c r="J151" s="22"/>
      <c r="K151" s="22"/>
      <c r="L151" s="22"/>
      <c r="M151" s="22"/>
      <c r="N151" s="22"/>
      <c r="O151" s="22"/>
      <c r="P151" s="22"/>
      <c r="Q151" s="22"/>
      <c r="R151" s="22"/>
      <c r="S151" s="22"/>
      <c r="T151" s="22"/>
      <c r="U151" s="22"/>
      <c r="V151" s="22"/>
      <c r="W151" s="22"/>
      <c r="X151" s="22"/>
      <c r="Y151" s="22"/>
    </row>
    <row r="152" spans="1:25">
      <c r="A152" s="41"/>
      <c r="B152" s="22" t="s">
        <v>382</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row>
    <row r="153" spans="1:25">
      <c r="A153" s="41"/>
      <c r="B153" s="22" t="s">
        <v>142</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row>
    <row r="154" spans="1:25">
      <c r="A154" s="41"/>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row>
    <row r="155" spans="1:25">
      <c r="A155" s="41"/>
      <c r="B155" s="24"/>
      <c r="C155" s="24"/>
      <c r="D155" s="24"/>
      <c r="E155" s="24"/>
      <c r="F155" s="24"/>
      <c r="G155" s="24"/>
      <c r="H155" s="24"/>
      <c r="I155" s="24"/>
      <c r="J155" s="24"/>
      <c r="K155" s="24"/>
      <c r="L155" s="24"/>
      <c r="M155" s="24"/>
      <c r="N155" s="24"/>
      <c r="O155" s="24"/>
      <c r="P155" s="24"/>
      <c r="Q155" s="24"/>
      <c r="R155" s="24"/>
      <c r="S155" s="24"/>
      <c r="T155" s="24"/>
      <c r="U155" s="24"/>
      <c r="V155" s="24"/>
      <c r="W155" s="24"/>
      <c r="X155" s="24"/>
      <c r="Y155" s="24"/>
    </row>
    <row r="156" spans="1:25">
      <c r="A156" s="41"/>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row>
    <row r="157" spans="1:25">
      <c r="A157" s="41"/>
      <c r="B157" s="24"/>
      <c r="C157" s="137" t="s">
        <v>353</v>
      </c>
      <c r="D157" s="137"/>
      <c r="E157" s="137"/>
      <c r="F157" s="24"/>
      <c r="G157" s="137" t="s">
        <v>355</v>
      </c>
      <c r="H157" s="137"/>
      <c r="I157" s="137"/>
      <c r="J157" s="24"/>
      <c r="K157" s="137" t="s">
        <v>356</v>
      </c>
      <c r="L157" s="137"/>
      <c r="M157" s="137"/>
      <c r="N157" s="24"/>
      <c r="O157" s="137" t="s">
        <v>358</v>
      </c>
      <c r="P157" s="137"/>
      <c r="Q157" s="137"/>
      <c r="R157" s="24"/>
      <c r="S157" s="137" t="s">
        <v>359</v>
      </c>
      <c r="T157" s="137"/>
      <c r="U157" s="137"/>
      <c r="V157" s="24"/>
      <c r="W157" s="137" t="s">
        <v>353</v>
      </c>
      <c r="X157" s="137"/>
      <c r="Y157" s="137"/>
    </row>
    <row r="158" spans="1:25">
      <c r="A158" s="41"/>
      <c r="B158" s="24"/>
      <c r="C158" s="137" t="s">
        <v>354</v>
      </c>
      <c r="D158" s="137"/>
      <c r="E158" s="137"/>
      <c r="F158" s="24"/>
      <c r="G158" s="137"/>
      <c r="H158" s="137"/>
      <c r="I158" s="137"/>
      <c r="J158" s="24"/>
      <c r="K158" s="137" t="s">
        <v>357</v>
      </c>
      <c r="L158" s="137"/>
      <c r="M158" s="137"/>
      <c r="N158" s="24"/>
      <c r="O158" s="137" t="s">
        <v>357</v>
      </c>
      <c r="P158" s="137"/>
      <c r="Q158" s="137"/>
      <c r="R158" s="24"/>
      <c r="S158" s="137"/>
      <c r="T158" s="137"/>
      <c r="U158" s="137"/>
      <c r="V158" s="24"/>
      <c r="W158" s="137" t="s">
        <v>354</v>
      </c>
      <c r="X158" s="137"/>
      <c r="Y158" s="137"/>
    </row>
    <row r="159" spans="1:25" ht="15.75" thickBot="1">
      <c r="A159" s="41"/>
      <c r="B159" s="25"/>
      <c r="C159" s="86"/>
      <c r="D159" s="86"/>
      <c r="E159" s="86"/>
      <c r="F159" s="25"/>
      <c r="G159" s="113"/>
      <c r="H159" s="113"/>
      <c r="I159" s="113"/>
      <c r="J159" s="25"/>
      <c r="K159" s="86"/>
      <c r="L159" s="86"/>
      <c r="M159" s="86"/>
      <c r="N159" s="25"/>
      <c r="O159" s="86"/>
      <c r="P159" s="86"/>
      <c r="Q159" s="86"/>
      <c r="R159" s="25"/>
      <c r="S159" s="113"/>
      <c r="T159" s="113"/>
      <c r="U159" s="113"/>
      <c r="V159" s="25"/>
      <c r="W159" s="113" t="s">
        <v>360</v>
      </c>
      <c r="X159" s="113"/>
      <c r="Y159" s="113"/>
    </row>
    <row r="160" spans="1:25">
      <c r="A160" s="41"/>
      <c r="B160" s="14"/>
      <c r="C160" s="26"/>
      <c r="D160" s="26"/>
      <c r="E160" s="26"/>
      <c r="F160" s="14"/>
      <c r="G160" s="26"/>
      <c r="H160" s="26"/>
      <c r="I160" s="26"/>
      <c r="J160" s="14"/>
      <c r="K160" s="26"/>
      <c r="L160" s="26"/>
      <c r="M160" s="26"/>
      <c r="N160" s="14"/>
      <c r="O160" s="26"/>
      <c r="P160" s="26"/>
      <c r="Q160" s="26"/>
      <c r="R160" s="14"/>
      <c r="S160" s="26"/>
      <c r="T160" s="26"/>
      <c r="U160" s="26"/>
      <c r="V160" s="14"/>
      <c r="W160" s="26"/>
      <c r="X160" s="26"/>
      <c r="Y160" s="26"/>
    </row>
    <row r="161" spans="1:25">
      <c r="A161" s="41"/>
      <c r="B161" s="138" t="s">
        <v>44</v>
      </c>
      <c r="C161" s="138" t="s">
        <v>146</v>
      </c>
      <c r="D161" s="144">
        <v>77754</v>
      </c>
      <c r="E161" s="29"/>
      <c r="F161" s="29"/>
      <c r="G161" s="138" t="s">
        <v>146</v>
      </c>
      <c r="H161" s="144">
        <v>25681</v>
      </c>
      <c r="I161" s="29"/>
      <c r="J161" s="29"/>
      <c r="K161" s="138" t="s">
        <v>146</v>
      </c>
      <c r="L161" s="144">
        <v>50957</v>
      </c>
      <c r="M161" s="29"/>
      <c r="N161" s="29"/>
      <c r="O161" s="138" t="s">
        <v>146</v>
      </c>
      <c r="P161" s="144">
        <v>16394</v>
      </c>
      <c r="Q161" s="29"/>
      <c r="R161" s="29"/>
      <c r="S161" s="138" t="s">
        <v>146</v>
      </c>
      <c r="T161" s="139" t="s">
        <v>402</v>
      </c>
      <c r="U161" s="138" t="s">
        <v>233</v>
      </c>
      <c r="V161" s="29"/>
      <c r="W161" s="138" t="s">
        <v>146</v>
      </c>
      <c r="X161" s="144">
        <v>77754</v>
      </c>
      <c r="Y161" s="29"/>
    </row>
    <row r="162" spans="1:25">
      <c r="A162" s="41"/>
      <c r="B162" s="138"/>
      <c r="C162" s="138"/>
      <c r="D162" s="144"/>
      <c r="E162" s="29"/>
      <c r="F162" s="29"/>
      <c r="G162" s="138"/>
      <c r="H162" s="144"/>
      <c r="I162" s="29"/>
      <c r="J162" s="29"/>
      <c r="K162" s="138"/>
      <c r="L162" s="144"/>
      <c r="M162" s="29"/>
      <c r="N162" s="29"/>
      <c r="O162" s="138"/>
      <c r="P162" s="144"/>
      <c r="Q162" s="29"/>
      <c r="R162" s="29"/>
      <c r="S162" s="138"/>
      <c r="T162" s="139"/>
      <c r="U162" s="138"/>
      <c r="V162" s="29"/>
      <c r="W162" s="138"/>
      <c r="X162" s="144"/>
      <c r="Y162" s="29"/>
    </row>
    <row r="163" spans="1:25">
      <c r="A163" s="41"/>
      <c r="B163" s="14"/>
      <c r="C163" s="24"/>
      <c r="D163" s="24"/>
      <c r="E163" s="24"/>
      <c r="F163" s="14"/>
      <c r="G163" s="24"/>
      <c r="H163" s="24"/>
      <c r="I163" s="24"/>
      <c r="J163" s="14"/>
      <c r="K163" s="24"/>
      <c r="L163" s="24"/>
      <c r="M163" s="24"/>
      <c r="N163" s="14"/>
      <c r="O163" s="24"/>
      <c r="P163" s="24"/>
      <c r="Q163" s="24"/>
      <c r="R163" s="14"/>
      <c r="S163" s="24"/>
      <c r="T163" s="24"/>
      <c r="U163" s="24"/>
      <c r="V163" s="14"/>
      <c r="W163" s="24"/>
      <c r="X163" s="24"/>
      <c r="Y163" s="24"/>
    </row>
    <row r="164" spans="1:25" ht="24.75">
      <c r="A164" s="41"/>
      <c r="B164" s="135" t="s">
        <v>407</v>
      </c>
      <c r="C164" s="29"/>
      <c r="D164" s="29"/>
      <c r="E164" s="29"/>
      <c r="F164" s="16"/>
      <c r="G164" s="29"/>
      <c r="H164" s="29"/>
      <c r="I164" s="29"/>
      <c r="J164" s="16"/>
      <c r="K164" s="29"/>
      <c r="L164" s="29"/>
      <c r="M164" s="29"/>
      <c r="N164" s="16"/>
      <c r="O164" s="29"/>
      <c r="P164" s="29"/>
      <c r="Q164" s="29"/>
      <c r="R164" s="16"/>
      <c r="S164" s="29"/>
      <c r="T164" s="29"/>
      <c r="U164" s="29"/>
      <c r="V164" s="16"/>
      <c r="W164" s="29"/>
      <c r="X164" s="29"/>
      <c r="Y164" s="29"/>
    </row>
    <row r="165" spans="1:25">
      <c r="A165" s="41"/>
      <c r="B165" s="140" t="s">
        <v>404</v>
      </c>
      <c r="C165" s="141" t="s">
        <v>163</v>
      </c>
      <c r="D165" s="141"/>
      <c r="E165" s="24"/>
      <c r="F165" s="24"/>
      <c r="G165" s="141">
        <v>7</v>
      </c>
      <c r="H165" s="141"/>
      <c r="I165" s="24"/>
      <c r="J165" s="24"/>
      <c r="K165" s="141" t="s">
        <v>163</v>
      </c>
      <c r="L165" s="141"/>
      <c r="M165" s="24"/>
      <c r="N165" s="24"/>
      <c r="O165" s="141" t="s">
        <v>408</v>
      </c>
      <c r="P165" s="141"/>
      <c r="Q165" s="20" t="s">
        <v>233</v>
      </c>
      <c r="R165" s="24"/>
      <c r="S165" s="141" t="s">
        <v>163</v>
      </c>
      <c r="T165" s="141"/>
      <c r="U165" s="24"/>
      <c r="V165" s="24"/>
      <c r="W165" s="141" t="s">
        <v>297</v>
      </c>
      <c r="X165" s="141"/>
      <c r="Y165" s="20" t="s">
        <v>233</v>
      </c>
    </row>
    <row r="166" spans="1:25">
      <c r="A166" s="41"/>
      <c r="B166" s="140"/>
      <c r="C166" s="141"/>
      <c r="D166" s="141"/>
      <c r="E166" s="24"/>
      <c r="F166" s="24"/>
      <c r="G166" s="141"/>
      <c r="H166" s="141"/>
      <c r="I166" s="24"/>
      <c r="J166" s="24"/>
      <c r="K166" s="141"/>
      <c r="L166" s="141"/>
      <c r="M166" s="24"/>
      <c r="N166" s="24"/>
      <c r="O166" s="141"/>
      <c r="P166" s="141"/>
      <c r="Q166" s="20"/>
      <c r="R166" s="24"/>
      <c r="S166" s="141"/>
      <c r="T166" s="141"/>
      <c r="U166" s="24"/>
      <c r="V166" s="24"/>
      <c r="W166" s="141"/>
      <c r="X166" s="141"/>
      <c r="Y166" s="20"/>
    </row>
    <row r="167" spans="1:25">
      <c r="A167" s="41"/>
      <c r="B167" s="143" t="s">
        <v>405</v>
      </c>
      <c r="C167" s="139" t="s">
        <v>163</v>
      </c>
      <c r="D167" s="139"/>
      <c r="E167" s="29"/>
      <c r="F167" s="29"/>
      <c r="G167" s="139">
        <v>488</v>
      </c>
      <c r="H167" s="139"/>
      <c r="I167" s="29"/>
      <c r="J167" s="29"/>
      <c r="K167" s="139" t="s">
        <v>163</v>
      </c>
      <c r="L167" s="139"/>
      <c r="M167" s="29"/>
      <c r="N167" s="29"/>
      <c r="O167" s="139" t="s">
        <v>163</v>
      </c>
      <c r="P167" s="139"/>
      <c r="Q167" s="29"/>
      <c r="R167" s="29"/>
      <c r="S167" s="139" t="s">
        <v>163</v>
      </c>
      <c r="T167" s="139"/>
      <c r="U167" s="29"/>
      <c r="V167" s="29"/>
      <c r="W167" s="139">
        <v>488</v>
      </c>
      <c r="X167" s="139"/>
      <c r="Y167" s="29"/>
    </row>
    <row r="168" spans="1:25">
      <c r="A168" s="41"/>
      <c r="B168" s="143"/>
      <c r="C168" s="139"/>
      <c r="D168" s="139"/>
      <c r="E168" s="29"/>
      <c r="F168" s="29"/>
      <c r="G168" s="139"/>
      <c r="H168" s="139"/>
      <c r="I168" s="29"/>
      <c r="J168" s="29"/>
      <c r="K168" s="139"/>
      <c r="L168" s="139"/>
      <c r="M168" s="29"/>
      <c r="N168" s="29"/>
      <c r="O168" s="139"/>
      <c r="P168" s="139"/>
      <c r="Q168" s="29"/>
      <c r="R168" s="29"/>
      <c r="S168" s="139"/>
      <c r="T168" s="139"/>
      <c r="U168" s="29"/>
      <c r="V168" s="29"/>
      <c r="W168" s="139"/>
      <c r="X168" s="139"/>
      <c r="Y168" s="29"/>
    </row>
    <row r="169" spans="1:25">
      <c r="A169" s="41"/>
      <c r="B169" s="140" t="s">
        <v>58</v>
      </c>
      <c r="C169" s="141" t="s">
        <v>163</v>
      </c>
      <c r="D169" s="141"/>
      <c r="E169" s="24"/>
      <c r="F169" s="24"/>
      <c r="G169" s="141" t="s">
        <v>163</v>
      </c>
      <c r="H169" s="141"/>
      <c r="I169" s="24"/>
      <c r="J169" s="24"/>
      <c r="K169" s="141" t="s">
        <v>409</v>
      </c>
      <c r="L169" s="141"/>
      <c r="M169" s="20" t="s">
        <v>233</v>
      </c>
      <c r="N169" s="24"/>
      <c r="O169" s="141" t="s">
        <v>397</v>
      </c>
      <c r="P169" s="141"/>
      <c r="Q169" s="20" t="s">
        <v>233</v>
      </c>
      <c r="R169" s="24"/>
      <c r="S169" s="141" t="s">
        <v>163</v>
      </c>
      <c r="T169" s="141"/>
      <c r="U169" s="24"/>
      <c r="V169" s="24"/>
      <c r="W169" s="141" t="s">
        <v>298</v>
      </c>
      <c r="X169" s="141"/>
      <c r="Y169" s="20" t="s">
        <v>233</v>
      </c>
    </row>
    <row r="170" spans="1:25" ht="15.75" thickBot="1">
      <c r="A170" s="41"/>
      <c r="B170" s="140"/>
      <c r="C170" s="146"/>
      <c r="D170" s="146"/>
      <c r="E170" s="25"/>
      <c r="F170" s="25"/>
      <c r="G170" s="146"/>
      <c r="H170" s="146"/>
      <c r="I170" s="25"/>
      <c r="J170" s="25"/>
      <c r="K170" s="146"/>
      <c r="L170" s="146"/>
      <c r="M170" s="21"/>
      <c r="N170" s="25"/>
      <c r="O170" s="146"/>
      <c r="P170" s="146"/>
      <c r="Q170" s="21"/>
      <c r="R170" s="25"/>
      <c r="S170" s="146"/>
      <c r="T170" s="146"/>
      <c r="U170" s="25"/>
      <c r="V170" s="25"/>
      <c r="W170" s="146"/>
      <c r="X170" s="146"/>
      <c r="Y170" s="21"/>
    </row>
    <row r="171" spans="1:25">
      <c r="A171" s="41"/>
      <c r="B171" s="16"/>
      <c r="C171" s="64"/>
      <c r="D171" s="64"/>
      <c r="E171" s="64"/>
      <c r="F171" s="16"/>
      <c r="G171" s="64"/>
      <c r="H171" s="64"/>
      <c r="I171" s="64"/>
      <c r="J171" s="16"/>
      <c r="K171" s="64"/>
      <c r="L171" s="64"/>
      <c r="M171" s="64"/>
      <c r="N171" s="16"/>
      <c r="O171" s="64"/>
      <c r="P171" s="64"/>
      <c r="Q171" s="64"/>
      <c r="R171" s="16"/>
      <c r="S171" s="64"/>
      <c r="T171" s="64"/>
      <c r="U171" s="64"/>
      <c r="V171" s="16"/>
      <c r="W171" s="64"/>
      <c r="X171" s="64"/>
      <c r="Y171" s="64"/>
    </row>
    <row r="172" spans="1:25">
      <c r="A172" s="41"/>
      <c r="B172" s="20" t="s">
        <v>406</v>
      </c>
      <c r="C172" s="141" t="s">
        <v>163</v>
      </c>
      <c r="D172" s="141"/>
      <c r="E172" s="24"/>
      <c r="F172" s="24"/>
      <c r="G172" s="141">
        <v>495</v>
      </c>
      <c r="H172" s="141"/>
      <c r="I172" s="24"/>
      <c r="J172" s="24"/>
      <c r="K172" s="141" t="s">
        <v>409</v>
      </c>
      <c r="L172" s="141"/>
      <c r="M172" s="20" t="s">
        <v>233</v>
      </c>
      <c r="N172" s="24"/>
      <c r="O172" s="141" t="s">
        <v>410</v>
      </c>
      <c r="P172" s="141"/>
      <c r="Q172" s="20" t="s">
        <v>233</v>
      </c>
      <c r="R172" s="24"/>
      <c r="S172" s="141" t="s">
        <v>163</v>
      </c>
      <c r="T172" s="141"/>
      <c r="U172" s="24"/>
      <c r="V172" s="24"/>
      <c r="W172" s="141" t="s">
        <v>300</v>
      </c>
      <c r="X172" s="141"/>
      <c r="Y172" s="20" t="s">
        <v>233</v>
      </c>
    </row>
    <row r="173" spans="1:25" ht="15.75" thickBot="1">
      <c r="A173" s="41"/>
      <c r="B173" s="20"/>
      <c r="C173" s="146"/>
      <c r="D173" s="146"/>
      <c r="E173" s="25"/>
      <c r="F173" s="25"/>
      <c r="G173" s="146"/>
      <c r="H173" s="146"/>
      <c r="I173" s="25"/>
      <c r="J173" s="25"/>
      <c r="K173" s="146"/>
      <c r="L173" s="146"/>
      <c r="M173" s="21"/>
      <c r="N173" s="25"/>
      <c r="O173" s="146"/>
      <c r="P173" s="146"/>
      <c r="Q173" s="21"/>
      <c r="R173" s="25"/>
      <c r="S173" s="146"/>
      <c r="T173" s="146"/>
      <c r="U173" s="25"/>
      <c r="V173" s="25"/>
      <c r="W173" s="146"/>
      <c r="X173" s="146"/>
      <c r="Y173" s="21"/>
    </row>
    <row r="174" spans="1:25">
      <c r="A174" s="41"/>
      <c r="B174" s="16"/>
      <c r="C174" s="64"/>
      <c r="D174" s="64"/>
      <c r="E174" s="64"/>
      <c r="F174" s="16"/>
      <c r="G174" s="64"/>
      <c r="H174" s="64"/>
      <c r="I174" s="64"/>
      <c r="J174" s="16"/>
      <c r="K174" s="64"/>
      <c r="L174" s="64"/>
      <c r="M174" s="64"/>
      <c r="N174" s="16"/>
      <c r="O174" s="64"/>
      <c r="P174" s="64"/>
      <c r="Q174" s="64"/>
      <c r="R174" s="16"/>
      <c r="S174" s="64"/>
      <c r="T174" s="64"/>
      <c r="U174" s="64"/>
      <c r="V174" s="16"/>
      <c r="W174" s="64"/>
      <c r="X174" s="64"/>
      <c r="Y174" s="64"/>
    </row>
    <row r="175" spans="1:25">
      <c r="A175" s="41"/>
      <c r="B175" s="20" t="s">
        <v>60</v>
      </c>
      <c r="C175" s="20" t="s">
        <v>146</v>
      </c>
      <c r="D175" s="142">
        <v>77754</v>
      </c>
      <c r="E175" s="24"/>
      <c r="F175" s="24"/>
      <c r="G175" s="20" t="s">
        <v>146</v>
      </c>
      <c r="H175" s="142">
        <v>26176</v>
      </c>
      <c r="I175" s="24"/>
      <c r="J175" s="24"/>
      <c r="K175" s="20" t="s">
        <v>146</v>
      </c>
      <c r="L175" s="142">
        <v>50944</v>
      </c>
      <c r="M175" s="24"/>
      <c r="N175" s="24"/>
      <c r="O175" s="20" t="s">
        <v>146</v>
      </c>
      <c r="P175" s="142">
        <v>15740</v>
      </c>
      <c r="Q175" s="24"/>
      <c r="R175" s="24"/>
      <c r="S175" s="20" t="s">
        <v>146</v>
      </c>
      <c r="T175" s="141" t="s">
        <v>402</v>
      </c>
      <c r="U175" s="20" t="s">
        <v>233</v>
      </c>
      <c r="V175" s="24"/>
      <c r="W175" s="20" t="s">
        <v>146</v>
      </c>
      <c r="X175" s="142">
        <v>77582</v>
      </c>
      <c r="Y175" s="24"/>
    </row>
    <row r="176" spans="1:25" ht="15.75" thickBot="1">
      <c r="A176" s="41"/>
      <c r="B176" s="20"/>
      <c r="C176" s="161"/>
      <c r="D176" s="162"/>
      <c r="E176" s="39"/>
      <c r="F176" s="39"/>
      <c r="G176" s="161"/>
      <c r="H176" s="162"/>
      <c r="I176" s="39"/>
      <c r="J176" s="39"/>
      <c r="K176" s="161"/>
      <c r="L176" s="162"/>
      <c r="M176" s="39"/>
      <c r="N176" s="39"/>
      <c r="O176" s="161"/>
      <c r="P176" s="162"/>
      <c r="Q176" s="39"/>
      <c r="R176" s="39"/>
      <c r="S176" s="161"/>
      <c r="T176" s="163"/>
      <c r="U176" s="161"/>
      <c r="V176" s="39"/>
      <c r="W176" s="161"/>
      <c r="X176" s="162"/>
      <c r="Y176" s="39"/>
    </row>
    <row r="177" spans="1:25" ht="15.75" thickTop="1">
      <c r="A177" s="41"/>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row>
    <row r="178" spans="1:25">
      <c r="A178" s="41"/>
      <c r="B178" s="40"/>
      <c r="C178" s="40"/>
      <c r="D178" s="40"/>
      <c r="E178" s="40"/>
      <c r="F178" s="40"/>
      <c r="G178" s="40"/>
      <c r="H178" s="40"/>
      <c r="I178" s="40"/>
      <c r="J178" s="40"/>
      <c r="K178" s="40"/>
      <c r="L178" s="40"/>
      <c r="M178" s="40"/>
      <c r="N178" s="40"/>
      <c r="O178" s="40"/>
      <c r="P178" s="40"/>
      <c r="Q178" s="40"/>
      <c r="R178" s="40"/>
      <c r="S178" s="40"/>
      <c r="T178" s="40"/>
      <c r="U178" s="40"/>
      <c r="V178" s="40"/>
      <c r="W178" s="40"/>
      <c r="X178" s="40"/>
      <c r="Y178" s="40"/>
    </row>
    <row r="179" spans="1:25">
      <c r="A179" s="41"/>
      <c r="B179" s="40"/>
      <c r="C179" s="40"/>
      <c r="D179" s="40"/>
      <c r="E179" s="40"/>
      <c r="F179" s="40"/>
      <c r="G179" s="40"/>
      <c r="H179" s="40"/>
      <c r="I179" s="40"/>
      <c r="J179" s="40"/>
      <c r="K179" s="40"/>
      <c r="L179" s="40"/>
      <c r="M179" s="40"/>
      <c r="N179" s="40"/>
      <c r="O179" s="40"/>
      <c r="P179" s="40"/>
      <c r="Q179" s="40"/>
      <c r="R179" s="40"/>
      <c r="S179" s="40"/>
      <c r="T179" s="40"/>
      <c r="U179" s="40"/>
      <c r="V179" s="40"/>
      <c r="W179" s="40"/>
      <c r="X179" s="40"/>
      <c r="Y179" s="40"/>
    </row>
    <row r="180" spans="1:25">
      <c r="A180" s="41"/>
      <c r="B180" s="40"/>
      <c r="C180" s="40"/>
      <c r="D180" s="40"/>
      <c r="E180" s="40"/>
      <c r="F180" s="40"/>
      <c r="G180" s="40"/>
      <c r="H180" s="40"/>
      <c r="I180" s="40"/>
      <c r="J180" s="40"/>
      <c r="K180" s="40"/>
      <c r="L180" s="40"/>
      <c r="M180" s="40"/>
      <c r="N180" s="40"/>
      <c r="O180" s="40"/>
      <c r="P180" s="40"/>
      <c r="Q180" s="40"/>
      <c r="R180" s="40"/>
      <c r="S180" s="40"/>
      <c r="T180" s="40"/>
      <c r="U180" s="40"/>
      <c r="V180" s="40"/>
      <c r="W180" s="40"/>
      <c r="X180" s="40"/>
      <c r="Y180" s="40"/>
    </row>
    <row r="181" spans="1:25">
      <c r="A181" s="41"/>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row>
    <row r="182" spans="1:25">
      <c r="A182" s="41"/>
      <c r="B182" s="40"/>
      <c r="C182" s="40"/>
      <c r="D182" s="40"/>
      <c r="E182" s="40"/>
      <c r="F182" s="40"/>
      <c r="G182" s="40"/>
      <c r="H182" s="40"/>
      <c r="I182" s="40"/>
      <c r="J182" s="40"/>
      <c r="K182" s="40"/>
      <c r="L182" s="40"/>
      <c r="M182" s="40"/>
      <c r="N182" s="40"/>
      <c r="O182" s="40"/>
      <c r="P182" s="40"/>
      <c r="Q182" s="40"/>
      <c r="R182" s="40"/>
      <c r="S182" s="40"/>
      <c r="T182" s="40"/>
      <c r="U182" s="40"/>
      <c r="V182" s="40"/>
      <c r="W182" s="40"/>
      <c r="X182" s="40"/>
      <c r="Y182" s="40"/>
    </row>
    <row r="183" spans="1:25">
      <c r="A183" s="41"/>
      <c r="B183" s="40"/>
      <c r="C183" s="40"/>
      <c r="D183" s="40"/>
      <c r="E183" s="40"/>
      <c r="F183" s="40"/>
      <c r="G183" s="40"/>
      <c r="H183" s="40"/>
      <c r="I183" s="40"/>
      <c r="J183" s="40"/>
      <c r="K183" s="40"/>
      <c r="L183" s="40"/>
      <c r="M183" s="40"/>
      <c r="N183" s="40"/>
      <c r="O183" s="40"/>
      <c r="P183" s="40"/>
      <c r="Q183" s="40"/>
      <c r="R183" s="40"/>
      <c r="S183" s="40"/>
      <c r="T183" s="40"/>
      <c r="U183" s="40"/>
      <c r="V183" s="40"/>
      <c r="W183" s="40"/>
      <c r="X183" s="40"/>
      <c r="Y183" s="40"/>
    </row>
    <row r="184" spans="1:25">
      <c r="A184" s="41"/>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row>
    <row r="185" spans="1:25">
      <c r="A185" s="41"/>
      <c r="B185" s="22" t="s">
        <v>411</v>
      </c>
      <c r="C185" s="22"/>
      <c r="D185" s="22"/>
      <c r="E185" s="22"/>
      <c r="F185" s="22"/>
      <c r="G185" s="22"/>
      <c r="H185" s="22"/>
      <c r="I185" s="22"/>
      <c r="J185" s="22"/>
      <c r="K185" s="22"/>
      <c r="L185" s="22"/>
      <c r="M185" s="22"/>
      <c r="N185" s="22"/>
      <c r="O185" s="22"/>
      <c r="P185" s="22"/>
      <c r="Q185" s="22"/>
      <c r="R185" s="22"/>
      <c r="S185" s="22"/>
      <c r="T185" s="22"/>
      <c r="U185" s="22"/>
      <c r="V185" s="22"/>
      <c r="W185" s="22"/>
      <c r="X185" s="22"/>
      <c r="Y185" s="22"/>
    </row>
    <row r="186" spans="1:25">
      <c r="A186" s="41"/>
      <c r="B186" s="22" t="s">
        <v>412</v>
      </c>
      <c r="C186" s="22"/>
      <c r="D186" s="22"/>
      <c r="E186" s="22"/>
      <c r="F186" s="22"/>
      <c r="G186" s="22"/>
      <c r="H186" s="22"/>
      <c r="I186" s="22"/>
      <c r="J186" s="22"/>
      <c r="K186" s="22"/>
      <c r="L186" s="22"/>
      <c r="M186" s="22"/>
      <c r="N186" s="22"/>
      <c r="O186" s="22"/>
      <c r="P186" s="22"/>
      <c r="Q186" s="22"/>
      <c r="R186" s="22"/>
      <c r="S186" s="22"/>
      <c r="T186" s="22"/>
      <c r="U186" s="22"/>
      <c r="V186" s="22"/>
      <c r="W186" s="22"/>
      <c r="X186" s="22"/>
      <c r="Y186" s="22"/>
    </row>
    <row r="187" spans="1:25">
      <c r="A187" s="41"/>
      <c r="B187" s="22" t="s">
        <v>142</v>
      </c>
      <c r="C187" s="22"/>
      <c r="D187" s="22"/>
      <c r="E187" s="22"/>
      <c r="F187" s="22"/>
      <c r="G187" s="22"/>
      <c r="H187" s="22"/>
      <c r="I187" s="22"/>
      <c r="J187" s="22"/>
      <c r="K187" s="22"/>
      <c r="L187" s="22"/>
      <c r="M187" s="22"/>
      <c r="N187" s="22"/>
      <c r="O187" s="22"/>
      <c r="P187" s="22"/>
      <c r="Q187" s="22"/>
      <c r="R187" s="22"/>
      <c r="S187" s="22"/>
      <c r="T187" s="22"/>
      <c r="U187" s="22"/>
      <c r="V187" s="22"/>
      <c r="W187" s="22"/>
      <c r="X187" s="22"/>
      <c r="Y187" s="22"/>
    </row>
    <row r="188" spans="1:25">
      <c r="A188" s="41"/>
      <c r="B188" s="164"/>
      <c r="C188" s="164"/>
      <c r="D188" s="164"/>
      <c r="E188" s="164"/>
      <c r="F188" s="164"/>
      <c r="G188" s="164"/>
      <c r="H188" s="164"/>
      <c r="I188" s="164"/>
      <c r="J188" s="164"/>
      <c r="K188" s="164"/>
      <c r="L188" s="164"/>
      <c r="M188" s="164"/>
      <c r="N188" s="164"/>
      <c r="O188" s="164"/>
      <c r="P188" s="164"/>
      <c r="Q188" s="164"/>
      <c r="R188" s="164"/>
      <c r="S188" s="164"/>
      <c r="T188" s="164"/>
      <c r="U188" s="164"/>
      <c r="V188" s="164"/>
      <c r="W188" s="164"/>
      <c r="X188" s="164"/>
      <c r="Y188" s="164"/>
    </row>
    <row r="189" spans="1:25">
      <c r="A189" s="41"/>
      <c r="B189" s="164"/>
      <c r="C189" s="164"/>
      <c r="D189" s="164"/>
      <c r="E189" s="164"/>
      <c r="F189" s="164"/>
      <c r="G189" s="164"/>
      <c r="H189" s="164"/>
      <c r="I189" s="164"/>
      <c r="J189" s="164"/>
      <c r="K189" s="164"/>
      <c r="L189" s="164"/>
      <c r="M189" s="164"/>
      <c r="N189" s="164"/>
      <c r="O189" s="164"/>
      <c r="P189" s="164"/>
      <c r="Q189" s="164"/>
      <c r="R189" s="164"/>
      <c r="S189" s="164"/>
      <c r="T189" s="164"/>
      <c r="U189" s="164"/>
      <c r="V189" s="164"/>
      <c r="W189" s="164"/>
      <c r="X189" s="164"/>
      <c r="Y189" s="164"/>
    </row>
    <row r="190" spans="1:25">
      <c r="A190" s="41"/>
      <c r="B190" s="13"/>
      <c r="C190" s="13"/>
      <c r="D190" s="13"/>
      <c r="E190" s="13"/>
      <c r="F190" s="13"/>
      <c r="G190" s="13"/>
      <c r="H190" s="13"/>
      <c r="I190" s="13"/>
      <c r="J190" s="13"/>
      <c r="K190" s="13"/>
      <c r="L190" s="13"/>
      <c r="M190" s="13"/>
      <c r="N190" s="13"/>
      <c r="O190" s="13"/>
      <c r="P190" s="13"/>
      <c r="Q190" s="13"/>
      <c r="R190" s="13"/>
      <c r="S190" s="13"/>
      <c r="T190" s="13"/>
      <c r="U190" s="13"/>
      <c r="V190" s="13"/>
      <c r="W190" s="13"/>
      <c r="X190" s="13"/>
      <c r="Y190" s="13"/>
    </row>
    <row r="191" spans="1:25">
      <c r="A191" s="41"/>
      <c r="B191" s="24"/>
      <c r="C191" s="137" t="s">
        <v>353</v>
      </c>
      <c r="D191" s="137"/>
      <c r="E191" s="137"/>
      <c r="F191" s="24"/>
      <c r="G191" s="137" t="s">
        <v>355</v>
      </c>
      <c r="H191" s="137"/>
      <c r="I191" s="137"/>
      <c r="J191" s="24"/>
      <c r="K191" s="137" t="s">
        <v>356</v>
      </c>
      <c r="L191" s="137"/>
      <c r="M191" s="137"/>
      <c r="N191" s="24"/>
      <c r="O191" s="137" t="s">
        <v>358</v>
      </c>
      <c r="P191" s="137"/>
      <c r="Q191" s="137"/>
      <c r="R191" s="24"/>
      <c r="S191" s="137" t="s">
        <v>359</v>
      </c>
      <c r="T191" s="137"/>
      <c r="U191" s="137"/>
      <c r="V191" s="24"/>
      <c r="W191" s="137" t="s">
        <v>353</v>
      </c>
      <c r="X191" s="137"/>
      <c r="Y191" s="137"/>
    </row>
    <row r="192" spans="1:25">
      <c r="A192" s="41"/>
      <c r="B192" s="24"/>
      <c r="C192" s="137" t="s">
        <v>354</v>
      </c>
      <c r="D192" s="137"/>
      <c r="E192" s="137"/>
      <c r="F192" s="24"/>
      <c r="G192" s="137"/>
      <c r="H192" s="137"/>
      <c r="I192" s="137"/>
      <c r="J192" s="24"/>
      <c r="K192" s="137" t="s">
        <v>357</v>
      </c>
      <c r="L192" s="137"/>
      <c r="M192" s="137"/>
      <c r="N192" s="24"/>
      <c r="O192" s="137" t="s">
        <v>357</v>
      </c>
      <c r="P192" s="137"/>
      <c r="Q192" s="137"/>
      <c r="R192" s="24"/>
      <c r="S192" s="137"/>
      <c r="T192" s="137"/>
      <c r="U192" s="137"/>
      <c r="V192" s="24"/>
      <c r="W192" s="137" t="s">
        <v>354</v>
      </c>
      <c r="X192" s="137"/>
      <c r="Y192" s="137"/>
    </row>
    <row r="193" spans="1:25" ht="15.75" thickBot="1">
      <c r="A193" s="41"/>
      <c r="B193" s="25"/>
      <c r="C193" s="86"/>
      <c r="D193" s="86"/>
      <c r="E193" s="86"/>
      <c r="F193" s="25"/>
      <c r="G193" s="113"/>
      <c r="H193" s="113"/>
      <c r="I193" s="113"/>
      <c r="J193" s="25"/>
      <c r="K193" s="86"/>
      <c r="L193" s="86"/>
      <c r="M193" s="86"/>
      <c r="N193" s="25"/>
      <c r="O193" s="86"/>
      <c r="P193" s="86"/>
      <c r="Q193" s="86"/>
      <c r="R193" s="25"/>
      <c r="S193" s="113"/>
      <c r="T193" s="113"/>
      <c r="U193" s="113"/>
      <c r="V193" s="25"/>
      <c r="W193" s="113" t="s">
        <v>360</v>
      </c>
      <c r="X193" s="113"/>
      <c r="Y193" s="113"/>
    </row>
    <row r="194" spans="1:25">
      <c r="A194" s="41"/>
      <c r="B194" s="166" t="s">
        <v>413</v>
      </c>
      <c r="C194" s="148"/>
      <c r="D194" s="148"/>
      <c r="E194" s="64"/>
      <c r="F194" s="64"/>
      <c r="G194" s="148"/>
      <c r="H194" s="148"/>
      <c r="I194" s="64"/>
      <c r="J194" s="64"/>
      <c r="K194" s="148"/>
      <c r="L194" s="148"/>
      <c r="M194" s="64"/>
      <c r="N194" s="64"/>
      <c r="O194" s="148"/>
      <c r="P194" s="148"/>
      <c r="Q194" s="64"/>
      <c r="R194" s="64"/>
      <c r="S194" s="148"/>
      <c r="T194" s="148"/>
      <c r="U194" s="64"/>
      <c r="V194" s="64"/>
      <c r="W194" s="148"/>
      <c r="X194" s="148"/>
      <c r="Y194" s="64"/>
    </row>
    <row r="195" spans="1:25">
      <c r="A195" s="41"/>
      <c r="B195" s="165"/>
      <c r="C195" s="139"/>
      <c r="D195" s="139"/>
      <c r="E195" s="29"/>
      <c r="F195" s="29"/>
      <c r="G195" s="139"/>
      <c r="H195" s="139"/>
      <c r="I195" s="29"/>
      <c r="J195" s="29"/>
      <c r="K195" s="139"/>
      <c r="L195" s="139"/>
      <c r="M195" s="29"/>
      <c r="N195" s="29"/>
      <c r="O195" s="139"/>
      <c r="P195" s="139"/>
      <c r="Q195" s="29"/>
      <c r="R195" s="29"/>
      <c r="S195" s="139"/>
      <c r="T195" s="139"/>
      <c r="U195" s="29"/>
      <c r="V195" s="29"/>
      <c r="W195" s="139"/>
      <c r="X195" s="139"/>
      <c r="Y195" s="29"/>
    </row>
    <row r="196" spans="1:25">
      <c r="A196" s="41"/>
      <c r="B196" s="20" t="s">
        <v>62</v>
      </c>
      <c r="C196" s="141"/>
      <c r="D196" s="141"/>
      <c r="E196" s="24"/>
      <c r="F196" s="24"/>
      <c r="G196" s="141"/>
      <c r="H196" s="141"/>
      <c r="I196" s="24"/>
      <c r="J196" s="24"/>
      <c r="K196" s="141"/>
      <c r="L196" s="141"/>
      <c r="M196" s="24"/>
      <c r="N196" s="24"/>
      <c r="O196" s="141"/>
      <c r="P196" s="141"/>
      <c r="Q196" s="24"/>
      <c r="R196" s="24"/>
      <c r="S196" s="141"/>
      <c r="T196" s="141"/>
      <c r="U196" s="24"/>
      <c r="V196" s="24"/>
      <c r="W196" s="141"/>
      <c r="X196" s="141"/>
      <c r="Y196" s="24"/>
    </row>
    <row r="197" spans="1:25">
      <c r="A197" s="41"/>
      <c r="B197" s="20"/>
      <c r="C197" s="141"/>
      <c r="D197" s="141"/>
      <c r="E197" s="24"/>
      <c r="F197" s="24"/>
      <c r="G197" s="141"/>
      <c r="H197" s="141"/>
      <c r="I197" s="24"/>
      <c r="J197" s="24"/>
      <c r="K197" s="141"/>
      <c r="L197" s="141"/>
      <c r="M197" s="24"/>
      <c r="N197" s="24"/>
      <c r="O197" s="141"/>
      <c r="P197" s="141"/>
      <c r="Q197" s="24"/>
      <c r="R197" s="24"/>
      <c r="S197" s="141"/>
      <c r="T197" s="141"/>
      <c r="U197" s="24"/>
      <c r="V197" s="24"/>
      <c r="W197" s="141"/>
      <c r="X197" s="141"/>
      <c r="Y197" s="24"/>
    </row>
    <row r="198" spans="1:25">
      <c r="A198" s="41"/>
      <c r="B198" s="143" t="s">
        <v>63</v>
      </c>
      <c r="C198" s="138" t="s">
        <v>146</v>
      </c>
      <c r="D198" s="139" t="s">
        <v>163</v>
      </c>
      <c r="E198" s="29"/>
      <c r="F198" s="29"/>
      <c r="G198" s="138" t="s">
        <v>146</v>
      </c>
      <c r="H198" s="144">
        <v>75744</v>
      </c>
      <c r="I198" s="29"/>
      <c r="J198" s="29"/>
      <c r="K198" s="138" t="s">
        <v>146</v>
      </c>
      <c r="L198" s="144">
        <v>466645</v>
      </c>
      <c r="M198" s="29"/>
      <c r="N198" s="29"/>
      <c r="O198" s="138" t="s">
        <v>146</v>
      </c>
      <c r="P198" s="144">
        <v>39064</v>
      </c>
      <c r="Q198" s="29"/>
      <c r="R198" s="29"/>
      <c r="S198" s="138" t="s">
        <v>146</v>
      </c>
      <c r="T198" s="139" t="s">
        <v>163</v>
      </c>
      <c r="U198" s="29"/>
      <c r="V198" s="29"/>
      <c r="W198" s="138" t="s">
        <v>146</v>
      </c>
      <c r="X198" s="144">
        <v>581453</v>
      </c>
      <c r="Y198" s="29"/>
    </row>
    <row r="199" spans="1:25">
      <c r="A199" s="41"/>
      <c r="B199" s="143"/>
      <c r="C199" s="138"/>
      <c r="D199" s="139"/>
      <c r="E199" s="29"/>
      <c r="F199" s="29"/>
      <c r="G199" s="138"/>
      <c r="H199" s="144"/>
      <c r="I199" s="29"/>
      <c r="J199" s="29"/>
      <c r="K199" s="138"/>
      <c r="L199" s="144"/>
      <c r="M199" s="29"/>
      <c r="N199" s="29"/>
      <c r="O199" s="138"/>
      <c r="P199" s="144"/>
      <c r="Q199" s="29"/>
      <c r="R199" s="29"/>
      <c r="S199" s="138"/>
      <c r="T199" s="139"/>
      <c r="U199" s="29"/>
      <c r="V199" s="29"/>
      <c r="W199" s="138"/>
      <c r="X199" s="144"/>
      <c r="Y199" s="29"/>
    </row>
    <row r="200" spans="1:25">
      <c r="A200" s="41"/>
      <c r="B200" s="140" t="s">
        <v>64</v>
      </c>
      <c r="C200" s="141" t="s">
        <v>163</v>
      </c>
      <c r="D200" s="141"/>
      <c r="E200" s="24"/>
      <c r="F200" s="24"/>
      <c r="G200" s="142">
        <v>352695</v>
      </c>
      <c r="H200" s="142"/>
      <c r="I200" s="24"/>
      <c r="J200" s="24"/>
      <c r="K200" s="142">
        <v>101722</v>
      </c>
      <c r="L200" s="142"/>
      <c r="M200" s="24"/>
      <c r="N200" s="24"/>
      <c r="O200" s="142">
        <v>34794</v>
      </c>
      <c r="P200" s="142"/>
      <c r="Q200" s="24"/>
      <c r="R200" s="24"/>
      <c r="S200" s="141" t="s">
        <v>163</v>
      </c>
      <c r="T200" s="141"/>
      <c r="U200" s="24"/>
      <c r="V200" s="24"/>
      <c r="W200" s="142">
        <v>489211</v>
      </c>
      <c r="X200" s="142"/>
      <c r="Y200" s="24"/>
    </row>
    <row r="201" spans="1:25">
      <c r="A201" s="41"/>
      <c r="B201" s="140"/>
      <c r="C201" s="141"/>
      <c r="D201" s="141"/>
      <c r="E201" s="24"/>
      <c r="F201" s="24"/>
      <c r="G201" s="142"/>
      <c r="H201" s="142"/>
      <c r="I201" s="24"/>
      <c r="J201" s="24"/>
      <c r="K201" s="142"/>
      <c r="L201" s="142"/>
      <c r="M201" s="24"/>
      <c r="N201" s="24"/>
      <c r="O201" s="142"/>
      <c r="P201" s="142"/>
      <c r="Q201" s="24"/>
      <c r="R201" s="24"/>
      <c r="S201" s="141"/>
      <c r="T201" s="141"/>
      <c r="U201" s="24"/>
      <c r="V201" s="24"/>
      <c r="W201" s="142"/>
      <c r="X201" s="142"/>
      <c r="Y201" s="24"/>
    </row>
    <row r="202" spans="1:25">
      <c r="A202" s="41"/>
      <c r="B202" s="143" t="s">
        <v>65</v>
      </c>
      <c r="C202" s="139" t="s">
        <v>163</v>
      </c>
      <c r="D202" s="139"/>
      <c r="E202" s="29"/>
      <c r="F202" s="29"/>
      <c r="G202" s="144">
        <v>217040</v>
      </c>
      <c r="H202" s="144"/>
      <c r="I202" s="29"/>
      <c r="J202" s="29"/>
      <c r="K202" s="144">
        <v>18315</v>
      </c>
      <c r="L202" s="144"/>
      <c r="M202" s="29"/>
      <c r="N202" s="29"/>
      <c r="O202" s="144">
        <v>10758</v>
      </c>
      <c r="P202" s="144"/>
      <c r="Q202" s="29"/>
      <c r="R202" s="29"/>
      <c r="S202" s="144">
        <v>3704</v>
      </c>
      <c r="T202" s="144"/>
      <c r="U202" s="29"/>
      <c r="V202" s="29"/>
      <c r="W202" s="144">
        <v>249817</v>
      </c>
      <c r="X202" s="144"/>
      <c r="Y202" s="29"/>
    </row>
    <row r="203" spans="1:25">
      <c r="A203" s="41"/>
      <c r="B203" s="143"/>
      <c r="C203" s="139"/>
      <c r="D203" s="139"/>
      <c r="E203" s="29"/>
      <c r="F203" s="29"/>
      <c r="G203" s="144"/>
      <c r="H203" s="144"/>
      <c r="I203" s="29"/>
      <c r="J203" s="29"/>
      <c r="K203" s="144"/>
      <c r="L203" s="144"/>
      <c r="M203" s="29"/>
      <c r="N203" s="29"/>
      <c r="O203" s="144"/>
      <c r="P203" s="144"/>
      <c r="Q203" s="29"/>
      <c r="R203" s="29"/>
      <c r="S203" s="144"/>
      <c r="T203" s="144"/>
      <c r="U203" s="29"/>
      <c r="V203" s="29"/>
      <c r="W203" s="144"/>
      <c r="X203" s="144"/>
      <c r="Y203" s="29"/>
    </row>
    <row r="204" spans="1:25">
      <c r="A204" s="41"/>
      <c r="B204" s="140" t="s">
        <v>66</v>
      </c>
      <c r="C204" s="141" t="s">
        <v>163</v>
      </c>
      <c r="D204" s="141"/>
      <c r="E204" s="24"/>
      <c r="F204" s="24"/>
      <c r="G204" s="142">
        <v>379116</v>
      </c>
      <c r="H204" s="142"/>
      <c r="I204" s="24"/>
      <c r="J204" s="24"/>
      <c r="K204" s="142">
        <v>114140</v>
      </c>
      <c r="L204" s="142"/>
      <c r="M204" s="24"/>
      <c r="N204" s="24"/>
      <c r="O204" s="142">
        <v>39259</v>
      </c>
      <c r="P204" s="142"/>
      <c r="Q204" s="24"/>
      <c r="R204" s="24"/>
      <c r="S204" s="141" t="s">
        <v>414</v>
      </c>
      <c r="T204" s="141"/>
      <c r="U204" s="20" t="s">
        <v>233</v>
      </c>
      <c r="V204" s="24"/>
      <c r="W204" s="142">
        <v>513615</v>
      </c>
      <c r="X204" s="142"/>
      <c r="Y204" s="24"/>
    </row>
    <row r="205" spans="1:25">
      <c r="A205" s="41"/>
      <c r="B205" s="140"/>
      <c r="C205" s="141"/>
      <c r="D205" s="141"/>
      <c r="E205" s="24"/>
      <c r="F205" s="24"/>
      <c r="G205" s="142"/>
      <c r="H205" s="142"/>
      <c r="I205" s="24"/>
      <c r="J205" s="24"/>
      <c r="K205" s="142"/>
      <c r="L205" s="142"/>
      <c r="M205" s="24"/>
      <c r="N205" s="24"/>
      <c r="O205" s="142"/>
      <c r="P205" s="142"/>
      <c r="Q205" s="24"/>
      <c r="R205" s="24"/>
      <c r="S205" s="141"/>
      <c r="T205" s="141"/>
      <c r="U205" s="20"/>
      <c r="V205" s="24"/>
      <c r="W205" s="142"/>
      <c r="X205" s="142"/>
      <c r="Y205" s="24"/>
    </row>
    <row r="206" spans="1:25">
      <c r="A206" s="41"/>
      <c r="B206" s="143" t="s">
        <v>67</v>
      </c>
      <c r="C206" s="139" t="s">
        <v>163</v>
      </c>
      <c r="D206" s="139"/>
      <c r="E206" s="29"/>
      <c r="F206" s="29"/>
      <c r="G206" s="144">
        <v>44020</v>
      </c>
      <c r="H206" s="144"/>
      <c r="I206" s="29"/>
      <c r="J206" s="29"/>
      <c r="K206" s="144">
        <v>39836</v>
      </c>
      <c r="L206" s="144"/>
      <c r="M206" s="29"/>
      <c r="N206" s="29"/>
      <c r="O206" s="144">
        <v>67407</v>
      </c>
      <c r="P206" s="144"/>
      <c r="Q206" s="29"/>
      <c r="R206" s="29"/>
      <c r="S206" s="139" t="s">
        <v>163</v>
      </c>
      <c r="T206" s="139"/>
      <c r="U206" s="29"/>
      <c r="V206" s="29"/>
      <c r="W206" s="144">
        <v>151263</v>
      </c>
      <c r="X206" s="144"/>
      <c r="Y206" s="29"/>
    </row>
    <row r="207" spans="1:25">
      <c r="A207" s="41"/>
      <c r="B207" s="143"/>
      <c r="C207" s="139"/>
      <c r="D207" s="139"/>
      <c r="E207" s="29"/>
      <c r="F207" s="29"/>
      <c r="G207" s="144"/>
      <c r="H207" s="144"/>
      <c r="I207" s="29"/>
      <c r="J207" s="29"/>
      <c r="K207" s="144"/>
      <c r="L207" s="144"/>
      <c r="M207" s="29"/>
      <c r="N207" s="29"/>
      <c r="O207" s="144"/>
      <c r="P207" s="144"/>
      <c r="Q207" s="29"/>
      <c r="R207" s="29"/>
      <c r="S207" s="139"/>
      <c r="T207" s="139"/>
      <c r="U207" s="29"/>
      <c r="V207" s="29"/>
      <c r="W207" s="144"/>
      <c r="X207" s="144"/>
      <c r="Y207" s="29"/>
    </row>
    <row r="208" spans="1:25">
      <c r="A208" s="41"/>
      <c r="B208" s="140" t="s">
        <v>68</v>
      </c>
      <c r="C208" s="141" t="s">
        <v>163</v>
      </c>
      <c r="D208" s="141"/>
      <c r="E208" s="24"/>
      <c r="F208" s="24"/>
      <c r="G208" s="142">
        <v>5267</v>
      </c>
      <c r="H208" s="142"/>
      <c r="I208" s="24"/>
      <c r="J208" s="24"/>
      <c r="K208" s="142">
        <v>21040</v>
      </c>
      <c r="L208" s="142"/>
      <c r="M208" s="24"/>
      <c r="N208" s="24"/>
      <c r="O208" s="142">
        <v>1283</v>
      </c>
      <c r="P208" s="142"/>
      <c r="Q208" s="24"/>
      <c r="R208" s="24"/>
      <c r="S208" s="141" t="s">
        <v>163</v>
      </c>
      <c r="T208" s="141"/>
      <c r="U208" s="24"/>
      <c r="V208" s="24"/>
      <c r="W208" s="142">
        <v>27590</v>
      </c>
      <c r="X208" s="142"/>
      <c r="Y208" s="24"/>
    </row>
    <row r="209" spans="1:25" ht="15.75" thickBot="1">
      <c r="A209" s="41"/>
      <c r="B209" s="140"/>
      <c r="C209" s="146"/>
      <c r="D209" s="146"/>
      <c r="E209" s="25"/>
      <c r="F209" s="25"/>
      <c r="G209" s="145"/>
      <c r="H209" s="145"/>
      <c r="I209" s="25"/>
      <c r="J209" s="25"/>
      <c r="K209" s="145"/>
      <c r="L209" s="145"/>
      <c r="M209" s="25"/>
      <c r="N209" s="25"/>
      <c r="O209" s="145"/>
      <c r="P209" s="145"/>
      <c r="Q209" s="25"/>
      <c r="R209" s="25"/>
      <c r="S209" s="146"/>
      <c r="T209" s="146"/>
      <c r="U209" s="25"/>
      <c r="V209" s="25"/>
      <c r="W209" s="145"/>
      <c r="X209" s="145"/>
      <c r="Y209" s="25"/>
    </row>
    <row r="210" spans="1:25">
      <c r="A210" s="41"/>
      <c r="B210" s="138" t="s">
        <v>69</v>
      </c>
      <c r="C210" s="148" t="s">
        <v>163</v>
      </c>
      <c r="D210" s="148"/>
      <c r="E210" s="64"/>
      <c r="F210" s="64"/>
      <c r="G210" s="147">
        <v>1073882</v>
      </c>
      <c r="H210" s="147"/>
      <c r="I210" s="64"/>
      <c r="J210" s="64"/>
      <c r="K210" s="147">
        <v>761698</v>
      </c>
      <c r="L210" s="147"/>
      <c r="M210" s="64"/>
      <c r="N210" s="64"/>
      <c r="O210" s="147">
        <v>192565</v>
      </c>
      <c r="P210" s="147"/>
      <c r="Q210" s="64"/>
      <c r="R210" s="64"/>
      <c r="S210" s="148" t="s">
        <v>415</v>
      </c>
      <c r="T210" s="148"/>
      <c r="U210" s="149" t="s">
        <v>233</v>
      </c>
      <c r="V210" s="64"/>
      <c r="W210" s="147">
        <v>2012949</v>
      </c>
      <c r="X210" s="147"/>
      <c r="Y210" s="64"/>
    </row>
    <row r="211" spans="1:25">
      <c r="A211" s="41"/>
      <c r="B211" s="138"/>
      <c r="C211" s="167"/>
      <c r="D211" s="167"/>
      <c r="E211" s="168"/>
      <c r="F211" s="168"/>
      <c r="G211" s="169"/>
      <c r="H211" s="169"/>
      <c r="I211" s="168"/>
      <c r="J211" s="168"/>
      <c r="K211" s="169"/>
      <c r="L211" s="169"/>
      <c r="M211" s="168"/>
      <c r="N211" s="168"/>
      <c r="O211" s="169"/>
      <c r="P211" s="169"/>
      <c r="Q211" s="168"/>
      <c r="R211" s="168"/>
      <c r="S211" s="167"/>
      <c r="T211" s="167"/>
      <c r="U211" s="170"/>
      <c r="V211" s="168"/>
      <c r="W211" s="169"/>
      <c r="X211" s="169"/>
      <c r="Y211" s="168"/>
    </row>
    <row r="212" spans="1:25">
      <c r="A212" s="41"/>
      <c r="B212" s="14"/>
      <c r="C212" s="24"/>
      <c r="D212" s="24"/>
      <c r="E212" s="24"/>
      <c r="F212" s="14"/>
      <c r="G212" s="24"/>
      <c r="H212" s="24"/>
      <c r="I212" s="24"/>
      <c r="J212" s="14"/>
      <c r="K212" s="24"/>
      <c r="L212" s="24"/>
      <c r="M212" s="24"/>
      <c r="N212" s="14"/>
      <c r="O212" s="24"/>
      <c r="P212" s="24"/>
      <c r="Q212" s="24"/>
      <c r="R212" s="14"/>
      <c r="S212" s="24"/>
      <c r="T212" s="24"/>
      <c r="U212" s="24"/>
      <c r="V212" s="14"/>
      <c r="W212" s="24"/>
      <c r="X212" s="24"/>
      <c r="Y212" s="24"/>
    </row>
    <row r="213" spans="1:25">
      <c r="A213" s="41"/>
      <c r="B213" s="138" t="s">
        <v>70</v>
      </c>
      <c r="C213" s="139" t="s">
        <v>163</v>
      </c>
      <c r="D213" s="139"/>
      <c r="E213" s="29"/>
      <c r="F213" s="29"/>
      <c r="G213" s="144">
        <v>504314</v>
      </c>
      <c r="H213" s="144"/>
      <c r="I213" s="29"/>
      <c r="J213" s="29"/>
      <c r="K213" s="144">
        <v>254873</v>
      </c>
      <c r="L213" s="144"/>
      <c r="M213" s="29"/>
      <c r="N213" s="29"/>
      <c r="O213" s="144">
        <v>79306</v>
      </c>
      <c r="P213" s="144"/>
      <c r="Q213" s="29"/>
      <c r="R213" s="29"/>
      <c r="S213" s="139" t="s">
        <v>163</v>
      </c>
      <c r="T213" s="139"/>
      <c r="U213" s="29"/>
      <c r="V213" s="29"/>
      <c r="W213" s="144">
        <v>838493</v>
      </c>
      <c r="X213" s="144"/>
      <c r="Y213" s="29"/>
    </row>
    <row r="214" spans="1:25">
      <c r="A214" s="41"/>
      <c r="B214" s="138"/>
      <c r="C214" s="139"/>
      <c r="D214" s="139"/>
      <c r="E214" s="29"/>
      <c r="F214" s="29"/>
      <c r="G214" s="144"/>
      <c r="H214" s="144"/>
      <c r="I214" s="29"/>
      <c r="J214" s="29"/>
      <c r="K214" s="144"/>
      <c r="L214" s="144"/>
      <c r="M214" s="29"/>
      <c r="N214" s="29"/>
      <c r="O214" s="144"/>
      <c r="P214" s="144"/>
      <c r="Q214" s="29"/>
      <c r="R214" s="29"/>
      <c r="S214" s="139"/>
      <c r="T214" s="139"/>
      <c r="U214" s="29"/>
      <c r="V214" s="29"/>
      <c r="W214" s="144"/>
      <c r="X214" s="144"/>
      <c r="Y214" s="29"/>
    </row>
    <row r="215" spans="1:25">
      <c r="A215" s="41"/>
      <c r="B215" s="14"/>
      <c r="C215" s="24"/>
      <c r="D215" s="24"/>
      <c r="E215" s="24"/>
      <c r="F215" s="14"/>
      <c r="G215" s="24"/>
      <c r="H215" s="24"/>
      <c r="I215" s="24"/>
      <c r="J215" s="14"/>
      <c r="K215" s="24"/>
      <c r="L215" s="24"/>
      <c r="M215" s="24"/>
      <c r="N215" s="14"/>
      <c r="O215" s="24"/>
      <c r="P215" s="24"/>
      <c r="Q215" s="24"/>
      <c r="R215" s="14"/>
      <c r="S215" s="24"/>
      <c r="T215" s="24"/>
      <c r="U215" s="24"/>
      <c r="V215" s="14"/>
      <c r="W215" s="24"/>
      <c r="X215" s="24"/>
      <c r="Y215" s="24"/>
    </row>
    <row r="216" spans="1:25">
      <c r="A216" s="41"/>
      <c r="B216" s="138" t="s">
        <v>71</v>
      </c>
      <c r="C216" s="144">
        <v>321083</v>
      </c>
      <c r="D216" s="144"/>
      <c r="E216" s="29"/>
      <c r="F216" s="29"/>
      <c r="G216" s="144">
        <v>2082815</v>
      </c>
      <c r="H216" s="144"/>
      <c r="I216" s="29"/>
      <c r="J216" s="29"/>
      <c r="K216" s="144">
        <v>886466</v>
      </c>
      <c r="L216" s="144"/>
      <c r="M216" s="29"/>
      <c r="N216" s="29"/>
      <c r="O216" s="144">
        <v>1024343</v>
      </c>
      <c r="P216" s="144"/>
      <c r="Q216" s="29"/>
      <c r="R216" s="29"/>
      <c r="S216" s="139" t="s">
        <v>416</v>
      </c>
      <c r="T216" s="139"/>
      <c r="U216" s="138" t="s">
        <v>233</v>
      </c>
      <c r="V216" s="29"/>
      <c r="W216" s="144">
        <v>451897</v>
      </c>
      <c r="X216" s="144"/>
      <c r="Y216" s="29"/>
    </row>
    <row r="217" spans="1:25">
      <c r="A217" s="41"/>
      <c r="B217" s="138"/>
      <c r="C217" s="144"/>
      <c r="D217" s="144"/>
      <c r="E217" s="29"/>
      <c r="F217" s="29"/>
      <c r="G217" s="144"/>
      <c r="H217" s="144"/>
      <c r="I217" s="29"/>
      <c r="J217" s="29"/>
      <c r="K217" s="144"/>
      <c r="L217" s="144"/>
      <c r="M217" s="29"/>
      <c r="N217" s="29"/>
      <c r="O217" s="144"/>
      <c r="P217" s="144"/>
      <c r="Q217" s="29"/>
      <c r="R217" s="29"/>
      <c r="S217" s="139"/>
      <c r="T217" s="139"/>
      <c r="U217" s="138"/>
      <c r="V217" s="29"/>
      <c r="W217" s="144"/>
      <c r="X217" s="144"/>
      <c r="Y217" s="29"/>
    </row>
    <row r="218" spans="1:25">
      <c r="A218" s="41"/>
      <c r="B218" s="20" t="s">
        <v>72</v>
      </c>
      <c r="C218" s="141" t="s">
        <v>163</v>
      </c>
      <c r="D218" s="141"/>
      <c r="E218" s="24"/>
      <c r="F218" s="24"/>
      <c r="G218" s="141" t="s">
        <v>163</v>
      </c>
      <c r="H218" s="141"/>
      <c r="I218" s="24"/>
      <c r="J218" s="24"/>
      <c r="K218" s="142">
        <v>1172573</v>
      </c>
      <c r="L218" s="142"/>
      <c r="M218" s="24"/>
      <c r="N218" s="24"/>
      <c r="O218" s="142">
        <v>17507</v>
      </c>
      <c r="P218" s="142"/>
      <c r="Q218" s="24"/>
      <c r="R218" s="24"/>
      <c r="S218" s="141" t="s">
        <v>417</v>
      </c>
      <c r="T218" s="141"/>
      <c r="U218" s="20" t="s">
        <v>233</v>
      </c>
      <c r="V218" s="24"/>
      <c r="W218" s="142">
        <v>1189968</v>
      </c>
      <c r="X218" s="142"/>
      <c r="Y218" s="24"/>
    </row>
    <row r="219" spans="1:25">
      <c r="A219" s="41"/>
      <c r="B219" s="20"/>
      <c r="C219" s="141"/>
      <c r="D219" s="141"/>
      <c r="E219" s="24"/>
      <c r="F219" s="24"/>
      <c r="G219" s="141"/>
      <c r="H219" s="141"/>
      <c r="I219" s="24"/>
      <c r="J219" s="24"/>
      <c r="K219" s="142"/>
      <c r="L219" s="142"/>
      <c r="M219" s="24"/>
      <c r="N219" s="24"/>
      <c r="O219" s="142"/>
      <c r="P219" s="142"/>
      <c r="Q219" s="24"/>
      <c r="R219" s="24"/>
      <c r="S219" s="141"/>
      <c r="T219" s="141"/>
      <c r="U219" s="20"/>
      <c r="V219" s="24"/>
      <c r="W219" s="142"/>
      <c r="X219" s="142"/>
      <c r="Y219" s="24"/>
    </row>
    <row r="220" spans="1:25">
      <c r="A220" s="41"/>
      <c r="B220" s="138" t="s">
        <v>73</v>
      </c>
      <c r="C220" s="139" t="s">
        <v>163</v>
      </c>
      <c r="D220" s="139"/>
      <c r="E220" s="29"/>
      <c r="F220" s="29"/>
      <c r="G220" s="144">
        <v>44131</v>
      </c>
      <c r="H220" s="144"/>
      <c r="I220" s="29"/>
      <c r="J220" s="29"/>
      <c r="K220" s="139">
        <v>47</v>
      </c>
      <c r="L220" s="139"/>
      <c r="M220" s="29"/>
      <c r="N220" s="29"/>
      <c r="O220" s="139">
        <v>7</v>
      </c>
      <c r="P220" s="139"/>
      <c r="Q220" s="29"/>
      <c r="R220" s="29"/>
      <c r="S220" s="139" t="s">
        <v>163</v>
      </c>
      <c r="T220" s="139"/>
      <c r="U220" s="29"/>
      <c r="V220" s="29"/>
      <c r="W220" s="144">
        <v>44185</v>
      </c>
      <c r="X220" s="144"/>
      <c r="Y220" s="29"/>
    </row>
    <row r="221" spans="1:25">
      <c r="A221" s="41"/>
      <c r="B221" s="138"/>
      <c r="C221" s="139"/>
      <c r="D221" s="139"/>
      <c r="E221" s="29"/>
      <c r="F221" s="29"/>
      <c r="G221" s="144"/>
      <c r="H221" s="144"/>
      <c r="I221" s="29"/>
      <c r="J221" s="29"/>
      <c r="K221" s="139"/>
      <c r="L221" s="139"/>
      <c r="M221" s="29"/>
      <c r="N221" s="29"/>
      <c r="O221" s="139"/>
      <c r="P221" s="139"/>
      <c r="Q221" s="29"/>
      <c r="R221" s="29"/>
      <c r="S221" s="139"/>
      <c r="T221" s="139"/>
      <c r="U221" s="29"/>
      <c r="V221" s="29"/>
      <c r="W221" s="144"/>
      <c r="X221" s="144"/>
      <c r="Y221" s="29"/>
    </row>
    <row r="222" spans="1:25">
      <c r="A222" s="41"/>
      <c r="B222" s="20" t="s">
        <v>74</v>
      </c>
      <c r="C222" s="142">
        <v>1458826</v>
      </c>
      <c r="D222" s="142"/>
      <c r="E222" s="24"/>
      <c r="F222" s="24"/>
      <c r="G222" s="142">
        <v>8349</v>
      </c>
      <c r="H222" s="142"/>
      <c r="I222" s="24"/>
      <c r="J222" s="24"/>
      <c r="K222" s="142">
        <v>2251081</v>
      </c>
      <c r="L222" s="142"/>
      <c r="M222" s="24"/>
      <c r="N222" s="24"/>
      <c r="O222" s="142">
        <v>8633</v>
      </c>
      <c r="P222" s="142"/>
      <c r="Q222" s="24"/>
      <c r="R222" s="24"/>
      <c r="S222" s="141" t="s">
        <v>418</v>
      </c>
      <c r="T222" s="141"/>
      <c r="U222" s="20" t="s">
        <v>233</v>
      </c>
      <c r="V222" s="24"/>
      <c r="W222" s="142">
        <v>18778</v>
      </c>
      <c r="X222" s="142"/>
      <c r="Y222" s="24"/>
    </row>
    <row r="223" spans="1:25" ht="15.75" thickBot="1">
      <c r="A223" s="41"/>
      <c r="B223" s="20"/>
      <c r="C223" s="145"/>
      <c r="D223" s="145"/>
      <c r="E223" s="25"/>
      <c r="F223" s="25"/>
      <c r="G223" s="145"/>
      <c r="H223" s="145"/>
      <c r="I223" s="25"/>
      <c r="J223" s="25"/>
      <c r="K223" s="145"/>
      <c r="L223" s="145"/>
      <c r="M223" s="25"/>
      <c r="N223" s="25"/>
      <c r="O223" s="145"/>
      <c r="P223" s="145"/>
      <c r="Q223" s="25"/>
      <c r="R223" s="25"/>
      <c r="S223" s="146"/>
      <c r="T223" s="146"/>
      <c r="U223" s="21"/>
      <c r="V223" s="25"/>
      <c r="W223" s="145"/>
      <c r="X223" s="145"/>
      <c r="Y223" s="25"/>
    </row>
    <row r="224" spans="1:25">
      <c r="A224" s="41"/>
      <c r="B224" s="138"/>
      <c r="C224" s="149" t="s">
        <v>146</v>
      </c>
      <c r="D224" s="147">
        <v>1779909</v>
      </c>
      <c r="E224" s="64"/>
      <c r="F224" s="64"/>
      <c r="G224" s="149" t="s">
        <v>146</v>
      </c>
      <c r="H224" s="147">
        <v>3713491</v>
      </c>
      <c r="I224" s="64"/>
      <c r="J224" s="64"/>
      <c r="K224" s="149" t="s">
        <v>146</v>
      </c>
      <c r="L224" s="147">
        <v>5326738</v>
      </c>
      <c r="M224" s="64"/>
      <c r="N224" s="64"/>
      <c r="O224" s="149" t="s">
        <v>146</v>
      </c>
      <c r="P224" s="147">
        <v>1322361</v>
      </c>
      <c r="Q224" s="64"/>
      <c r="R224" s="64"/>
      <c r="S224" s="149" t="s">
        <v>146</v>
      </c>
      <c r="T224" s="148" t="s">
        <v>419</v>
      </c>
      <c r="U224" s="149" t="s">
        <v>233</v>
      </c>
      <c r="V224" s="64"/>
      <c r="W224" s="149" t="s">
        <v>146</v>
      </c>
      <c r="X224" s="147">
        <v>4556270</v>
      </c>
      <c r="Y224" s="64"/>
    </row>
    <row r="225" spans="1:25" ht="15.75" thickBot="1">
      <c r="A225" s="41"/>
      <c r="B225" s="138"/>
      <c r="C225" s="157"/>
      <c r="D225" s="158"/>
      <c r="E225" s="65"/>
      <c r="F225" s="65"/>
      <c r="G225" s="157"/>
      <c r="H225" s="158"/>
      <c r="I225" s="65"/>
      <c r="J225" s="65"/>
      <c r="K225" s="157"/>
      <c r="L225" s="158"/>
      <c r="M225" s="65"/>
      <c r="N225" s="65"/>
      <c r="O225" s="157"/>
      <c r="P225" s="158"/>
      <c r="Q225" s="65"/>
      <c r="R225" s="65"/>
      <c r="S225" s="157"/>
      <c r="T225" s="159"/>
      <c r="U225" s="157"/>
      <c r="V225" s="65"/>
      <c r="W225" s="157"/>
      <c r="X225" s="158"/>
      <c r="Y225" s="65"/>
    </row>
    <row r="226" spans="1:25" ht="15.75" thickTop="1">
      <c r="A226" s="41"/>
      <c r="B226" s="14"/>
      <c r="C226" s="79"/>
      <c r="D226" s="79"/>
      <c r="E226" s="79"/>
      <c r="F226" s="14"/>
      <c r="G226" s="79"/>
      <c r="H226" s="79"/>
      <c r="I226" s="79"/>
      <c r="J226" s="14"/>
      <c r="K226" s="79"/>
      <c r="L226" s="79"/>
      <c r="M226" s="79"/>
      <c r="N226" s="14"/>
      <c r="O226" s="79"/>
      <c r="P226" s="79"/>
      <c r="Q226" s="79"/>
      <c r="R226" s="14"/>
      <c r="S226" s="79"/>
      <c r="T226" s="79"/>
      <c r="U226" s="79"/>
      <c r="V226" s="14"/>
      <c r="W226" s="79"/>
      <c r="X226" s="79"/>
      <c r="Y226" s="79"/>
    </row>
    <row r="227" spans="1:25">
      <c r="A227" s="41"/>
      <c r="B227" s="165" t="s">
        <v>420</v>
      </c>
      <c r="C227" s="139"/>
      <c r="D227" s="139"/>
      <c r="E227" s="29"/>
      <c r="F227" s="29"/>
      <c r="G227" s="139"/>
      <c r="H227" s="139"/>
      <c r="I227" s="29"/>
      <c r="J227" s="29"/>
      <c r="K227" s="139"/>
      <c r="L227" s="139"/>
      <c r="M227" s="29"/>
      <c r="N227" s="29"/>
      <c r="O227" s="139"/>
      <c r="P227" s="139"/>
      <c r="Q227" s="29"/>
      <c r="R227" s="29"/>
      <c r="S227" s="139"/>
      <c r="T227" s="139"/>
      <c r="U227" s="29"/>
      <c r="V227" s="29"/>
      <c r="W227" s="139"/>
      <c r="X227" s="139"/>
      <c r="Y227" s="29"/>
    </row>
    <row r="228" spans="1:25">
      <c r="A228" s="41"/>
      <c r="B228" s="165"/>
      <c r="C228" s="139"/>
      <c r="D228" s="139"/>
      <c r="E228" s="29"/>
      <c r="F228" s="29"/>
      <c r="G228" s="139"/>
      <c r="H228" s="139"/>
      <c r="I228" s="29"/>
      <c r="J228" s="29"/>
      <c r="K228" s="139"/>
      <c r="L228" s="139"/>
      <c r="M228" s="29"/>
      <c r="N228" s="29"/>
      <c r="O228" s="139"/>
      <c r="P228" s="139"/>
      <c r="Q228" s="29"/>
      <c r="R228" s="29"/>
      <c r="S228" s="139"/>
      <c r="T228" s="139"/>
      <c r="U228" s="29"/>
      <c r="V228" s="29"/>
      <c r="W228" s="139"/>
      <c r="X228" s="139"/>
      <c r="Y228" s="29"/>
    </row>
    <row r="229" spans="1:25">
      <c r="A229" s="41"/>
      <c r="B229" s="20" t="s">
        <v>76</v>
      </c>
      <c r="C229" s="141"/>
      <c r="D229" s="141"/>
      <c r="E229" s="24"/>
      <c r="F229" s="24"/>
      <c r="G229" s="141"/>
      <c r="H229" s="141"/>
      <c r="I229" s="24"/>
      <c r="J229" s="24"/>
      <c r="K229" s="141"/>
      <c r="L229" s="141"/>
      <c r="M229" s="24"/>
      <c r="N229" s="24"/>
      <c r="O229" s="141"/>
      <c r="P229" s="141"/>
      <c r="Q229" s="24"/>
      <c r="R229" s="24"/>
      <c r="S229" s="141"/>
      <c r="T229" s="141"/>
      <c r="U229" s="24"/>
      <c r="V229" s="24"/>
      <c r="W229" s="141"/>
      <c r="X229" s="141"/>
      <c r="Y229" s="24"/>
    </row>
    <row r="230" spans="1:25">
      <c r="A230" s="41"/>
      <c r="B230" s="20"/>
      <c r="C230" s="141"/>
      <c r="D230" s="141"/>
      <c r="E230" s="24"/>
      <c r="F230" s="24"/>
      <c r="G230" s="141"/>
      <c r="H230" s="141"/>
      <c r="I230" s="24"/>
      <c r="J230" s="24"/>
      <c r="K230" s="141"/>
      <c r="L230" s="141"/>
      <c r="M230" s="24"/>
      <c r="N230" s="24"/>
      <c r="O230" s="141"/>
      <c r="P230" s="141"/>
      <c r="Q230" s="24"/>
      <c r="R230" s="24"/>
      <c r="S230" s="141"/>
      <c r="T230" s="141"/>
      <c r="U230" s="24"/>
      <c r="V230" s="24"/>
      <c r="W230" s="141"/>
      <c r="X230" s="141"/>
      <c r="Y230" s="24"/>
    </row>
    <row r="231" spans="1:25">
      <c r="A231" s="41"/>
      <c r="B231" s="143" t="s">
        <v>77</v>
      </c>
      <c r="C231" s="138" t="s">
        <v>146</v>
      </c>
      <c r="D231" s="139" t="s">
        <v>421</v>
      </c>
      <c r="E231" s="138" t="s">
        <v>233</v>
      </c>
      <c r="F231" s="29"/>
      <c r="G231" s="138" t="s">
        <v>146</v>
      </c>
      <c r="H231" s="139" t="s">
        <v>422</v>
      </c>
      <c r="I231" s="138" t="s">
        <v>233</v>
      </c>
      <c r="J231" s="29"/>
      <c r="K231" s="138" t="s">
        <v>146</v>
      </c>
      <c r="L231" s="144">
        <v>1154807</v>
      </c>
      <c r="M231" s="29"/>
      <c r="N231" s="29"/>
      <c r="O231" s="138" t="s">
        <v>146</v>
      </c>
      <c r="P231" s="144">
        <v>20742</v>
      </c>
      <c r="Q231" s="29"/>
      <c r="R231" s="29"/>
      <c r="S231" s="138" t="s">
        <v>146</v>
      </c>
      <c r="T231" s="144">
        <v>38021</v>
      </c>
      <c r="U231" s="29"/>
      <c r="V231" s="29"/>
      <c r="W231" s="138" t="s">
        <v>146</v>
      </c>
      <c r="X231" s="144">
        <v>141795</v>
      </c>
      <c r="Y231" s="29"/>
    </row>
    <row r="232" spans="1:25">
      <c r="A232" s="41"/>
      <c r="B232" s="143"/>
      <c r="C232" s="138"/>
      <c r="D232" s="139"/>
      <c r="E232" s="138"/>
      <c r="F232" s="29"/>
      <c r="G232" s="138"/>
      <c r="H232" s="139"/>
      <c r="I232" s="138"/>
      <c r="J232" s="29"/>
      <c r="K232" s="138"/>
      <c r="L232" s="144"/>
      <c r="M232" s="29"/>
      <c r="N232" s="29"/>
      <c r="O232" s="138"/>
      <c r="P232" s="144"/>
      <c r="Q232" s="29"/>
      <c r="R232" s="29"/>
      <c r="S232" s="138"/>
      <c r="T232" s="144"/>
      <c r="U232" s="29"/>
      <c r="V232" s="29"/>
      <c r="W232" s="138"/>
      <c r="X232" s="144"/>
      <c r="Y232" s="29"/>
    </row>
    <row r="233" spans="1:25">
      <c r="A233" s="41"/>
      <c r="B233" s="140" t="s">
        <v>78</v>
      </c>
      <c r="C233" s="141" t="s">
        <v>163</v>
      </c>
      <c r="D233" s="141"/>
      <c r="E233" s="24"/>
      <c r="F233" s="24"/>
      <c r="G233" s="142">
        <v>28314</v>
      </c>
      <c r="H233" s="142"/>
      <c r="I233" s="24"/>
      <c r="J233" s="24"/>
      <c r="K233" s="142">
        <v>12385</v>
      </c>
      <c r="L233" s="142"/>
      <c r="M233" s="24"/>
      <c r="N233" s="24"/>
      <c r="O233" s="142">
        <v>3361</v>
      </c>
      <c r="P233" s="142"/>
      <c r="Q233" s="24"/>
      <c r="R233" s="24"/>
      <c r="S233" s="141" t="s">
        <v>163</v>
      </c>
      <c r="T233" s="141"/>
      <c r="U233" s="24"/>
      <c r="V233" s="24"/>
      <c r="W233" s="142">
        <v>44060</v>
      </c>
      <c r="X233" s="142"/>
      <c r="Y233" s="24"/>
    </row>
    <row r="234" spans="1:25">
      <c r="A234" s="41"/>
      <c r="B234" s="140"/>
      <c r="C234" s="141"/>
      <c r="D234" s="141"/>
      <c r="E234" s="24"/>
      <c r="F234" s="24"/>
      <c r="G234" s="142"/>
      <c r="H234" s="142"/>
      <c r="I234" s="24"/>
      <c r="J234" s="24"/>
      <c r="K234" s="142"/>
      <c r="L234" s="142"/>
      <c r="M234" s="24"/>
      <c r="N234" s="24"/>
      <c r="O234" s="142"/>
      <c r="P234" s="142"/>
      <c r="Q234" s="24"/>
      <c r="R234" s="24"/>
      <c r="S234" s="141"/>
      <c r="T234" s="141"/>
      <c r="U234" s="24"/>
      <c r="V234" s="24"/>
      <c r="W234" s="142"/>
      <c r="X234" s="142"/>
      <c r="Y234" s="24"/>
    </row>
    <row r="235" spans="1:25">
      <c r="A235" s="41"/>
      <c r="B235" s="143" t="s">
        <v>79</v>
      </c>
      <c r="C235" s="139" t="s">
        <v>163</v>
      </c>
      <c r="D235" s="139"/>
      <c r="E235" s="29"/>
      <c r="F235" s="29"/>
      <c r="G235" s="144">
        <v>45253</v>
      </c>
      <c r="H235" s="144"/>
      <c r="I235" s="29"/>
      <c r="J235" s="29"/>
      <c r="K235" s="144">
        <v>238399</v>
      </c>
      <c r="L235" s="144"/>
      <c r="M235" s="29"/>
      <c r="N235" s="29"/>
      <c r="O235" s="144">
        <v>8896</v>
      </c>
      <c r="P235" s="144"/>
      <c r="Q235" s="29"/>
      <c r="R235" s="29"/>
      <c r="S235" s="139" t="s">
        <v>163</v>
      </c>
      <c r="T235" s="139"/>
      <c r="U235" s="29"/>
      <c r="V235" s="29"/>
      <c r="W235" s="144">
        <v>292548</v>
      </c>
      <c r="X235" s="144"/>
      <c r="Y235" s="29"/>
    </row>
    <row r="236" spans="1:25">
      <c r="A236" s="41"/>
      <c r="B236" s="143"/>
      <c r="C236" s="139"/>
      <c r="D236" s="139"/>
      <c r="E236" s="29"/>
      <c r="F236" s="29"/>
      <c r="G236" s="144"/>
      <c r="H236" s="144"/>
      <c r="I236" s="29"/>
      <c r="J236" s="29"/>
      <c r="K236" s="144"/>
      <c r="L236" s="144"/>
      <c r="M236" s="29"/>
      <c r="N236" s="29"/>
      <c r="O236" s="144"/>
      <c r="P236" s="144"/>
      <c r="Q236" s="29"/>
      <c r="R236" s="29"/>
      <c r="S236" s="139"/>
      <c r="T236" s="139"/>
      <c r="U236" s="29"/>
      <c r="V236" s="29"/>
      <c r="W236" s="144"/>
      <c r="X236" s="144"/>
      <c r="Y236" s="29"/>
    </row>
    <row r="237" spans="1:25">
      <c r="A237" s="41"/>
      <c r="B237" s="140" t="s">
        <v>80</v>
      </c>
      <c r="C237" s="141" t="s">
        <v>163</v>
      </c>
      <c r="D237" s="141"/>
      <c r="E237" s="24"/>
      <c r="F237" s="24"/>
      <c r="G237" s="142">
        <v>5366</v>
      </c>
      <c r="H237" s="142"/>
      <c r="I237" s="24"/>
      <c r="J237" s="24"/>
      <c r="K237" s="142">
        <v>47065</v>
      </c>
      <c r="L237" s="142"/>
      <c r="M237" s="24"/>
      <c r="N237" s="24"/>
      <c r="O237" s="142">
        <v>2164</v>
      </c>
      <c r="P237" s="142"/>
      <c r="Q237" s="24"/>
      <c r="R237" s="24"/>
      <c r="S237" s="141" t="s">
        <v>163</v>
      </c>
      <c r="T237" s="141"/>
      <c r="U237" s="24"/>
      <c r="V237" s="24"/>
      <c r="W237" s="142">
        <v>54595</v>
      </c>
      <c r="X237" s="142"/>
      <c r="Y237" s="24"/>
    </row>
    <row r="238" spans="1:25">
      <c r="A238" s="41"/>
      <c r="B238" s="140"/>
      <c r="C238" s="141"/>
      <c r="D238" s="141"/>
      <c r="E238" s="24"/>
      <c r="F238" s="24"/>
      <c r="G238" s="142"/>
      <c r="H238" s="142"/>
      <c r="I238" s="24"/>
      <c r="J238" s="24"/>
      <c r="K238" s="142"/>
      <c r="L238" s="142"/>
      <c r="M238" s="24"/>
      <c r="N238" s="24"/>
      <c r="O238" s="142"/>
      <c r="P238" s="142"/>
      <c r="Q238" s="24"/>
      <c r="R238" s="24"/>
      <c r="S238" s="141"/>
      <c r="T238" s="141"/>
      <c r="U238" s="24"/>
      <c r="V238" s="24"/>
      <c r="W238" s="142"/>
      <c r="X238" s="142"/>
      <c r="Y238" s="24"/>
    </row>
    <row r="239" spans="1:25">
      <c r="A239" s="41"/>
      <c r="B239" s="143" t="s">
        <v>81</v>
      </c>
      <c r="C239" s="139" t="s">
        <v>163</v>
      </c>
      <c r="D239" s="139"/>
      <c r="E239" s="29"/>
      <c r="F239" s="29"/>
      <c r="G239" s="139" t="s">
        <v>423</v>
      </c>
      <c r="H239" s="139"/>
      <c r="I239" s="138" t="s">
        <v>233</v>
      </c>
      <c r="J239" s="29"/>
      <c r="K239" s="144">
        <v>79514</v>
      </c>
      <c r="L239" s="144"/>
      <c r="M239" s="29"/>
      <c r="N239" s="29"/>
      <c r="O239" s="144">
        <v>8836</v>
      </c>
      <c r="P239" s="144"/>
      <c r="Q239" s="29"/>
      <c r="R239" s="29"/>
      <c r="S239" s="139" t="s">
        <v>163</v>
      </c>
      <c r="T239" s="139"/>
      <c r="U239" s="29"/>
      <c r="V239" s="29"/>
      <c r="W239" s="144">
        <v>87842</v>
      </c>
      <c r="X239" s="144"/>
      <c r="Y239" s="29"/>
    </row>
    <row r="240" spans="1:25">
      <c r="A240" s="41"/>
      <c r="B240" s="143"/>
      <c r="C240" s="139"/>
      <c r="D240" s="139"/>
      <c r="E240" s="29"/>
      <c r="F240" s="29"/>
      <c r="G240" s="139"/>
      <c r="H240" s="139"/>
      <c r="I240" s="138"/>
      <c r="J240" s="29"/>
      <c r="K240" s="144"/>
      <c r="L240" s="144"/>
      <c r="M240" s="29"/>
      <c r="N240" s="29"/>
      <c r="O240" s="144"/>
      <c r="P240" s="144"/>
      <c r="Q240" s="29"/>
      <c r="R240" s="29"/>
      <c r="S240" s="139"/>
      <c r="T240" s="139"/>
      <c r="U240" s="29"/>
      <c r="V240" s="29"/>
      <c r="W240" s="144"/>
      <c r="X240" s="144"/>
      <c r="Y240" s="29"/>
    </row>
    <row r="241" spans="1:25">
      <c r="A241" s="41"/>
      <c r="B241" s="140" t="s">
        <v>82</v>
      </c>
      <c r="C241" s="141" t="s">
        <v>163</v>
      </c>
      <c r="D241" s="141"/>
      <c r="E241" s="24"/>
      <c r="F241" s="24"/>
      <c r="G241" s="142">
        <v>1617</v>
      </c>
      <c r="H241" s="142"/>
      <c r="I241" s="24"/>
      <c r="J241" s="24"/>
      <c r="K241" s="142">
        <v>8093</v>
      </c>
      <c r="L241" s="142"/>
      <c r="M241" s="24"/>
      <c r="N241" s="24"/>
      <c r="O241" s="142">
        <v>5461</v>
      </c>
      <c r="P241" s="142"/>
      <c r="Q241" s="24"/>
      <c r="R241" s="24"/>
      <c r="S241" s="141" t="s">
        <v>163</v>
      </c>
      <c r="T241" s="141"/>
      <c r="U241" s="24"/>
      <c r="V241" s="24"/>
      <c r="W241" s="142">
        <v>15171</v>
      </c>
      <c r="X241" s="142"/>
      <c r="Y241" s="24"/>
    </row>
    <row r="242" spans="1:25">
      <c r="A242" s="41"/>
      <c r="B242" s="140"/>
      <c r="C242" s="141"/>
      <c r="D242" s="141"/>
      <c r="E242" s="24"/>
      <c r="F242" s="24"/>
      <c r="G242" s="142"/>
      <c r="H242" s="142"/>
      <c r="I242" s="24"/>
      <c r="J242" s="24"/>
      <c r="K242" s="142"/>
      <c r="L242" s="142"/>
      <c r="M242" s="24"/>
      <c r="N242" s="24"/>
      <c r="O242" s="142"/>
      <c r="P242" s="142"/>
      <c r="Q242" s="24"/>
      <c r="R242" s="24"/>
      <c r="S242" s="141"/>
      <c r="T242" s="141"/>
      <c r="U242" s="24"/>
      <c r="V242" s="24"/>
      <c r="W242" s="142"/>
      <c r="X242" s="142"/>
      <c r="Y242" s="24"/>
    </row>
    <row r="243" spans="1:25">
      <c r="A243" s="41"/>
      <c r="B243" s="143" t="s">
        <v>83</v>
      </c>
      <c r="C243" s="139" t="s">
        <v>163</v>
      </c>
      <c r="D243" s="139"/>
      <c r="E243" s="29"/>
      <c r="F243" s="29"/>
      <c r="G243" s="139">
        <v>292</v>
      </c>
      <c r="H243" s="139"/>
      <c r="I243" s="29"/>
      <c r="J243" s="29"/>
      <c r="K243" s="139" t="s">
        <v>424</v>
      </c>
      <c r="L243" s="139"/>
      <c r="M243" s="138" t="s">
        <v>233</v>
      </c>
      <c r="N243" s="29"/>
      <c r="O243" s="155"/>
      <c r="P243" s="155"/>
      <c r="Q243" s="29"/>
      <c r="R243" s="29"/>
      <c r="S243" s="139" t="s">
        <v>163</v>
      </c>
      <c r="T243" s="139"/>
      <c r="U243" s="29"/>
      <c r="V243" s="29"/>
      <c r="W243" s="139" t="s">
        <v>163</v>
      </c>
      <c r="X243" s="139"/>
      <c r="Y243" s="29"/>
    </row>
    <row r="244" spans="1:25" ht="15.75" thickBot="1">
      <c r="A244" s="41"/>
      <c r="B244" s="143"/>
      <c r="C244" s="150"/>
      <c r="D244" s="150"/>
      <c r="E244" s="33"/>
      <c r="F244" s="33"/>
      <c r="G244" s="150"/>
      <c r="H244" s="150"/>
      <c r="I244" s="33"/>
      <c r="J244" s="33"/>
      <c r="K244" s="150"/>
      <c r="L244" s="150"/>
      <c r="M244" s="152"/>
      <c r="N244" s="33"/>
      <c r="O244" s="171"/>
      <c r="P244" s="171"/>
      <c r="Q244" s="33"/>
      <c r="R244" s="33"/>
      <c r="S244" s="150"/>
      <c r="T244" s="150"/>
      <c r="U244" s="33"/>
      <c r="V244" s="33"/>
      <c r="W244" s="150"/>
      <c r="X244" s="150"/>
      <c r="Y244" s="33"/>
    </row>
    <row r="245" spans="1:25">
      <c r="A245" s="41"/>
      <c r="B245" s="20" t="s">
        <v>84</v>
      </c>
      <c r="C245" s="154" t="s">
        <v>421</v>
      </c>
      <c r="D245" s="154"/>
      <c r="E245" s="72" t="s">
        <v>233</v>
      </c>
      <c r="F245" s="26"/>
      <c r="G245" s="154" t="s">
        <v>425</v>
      </c>
      <c r="H245" s="154"/>
      <c r="I245" s="72" t="s">
        <v>233</v>
      </c>
      <c r="J245" s="26"/>
      <c r="K245" s="153">
        <v>1539971</v>
      </c>
      <c r="L245" s="153"/>
      <c r="M245" s="26"/>
      <c r="N245" s="26"/>
      <c r="O245" s="153">
        <v>49460</v>
      </c>
      <c r="P245" s="153"/>
      <c r="Q245" s="26"/>
      <c r="R245" s="26"/>
      <c r="S245" s="153">
        <v>38021</v>
      </c>
      <c r="T245" s="153"/>
      <c r="U245" s="26"/>
      <c r="V245" s="26"/>
      <c r="W245" s="153">
        <v>636011</v>
      </c>
      <c r="X245" s="153"/>
      <c r="Y245" s="26"/>
    </row>
    <row r="246" spans="1:25">
      <c r="A246" s="41"/>
      <c r="B246" s="20"/>
      <c r="C246" s="141"/>
      <c r="D246" s="141"/>
      <c r="E246" s="20"/>
      <c r="F246" s="24"/>
      <c r="G246" s="141"/>
      <c r="H246" s="141"/>
      <c r="I246" s="20"/>
      <c r="J246" s="24"/>
      <c r="K246" s="142"/>
      <c r="L246" s="142"/>
      <c r="M246" s="24"/>
      <c r="N246" s="24"/>
      <c r="O246" s="142"/>
      <c r="P246" s="142"/>
      <c r="Q246" s="24"/>
      <c r="R246" s="24"/>
      <c r="S246" s="142"/>
      <c r="T246" s="142"/>
      <c r="U246" s="24"/>
      <c r="V246" s="24"/>
      <c r="W246" s="142"/>
      <c r="X246" s="142"/>
      <c r="Y246" s="24"/>
    </row>
    <row r="247" spans="1:25">
      <c r="A247" s="41"/>
      <c r="B247" s="16"/>
      <c r="C247" s="29"/>
      <c r="D247" s="29"/>
      <c r="E247" s="29"/>
      <c r="F247" s="16"/>
      <c r="G247" s="29"/>
      <c r="H247" s="29"/>
      <c r="I247" s="29"/>
      <c r="J247" s="16"/>
      <c r="K247" s="29"/>
      <c r="L247" s="29"/>
      <c r="M247" s="29"/>
      <c r="N247" s="16"/>
      <c r="O247" s="29"/>
      <c r="P247" s="29"/>
      <c r="Q247" s="29"/>
      <c r="R247" s="16"/>
      <c r="S247" s="29"/>
      <c r="T247" s="29"/>
      <c r="U247" s="29"/>
      <c r="V247" s="16"/>
      <c r="W247" s="29"/>
      <c r="X247" s="29"/>
      <c r="Y247" s="29"/>
    </row>
    <row r="248" spans="1:25">
      <c r="A248" s="41"/>
      <c r="B248" s="20" t="s">
        <v>85</v>
      </c>
      <c r="C248" s="141"/>
      <c r="D248" s="141"/>
      <c r="E248" s="24"/>
      <c r="F248" s="24"/>
      <c r="G248" s="141"/>
      <c r="H248" s="141"/>
      <c r="I248" s="24"/>
      <c r="J248" s="24"/>
      <c r="K248" s="141"/>
      <c r="L248" s="141"/>
      <c r="M248" s="24"/>
      <c r="N248" s="24"/>
      <c r="O248" s="141"/>
      <c r="P248" s="141"/>
      <c r="Q248" s="24"/>
      <c r="R248" s="24"/>
      <c r="S248" s="141"/>
      <c r="T248" s="141"/>
      <c r="U248" s="24"/>
      <c r="V248" s="24"/>
      <c r="W248" s="141"/>
      <c r="X248" s="141"/>
      <c r="Y248" s="24"/>
    </row>
    <row r="249" spans="1:25">
      <c r="A249" s="41"/>
      <c r="B249" s="20"/>
      <c r="C249" s="141"/>
      <c r="D249" s="141"/>
      <c r="E249" s="24"/>
      <c r="F249" s="24"/>
      <c r="G249" s="141"/>
      <c r="H249" s="141"/>
      <c r="I249" s="24"/>
      <c r="J249" s="24"/>
      <c r="K249" s="141"/>
      <c r="L249" s="141"/>
      <c r="M249" s="24"/>
      <c r="N249" s="24"/>
      <c r="O249" s="141"/>
      <c r="P249" s="141"/>
      <c r="Q249" s="24"/>
      <c r="R249" s="24"/>
      <c r="S249" s="141"/>
      <c r="T249" s="141"/>
      <c r="U249" s="24"/>
      <c r="V249" s="24"/>
      <c r="W249" s="141"/>
      <c r="X249" s="141"/>
      <c r="Y249" s="24"/>
    </row>
    <row r="250" spans="1:25">
      <c r="A250" s="41"/>
      <c r="B250" s="143" t="s">
        <v>86</v>
      </c>
      <c r="C250" s="139" t="s">
        <v>163</v>
      </c>
      <c r="D250" s="139"/>
      <c r="E250" s="29"/>
      <c r="F250" s="29"/>
      <c r="G250" s="144">
        <v>1308842</v>
      </c>
      <c r="H250" s="144"/>
      <c r="I250" s="29"/>
      <c r="J250" s="29"/>
      <c r="K250" s="139" t="s">
        <v>426</v>
      </c>
      <c r="L250" s="139"/>
      <c r="M250" s="138" t="s">
        <v>233</v>
      </c>
      <c r="N250" s="29"/>
      <c r="O250" s="139">
        <v>400</v>
      </c>
      <c r="P250" s="139"/>
      <c r="Q250" s="29"/>
      <c r="R250" s="29"/>
      <c r="S250" s="139" t="s">
        <v>163</v>
      </c>
      <c r="T250" s="139"/>
      <c r="U250" s="29"/>
      <c r="V250" s="29"/>
      <c r="W250" s="144">
        <v>1300000</v>
      </c>
      <c r="X250" s="144"/>
      <c r="Y250" s="29"/>
    </row>
    <row r="251" spans="1:25">
      <c r="A251" s="41"/>
      <c r="B251" s="143"/>
      <c r="C251" s="139"/>
      <c r="D251" s="139"/>
      <c r="E251" s="29"/>
      <c r="F251" s="29"/>
      <c r="G251" s="144"/>
      <c r="H251" s="144"/>
      <c r="I251" s="29"/>
      <c r="J251" s="29"/>
      <c r="K251" s="139"/>
      <c r="L251" s="139"/>
      <c r="M251" s="138"/>
      <c r="N251" s="29"/>
      <c r="O251" s="139"/>
      <c r="P251" s="139"/>
      <c r="Q251" s="29"/>
      <c r="R251" s="29"/>
      <c r="S251" s="139"/>
      <c r="T251" s="139"/>
      <c r="U251" s="29"/>
      <c r="V251" s="29"/>
      <c r="W251" s="144"/>
      <c r="X251" s="144"/>
      <c r="Y251" s="29"/>
    </row>
    <row r="252" spans="1:25">
      <c r="A252" s="41"/>
      <c r="B252" s="140" t="s">
        <v>87</v>
      </c>
      <c r="C252" s="141" t="s">
        <v>163</v>
      </c>
      <c r="D252" s="141"/>
      <c r="E252" s="24"/>
      <c r="F252" s="24"/>
      <c r="G252" s="141" t="s">
        <v>427</v>
      </c>
      <c r="H252" s="141"/>
      <c r="I252" s="20" t="s">
        <v>233</v>
      </c>
      <c r="J252" s="24"/>
      <c r="K252" s="142">
        <v>246975</v>
      </c>
      <c r="L252" s="142"/>
      <c r="M252" s="24"/>
      <c r="N252" s="24"/>
      <c r="O252" s="141" t="s">
        <v>428</v>
      </c>
      <c r="P252" s="141"/>
      <c r="Q252" s="20" t="s">
        <v>233</v>
      </c>
      <c r="R252" s="24"/>
      <c r="S252" s="141" t="s">
        <v>163</v>
      </c>
      <c r="T252" s="141"/>
      <c r="U252" s="24"/>
      <c r="V252" s="24"/>
      <c r="W252" s="142">
        <v>242459</v>
      </c>
      <c r="X252" s="142"/>
      <c r="Y252" s="24"/>
    </row>
    <row r="253" spans="1:25">
      <c r="A253" s="41"/>
      <c r="B253" s="140"/>
      <c r="C253" s="141"/>
      <c r="D253" s="141"/>
      <c r="E253" s="24"/>
      <c r="F253" s="24"/>
      <c r="G253" s="141"/>
      <c r="H253" s="141"/>
      <c r="I253" s="20"/>
      <c r="J253" s="24"/>
      <c r="K253" s="142"/>
      <c r="L253" s="142"/>
      <c r="M253" s="24"/>
      <c r="N253" s="24"/>
      <c r="O253" s="141"/>
      <c r="P253" s="141"/>
      <c r="Q253" s="20"/>
      <c r="R253" s="24"/>
      <c r="S253" s="141"/>
      <c r="T253" s="141"/>
      <c r="U253" s="24"/>
      <c r="V253" s="24"/>
      <c r="W253" s="142"/>
      <c r="X253" s="142"/>
      <c r="Y253" s="24"/>
    </row>
    <row r="254" spans="1:25">
      <c r="A254" s="41"/>
      <c r="B254" s="143" t="s">
        <v>79</v>
      </c>
      <c r="C254" s="139" t="s">
        <v>163</v>
      </c>
      <c r="D254" s="139"/>
      <c r="E254" s="29"/>
      <c r="F254" s="29"/>
      <c r="G254" s="139" t="s">
        <v>163</v>
      </c>
      <c r="H254" s="139"/>
      <c r="I254" s="29"/>
      <c r="J254" s="29"/>
      <c r="K254" s="144">
        <v>104739</v>
      </c>
      <c r="L254" s="144"/>
      <c r="M254" s="29"/>
      <c r="N254" s="29"/>
      <c r="O254" s="144">
        <v>1087</v>
      </c>
      <c r="P254" s="144"/>
      <c r="Q254" s="29"/>
      <c r="R254" s="29"/>
      <c r="S254" s="139" t="s">
        <v>163</v>
      </c>
      <c r="T254" s="139"/>
      <c r="U254" s="29"/>
      <c r="V254" s="29"/>
      <c r="W254" s="144">
        <v>105826</v>
      </c>
      <c r="X254" s="144"/>
      <c r="Y254" s="29"/>
    </row>
    <row r="255" spans="1:25" ht="15.75" thickBot="1">
      <c r="A255" s="41"/>
      <c r="B255" s="143"/>
      <c r="C255" s="150"/>
      <c r="D255" s="150"/>
      <c r="E255" s="33"/>
      <c r="F255" s="33"/>
      <c r="G255" s="150"/>
      <c r="H255" s="150"/>
      <c r="I255" s="33"/>
      <c r="J255" s="33"/>
      <c r="K255" s="151"/>
      <c r="L255" s="151"/>
      <c r="M255" s="33"/>
      <c r="N255" s="33"/>
      <c r="O255" s="151"/>
      <c r="P255" s="151"/>
      <c r="Q255" s="33"/>
      <c r="R255" s="33"/>
      <c r="S255" s="150"/>
      <c r="T255" s="150"/>
      <c r="U255" s="33"/>
      <c r="V255" s="33"/>
      <c r="W255" s="151"/>
      <c r="X255" s="151"/>
      <c r="Y255" s="33"/>
    </row>
    <row r="256" spans="1:25">
      <c r="A256" s="41"/>
      <c r="B256" s="20" t="s">
        <v>88</v>
      </c>
      <c r="C256" s="154" t="s">
        <v>163</v>
      </c>
      <c r="D256" s="154"/>
      <c r="E256" s="26"/>
      <c r="F256" s="26"/>
      <c r="G256" s="153">
        <v>1308018</v>
      </c>
      <c r="H256" s="153"/>
      <c r="I256" s="26"/>
      <c r="J256" s="26"/>
      <c r="K256" s="153">
        <v>342472</v>
      </c>
      <c r="L256" s="153"/>
      <c r="M256" s="26"/>
      <c r="N256" s="26"/>
      <c r="O256" s="154" t="s">
        <v>429</v>
      </c>
      <c r="P256" s="154"/>
      <c r="Q256" s="72" t="s">
        <v>233</v>
      </c>
      <c r="R256" s="26"/>
      <c r="S256" s="154" t="s">
        <v>163</v>
      </c>
      <c r="T256" s="154"/>
      <c r="U256" s="26"/>
      <c r="V256" s="26"/>
      <c r="W256" s="153">
        <v>1648285</v>
      </c>
      <c r="X256" s="153"/>
      <c r="Y256" s="26"/>
    </row>
    <row r="257" spans="1:25">
      <c r="A257" s="41"/>
      <c r="B257" s="20"/>
      <c r="C257" s="141"/>
      <c r="D257" s="141"/>
      <c r="E257" s="24"/>
      <c r="F257" s="24"/>
      <c r="G257" s="142"/>
      <c r="H257" s="142"/>
      <c r="I257" s="24"/>
      <c r="J257" s="24"/>
      <c r="K257" s="142"/>
      <c r="L257" s="142"/>
      <c r="M257" s="24"/>
      <c r="N257" s="24"/>
      <c r="O257" s="141"/>
      <c r="P257" s="141"/>
      <c r="Q257" s="20"/>
      <c r="R257" s="24"/>
      <c r="S257" s="141"/>
      <c r="T257" s="141"/>
      <c r="U257" s="24"/>
      <c r="V257" s="24"/>
      <c r="W257" s="142"/>
      <c r="X257" s="142"/>
      <c r="Y257" s="24"/>
    </row>
    <row r="258" spans="1:25">
      <c r="A258" s="41"/>
      <c r="B258" s="138" t="s">
        <v>430</v>
      </c>
      <c r="C258" s="144">
        <v>2245156</v>
      </c>
      <c r="D258" s="144"/>
      <c r="E258" s="29"/>
      <c r="F258" s="29"/>
      <c r="G258" s="144">
        <v>2931667</v>
      </c>
      <c r="H258" s="144"/>
      <c r="I258" s="29"/>
      <c r="J258" s="29"/>
      <c r="K258" s="144">
        <v>3444295</v>
      </c>
      <c r="L258" s="144"/>
      <c r="M258" s="29"/>
      <c r="N258" s="29"/>
      <c r="O258" s="144">
        <v>1275106</v>
      </c>
      <c r="P258" s="144"/>
      <c r="Q258" s="29"/>
      <c r="R258" s="29"/>
      <c r="S258" s="139" t="s">
        <v>431</v>
      </c>
      <c r="T258" s="139"/>
      <c r="U258" s="138" t="s">
        <v>233</v>
      </c>
      <c r="V258" s="29"/>
      <c r="W258" s="144">
        <v>2271974</v>
      </c>
      <c r="X258" s="144"/>
      <c r="Y258" s="29"/>
    </row>
    <row r="259" spans="1:25" ht="15.75" thickBot="1">
      <c r="A259" s="41"/>
      <c r="B259" s="138"/>
      <c r="C259" s="151"/>
      <c r="D259" s="151"/>
      <c r="E259" s="33"/>
      <c r="F259" s="33"/>
      <c r="G259" s="151"/>
      <c r="H259" s="151"/>
      <c r="I259" s="33"/>
      <c r="J259" s="33"/>
      <c r="K259" s="151"/>
      <c r="L259" s="151"/>
      <c r="M259" s="33"/>
      <c r="N259" s="33"/>
      <c r="O259" s="151"/>
      <c r="P259" s="151"/>
      <c r="Q259" s="33"/>
      <c r="R259" s="33"/>
      <c r="S259" s="150"/>
      <c r="T259" s="150"/>
      <c r="U259" s="152"/>
      <c r="V259" s="33"/>
      <c r="W259" s="151"/>
      <c r="X259" s="151"/>
      <c r="Y259" s="33"/>
    </row>
    <row r="260" spans="1:25">
      <c r="A260" s="41"/>
      <c r="B260" s="20"/>
      <c r="C260" s="72" t="s">
        <v>146</v>
      </c>
      <c r="D260" s="153">
        <v>1779909</v>
      </c>
      <c r="E260" s="26"/>
      <c r="F260" s="26"/>
      <c r="G260" s="72" t="s">
        <v>146</v>
      </c>
      <c r="H260" s="153">
        <v>3713491</v>
      </c>
      <c r="I260" s="26"/>
      <c r="J260" s="26"/>
      <c r="K260" s="72" t="s">
        <v>146</v>
      </c>
      <c r="L260" s="153">
        <v>5326738</v>
      </c>
      <c r="M260" s="26"/>
      <c r="N260" s="26"/>
      <c r="O260" s="72" t="s">
        <v>146</v>
      </c>
      <c r="P260" s="153">
        <v>1322361</v>
      </c>
      <c r="Q260" s="26"/>
      <c r="R260" s="26"/>
      <c r="S260" s="72" t="s">
        <v>146</v>
      </c>
      <c r="T260" s="154" t="s">
        <v>419</v>
      </c>
      <c r="U260" s="72" t="s">
        <v>233</v>
      </c>
      <c r="V260" s="26"/>
      <c r="W260" s="72" t="s">
        <v>146</v>
      </c>
      <c r="X260" s="153">
        <v>4556270</v>
      </c>
      <c r="Y260" s="26"/>
    </row>
    <row r="261" spans="1:25" ht="15.75" thickBot="1">
      <c r="A261" s="41"/>
      <c r="B261" s="20"/>
      <c r="C261" s="161"/>
      <c r="D261" s="162"/>
      <c r="E261" s="39"/>
      <c r="F261" s="39"/>
      <c r="G261" s="161"/>
      <c r="H261" s="162"/>
      <c r="I261" s="39"/>
      <c r="J261" s="39"/>
      <c r="K261" s="161"/>
      <c r="L261" s="162"/>
      <c r="M261" s="39"/>
      <c r="N261" s="39"/>
      <c r="O261" s="161"/>
      <c r="P261" s="162"/>
      <c r="Q261" s="39"/>
      <c r="R261" s="39"/>
      <c r="S261" s="161"/>
      <c r="T261" s="163"/>
      <c r="U261" s="161"/>
      <c r="V261" s="39"/>
      <c r="W261" s="161"/>
      <c r="X261" s="162"/>
      <c r="Y261" s="39"/>
    </row>
    <row r="262" spans="1:25" ht="15.75" thickTop="1">
      <c r="A262" s="41"/>
      <c r="B262" s="40"/>
      <c r="C262" s="40"/>
      <c r="D262" s="40"/>
      <c r="E262" s="40"/>
      <c r="F262" s="40"/>
      <c r="G262" s="40"/>
      <c r="H262" s="40"/>
      <c r="I262" s="40"/>
      <c r="J262" s="40"/>
      <c r="K262" s="40"/>
      <c r="L262" s="40"/>
      <c r="M262" s="40"/>
      <c r="N262" s="40"/>
      <c r="O262" s="40"/>
      <c r="P262" s="40"/>
      <c r="Q262" s="40"/>
      <c r="R262" s="40"/>
      <c r="S262" s="40"/>
      <c r="T262" s="40"/>
      <c r="U262" s="40"/>
      <c r="V262" s="40"/>
      <c r="W262" s="40"/>
      <c r="X262" s="40"/>
      <c r="Y262" s="40"/>
    </row>
    <row r="263" spans="1:25">
      <c r="A263" s="41"/>
      <c r="B263" s="22" t="s">
        <v>411</v>
      </c>
      <c r="C263" s="22"/>
      <c r="D263" s="22"/>
      <c r="E263" s="22"/>
      <c r="F263" s="22"/>
      <c r="G263" s="22"/>
      <c r="H263" s="22"/>
      <c r="I263" s="22"/>
      <c r="J263" s="22"/>
      <c r="K263" s="22"/>
      <c r="L263" s="22"/>
      <c r="M263" s="22"/>
      <c r="N263" s="22"/>
      <c r="O263" s="22"/>
      <c r="P263" s="22"/>
      <c r="Q263" s="22"/>
      <c r="R263" s="22"/>
      <c r="S263" s="22"/>
      <c r="T263" s="22"/>
      <c r="U263" s="22"/>
      <c r="V263" s="22"/>
      <c r="W263" s="22"/>
      <c r="X263" s="22"/>
      <c r="Y263" s="22"/>
    </row>
    <row r="264" spans="1:25">
      <c r="A264" s="41"/>
      <c r="B264" s="22" t="s">
        <v>167</v>
      </c>
      <c r="C264" s="22"/>
      <c r="D264" s="22"/>
      <c r="E264" s="22"/>
      <c r="F264" s="22"/>
      <c r="G264" s="22"/>
      <c r="H264" s="22"/>
      <c r="I264" s="22"/>
      <c r="J264" s="22"/>
      <c r="K264" s="22"/>
      <c r="L264" s="22"/>
      <c r="M264" s="22"/>
      <c r="N264" s="22"/>
      <c r="O264" s="22"/>
      <c r="P264" s="22"/>
      <c r="Q264" s="22"/>
      <c r="R264" s="22"/>
      <c r="S264" s="22"/>
      <c r="T264" s="22"/>
      <c r="U264" s="22"/>
      <c r="V264" s="22"/>
      <c r="W264" s="22"/>
      <c r="X264" s="22"/>
      <c r="Y264" s="22"/>
    </row>
    <row r="265" spans="1:25">
      <c r="A265" s="41"/>
      <c r="B265" s="22" t="s">
        <v>142</v>
      </c>
      <c r="C265" s="22"/>
      <c r="D265" s="22"/>
      <c r="E265" s="22"/>
      <c r="F265" s="22"/>
      <c r="G265" s="22"/>
      <c r="H265" s="22"/>
      <c r="I265" s="22"/>
      <c r="J265" s="22"/>
      <c r="K265" s="22"/>
      <c r="L265" s="22"/>
      <c r="M265" s="22"/>
      <c r="N265" s="22"/>
      <c r="O265" s="22"/>
      <c r="P265" s="22"/>
      <c r="Q265" s="22"/>
      <c r="R265" s="22"/>
      <c r="S265" s="22"/>
      <c r="T265" s="22"/>
      <c r="U265" s="22"/>
      <c r="V265" s="22"/>
      <c r="W265" s="22"/>
      <c r="X265" s="22"/>
      <c r="Y265" s="22"/>
    </row>
    <row r="266" spans="1:25">
      <c r="A266" s="41"/>
      <c r="B266" s="164"/>
      <c r="C266" s="164"/>
      <c r="D266" s="164"/>
      <c r="E266" s="164"/>
      <c r="F266" s="164"/>
      <c r="G266" s="164"/>
      <c r="H266" s="164"/>
      <c r="I266" s="164"/>
      <c r="J266" s="164"/>
      <c r="K266" s="164"/>
      <c r="L266" s="164"/>
      <c r="M266" s="164"/>
      <c r="N266" s="164"/>
      <c r="O266" s="164"/>
      <c r="P266" s="164"/>
      <c r="Q266" s="164"/>
      <c r="R266" s="164"/>
      <c r="S266" s="164"/>
      <c r="T266" s="164"/>
      <c r="U266" s="164"/>
      <c r="V266" s="164"/>
      <c r="W266" s="164"/>
      <c r="X266" s="164"/>
      <c r="Y266" s="164"/>
    </row>
    <row r="267" spans="1:25">
      <c r="A267" s="41"/>
      <c r="B267" s="164"/>
      <c r="C267" s="164"/>
      <c r="D267" s="164"/>
      <c r="E267" s="164"/>
      <c r="F267" s="164"/>
      <c r="G267" s="164"/>
      <c r="H267" s="164"/>
      <c r="I267" s="164"/>
      <c r="J267" s="164"/>
      <c r="K267" s="164"/>
      <c r="L267" s="164"/>
      <c r="M267" s="164"/>
      <c r="N267" s="164"/>
      <c r="O267" s="164"/>
      <c r="P267" s="164"/>
      <c r="Q267" s="164"/>
      <c r="R267" s="164"/>
      <c r="S267" s="164"/>
      <c r="T267" s="164"/>
      <c r="U267" s="164"/>
      <c r="V267" s="164"/>
      <c r="W267" s="164"/>
      <c r="X267" s="164"/>
      <c r="Y267" s="164"/>
    </row>
    <row r="268" spans="1:25">
      <c r="A268" s="41"/>
      <c r="B268" s="13"/>
      <c r="C268" s="13"/>
      <c r="D268" s="13"/>
      <c r="E268" s="13"/>
      <c r="F268" s="13"/>
      <c r="G268" s="13"/>
      <c r="H268" s="13"/>
      <c r="I268" s="13"/>
      <c r="J268" s="13"/>
      <c r="K268" s="13"/>
      <c r="L268" s="13"/>
      <c r="M268" s="13"/>
      <c r="N268" s="13"/>
      <c r="O268" s="13"/>
      <c r="P268" s="13"/>
      <c r="Q268" s="13"/>
      <c r="R268" s="13"/>
      <c r="S268" s="13"/>
      <c r="T268" s="13"/>
      <c r="U268" s="13"/>
      <c r="V268" s="13"/>
      <c r="W268" s="13"/>
      <c r="X268" s="13"/>
      <c r="Y268" s="13"/>
    </row>
    <row r="269" spans="1:25">
      <c r="A269" s="41"/>
      <c r="B269" s="24"/>
      <c r="C269" s="137" t="s">
        <v>353</v>
      </c>
      <c r="D269" s="137"/>
      <c r="E269" s="137"/>
      <c r="F269" s="24"/>
      <c r="G269" s="137" t="s">
        <v>355</v>
      </c>
      <c r="H269" s="137"/>
      <c r="I269" s="137"/>
      <c r="J269" s="24"/>
      <c r="K269" s="137" t="s">
        <v>356</v>
      </c>
      <c r="L269" s="137"/>
      <c r="M269" s="137"/>
      <c r="N269" s="24"/>
      <c r="O269" s="137" t="s">
        <v>358</v>
      </c>
      <c r="P269" s="137"/>
      <c r="Q269" s="137"/>
      <c r="R269" s="24"/>
      <c r="S269" s="137" t="s">
        <v>359</v>
      </c>
      <c r="T269" s="137"/>
      <c r="U269" s="137"/>
      <c r="V269" s="24"/>
      <c r="W269" s="137" t="s">
        <v>353</v>
      </c>
      <c r="X269" s="137"/>
      <c r="Y269" s="137"/>
    </row>
    <row r="270" spans="1:25">
      <c r="A270" s="41"/>
      <c r="B270" s="24"/>
      <c r="C270" s="137" t="s">
        <v>354</v>
      </c>
      <c r="D270" s="137"/>
      <c r="E270" s="137"/>
      <c r="F270" s="24"/>
      <c r="G270" s="137"/>
      <c r="H270" s="137"/>
      <c r="I270" s="137"/>
      <c r="J270" s="24"/>
      <c r="K270" s="137" t="s">
        <v>357</v>
      </c>
      <c r="L270" s="137"/>
      <c r="M270" s="137"/>
      <c r="N270" s="24"/>
      <c r="O270" s="137" t="s">
        <v>357</v>
      </c>
      <c r="P270" s="137"/>
      <c r="Q270" s="137"/>
      <c r="R270" s="24"/>
      <c r="S270" s="137"/>
      <c r="T270" s="137"/>
      <c r="U270" s="137"/>
      <c r="V270" s="24"/>
      <c r="W270" s="137" t="s">
        <v>354</v>
      </c>
      <c r="X270" s="137"/>
      <c r="Y270" s="137"/>
    </row>
    <row r="271" spans="1:25" ht="15.75" thickBot="1">
      <c r="A271" s="41"/>
      <c r="B271" s="25"/>
      <c r="C271" s="86"/>
      <c r="D271" s="86"/>
      <c r="E271" s="86"/>
      <c r="F271" s="25"/>
      <c r="G271" s="113"/>
      <c r="H271" s="113"/>
      <c r="I271" s="113"/>
      <c r="J271" s="25"/>
      <c r="K271" s="86"/>
      <c r="L271" s="86"/>
      <c r="M271" s="86"/>
      <c r="N271" s="25"/>
      <c r="O271" s="86"/>
      <c r="P271" s="86"/>
      <c r="Q271" s="86"/>
      <c r="R271" s="25"/>
      <c r="S271" s="113"/>
      <c r="T271" s="113"/>
      <c r="U271" s="113"/>
      <c r="V271" s="25"/>
      <c r="W271" s="113" t="s">
        <v>360</v>
      </c>
      <c r="X271" s="113"/>
      <c r="Y271" s="113"/>
    </row>
    <row r="272" spans="1:25">
      <c r="A272" s="41"/>
      <c r="B272" s="166" t="s">
        <v>413</v>
      </c>
      <c r="C272" s="148"/>
      <c r="D272" s="148"/>
      <c r="E272" s="64"/>
      <c r="F272" s="64"/>
      <c r="G272" s="148"/>
      <c r="H272" s="148"/>
      <c r="I272" s="64"/>
      <c r="J272" s="64"/>
      <c r="K272" s="148"/>
      <c r="L272" s="148"/>
      <c r="M272" s="64"/>
      <c r="N272" s="64"/>
      <c r="O272" s="148"/>
      <c r="P272" s="148"/>
      <c r="Q272" s="64"/>
      <c r="R272" s="64"/>
      <c r="S272" s="148"/>
      <c r="T272" s="148"/>
      <c r="U272" s="64"/>
      <c r="V272" s="64"/>
      <c r="W272" s="148"/>
      <c r="X272" s="148"/>
      <c r="Y272" s="64"/>
    </row>
    <row r="273" spans="1:25">
      <c r="A273" s="41"/>
      <c r="B273" s="165"/>
      <c r="C273" s="139"/>
      <c r="D273" s="139"/>
      <c r="E273" s="29"/>
      <c r="F273" s="29"/>
      <c r="G273" s="139"/>
      <c r="H273" s="139"/>
      <c r="I273" s="29"/>
      <c r="J273" s="29"/>
      <c r="K273" s="139"/>
      <c r="L273" s="139"/>
      <c r="M273" s="29"/>
      <c r="N273" s="29"/>
      <c r="O273" s="139"/>
      <c r="P273" s="139"/>
      <c r="Q273" s="29"/>
      <c r="R273" s="29"/>
      <c r="S273" s="139"/>
      <c r="T273" s="139"/>
      <c r="U273" s="29"/>
      <c r="V273" s="29"/>
      <c r="W273" s="139"/>
      <c r="X273" s="139"/>
      <c r="Y273" s="29"/>
    </row>
    <row r="274" spans="1:25">
      <c r="A274" s="41"/>
      <c r="B274" s="20" t="s">
        <v>62</v>
      </c>
      <c r="C274" s="141"/>
      <c r="D274" s="141"/>
      <c r="E274" s="24"/>
      <c r="F274" s="24"/>
      <c r="G274" s="141"/>
      <c r="H274" s="141"/>
      <c r="I274" s="24"/>
      <c r="J274" s="24"/>
      <c r="K274" s="141"/>
      <c r="L274" s="141"/>
      <c r="M274" s="24"/>
      <c r="N274" s="24"/>
      <c r="O274" s="141"/>
      <c r="P274" s="141"/>
      <c r="Q274" s="24"/>
      <c r="R274" s="24"/>
      <c r="S274" s="141"/>
      <c r="T274" s="141"/>
      <c r="U274" s="24"/>
      <c r="V274" s="24"/>
      <c r="W274" s="141"/>
      <c r="X274" s="141"/>
      <c r="Y274" s="24"/>
    </row>
    <row r="275" spans="1:25">
      <c r="A275" s="41"/>
      <c r="B275" s="20"/>
      <c r="C275" s="141"/>
      <c r="D275" s="141"/>
      <c r="E275" s="24"/>
      <c r="F275" s="24"/>
      <c r="G275" s="141"/>
      <c r="H275" s="141"/>
      <c r="I275" s="24"/>
      <c r="J275" s="24"/>
      <c r="K275" s="141"/>
      <c r="L275" s="141"/>
      <c r="M275" s="24"/>
      <c r="N275" s="24"/>
      <c r="O275" s="141"/>
      <c r="P275" s="141"/>
      <c r="Q275" s="24"/>
      <c r="R275" s="24"/>
      <c r="S275" s="141"/>
      <c r="T275" s="141"/>
      <c r="U275" s="24"/>
      <c r="V275" s="24"/>
      <c r="W275" s="141"/>
      <c r="X275" s="141"/>
      <c r="Y275" s="24"/>
    </row>
    <row r="276" spans="1:25">
      <c r="A276" s="41"/>
      <c r="B276" s="143" t="s">
        <v>63</v>
      </c>
      <c r="C276" s="138" t="s">
        <v>146</v>
      </c>
      <c r="D276" s="139" t="s">
        <v>163</v>
      </c>
      <c r="E276" s="29"/>
      <c r="F276" s="29"/>
      <c r="G276" s="138" t="s">
        <v>146</v>
      </c>
      <c r="H276" s="144">
        <v>73540</v>
      </c>
      <c r="I276" s="29"/>
      <c r="J276" s="29"/>
      <c r="K276" s="138" t="s">
        <v>146</v>
      </c>
      <c r="L276" s="144">
        <v>399525</v>
      </c>
      <c r="M276" s="29"/>
      <c r="N276" s="29"/>
      <c r="O276" s="138" t="s">
        <v>146</v>
      </c>
      <c r="P276" s="144">
        <v>40223</v>
      </c>
      <c r="Q276" s="29"/>
      <c r="R276" s="29"/>
      <c r="S276" s="138" t="s">
        <v>146</v>
      </c>
      <c r="T276" s="139" t="s">
        <v>163</v>
      </c>
      <c r="U276" s="29"/>
      <c r="V276" s="29"/>
      <c r="W276" s="138" t="s">
        <v>146</v>
      </c>
      <c r="X276" s="144">
        <v>513288</v>
      </c>
      <c r="Y276" s="29"/>
    </row>
    <row r="277" spans="1:25">
      <c r="A277" s="41"/>
      <c r="B277" s="143"/>
      <c r="C277" s="138"/>
      <c r="D277" s="139"/>
      <c r="E277" s="29"/>
      <c r="F277" s="29"/>
      <c r="G277" s="138"/>
      <c r="H277" s="144"/>
      <c r="I277" s="29"/>
      <c r="J277" s="29"/>
      <c r="K277" s="138"/>
      <c r="L277" s="144"/>
      <c r="M277" s="29"/>
      <c r="N277" s="29"/>
      <c r="O277" s="138"/>
      <c r="P277" s="144"/>
      <c r="Q277" s="29"/>
      <c r="R277" s="29"/>
      <c r="S277" s="138"/>
      <c r="T277" s="139"/>
      <c r="U277" s="29"/>
      <c r="V277" s="29"/>
      <c r="W277" s="138"/>
      <c r="X277" s="144"/>
      <c r="Y277" s="29"/>
    </row>
    <row r="278" spans="1:25">
      <c r="A278" s="41"/>
      <c r="B278" s="140" t="s">
        <v>64</v>
      </c>
      <c r="C278" s="141" t="s">
        <v>163</v>
      </c>
      <c r="D278" s="141"/>
      <c r="E278" s="24"/>
      <c r="F278" s="24"/>
      <c r="G278" s="142">
        <v>366629</v>
      </c>
      <c r="H278" s="142"/>
      <c r="I278" s="24"/>
      <c r="J278" s="24"/>
      <c r="K278" s="142">
        <v>97869</v>
      </c>
      <c r="L278" s="142"/>
      <c r="M278" s="24"/>
      <c r="N278" s="24"/>
      <c r="O278" s="142">
        <v>43929</v>
      </c>
      <c r="P278" s="142"/>
      <c r="Q278" s="24"/>
      <c r="R278" s="24"/>
      <c r="S278" s="141" t="s">
        <v>163</v>
      </c>
      <c r="T278" s="141"/>
      <c r="U278" s="24"/>
      <c r="V278" s="24"/>
      <c r="W278" s="142">
        <v>508427</v>
      </c>
      <c r="X278" s="142"/>
      <c r="Y278" s="24"/>
    </row>
    <row r="279" spans="1:25">
      <c r="A279" s="41"/>
      <c r="B279" s="140"/>
      <c r="C279" s="141"/>
      <c r="D279" s="141"/>
      <c r="E279" s="24"/>
      <c r="F279" s="24"/>
      <c r="G279" s="142"/>
      <c r="H279" s="142"/>
      <c r="I279" s="24"/>
      <c r="J279" s="24"/>
      <c r="K279" s="142"/>
      <c r="L279" s="142"/>
      <c r="M279" s="24"/>
      <c r="N279" s="24"/>
      <c r="O279" s="142"/>
      <c r="P279" s="142"/>
      <c r="Q279" s="24"/>
      <c r="R279" s="24"/>
      <c r="S279" s="141"/>
      <c r="T279" s="141"/>
      <c r="U279" s="24"/>
      <c r="V279" s="24"/>
      <c r="W279" s="142"/>
      <c r="X279" s="142"/>
      <c r="Y279" s="24"/>
    </row>
    <row r="280" spans="1:25">
      <c r="A280" s="41"/>
      <c r="B280" s="143" t="s">
        <v>65</v>
      </c>
      <c r="C280" s="139" t="s">
        <v>163</v>
      </c>
      <c r="D280" s="139"/>
      <c r="E280" s="29"/>
      <c r="F280" s="29"/>
      <c r="G280" s="144">
        <v>215974</v>
      </c>
      <c r="H280" s="144"/>
      <c r="I280" s="29"/>
      <c r="J280" s="29"/>
      <c r="K280" s="144">
        <v>20745</v>
      </c>
      <c r="L280" s="144"/>
      <c r="M280" s="29"/>
      <c r="N280" s="29"/>
      <c r="O280" s="144">
        <v>9650</v>
      </c>
      <c r="P280" s="144"/>
      <c r="Q280" s="29"/>
      <c r="R280" s="29"/>
      <c r="S280" s="144">
        <v>4870</v>
      </c>
      <c r="T280" s="144"/>
      <c r="U280" s="29"/>
      <c r="V280" s="29"/>
      <c r="W280" s="144">
        <v>251239</v>
      </c>
      <c r="X280" s="144"/>
      <c r="Y280" s="29"/>
    </row>
    <row r="281" spans="1:25">
      <c r="A281" s="41"/>
      <c r="B281" s="143"/>
      <c r="C281" s="139"/>
      <c r="D281" s="139"/>
      <c r="E281" s="29"/>
      <c r="F281" s="29"/>
      <c r="G281" s="144"/>
      <c r="H281" s="144"/>
      <c r="I281" s="29"/>
      <c r="J281" s="29"/>
      <c r="K281" s="144"/>
      <c r="L281" s="144"/>
      <c r="M281" s="29"/>
      <c r="N281" s="29"/>
      <c r="O281" s="144"/>
      <c r="P281" s="144"/>
      <c r="Q281" s="29"/>
      <c r="R281" s="29"/>
      <c r="S281" s="144"/>
      <c r="T281" s="144"/>
      <c r="U281" s="29"/>
      <c r="V281" s="29"/>
      <c r="W281" s="144"/>
      <c r="X281" s="144"/>
      <c r="Y281" s="29"/>
    </row>
    <row r="282" spans="1:25">
      <c r="A282" s="41"/>
      <c r="B282" s="140" t="s">
        <v>66</v>
      </c>
      <c r="C282" s="141" t="s">
        <v>163</v>
      </c>
      <c r="D282" s="141"/>
      <c r="E282" s="24"/>
      <c r="F282" s="24"/>
      <c r="G282" s="142">
        <v>374666</v>
      </c>
      <c r="H282" s="142"/>
      <c r="I282" s="24"/>
      <c r="J282" s="24"/>
      <c r="K282" s="142">
        <v>112467</v>
      </c>
      <c r="L282" s="142"/>
      <c r="M282" s="24"/>
      <c r="N282" s="24"/>
      <c r="O282" s="142">
        <v>38240</v>
      </c>
      <c r="P282" s="142"/>
      <c r="Q282" s="24"/>
      <c r="R282" s="24"/>
      <c r="S282" s="141" t="s">
        <v>432</v>
      </c>
      <c r="T282" s="141"/>
      <c r="U282" s="20" t="s">
        <v>233</v>
      </c>
      <c r="V282" s="24"/>
      <c r="W282" s="142">
        <v>506537</v>
      </c>
      <c r="X282" s="142"/>
      <c r="Y282" s="24"/>
    </row>
    <row r="283" spans="1:25">
      <c r="A283" s="41"/>
      <c r="B283" s="140"/>
      <c r="C283" s="141"/>
      <c r="D283" s="141"/>
      <c r="E283" s="24"/>
      <c r="F283" s="24"/>
      <c r="G283" s="142"/>
      <c r="H283" s="142"/>
      <c r="I283" s="24"/>
      <c r="J283" s="24"/>
      <c r="K283" s="142"/>
      <c r="L283" s="142"/>
      <c r="M283" s="24"/>
      <c r="N283" s="24"/>
      <c r="O283" s="142"/>
      <c r="P283" s="142"/>
      <c r="Q283" s="24"/>
      <c r="R283" s="24"/>
      <c r="S283" s="141"/>
      <c r="T283" s="141"/>
      <c r="U283" s="20"/>
      <c r="V283" s="24"/>
      <c r="W283" s="142"/>
      <c r="X283" s="142"/>
      <c r="Y283" s="24"/>
    </row>
    <row r="284" spans="1:25">
      <c r="A284" s="41"/>
      <c r="B284" s="143" t="s">
        <v>433</v>
      </c>
      <c r="C284" s="139" t="s">
        <v>163</v>
      </c>
      <c r="D284" s="139"/>
      <c r="E284" s="29"/>
      <c r="F284" s="29"/>
      <c r="G284" s="144">
        <v>1549</v>
      </c>
      <c r="H284" s="144"/>
      <c r="I284" s="29"/>
      <c r="J284" s="29"/>
      <c r="K284" s="139" t="s">
        <v>434</v>
      </c>
      <c r="L284" s="139"/>
      <c r="M284" s="138" t="s">
        <v>233</v>
      </c>
      <c r="N284" s="29"/>
      <c r="O284" s="139" t="s">
        <v>163</v>
      </c>
      <c r="P284" s="139"/>
      <c r="Q284" s="29"/>
      <c r="R284" s="29"/>
      <c r="S284" s="139" t="s">
        <v>163</v>
      </c>
      <c r="T284" s="139"/>
      <c r="U284" s="29"/>
      <c r="V284" s="29"/>
      <c r="W284" s="139" t="s">
        <v>163</v>
      </c>
      <c r="X284" s="139"/>
      <c r="Y284" s="29"/>
    </row>
    <row r="285" spans="1:25">
      <c r="A285" s="41"/>
      <c r="B285" s="143"/>
      <c r="C285" s="139"/>
      <c r="D285" s="139"/>
      <c r="E285" s="29"/>
      <c r="F285" s="29"/>
      <c r="G285" s="144"/>
      <c r="H285" s="144"/>
      <c r="I285" s="29"/>
      <c r="J285" s="29"/>
      <c r="K285" s="139"/>
      <c r="L285" s="139"/>
      <c r="M285" s="138"/>
      <c r="N285" s="29"/>
      <c r="O285" s="139"/>
      <c r="P285" s="139"/>
      <c r="Q285" s="29"/>
      <c r="R285" s="29"/>
      <c r="S285" s="139"/>
      <c r="T285" s="139"/>
      <c r="U285" s="29"/>
      <c r="V285" s="29"/>
      <c r="W285" s="139"/>
      <c r="X285" s="139"/>
      <c r="Y285" s="29"/>
    </row>
    <row r="286" spans="1:25">
      <c r="A286" s="41"/>
      <c r="B286" s="140" t="s">
        <v>68</v>
      </c>
      <c r="C286" s="141" t="s">
        <v>163</v>
      </c>
      <c r="D286" s="141"/>
      <c r="E286" s="24"/>
      <c r="F286" s="24"/>
      <c r="G286" s="142">
        <v>7058</v>
      </c>
      <c r="H286" s="142"/>
      <c r="I286" s="24"/>
      <c r="J286" s="24"/>
      <c r="K286" s="142">
        <v>14752</v>
      </c>
      <c r="L286" s="142"/>
      <c r="M286" s="24"/>
      <c r="N286" s="24"/>
      <c r="O286" s="142">
        <v>4380</v>
      </c>
      <c r="P286" s="142"/>
      <c r="Q286" s="24"/>
      <c r="R286" s="24"/>
      <c r="S286" s="141" t="s">
        <v>163</v>
      </c>
      <c r="T286" s="141"/>
      <c r="U286" s="24"/>
      <c r="V286" s="24"/>
      <c r="W286" s="142">
        <v>26190</v>
      </c>
      <c r="X286" s="142"/>
      <c r="Y286" s="24"/>
    </row>
    <row r="287" spans="1:25" ht="15.75" thickBot="1">
      <c r="A287" s="41"/>
      <c r="B287" s="140"/>
      <c r="C287" s="146"/>
      <c r="D287" s="146"/>
      <c r="E287" s="25"/>
      <c r="F287" s="25"/>
      <c r="G287" s="145"/>
      <c r="H287" s="145"/>
      <c r="I287" s="25"/>
      <c r="J287" s="25"/>
      <c r="K287" s="145"/>
      <c r="L287" s="145"/>
      <c r="M287" s="25"/>
      <c r="N287" s="25"/>
      <c r="O287" s="145"/>
      <c r="P287" s="145"/>
      <c r="Q287" s="25"/>
      <c r="R287" s="25"/>
      <c r="S287" s="146"/>
      <c r="T287" s="146"/>
      <c r="U287" s="25"/>
      <c r="V287" s="25"/>
      <c r="W287" s="145"/>
      <c r="X287" s="145"/>
      <c r="Y287" s="25"/>
    </row>
    <row r="288" spans="1:25">
      <c r="A288" s="41"/>
      <c r="B288" s="138" t="s">
        <v>69</v>
      </c>
      <c r="C288" s="148" t="s">
        <v>163</v>
      </c>
      <c r="D288" s="148"/>
      <c r="E288" s="64"/>
      <c r="F288" s="64"/>
      <c r="G288" s="147">
        <v>1039416</v>
      </c>
      <c r="H288" s="147"/>
      <c r="I288" s="64"/>
      <c r="J288" s="64"/>
      <c r="K288" s="147">
        <v>643809</v>
      </c>
      <c r="L288" s="147"/>
      <c r="M288" s="64"/>
      <c r="N288" s="64"/>
      <c r="O288" s="147">
        <v>136422</v>
      </c>
      <c r="P288" s="147"/>
      <c r="Q288" s="64"/>
      <c r="R288" s="64"/>
      <c r="S288" s="148" t="s">
        <v>435</v>
      </c>
      <c r="T288" s="148"/>
      <c r="U288" s="149" t="s">
        <v>233</v>
      </c>
      <c r="V288" s="64"/>
      <c r="W288" s="147">
        <v>1805681</v>
      </c>
      <c r="X288" s="147"/>
      <c r="Y288" s="64"/>
    </row>
    <row r="289" spans="1:25">
      <c r="A289" s="41"/>
      <c r="B289" s="138"/>
      <c r="C289" s="139"/>
      <c r="D289" s="139"/>
      <c r="E289" s="29"/>
      <c r="F289" s="29"/>
      <c r="G289" s="144"/>
      <c r="H289" s="144"/>
      <c r="I289" s="29"/>
      <c r="J289" s="29"/>
      <c r="K289" s="144"/>
      <c r="L289" s="144"/>
      <c r="M289" s="29"/>
      <c r="N289" s="29"/>
      <c r="O289" s="144"/>
      <c r="P289" s="144"/>
      <c r="Q289" s="29"/>
      <c r="R289" s="29"/>
      <c r="S289" s="139"/>
      <c r="T289" s="139"/>
      <c r="U289" s="138"/>
      <c r="V289" s="29"/>
      <c r="W289" s="144"/>
      <c r="X289" s="144"/>
      <c r="Y289" s="29"/>
    </row>
    <row r="290" spans="1:25">
      <c r="A290" s="41"/>
      <c r="B290" s="14"/>
      <c r="C290" s="24"/>
      <c r="D290" s="24"/>
      <c r="E290" s="24"/>
      <c r="F290" s="14"/>
      <c r="G290" s="24"/>
      <c r="H290" s="24"/>
      <c r="I290" s="24"/>
      <c r="J290" s="14"/>
      <c r="K290" s="24"/>
      <c r="L290" s="24"/>
      <c r="M290" s="24"/>
      <c r="N290" s="14"/>
      <c r="O290" s="24"/>
      <c r="P290" s="24"/>
      <c r="Q290" s="24"/>
      <c r="R290" s="14"/>
      <c r="S290" s="24"/>
      <c r="T290" s="24"/>
      <c r="U290" s="24"/>
      <c r="V290" s="14"/>
      <c r="W290" s="24"/>
      <c r="X290" s="24"/>
      <c r="Y290" s="24"/>
    </row>
    <row r="291" spans="1:25">
      <c r="A291" s="41"/>
      <c r="B291" s="138" t="s">
        <v>70</v>
      </c>
      <c r="C291" s="139" t="s">
        <v>163</v>
      </c>
      <c r="D291" s="139"/>
      <c r="E291" s="29"/>
      <c r="F291" s="29"/>
      <c r="G291" s="144">
        <v>533665</v>
      </c>
      <c r="H291" s="144"/>
      <c r="I291" s="29"/>
      <c r="J291" s="29"/>
      <c r="K291" s="144">
        <v>225677</v>
      </c>
      <c r="L291" s="144"/>
      <c r="M291" s="29"/>
      <c r="N291" s="29"/>
      <c r="O291" s="144">
        <v>96360</v>
      </c>
      <c r="P291" s="144"/>
      <c r="Q291" s="29"/>
      <c r="R291" s="29"/>
      <c r="S291" s="139" t="s">
        <v>163</v>
      </c>
      <c r="T291" s="139"/>
      <c r="U291" s="29"/>
      <c r="V291" s="29"/>
      <c r="W291" s="144">
        <v>855702</v>
      </c>
      <c r="X291" s="144"/>
      <c r="Y291" s="29"/>
    </row>
    <row r="292" spans="1:25">
      <c r="A292" s="41"/>
      <c r="B292" s="138"/>
      <c r="C292" s="139"/>
      <c r="D292" s="139"/>
      <c r="E292" s="29"/>
      <c r="F292" s="29"/>
      <c r="G292" s="144"/>
      <c r="H292" s="144"/>
      <c r="I292" s="29"/>
      <c r="J292" s="29"/>
      <c r="K292" s="144"/>
      <c r="L292" s="144"/>
      <c r="M292" s="29"/>
      <c r="N292" s="29"/>
      <c r="O292" s="144"/>
      <c r="P292" s="144"/>
      <c r="Q292" s="29"/>
      <c r="R292" s="29"/>
      <c r="S292" s="139"/>
      <c r="T292" s="139"/>
      <c r="U292" s="29"/>
      <c r="V292" s="29"/>
      <c r="W292" s="144"/>
      <c r="X292" s="144"/>
      <c r="Y292" s="29"/>
    </row>
    <row r="293" spans="1:25">
      <c r="A293" s="41"/>
      <c r="B293" s="14"/>
      <c r="C293" s="24"/>
      <c r="D293" s="24"/>
      <c r="E293" s="24"/>
      <c r="F293" s="14"/>
      <c r="G293" s="24"/>
      <c r="H293" s="24"/>
      <c r="I293" s="24"/>
      <c r="J293" s="14"/>
      <c r="K293" s="24"/>
      <c r="L293" s="24"/>
      <c r="M293" s="24"/>
      <c r="N293" s="14"/>
      <c r="O293" s="24"/>
      <c r="P293" s="24"/>
      <c r="Q293" s="24"/>
      <c r="R293" s="14"/>
      <c r="S293" s="24"/>
      <c r="T293" s="24"/>
      <c r="U293" s="24"/>
      <c r="V293" s="14"/>
      <c r="W293" s="24"/>
      <c r="X293" s="24"/>
      <c r="Y293" s="24"/>
    </row>
    <row r="294" spans="1:25">
      <c r="A294" s="41"/>
      <c r="B294" s="138" t="s">
        <v>71</v>
      </c>
      <c r="C294" s="144">
        <v>321083</v>
      </c>
      <c r="D294" s="144"/>
      <c r="E294" s="29"/>
      <c r="F294" s="29"/>
      <c r="G294" s="144">
        <v>2081094</v>
      </c>
      <c r="H294" s="144"/>
      <c r="I294" s="29"/>
      <c r="J294" s="29"/>
      <c r="K294" s="144">
        <v>893647</v>
      </c>
      <c r="L294" s="144"/>
      <c r="M294" s="29"/>
      <c r="N294" s="29"/>
      <c r="O294" s="144">
        <v>1015343</v>
      </c>
      <c r="P294" s="144"/>
      <c r="Q294" s="29"/>
      <c r="R294" s="29"/>
      <c r="S294" s="139" t="s">
        <v>436</v>
      </c>
      <c r="T294" s="139"/>
      <c r="U294" s="138" t="s">
        <v>233</v>
      </c>
      <c r="V294" s="29"/>
      <c r="W294" s="144">
        <v>458357</v>
      </c>
      <c r="X294" s="144"/>
      <c r="Y294" s="29"/>
    </row>
    <row r="295" spans="1:25">
      <c r="A295" s="41"/>
      <c r="B295" s="138"/>
      <c r="C295" s="144"/>
      <c r="D295" s="144"/>
      <c r="E295" s="29"/>
      <c r="F295" s="29"/>
      <c r="G295" s="144"/>
      <c r="H295" s="144"/>
      <c r="I295" s="29"/>
      <c r="J295" s="29"/>
      <c r="K295" s="144"/>
      <c r="L295" s="144"/>
      <c r="M295" s="29"/>
      <c r="N295" s="29"/>
      <c r="O295" s="144"/>
      <c r="P295" s="144"/>
      <c r="Q295" s="29"/>
      <c r="R295" s="29"/>
      <c r="S295" s="139"/>
      <c r="T295" s="139"/>
      <c r="U295" s="138"/>
      <c r="V295" s="29"/>
      <c r="W295" s="144"/>
      <c r="X295" s="144"/>
      <c r="Y295" s="29"/>
    </row>
    <row r="296" spans="1:25">
      <c r="A296" s="41"/>
      <c r="B296" s="20" t="s">
        <v>72</v>
      </c>
      <c r="C296" s="141" t="s">
        <v>163</v>
      </c>
      <c r="D296" s="141"/>
      <c r="E296" s="24"/>
      <c r="F296" s="24"/>
      <c r="G296" s="141" t="s">
        <v>163</v>
      </c>
      <c r="H296" s="141"/>
      <c r="I296" s="24"/>
      <c r="J296" s="24"/>
      <c r="K296" s="142">
        <v>1211716</v>
      </c>
      <c r="L296" s="142"/>
      <c r="M296" s="24"/>
      <c r="N296" s="24"/>
      <c r="O296" s="142">
        <v>55807</v>
      </c>
      <c r="P296" s="142"/>
      <c r="Q296" s="24"/>
      <c r="R296" s="24"/>
      <c r="S296" s="141" t="s">
        <v>417</v>
      </c>
      <c r="T296" s="141"/>
      <c r="U296" s="20" t="s">
        <v>233</v>
      </c>
      <c r="V296" s="24"/>
      <c r="W296" s="142">
        <v>1267411</v>
      </c>
      <c r="X296" s="142"/>
      <c r="Y296" s="24"/>
    </row>
    <row r="297" spans="1:25">
      <c r="A297" s="41"/>
      <c r="B297" s="20"/>
      <c r="C297" s="141"/>
      <c r="D297" s="141"/>
      <c r="E297" s="24"/>
      <c r="F297" s="24"/>
      <c r="G297" s="141"/>
      <c r="H297" s="141"/>
      <c r="I297" s="24"/>
      <c r="J297" s="24"/>
      <c r="K297" s="142"/>
      <c r="L297" s="142"/>
      <c r="M297" s="24"/>
      <c r="N297" s="24"/>
      <c r="O297" s="142"/>
      <c r="P297" s="142"/>
      <c r="Q297" s="24"/>
      <c r="R297" s="24"/>
      <c r="S297" s="141"/>
      <c r="T297" s="141"/>
      <c r="U297" s="20"/>
      <c r="V297" s="24"/>
      <c r="W297" s="142"/>
      <c r="X297" s="142"/>
      <c r="Y297" s="24"/>
    </row>
    <row r="298" spans="1:25">
      <c r="A298" s="41"/>
      <c r="B298" s="138" t="s">
        <v>73</v>
      </c>
      <c r="C298" s="139" t="s">
        <v>163</v>
      </c>
      <c r="D298" s="139"/>
      <c r="E298" s="29"/>
      <c r="F298" s="29"/>
      <c r="G298" s="144">
        <v>51248</v>
      </c>
      <c r="H298" s="144"/>
      <c r="I298" s="29"/>
      <c r="J298" s="29"/>
      <c r="K298" s="139">
        <v>53</v>
      </c>
      <c r="L298" s="139"/>
      <c r="M298" s="29"/>
      <c r="N298" s="29"/>
      <c r="O298" s="144">
        <v>4374</v>
      </c>
      <c r="P298" s="144"/>
      <c r="Q298" s="29"/>
      <c r="R298" s="29"/>
      <c r="S298" s="139" t="s">
        <v>163</v>
      </c>
      <c r="T298" s="139"/>
      <c r="U298" s="29"/>
      <c r="V298" s="29"/>
      <c r="W298" s="144">
        <v>55675</v>
      </c>
      <c r="X298" s="144"/>
      <c r="Y298" s="29"/>
    </row>
    <row r="299" spans="1:25">
      <c r="A299" s="41"/>
      <c r="B299" s="138"/>
      <c r="C299" s="139"/>
      <c r="D299" s="139"/>
      <c r="E299" s="29"/>
      <c r="F299" s="29"/>
      <c r="G299" s="144"/>
      <c r="H299" s="144"/>
      <c r="I299" s="29"/>
      <c r="J299" s="29"/>
      <c r="K299" s="139"/>
      <c r="L299" s="139"/>
      <c r="M299" s="29"/>
      <c r="N299" s="29"/>
      <c r="O299" s="144"/>
      <c r="P299" s="144"/>
      <c r="Q299" s="29"/>
      <c r="R299" s="29"/>
      <c r="S299" s="139"/>
      <c r="T299" s="139"/>
      <c r="U299" s="29"/>
      <c r="V299" s="29"/>
      <c r="W299" s="144"/>
      <c r="X299" s="144"/>
      <c r="Y299" s="29"/>
    </row>
    <row r="300" spans="1:25">
      <c r="A300" s="41"/>
      <c r="B300" s="20" t="s">
        <v>74</v>
      </c>
      <c r="C300" s="142">
        <v>1378100</v>
      </c>
      <c r="D300" s="142"/>
      <c r="E300" s="24"/>
      <c r="F300" s="24"/>
      <c r="G300" s="142">
        <v>8900</v>
      </c>
      <c r="H300" s="142"/>
      <c r="I300" s="24"/>
      <c r="J300" s="24"/>
      <c r="K300" s="142">
        <v>2189527</v>
      </c>
      <c r="L300" s="142"/>
      <c r="M300" s="24"/>
      <c r="N300" s="24"/>
      <c r="O300" s="142">
        <v>9044</v>
      </c>
      <c r="P300" s="142"/>
      <c r="Q300" s="24"/>
      <c r="R300" s="24"/>
      <c r="S300" s="141" t="s">
        <v>437</v>
      </c>
      <c r="T300" s="141"/>
      <c r="U300" s="20" t="s">
        <v>233</v>
      </c>
      <c r="V300" s="24"/>
      <c r="W300" s="142">
        <v>19626</v>
      </c>
      <c r="X300" s="142"/>
      <c r="Y300" s="24"/>
    </row>
    <row r="301" spans="1:25" ht="15.75" thickBot="1">
      <c r="A301" s="41"/>
      <c r="B301" s="20"/>
      <c r="C301" s="145"/>
      <c r="D301" s="145"/>
      <c r="E301" s="25"/>
      <c r="F301" s="25"/>
      <c r="G301" s="145"/>
      <c r="H301" s="145"/>
      <c r="I301" s="25"/>
      <c r="J301" s="25"/>
      <c r="K301" s="145"/>
      <c r="L301" s="145"/>
      <c r="M301" s="25"/>
      <c r="N301" s="25"/>
      <c r="O301" s="145"/>
      <c r="P301" s="145"/>
      <c r="Q301" s="25"/>
      <c r="R301" s="25"/>
      <c r="S301" s="146"/>
      <c r="T301" s="146"/>
      <c r="U301" s="21"/>
      <c r="V301" s="25"/>
      <c r="W301" s="145"/>
      <c r="X301" s="145"/>
      <c r="Y301" s="25"/>
    </row>
    <row r="302" spans="1:25">
      <c r="A302" s="41"/>
      <c r="B302" s="138"/>
      <c r="C302" s="149" t="s">
        <v>146</v>
      </c>
      <c r="D302" s="147">
        <v>1699183</v>
      </c>
      <c r="E302" s="64"/>
      <c r="F302" s="64"/>
      <c r="G302" s="149" t="s">
        <v>146</v>
      </c>
      <c r="H302" s="147">
        <v>3714323</v>
      </c>
      <c r="I302" s="64"/>
      <c r="J302" s="64"/>
      <c r="K302" s="149" t="s">
        <v>146</v>
      </c>
      <c r="L302" s="147">
        <v>5164429</v>
      </c>
      <c r="M302" s="64"/>
      <c r="N302" s="64"/>
      <c r="O302" s="149" t="s">
        <v>146</v>
      </c>
      <c r="P302" s="147">
        <v>1317350</v>
      </c>
      <c r="Q302" s="64"/>
      <c r="R302" s="64"/>
      <c r="S302" s="149" t="s">
        <v>146</v>
      </c>
      <c r="T302" s="148" t="s">
        <v>438</v>
      </c>
      <c r="U302" s="149" t="s">
        <v>233</v>
      </c>
      <c r="V302" s="64"/>
      <c r="W302" s="149" t="s">
        <v>146</v>
      </c>
      <c r="X302" s="147">
        <v>4462452</v>
      </c>
      <c r="Y302" s="64"/>
    </row>
    <row r="303" spans="1:25" ht="15.75" thickBot="1">
      <c r="A303" s="41"/>
      <c r="B303" s="138"/>
      <c r="C303" s="157"/>
      <c r="D303" s="158"/>
      <c r="E303" s="65"/>
      <c r="F303" s="65"/>
      <c r="G303" s="157"/>
      <c r="H303" s="158"/>
      <c r="I303" s="65"/>
      <c r="J303" s="65"/>
      <c r="K303" s="157"/>
      <c r="L303" s="158"/>
      <c r="M303" s="65"/>
      <c r="N303" s="65"/>
      <c r="O303" s="157"/>
      <c r="P303" s="158"/>
      <c r="Q303" s="65"/>
      <c r="R303" s="65"/>
      <c r="S303" s="157"/>
      <c r="T303" s="159"/>
      <c r="U303" s="157"/>
      <c r="V303" s="65"/>
      <c r="W303" s="157"/>
      <c r="X303" s="158"/>
      <c r="Y303" s="65"/>
    </row>
    <row r="304" spans="1:25" ht="15.75" thickTop="1">
      <c r="A304" s="41"/>
      <c r="B304" s="14"/>
      <c r="C304" s="79"/>
      <c r="D304" s="79"/>
      <c r="E304" s="79"/>
      <c r="F304" s="14"/>
      <c r="G304" s="79"/>
      <c r="H304" s="79"/>
      <c r="I304" s="79"/>
      <c r="J304" s="14"/>
      <c r="K304" s="79"/>
      <c r="L304" s="79"/>
      <c r="M304" s="79"/>
      <c r="N304" s="14"/>
      <c r="O304" s="79"/>
      <c r="P304" s="79"/>
      <c r="Q304" s="79"/>
      <c r="R304" s="14"/>
      <c r="S304" s="79"/>
      <c r="T304" s="79"/>
      <c r="U304" s="79"/>
      <c r="V304" s="14"/>
      <c r="W304" s="79"/>
      <c r="X304" s="79"/>
      <c r="Y304" s="79"/>
    </row>
    <row r="305" spans="1:25">
      <c r="A305" s="41"/>
      <c r="B305" s="165" t="s">
        <v>420</v>
      </c>
      <c r="C305" s="139"/>
      <c r="D305" s="139"/>
      <c r="E305" s="29"/>
      <c r="F305" s="29"/>
      <c r="G305" s="139"/>
      <c r="H305" s="139"/>
      <c r="I305" s="29"/>
      <c r="J305" s="29"/>
      <c r="K305" s="139"/>
      <c r="L305" s="139"/>
      <c r="M305" s="29"/>
      <c r="N305" s="29"/>
      <c r="O305" s="139"/>
      <c r="P305" s="139"/>
      <c r="Q305" s="29"/>
      <c r="R305" s="29"/>
      <c r="S305" s="139"/>
      <c r="T305" s="139"/>
      <c r="U305" s="29"/>
      <c r="V305" s="29"/>
      <c r="W305" s="139"/>
      <c r="X305" s="139"/>
      <c r="Y305" s="29"/>
    </row>
    <row r="306" spans="1:25">
      <c r="A306" s="41"/>
      <c r="B306" s="165"/>
      <c r="C306" s="139"/>
      <c r="D306" s="139"/>
      <c r="E306" s="29"/>
      <c r="F306" s="29"/>
      <c r="G306" s="139"/>
      <c r="H306" s="139"/>
      <c r="I306" s="29"/>
      <c r="J306" s="29"/>
      <c r="K306" s="139"/>
      <c r="L306" s="139"/>
      <c r="M306" s="29"/>
      <c r="N306" s="29"/>
      <c r="O306" s="139"/>
      <c r="P306" s="139"/>
      <c r="Q306" s="29"/>
      <c r="R306" s="29"/>
      <c r="S306" s="139"/>
      <c r="T306" s="139"/>
      <c r="U306" s="29"/>
      <c r="V306" s="29"/>
      <c r="W306" s="139"/>
      <c r="X306" s="139"/>
      <c r="Y306" s="29"/>
    </row>
    <row r="307" spans="1:25">
      <c r="A307" s="41"/>
      <c r="B307" s="20" t="s">
        <v>76</v>
      </c>
      <c r="C307" s="141"/>
      <c r="D307" s="141"/>
      <c r="E307" s="24"/>
      <c r="F307" s="24"/>
      <c r="G307" s="141"/>
      <c r="H307" s="141"/>
      <c r="I307" s="24"/>
      <c r="J307" s="24"/>
      <c r="K307" s="141"/>
      <c r="L307" s="141"/>
      <c r="M307" s="24"/>
      <c r="N307" s="24"/>
      <c r="O307" s="141"/>
      <c r="P307" s="141"/>
      <c r="Q307" s="24"/>
      <c r="R307" s="24"/>
      <c r="S307" s="141"/>
      <c r="T307" s="141"/>
      <c r="U307" s="24"/>
      <c r="V307" s="24"/>
      <c r="W307" s="141"/>
      <c r="X307" s="141"/>
      <c r="Y307" s="24"/>
    </row>
    <row r="308" spans="1:25">
      <c r="A308" s="41"/>
      <c r="B308" s="20"/>
      <c r="C308" s="141"/>
      <c r="D308" s="141"/>
      <c r="E308" s="24"/>
      <c r="F308" s="24"/>
      <c r="G308" s="141"/>
      <c r="H308" s="141"/>
      <c r="I308" s="24"/>
      <c r="J308" s="24"/>
      <c r="K308" s="141"/>
      <c r="L308" s="141"/>
      <c r="M308" s="24"/>
      <c r="N308" s="24"/>
      <c r="O308" s="141"/>
      <c r="P308" s="141"/>
      <c r="Q308" s="24"/>
      <c r="R308" s="24"/>
      <c r="S308" s="141"/>
      <c r="T308" s="141"/>
      <c r="U308" s="24"/>
      <c r="V308" s="24"/>
      <c r="W308" s="141"/>
      <c r="X308" s="141"/>
      <c r="Y308" s="24"/>
    </row>
    <row r="309" spans="1:25">
      <c r="A309" s="41"/>
      <c r="B309" s="143" t="s">
        <v>77</v>
      </c>
      <c r="C309" s="138" t="s">
        <v>146</v>
      </c>
      <c r="D309" s="139" t="s">
        <v>421</v>
      </c>
      <c r="E309" s="138" t="s">
        <v>233</v>
      </c>
      <c r="F309" s="29"/>
      <c r="G309" s="138" t="s">
        <v>146</v>
      </c>
      <c r="H309" s="139" t="s">
        <v>439</v>
      </c>
      <c r="I309" s="138" t="s">
        <v>233</v>
      </c>
      <c r="J309" s="29"/>
      <c r="K309" s="138" t="s">
        <v>146</v>
      </c>
      <c r="L309" s="144">
        <v>1092545</v>
      </c>
      <c r="M309" s="29"/>
      <c r="N309" s="29"/>
      <c r="O309" s="138" t="s">
        <v>146</v>
      </c>
      <c r="P309" s="144">
        <v>30281</v>
      </c>
      <c r="Q309" s="29"/>
      <c r="R309" s="29"/>
      <c r="S309" s="138" t="s">
        <v>146</v>
      </c>
      <c r="T309" s="144">
        <v>38017</v>
      </c>
      <c r="U309" s="29"/>
      <c r="V309" s="29"/>
      <c r="W309" s="138" t="s">
        <v>146</v>
      </c>
      <c r="X309" s="144">
        <v>150070</v>
      </c>
      <c r="Y309" s="29"/>
    </row>
    <row r="310" spans="1:25">
      <c r="A310" s="41"/>
      <c r="B310" s="143"/>
      <c r="C310" s="138"/>
      <c r="D310" s="139"/>
      <c r="E310" s="138"/>
      <c r="F310" s="29"/>
      <c r="G310" s="138"/>
      <c r="H310" s="139"/>
      <c r="I310" s="138"/>
      <c r="J310" s="29"/>
      <c r="K310" s="138"/>
      <c r="L310" s="144"/>
      <c r="M310" s="29"/>
      <c r="N310" s="29"/>
      <c r="O310" s="138"/>
      <c r="P310" s="144"/>
      <c r="Q310" s="29"/>
      <c r="R310" s="29"/>
      <c r="S310" s="138"/>
      <c r="T310" s="144"/>
      <c r="U310" s="29"/>
      <c r="V310" s="29"/>
      <c r="W310" s="138"/>
      <c r="X310" s="144"/>
      <c r="Y310" s="29"/>
    </row>
    <row r="311" spans="1:25">
      <c r="A311" s="41"/>
      <c r="B311" s="140" t="s">
        <v>78</v>
      </c>
      <c r="C311" s="141" t="s">
        <v>163</v>
      </c>
      <c r="D311" s="141"/>
      <c r="E311" s="24"/>
      <c r="F311" s="24"/>
      <c r="G311" s="142">
        <v>56581</v>
      </c>
      <c r="H311" s="142"/>
      <c r="I311" s="24"/>
      <c r="J311" s="24"/>
      <c r="K311" s="142">
        <v>22590</v>
      </c>
      <c r="L311" s="142"/>
      <c r="M311" s="24"/>
      <c r="N311" s="24"/>
      <c r="O311" s="142">
        <v>5855</v>
      </c>
      <c r="P311" s="142"/>
      <c r="Q311" s="24"/>
      <c r="R311" s="24"/>
      <c r="S311" s="141" t="s">
        <v>163</v>
      </c>
      <c r="T311" s="141"/>
      <c r="U311" s="24"/>
      <c r="V311" s="24"/>
      <c r="W311" s="142">
        <v>85026</v>
      </c>
      <c r="X311" s="142"/>
      <c r="Y311" s="24"/>
    </row>
    <row r="312" spans="1:25">
      <c r="A312" s="41"/>
      <c r="B312" s="140"/>
      <c r="C312" s="141"/>
      <c r="D312" s="141"/>
      <c r="E312" s="24"/>
      <c r="F312" s="24"/>
      <c r="G312" s="142"/>
      <c r="H312" s="142"/>
      <c r="I312" s="24"/>
      <c r="J312" s="24"/>
      <c r="K312" s="142"/>
      <c r="L312" s="142"/>
      <c r="M312" s="24"/>
      <c r="N312" s="24"/>
      <c r="O312" s="142"/>
      <c r="P312" s="142"/>
      <c r="Q312" s="24"/>
      <c r="R312" s="24"/>
      <c r="S312" s="141"/>
      <c r="T312" s="141"/>
      <c r="U312" s="24"/>
      <c r="V312" s="24"/>
      <c r="W312" s="142"/>
      <c r="X312" s="142"/>
      <c r="Y312" s="24"/>
    </row>
    <row r="313" spans="1:25">
      <c r="A313" s="41"/>
      <c r="B313" s="143" t="s">
        <v>79</v>
      </c>
      <c r="C313" s="139" t="s">
        <v>163</v>
      </c>
      <c r="D313" s="139"/>
      <c r="E313" s="29"/>
      <c r="F313" s="29"/>
      <c r="G313" s="144">
        <v>79614</v>
      </c>
      <c r="H313" s="144"/>
      <c r="I313" s="29"/>
      <c r="J313" s="29"/>
      <c r="K313" s="144">
        <v>208983</v>
      </c>
      <c r="L313" s="144"/>
      <c r="M313" s="29"/>
      <c r="N313" s="29"/>
      <c r="O313" s="144">
        <v>11876</v>
      </c>
      <c r="P313" s="144"/>
      <c r="Q313" s="29"/>
      <c r="R313" s="29"/>
      <c r="S313" s="139" t="s">
        <v>440</v>
      </c>
      <c r="T313" s="139"/>
      <c r="U313" s="138" t="s">
        <v>233</v>
      </c>
      <c r="V313" s="29"/>
      <c r="W313" s="144">
        <v>299727</v>
      </c>
      <c r="X313" s="144"/>
      <c r="Y313" s="29"/>
    </row>
    <row r="314" spans="1:25">
      <c r="A314" s="41"/>
      <c r="B314" s="143"/>
      <c r="C314" s="139"/>
      <c r="D314" s="139"/>
      <c r="E314" s="29"/>
      <c r="F314" s="29"/>
      <c r="G314" s="144"/>
      <c r="H314" s="144"/>
      <c r="I314" s="29"/>
      <c r="J314" s="29"/>
      <c r="K314" s="144"/>
      <c r="L314" s="144"/>
      <c r="M314" s="29"/>
      <c r="N314" s="29"/>
      <c r="O314" s="144"/>
      <c r="P314" s="144"/>
      <c r="Q314" s="29"/>
      <c r="R314" s="29"/>
      <c r="S314" s="139"/>
      <c r="T314" s="139"/>
      <c r="U314" s="138"/>
      <c r="V314" s="29"/>
      <c r="W314" s="144"/>
      <c r="X314" s="144"/>
      <c r="Y314" s="29"/>
    </row>
    <row r="315" spans="1:25">
      <c r="A315" s="41"/>
      <c r="B315" s="140" t="s">
        <v>80</v>
      </c>
      <c r="C315" s="141" t="s">
        <v>163</v>
      </c>
      <c r="D315" s="141"/>
      <c r="E315" s="24"/>
      <c r="F315" s="24"/>
      <c r="G315" s="141" t="s">
        <v>163</v>
      </c>
      <c r="H315" s="141"/>
      <c r="I315" s="24"/>
      <c r="J315" s="24"/>
      <c r="K315" s="142">
        <v>4915</v>
      </c>
      <c r="L315" s="142"/>
      <c r="M315" s="24"/>
      <c r="N315" s="24"/>
      <c r="O315" s="142">
        <v>1045</v>
      </c>
      <c r="P315" s="142"/>
      <c r="Q315" s="24"/>
      <c r="R315" s="24"/>
      <c r="S315" s="141" t="s">
        <v>163</v>
      </c>
      <c r="T315" s="141"/>
      <c r="U315" s="24"/>
      <c r="V315" s="24"/>
      <c r="W315" s="142">
        <v>5960</v>
      </c>
      <c r="X315" s="142"/>
      <c r="Y315" s="24"/>
    </row>
    <row r="316" spans="1:25">
      <c r="A316" s="41"/>
      <c r="B316" s="140"/>
      <c r="C316" s="141"/>
      <c r="D316" s="141"/>
      <c r="E316" s="24"/>
      <c r="F316" s="24"/>
      <c r="G316" s="141"/>
      <c r="H316" s="141"/>
      <c r="I316" s="24"/>
      <c r="J316" s="24"/>
      <c r="K316" s="142"/>
      <c r="L316" s="142"/>
      <c r="M316" s="24"/>
      <c r="N316" s="24"/>
      <c r="O316" s="142"/>
      <c r="P316" s="142"/>
      <c r="Q316" s="24"/>
      <c r="R316" s="24"/>
      <c r="S316" s="141"/>
      <c r="T316" s="141"/>
      <c r="U316" s="24"/>
      <c r="V316" s="24"/>
      <c r="W316" s="142"/>
      <c r="X316" s="142"/>
      <c r="Y316" s="24"/>
    </row>
    <row r="317" spans="1:25">
      <c r="A317" s="41"/>
      <c r="B317" s="143" t="s">
        <v>81</v>
      </c>
      <c r="C317" s="139" t="s">
        <v>163</v>
      </c>
      <c r="D317" s="139"/>
      <c r="E317" s="29"/>
      <c r="F317" s="29"/>
      <c r="G317" s="139" t="s">
        <v>441</v>
      </c>
      <c r="H317" s="139"/>
      <c r="I317" s="138" t="s">
        <v>233</v>
      </c>
      <c r="J317" s="29"/>
      <c r="K317" s="144">
        <v>80575</v>
      </c>
      <c r="L317" s="144"/>
      <c r="M317" s="29"/>
      <c r="N317" s="29"/>
      <c r="O317" s="144">
        <v>8780</v>
      </c>
      <c r="P317" s="144"/>
      <c r="Q317" s="29"/>
      <c r="R317" s="29"/>
      <c r="S317" s="139" t="s">
        <v>163</v>
      </c>
      <c r="T317" s="139"/>
      <c r="U317" s="29"/>
      <c r="V317" s="29"/>
      <c r="W317" s="144">
        <v>88845</v>
      </c>
      <c r="X317" s="144"/>
      <c r="Y317" s="29"/>
    </row>
    <row r="318" spans="1:25">
      <c r="A318" s="41"/>
      <c r="B318" s="143"/>
      <c r="C318" s="139"/>
      <c r="D318" s="139"/>
      <c r="E318" s="29"/>
      <c r="F318" s="29"/>
      <c r="G318" s="139"/>
      <c r="H318" s="139"/>
      <c r="I318" s="138"/>
      <c r="J318" s="29"/>
      <c r="K318" s="144"/>
      <c r="L318" s="144"/>
      <c r="M318" s="29"/>
      <c r="N318" s="29"/>
      <c r="O318" s="144"/>
      <c r="P318" s="144"/>
      <c r="Q318" s="29"/>
      <c r="R318" s="29"/>
      <c r="S318" s="139"/>
      <c r="T318" s="139"/>
      <c r="U318" s="29"/>
      <c r="V318" s="29"/>
      <c r="W318" s="144"/>
      <c r="X318" s="144"/>
      <c r="Y318" s="29"/>
    </row>
    <row r="319" spans="1:25">
      <c r="A319" s="41"/>
      <c r="B319" s="140" t="s">
        <v>83</v>
      </c>
      <c r="C319" s="141" t="s">
        <v>163</v>
      </c>
      <c r="D319" s="141"/>
      <c r="E319" s="24"/>
      <c r="F319" s="24"/>
      <c r="G319" s="141">
        <v>773</v>
      </c>
      <c r="H319" s="141"/>
      <c r="I319" s="24"/>
      <c r="J319" s="24"/>
      <c r="K319" s="141" t="s">
        <v>442</v>
      </c>
      <c r="L319" s="141"/>
      <c r="M319" s="20" t="s">
        <v>233</v>
      </c>
      <c r="N319" s="24"/>
      <c r="O319" s="141" t="s">
        <v>163</v>
      </c>
      <c r="P319" s="141"/>
      <c r="Q319" s="24"/>
      <c r="R319" s="24"/>
      <c r="S319" s="141" t="s">
        <v>163</v>
      </c>
      <c r="T319" s="141"/>
      <c r="U319" s="24"/>
      <c r="V319" s="24"/>
      <c r="W319" s="141">
        <v>503</v>
      </c>
      <c r="X319" s="141"/>
      <c r="Y319" s="24"/>
    </row>
    <row r="320" spans="1:25" ht="15.75" thickBot="1">
      <c r="A320" s="41"/>
      <c r="B320" s="140"/>
      <c r="C320" s="146"/>
      <c r="D320" s="146"/>
      <c r="E320" s="25"/>
      <c r="F320" s="25"/>
      <c r="G320" s="146"/>
      <c r="H320" s="146"/>
      <c r="I320" s="25"/>
      <c r="J320" s="25"/>
      <c r="K320" s="146"/>
      <c r="L320" s="146"/>
      <c r="M320" s="21"/>
      <c r="N320" s="25"/>
      <c r="O320" s="146"/>
      <c r="P320" s="146"/>
      <c r="Q320" s="25"/>
      <c r="R320" s="25"/>
      <c r="S320" s="146"/>
      <c r="T320" s="146"/>
      <c r="U320" s="25"/>
      <c r="V320" s="25"/>
      <c r="W320" s="146"/>
      <c r="X320" s="146"/>
      <c r="Y320" s="25"/>
    </row>
    <row r="321" spans="1:25">
      <c r="A321" s="41"/>
      <c r="B321" s="138" t="s">
        <v>84</v>
      </c>
      <c r="C321" s="148" t="s">
        <v>421</v>
      </c>
      <c r="D321" s="148"/>
      <c r="E321" s="149" t="s">
        <v>233</v>
      </c>
      <c r="F321" s="64"/>
      <c r="G321" s="148" t="s">
        <v>443</v>
      </c>
      <c r="H321" s="148"/>
      <c r="I321" s="149" t="s">
        <v>233</v>
      </c>
      <c r="J321" s="64"/>
      <c r="K321" s="147">
        <v>1409338</v>
      </c>
      <c r="L321" s="147"/>
      <c r="M321" s="64"/>
      <c r="N321" s="64"/>
      <c r="O321" s="147">
        <v>57837</v>
      </c>
      <c r="P321" s="147"/>
      <c r="Q321" s="64"/>
      <c r="R321" s="64"/>
      <c r="S321" s="147">
        <v>37271</v>
      </c>
      <c r="T321" s="147"/>
      <c r="U321" s="64"/>
      <c r="V321" s="64"/>
      <c r="W321" s="147">
        <v>630131</v>
      </c>
      <c r="X321" s="147"/>
      <c r="Y321" s="64"/>
    </row>
    <row r="322" spans="1:25">
      <c r="A322" s="41"/>
      <c r="B322" s="138"/>
      <c r="C322" s="139"/>
      <c r="D322" s="139"/>
      <c r="E322" s="138"/>
      <c r="F322" s="29"/>
      <c r="G322" s="139"/>
      <c r="H322" s="139"/>
      <c r="I322" s="138"/>
      <c r="J322" s="29"/>
      <c r="K322" s="144"/>
      <c r="L322" s="144"/>
      <c r="M322" s="29"/>
      <c r="N322" s="29"/>
      <c r="O322" s="144"/>
      <c r="P322" s="144"/>
      <c r="Q322" s="29"/>
      <c r="R322" s="29"/>
      <c r="S322" s="144"/>
      <c r="T322" s="144"/>
      <c r="U322" s="29"/>
      <c r="V322" s="29"/>
      <c r="W322" s="144"/>
      <c r="X322" s="144"/>
      <c r="Y322" s="29"/>
    </row>
    <row r="323" spans="1:25">
      <c r="A323" s="41"/>
      <c r="B323" s="14"/>
      <c r="C323" s="24"/>
      <c r="D323" s="24"/>
      <c r="E323" s="24"/>
      <c r="F323" s="14"/>
      <c r="G323" s="24"/>
      <c r="H323" s="24"/>
      <c r="I323" s="24"/>
      <c r="J323" s="14"/>
      <c r="K323" s="24"/>
      <c r="L323" s="24"/>
      <c r="M323" s="24"/>
      <c r="N323" s="14"/>
      <c r="O323" s="24"/>
      <c r="P323" s="24"/>
      <c r="Q323" s="24"/>
      <c r="R323" s="14"/>
      <c r="S323" s="24"/>
      <c r="T323" s="24"/>
      <c r="U323" s="24"/>
      <c r="V323" s="14"/>
      <c r="W323" s="24"/>
      <c r="X323" s="24"/>
      <c r="Y323" s="24"/>
    </row>
    <row r="324" spans="1:25">
      <c r="A324" s="41"/>
      <c r="B324" s="138" t="s">
        <v>85</v>
      </c>
      <c r="C324" s="139"/>
      <c r="D324" s="139"/>
      <c r="E324" s="29"/>
      <c r="F324" s="29"/>
      <c r="G324" s="139"/>
      <c r="H324" s="139"/>
      <c r="I324" s="29"/>
      <c r="J324" s="29"/>
      <c r="K324" s="139"/>
      <c r="L324" s="139"/>
      <c r="M324" s="29"/>
      <c r="N324" s="29"/>
      <c r="O324" s="139"/>
      <c r="P324" s="139"/>
      <c r="Q324" s="29"/>
      <c r="R324" s="29"/>
      <c r="S324" s="139"/>
      <c r="T324" s="139"/>
      <c r="U324" s="29"/>
      <c r="V324" s="29"/>
      <c r="W324" s="139"/>
      <c r="X324" s="139"/>
      <c r="Y324" s="29"/>
    </row>
    <row r="325" spans="1:25">
      <c r="A325" s="41"/>
      <c r="B325" s="138"/>
      <c r="C325" s="139"/>
      <c r="D325" s="139"/>
      <c r="E325" s="29"/>
      <c r="F325" s="29"/>
      <c r="G325" s="139"/>
      <c r="H325" s="139"/>
      <c r="I325" s="29"/>
      <c r="J325" s="29"/>
      <c r="K325" s="139"/>
      <c r="L325" s="139"/>
      <c r="M325" s="29"/>
      <c r="N325" s="29"/>
      <c r="O325" s="139"/>
      <c r="P325" s="139"/>
      <c r="Q325" s="29"/>
      <c r="R325" s="29"/>
      <c r="S325" s="139"/>
      <c r="T325" s="139"/>
      <c r="U325" s="29"/>
      <c r="V325" s="29"/>
      <c r="W325" s="139"/>
      <c r="X325" s="139"/>
      <c r="Y325" s="29"/>
    </row>
    <row r="326" spans="1:25">
      <c r="A326" s="41"/>
      <c r="B326" s="140" t="s">
        <v>86</v>
      </c>
      <c r="C326" s="141" t="s">
        <v>163</v>
      </c>
      <c r="D326" s="141"/>
      <c r="E326" s="24"/>
      <c r="F326" s="24"/>
      <c r="G326" s="142">
        <v>1309611</v>
      </c>
      <c r="H326" s="142"/>
      <c r="I326" s="24"/>
      <c r="J326" s="24"/>
      <c r="K326" s="141" t="s">
        <v>444</v>
      </c>
      <c r="L326" s="141"/>
      <c r="M326" s="20" t="s">
        <v>233</v>
      </c>
      <c r="N326" s="24"/>
      <c r="O326" s="141">
        <v>500</v>
      </c>
      <c r="P326" s="141"/>
      <c r="Q326" s="24"/>
      <c r="R326" s="24"/>
      <c r="S326" s="141">
        <v>746</v>
      </c>
      <c r="T326" s="141"/>
      <c r="U326" s="24"/>
      <c r="V326" s="24"/>
      <c r="W326" s="142">
        <v>1300477</v>
      </c>
      <c r="X326" s="142"/>
      <c r="Y326" s="24"/>
    </row>
    <row r="327" spans="1:25">
      <c r="A327" s="41"/>
      <c r="B327" s="140"/>
      <c r="C327" s="141"/>
      <c r="D327" s="141"/>
      <c r="E327" s="24"/>
      <c r="F327" s="24"/>
      <c r="G327" s="142"/>
      <c r="H327" s="142"/>
      <c r="I327" s="24"/>
      <c r="J327" s="24"/>
      <c r="K327" s="141"/>
      <c r="L327" s="141"/>
      <c r="M327" s="20"/>
      <c r="N327" s="24"/>
      <c r="O327" s="141"/>
      <c r="P327" s="141"/>
      <c r="Q327" s="24"/>
      <c r="R327" s="24"/>
      <c r="S327" s="141"/>
      <c r="T327" s="141"/>
      <c r="U327" s="24"/>
      <c r="V327" s="24"/>
      <c r="W327" s="142"/>
      <c r="X327" s="142"/>
      <c r="Y327" s="24"/>
    </row>
    <row r="328" spans="1:25">
      <c r="A328" s="41"/>
      <c r="B328" s="143" t="s">
        <v>87</v>
      </c>
      <c r="C328" s="139" t="s">
        <v>163</v>
      </c>
      <c r="D328" s="139"/>
      <c r="E328" s="29"/>
      <c r="F328" s="29"/>
      <c r="G328" s="139" t="s">
        <v>445</v>
      </c>
      <c r="H328" s="139"/>
      <c r="I328" s="138" t="s">
        <v>233</v>
      </c>
      <c r="J328" s="29"/>
      <c r="K328" s="144">
        <v>251924</v>
      </c>
      <c r="L328" s="144"/>
      <c r="M328" s="29"/>
      <c r="N328" s="29"/>
      <c r="O328" s="139" t="s">
        <v>446</v>
      </c>
      <c r="P328" s="139"/>
      <c r="Q328" s="138" t="s">
        <v>233</v>
      </c>
      <c r="R328" s="29"/>
      <c r="S328" s="139" t="s">
        <v>163</v>
      </c>
      <c r="T328" s="139"/>
      <c r="U328" s="29"/>
      <c r="V328" s="29"/>
      <c r="W328" s="144">
        <v>246044</v>
      </c>
      <c r="X328" s="144"/>
      <c r="Y328" s="29"/>
    </row>
    <row r="329" spans="1:25">
      <c r="A329" s="41"/>
      <c r="B329" s="143"/>
      <c r="C329" s="139"/>
      <c r="D329" s="139"/>
      <c r="E329" s="29"/>
      <c r="F329" s="29"/>
      <c r="G329" s="139"/>
      <c r="H329" s="139"/>
      <c r="I329" s="138"/>
      <c r="J329" s="29"/>
      <c r="K329" s="144"/>
      <c r="L329" s="144"/>
      <c r="M329" s="29"/>
      <c r="N329" s="29"/>
      <c r="O329" s="139"/>
      <c r="P329" s="139"/>
      <c r="Q329" s="138"/>
      <c r="R329" s="29"/>
      <c r="S329" s="139"/>
      <c r="T329" s="139"/>
      <c r="U329" s="29"/>
      <c r="V329" s="29"/>
      <c r="W329" s="144"/>
      <c r="X329" s="144"/>
      <c r="Y329" s="29"/>
    </row>
    <row r="330" spans="1:25">
      <c r="A330" s="41"/>
      <c r="B330" s="140" t="s">
        <v>79</v>
      </c>
      <c r="C330" s="141" t="s">
        <v>163</v>
      </c>
      <c r="D330" s="141"/>
      <c r="E330" s="24"/>
      <c r="F330" s="24"/>
      <c r="G330" s="141" t="s">
        <v>163</v>
      </c>
      <c r="H330" s="141"/>
      <c r="I330" s="24"/>
      <c r="J330" s="24"/>
      <c r="K330" s="142">
        <v>92069</v>
      </c>
      <c r="L330" s="142"/>
      <c r="M330" s="24"/>
      <c r="N330" s="24"/>
      <c r="O330" s="141">
        <v>873</v>
      </c>
      <c r="P330" s="141"/>
      <c r="Q330" s="24"/>
      <c r="R330" s="24"/>
      <c r="S330" s="141" t="s">
        <v>163</v>
      </c>
      <c r="T330" s="141"/>
      <c r="U330" s="24"/>
      <c r="V330" s="24"/>
      <c r="W330" s="142">
        <v>92942</v>
      </c>
      <c r="X330" s="142"/>
      <c r="Y330" s="24"/>
    </row>
    <row r="331" spans="1:25" ht="15.75" thickBot="1">
      <c r="A331" s="41"/>
      <c r="B331" s="140"/>
      <c r="C331" s="146"/>
      <c r="D331" s="146"/>
      <c r="E331" s="25"/>
      <c r="F331" s="25"/>
      <c r="G331" s="146"/>
      <c r="H331" s="146"/>
      <c r="I331" s="25"/>
      <c r="J331" s="25"/>
      <c r="K331" s="145"/>
      <c r="L331" s="145"/>
      <c r="M331" s="25"/>
      <c r="N331" s="25"/>
      <c r="O331" s="146"/>
      <c r="P331" s="146"/>
      <c r="Q331" s="25"/>
      <c r="R331" s="25"/>
      <c r="S331" s="146"/>
      <c r="T331" s="146"/>
      <c r="U331" s="25"/>
      <c r="V331" s="25"/>
      <c r="W331" s="145"/>
      <c r="X331" s="145"/>
      <c r="Y331" s="25"/>
    </row>
    <row r="332" spans="1:25">
      <c r="A332" s="41"/>
      <c r="B332" s="138" t="s">
        <v>88</v>
      </c>
      <c r="C332" s="148" t="s">
        <v>163</v>
      </c>
      <c r="D332" s="148"/>
      <c r="E332" s="64"/>
      <c r="F332" s="64"/>
      <c r="G332" s="147">
        <v>1309605</v>
      </c>
      <c r="H332" s="147"/>
      <c r="I332" s="64"/>
      <c r="J332" s="64"/>
      <c r="K332" s="147">
        <v>333613</v>
      </c>
      <c r="L332" s="147"/>
      <c r="M332" s="64"/>
      <c r="N332" s="64"/>
      <c r="O332" s="148" t="s">
        <v>447</v>
      </c>
      <c r="P332" s="148"/>
      <c r="Q332" s="149" t="s">
        <v>233</v>
      </c>
      <c r="R332" s="64"/>
      <c r="S332" s="148">
        <v>746</v>
      </c>
      <c r="T332" s="148"/>
      <c r="U332" s="64"/>
      <c r="V332" s="64"/>
      <c r="W332" s="147">
        <v>1639463</v>
      </c>
      <c r="X332" s="147"/>
      <c r="Y332" s="64"/>
    </row>
    <row r="333" spans="1:25">
      <c r="A333" s="41"/>
      <c r="B333" s="138"/>
      <c r="C333" s="139"/>
      <c r="D333" s="139"/>
      <c r="E333" s="29"/>
      <c r="F333" s="29"/>
      <c r="G333" s="144"/>
      <c r="H333" s="144"/>
      <c r="I333" s="29"/>
      <c r="J333" s="29"/>
      <c r="K333" s="144"/>
      <c r="L333" s="144"/>
      <c r="M333" s="29"/>
      <c r="N333" s="29"/>
      <c r="O333" s="139"/>
      <c r="P333" s="139"/>
      <c r="Q333" s="138"/>
      <c r="R333" s="29"/>
      <c r="S333" s="139"/>
      <c r="T333" s="139"/>
      <c r="U333" s="29"/>
      <c r="V333" s="29"/>
      <c r="W333" s="144"/>
      <c r="X333" s="144"/>
      <c r="Y333" s="29"/>
    </row>
    <row r="334" spans="1:25">
      <c r="A334" s="41"/>
      <c r="B334" s="20" t="s">
        <v>430</v>
      </c>
      <c r="C334" s="142">
        <v>2164430</v>
      </c>
      <c r="D334" s="142"/>
      <c r="E334" s="24"/>
      <c r="F334" s="24"/>
      <c r="G334" s="142">
        <v>2813786</v>
      </c>
      <c r="H334" s="142"/>
      <c r="I334" s="24"/>
      <c r="J334" s="24"/>
      <c r="K334" s="142">
        <v>3421478</v>
      </c>
      <c r="L334" s="142"/>
      <c r="M334" s="24"/>
      <c r="N334" s="24"/>
      <c r="O334" s="142">
        <v>1264014</v>
      </c>
      <c r="P334" s="142"/>
      <c r="Q334" s="24"/>
      <c r="R334" s="24"/>
      <c r="S334" s="141" t="s">
        <v>448</v>
      </c>
      <c r="T334" s="141"/>
      <c r="U334" s="20" t="s">
        <v>233</v>
      </c>
      <c r="V334" s="24"/>
      <c r="W334" s="142">
        <v>2192858</v>
      </c>
      <c r="X334" s="142"/>
      <c r="Y334" s="24"/>
    </row>
    <row r="335" spans="1:25" ht="15.75" thickBot="1">
      <c r="A335" s="41"/>
      <c r="B335" s="20"/>
      <c r="C335" s="145"/>
      <c r="D335" s="145"/>
      <c r="E335" s="25"/>
      <c r="F335" s="25"/>
      <c r="G335" s="145"/>
      <c r="H335" s="145"/>
      <c r="I335" s="25"/>
      <c r="J335" s="25"/>
      <c r="K335" s="145"/>
      <c r="L335" s="145"/>
      <c r="M335" s="25"/>
      <c r="N335" s="25"/>
      <c r="O335" s="145"/>
      <c r="P335" s="145"/>
      <c r="Q335" s="25"/>
      <c r="R335" s="25"/>
      <c r="S335" s="146"/>
      <c r="T335" s="146"/>
      <c r="U335" s="21"/>
      <c r="V335" s="25"/>
      <c r="W335" s="145"/>
      <c r="X335" s="145"/>
      <c r="Y335" s="25"/>
    </row>
    <row r="336" spans="1:25">
      <c r="A336" s="41"/>
      <c r="B336" s="138"/>
      <c r="C336" s="149" t="s">
        <v>146</v>
      </c>
      <c r="D336" s="147">
        <v>1699183</v>
      </c>
      <c r="E336" s="64"/>
      <c r="F336" s="64"/>
      <c r="G336" s="149" t="s">
        <v>146</v>
      </c>
      <c r="H336" s="147">
        <v>3714323</v>
      </c>
      <c r="I336" s="64"/>
      <c r="J336" s="64"/>
      <c r="K336" s="149" t="s">
        <v>146</v>
      </c>
      <c r="L336" s="147">
        <v>5164429</v>
      </c>
      <c r="M336" s="64"/>
      <c r="N336" s="64"/>
      <c r="O336" s="149" t="s">
        <v>146</v>
      </c>
      <c r="P336" s="147">
        <v>1317350</v>
      </c>
      <c r="Q336" s="64"/>
      <c r="R336" s="64"/>
      <c r="S336" s="149" t="s">
        <v>146</v>
      </c>
      <c r="T336" s="148" t="s">
        <v>438</v>
      </c>
      <c r="U336" s="149" t="s">
        <v>233</v>
      </c>
      <c r="V336" s="64"/>
      <c r="W336" s="149" t="s">
        <v>146</v>
      </c>
      <c r="X336" s="147">
        <v>4462452</v>
      </c>
      <c r="Y336" s="64"/>
    </row>
    <row r="337" spans="1:25" ht="15.75" thickBot="1">
      <c r="A337" s="41"/>
      <c r="B337" s="138"/>
      <c r="C337" s="157"/>
      <c r="D337" s="158"/>
      <c r="E337" s="65"/>
      <c r="F337" s="65"/>
      <c r="G337" s="157"/>
      <c r="H337" s="158"/>
      <c r="I337" s="65"/>
      <c r="J337" s="65"/>
      <c r="K337" s="157"/>
      <c r="L337" s="158"/>
      <c r="M337" s="65"/>
      <c r="N337" s="65"/>
      <c r="O337" s="157"/>
      <c r="P337" s="158"/>
      <c r="Q337" s="65"/>
      <c r="R337" s="65"/>
      <c r="S337" s="157"/>
      <c r="T337" s="159"/>
      <c r="U337" s="157"/>
      <c r="V337" s="65"/>
      <c r="W337" s="157"/>
      <c r="X337" s="158"/>
      <c r="Y337" s="65"/>
    </row>
    <row r="338" spans="1:25" ht="15.75" thickTop="1">
      <c r="A338" s="41"/>
      <c r="B338" s="40"/>
      <c r="C338" s="40"/>
      <c r="D338" s="40"/>
      <c r="E338" s="40"/>
      <c r="F338" s="40"/>
      <c r="G338" s="40"/>
      <c r="H338" s="40"/>
      <c r="I338" s="40"/>
      <c r="J338" s="40"/>
      <c r="K338" s="40"/>
      <c r="L338" s="40"/>
      <c r="M338" s="40"/>
      <c r="N338" s="40"/>
      <c r="O338" s="40"/>
      <c r="P338" s="40"/>
      <c r="Q338" s="40"/>
      <c r="R338" s="40"/>
      <c r="S338" s="40"/>
      <c r="T338" s="40"/>
      <c r="U338" s="40"/>
      <c r="V338" s="40"/>
      <c r="W338" s="40"/>
      <c r="X338" s="40"/>
      <c r="Y338" s="40"/>
    </row>
    <row r="339" spans="1:25">
      <c r="A339" s="41"/>
      <c r="B339" s="40"/>
      <c r="C339" s="40"/>
      <c r="D339" s="40"/>
      <c r="E339" s="40"/>
      <c r="F339" s="40"/>
      <c r="G339" s="40"/>
      <c r="H339" s="40"/>
      <c r="I339" s="40"/>
      <c r="J339" s="40"/>
      <c r="K339" s="40"/>
      <c r="L339" s="40"/>
      <c r="M339" s="40"/>
      <c r="N339" s="40"/>
      <c r="O339" s="40"/>
      <c r="P339" s="40"/>
      <c r="Q339" s="40"/>
      <c r="R339" s="40"/>
      <c r="S339" s="40"/>
      <c r="T339" s="40"/>
      <c r="U339" s="40"/>
      <c r="V339" s="40"/>
      <c r="W339" s="40"/>
      <c r="X339" s="40"/>
      <c r="Y339" s="40"/>
    </row>
    <row r="340" spans="1:25">
      <c r="A340" s="41"/>
      <c r="B340" s="40"/>
      <c r="C340" s="40"/>
      <c r="D340" s="40"/>
      <c r="E340" s="40"/>
      <c r="F340" s="40"/>
      <c r="G340" s="40"/>
      <c r="H340" s="40"/>
      <c r="I340" s="40"/>
      <c r="J340" s="40"/>
      <c r="K340" s="40"/>
      <c r="L340" s="40"/>
      <c r="M340" s="40"/>
      <c r="N340" s="40"/>
      <c r="O340" s="40"/>
      <c r="P340" s="40"/>
      <c r="Q340" s="40"/>
      <c r="R340" s="40"/>
      <c r="S340" s="40"/>
      <c r="T340" s="40"/>
      <c r="U340" s="40"/>
      <c r="V340" s="40"/>
      <c r="W340" s="40"/>
      <c r="X340" s="40"/>
      <c r="Y340" s="40"/>
    </row>
    <row r="341" spans="1:25">
      <c r="A341" s="41"/>
      <c r="B341" s="40"/>
      <c r="C341" s="40"/>
      <c r="D341" s="40"/>
      <c r="E341" s="40"/>
      <c r="F341" s="40"/>
      <c r="G341" s="40"/>
      <c r="H341" s="40"/>
      <c r="I341" s="40"/>
      <c r="J341" s="40"/>
      <c r="K341" s="40"/>
      <c r="L341" s="40"/>
      <c r="M341" s="40"/>
      <c r="N341" s="40"/>
      <c r="O341" s="40"/>
      <c r="P341" s="40"/>
      <c r="Q341" s="40"/>
      <c r="R341" s="40"/>
      <c r="S341" s="40"/>
      <c r="T341" s="40"/>
      <c r="U341" s="40"/>
      <c r="V341" s="40"/>
      <c r="W341" s="40"/>
      <c r="X341" s="40"/>
      <c r="Y341" s="40"/>
    </row>
    <row r="342" spans="1:25">
      <c r="A342" s="41"/>
      <c r="B342" s="40"/>
      <c r="C342" s="40"/>
      <c r="D342" s="40"/>
      <c r="E342" s="40"/>
      <c r="F342" s="40"/>
      <c r="G342" s="40"/>
      <c r="H342" s="40"/>
      <c r="I342" s="40"/>
      <c r="J342" s="40"/>
      <c r="K342" s="40"/>
      <c r="L342" s="40"/>
      <c r="M342" s="40"/>
      <c r="N342" s="40"/>
      <c r="O342" s="40"/>
      <c r="P342" s="40"/>
      <c r="Q342" s="40"/>
      <c r="R342" s="40"/>
      <c r="S342" s="40"/>
      <c r="T342" s="40"/>
      <c r="U342" s="40"/>
      <c r="V342" s="40"/>
      <c r="W342" s="40"/>
      <c r="X342" s="40"/>
      <c r="Y342" s="40"/>
    </row>
    <row r="343" spans="1:25">
      <c r="A343" s="41"/>
      <c r="B343" s="40"/>
      <c r="C343" s="40"/>
      <c r="D343" s="40"/>
      <c r="E343" s="40"/>
      <c r="F343" s="40"/>
      <c r="G343" s="40"/>
      <c r="H343" s="40"/>
      <c r="I343" s="40"/>
      <c r="J343" s="40"/>
      <c r="K343" s="40"/>
      <c r="L343" s="40"/>
      <c r="M343" s="40"/>
      <c r="N343" s="40"/>
      <c r="O343" s="40"/>
      <c r="P343" s="40"/>
      <c r="Q343" s="40"/>
      <c r="R343" s="40"/>
      <c r="S343" s="40"/>
      <c r="T343" s="40"/>
      <c r="U343" s="40"/>
      <c r="V343" s="40"/>
      <c r="W343" s="40"/>
      <c r="X343" s="40"/>
      <c r="Y343" s="40"/>
    </row>
    <row r="344" spans="1:25">
      <c r="A344" s="41"/>
      <c r="B344" s="40"/>
      <c r="C344" s="40"/>
      <c r="D344" s="40"/>
      <c r="E344" s="40"/>
      <c r="F344" s="40"/>
      <c r="G344" s="40"/>
      <c r="H344" s="40"/>
      <c r="I344" s="40"/>
      <c r="J344" s="40"/>
      <c r="K344" s="40"/>
      <c r="L344" s="40"/>
      <c r="M344" s="40"/>
      <c r="N344" s="40"/>
      <c r="O344" s="40"/>
      <c r="P344" s="40"/>
      <c r="Q344" s="40"/>
      <c r="R344" s="40"/>
      <c r="S344" s="40"/>
      <c r="T344" s="40"/>
      <c r="U344" s="40"/>
      <c r="V344" s="40"/>
      <c r="W344" s="40"/>
      <c r="X344" s="40"/>
      <c r="Y344" s="40"/>
    </row>
    <row r="345" spans="1:25">
      <c r="A345" s="41"/>
      <c r="B345" s="40"/>
      <c r="C345" s="40"/>
      <c r="D345" s="40"/>
      <c r="E345" s="40"/>
      <c r="F345" s="40"/>
      <c r="G345" s="40"/>
      <c r="H345" s="40"/>
      <c r="I345" s="40"/>
      <c r="J345" s="40"/>
      <c r="K345" s="40"/>
      <c r="L345" s="40"/>
      <c r="M345" s="40"/>
      <c r="N345" s="40"/>
      <c r="O345" s="40"/>
      <c r="P345" s="40"/>
      <c r="Q345" s="40"/>
      <c r="R345" s="40"/>
      <c r="S345" s="40"/>
      <c r="T345" s="40"/>
      <c r="U345" s="40"/>
      <c r="V345" s="40"/>
      <c r="W345" s="40"/>
      <c r="X345" s="40"/>
      <c r="Y345" s="40"/>
    </row>
    <row r="346" spans="1:25">
      <c r="A346" s="41"/>
      <c r="B346" s="40"/>
      <c r="C346" s="40"/>
      <c r="D346" s="40"/>
      <c r="E346" s="40"/>
      <c r="F346" s="40"/>
      <c r="G346" s="40"/>
      <c r="H346" s="40"/>
      <c r="I346" s="40"/>
      <c r="J346" s="40"/>
      <c r="K346" s="40"/>
      <c r="L346" s="40"/>
      <c r="M346" s="40"/>
      <c r="N346" s="40"/>
      <c r="O346" s="40"/>
      <c r="P346" s="40"/>
      <c r="Q346" s="40"/>
      <c r="R346" s="40"/>
      <c r="S346" s="40"/>
      <c r="T346" s="40"/>
      <c r="U346" s="40"/>
      <c r="V346" s="40"/>
      <c r="W346" s="40"/>
      <c r="X346" s="40"/>
      <c r="Y346" s="40"/>
    </row>
    <row r="347" spans="1:25">
      <c r="A347" s="41"/>
      <c r="B347" s="40"/>
      <c r="C347" s="40"/>
      <c r="D347" s="40"/>
      <c r="E347" s="40"/>
      <c r="F347" s="40"/>
      <c r="G347" s="40"/>
      <c r="H347" s="40"/>
      <c r="I347" s="40"/>
      <c r="J347" s="40"/>
      <c r="K347" s="40"/>
      <c r="L347" s="40"/>
      <c r="M347" s="40"/>
      <c r="N347" s="40"/>
      <c r="O347" s="40"/>
      <c r="P347" s="40"/>
      <c r="Q347" s="40"/>
      <c r="R347" s="40"/>
      <c r="S347" s="40"/>
      <c r="T347" s="40"/>
      <c r="U347" s="40"/>
      <c r="V347" s="40"/>
      <c r="W347" s="40"/>
      <c r="X347" s="40"/>
      <c r="Y347" s="40"/>
    </row>
    <row r="348" spans="1:25">
      <c r="A348" s="41"/>
      <c r="B348" s="22" t="s">
        <v>449</v>
      </c>
      <c r="C348" s="22"/>
      <c r="D348" s="22"/>
      <c r="E348" s="22"/>
      <c r="F348" s="22"/>
      <c r="G348" s="22"/>
      <c r="H348" s="22"/>
      <c r="I348" s="22"/>
      <c r="J348" s="22"/>
      <c r="K348" s="22"/>
      <c r="L348" s="22"/>
      <c r="M348" s="22"/>
      <c r="N348" s="22"/>
      <c r="O348" s="22"/>
      <c r="P348" s="22"/>
      <c r="Q348" s="22"/>
      <c r="R348" s="22"/>
      <c r="S348" s="22"/>
      <c r="T348" s="22"/>
      <c r="U348" s="22"/>
      <c r="V348" s="22"/>
      <c r="W348" s="22"/>
      <c r="X348" s="22"/>
      <c r="Y348" s="22"/>
    </row>
    <row r="349" spans="1:25">
      <c r="A349" s="41"/>
      <c r="B349" s="22" t="s">
        <v>352</v>
      </c>
      <c r="C349" s="22"/>
      <c r="D349" s="22"/>
      <c r="E349" s="22"/>
      <c r="F349" s="22"/>
      <c r="G349" s="22"/>
      <c r="H349" s="22"/>
      <c r="I349" s="22"/>
      <c r="J349" s="22"/>
      <c r="K349" s="22"/>
      <c r="L349" s="22"/>
      <c r="M349" s="22"/>
      <c r="N349" s="22"/>
      <c r="O349" s="22"/>
      <c r="P349" s="22"/>
      <c r="Q349" s="22"/>
      <c r="R349" s="22"/>
      <c r="S349" s="22"/>
      <c r="T349" s="22"/>
      <c r="U349" s="22"/>
      <c r="V349" s="22"/>
      <c r="W349" s="22"/>
      <c r="X349" s="22"/>
      <c r="Y349" s="22"/>
    </row>
    <row r="350" spans="1:25">
      <c r="A350" s="41"/>
      <c r="B350" s="22" t="s">
        <v>142</v>
      </c>
      <c r="C350" s="22"/>
      <c r="D350" s="22"/>
      <c r="E350" s="22"/>
      <c r="F350" s="22"/>
      <c r="G350" s="22"/>
      <c r="H350" s="22"/>
      <c r="I350" s="22"/>
      <c r="J350" s="22"/>
      <c r="K350" s="22"/>
      <c r="L350" s="22"/>
      <c r="M350" s="22"/>
      <c r="N350" s="22"/>
      <c r="O350" s="22"/>
      <c r="P350" s="22"/>
      <c r="Q350" s="22"/>
      <c r="R350" s="22"/>
      <c r="S350" s="22"/>
      <c r="T350" s="22"/>
      <c r="U350" s="22"/>
      <c r="V350" s="22"/>
      <c r="W350" s="22"/>
      <c r="X350" s="22"/>
      <c r="Y350" s="22"/>
    </row>
    <row r="351" spans="1:25">
      <c r="A351" s="41"/>
      <c r="B351" s="136"/>
      <c r="C351" s="136"/>
      <c r="D351" s="136"/>
      <c r="E351" s="136"/>
      <c r="F351" s="136"/>
      <c r="G351" s="136"/>
      <c r="H351" s="136"/>
      <c r="I351" s="136"/>
      <c r="J351" s="136"/>
      <c r="K351" s="136"/>
      <c r="L351" s="136"/>
      <c r="M351" s="136"/>
      <c r="N351" s="136"/>
      <c r="O351" s="136"/>
      <c r="P351" s="136"/>
      <c r="Q351" s="136"/>
      <c r="R351" s="136"/>
      <c r="S351" s="136"/>
      <c r="T351" s="136"/>
      <c r="U351" s="136"/>
      <c r="V351" s="136"/>
      <c r="W351" s="136"/>
      <c r="X351" s="136"/>
      <c r="Y351" s="136"/>
    </row>
    <row r="352" spans="1:25">
      <c r="A352" s="41"/>
      <c r="B352" s="136"/>
      <c r="C352" s="136"/>
      <c r="D352" s="136"/>
      <c r="E352" s="136"/>
      <c r="F352" s="136"/>
      <c r="G352" s="136"/>
      <c r="H352" s="136"/>
      <c r="I352" s="136"/>
      <c r="J352" s="136"/>
      <c r="K352" s="136"/>
      <c r="L352" s="136"/>
      <c r="M352" s="136"/>
      <c r="N352" s="136"/>
      <c r="O352" s="136"/>
      <c r="P352" s="136"/>
      <c r="Q352" s="136"/>
      <c r="R352" s="136"/>
      <c r="S352" s="136"/>
      <c r="T352" s="136"/>
      <c r="U352" s="136"/>
      <c r="V352" s="136"/>
      <c r="W352" s="136"/>
      <c r="X352" s="136"/>
      <c r="Y352" s="136"/>
    </row>
    <row r="353" spans="1:25">
      <c r="A353" s="41"/>
      <c r="B353" s="13"/>
      <c r="C353" s="13"/>
      <c r="D353" s="13"/>
      <c r="E353" s="13"/>
      <c r="F353" s="13"/>
      <c r="G353" s="13"/>
      <c r="H353" s="13"/>
      <c r="I353" s="13"/>
      <c r="J353" s="13"/>
      <c r="K353" s="13"/>
      <c r="L353" s="13"/>
      <c r="M353" s="13"/>
      <c r="N353" s="13"/>
      <c r="O353" s="13"/>
      <c r="P353" s="13"/>
      <c r="Q353" s="13"/>
      <c r="R353" s="13"/>
      <c r="S353" s="13"/>
      <c r="T353" s="13"/>
      <c r="U353" s="13"/>
      <c r="V353" s="13"/>
      <c r="W353" s="13"/>
      <c r="X353" s="13"/>
      <c r="Y353" s="13"/>
    </row>
    <row r="354" spans="1:25">
      <c r="A354" s="41"/>
      <c r="B354" s="24"/>
      <c r="C354" s="174" t="s">
        <v>353</v>
      </c>
      <c r="D354" s="174"/>
      <c r="E354" s="174"/>
      <c r="F354" s="24"/>
      <c r="G354" s="174" t="s">
        <v>355</v>
      </c>
      <c r="H354" s="174"/>
      <c r="I354" s="174"/>
      <c r="J354" s="24"/>
      <c r="K354" s="174" t="s">
        <v>356</v>
      </c>
      <c r="L354" s="174"/>
      <c r="M354" s="174"/>
      <c r="N354" s="24"/>
      <c r="O354" s="174" t="s">
        <v>358</v>
      </c>
      <c r="P354" s="174"/>
      <c r="Q354" s="174"/>
      <c r="R354" s="24"/>
      <c r="S354" s="174" t="s">
        <v>359</v>
      </c>
      <c r="T354" s="174"/>
      <c r="U354" s="174"/>
      <c r="V354" s="24"/>
      <c r="W354" s="174" t="s">
        <v>353</v>
      </c>
      <c r="X354" s="174"/>
      <c r="Y354" s="174"/>
    </row>
    <row r="355" spans="1:25">
      <c r="A355" s="41"/>
      <c r="B355" s="24"/>
      <c r="C355" s="174" t="s">
        <v>354</v>
      </c>
      <c r="D355" s="174"/>
      <c r="E355" s="174"/>
      <c r="F355" s="24"/>
      <c r="G355" s="174"/>
      <c r="H355" s="174"/>
      <c r="I355" s="174"/>
      <c r="J355" s="24"/>
      <c r="K355" s="174" t="s">
        <v>357</v>
      </c>
      <c r="L355" s="174"/>
      <c r="M355" s="174"/>
      <c r="N355" s="24"/>
      <c r="O355" s="174" t="s">
        <v>357</v>
      </c>
      <c r="P355" s="174"/>
      <c r="Q355" s="174"/>
      <c r="R355" s="24"/>
      <c r="S355" s="174"/>
      <c r="T355" s="174"/>
      <c r="U355" s="174"/>
      <c r="V355" s="24"/>
      <c r="W355" s="174" t="s">
        <v>354</v>
      </c>
      <c r="X355" s="174"/>
      <c r="Y355" s="174"/>
    </row>
    <row r="356" spans="1:25" ht="15.75" thickBot="1">
      <c r="A356" s="41"/>
      <c r="B356" s="25"/>
      <c r="C356" s="86"/>
      <c r="D356" s="86"/>
      <c r="E356" s="86"/>
      <c r="F356" s="25"/>
      <c r="G356" s="175"/>
      <c r="H356" s="175"/>
      <c r="I356" s="175"/>
      <c r="J356" s="25"/>
      <c r="K356" s="86"/>
      <c r="L356" s="86"/>
      <c r="M356" s="86"/>
      <c r="N356" s="25"/>
      <c r="O356" s="86"/>
      <c r="P356" s="86"/>
      <c r="Q356" s="86"/>
      <c r="R356" s="25"/>
      <c r="S356" s="175"/>
      <c r="T356" s="175"/>
      <c r="U356" s="175"/>
      <c r="V356" s="25"/>
      <c r="W356" s="175" t="s">
        <v>360</v>
      </c>
      <c r="X356" s="175"/>
      <c r="Y356" s="175"/>
    </row>
    <row r="357" spans="1:25">
      <c r="A357" s="41"/>
      <c r="B357" s="14"/>
      <c r="C357" s="26"/>
      <c r="D357" s="26"/>
      <c r="E357" s="26"/>
      <c r="F357" s="18"/>
      <c r="G357" s="26"/>
      <c r="H357" s="26"/>
      <c r="I357" s="26"/>
      <c r="J357" s="18"/>
      <c r="K357" s="26"/>
      <c r="L357" s="26"/>
      <c r="M357" s="26"/>
      <c r="N357" s="18"/>
      <c r="O357" s="26"/>
      <c r="P357" s="26"/>
      <c r="Q357" s="26"/>
      <c r="R357" s="18"/>
      <c r="S357" s="26"/>
      <c r="T357" s="26"/>
      <c r="U357" s="26"/>
      <c r="V357" s="18"/>
      <c r="W357" s="26"/>
      <c r="X357" s="26"/>
      <c r="Y357" s="26"/>
    </row>
    <row r="358" spans="1:25">
      <c r="A358" s="41"/>
      <c r="B358" s="176" t="s">
        <v>109</v>
      </c>
      <c r="C358" s="177"/>
      <c r="D358" s="177"/>
      <c r="E358" s="29"/>
      <c r="F358" s="29"/>
      <c r="G358" s="177"/>
      <c r="H358" s="177"/>
      <c r="I358" s="29"/>
      <c r="J358" s="29"/>
      <c r="K358" s="177"/>
      <c r="L358" s="177"/>
      <c r="M358" s="29"/>
      <c r="N358" s="29"/>
      <c r="O358" s="177"/>
      <c r="P358" s="177"/>
      <c r="Q358" s="29"/>
      <c r="R358" s="29"/>
      <c r="S358" s="177"/>
      <c r="T358" s="177"/>
      <c r="U358" s="29"/>
      <c r="V358" s="29"/>
      <c r="W358" s="177"/>
      <c r="X358" s="177"/>
      <c r="Y358" s="29"/>
    </row>
    <row r="359" spans="1:25">
      <c r="A359" s="41"/>
      <c r="B359" s="176"/>
      <c r="C359" s="177"/>
      <c r="D359" s="177"/>
      <c r="E359" s="29"/>
      <c r="F359" s="29"/>
      <c r="G359" s="177"/>
      <c r="H359" s="177"/>
      <c r="I359" s="29"/>
      <c r="J359" s="29"/>
      <c r="K359" s="177"/>
      <c r="L359" s="177"/>
      <c r="M359" s="29"/>
      <c r="N359" s="29"/>
      <c r="O359" s="177"/>
      <c r="P359" s="177"/>
      <c r="Q359" s="29"/>
      <c r="R359" s="29"/>
      <c r="S359" s="177"/>
      <c r="T359" s="177"/>
      <c r="U359" s="29"/>
      <c r="V359" s="29"/>
      <c r="W359" s="177"/>
      <c r="X359" s="177"/>
      <c r="Y359" s="29"/>
    </row>
    <row r="360" spans="1:25">
      <c r="A360" s="41"/>
      <c r="B360" s="178" t="s">
        <v>44</v>
      </c>
      <c r="C360" s="179" t="s">
        <v>146</v>
      </c>
      <c r="D360" s="180">
        <v>110108</v>
      </c>
      <c r="E360" s="24"/>
      <c r="F360" s="24"/>
      <c r="G360" s="179" t="s">
        <v>146</v>
      </c>
      <c r="H360" s="180">
        <v>33150</v>
      </c>
      <c r="I360" s="24"/>
      <c r="J360" s="24"/>
      <c r="K360" s="179" t="s">
        <v>146</v>
      </c>
      <c r="L360" s="180">
        <v>75016</v>
      </c>
      <c r="M360" s="24"/>
      <c r="N360" s="24"/>
      <c r="O360" s="179" t="s">
        <v>146</v>
      </c>
      <c r="P360" s="180">
        <v>3177</v>
      </c>
      <c r="Q360" s="24"/>
      <c r="R360" s="24"/>
      <c r="S360" s="179" t="s">
        <v>146</v>
      </c>
      <c r="T360" s="181" t="s">
        <v>381</v>
      </c>
      <c r="U360" s="179" t="s">
        <v>233</v>
      </c>
      <c r="V360" s="24"/>
      <c r="W360" s="179" t="s">
        <v>146</v>
      </c>
      <c r="X360" s="180">
        <v>110108</v>
      </c>
      <c r="Y360" s="24"/>
    </row>
    <row r="361" spans="1:25">
      <c r="A361" s="41"/>
      <c r="B361" s="178"/>
      <c r="C361" s="179"/>
      <c r="D361" s="180"/>
      <c r="E361" s="24"/>
      <c r="F361" s="24"/>
      <c r="G361" s="179"/>
      <c r="H361" s="180"/>
      <c r="I361" s="24"/>
      <c r="J361" s="24"/>
      <c r="K361" s="179"/>
      <c r="L361" s="180"/>
      <c r="M361" s="24"/>
      <c r="N361" s="24"/>
      <c r="O361" s="179"/>
      <c r="P361" s="180"/>
      <c r="Q361" s="24"/>
      <c r="R361" s="24"/>
      <c r="S361" s="179"/>
      <c r="T361" s="181"/>
      <c r="U361" s="179"/>
      <c r="V361" s="24"/>
      <c r="W361" s="179"/>
      <c r="X361" s="180"/>
      <c r="Y361" s="24"/>
    </row>
    <row r="362" spans="1:25">
      <c r="A362" s="41"/>
      <c r="B362" s="172" t="s">
        <v>450</v>
      </c>
      <c r="C362" s="177"/>
      <c r="D362" s="177"/>
      <c r="E362" s="29"/>
      <c r="F362" s="29"/>
      <c r="G362" s="177"/>
      <c r="H362" s="177"/>
      <c r="I362" s="29"/>
      <c r="J362" s="29"/>
      <c r="K362" s="177"/>
      <c r="L362" s="177"/>
      <c r="M362" s="29"/>
      <c r="N362" s="29"/>
      <c r="O362" s="177"/>
      <c r="P362" s="177"/>
      <c r="Q362" s="29"/>
      <c r="R362" s="29"/>
      <c r="S362" s="177"/>
      <c r="T362" s="177"/>
      <c r="U362" s="29"/>
      <c r="V362" s="29"/>
      <c r="W362" s="177"/>
      <c r="X362" s="177"/>
      <c r="Y362" s="29"/>
    </row>
    <row r="363" spans="1:25">
      <c r="A363" s="41"/>
      <c r="B363" s="172" t="s">
        <v>451</v>
      </c>
      <c r="C363" s="177"/>
      <c r="D363" s="177"/>
      <c r="E363" s="29"/>
      <c r="F363" s="29"/>
      <c r="G363" s="177"/>
      <c r="H363" s="177"/>
      <c r="I363" s="29"/>
      <c r="J363" s="29"/>
      <c r="K363" s="177"/>
      <c r="L363" s="177"/>
      <c r="M363" s="29"/>
      <c r="N363" s="29"/>
      <c r="O363" s="177"/>
      <c r="P363" s="177"/>
      <c r="Q363" s="29"/>
      <c r="R363" s="29"/>
      <c r="S363" s="177"/>
      <c r="T363" s="177"/>
      <c r="U363" s="29"/>
      <c r="V363" s="29"/>
      <c r="W363" s="177"/>
      <c r="X363" s="177"/>
      <c r="Y363" s="29"/>
    </row>
    <row r="364" spans="1:25">
      <c r="A364" s="41"/>
      <c r="B364" s="182" t="s">
        <v>111</v>
      </c>
      <c r="C364" s="181" t="s">
        <v>163</v>
      </c>
      <c r="D364" s="181"/>
      <c r="E364" s="24"/>
      <c r="F364" s="24"/>
      <c r="G364" s="180">
        <v>19547</v>
      </c>
      <c r="H364" s="180"/>
      <c r="I364" s="24"/>
      <c r="J364" s="24"/>
      <c r="K364" s="180">
        <v>13037</v>
      </c>
      <c r="L364" s="180"/>
      <c r="M364" s="24"/>
      <c r="N364" s="24"/>
      <c r="O364" s="180">
        <v>2864</v>
      </c>
      <c r="P364" s="180"/>
      <c r="Q364" s="24"/>
      <c r="R364" s="24"/>
      <c r="S364" s="181" t="s">
        <v>163</v>
      </c>
      <c r="T364" s="181"/>
      <c r="U364" s="24"/>
      <c r="V364" s="24"/>
      <c r="W364" s="180">
        <v>35448</v>
      </c>
      <c r="X364" s="180"/>
      <c r="Y364" s="24"/>
    </row>
    <row r="365" spans="1:25">
      <c r="A365" s="41"/>
      <c r="B365" s="182"/>
      <c r="C365" s="181"/>
      <c r="D365" s="181"/>
      <c r="E365" s="24"/>
      <c r="F365" s="24"/>
      <c r="G365" s="180"/>
      <c r="H365" s="180"/>
      <c r="I365" s="24"/>
      <c r="J365" s="24"/>
      <c r="K365" s="180"/>
      <c r="L365" s="180"/>
      <c r="M365" s="24"/>
      <c r="N365" s="24"/>
      <c r="O365" s="180"/>
      <c r="P365" s="180"/>
      <c r="Q365" s="24"/>
      <c r="R365" s="24"/>
      <c r="S365" s="181"/>
      <c r="T365" s="181"/>
      <c r="U365" s="24"/>
      <c r="V365" s="24"/>
      <c r="W365" s="180"/>
      <c r="X365" s="180"/>
      <c r="Y365" s="24"/>
    </row>
    <row r="366" spans="1:25">
      <c r="A366" s="41"/>
      <c r="B366" s="183" t="s">
        <v>112</v>
      </c>
      <c r="C366" s="177" t="s">
        <v>163</v>
      </c>
      <c r="D366" s="177"/>
      <c r="E366" s="29"/>
      <c r="F366" s="29"/>
      <c r="G366" s="184">
        <v>3773</v>
      </c>
      <c r="H366" s="184"/>
      <c r="I366" s="29"/>
      <c r="J366" s="29"/>
      <c r="K366" s="177">
        <v>15</v>
      </c>
      <c r="L366" s="177"/>
      <c r="M366" s="29"/>
      <c r="N366" s="29"/>
      <c r="O366" s="177">
        <v>418</v>
      </c>
      <c r="P366" s="177"/>
      <c r="Q366" s="29"/>
      <c r="R366" s="29"/>
      <c r="S366" s="177" t="s">
        <v>163</v>
      </c>
      <c r="T366" s="177"/>
      <c r="U366" s="29"/>
      <c r="V366" s="29"/>
      <c r="W366" s="184">
        <v>4206</v>
      </c>
      <c r="X366" s="184"/>
      <c r="Y366" s="29"/>
    </row>
    <row r="367" spans="1:25">
      <c r="A367" s="41"/>
      <c r="B367" s="183"/>
      <c r="C367" s="177"/>
      <c r="D367" s="177"/>
      <c r="E367" s="29"/>
      <c r="F367" s="29"/>
      <c r="G367" s="184"/>
      <c r="H367" s="184"/>
      <c r="I367" s="29"/>
      <c r="J367" s="29"/>
      <c r="K367" s="177"/>
      <c r="L367" s="177"/>
      <c r="M367" s="29"/>
      <c r="N367" s="29"/>
      <c r="O367" s="177"/>
      <c r="P367" s="177"/>
      <c r="Q367" s="29"/>
      <c r="R367" s="29"/>
      <c r="S367" s="177"/>
      <c r="T367" s="177"/>
      <c r="U367" s="29"/>
      <c r="V367" s="29"/>
      <c r="W367" s="184"/>
      <c r="X367" s="184"/>
      <c r="Y367" s="29"/>
    </row>
    <row r="368" spans="1:25">
      <c r="A368" s="41"/>
      <c r="B368" s="182" t="s">
        <v>113</v>
      </c>
      <c r="C368" s="180">
        <v>12280</v>
      </c>
      <c r="D368" s="180"/>
      <c r="E368" s="24"/>
      <c r="F368" s="24"/>
      <c r="G368" s="181" t="s">
        <v>163</v>
      </c>
      <c r="H368" s="181"/>
      <c r="I368" s="24"/>
      <c r="J368" s="24"/>
      <c r="K368" s="181" t="s">
        <v>163</v>
      </c>
      <c r="L368" s="181"/>
      <c r="M368" s="24"/>
      <c r="N368" s="24"/>
      <c r="O368" s="181" t="s">
        <v>163</v>
      </c>
      <c r="P368" s="181"/>
      <c r="Q368" s="24"/>
      <c r="R368" s="24"/>
      <c r="S368" s="181" t="s">
        <v>163</v>
      </c>
      <c r="T368" s="181"/>
      <c r="U368" s="24"/>
      <c r="V368" s="24"/>
      <c r="W368" s="180">
        <v>12280</v>
      </c>
      <c r="X368" s="180"/>
      <c r="Y368" s="24"/>
    </row>
    <row r="369" spans="1:25">
      <c r="A369" s="41"/>
      <c r="B369" s="182"/>
      <c r="C369" s="180"/>
      <c r="D369" s="180"/>
      <c r="E369" s="24"/>
      <c r="F369" s="24"/>
      <c r="G369" s="181"/>
      <c r="H369" s="181"/>
      <c r="I369" s="24"/>
      <c r="J369" s="24"/>
      <c r="K369" s="181"/>
      <c r="L369" s="181"/>
      <c r="M369" s="24"/>
      <c r="N369" s="24"/>
      <c r="O369" s="181"/>
      <c r="P369" s="181"/>
      <c r="Q369" s="24"/>
      <c r="R369" s="24"/>
      <c r="S369" s="181"/>
      <c r="T369" s="181"/>
      <c r="U369" s="24"/>
      <c r="V369" s="24"/>
      <c r="W369" s="180"/>
      <c r="X369" s="180"/>
      <c r="Y369" s="24"/>
    </row>
    <row r="370" spans="1:25">
      <c r="A370" s="41"/>
      <c r="B370" s="183" t="s">
        <v>36</v>
      </c>
      <c r="C370" s="177" t="s">
        <v>163</v>
      </c>
      <c r="D370" s="177"/>
      <c r="E370" s="29"/>
      <c r="F370" s="29"/>
      <c r="G370" s="177" t="s">
        <v>452</v>
      </c>
      <c r="H370" s="177"/>
      <c r="I370" s="185" t="s">
        <v>233</v>
      </c>
      <c r="J370" s="29"/>
      <c r="K370" s="177" t="s">
        <v>163</v>
      </c>
      <c r="L370" s="177"/>
      <c r="M370" s="29"/>
      <c r="N370" s="29"/>
      <c r="O370" s="177" t="s">
        <v>163</v>
      </c>
      <c r="P370" s="177"/>
      <c r="Q370" s="29"/>
      <c r="R370" s="29"/>
      <c r="S370" s="177" t="s">
        <v>163</v>
      </c>
      <c r="T370" s="177"/>
      <c r="U370" s="29"/>
      <c r="V370" s="29"/>
      <c r="W370" s="177" t="s">
        <v>452</v>
      </c>
      <c r="X370" s="177"/>
      <c r="Y370" s="185" t="s">
        <v>233</v>
      </c>
    </row>
    <row r="371" spans="1:25">
      <c r="A371" s="41"/>
      <c r="B371" s="183"/>
      <c r="C371" s="177"/>
      <c r="D371" s="177"/>
      <c r="E371" s="29"/>
      <c r="F371" s="29"/>
      <c r="G371" s="177"/>
      <c r="H371" s="177"/>
      <c r="I371" s="185"/>
      <c r="J371" s="29"/>
      <c r="K371" s="177"/>
      <c r="L371" s="177"/>
      <c r="M371" s="29"/>
      <c r="N371" s="29"/>
      <c r="O371" s="177"/>
      <c r="P371" s="177"/>
      <c r="Q371" s="29"/>
      <c r="R371" s="29"/>
      <c r="S371" s="177"/>
      <c r="T371" s="177"/>
      <c r="U371" s="29"/>
      <c r="V371" s="29"/>
      <c r="W371" s="177"/>
      <c r="X371" s="177"/>
      <c r="Y371" s="185"/>
    </row>
    <row r="372" spans="1:25">
      <c r="A372" s="41"/>
      <c r="B372" s="182" t="s">
        <v>37</v>
      </c>
      <c r="C372" s="181" t="s">
        <v>163</v>
      </c>
      <c r="D372" s="181"/>
      <c r="E372" s="24"/>
      <c r="F372" s="24"/>
      <c r="G372" s="181" t="s">
        <v>163</v>
      </c>
      <c r="H372" s="181"/>
      <c r="I372" s="24"/>
      <c r="J372" s="24"/>
      <c r="K372" s="181" t="s">
        <v>453</v>
      </c>
      <c r="L372" s="181"/>
      <c r="M372" s="179" t="s">
        <v>233</v>
      </c>
      <c r="N372" s="24"/>
      <c r="O372" s="181" t="s">
        <v>163</v>
      </c>
      <c r="P372" s="181"/>
      <c r="Q372" s="24"/>
      <c r="R372" s="24"/>
      <c r="S372" s="181" t="s">
        <v>163</v>
      </c>
      <c r="T372" s="181"/>
      <c r="U372" s="24"/>
      <c r="V372" s="24"/>
      <c r="W372" s="181" t="s">
        <v>453</v>
      </c>
      <c r="X372" s="181"/>
      <c r="Y372" s="179" t="s">
        <v>233</v>
      </c>
    </row>
    <row r="373" spans="1:25">
      <c r="A373" s="41"/>
      <c r="B373" s="182"/>
      <c r="C373" s="181"/>
      <c r="D373" s="181"/>
      <c r="E373" s="24"/>
      <c r="F373" s="24"/>
      <c r="G373" s="181"/>
      <c r="H373" s="181"/>
      <c r="I373" s="24"/>
      <c r="J373" s="24"/>
      <c r="K373" s="181"/>
      <c r="L373" s="181"/>
      <c r="M373" s="179"/>
      <c r="N373" s="24"/>
      <c r="O373" s="181"/>
      <c r="P373" s="181"/>
      <c r="Q373" s="24"/>
      <c r="R373" s="24"/>
      <c r="S373" s="181"/>
      <c r="T373" s="181"/>
      <c r="U373" s="24"/>
      <c r="V373" s="24"/>
      <c r="W373" s="181"/>
      <c r="X373" s="181"/>
      <c r="Y373" s="179"/>
    </row>
    <row r="374" spans="1:25">
      <c r="A374" s="41"/>
      <c r="B374" s="183" t="s">
        <v>87</v>
      </c>
      <c r="C374" s="177" t="s">
        <v>163</v>
      </c>
      <c r="D374" s="177"/>
      <c r="E374" s="29"/>
      <c r="F374" s="29"/>
      <c r="G374" s="177" t="s">
        <v>163</v>
      </c>
      <c r="H374" s="177"/>
      <c r="I374" s="29"/>
      <c r="J374" s="29"/>
      <c r="K374" s="184">
        <v>2083</v>
      </c>
      <c r="L374" s="184"/>
      <c r="M374" s="29"/>
      <c r="N374" s="29"/>
      <c r="O374" s="177">
        <v>25</v>
      </c>
      <c r="P374" s="177"/>
      <c r="Q374" s="29"/>
      <c r="R374" s="29"/>
      <c r="S374" s="177" t="s">
        <v>163</v>
      </c>
      <c r="T374" s="177"/>
      <c r="U374" s="29"/>
      <c r="V374" s="29"/>
      <c r="W374" s="184">
        <v>2108</v>
      </c>
      <c r="X374" s="184"/>
      <c r="Y374" s="29"/>
    </row>
    <row r="375" spans="1:25">
      <c r="A375" s="41"/>
      <c r="B375" s="183"/>
      <c r="C375" s="177"/>
      <c r="D375" s="177"/>
      <c r="E375" s="29"/>
      <c r="F375" s="29"/>
      <c r="G375" s="177"/>
      <c r="H375" s="177"/>
      <c r="I375" s="29"/>
      <c r="J375" s="29"/>
      <c r="K375" s="184"/>
      <c r="L375" s="184"/>
      <c r="M375" s="29"/>
      <c r="N375" s="29"/>
      <c r="O375" s="177"/>
      <c r="P375" s="177"/>
      <c r="Q375" s="29"/>
      <c r="R375" s="29"/>
      <c r="S375" s="177"/>
      <c r="T375" s="177"/>
      <c r="U375" s="29"/>
      <c r="V375" s="29"/>
      <c r="W375" s="184"/>
      <c r="X375" s="184"/>
      <c r="Y375" s="29"/>
    </row>
    <row r="376" spans="1:25">
      <c r="A376" s="41"/>
      <c r="B376" s="178" t="s">
        <v>454</v>
      </c>
      <c r="C376" s="181"/>
      <c r="D376" s="181"/>
      <c r="E376" s="24"/>
      <c r="F376" s="24"/>
      <c r="G376" s="181"/>
      <c r="H376" s="181"/>
      <c r="I376" s="24"/>
      <c r="J376" s="24"/>
      <c r="K376" s="181"/>
      <c r="L376" s="181"/>
      <c r="M376" s="24"/>
      <c r="N376" s="24"/>
      <c r="O376" s="181"/>
      <c r="P376" s="181"/>
      <c r="Q376" s="24"/>
      <c r="R376" s="24"/>
      <c r="S376" s="181"/>
      <c r="T376" s="181"/>
      <c r="U376" s="24"/>
      <c r="V376" s="24"/>
      <c r="W376" s="181"/>
      <c r="X376" s="181"/>
      <c r="Y376" s="24"/>
    </row>
    <row r="377" spans="1:25">
      <c r="A377" s="41"/>
      <c r="B377" s="178"/>
      <c r="C377" s="181"/>
      <c r="D377" s="181"/>
      <c r="E377" s="24"/>
      <c r="F377" s="24"/>
      <c r="G377" s="181"/>
      <c r="H377" s="181"/>
      <c r="I377" s="24"/>
      <c r="J377" s="24"/>
      <c r="K377" s="181"/>
      <c r="L377" s="181"/>
      <c r="M377" s="24"/>
      <c r="N377" s="24"/>
      <c r="O377" s="181"/>
      <c r="P377" s="181"/>
      <c r="Q377" s="24"/>
      <c r="R377" s="24"/>
      <c r="S377" s="181"/>
      <c r="T377" s="181"/>
      <c r="U377" s="24"/>
      <c r="V377" s="24"/>
      <c r="W377" s="181"/>
      <c r="X377" s="181"/>
      <c r="Y377" s="24"/>
    </row>
    <row r="378" spans="1:25">
      <c r="A378" s="41"/>
      <c r="B378" s="186" t="s">
        <v>64</v>
      </c>
      <c r="C378" s="177" t="s">
        <v>163</v>
      </c>
      <c r="D378" s="177"/>
      <c r="E378" s="29"/>
      <c r="F378" s="29"/>
      <c r="G378" s="184">
        <v>10014</v>
      </c>
      <c r="H378" s="184"/>
      <c r="I378" s="29"/>
      <c r="J378" s="29"/>
      <c r="K378" s="177" t="s">
        <v>455</v>
      </c>
      <c r="L378" s="177"/>
      <c r="M378" s="185" t="s">
        <v>233</v>
      </c>
      <c r="N378" s="29"/>
      <c r="O378" s="184">
        <v>2060</v>
      </c>
      <c r="P378" s="184"/>
      <c r="Q378" s="29"/>
      <c r="R378" s="29"/>
      <c r="S378" s="177" t="s">
        <v>163</v>
      </c>
      <c r="T378" s="177"/>
      <c r="U378" s="29"/>
      <c r="V378" s="29"/>
      <c r="W378" s="184">
        <v>8222</v>
      </c>
      <c r="X378" s="184"/>
      <c r="Y378" s="29"/>
    </row>
    <row r="379" spans="1:25">
      <c r="A379" s="41"/>
      <c r="B379" s="186"/>
      <c r="C379" s="177"/>
      <c r="D379" s="177"/>
      <c r="E379" s="29"/>
      <c r="F379" s="29"/>
      <c r="G379" s="184"/>
      <c r="H379" s="184"/>
      <c r="I379" s="29"/>
      <c r="J379" s="29"/>
      <c r="K379" s="177"/>
      <c r="L379" s="177"/>
      <c r="M379" s="185"/>
      <c r="N379" s="29"/>
      <c r="O379" s="184"/>
      <c r="P379" s="184"/>
      <c r="Q379" s="29"/>
      <c r="R379" s="29"/>
      <c r="S379" s="177"/>
      <c r="T379" s="177"/>
      <c r="U379" s="29"/>
      <c r="V379" s="29"/>
      <c r="W379" s="184"/>
      <c r="X379" s="184"/>
      <c r="Y379" s="29"/>
    </row>
    <row r="380" spans="1:25">
      <c r="A380" s="41"/>
      <c r="B380" s="187" t="s">
        <v>65</v>
      </c>
      <c r="C380" s="181" t="s">
        <v>163</v>
      </c>
      <c r="D380" s="181"/>
      <c r="E380" s="24"/>
      <c r="F380" s="24"/>
      <c r="G380" s="181" t="s">
        <v>456</v>
      </c>
      <c r="H380" s="181"/>
      <c r="I380" s="179" t="s">
        <v>233</v>
      </c>
      <c r="J380" s="24"/>
      <c r="K380" s="180">
        <v>2430</v>
      </c>
      <c r="L380" s="180"/>
      <c r="M380" s="24"/>
      <c r="N380" s="24"/>
      <c r="O380" s="181" t="s">
        <v>457</v>
      </c>
      <c r="P380" s="181"/>
      <c r="Q380" s="179" t="s">
        <v>233</v>
      </c>
      <c r="R380" s="24"/>
      <c r="S380" s="180">
        <v>1166</v>
      </c>
      <c r="T380" s="180"/>
      <c r="U380" s="24"/>
      <c r="V380" s="24"/>
      <c r="W380" s="180">
        <v>1377</v>
      </c>
      <c r="X380" s="180"/>
      <c r="Y380" s="24"/>
    </row>
    <row r="381" spans="1:25">
      <c r="A381" s="41"/>
      <c r="B381" s="187"/>
      <c r="C381" s="181"/>
      <c r="D381" s="181"/>
      <c r="E381" s="24"/>
      <c r="F381" s="24"/>
      <c r="G381" s="181"/>
      <c r="H381" s="181"/>
      <c r="I381" s="179"/>
      <c r="J381" s="24"/>
      <c r="K381" s="180"/>
      <c r="L381" s="180"/>
      <c r="M381" s="24"/>
      <c r="N381" s="24"/>
      <c r="O381" s="181"/>
      <c r="P381" s="181"/>
      <c r="Q381" s="179"/>
      <c r="R381" s="24"/>
      <c r="S381" s="180"/>
      <c r="T381" s="180"/>
      <c r="U381" s="24"/>
      <c r="V381" s="24"/>
      <c r="W381" s="180"/>
      <c r="X381" s="180"/>
      <c r="Y381" s="24"/>
    </row>
    <row r="382" spans="1:25">
      <c r="A382" s="41"/>
      <c r="B382" s="188" t="s">
        <v>66</v>
      </c>
      <c r="C382" s="177" t="s">
        <v>163</v>
      </c>
      <c r="D382" s="177"/>
      <c r="E382" s="29"/>
      <c r="F382" s="29"/>
      <c r="G382" s="177" t="s">
        <v>458</v>
      </c>
      <c r="H382" s="177"/>
      <c r="I382" s="185" t="s">
        <v>233</v>
      </c>
      <c r="J382" s="29"/>
      <c r="K382" s="177" t="s">
        <v>459</v>
      </c>
      <c r="L382" s="177"/>
      <c r="M382" s="185" t="s">
        <v>233</v>
      </c>
      <c r="N382" s="29"/>
      <c r="O382" s="177" t="s">
        <v>460</v>
      </c>
      <c r="P382" s="177"/>
      <c r="Q382" s="185" t="s">
        <v>233</v>
      </c>
      <c r="R382" s="29"/>
      <c r="S382" s="177">
        <v>64</v>
      </c>
      <c r="T382" s="177"/>
      <c r="U382" s="29"/>
      <c r="V382" s="29"/>
      <c r="W382" s="177" t="s">
        <v>461</v>
      </c>
      <c r="X382" s="177"/>
      <c r="Y382" s="185" t="s">
        <v>233</v>
      </c>
    </row>
    <row r="383" spans="1:25">
      <c r="A383" s="41"/>
      <c r="B383" s="188"/>
      <c r="C383" s="177"/>
      <c r="D383" s="177"/>
      <c r="E383" s="29"/>
      <c r="F383" s="29"/>
      <c r="G383" s="177"/>
      <c r="H383" s="177"/>
      <c r="I383" s="185"/>
      <c r="J383" s="29"/>
      <c r="K383" s="177"/>
      <c r="L383" s="177"/>
      <c r="M383" s="185"/>
      <c r="N383" s="29"/>
      <c r="O383" s="177"/>
      <c r="P383" s="177"/>
      <c r="Q383" s="185"/>
      <c r="R383" s="29"/>
      <c r="S383" s="177"/>
      <c r="T383" s="177"/>
      <c r="U383" s="29"/>
      <c r="V383" s="29"/>
      <c r="W383" s="177"/>
      <c r="X383" s="177"/>
      <c r="Y383" s="185"/>
    </row>
    <row r="384" spans="1:25">
      <c r="A384" s="41"/>
      <c r="B384" s="187" t="s">
        <v>462</v>
      </c>
      <c r="C384" s="181" t="s">
        <v>163</v>
      </c>
      <c r="D384" s="181"/>
      <c r="E384" s="24"/>
      <c r="F384" s="24"/>
      <c r="G384" s="181">
        <v>200</v>
      </c>
      <c r="H384" s="181"/>
      <c r="I384" s="24"/>
      <c r="J384" s="24"/>
      <c r="K384" s="181" t="s">
        <v>463</v>
      </c>
      <c r="L384" s="181"/>
      <c r="M384" s="179" t="s">
        <v>233</v>
      </c>
      <c r="N384" s="24"/>
      <c r="O384" s="181">
        <v>204</v>
      </c>
      <c r="P384" s="181"/>
      <c r="Q384" s="24"/>
      <c r="R384" s="24"/>
      <c r="S384" s="181" t="s">
        <v>163</v>
      </c>
      <c r="T384" s="181"/>
      <c r="U384" s="24"/>
      <c r="V384" s="24"/>
      <c r="W384" s="181" t="s">
        <v>464</v>
      </c>
      <c r="X384" s="181"/>
      <c r="Y384" s="179" t="s">
        <v>233</v>
      </c>
    </row>
    <row r="385" spans="1:25">
      <c r="A385" s="41"/>
      <c r="B385" s="187"/>
      <c r="C385" s="181"/>
      <c r="D385" s="181"/>
      <c r="E385" s="24"/>
      <c r="F385" s="24"/>
      <c r="G385" s="181"/>
      <c r="H385" s="181"/>
      <c r="I385" s="24"/>
      <c r="J385" s="24"/>
      <c r="K385" s="181"/>
      <c r="L385" s="181"/>
      <c r="M385" s="179"/>
      <c r="N385" s="24"/>
      <c r="O385" s="181"/>
      <c r="P385" s="181"/>
      <c r="Q385" s="24"/>
      <c r="R385" s="24"/>
      <c r="S385" s="181"/>
      <c r="T385" s="181"/>
      <c r="U385" s="24"/>
      <c r="V385" s="24"/>
      <c r="W385" s="181"/>
      <c r="X385" s="181"/>
      <c r="Y385" s="179"/>
    </row>
    <row r="386" spans="1:25">
      <c r="A386" s="41"/>
      <c r="B386" s="186" t="s">
        <v>77</v>
      </c>
      <c r="C386" s="177" t="s">
        <v>163</v>
      </c>
      <c r="D386" s="177"/>
      <c r="E386" s="29"/>
      <c r="F386" s="29"/>
      <c r="G386" s="177" t="s">
        <v>465</v>
      </c>
      <c r="H386" s="177"/>
      <c r="I386" s="185" t="s">
        <v>233</v>
      </c>
      <c r="J386" s="29"/>
      <c r="K386" s="184">
        <v>71606</v>
      </c>
      <c r="L386" s="184"/>
      <c r="M386" s="29"/>
      <c r="N386" s="29"/>
      <c r="O386" s="177" t="s">
        <v>466</v>
      </c>
      <c r="P386" s="177"/>
      <c r="Q386" s="185" t="s">
        <v>233</v>
      </c>
      <c r="R386" s="29"/>
      <c r="S386" s="177">
        <v>4</v>
      </c>
      <c r="T386" s="177"/>
      <c r="U386" s="29"/>
      <c r="V386" s="29"/>
      <c r="W386" s="177" t="s">
        <v>467</v>
      </c>
      <c r="X386" s="177"/>
      <c r="Y386" s="185" t="s">
        <v>233</v>
      </c>
    </row>
    <row r="387" spans="1:25">
      <c r="A387" s="41"/>
      <c r="B387" s="186"/>
      <c r="C387" s="177"/>
      <c r="D387" s="177"/>
      <c r="E387" s="29"/>
      <c r="F387" s="29"/>
      <c r="G387" s="177"/>
      <c r="H387" s="177"/>
      <c r="I387" s="185"/>
      <c r="J387" s="29"/>
      <c r="K387" s="184"/>
      <c r="L387" s="184"/>
      <c r="M387" s="29"/>
      <c r="N387" s="29"/>
      <c r="O387" s="177"/>
      <c r="P387" s="177"/>
      <c r="Q387" s="185"/>
      <c r="R387" s="29"/>
      <c r="S387" s="177"/>
      <c r="T387" s="177"/>
      <c r="U387" s="29"/>
      <c r="V387" s="29"/>
      <c r="W387" s="177"/>
      <c r="X387" s="177"/>
      <c r="Y387" s="185"/>
    </row>
    <row r="388" spans="1:25">
      <c r="A388" s="41"/>
      <c r="B388" s="178" t="s">
        <v>78</v>
      </c>
      <c r="C388" s="181" t="s">
        <v>163</v>
      </c>
      <c r="D388" s="181"/>
      <c r="E388" s="24"/>
      <c r="F388" s="24"/>
      <c r="G388" s="181" t="s">
        <v>468</v>
      </c>
      <c r="H388" s="181"/>
      <c r="I388" s="179" t="s">
        <v>233</v>
      </c>
      <c r="J388" s="24"/>
      <c r="K388" s="181" t="s">
        <v>469</v>
      </c>
      <c r="L388" s="181"/>
      <c r="M388" s="179" t="s">
        <v>233</v>
      </c>
      <c r="N388" s="24"/>
      <c r="O388" s="181" t="s">
        <v>470</v>
      </c>
      <c r="P388" s="181"/>
      <c r="Q388" s="179" t="s">
        <v>233</v>
      </c>
      <c r="R388" s="24"/>
      <c r="S388" s="181" t="s">
        <v>163</v>
      </c>
      <c r="T388" s="181"/>
      <c r="U388" s="24"/>
      <c r="V388" s="24"/>
      <c r="W388" s="181" t="s">
        <v>471</v>
      </c>
      <c r="X388" s="181"/>
      <c r="Y388" s="179" t="s">
        <v>233</v>
      </c>
    </row>
    <row r="389" spans="1:25">
      <c r="A389" s="41"/>
      <c r="B389" s="178"/>
      <c r="C389" s="181"/>
      <c r="D389" s="181"/>
      <c r="E389" s="24"/>
      <c r="F389" s="24"/>
      <c r="G389" s="181"/>
      <c r="H389" s="181"/>
      <c r="I389" s="179"/>
      <c r="J389" s="24"/>
      <c r="K389" s="181"/>
      <c r="L389" s="181"/>
      <c r="M389" s="179"/>
      <c r="N389" s="24"/>
      <c r="O389" s="181"/>
      <c r="P389" s="181"/>
      <c r="Q389" s="179"/>
      <c r="R389" s="24"/>
      <c r="S389" s="181"/>
      <c r="T389" s="181"/>
      <c r="U389" s="24"/>
      <c r="V389" s="24"/>
      <c r="W389" s="181"/>
      <c r="X389" s="181"/>
      <c r="Y389" s="179"/>
    </row>
    <row r="390" spans="1:25">
      <c r="A390" s="41"/>
      <c r="B390" s="186" t="s">
        <v>79</v>
      </c>
      <c r="C390" s="177" t="s">
        <v>163</v>
      </c>
      <c r="D390" s="177"/>
      <c r="E390" s="29"/>
      <c r="F390" s="29"/>
      <c r="G390" s="177" t="s">
        <v>472</v>
      </c>
      <c r="H390" s="177"/>
      <c r="I390" s="185" t="s">
        <v>233</v>
      </c>
      <c r="J390" s="29"/>
      <c r="K390" s="184">
        <v>42084</v>
      </c>
      <c r="L390" s="184"/>
      <c r="M390" s="29"/>
      <c r="N390" s="29"/>
      <c r="O390" s="177" t="s">
        <v>473</v>
      </c>
      <c r="P390" s="177"/>
      <c r="Q390" s="185" t="s">
        <v>233</v>
      </c>
      <c r="R390" s="29"/>
      <c r="S390" s="177">
        <v>746</v>
      </c>
      <c r="T390" s="177"/>
      <c r="U390" s="29"/>
      <c r="V390" s="29"/>
      <c r="W390" s="184">
        <v>10384</v>
      </c>
      <c r="X390" s="184"/>
      <c r="Y390" s="29"/>
    </row>
    <row r="391" spans="1:25">
      <c r="A391" s="41"/>
      <c r="B391" s="186"/>
      <c r="C391" s="177"/>
      <c r="D391" s="177"/>
      <c r="E391" s="29"/>
      <c r="F391" s="29"/>
      <c r="G391" s="177"/>
      <c r="H391" s="177"/>
      <c r="I391" s="185"/>
      <c r="J391" s="29"/>
      <c r="K391" s="184"/>
      <c r="L391" s="184"/>
      <c r="M391" s="29"/>
      <c r="N391" s="29"/>
      <c r="O391" s="177"/>
      <c r="P391" s="177"/>
      <c r="Q391" s="185"/>
      <c r="R391" s="29"/>
      <c r="S391" s="177"/>
      <c r="T391" s="177"/>
      <c r="U391" s="29"/>
      <c r="V391" s="29"/>
      <c r="W391" s="184"/>
      <c r="X391" s="184"/>
      <c r="Y391" s="29"/>
    </row>
    <row r="392" spans="1:25">
      <c r="A392" s="41"/>
      <c r="B392" s="187" t="s">
        <v>80</v>
      </c>
      <c r="C392" s="181" t="s">
        <v>163</v>
      </c>
      <c r="D392" s="181"/>
      <c r="E392" s="24"/>
      <c r="F392" s="24"/>
      <c r="G392" s="180">
        <v>6913</v>
      </c>
      <c r="H392" s="180"/>
      <c r="I392" s="24"/>
      <c r="J392" s="24"/>
      <c r="K392" s="180">
        <v>40601</v>
      </c>
      <c r="L392" s="180"/>
      <c r="M392" s="24"/>
      <c r="N392" s="24"/>
      <c r="O392" s="181">
        <v>495</v>
      </c>
      <c r="P392" s="181"/>
      <c r="Q392" s="24"/>
      <c r="R392" s="24"/>
      <c r="S392" s="181" t="s">
        <v>163</v>
      </c>
      <c r="T392" s="181"/>
      <c r="U392" s="24"/>
      <c r="V392" s="24"/>
      <c r="W392" s="180">
        <v>48009</v>
      </c>
      <c r="X392" s="180"/>
      <c r="Y392" s="24"/>
    </row>
    <row r="393" spans="1:25" ht="15.75" thickBot="1">
      <c r="A393" s="41"/>
      <c r="B393" s="187"/>
      <c r="C393" s="189"/>
      <c r="D393" s="189"/>
      <c r="E393" s="25"/>
      <c r="F393" s="25"/>
      <c r="G393" s="190"/>
      <c r="H393" s="190"/>
      <c r="I393" s="25"/>
      <c r="J393" s="25"/>
      <c r="K393" s="190"/>
      <c r="L393" s="190"/>
      <c r="M393" s="25"/>
      <c r="N393" s="25"/>
      <c r="O393" s="189"/>
      <c r="P393" s="189"/>
      <c r="Q393" s="25"/>
      <c r="R393" s="25"/>
      <c r="S393" s="189"/>
      <c r="T393" s="189"/>
      <c r="U393" s="25"/>
      <c r="V393" s="25"/>
      <c r="W393" s="190"/>
      <c r="X393" s="190"/>
      <c r="Y393" s="25"/>
    </row>
    <row r="394" spans="1:25">
      <c r="A394" s="41"/>
      <c r="B394" s="188" t="s">
        <v>474</v>
      </c>
      <c r="C394" s="191">
        <v>122388</v>
      </c>
      <c r="D394" s="191"/>
      <c r="E394" s="64"/>
      <c r="F394" s="64"/>
      <c r="G394" s="193" t="s">
        <v>475</v>
      </c>
      <c r="H394" s="193"/>
      <c r="I394" s="195" t="s">
        <v>233</v>
      </c>
      <c r="J394" s="64"/>
      <c r="K394" s="191">
        <v>203116</v>
      </c>
      <c r="L394" s="191"/>
      <c r="M394" s="64"/>
      <c r="N394" s="64"/>
      <c r="O394" s="191">
        <v>1105</v>
      </c>
      <c r="P394" s="191"/>
      <c r="Q394" s="64"/>
      <c r="R394" s="64"/>
      <c r="S394" s="193" t="s">
        <v>476</v>
      </c>
      <c r="T394" s="193"/>
      <c r="U394" s="195" t="s">
        <v>233</v>
      </c>
      <c r="V394" s="64"/>
      <c r="W394" s="191">
        <v>148201</v>
      </c>
      <c r="X394" s="191"/>
      <c r="Y394" s="64"/>
    </row>
    <row r="395" spans="1:25">
      <c r="A395" s="41"/>
      <c r="B395" s="188"/>
      <c r="C395" s="192"/>
      <c r="D395" s="192"/>
      <c r="E395" s="168"/>
      <c r="F395" s="168"/>
      <c r="G395" s="194"/>
      <c r="H395" s="194"/>
      <c r="I395" s="196"/>
      <c r="J395" s="168"/>
      <c r="K395" s="192"/>
      <c r="L395" s="192"/>
      <c r="M395" s="168"/>
      <c r="N395" s="168"/>
      <c r="O395" s="192"/>
      <c r="P395" s="192"/>
      <c r="Q395" s="168"/>
      <c r="R395" s="168"/>
      <c r="S395" s="194"/>
      <c r="T395" s="194"/>
      <c r="U395" s="196"/>
      <c r="V395" s="168"/>
      <c r="W395" s="192"/>
      <c r="X395" s="192"/>
      <c r="Y395" s="168"/>
    </row>
    <row r="396" spans="1:25">
      <c r="A396" s="41"/>
      <c r="B396" s="14"/>
      <c r="C396" s="24"/>
      <c r="D396" s="24"/>
      <c r="E396" s="24"/>
      <c r="F396" s="14"/>
      <c r="G396" s="24"/>
      <c r="H396" s="24"/>
      <c r="I396" s="24"/>
      <c r="J396" s="14"/>
      <c r="K396" s="24"/>
      <c r="L396" s="24"/>
      <c r="M396" s="24"/>
      <c r="N396" s="14"/>
      <c r="O396" s="24"/>
      <c r="P396" s="24"/>
      <c r="Q396" s="24"/>
      <c r="R396" s="14"/>
      <c r="S396" s="24"/>
      <c r="T396" s="24"/>
      <c r="U396" s="24"/>
      <c r="V396" s="14"/>
      <c r="W396" s="24"/>
      <c r="X396" s="24"/>
      <c r="Y396" s="24"/>
    </row>
    <row r="397" spans="1:25">
      <c r="A397" s="41"/>
      <c r="B397" s="176" t="s">
        <v>116</v>
      </c>
      <c r="C397" s="177"/>
      <c r="D397" s="177"/>
      <c r="E397" s="29"/>
      <c r="F397" s="29"/>
      <c r="G397" s="177"/>
      <c r="H397" s="177"/>
      <c r="I397" s="29"/>
      <c r="J397" s="29"/>
      <c r="K397" s="177"/>
      <c r="L397" s="177"/>
      <c r="M397" s="29"/>
      <c r="N397" s="29"/>
      <c r="O397" s="177"/>
      <c r="P397" s="177"/>
      <c r="Q397" s="29"/>
      <c r="R397" s="29"/>
      <c r="S397" s="177"/>
      <c r="T397" s="177"/>
      <c r="U397" s="29"/>
      <c r="V397" s="29"/>
      <c r="W397" s="177"/>
      <c r="X397" s="177"/>
      <c r="Y397" s="29"/>
    </row>
    <row r="398" spans="1:25">
      <c r="A398" s="41"/>
      <c r="B398" s="176"/>
      <c r="C398" s="177"/>
      <c r="D398" s="177"/>
      <c r="E398" s="29"/>
      <c r="F398" s="29"/>
      <c r="G398" s="177"/>
      <c r="H398" s="177"/>
      <c r="I398" s="29"/>
      <c r="J398" s="29"/>
      <c r="K398" s="177"/>
      <c r="L398" s="177"/>
      <c r="M398" s="29"/>
      <c r="N398" s="29"/>
      <c r="O398" s="177"/>
      <c r="P398" s="177"/>
      <c r="Q398" s="29"/>
      <c r="R398" s="29"/>
      <c r="S398" s="177"/>
      <c r="T398" s="177"/>
      <c r="U398" s="29"/>
      <c r="V398" s="29"/>
      <c r="W398" s="177"/>
      <c r="X398" s="177"/>
      <c r="Y398" s="29"/>
    </row>
    <row r="399" spans="1:25">
      <c r="A399" s="41"/>
      <c r="B399" s="178" t="s">
        <v>117</v>
      </c>
      <c r="C399" s="181" t="s">
        <v>163</v>
      </c>
      <c r="D399" s="181"/>
      <c r="E399" s="24"/>
      <c r="F399" s="24"/>
      <c r="G399" s="181" t="s">
        <v>477</v>
      </c>
      <c r="H399" s="181"/>
      <c r="I399" s="179" t="s">
        <v>233</v>
      </c>
      <c r="J399" s="24"/>
      <c r="K399" s="181" t="s">
        <v>478</v>
      </c>
      <c r="L399" s="181"/>
      <c r="M399" s="179" t="s">
        <v>233</v>
      </c>
      <c r="N399" s="24"/>
      <c r="O399" s="181" t="s">
        <v>479</v>
      </c>
      <c r="P399" s="181"/>
      <c r="Q399" s="179" t="s">
        <v>233</v>
      </c>
      <c r="R399" s="24"/>
      <c r="S399" s="181" t="s">
        <v>163</v>
      </c>
      <c r="T399" s="181"/>
      <c r="U399" s="24"/>
      <c r="V399" s="24"/>
      <c r="W399" s="181" t="s">
        <v>480</v>
      </c>
      <c r="X399" s="181"/>
      <c r="Y399" s="179" t="s">
        <v>233</v>
      </c>
    </row>
    <row r="400" spans="1:25">
      <c r="A400" s="41"/>
      <c r="B400" s="178"/>
      <c r="C400" s="181"/>
      <c r="D400" s="181"/>
      <c r="E400" s="24"/>
      <c r="F400" s="24"/>
      <c r="G400" s="181"/>
      <c r="H400" s="181"/>
      <c r="I400" s="179"/>
      <c r="J400" s="24"/>
      <c r="K400" s="181"/>
      <c r="L400" s="181"/>
      <c r="M400" s="179"/>
      <c r="N400" s="24"/>
      <c r="O400" s="181"/>
      <c r="P400" s="181"/>
      <c r="Q400" s="179"/>
      <c r="R400" s="24"/>
      <c r="S400" s="181"/>
      <c r="T400" s="181"/>
      <c r="U400" s="24"/>
      <c r="V400" s="24"/>
      <c r="W400" s="181"/>
      <c r="X400" s="181"/>
      <c r="Y400" s="179"/>
    </row>
    <row r="401" spans="1:25">
      <c r="A401" s="41"/>
      <c r="B401" s="188" t="s">
        <v>119</v>
      </c>
      <c r="C401" s="177" t="s">
        <v>163</v>
      </c>
      <c r="D401" s="177"/>
      <c r="E401" s="29"/>
      <c r="F401" s="29"/>
      <c r="G401" s="177" t="s">
        <v>481</v>
      </c>
      <c r="H401" s="177"/>
      <c r="I401" s="185" t="s">
        <v>233</v>
      </c>
      <c r="J401" s="29"/>
      <c r="K401" s="177" t="s">
        <v>482</v>
      </c>
      <c r="L401" s="177"/>
      <c r="M401" s="185" t="s">
        <v>233</v>
      </c>
      <c r="N401" s="29"/>
      <c r="O401" s="177" t="s">
        <v>163</v>
      </c>
      <c r="P401" s="177"/>
      <c r="Q401" s="29"/>
      <c r="R401" s="29"/>
      <c r="S401" s="184">
        <v>10000</v>
      </c>
      <c r="T401" s="184"/>
      <c r="U401" s="29"/>
      <c r="V401" s="29"/>
      <c r="W401" s="177" t="s">
        <v>483</v>
      </c>
      <c r="X401" s="177"/>
      <c r="Y401" s="185" t="s">
        <v>233</v>
      </c>
    </row>
    <row r="402" spans="1:25">
      <c r="A402" s="41"/>
      <c r="B402" s="188"/>
      <c r="C402" s="177"/>
      <c r="D402" s="177"/>
      <c r="E402" s="29"/>
      <c r="F402" s="29"/>
      <c r="G402" s="177"/>
      <c r="H402" s="177"/>
      <c r="I402" s="185"/>
      <c r="J402" s="29"/>
      <c r="K402" s="177"/>
      <c r="L402" s="177"/>
      <c r="M402" s="185"/>
      <c r="N402" s="29"/>
      <c r="O402" s="177"/>
      <c r="P402" s="177"/>
      <c r="Q402" s="29"/>
      <c r="R402" s="29"/>
      <c r="S402" s="184"/>
      <c r="T402" s="184"/>
      <c r="U402" s="29"/>
      <c r="V402" s="29"/>
      <c r="W402" s="177"/>
      <c r="X402" s="177"/>
      <c r="Y402" s="185"/>
    </row>
    <row r="403" spans="1:25">
      <c r="A403" s="41"/>
      <c r="B403" s="178" t="s">
        <v>120</v>
      </c>
      <c r="C403" s="181" t="s">
        <v>163</v>
      </c>
      <c r="D403" s="181"/>
      <c r="E403" s="24"/>
      <c r="F403" s="24"/>
      <c r="G403" s="180">
        <v>3344</v>
      </c>
      <c r="H403" s="180"/>
      <c r="I403" s="24"/>
      <c r="J403" s="24"/>
      <c r="K403" s="181" t="s">
        <v>163</v>
      </c>
      <c r="L403" s="181"/>
      <c r="M403" s="24"/>
      <c r="N403" s="24"/>
      <c r="O403" s="181" t="s">
        <v>163</v>
      </c>
      <c r="P403" s="181"/>
      <c r="Q403" s="24"/>
      <c r="R403" s="24"/>
      <c r="S403" s="181" t="s">
        <v>163</v>
      </c>
      <c r="T403" s="181"/>
      <c r="U403" s="24"/>
      <c r="V403" s="24"/>
      <c r="W403" s="180">
        <v>3344</v>
      </c>
      <c r="X403" s="180"/>
      <c r="Y403" s="24"/>
    </row>
    <row r="404" spans="1:25">
      <c r="A404" s="41"/>
      <c r="B404" s="178"/>
      <c r="C404" s="181"/>
      <c r="D404" s="181"/>
      <c r="E404" s="24"/>
      <c r="F404" s="24"/>
      <c r="G404" s="180"/>
      <c r="H404" s="180"/>
      <c r="I404" s="24"/>
      <c r="J404" s="24"/>
      <c r="K404" s="181"/>
      <c r="L404" s="181"/>
      <c r="M404" s="24"/>
      <c r="N404" s="24"/>
      <c r="O404" s="181"/>
      <c r="P404" s="181"/>
      <c r="Q404" s="24"/>
      <c r="R404" s="24"/>
      <c r="S404" s="181"/>
      <c r="T404" s="181"/>
      <c r="U404" s="24"/>
      <c r="V404" s="24"/>
      <c r="W404" s="180"/>
      <c r="X404" s="180"/>
      <c r="Y404" s="24"/>
    </row>
    <row r="405" spans="1:25">
      <c r="A405" s="41"/>
      <c r="B405" s="188" t="s">
        <v>121</v>
      </c>
      <c r="C405" s="177" t="s">
        <v>163</v>
      </c>
      <c r="D405" s="177"/>
      <c r="E405" s="29"/>
      <c r="F405" s="29"/>
      <c r="G405" s="177" t="s">
        <v>163</v>
      </c>
      <c r="H405" s="177"/>
      <c r="I405" s="29"/>
      <c r="J405" s="29"/>
      <c r="K405" s="184">
        <v>29933</v>
      </c>
      <c r="L405" s="184"/>
      <c r="M405" s="29"/>
      <c r="N405" s="29"/>
      <c r="O405" s="177" t="s">
        <v>163</v>
      </c>
      <c r="P405" s="177"/>
      <c r="Q405" s="29"/>
      <c r="R405" s="29"/>
      <c r="S405" s="177" t="s">
        <v>163</v>
      </c>
      <c r="T405" s="177"/>
      <c r="U405" s="29"/>
      <c r="V405" s="29"/>
      <c r="W405" s="184">
        <v>29933</v>
      </c>
      <c r="X405" s="184"/>
      <c r="Y405" s="29"/>
    </row>
    <row r="406" spans="1:25">
      <c r="A406" s="41"/>
      <c r="B406" s="188"/>
      <c r="C406" s="177"/>
      <c r="D406" s="177"/>
      <c r="E406" s="29"/>
      <c r="F406" s="29"/>
      <c r="G406" s="177"/>
      <c r="H406" s="177"/>
      <c r="I406" s="29"/>
      <c r="J406" s="29"/>
      <c r="K406" s="184"/>
      <c r="L406" s="184"/>
      <c r="M406" s="29"/>
      <c r="N406" s="29"/>
      <c r="O406" s="177"/>
      <c r="P406" s="177"/>
      <c r="Q406" s="29"/>
      <c r="R406" s="29"/>
      <c r="S406" s="177"/>
      <c r="T406" s="177"/>
      <c r="U406" s="29"/>
      <c r="V406" s="29"/>
      <c r="W406" s="184"/>
      <c r="X406" s="184"/>
      <c r="Y406" s="29"/>
    </row>
    <row r="407" spans="1:25">
      <c r="A407" s="41"/>
      <c r="B407" s="178" t="s">
        <v>122</v>
      </c>
      <c r="C407" s="181" t="s">
        <v>163</v>
      </c>
      <c r="D407" s="181"/>
      <c r="E407" s="24"/>
      <c r="F407" s="24"/>
      <c r="G407" s="181" t="s">
        <v>163</v>
      </c>
      <c r="H407" s="181"/>
      <c r="I407" s="24"/>
      <c r="J407" s="24"/>
      <c r="K407" s="180">
        <v>5247</v>
      </c>
      <c r="L407" s="180"/>
      <c r="M407" s="24"/>
      <c r="N407" s="24"/>
      <c r="O407" s="181" t="s">
        <v>163</v>
      </c>
      <c r="P407" s="181"/>
      <c r="Q407" s="24"/>
      <c r="R407" s="24"/>
      <c r="S407" s="181" t="s">
        <v>163</v>
      </c>
      <c r="T407" s="181"/>
      <c r="U407" s="24"/>
      <c r="V407" s="24"/>
      <c r="W407" s="180">
        <v>5247</v>
      </c>
      <c r="X407" s="180"/>
      <c r="Y407" s="24"/>
    </row>
    <row r="408" spans="1:25">
      <c r="A408" s="41"/>
      <c r="B408" s="178"/>
      <c r="C408" s="181"/>
      <c r="D408" s="181"/>
      <c r="E408" s="24"/>
      <c r="F408" s="24"/>
      <c r="G408" s="181"/>
      <c r="H408" s="181"/>
      <c r="I408" s="24"/>
      <c r="J408" s="24"/>
      <c r="K408" s="180"/>
      <c r="L408" s="180"/>
      <c r="M408" s="24"/>
      <c r="N408" s="24"/>
      <c r="O408" s="181"/>
      <c r="P408" s="181"/>
      <c r="Q408" s="24"/>
      <c r="R408" s="24"/>
      <c r="S408" s="181"/>
      <c r="T408" s="181"/>
      <c r="U408" s="24"/>
      <c r="V408" s="24"/>
      <c r="W408" s="180"/>
      <c r="X408" s="180"/>
      <c r="Y408" s="24"/>
    </row>
    <row r="409" spans="1:25">
      <c r="A409" s="41"/>
      <c r="B409" s="188" t="s">
        <v>123</v>
      </c>
      <c r="C409" s="177" t="s">
        <v>163</v>
      </c>
      <c r="D409" s="177"/>
      <c r="E409" s="29"/>
      <c r="F409" s="29"/>
      <c r="G409" s="177" t="s">
        <v>484</v>
      </c>
      <c r="H409" s="177"/>
      <c r="I409" s="185" t="s">
        <v>233</v>
      </c>
      <c r="J409" s="29"/>
      <c r="K409" s="177" t="s">
        <v>163</v>
      </c>
      <c r="L409" s="177"/>
      <c r="M409" s="29"/>
      <c r="N409" s="29"/>
      <c r="O409" s="177" t="s">
        <v>163</v>
      </c>
      <c r="P409" s="177"/>
      <c r="Q409" s="29"/>
      <c r="R409" s="29"/>
      <c r="S409" s="177" t="s">
        <v>163</v>
      </c>
      <c r="T409" s="177"/>
      <c r="U409" s="29"/>
      <c r="V409" s="29"/>
      <c r="W409" s="177" t="s">
        <v>484</v>
      </c>
      <c r="X409" s="177"/>
      <c r="Y409" s="185" t="s">
        <v>233</v>
      </c>
    </row>
    <row r="410" spans="1:25">
      <c r="A410" s="41"/>
      <c r="B410" s="188"/>
      <c r="C410" s="177"/>
      <c r="D410" s="177"/>
      <c r="E410" s="29"/>
      <c r="F410" s="29"/>
      <c r="G410" s="177"/>
      <c r="H410" s="177"/>
      <c r="I410" s="185"/>
      <c r="J410" s="29"/>
      <c r="K410" s="177"/>
      <c r="L410" s="177"/>
      <c r="M410" s="29"/>
      <c r="N410" s="29"/>
      <c r="O410" s="177"/>
      <c r="P410" s="177"/>
      <c r="Q410" s="29"/>
      <c r="R410" s="29"/>
      <c r="S410" s="177"/>
      <c r="T410" s="177"/>
      <c r="U410" s="29"/>
      <c r="V410" s="29"/>
      <c r="W410" s="177"/>
      <c r="X410" s="177"/>
      <c r="Y410" s="185"/>
    </row>
    <row r="411" spans="1:25">
      <c r="A411" s="41"/>
      <c r="B411" s="178" t="s">
        <v>124</v>
      </c>
      <c r="C411" s="181" t="s">
        <v>485</v>
      </c>
      <c r="D411" s="181"/>
      <c r="E411" s="179" t="s">
        <v>233</v>
      </c>
      <c r="F411" s="24"/>
      <c r="G411" s="180">
        <v>94602</v>
      </c>
      <c r="H411" s="180"/>
      <c r="I411" s="24"/>
      <c r="J411" s="24"/>
      <c r="K411" s="181" t="s">
        <v>486</v>
      </c>
      <c r="L411" s="181"/>
      <c r="M411" s="179" t="s">
        <v>233</v>
      </c>
      <c r="N411" s="24"/>
      <c r="O411" s="181">
        <v>823</v>
      </c>
      <c r="P411" s="181"/>
      <c r="Q411" s="24"/>
      <c r="R411" s="24"/>
      <c r="S411" s="180">
        <v>100109</v>
      </c>
      <c r="T411" s="180"/>
      <c r="U411" s="24"/>
      <c r="V411" s="24"/>
      <c r="W411" s="181">
        <v>16</v>
      </c>
      <c r="X411" s="181"/>
      <c r="Y411" s="24"/>
    </row>
    <row r="412" spans="1:25" ht="15.75" thickBot="1">
      <c r="A412" s="41"/>
      <c r="B412" s="178"/>
      <c r="C412" s="189"/>
      <c r="D412" s="189"/>
      <c r="E412" s="197"/>
      <c r="F412" s="25"/>
      <c r="G412" s="190"/>
      <c r="H412" s="190"/>
      <c r="I412" s="25"/>
      <c r="J412" s="25"/>
      <c r="K412" s="189"/>
      <c r="L412" s="189"/>
      <c r="M412" s="197"/>
      <c r="N412" s="25"/>
      <c r="O412" s="189"/>
      <c r="P412" s="189"/>
      <c r="Q412" s="25"/>
      <c r="R412" s="25"/>
      <c r="S412" s="190"/>
      <c r="T412" s="190"/>
      <c r="U412" s="25"/>
      <c r="V412" s="25"/>
      <c r="W412" s="189"/>
      <c r="X412" s="189"/>
      <c r="Y412" s="25"/>
    </row>
    <row r="413" spans="1:25">
      <c r="A413" s="41"/>
      <c r="B413" s="188" t="s">
        <v>487</v>
      </c>
      <c r="C413" s="193" t="s">
        <v>485</v>
      </c>
      <c r="D413" s="193"/>
      <c r="E413" s="195" t="s">
        <v>233</v>
      </c>
      <c r="F413" s="64"/>
      <c r="G413" s="191">
        <v>71211</v>
      </c>
      <c r="H413" s="191"/>
      <c r="I413" s="64"/>
      <c r="J413" s="64"/>
      <c r="K413" s="193" t="s">
        <v>488</v>
      </c>
      <c r="L413" s="193"/>
      <c r="M413" s="195" t="s">
        <v>233</v>
      </c>
      <c r="N413" s="64"/>
      <c r="O413" s="193" t="s">
        <v>489</v>
      </c>
      <c r="P413" s="193"/>
      <c r="Q413" s="195" t="s">
        <v>233</v>
      </c>
      <c r="R413" s="64"/>
      <c r="S413" s="191">
        <v>110109</v>
      </c>
      <c r="T413" s="191"/>
      <c r="U413" s="64"/>
      <c r="V413" s="64"/>
      <c r="W413" s="193" t="s">
        <v>490</v>
      </c>
      <c r="X413" s="193"/>
      <c r="Y413" s="195" t="s">
        <v>233</v>
      </c>
    </row>
    <row r="414" spans="1:25">
      <c r="A414" s="41"/>
      <c r="B414" s="188"/>
      <c r="C414" s="194"/>
      <c r="D414" s="194"/>
      <c r="E414" s="196"/>
      <c r="F414" s="168"/>
      <c r="G414" s="192"/>
      <c r="H414" s="192"/>
      <c r="I414" s="168"/>
      <c r="J414" s="29"/>
      <c r="K414" s="194"/>
      <c r="L414" s="194"/>
      <c r="M414" s="196"/>
      <c r="N414" s="168"/>
      <c r="O414" s="194"/>
      <c r="P414" s="194"/>
      <c r="Q414" s="196"/>
      <c r="R414" s="168"/>
      <c r="S414" s="192"/>
      <c r="T414" s="192"/>
      <c r="U414" s="168"/>
      <c r="V414" s="168"/>
      <c r="W414" s="194"/>
      <c r="X414" s="194"/>
      <c r="Y414" s="196"/>
    </row>
    <row r="415" spans="1:25">
      <c r="A415" s="41"/>
      <c r="B415" s="14"/>
      <c r="C415" s="24"/>
      <c r="D415" s="24"/>
      <c r="E415" s="24"/>
      <c r="F415" s="14"/>
      <c r="G415" s="24"/>
      <c r="H415" s="24"/>
      <c r="I415" s="24"/>
      <c r="J415" s="14"/>
      <c r="K415" s="24"/>
      <c r="L415" s="24"/>
      <c r="M415" s="24"/>
      <c r="N415" s="14"/>
      <c r="O415" s="24"/>
      <c r="P415" s="24"/>
      <c r="Q415" s="24"/>
      <c r="R415" s="14"/>
      <c r="S415" s="24"/>
      <c r="T415" s="24"/>
      <c r="U415" s="24"/>
      <c r="V415" s="14"/>
      <c r="W415" s="24"/>
      <c r="X415" s="24"/>
      <c r="Y415" s="24"/>
    </row>
    <row r="416" spans="1:25">
      <c r="A416" s="41"/>
      <c r="B416" s="176" t="s">
        <v>126</v>
      </c>
      <c r="C416" s="177"/>
      <c r="D416" s="177"/>
      <c r="E416" s="29"/>
      <c r="F416" s="29"/>
      <c r="G416" s="177"/>
      <c r="H416" s="177"/>
      <c r="I416" s="29"/>
      <c r="J416" s="29"/>
      <c r="K416" s="177"/>
      <c r="L416" s="177"/>
      <c r="M416" s="29"/>
      <c r="N416" s="29"/>
      <c r="O416" s="177"/>
      <c r="P416" s="177"/>
      <c r="Q416" s="29"/>
      <c r="R416" s="29"/>
      <c r="S416" s="177"/>
      <c r="T416" s="177"/>
      <c r="U416" s="29"/>
      <c r="V416" s="29"/>
      <c r="W416" s="177"/>
      <c r="X416" s="177"/>
      <c r="Y416" s="29"/>
    </row>
    <row r="417" spans="1:25">
      <c r="A417" s="41"/>
      <c r="B417" s="176"/>
      <c r="C417" s="177"/>
      <c r="D417" s="177"/>
      <c r="E417" s="29"/>
      <c r="F417" s="29"/>
      <c r="G417" s="177"/>
      <c r="H417" s="177"/>
      <c r="I417" s="29"/>
      <c r="J417" s="29"/>
      <c r="K417" s="177"/>
      <c r="L417" s="177"/>
      <c r="M417" s="29"/>
      <c r="N417" s="29"/>
      <c r="O417" s="177"/>
      <c r="P417" s="177"/>
      <c r="Q417" s="29"/>
      <c r="R417" s="29"/>
      <c r="S417" s="177"/>
      <c r="T417" s="177"/>
      <c r="U417" s="29"/>
      <c r="V417" s="29"/>
      <c r="W417" s="177"/>
      <c r="X417" s="177"/>
      <c r="Y417" s="29"/>
    </row>
    <row r="418" spans="1:25">
      <c r="A418" s="41"/>
      <c r="B418" s="178" t="s">
        <v>127</v>
      </c>
      <c r="C418" s="181" t="s">
        <v>163</v>
      </c>
      <c r="D418" s="181"/>
      <c r="E418" s="24"/>
      <c r="F418" s="24"/>
      <c r="G418" s="181" t="s">
        <v>491</v>
      </c>
      <c r="H418" s="181"/>
      <c r="I418" s="179" t="s">
        <v>233</v>
      </c>
      <c r="J418" s="24"/>
      <c r="K418" s="180">
        <v>1116</v>
      </c>
      <c r="L418" s="180"/>
      <c r="M418" s="24"/>
      <c r="N418" s="24"/>
      <c r="O418" s="181" t="s">
        <v>492</v>
      </c>
      <c r="P418" s="181"/>
      <c r="Q418" s="179" t="s">
        <v>233</v>
      </c>
      <c r="R418" s="24"/>
      <c r="S418" s="181" t="s">
        <v>440</v>
      </c>
      <c r="T418" s="181"/>
      <c r="U418" s="179" t="s">
        <v>233</v>
      </c>
      <c r="V418" s="24"/>
      <c r="W418" s="181" t="s">
        <v>493</v>
      </c>
      <c r="X418" s="181"/>
      <c r="Y418" s="179" t="s">
        <v>233</v>
      </c>
    </row>
    <row r="419" spans="1:25">
      <c r="A419" s="41"/>
      <c r="B419" s="178"/>
      <c r="C419" s="181"/>
      <c r="D419" s="181"/>
      <c r="E419" s="24"/>
      <c r="F419" s="24"/>
      <c r="G419" s="181"/>
      <c r="H419" s="181"/>
      <c r="I419" s="179"/>
      <c r="J419" s="24"/>
      <c r="K419" s="180"/>
      <c r="L419" s="180"/>
      <c r="M419" s="24"/>
      <c r="N419" s="24"/>
      <c r="O419" s="181"/>
      <c r="P419" s="181"/>
      <c r="Q419" s="179"/>
      <c r="R419" s="24"/>
      <c r="S419" s="181"/>
      <c r="T419" s="181"/>
      <c r="U419" s="179"/>
      <c r="V419" s="24"/>
      <c r="W419" s="181"/>
      <c r="X419" s="181"/>
      <c r="Y419" s="179"/>
    </row>
    <row r="420" spans="1:25">
      <c r="A420" s="41"/>
      <c r="B420" s="188" t="s">
        <v>494</v>
      </c>
      <c r="C420" s="184">
        <v>13623</v>
      </c>
      <c r="D420" s="184"/>
      <c r="E420" s="29"/>
      <c r="F420" s="29"/>
      <c r="G420" s="177" t="s">
        <v>163</v>
      </c>
      <c r="H420" s="177"/>
      <c r="I420" s="29"/>
      <c r="J420" s="29"/>
      <c r="K420" s="177" t="s">
        <v>163</v>
      </c>
      <c r="L420" s="177"/>
      <c r="M420" s="29"/>
      <c r="N420" s="29"/>
      <c r="O420" s="177" t="s">
        <v>163</v>
      </c>
      <c r="P420" s="177"/>
      <c r="Q420" s="29"/>
      <c r="R420" s="29"/>
      <c r="S420" s="177" t="s">
        <v>163</v>
      </c>
      <c r="T420" s="177"/>
      <c r="U420" s="29"/>
      <c r="V420" s="29"/>
      <c r="W420" s="184">
        <v>13623</v>
      </c>
      <c r="X420" s="184"/>
      <c r="Y420" s="29"/>
    </row>
    <row r="421" spans="1:25">
      <c r="A421" s="41"/>
      <c r="B421" s="188"/>
      <c r="C421" s="184"/>
      <c r="D421" s="184"/>
      <c r="E421" s="29"/>
      <c r="F421" s="29"/>
      <c r="G421" s="177"/>
      <c r="H421" s="177"/>
      <c r="I421" s="29"/>
      <c r="J421" s="29"/>
      <c r="K421" s="177"/>
      <c r="L421" s="177"/>
      <c r="M421" s="29"/>
      <c r="N421" s="29"/>
      <c r="O421" s="177"/>
      <c r="P421" s="177"/>
      <c r="Q421" s="29"/>
      <c r="R421" s="29"/>
      <c r="S421" s="177"/>
      <c r="T421" s="177"/>
      <c r="U421" s="29"/>
      <c r="V421" s="29"/>
      <c r="W421" s="184"/>
      <c r="X421" s="184"/>
      <c r="Y421" s="29"/>
    </row>
    <row r="422" spans="1:25">
      <c r="A422" s="41"/>
      <c r="B422" s="178" t="s">
        <v>129</v>
      </c>
      <c r="C422" s="181" t="s">
        <v>495</v>
      </c>
      <c r="D422" s="181"/>
      <c r="E422" s="179" t="s">
        <v>233</v>
      </c>
      <c r="F422" s="24"/>
      <c r="G422" s="181" t="s">
        <v>163</v>
      </c>
      <c r="H422" s="181"/>
      <c r="I422" s="24"/>
      <c r="J422" s="24"/>
      <c r="K422" s="181" t="s">
        <v>163</v>
      </c>
      <c r="L422" s="181"/>
      <c r="M422" s="24"/>
      <c r="N422" s="24"/>
      <c r="O422" s="181" t="s">
        <v>163</v>
      </c>
      <c r="P422" s="181"/>
      <c r="Q422" s="24"/>
      <c r="R422" s="24"/>
      <c r="S422" s="181" t="s">
        <v>163</v>
      </c>
      <c r="T422" s="181"/>
      <c r="U422" s="24"/>
      <c r="V422" s="24"/>
      <c r="W422" s="181" t="s">
        <v>495</v>
      </c>
      <c r="X422" s="181"/>
      <c r="Y422" s="179" t="s">
        <v>233</v>
      </c>
    </row>
    <row r="423" spans="1:25">
      <c r="A423" s="41"/>
      <c r="B423" s="178"/>
      <c r="C423" s="181"/>
      <c r="D423" s="181"/>
      <c r="E423" s="179"/>
      <c r="F423" s="24"/>
      <c r="G423" s="181"/>
      <c r="H423" s="181"/>
      <c r="I423" s="24"/>
      <c r="J423" s="24"/>
      <c r="K423" s="181"/>
      <c r="L423" s="181"/>
      <c r="M423" s="24"/>
      <c r="N423" s="24"/>
      <c r="O423" s="181"/>
      <c r="P423" s="181"/>
      <c r="Q423" s="24"/>
      <c r="R423" s="24"/>
      <c r="S423" s="181"/>
      <c r="T423" s="181"/>
      <c r="U423" s="24"/>
      <c r="V423" s="24"/>
      <c r="W423" s="181"/>
      <c r="X423" s="181"/>
      <c r="Y423" s="179"/>
    </row>
    <row r="424" spans="1:25">
      <c r="A424" s="41"/>
      <c r="B424" s="188" t="s">
        <v>124</v>
      </c>
      <c r="C424" s="184">
        <v>6153</v>
      </c>
      <c r="D424" s="184"/>
      <c r="E424" s="29"/>
      <c r="F424" s="29"/>
      <c r="G424" s="177">
        <v>488</v>
      </c>
      <c r="H424" s="177"/>
      <c r="I424" s="29"/>
      <c r="J424" s="29"/>
      <c r="K424" s="177" t="s">
        <v>163</v>
      </c>
      <c r="L424" s="177"/>
      <c r="M424" s="29"/>
      <c r="N424" s="29"/>
      <c r="O424" s="177">
        <v>157</v>
      </c>
      <c r="P424" s="177"/>
      <c r="Q424" s="29"/>
      <c r="R424" s="29"/>
      <c r="S424" s="177" t="s">
        <v>163</v>
      </c>
      <c r="T424" s="177"/>
      <c r="U424" s="29"/>
      <c r="V424" s="29"/>
      <c r="W424" s="184">
        <v>6798</v>
      </c>
      <c r="X424" s="184"/>
      <c r="Y424" s="29"/>
    </row>
    <row r="425" spans="1:25" ht="15.75" thickBot="1">
      <c r="A425" s="41"/>
      <c r="B425" s="188"/>
      <c r="C425" s="198"/>
      <c r="D425" s="198"/>
      <c r="E425" s="33"/>
      <c r="F425" s="33"/>
      <c r="G425" s="199"/>
      <c r="H425" s="199"/>
      <c r="I425" s="33"/>
      <c r="J425" s="33"/>
      <c r="K425" s="199"/>
      <c r="L425" s="199"/>
      <c r="M425" s="33"/>
      <c r="N425" s="33"/>
      <c r="O425" s="199"/>
      <c r="P425" s="199"/>
      <c r="Q425" s="33"/>
      <c r="R425" s="33"/>
      <c r="S425" s="199"/>
      <c r="T425" s="199"/>
      <c r="U425" s="33"/>
      <c r="V425" s="33"/>
      <c r="W425" s="198"/>
      <c r="X425" s="198"/>
      <c r="Y425" s="33"/>
    </row>
    <row r="426" spans="1:25">
      <c r="A426" s="41"/>
      <c r="B426" s="178" t="s">
        <v>496</v>
      </c>
      <c r="C426" s="200" t="s">
        <v>497</v>
      </c>
      <c r="D426" s="200"/>
      <c r="E426" s="202" t="s">
        <v>233</v>
      </c>
      <c r="F426" s="26"/>
      <c r="G426" s="200">
        <v>38</v>
      </c>
      <c r="H426" s="200"/>
      <c r="I426" s="26"/>
      <c r="J426" s="26"/>
      <c r="K426" s="205">
        <v>1116</v>
      </c>
      <c r="L426" s="205"/>
      <c r="M426" s="26"/>
      <c r="N426" s="26"/>
      <c r="O426" s="200">
        <v>57</v>
      </c>
      <c r="P426" s="200"/>
      <c r="Q426" s="26"/>
      <c r="R426" s="26"/>
      <c r="S426" s="200" t="s">
        <v>440</v>
      </c>
      <c r="T426" s="200"/>
      <c r="U426" s="202" t="s">
        <v>233</v>
      </c>
      <c r="V426" s="26"/>
      <c r="W426" s="200" t="s">
        <v>498</v>
      </c>
      <c r="X426" s="200"/>
      <c r="Y426" s="202" t="s">
        <v>233</v>
      </c>
    </row>
    <row r="427" spans="1:25">
      <c r="A427" s="41"/>
      <c r="B427" s="178"/>
      <c r="C427" s="201"/>
      <c r="D427" s="201"/>
      <c r="E427" s="203"/>
      <c r="F427" s="204"/>
      <c r="G427" s="201"/>
      <c r="H427" s="201"/>
      <c r="I427" s="204"/>
      <c r="J427" s="204"/>
      <c r="K427" s="206"/>
      <c r="L427" s="206"/>
      <c r="M427" s="204"/>
      <c r="N427" s="204"/>
      <c r="O427" s="201"/>
      <c r="P427" s="201"/>
      <c r="Q427" s="204"/>
      <c r="R427" s="204"/>
      <c r="S427" s="201"/>
      <c r="T427" s="201"/>
      <c r="U427" s="203"/>
      <c r="V427" s="204"/>
      <c r="W427" s="201"/>
      <c r="X427" s="201"/>
      <c r="Y427" s="203"/>
    </row>
    <row r="428" spans="1:25">
      <c r="A428" s="41"/>
      <c r="B428" s="16"/>
      <c r="C428" s="29"/>
      <c r="D428" s="29"/>
      <c r="E428" s="29"/>
      <c r="F428" s="16"/>
      <c r="G428" s="29"/>
      <c r="H428" s="29"/>
      <c r="I428" s="29"/>
      <c r="J428" s="16"/>
      <c r="K428" s="29"/>
      <c r="L428" s="29"/>
      <c r="M428" s="29"/>
      <c r="N428" s="16"/>
      <c r="O428" s="29"/>
      <c r="P428" s="29"/>
      <c r="Q428" s="29"/>
      <c r="R428" s="16"/>
      <c r="S428" s="29"/>
      <c r="T428" s="29"/>
      <c r="U428" s="29"/>
      <c r="V428" s="16"/>
      <c r="W428" s="29"/>
      <c r="X428" s="29"/>
      <c r="Y428" s="29"/>
    </row>
    <row r="429" spans="1:25">
      <c r="A429" s="41"/>
      <c r="B429" s="178" t="s">
        <v>131</v>
      </c>
      <c r="C429" s="181" t="s">
        <v>163</v>
      </c>
      <c r="D429" s="181"/>
      <c r="E429" s="24"/>
      <c r="F429" s="24"/>
      <c r="G429" s="181" t="s">
        <v>163</v>
      </c>
      <c r="H429" s="181"/>
      <c r="I429" s="24"/>
      <c r="J429" s="24"/>
      <c r="K429" s="181" t="s">
        <v>163</v>
      </c>
      <c r="L429" s="181"/>
      <c r="M429" s="24"/>
      <c r="N429" s="24"/>
      <c r="O429" s="181" t="s">
        <v>499</v>
      </c>
      <c r="P429" s="181"/>
      <c r="Q429" s="179" t="s">
        <v>233</v>
      </c>
      <c r="R429" s="24"/>
      <c r="S429" s="181" t="s">
        <v>163</v>
      </c>
      <c r="T429" s="181"/>
      <c r="U429" s="24"/>
      <c r="V429" s="24"/>
      <c r="W429" s="181" t="s">
        <v>499</v>
      </c>
      <c r="X429" s="181"/>
      <c r="Y429" s="179" t="s">
        <v>233</v>
      </c>
    </row>
    <row r="430" spans="1:25" ht="15.75" thickBot="1">
      <c r="A430" s="41"/>
      <c r="B430" s="178"/>
      <c r="C430" s="189"/>
      <c r="D430" s="189"/>
      <c r="E430" s="25"/>
      <c r="F430" s="25"/>
      <c r="G430" s="189"/>
      <c r="H430" s="189"/>
      <c r="I430" s="25"/>
      <c r="J430" s="25"/>
      <c r="K430" s="189"/>
      <c r="L430" s="189"/>
      <c r="M430" s="25"/>
      <c r="N430" s="25"/>
      <c r="O430" s="189"/>
      <c r="P430" s="189"/>
      <c r="Q430" s="197"/>
      <c r="R430" s="25"/>
      <c r="S430" s="189"/>
      <c r="T430" s="189"/>
      <c r="U430" s="25"/>
      <c r="V430" s="25"/>
      <c r="W430" s="189"/>
      <c r="X430" s="189"/>
      <c r="Y430" s="197"/>
    </row>
    <row r="431" spans="1:25">
      <c r="A431" s="41"/>
      <c r="B431" s="16"/>
      <c r="C431" s="64"/>
      <c r="D431" s="64"/>
      <c r="E431" s="64"/>
      <c r="F431" s="16"/>
      <c r="G431" s="64"/>
      <c r="H431" s="64"/>
      <c r="I431" s="64"/>
      <c r="J431" s="16"/>
      <c r="K431" s="64"/>
      <c r="L431" s="64"/>
      <c r="M431" s="64"/>
      <c r="N431" s="16"/>
      <c r="O431" s="64"/>
      <c r="P431" s="64"/>
      <c r="Q431" s="64"/>
      <c r="R431" s="16"/>
      <c r="S431" s="64"/>
      <c r="T431" s="64"/>
      <c r="U431" s="64"/>
      <c r="V431" s="16"/>
      <c r="W431" s="64"/>
      <c r="X431" s="64"/>
      <c r="Y431" s="64"/>
    </row>
    <row r="432" spans="1:25">
      <c r="A432" s="41"/>
      <c r="B432" s="173" t="s">
        <v>500</v>
      </c>
      <c r="C432" s="181" t="s">
        <v>163</v>
      </c>
      <c r="D432" s="181"/>
      <c r="E432" s="24"/>
      <c r="F432" s="24"/>
      <c r="G432" s="180">
        <v>2204</v>
      </c>
      <c r="H432" s="180"/>
      <c r="I432" s="24"/>
      <c r="J432" s="24"/>
      <c r="K432" s="180">
        <v>67120</v>
      </c>
      <c r="L432" s="180"/>
      <c r="M432" s="24"/>
      <c r="N432" s="24"/>
      <c r="O432" s="181" t="s">
        <v>502</v>
      </c>
      <c r="P432" s="181"/>
      <c r="Q432" s="179" t="s">
        <v>233</v>
      </c>
      <c r="R432" s="24"/>
      <c r="S432" s="181" t="s">
        <v>163</v>
      </c>
      <c r="T432" s="181"/>
      <c r="U432" s="24"/>
      <c r="V432" s="24"/>
      <c r="W432" s="180">
        <v>68165</v>
      </c>
      <c r="X432" s="180"/>
      <c r="Y432" s="24"/>
    </row>
    <row r="433" spans="1:25">
      <c r="A433" s="41"/>
      <c r="B433" s="173" t="s">
        <v>501</v>
      </c>
      <c r="C433" s="181"/>
      <c r="D433" s="181"/>
      <c r="E433" s="24"/>
      <c r="F433" s="24"/>
      <c r="G433" s="180"/>
      <c r="H433" s="180"/>
      <c r="I433" s="24"/>
      <c r="J433" s="24"/>
      <c r="K433" s="180"/>
      <c r="L433" s="180"/>
      <c r="M433" s="24"/>
      <c r="N433" s="24"/>
      <c r="O433" s="181"/>
      <c r="P433" s="181"/>
      <c r="Q433" s="179"/>
      <c r="R433" s="24"/>
      <c r="S433" s="181"/>
      <c r="T433" s="181"/>
      <c r="U433" s="24"/>
      <c r="V433" s="24"/>
      <c r="W433" s="180"/>
      <c r="X433" s="180"/>
      <c r="Y433" s="24"/>
    </row>
    <row r="434" spans="1:25">
      <c r="A434" s="41"/>
      <c r="B434" s="188" t="s">
        <v>133</v>
      </c>
      <c r="C434" s="177" t="s">
        <v>163</v>
      </c>
      <c r="D434" s="177"/>
      <c r="E434" s="29"/>
      <c r="F434" s="29"/>
      <c r="G434" s="184">
        <v>73540</v>
      </c>
      <c r="H434" s="184"/>
      <c r="I434" s="29"/>
      <c r="J434" s="29"/>
      <c r="K434" s="184">
        <v>399525</v>
      </c>
      <c r="L434" s="184"/>
      <c r="M434" s="29"/>
      <c r="N434" s="29"/>
      <c r="O434" s="184">
        <v>40223</v>
      </c>
      <c r="P434" s="184"/>
      <c r="Q434" s="29"/>
      <c r="R434" s="29"/>
      <c r="S434" s="177" t="s">
        <v>163</v>
      </c>
      <c r="T434" s="177"/>
      <c r="U434" s="29"/>
      <c r="V434" s="29"/>
      <c r="W434" s="184">
        <v>513288</v>
      </c>
      <c r="X434" s="184"/>
      <c r="Y434" s="29"/>
    </row>
    <row r="435" spans="1:25" ht="15.75" thickBot="1">
      <c r="A435" s="41"/>
      <c r="B435" s="188"/>
      <c r="C435" s="199"/>
      <c r="D435" s="199"/>
      <c r="E435" s="33"/>
      <c r="F435" s="33"/>
      <c r="G435" s="198"/>
      <c r="H435" s="198"/>
      <c r="I435" s="33"/>
      <c r="J435" s="33"/>
      <c r="K435" s="198"/>
      <c r="L435" s="198"/>
      <c r="M435" s="33"/>
      <c r="N435" s="33"/>
      <c r="O435" s="198"/>
      <c r="P435" s="198"/>
      <c r="Q435" s="33"/>
      <c r="R435" s="33"/>
      <c r="S435" s="199"/>
      <c r="T435" s="199"/>
      <c r="U435" s="33"/>
      <c r="V435" s="33"/>
      <c r="W435" s="198"/>
      <c r="X435" s="198"/>
      <c r="Y435" s="33"/>
    </row>
    <row r="436" spans="1:25">
      <c r="A436" s="41"/>
      <c r="B436" s="179" t="s">
        <v>134</v>
      </c>
      <c r="C436" s="202" t="s">
        <v>146</v>
      </c>
      <c r="D436" s="200" t="s">
        <v>163</v>
      </c>
      <c r="E436" s="26"/>
      <c r="F436" s="26"/>
      <c r="G436" s="202" t="s">
        <v>146</v>
      </c>
      <c r="H436" s="205">
        <v>75744</v>
      </c>
      <c r="I436" s="26"/>
      <c r="J436" s="26"/>
      <c r="K436" s="202" t="s">
        <v>146</v>
      </c>
      <c r="L436" s="205">
        <v>466645</v>
      </c>
      <c r="M436" s="26"/>
      <c r="N436" s="26"/>
      <c r="O436" s="202" t="s">
        <v>146</v>
      </c>
      <c r="P436" s="205">
        <v>39064</v>
      </c>
      <c r="Q436" s="26"/>
      <c r="R436" s="26"/>
      <c r="S436" s="202" t="s">
        <v>146</v>
      </c>
      <c r="T436" s="200" t="s">
        <v>163</v>
      </c>
      <c r="U436" s="26"/>
      <c r="V436" s="26"/>
      <c r="W436" s="202" t="s">
        <v>146</v>
      </c>
      <c r="X436" s="205">
        <v>581453</v>
      </c>
      <c r="Y436" s="26"/>
    </row>
    <row r="437" spans="1:25" ht="15.75" thickBot="1">
      <c r="A437" s="41"/>
      <c r="B437" s="179"/>
      <c r="C437" s="207"/>
      <c r="D437" s="208"/>
      <c r="E437" s="39"/>
      <c r="F437" s="39"/>
      <c r="G437" s="207"/>
      <c r="H437" s="209"/>
      <c r="I437" s="39"/>
      <c r="J437" s="39"/>
      <c r="K437" s="207"/>
      <c r="L437" s="209"/>
      <c r="M437" s="39"/>
      <c r="N437" s="39"/>
      <c r="O437" s="207"/>
      <c r="P437" s="209"/>
      <c r="Q437" s="39"/>
      <c r="R437" s="39"/>
      <c r="S437" s="207"/>
      <c r="T437" s="208"/>
      <c r="U437" s="39"/>
      <c r="V437" s="39"/>
      <c r="W437" s="207"/>
      <c r="X437" s="209"/>
      <c r="Y437" s="39"/>
    </row>
    <row r="438" spans="1:25" ht="15.75" thickTop="1">
      <c r="A438" s="41"/>
      <c r="B438" s="22" t="s">
        <v>449</v>
      </c>
      <c r="C438" s="22"/>
      <c r="D438" s="22"/>
      <c r="E438" s="22"/>
      <c r="F438" s="22"/>
      <c r="G438" s="22"/>
      <c r="H438" s="22"/>
      <c r="I438" s="22"/>
      <c r="J438" s="22"/>
      <c r="K438" s="22"/>
      <c r="L438" s="22"/>
      <c r="M438" s="22"/>
      <c r="N438" s="22"/>
      <c r="O438" s="22"/>
      <c r="P438" s="22"/>
      <c r="Q438" s="22"/>
      <c r="R438" s="22"/>
      <c r="S438" s="22"/>
      <c r="T438" s="22"/>
      <c r="U438" s="22"/>
      <c r="V438" s="22"/>
      <c r="W438" s="22"/>
      <c r="X438" s="22"/>
      <c r="Y438" s="22"/>
    </row>
    <row r="439" spans="1:25">
      <c r="A439" s="41"/>
      <c r="B439" s="22" t="s">
        <v>382</v>
      </c>
      <c r="C439" s="22"/>
      <c r="D439" s="22"/>
      <c r="E439" s="22"/>
      <c r="F439" s="22"/>
      <c r="G439" s="22"/>
      <c r="H439" s="22"/>
      <c r="I439" s="22"/>
      <c r="J439" s="22"/>
      <c r="K439" s="22"/>
      <c r="L439" s="22"/>
      <c r="M439" s="22"/>
      <c r="N439" s="22"/>
      <c r="O439" s="22"/>
      <c r="P439" s="22"/>
      <c r="Q439" s="22"/>
      <c r="R439" s="22"/>
      <c r="S439" s="22"/>
      <c r="T439" s="22"/>
      <c r="U439" s="22"/>
      <c r="V439" s="22"/>
      <c r="W439" s="22"/>
      <c r="X439" s="22"/>
      <c r="Y439" s="22"/>
    </row>
    <row r="440" spans="1:25">
      <c r="A440" s="41"/>
      <c r="B440" s="22" t="s">
        <v>142</v>
      </c>
      <c r="C440" s="22"/>
      <c r="D440" s="22"/>
      <c r="E440" s="22"/>
      <c r="F440" s="22"/>
      <c r="G440" s="22"/>
      <c r="H440" s="22"/>
      <c r="I440" s="22"/>
      <c r="J440" s="22"/>
      <c r="K440" s="22"/>
      <c r="L440" s="22"/>
      <c r="M440" s="22"/>
      <c r="N440" s="22"/>
      <c r="O440" s="22"/>
      <c r="P440" s="22"/>
      <c r="Q440" s="22"/>
      <c r="R440" s="22"/>
      <c r="S440" s="22"/>
      <c r="T440" s="22"/>
      <c r="U440" s="22"/>
      <c r="V440" s="22"/>
      <c r="W440" s="22"/>
      <c r="X440" s="22"/>
      <c r="Y440" s="22"/>
    </row>
    <row r="441" spans="1:25">
      <c r="A441" s="41"/>
      <c r="B441" s="24"/>
      <c r="C441" s="24"/>
      <c r="D441" s="24"/>
      <c r="E441" s="24"/>
      <c r="F441" s="24"/>
      <c r="G441" s="24"/>
      <c r="H441" s="24"/>
      <c r="I441" s="24"/>
      <c r="J441" s="24"/>
      <c r="K441" s="24"/>
      <c r="L441" s="24"/>
      <c r="M441" s="24"/>
      <c r="N441" s="24"/>
      <c r="O441" s="24"/>
      <c r="P441" s="24"/>
      <c r="Q441" s="24"/>
      <c r="R441" s="24"/>
      <c r="S441" s="24"/>
      <c r="T441" s="24"/>
      <c r="U441" s="24"/>
      <c r="V441" s="24"/>
      <c r="W441" s="24"/>
      <c r="X441" s="24"/>
      <c r="Y441" s="24"/>
    </row>
    <row r="442" spans="1:25">
      <c r="A442" s="41"/>
      <c r="B442" s="24"/>
      <c r="C442" s="24"/>
      <c r="D442" s="24"/>
      <c r="E442" s="24"/>
      <c r="F442" s="24"/>
      <c r="G442" s="24"/>
      <c r="H442" s="24"/>
      <c r="I442" s="24"/>
      <c r="J442" s="24"/>
      <c r="K442" s="24"/>
      <c r="L442" s="24"/>
      <c r="M442" s="24"/>
      <c r="N442" s="24"/>
      <c r="O442" s="24"/>
      <c r="P442" s="24"/>
      <c r="Q442" s="24"/>
      <c r="R442" s="24"/>
      <c r="S442" s="24"/>
      <c r="T442" s="24"/>
      <c r="U442" s="24"/>
      <c r="V442" s="24"/>
      <c r="W442" s="24"/>
      <c r="X442" s="24"/>
      <c r="Y442" s="24"/>
    </row>
    <row r="443" spans="1:25">
      <c r="A443" s="41"/>
      <c r="B443" s="13"/>
      <c r="C443" s="13"/>
      <c r="D443" s="13"/>
      <c r="E443" s="13"/>
      <c r="F443" s="13"/>
      <c r="G443" s="13"/>
      <c r="H443" s="13"/>
      <c r="I443" s="13"/>
      <c r="J443" s="13"/>
      <c r="K443" s="13"/>
      <c r="L443" s="13"/>
      <c r="M443" s="13"/>
      <c r="N443" s="13"/>
      <c r="O443" s="13"/>
      <c r="P443" s="13"/>
      <c r="Q443" s="13"/>
      <c r="R443" s="13"/>
      <c r="S443" s="13"/>
      <c r="T443" s="13"/>
      <c r="U443" s="13"/>
      <c r="V443" s="13"/>
      <c r="W443" s="13"/>
      <c r="X443" s="13"/>
      <c r="Y443" s="13"/>
    </row>
    <row r="444" spans="1:25">
      <c r="A444" s="41"/>
      <c r="B444" s="24"/>
      <c r="C444" s="137" t="s">
        <v>353</v>
      </c>
      <c r="D444" s="137"/>
      <c r="E444" s="137"/>
      <c r="F444" s="24"/>
      <c r="G444" s="137" t="s">
        <v>355</v>
      </c>
      <c r="H444" s="137"/>
      <c r="I444" s="137"/>
      <c r="J444" s="24"/>
      <c r="K444" s="137" t="s">
        <v>356</v>
      </c>
      <c r="L444" s="137"/>
      <c r="M444" s="137"/>
      <c r="N444" s="24"/>
      <c r="O444" s="137" t="s">
        <v>358</v>
      </c>
      <c r="P444" s="137"/>
      <c r="Q444" s="137"/>
      <c r="R444" s="24"/>
      <c r="S444" s="137" t="s">
        <v>359</v>
      </c>
      <c r="T444" s="137"/>
      <c r="U444" s="137"/>
      <c r="V444" s="24"/>
      <c r="W444" s="137" t="s">
        <v>353</v>
      </c>
      <c r="X444" s="137"/>
      <c r="Y444" s="137"/>
    </row>
    <row r="445" spans="1:25">
      <c r="A445" s="41"/>
      <c r="B445" s="24"/>
      <c r="C445" s="137" t="s">
        <v>354</v>
      </c>
      <c r="D445" s="137"/>
      <c r="E445" s="137"/>
      <c r="F445" s="24"/>
      <c r="G445" s="137"/>
      <c r="H445" s="137"/>
      <c r="I445" s="137"/>
      <c r="J445" s="24"/>
      <c r="K445" s="137" t="s">
        <v>357</v>
      </c>
      <c r="L445" s="137"/>
      <c r="M445" s="137"/>
      <c r="N445" s="24"/>
      <c r="O445" s="137" t="s">
        <v>357</v>
      </c>
      <c r="P445" s="137"/>
      <c r="Q445" s="137"/>
      <c r="R445" s="24"/>
      <c r="S445" s="137"/>
      <c r="T445" s="137"/>
      <c r="U445" s="137"/>
      <c r="V445" s="24"/>
      <c r="W445" s="137" t="s">
        <v>354</v>
      </c>
      <c r="X445" s="137"/>
      <c r="Y445" s="137"/>
    </row>
    <row r="446" spans="1:25" ht="15.75" thickBot="1">
      <c r="A446" s="41"/>
      <c r="B446" s="25"/>
      <c r="C446" s="86"/>
      <c r="D446" s="86"/>
      <c r="E446" s="86"/>
      <c r="F446" s="25"/>
      <c r="G446" s="113"/>
      <c r="H446" s="113"/>
      <c r="I446" s="113"/>
      <c r="J446" s="25"/>
      <c r="K446" s="86"/>
      <c r="L446" s="86"/>
      <c r="M446" s="86"/>
      <c r="N446" s="25"/>
      <c r="O446" s="86"/>
      <c r="P446" s="86"/>
      <c r="Q446" s="86"/>
      <c r="R446" s="25"/>
      <c r="S446" s="113"/>
      <c r="T446" s="113"/>
      <c r="U446" s="113"/>
      <c r="V446" s="25"/>
      <c r="W446" s="113" t="s">
        <v>360</v>
      </c>
      <c r="X446" s="113"/>
      <c r="Y446" s="113"/>
    </row>
    <row r="447" spans="1:25">
      <c r="A447" s="41"/>
      <c r="B447" s="14"/>
      <c r="C447" s="26"/>
      <c r="D447" s="26"/>
      <c r="E447" s="26"/>
      <c r="F447" s="18"/>
      <c r="G447" s="26"/>
      <c r="H447" s="26"/>
      <c r="I447" s="26"/>
      <c r="J447" s="18"/>
      <c r="K447" s="26"/>
      <c r="L447" s="26"/>
      <c r="M447" s="26"/>
      <c r="N447" s="18"/>
      <c r="O447" s="26"/>
      <c r="P447" s="26"/>
      <c r="Q447" s="26"/>
      <c r="R447" s="18"/>
      <c r="S447" s="26"/>
      <c r="T447" s="26"/>
      <c r="U447" s="26"/>
      <c r="V447" s="18"/>
      <c r="W447" s="26"/>
      <c r="X447" s="26"/>
      <c r="Y447" s="26"/>
    </row>
    <row r="448" spans="1:25">
      <c r="A448" s="41"/>
      <c r="B448" s="211" t="s">
        <v>109</v>
      </c>
      <c r="C448" s="139"/>
      <c r="D448" s="139"/>
      <c r="E448" s="29"/>
      <c r="F448" s="29"/>
      <c r="G448" s="139"/>
      <c r="H448" s="139"/>
      <c r="I448" s="29"/>
      <c r="J448" s="29"/>
      <c r="K448" s="139"/>
      <c r="L448" s="139"/>
      <c r="M448" s="29"/>
      <c r="N448" s="29"/>
      <c r="O448" s="139"/>
      <c r="P448" s="139"/>
      <c r="Q448" s="29"/>
      <c r="R448" s="29"/>
      <c r="S448" s="139"/>
      <c r="T448" s="139"/>
      <c r="U448" s="29"/>
      <c r="V448" s="29"/>
      <c r="W448" s="139"/>
      <c r="X448" s="139"/>
      <c r="Y448" s="29"/>
    </row>
    <row r="449" spans="1:25">
      <c r="A449" s="41"/>
      <c r="B449" s="211"/>
      <c r="C449" s="139"/>
      <c r="D449" s="139"/>
      <c r="E449" s="29"/>
      <c r="F449" s="29"/>
      <c r="G449" s="139"/>
      <c r="H449" s="139"/>
      <c r="I449" s="29"/>
      <c r="J449" s="29"/>
      <c r="K449" s="139"/>
      <c r="L449" s="139"/>
      <c r="M449" s="29"/>
      <c r="N449" s="29"/>
      <c r="O449" s="139"/>
      <c r="P449" s="139"/>
      <c r="Q449" s="29"/>
      <c r="R449" s="29"/>
      <c r="S449" s="139"/>
      <c r="T449" s="139"/>
      <c r="U449" s="29"/>
      <c r="V449" s="29"/>
      <c r="W449" s="139"/>
      <c r="X449" s="139"/>
      <c r="Y449" s="29"/>
    </row>
    <row r="450" spans="1:25">
      <c r="A450" s="41"/>
      <c r="B450" s="140" t="s">
        <v>44</v>
      </c>
      <c r="C450" s="20" t="s">
        <v>146</v>
      </c>
      <c r="D450" s="142">
        <v>77754</v>
      </c>
      <c r="E450" s="24"/>
      <c r="F450" s="24"/>
      <c r="G450" s="20" t="s">
        <v>146</v>
      </c>
      <c r="H450" s="142">
        <v>25681</v>
      </c>
      <c r="I450" s="24"/>
      <c r="J450" s="24"/>
      <c r="K450" s="20" t="s">
        <v>146</v>
      </c>
      <c r="L450" s="142">
        <v>50957</v>
      </c>
      <c r="M450" s="24"/>
      <c r="N450" s="24"/>
      <c r="O450" s="20" t="s">
        <v>146</v>
      </c>
      <c r="P450" s="142">
        <v>16394</v>
      </c>
      <c r="Q450" s="24"/>
      <c r="R450" s="24"/>
      <c r="S450" s="20" t="s">
        <v>146</v>
      </c>
      <c r="T450" s="141" t="s">
        <v>402</v>
      </c>
      <c r="U450" s="20" t="s">
        <v>233</v>
      </c>
      <c r="V450" s="24"/>
      <c r="W450" s="20" t="s">
        <v>146</v>
      </c>
      <c r="X450" s="142">
        <v>77754</v>
      </c>
      <c r="Y450" s="24"/>
    </row>
    <row r="451" spans="1:25">
      <c r="A451" s="41"/>
      <c r="B451" s="140"/>
      <c r="C451" s="20"/>
      <c r="D451" s="142"/>
      <c r="E451" s="24"/>
      <c r="F451" s="24"/>
      <c r="G451" s="20"/>
      <c r="H451" s="142"/>
      <c r="I451" s="24"/>
      <c r="J451" s="24"/>
      <c r="K451" s="20"/>
      <c r="L451" s="142"/>
      <c r="M451" s="24"/>
      <c r="N451" s="24"/>
      <c r="O451" s="20"/>
      <c r="P451" s="142"/>
      <c r="Q451" s="24"/>
      <c r="R451" s="24"/>
      <c r="S451" s="20"/>
      <c r="T451" s="141"/>
      <c r="U451" s="20"/>
      <c r="V451" s="24"/>
      <c r="W451" s="20"/>
      <c r="X451" s="142"/>
      <c r="Y451" s="24"/>
    </row>
    <row r="452" spans="1:25">
      <c r="A452" s="41"/>
      <c r="B452" s="143" t="s">
        <v>503</v>
      </c>
      <c r="C452" s="139"/>
      <c r="D452" s="139"/>
      <c r="E452" s="29"/>
      <c r="F452" s="29"/>
      <c r="G452" s="139"/>
      <c r="H452" s="139"/>
      <c r="I452" s="29"/>
      <c r="J452" s="29"/>
      <c r="K452" s="139"/>
      <c r="L452" s="139"/>
      <c r="M452" s="29"/>
      <c r="N452" s="29"/>
      <c r="O452" s="139"/>
      <c r="P452" s="139"/>
      <c r="Q452" s="29"/>
      <c r="R452" s="29"/>
      <c r="S452" s="139"/>
      <c r="T452" s="139"/>
      <c r="U452" s="29"/>
      <c r="V452" s="29"/>
      <c r="W452" s="139"/>
      <c r="X452" s="139"/>
      <c r="Y452" s="29"/>
    </row>
    <row r="453" spans="1:25">
      <c r="A453" s="41"/>
      <c r="B453" s="143"/>
      <c r="C453" s="139"/>
      <c r="D453" s="139"/>
      <c r="E453" s="29"/>
      <c r="F453" s="29"/>
      <c r="G453" s="139"/>
      <c r="H453" s="139"/>
      <c r="I453" s="29"/>
      <c r="J453" s="29"/>
      <c r="K453" s="139"/>
      <c r="L453" s="139"/>
      <c r="M453" s="29"/>
      <c r="N453" s="29"/>
      <c r="O453" s="139"/>
      <c r="P453" s="139"/>
      <c r="Q453" s="29"/>
      <c r="R453" s="29"/>
      <c r="S453" s="139"/>
      <c r="T453" s="139"/>
      <c r="U453" s="29"/>
      <c r="V453" s="29"/>
      <c r="W453" s="139"/>
      <c r="X453" s="139"/>
      <c r="Y453" s="29"/>
    </row>
    <row r="454" spans="1:25">
      <c r="A454" s="41"/>
      <c r="B454" s="212" t="s">
        <v>111</v>
      </c>
      <c r="C454" s="141" t="s">
        <v>163</v>
      </c>
      <c r="D454" s="141"/>
      <c r="E454" s="24"/>
      <c r="F454" s="24"/>
      <c r="G454" s="142">
        <v>25690</v>
      </c>
      <c r="H454" s="142"/>
      <c r="I454" s="24"/>
      <c r="J454" s="24"/>
      <c r="K454" s="142">
        <v>13305</v>
      </c>
      <c r="L454" s="142"/>
      <c r="M454" s="24"/>
      <c r="N454" s="24"/>
      <c r="O454" s="142">
        <v>3576</v>
      </c>
      <c r="P454" s="142"/>
      <c r="Q454" s="24"/>
      <c r="R454" s="24"/>
      <c r="S454" s="141" t="s">
        <v>163</v>
      </c>
      <c r="T454" s="141"/>
      <c r="U454" s="24"/>
      <c r="V454" s="24"/>
      <c r="W454" s="142">
        <v>42571</v>
      </c>
      <c r="X454" s="142"/>
      <c r="Y454" s="24"/>
    </row>
    <row r="455" spans="1:25">
      <c r="A455" s="41"/>
      <c r="B455" s="212"/>
      <c r="C455" s="141"/>
      <c r="D455" s="141"/>
      <c r="E455" s="24"/>
      <c r="F455" s="24"/>
      <c r="G455" s="142"/>
      <c r="H455" s="142"/>
      <c r="I455" s="24"/>
      <c r="J455" s="24"/>
      <c r="K455" s="142"/>
      <c r="L455" s="142"/>
      <c r="M455" s="24"/>
      <c r="N455" s="24"/>
      <c r="O455" s="142"/>
      <c r="P455" s="142"/>
      <c r="Q455" s="24"/>
      <c r="R455" s="24"/>
      <c r="S455" s="141"/>
      <c r="T455" s="141"/>
      <c r="U455" s="24"/>
      <c r="V455" s="24"/>
      <c r="W455" s="142"/>
      <c r="X455" s="142"/>
      <c r="Y455" s="24"/>
    </row>
    <row r="456" spans="1:25">
      <c r="A456" s="41"/>
      <c r="B456" s="213" t="s">
        <v>112</v>
      </c>
      <c r="C456" s="139" t="s">
        <v>163</v>
      </c>
      <c r="D456" s="139"/>
      <c r="E456" s="29"/>
      <c r="F456" s="29"/>
      <c r="G456" s="144">
        <v>5318</v>
      </c>
      <c r="H456" s="144"/>
      <c r="I456" s="29"/>
      <c r="J456" s="29"/>
      <c r="K456" s="139">
        <v>41</v>
      </c>
      <c r="L456" s="139"/>
      <c r="M456" s="29"/>
      <c r="N456" s="29"/>
      <c r="O456" s="139">
        <v>464</v>
      </c>
      <c r="P456" s="139"/>
      <c r="Q456" s="29"/>
      <c r="R456" s="29"/>
      <c r="S456" s="139" t="s">
        <v>163</v>
      </c>
      <c r="T456" s="139"/>
      <c r="U456" s="29"/>
      <c r="V456" s="29"/>
      <c r="W456" s="144">
        <v>5823</v>
      </c>
      <c r="X456" s="144"/>
      <c r="Y456" s="29"/>
    </row>
    <row r="457" spans="1:25">
      <c r="A457" s="41"/>
      <c r="B457" s="213"/>
      <c r="C457" s="139"/>
      <c r="D457" s="139"/>
      <c r="E457" s="29"/>
      <c r="F457" s="29"/>
      <c r="G457" s="144"/>
      <c r="H457" s="144"/>
      <c r="I457" s="29"/>
      <c r="J457" s="29"/>
      <c r="K457" s="139"/>
      <c r="L457" s="139"/>
      <c r="M457" s="29"/>
      <c r="N457" s="29"/>
      <c r="O457" s="139"/>
      <c r="P457" s="139"/>
      <c r="Q457" s="29"/>
      <c r="R457" s="29"/>
      <c r="S457" s="139"/>
      <c r="T457" s="139"/>
      <c r="U457" s="29"/>
      <c r="V457" s="29"/>
      <c r="W457" s="144"/>
      <c r="X457" s="144"/>
      <c r="Y457" s="29"/>
    </row>
    <row r="458" spans="1:25">
      <c r="A458" s="41"/>
      <c r="B458" s="212" t="s">
        <v>113</v>
      </c>
      <c r="C458" s="142">
        <v>6984</v>
      </c>
      <c r="D458" s="142"/>
      <c r="E458" s="24"/>
      <c r="F458" s="24"/>
      <c r="G458" s="141" t="s">
        <v>163</v>
      </c>
      <c r="H458" s="141"/>
      <c r="I458" s="24"/>
      <c r="J458" s="24"/>
      <c r="K458" s="141" t="s">
        <v>163</v>
      </c>
      <c r="L458" s="141"/>
      <c r="M458" s="24"/>
      <c r="N458" s="24"/>
      <c r="O458" s="141" t="s">
        <v>163</v>
      </c>
      <c r="P458" s="141"/>
      <c r="Q458" s="24"/>
      <c r="R458" s="24"/>
      <c r="S458" s="141" t="s">
        <v>163</v>
      </c>
      <c r="T458" s="141"/>
      <c r="U458" s="24"/>
      <c r="V458" s="24"/>
      <c r="W458" s="142">
        <v>6984</v>
      </c>
      <c r="X458" s="142"/>
      <c r="Y458" s="24"/>
    </row>
    <row r="459" spans="1:25">
      <c r="A459" s="41"/>
      <c r="B459" s="212"/>
      <c r="C459" s="142"/>
      <c r="D459" s="142"/>
      <c r="E459" s="24"/>
      <c r="F459" s="24"/>
      <c r="G459" s="141"/>
      <c r="H459" s="141"/>
      <c r="I459" s="24"/>
      <c r="J459" s="24"/>
      <c r="K459" s="141"/>
      <c r="L459" s="141"/>
      <c r="M459" s="24"/>
      <c r="N459" s="24"/>
      <c r="O459" s="141"/>
      <c r="P459" s="141"/>
      <c r="Q459" s="24"/>
      <c r="R459" s="24"/>
      <c r="S459" s="141"/>
      <c r="T459" s="141"/>
      <c r="U459" s="24"/>
      <c r="V459" s="24"/>
      <c r="W459" s="142"/>
      <c r="X459" s="142"/>
      <c r="Y459" s="24"/>
    </row>
    <row r="460" spans="1:25">
      <c r="A460" s="41"/>
      <c r="B460" s="213" t="s">
        <v>87</v>
      </c>
      <c r="C460" s="139" t="s">
        <v>163</v>
      </c>
      <c r="D460" s="139"/>
      <c r="E460" s="29"/>
      <c r="F460" s="29"/>
      <c r="G460" s="139" t="s">
        <v>163</v>
      </c>
      <c r="H460" s="139"/>
      <c r="I460" s="29"/>
      <c r="J460" s="29"/>
      <c r="K460" s="144">
        <v>7735</v>
      </c>
      <c r="L460" s="144"/>
      <c r="M460" s="29"/>
      <c r="N460" s="29"/>
      <c r="O460" s="139" t="s">
        <v>504</v>
      </c>
      <c r="P460" s="139"/>
      <c r="Q460" s="138" t="s">
        <v>233</v>
      </c>
      <c r="R460" s="29"/>
      <c r="S460" s="139" t="s">
        <v>163</v>
      </c>
      <c r="T460" s="139"/>
      <c r="U460" s="29"/>
      <c r="V460" s="29"/>
      <c r="W460" s="144">
        <v>7373</v>
      </c>
      <c r="X460" s="144"/>
      <c r="Y460" s="29"/>
    </row>
    <row r="461" spans="1:25">
      <c r="A461" s="41"/>
      <c r="B461" s="213"/>
      <c r="C461" s="139"/>
      <c r="D461" s="139"/>
      <c r="E461" s="29"/>
      <c r="F461" s="29"/>
      <c r="G461" s="139"/>
      <c r="H461" s="139"/>
      <c r="I461" s="29"/>
      <c r="J461" s="29"/>
      <c r="K461" s="144"/>
      <c r="L461" s="144"/>
      <c r="M461" s="29"/>
      <c r="N461" s="29"/>
      <c r="O461" s="139"/>
      <c r="P461" s="139"/>
      <c r="Q461" s="138"/>
      <c r="R461" s="29"/>
      <c r="S461" s="139"/>
      <c r="T461" s="139"/>
      <c r="U461" s="29"/>
      <c r="V461" s="29"/>
      <c r="W461" s="144"/>
      <c r="X461" s="144"/>
      <c r="Y461" s="29"/>
    </row>
    <row r="462" spans="1:25">
      <c r="A462" s="41"/>
      <c r="B462" s="140" t="s">
        <v>454</v>
      </c>
      <c r="C462" s="141"/>
      <c r="D462" s="141"/>
      <c r="E462" s="24"/>
      <c r="F462" s="24"/>
      <c r="G462" s="141"/>
      <c r="H462" s="141"/>
      <c r="I462" s="24"/>
      <c r="J462" s="24"/>
      <c r="K462" s="141"/>
      <c r="L462" s="141"/>
      <c r="M462" s="24"/>
      <c r="N462" s="24"/>
      <c r="O462" s="141"/>
      <c r="P462" s="141"/>
      <c r="Q462" s="24"/>
      <c r="R462" s="24"/>
      <c r="S462" s="141"/>
      <c r="T462" s="141"/>
      <c r="U462" s="24"/>
      <c r="V462" s="24"/>
      <c r="W462" s="141"/>
      <c r="X462" s="141"/>
      <c r="Y462" s="24"/>
    </row>
    <row r="463" spans="1:25">
      <c r="A463" s="41"/>
      <c r="B463" s="140"/>
      <c r="C463" s="141"/>
      <c r="D463" s="141"/>
      <c r="E463" s="24"/>
      <c r="F463" s="24"/>
      <c r="G463" s="141"/>
      <c r="H463" s="141"/>
      <c r="I463" s="24"/>
      <c r="J463" s="24"/>
      <c r="K463" s="141"/>
      <c r="L463" s="141"/>
      <c r="M463" s="24"/>
      <c r="N463" s="24"/>
      <c r="O463" s="141"/>
      <c r="P463" s="141"/>
      <c r="Q463" s="24"/>
      <c r="R463" s="24"/>
      <c r="S463" s="141"/>
      <c r="T463" s="141"/>
      <c r="U463" s="24"/>
      <c r="V463" s="24"/>
      <c r="W463" s="141"/>
      <c r="X463" s="141"/>
      <c r="Y463" s="24"/>
    </row>
    <row r="464" spans="1:25">
      <c r="A464" s="41"/>
      <c r="B464" s="214" t="s">
        <v>64</v>
      </c>
      <c r="C464" s="139" t="s">
        <v>163</v>
      </c>
      <c r="D464" s="139"/>
      <c r="E464" s="29"/>
      <c r="F464" s="29"/>
      <c r="G464" s="139" t="s">
        <v>505</v>
      </c>
      <c r="H464" s="139"/>
      <c r="I464" s="138" t="s">
        <v>233</v>
      </c>
      <c r="J464" s="29"/>
      <c r="K464" s="139" t="s">
        <v>506</v>
      </c>
      <c r="L464" s="139"/>
      <c r="M464" s="138" t="s">
        <v>233</v>
      </c>
      <c r="N464" s="29"/>
      <c r="O464" s="139">
        <v>41</v>
      </c>
      <c r="P464" s="139"/>
      <c r="Q464" s="29"/>
      <c r="R464" s="29"/>
      <c r="S464" s="139" t="s">
        <v>163</v>
      </c>
      <c r="T464" s="139"/>
      <c r="U464" s="29"/>
      <c r="V464" s="29"/>
      <c r="W464" s="139" t="s">
        <v>507</v>
      </c>
      <c r="X464" s="139"/>
      <c r="Y464" s="138" t="s">
        <v>233</v>
      </c>
    </row>
    <row r="465" spans="1:25">
      <c r="A465" s="41"/>
      <c r="B465" s="214"/>
      <c r="C465" s="139"/>
      <c r="D465" s="139"/>
      <c r="E465" s="29"/>
      <c r="F465" s="29"/>
      <c r="G465" s="139"/>
      <c r="H465" s="139"/>
      <c r="I465" s="138"/>
      <c r="J465" s="29"/>
      <c r="K465" s="139"/>
      <c r="L465" s="139"/>
      <c r="M465" s="138"/>
      <c r="N465" s="29"/>
      <c r="O465" s="139"/>
      <c r="P465" s="139"/>
      <c r="Q465" s="29"/>
      <c r="R465" s="29"/>
      <c r="S465" s="139"/>
      <c r="T465" s="139"/>
      <c r="U465" s="29"/>
      <c r="V465" s="29"/>
      <c r="W465" s="139"/>
      <c r="X465" s="139"/>
      <c r="Y465" s="138"/>
    </row>
    <row r="466" spans="1:25">
      <c r="A466" s="41"/>
      <c r="B466" s="215" t="s">
        <v>65</v>
      </c>
      <c r="C466" s="141" t="s">
        <v>163</v>
      </c>
      <c r="D466" s="141"/>
      <c r="E466" s="24"/>
      <c r="F466" s="24"/>
      <c r="G466" s="141" t="s">
        <v>508</v>
      </c>
      <c r="H466" s="141"/>
      <c r="I466" s="20" t="s">
        <v>233</v>
      </c>
      <c r="J466" s="24"/>
      <c r="K466" s="142">
        <v>2675</v>
      </c>
      <c r="L466" s="142"/>
      <c r="M466" s="24"/>
      <c r="N466" s="24"/>
      <c r="O466" s="141">
        <v>426</v>
      </c>
      <c r="P466" s="141"/>
      <c r="Q466" s="24"/>
      <c r="R466" s="24"/>
      <c r="S466" s="141" t="s">
        <v>509</v>
      </c>
      <c r="T466" s="141"/>
      <c r="U466" s="20" t="s">
        <v>233</v>
      </c>
      <c r="V466" s="24"/>
      <c r="W466" s="141" t="s">
        <v>510</v>
      </c>
      <c r="X466" s="141"/>
      <c r="Y466" s="20" t="s">
        <v>233</v>
      </c>
    </row>
    <row r="467" spans="1:25">
      <c r="A467" s="41"/>
      <c r="B467" s="215"/>
      <c r="C467" s="141"/>
      <c r="D467" s="141"/>
      <c r="E467" s="24"/>
      <c r="F467" s="24"/>
      <c r="G467" s="141"/>
      <c r="H467" s="141"/>
      <c r="I467" s="20"/>
      <c r="J467" s="24"/>
      <c r="K467" s="142"/>
      <c r="L467" s="142"/>
      <c r="M467" s="24"/>
      <c r="N467" s="24"/>
      <c r="O467" s="141"/>
      <c r="P467" s="141"/>
      <c r="Q467" s="24"/>
      <c r="R467" s="24"/>
      <c r="S467" s="141"/>
      <c r="T467" s="141"/>
      <c r="U467" s="20"/>
      <c r="V467" s="24"/>
      <c r="W467" s="141"/>
      <c r="X467" s="141"/>
      <c r="Y467" s="20"/>
    </row>
    <row r="468" spans="1:25">
      <c r="A468" s="41"/>
      <c r="B468" s="143" t="s">
        <v>66</v>
      </c>
      <c r="C468" s="139" t="s">
        <v>163</v>
      </c>
      <c r="D468" s="139"/>
      <c r="E468" s="29"/>
      <c r="F468" s="29"/>
      <c r="G468" s="139" t="s">
        <v>511</v>
      </c>
      <c r="H468" s="139"/>
      <c r="I468" s="138" t="s">
        <v>233</v>
      </c>
      <c r="J468" s="29"/>
      <c r="K468" s="139" t="s">
        <v>512</v>
      </c>
      <c r="L468" s="139"/>
      <c r="M468" s="138" t="s">
        <v>233</v>
      </c>
      <c r="N468" s="29"/>
      <c r="O468" s="139">
        <v>87</v>
      </c>
      <c r="P468" s="139"/>
      <c r="Q468" s="29"/>
      <c r="R468" s="29"/>
      <c r="S468" s="139">
        <v>879</v>
      </c>
      <c r="T468" s="139"/>
      <c r="U468" s="29"/>
      <c r="V468" s="29"/>
      <c r="W468" s="139" t="s">
        <v>513</v>
      </c>
      <c r="X468" s="139"/>
      <c r="Y468" s="138" t="s">
        <v>233</v>
      </c>
    </row>
    <row r="469" spans="1:25">
      <c r="A469" s="41"/>
      <c r="B469" s="143"/>
      <c r="C469" s="139"/>
      <c r="D469" s="139"/>
      <c r="E469" s="29"/>
      <c r="F469" s="29"/>
      <c r="G469" s="139"/>
      <c r="H469" s="139"/>
      <c r="I469" s="138"/>
      <c r="J469" s="29"/>
      <c r="K469" s="139"/>
      <c r="L469" s="139"/>
      <c r="M469" s="138"/>
      <c r="N469" s="29"/>
      <c r="O469" s="139"/>
      <c r="P469" s="139"/>
      <c r="Q469" s="29"/>
      <c r="R469" s="29"/>
      <c r="S469" s="139"/>
      <c r="T469" s="139"/>
      <c r="U469" s="29"/>
      <c r="V469" s="29"/>
      <c r="W469" s="139"/>
      <c r="X469" s="139"/>
      <c r="Y469" s="138"/>
    </row>
    <row r="470" spans="1:25">
      <c r="A470" s="41"/>
      <c r="B470" s="215" t="s">
        <v>514</v>
      </c>
      <c r="C470" s="141" t="s">
        <v>163</v>
      </c>
      <c r="D470" s="141"/>
      <c r="E470" s="24"/>
      <c r="F470" s="24"/>
      <c r="G470" s="141" t="s">
        <v>515</v>
      </c>
      <c r="H470" s="141"/>
      <c r="I470" s="20" t="s">
        <v>233</v>
      </c>
      <c r="J470" s="24"/>
      <c r="K470" s="141" t="s">
        <v>516</v>
      </c>
      <c r="L470" s="141"/>
      <c r="M470" s="20" t="s">
        <v>233</v>
      </c>
      <c r="N470" s="24"/>
      <c r="O470" s="141">
        <v>281</v>
      </c>
      <c r="P470" s="141"/>
      <c r="Q470" s="24"/>
      <c r="R470" s="24"/>
      <c r="S470" s="141" t="s">
        <v>163</v>
      </c>
      <c r="T470" s="141"/>
      <c r="U470" s="24"/>
      <c r="V470" s="24"/>
      <c r="W470" s="141" t="s">
        <v>517</v>
      </c>
      <c r="X470" s="141"/>
      <c r="Y470" s="20" t="s">
        <v>233</v>
      </c>
    </row>
    <row r="471" spans="1:25">
      <c r="A471" s="41"/>
      <c r="B471" s="215"/>
      <c r="C471" s="141"/>
      <c r="D471" s="141"/>
      <c r="E471" s="24"/>
      <c r="F471" s="24"/>
      <c r="G471" s="141"/>
      <c r="H471" s="141"/>
      <c r="I471" s="20"/>
      <c r="J471" s="24"/>
      <c r="K471" s="141"/>
      <c r="L471" s="141"/>
      <c r="M471" s="20"/>
      <c r="N471" s="24"/>
      <c r="O471" s="141"/>
      <c r="P471" s="141"/>
      <c r="Q471" s="24"/>
      <c r="R471" s="24"/>
      <c r="S471" s="141"/>
      <c r="T471" s="141"/>
      <c r="U471" s="24"/>
      <c r="V471" s="24"/>
      <c r="W471" s="141"/>
      <c r="X471" s="141"/>
      <c r="Y471" s="20"/>
    </row>
    <row r="472" spans="1:25">
      <c r="A472" s="41"/>
      <c r="B472" s="214" t="s">
        <v>77</v>
      </c>
      <c r="C472" s="139" t="s">
        <v>163</v>
      </c>
      <c r="D472" s="139"/>
      <c r="E472" s="29"/>
      <c r="F472" s="29"/>
      <c r="G472" s="139" t="s">
        <v>518</v>
      </c>
      <c r="H472" s="139"/>
      <c r="I472" s="138" t="s">
        <v>233</v>
      </c>
      <c r="J472" s="29"/>
      <c r="K472" s="144">
        <v>4147</v>
      </c>
      <c r="L472" s="144"/>
      <c r="M472" s="29"/>
      <c r="N472" s="29"/>
      <c r="O472" s="139" t="s">
        <v>519</v>
      </c>
      <c r="P472" s="139"/>
      <c r="Q472" s="138" t="s">
        <v>233</v>
      </c>
      <c r="R472" s="29"/>
      <c r="S472" s="139" t="s">
        <v>163</v>
      </c>
      <c r="T472" s="139"/>
      <c r="U472" s="29"/>
      <c r="V472" s="29"/>
      <c r="W472" s="144">
        <v>2915</v>
      </c>
      <c r="X472" s="144"/>
      <c r="Y472" s="29"/>
    </row>
    <row r="473" spans="1:25">
      <c r="A473" s="41"/>
      <c r="B473" s="214"/>
      <c r="C473" s="139"/>
      <c r="D473" s="139"/>
      <c r="E473" s="29"/>
      <c r="F473" s="29"/>
      <c r="G473" s="139"/>
      <c r="H473" s="139"/>
      <c r="I473" s="138"/>
      <c r="J473" s="29"/>
      <c r="K473" s="144"/>
      <c r="L473" s="144"/>
      <c r="M473" s="29"/>
      <c r="N473" s="29"/>
      <c r="O473" s="139"/>
      <c r="P473" s="139"/>
      <c r="Q473" s="138"/>
      <c r="R473" s="29"/>
      <c r="S473" s="139"/>
      <c r="T473" s="139"/>
      <c r="U473" s="29"/>
      <c r="V473" s="29"/>
      <c r="W473" s="144"/>
      <c r="X473" s="144"/>
      <c r="Y473" s="29"/>
    </row>
    <row r="474" spans="1:25">
      <c r="A474" s="41"/>
      <c r="B474" s="140" t="s">
        <v>78</v>
      </c>
      <c r="C474" s="141" t="s">
        <v>163</v>
      </c>
      <c r="D474" s="141"/>
      <c r="E474" s="24"/>
      <c r="F474" s="24"/>
      <c r="G474" s="141" t="s">
        <v>520</v>
      </c>
      <c r="H474" s="141"/>
      <c r="I474" s="20" t="s">
        <v>233</v>
      </c>
      <c r="J474" s="24"/>
      <c r="K474" s="141" t="s">
        <v>521</v>
      </c>
      <c r="L474" s="141"/>
      <c r="M474" s="20" t="s">
        <v>233</v>
      </c>
      <c r="N474" s="24"/>
      <c r="O474" s="141" t="s">
        <v>522</v>
      </c>
      <c r="P474" s="141"/>
      <c r="Q474" s="20" t="s">
        <v>233</v>
      </c>
      <c r="R474" s="24"/>
      <c r="S474" s="141" t="s">
        <v>163</v>
      </c>
      <c r="T474" s="141"/>
      <c r="U474" s="24"/>
      <c r="V474" s="24"/>
      <c r="W474" s="141" t="s">
        <v>523</v>
      </c>
      <c r="X474" s="141"/>
      <c r="Y474" s="20" t="s">
        <v>233</v>
      </c>
    </row>
    <row r="475" spans="1:25">
      <c r="A475" s="41"/>
      <c r="B475" s="140"/>
      <c r="C475" s="141"/>
      <c r="D475" s="141"/>
      <c r="E475" s="24"/>
      <c r="F475" s="24"/>
      <c r="G475" s="141"/>
      <c r="H475" s="141"/>
      <c r="I475" s="20"/>
      <c r="J475" s="24"/>
      <c r="K475" s="141"/>
      <c r="L475" s="141"/>
      <c r="M475" s="20"/>
      <c r="N475" s="24"/>
      <c r="O475" s="141"/>
      <c r="P475" s="141"/>
      <c r="Q475" s="20"/>
      <c r="R475" s="24"/>
      <c r="S475" s="141"/>
      <c r="T475" s="141"/>
      <c r="U475" s="24"/>
      <c r="V475" s="24"/>
      <c r="W475" s="141"/>
      <c r="X475" s="141"/>
      <c r="Y475" s="20"/>
    </row>
    <row r="476" spans="1:25">
      <c r="A476" s="41"/>
      <c r="B476" s="214" t="s">
        <v>79</v>
      </c>
      <c r="C476" s="139" t="s">
        <v>163</v>
      </c>
      <c r="D476" s="139"/>
      <c r="E476" s="29"/>
      <c r="F476" s="29"/>
      <c r="G476" s="139" t="s">
        <v>524</v>
      </c>
      <c r="H476" s="139"/>
      <c r="I476" s="138" t="s">
        <v>233</v>
      </c>
      <c r="J476" s="29"/>
      <c r="K476" s="139" t="s">
        <v>525</v>
      </c>
      <c r="L476" s="139"/>
      <c r="M476" s="138" t="s">
        <v>233</v>
      </c>
      <c r="N476" s="29"/>
      <c r="O476" s="139" t="s">
        <v>526</v>
      </c>
      <c r="P476" s="139"/>
      <c r="Q476" s="138" t="s">
        <v>233</v>
      </c>
      <c r="R476" s="29"/>
      <c r="S476" s="139">
        <v>767</v>
      </c>
      <c r="T476" s="139"/>
      <c r="U476" s="29"/>
      <c r="V476" s="29"/>
      <c r="W476" s="139" t="s">
        <v>527</v>
      </c>
      <c r="X476" s="139"/>
      <c r="Y476" s="138" t="s">
        <v>233</v>
      </c>
    </row>
    <row r="477" spans="1:25">
      <c r="A477" s="41"/>
      <c r="B477" s="214"/>
      <c r="C477" s="139"/>
      <c r="D477" s="139"/>
      <c r="E477" s="29"/>
      <c r="F477" s="29"/>
      <c r="G477" s="139"/>
      <c r="H477" s="139"/>
      <c r="I477" s="138"/>
      <c r="J477" s="29"/>
      <c r="K477" s="139"/>
      <c r="L477" s="139"/>
      <c r="M477" s="138"/>
      <c r="N477" s="29"/>
      <c r="O477" s="139"/>
      <c r="P477" s="139"/>
      <c r="Q477" s="138"/>
      <c r="R477" s="29"/>
      <c r="S477" s="139"/>
      <c r="T477" s="139"/>
      <c r="U477" s="29"/>
      <c r="V477" s="29"/>
      <c r="W477" s="139"/>
      <c r="X477" s="139"/>
      <c r="Y477" s="138"/>
    </row>
    <row r="478" spans="1:25">
      <c r="A478" s="41"/>
      <c r="B478" s="215" t="s">
        <v>80</v>
      </c>
      <c r="C478" s="141" t="s">
        <v>163</v>
      </c>
      <c r="D478" s="141"/>
      <c r="E478" s="24"/>
      <c r="F478" s="24"/>
      <c r="G478" s="142">
        <v>5897</v>
      </c>
      <c r="H478" s="142"/>
      <c r="I478" s="24"/>
      <c r="J478" s="24"/>
      <c r="K478" s="142">
        <v>27252</v>
      </c>
      <c r="L478" s="142"/>
      <c r="M478" s="24"/>
      <c r="N478" s="24"/>
      <c r="O478" s="141" t="s">
        <v>528</v>
      </c>
      <c r="P478" s="141"/>
      <c r="Q478" s="20" t="s">
        <v>233</v>
      </c>
      <c r="R478" s="24"/>
      <c r="S478" s="141" t="s">
        <v>163</v>
      </c>
      <c r="T478" s="141"/>
      <c r="U478" s="24"/>
      <c r="V478" s="24"/>
      <c r="W478" s="142">
        <v>32658</v>
      </c>
      <c r="X478" s="142"/>
      <c r="Y478" s="24"/>
    </row>
    <row r="479" spans="1:25" ht="15.75" thickBot="1">
      <c r="A479" s="41"/>
      <c r="B479" s="215"/>
      <c r="C479" s="146"/>
      <c r="D479" s="146"/>
      <c r="E479" s="25"/>
      <c r="F479" s="25"/>
      <c r="G479" s="145"/>
      <c r="H479" s="145"/>
      <c r="I479" s="25"/>
      <c r="J479" s="25"/>
      <c r="K479" s="145"/>
      <c r="L479" s="145"/>
      <c r="M479" s="25"/>
      <c r="N479" s="25"/>
      <c r="O479" s="146"/>
      <c r="P479" s="146"/>
      <c r="Q479" s="21"/>
      <c r="R479" s="25"/>
      <c r="S479" s="146"/>
      <c r="T479" s="146"/>
      <c r="U479" s="25"/>
      <c r="V479" s="25"/>
      <c r="W479" s="145"/>
      <c r="X479" s="145"/>
      <c r="Y479" s="25"/>
    </row>
    <row r="480" spans="1:25">
      <c r="A480" s="41"/>
      <c r="B480" s="143" t="s">
        <v>115</v>
      </c>
      <c r="C480" s="147">
        <v>84738</v>
      </c>
      <c r="D480" s="147"/>
      <c r="E480" s="64"/>
      <c r="F480" s="64"/>
      <c r="G480" s="147">
        <v>1900</v>
      </c>
      <c r="H480" s="147"/>
      <c r="I480" s="64"/>
      <c r="J480" s="64"/>
      <c r="K480" s="147">
        <v>72580</v>
      </c>
      <c r="L480" s="147"/>
      <c r="M480" s="64"/>
      <c r="N480" s="64"/>
      <c r="O480" s="147">
        <v>15015</v>
      </c>
      <c r="P480" s="147"/>
      <c r="Q480" s="64"/>
      <c r="R480" s="64"/>
      <c r="S480" s="148" t="s">
        <v>529</v>
      </c>
      <c r="T480" s="148"/>
      <c r="U480" s="149" t="s">
        <v>233</v>
      </c>
      <c r="V480" s="64"/>
      <c r="W480" s="147">
        <v>82559</v>
      </c>
      <c r="X480" s="147"/>
      <c r="Y480" s="64"/>
    </row>
    <row r="481" spans="1:25">
      <c r="A481" s="41"/>
      <c r="B481" s="143"/>
      <c r="C481" s="169"/>
      <c r="D481" s="169"/>
      <c r="E481" s="168"/>
      <c r="F481" s="168"/>
      <c r="G481" s="169"/>
      <c r="H481" s="169"/>
      <c r="I481" s="168"/>
      <c r="J481" s="168"/>
      <c r="K481" s="169"/>
      <c r="L481" s="169"/>
      <c r="M481" s="168"/>
      <c r="N481" s="168"/>
      <c r="O481" s="169"/>
      <c r="P481" s="169"/>
      <c r="Q481" s="168"/>
      <c r="R481" s="168"/>
      <c r="S481" s="167"/>
      <c r="T481" s="167"/>
      <c r="U481" s="170"/>
      <c r="V481" s="168"/>
      <c r="W481" s="169"/>
      <c r="X481" s="169"/>
      <c r="Y481" s="168"/>
    </row>
    <row r="482" spans="1:25">
      <c r="A482" s="41"/>
      <c r="B482" s="14"/>
      <c r="C482" s="24"/>
      <c r="D482" s="24"/>
      <c r="E482" s="24"/>
      <c r="F482" s="14"/>
      <c r="G482" s="24"/>
      <c r="H482" s="24"/>
      <c r="I482" s="24"/>
      <c r="J482" s="14"/>
      <c r="K482" s="24"/>
      <c r="L482" s="24"/>
      <c r="M482" s="24"/>
      <c r="N482" s="14"/>
      <c r="O482" s="24"/>
      <c r="P482" s="24"/>
      <c r="Q482" s="24"/>
      <c r="R482" s="14"/>
      <c r="S482" s="24"/>
      <c r="T482" s="24"/>
      <c r="U482" s="24"/>
      <c r="V482" s="14"/>
      <c r="W482" s="24"/>
      <c r="X482" s="24"/>
      <c r="Y482" s="24"/>
    </row>
    <row r="483" spans="1:25">
      <c r="A483" s="41"/>
      <c r="B483" s="211" t="s">
        <v>116</v>
      </c>
      <c r="C483" s="139"/>
      <c r="D483" s="139"/>
      <c r="E483" s="29"/>
      <c r="F483" s="29"/>
      <c r="G483" s="139"/>
      <c r="H483" s="139"/>
      <c r="I483" s="29"/>
      <c r="J483" s="29"/>
      <c r="K483" s="139"/>
      <c r="L483" s="139"/>
      <c r="M483" s="29"/>
      <c r="N483" s="29"/>
      <c r="O483" s="139"/>
      <c r="P483" s="139"/>
      <c r="Q483" s="29"/>
      <c r="R483" s="29"/>
      <c r="S483" s="139"/>
      <c r="T483" s="139"/>
      <c r="U483" s="29"/>
      <c r="V483" s="29"/>
      <c r="W483" s="139"/>
      <c r="X483" s="139"/>
      <c r="Y483" s="29"/>
    </row>
    <row r="484" spans="1:25">
      <c r="A484" s="41"/>
      <c r="B484" s="211"/>
      <c r="C484" s="139"/>
      <c r="D484" s="139"/>
      <c r="E484" s="29"/>
      <c r="F484" s="29"/>
      <c r="G484" s="139"/>
      <c r="H484" s="139"/>
      <c r="I484" s="29"/>
      <c r="J484" s="29"/>
      <c r="K484" s="139"/>
      <c r="L484" s="139"/>
      <c r="M484" s="29"/>
      <c r="N484" s="29"/>
      <c r="O484" s="139"/>
      <c r="P484" s="139"/>
      <c r="Q484" s="29"/>
      <c r="R484" s="29"/>
      <c r="S484" s="139"/>
      <c r="T484" s="139"/>
      <c r="U484" s="29"/>
      <c r="V484" s="29"/>
      <c r="W484" s="139"/>
      <c r="X484" s="139"/>
      <c r="Y484" s="29"/>
    </row>
    <row r="485" spans="1:25">
      <c r="A485" s="41"/>
      <c r="B485" s="140" t="s">
        <v>117</v>
      </c>
      <c r="C485" s="141" t="s">
        <v>163</v>
      </c>
      <c r="D485" s="141"/>
      <c r="E485" s="24"/>
      <c r="F485" s="24"/>
      <c r="G485" s="141" t="s">
        <v>530</v>
      </c>
      <c r="H485" s="141"/>
      <c r="I485" s="20" t="s">
        <v>233</v>
      </c>
      <c r="J485" s="24"/>
      <c r="K485" s="141" t="s">
        <v>531</v>
      </c>
      <c r="L485" s="141"/>
      <c r="M485" s="20" t="s">
        <v>233</v>
      </c>
      <c r="N485" s="24"/>
      <c r="O485" s="141" t="s">
        <v>532</v>
      </c>
      <c r="P485" s="141"/>
      <c r="Q485" s="20" t="s">
        <v>233</v>
      </c>
      <c r="R485" s="24"/>
      <c r="S485" s="141" t="s">
        <v>163</v>
      </c>
      <c r="T485" s="141"/>
      <c r="U485" s="24"/>
      <c r="V485" s="24"/>
      <c r="W485" s="141" t="s">
        <v>533</v>
      </c>
      <c r="X485" s="141"/>
      <c r="Y485" s="20" t="s">
        <v>233</v>
      </c>
    </row>
    <row r="486" spans="1:25">
      <c r="A486" s="41"/>
      <c r="B486" s="140"/>
      <c r="C486" s="141"/>
      <c r="D486" s="141"/>
      <c r="E486" s="24"/>
      <c r="F486" s="24"/>
      <c r="G486" s="141"/>
      <c r="H486" s="141"/>
      <c r="I486" s="20"/>
      <c r="J486" s="24"/>
      <c r="K486" s="141"/>
      <c r="L486" s="141"/>
      <c r="M486" s="20"/>
      <c r="N486" s="24"/>
      <c r="O486" s="141"/>
      <c r="P486" s="141"/>
      <c r="Q486" s="20"/>
      <c r="R486" s="24"/>
      <c r="S486" s="141"/>
      <c r="T486" s="141"/>
      <c r="U486" s="24"/>
      <c r="V486" s="24"/>
      <c r="W486" s="141"/>
      <c r="X486" s="141"/>
      <c r="Y486" s="20"/>
    </row>
    <row r="487" spans="1:25">
      <c r="A487" s="41"/>
      <c r="B487" s="143" t="s">
        <v>118</v>
      </c>
      <c r="C487" s="139" t="s">
        <v>163</v>
      </c>
      <c r="D487" s="139"/>
      <c r="E487" s="29"/>
      <c r="F487" s="29"/>
      <c r="G487" s="139" t="s">
        <v>163</v>
      </c>
      <c r="H487" s="139"/>
      <c r="I487" s="29"/>
      <c r="J487" s="29"/>
      <c r="K487" s="144">
        <v>5659</v>
      </c>
      <c r="L487" s="144"/>
      <c r="M487" s="29"/>
      <c r="N487" s="29"/>
      <c r="O487" s="144">
        <v>29574</v>
      </c>
      <c r="P487" s="144"/>
      <c r="Q487" s="29"/>
      <c r="R487" s="29"/>
      <c r="S487" s="139" t="s">
        <v>163</v>
      </c>
      <c r="T487" s="139"/>
      <c r="U487" s="29"/>
      <c r="V487" s="29"/>
      <c r="W487" s="144">
        <v>35233</v>
      </c>
      <c r="X487" s="144"/>
      <c r="Y487" s="29"/>
    </row>
    <row r="488" spans="1:25">
      <c r="A488" s="41"/>
      <c r="B488" s="143"/>
      <c r="C488" s="139"/>
      <c r="D488" s="139"/>
      <c r="E488" s="29"/>
      <c r="F488" s="29"/>
      <c r="G488" s="139"/>
      <c r="H488" s="139"/>
      <c r="I488" s="29"/>
      <c r="J488" s="29"/>
      <c r="K488" s="144"/>
      <c r="L488" s="144"/>
      <c r="M488" s="29"/>
      <c r="N488" s="29"/>
      <c r="O488" s="144"/>
      <c r="P488" s="144"/>
      <c r="Q488" s="29"/>
      <c r="R488" s="29"/>
      <c r="S488" s="139"/>
      <c r="T488" s="139"/>
      <c r="U488" s="29"/>
      <c r="V488" s="29"/>
      <c r="W488" s="144"/>
      <c r="X488" s="144"/>
      <c r="Y488" s="29"/>
    </row>
    <row r="489" spans="1:25">
      <c r="A489" s="41"/>
      <c r="B489" s="140" t="s">
        <v>119</v>
      </c>
      <c r="C489" s="141" t="s">
        <v>163</v>
      </c>
      <c r="D489" s="141"/>
      <c r="E489" s="24"/>
      <c r="F489" s="24"/>
      <c r="G489" s="141" t="s">
        <v>534</v>
      </c>
      <c r="H489" s="141"/>
      <c r="I489" s="20" t="s">
        <v>233</v>
      </c>
      <c r="J489" s="24"/>
      <c r="K489" s="141" t="s">
        <v>535</v>
      </c>
      <c r="L489" s="141"/>
      <c r="M489" s="20" t="s">
        <v>233</v>
      </c>
      <c r="N489" s="24"/>
      <c r="O489" s="141" t="s">
        <v>536</v>
      </c>
      <c r="P489" s="141"/>
      <c r="Q489" s="20" t="s">
        <v>233</v>
      </c>
      <c r="R489" s="24"/>
      <c r="S489" s="142">
        <v>24890</v>
      </c>
      <c r="T489" s="142"/>
      <c r="U489" s="24"/>
      <c r="V489" s="24"/>
      <c r="W489" s="141" t="s">
        <v>537</v>
      </c>
      <c r="X489" s="141"/>
      <c r="Y489" s="20" t="s">
        <v>233</v>
      </c>
    </row>
    <row r="490" spans="1:25">
      <c r="A490" s="41"/>
      <c r="B490" s="140"/>
      <c r="C490" s="141"/>
      <c r="D490" s="141"/>
      <c r="E490" s="24"/>
      <c r="F490" s="24"/>
      <c r="G490" s="141"/>
      <c r="H490" s="141"/>
      <c r="I490" s="20"/>
      <c r="J490" s="24"/>
      <c r="K490" s="141"/>
      <c r="L490" s="141"/>
      <c r="M490" s="20"/>
      <c r="N490" s="24"/>
      <c r="O490" s="141"/>
      <c r="P490" s="141"/>
      <c r="Q490" s="20"/>
      <c r="R490" s="24"/>
      <c r="S490" s="142"/>
      <c r="T490" s="142"/>
      <c r="U490" s="24"/>
      <c r="V490" s="24"/>
      <c r="W490" s="141"/>
      <c r="X490" s="141"/>
      <c r="Y490" s="20"/>
    </row>
    <row r="491" spans="1:25">
      <c r="A491" s="41"/>
      <c r="B491" s="143" t="s">
        <v>123</v>
      </c>
      <c r="C491" s="139" t="s">
        <v>163</v>
      </c>
      <c r="D491" s="139"/>
      <c r="E491" s="29"/>
      <c r="F491" s="29"/>
      <c r="G491" s="139" t="s">
        <v>538</v>
      </c>
      <c r="H491" s="139"/>
      <c r="I491" s="138" t="s">
        <v>233</v>
      </c>
      <c r="J491" s="29"/>
      <c r="K491" s="139" t="s">
        <v>397</v>
      </c>
      <c r="L491" s="139"/>
      <c r="M491" s="138" t="s">
        <v>233</v>
      </c>
      <c r="N491" s="29"/>
      <c r="O491" s="139" t="s">
        <v>539</v>
      </c>
      <c r="P491" s="139"/>
      <c r="Q491" s="138" t="s">
        <v>233</v>
      </c>
      <c r="R491" s="29"/>
      <c r="S491" s="139" t="s">
        <v>163</v>
      </c>
      <c r="T491" s="139"/>
      <c r="U491" s="29"/>
      <c r="V491" s="29"/>
      <c r="W491" s="139" t="s">
        <v>540</v>
      </c>
      <c r="X491" s="139"/>
      <c r="Y491" s="138" t="s">
        <v>233</v>
      </c>
    </row>
    <row r="492" spans="1:25">
      <c r="A492" s="41"/>
      <c r="B492" s="143"/>
      <c r="C492" s="139"/>
      <c r="D492" s="139"/>
      <c r="E492" s="29"/>
      <c r="F492" s="29"/>
      <c r="G492" s="139"/>
      <c r="H492" s="139"/>
      <c r="I492" s="138"/>
      <c r="J492" s="29"/>
      <c r="K492" s="139"/>
      <c r="L492" s="139"/>
      <c r="M492" s="138"/>
      <c r="N492" s="29"/>
      <c r="O492" s="139"/>
      <c r="P492" s="139"/>
      <c r="Q492" s="138"/>
      <c r="R492" s="29"/>
      <c r="S492" s="139"/>
      <c r="T492" s="139"/>
      <c r="U492" s="29"/>
      <c r="V492" s="29"/>
      <c r="W492" s="139"/>
      <c r="X492" s="139"/>
      <c r="Y492" s="138"/>
    </row>
    <row r="493" spans="1:25">
      <c r="A493" s="41"/>
      <c r="B493" s="140" t="s">
        <v>124</v>
      </c>
      <c r="C493" s="142">
        <v>5309</v>
      </c>
      <c r="D493" s="142"/>
      <c r="E493" s="24"/>
      <c r="F493" s="24"/>
      <c r="G493" s="142">
        <v>45815</v>
      </c>
      <c r="H493" s="142"/>
      <c r="I493" s="24"/>
      <c r="J493" s="24"/>
      <c r="K493" s="141" t="s">
        <v>541</v>
      </c>
      <c r="L493" s="141"/>
      <c r="M493" s="20" t="s">
        <v>233</v>
      </c>
      <c r="N493" s="24"/>
      <c r="O493" s="141" t="s">
        <v>542</v>
      </c>
      <c r="P493" s="141"/>
      <c r="Q493" s="20" t="s">
        <v>233</v>
      </c>
      <c r="R493" s="24"/>
      <c r="S493" s="142">
        <v>67551</v>
      </c>
      <c r="T493" s="142"/>
      <c r="U493" s="24"/>
      <c r="V493" s="24"/>
      <c r="W493" s="141">
        <v>382</v>
      </c>
      <c r="X493" s="141"/>
      <c r="Y493" s="24"/>
    </row>
    <row r="494" spans="1:25" ht="15.75" thickBot="1">
      <c r="A494" s="41"/>
      <c r="B494" s="140"/>
      <c r="C494" s="145"/>
      <c r="D494" s="145"/>
      <c r="E494" s="25"/>
      <c r="F494" s="25"/>
      <c r="G494" s="145"/>
      <c r="H494" s="145"/>
      <c r="I494" s="25"/>
      <c r="J494" s="25"/>
      <c r="K494" s="146"/>
      <c r="L494" s="146"/>
      <c r="M494" s="21"/>
      <c r="N494" s="25"/>
      <c r="O494" s="146"/>
      <c r="P494" s="146"/>
      <c r="Q494" s="21"/>
      <c r="R494" s="25"/>
      <c r="S494" s="145"/>
      <c r="T494" s="145"/>
      <c r="U494" s="25"/>
      <c r="V494" s="25"/>
      <c r="W494" s="146"/>
      <c r="X494" s="146"/>
      <c r="Y494" s="25"/>
    </row>
    <row r="495" spans="1:25">
      <c r="A495" s="41"/>
      <c r="B495" s="143" t="s">
        <v>543</v>
      </c>
      <c r="C495" s="147">
        <v>5309</v>
      </c>
      <c r="D495" s="147"/>
      <c r="E495" s="64"/>
      <c r="F495" s="64"/>
      <c r="G495" s="147">
        <v>7886</v>
      </c>
      <c r="H495" s="147"/>
      <c r="I495" s="64"/>
      <c r="J495" s="64"/>
      <c r="K495" s="148" t="s">
        <v>544</v>
      </c>
      <c r="L495" s="148"/>
      <c r="M495" s="149" t="s">
        <v>233</v>
      </c>
      <c r="N495" s="64"/>
      <c r="O495" s="148" t="s">
        <v>545</v>
      </c>
      <c r="P495" s="148"/>
      <c r="Q495" s="149" t="s">
        <v>233</v>
      </c>
      <c r="R495" s="64"/>
      <c r="S495" s="147">
        <v>92441</v>
      </c>
      <c r="T495" s="147"/>
      <c r="U495" s="64"/>
      <c r="V495" s="64"/>
      <c r="W495" s="148" t="s">
        <v>546</v>
      </c>
      <c r="X495" s="148"/>
      <c r="Y495" s="149" t="s">
        <v>233</v>
      </c>
    </row>
    <row r="496" spans="1:25">
      <c r="A496" s="41"/>
      <c r="B496" s="143"/>
      <c r="C496" s="169"/>
      <c r="D496" s="169"/>
      <c r="E496" s="168"/>
      <c r="F496" s="168"/>
      <c r="G496" s="169"/>
      <c r="H496" s="169"/>
      <c r="I496" s="168"/>
      <c r="J496" s="29"/>
      <c r="K496" s="167"/>
      <c r="L496" s="167"/>
      <c r="M496" s="170"/>
      <c r="N496" s="168"/>
      <c r="O496" s="167"/>
      <c r="P496" s="167"/>
      <c r="Q496" s="170"/>
      <c r="R496" s="168"/>
      <c r="S496" s="169"/>
      <c r="T496" s="169"/>
      <c r="U496" s="168"/>
      <c r="V496" s="168"/>
      <c r="W496" s="167"/>
      <c r="X496" s="167"/>
      <c r="Y496" s="170"/>
    </row>
    <row r="497" spans="1:25">
      <c r="A497" s="41"/>
      <c r="B497" s="14"/>
      <c r="C497" s="24"/>
      <c r="D497" s="24"/>
      <c r="E497" s="24"/>
      <c r="F497" s="14"/>
      <c r="G497" s="24"/>
      <c r="H497" s="24"/>
      <c r="I497" s="24"/>
      <c r="J497" s="14"/>
      <c r="K497" s="24"/>
      <c r="L497" s="24"/>
      <c r="M497" s="24"/>
      <c r="N497" s="14"/>
      <c r="O497" s="24"/>
      <c r="P497" s="24"/>
      <c r="Q497" s="24"/>
      <c r="R497" s="14"/>
      <c r="S497" s="24"/>
      <c r="T497" s="24"/>
      <c r="U497" s="24"/>
      <c r="V497" s="14"/>
      <c r="W497" s="24"/>
      <c r="X497" s="24"/>
      <c r="Y497" s="24"/>
    </row>
    <row r="498" spans="1:25">
      <c r="A498" s="41"/>
      <c r="B498" s="211" t="s">
        <v>126</v>
      </c>
      <c r="C498" s="139"/>
      <c r="D498" s="139"/>
      <c r="E498" s="29"/>
      <c r="F498" s="29"/>
      <c r="G498" s="139"/>
      <c r="H498" s="139"/>
      <c r="I498" s="29"/>
      <c r="J498" s="29"/>
      <c r="K498" s="139"/>
      <c r="L498" s="139"/>
      <c r="M498" s="29"/>
      <c r="N498" s="29"/>
      <c r="O498" s="139"/>
      <c r="P498" s="139"/>
      <c r="Q498" s="29"/>
      <c r="R498" s="29"/>
      <c r="S498" s="139"/>
      <c r="T498" s="139"/>
      <c r="U498" s="29"/>
      <c r="V498" s="29"/>
      <c r="W498" s="139"/>
      <c r="X498" s="139"/>
      <c r="Y498" s="29"/>
    </row>
    <row r="499" spans="1:25">
      <c r="A499" s="41"/>
      <c r="B499" s="211"/>
      <c r="C499" s="139"/>
      <c r="D499" s="139"/>
      <c r="E499" s="29"/>
      <c r="F499" s="29"/>
      <c r="G499" s="139"/>
      <c r="H499" s="139"/>
      <c r="I499" s="29"/>
      <c r="J499" s="29"/>
      <c r="K499" s="139"/>
      <c r="L499" s="139"/>
      <c r="M499" s="29"/>
      <c r="N499" s="29"/>
      <c r="O499" s="139"/>
      <c r="P499" s="139"/>
      <c r="Q499" s="29"/>
      <c r="R499" s="29"/>
      <c r="S499" s="139"/>
      <c r="T499" s="139"/>
      <c r="U499" s="29"/>
      <c r="V499" s="29"/>
      <c r="W499" s="139"/>
      <c r="X499" s="139"/>
      <c r="Y499" s="29"/>
    </row>
    <row r="500" spans="1:25">
      <c r="A500" s="41"/>
      <c r="B500" s="140" t="s">
        <v>547</v>
      </c>
      <c r="C500" s="141" t="s">
        <v>163</v>
      </c>
      <c r="D500" s="141"/>
      <c r="E500" s="24"/>
      <c r="F500" s="24"/>
      <c r="G500" s="141" t="s">
        <v>163</v>
      </c>
      <c r="H500" s="141"/>
      <c r="I500" s="24"/>
      <c r="J500" s="24"/>
      <c r="K500" s="141">
        <v>953</v>
      </c>
      <c r="L500" s="141"/>
      <c r="M500" s="24"/>
      <c r="N500" s="24"/>
      <c r="O500" s="141" t="s">
        <v>548</v>
      </c>
      <c r="P500" s="141"/>
      <c r="Q500" s="20" t="s">
        <v>233</v>
      </c>
      <c r="R500" s="24"/>
      <c r="S500" s="141" t="s">
        <v>163</v>
      </c>
      <c r="T500" s="141"/>
      <c r="U500" s="24"/>
      <c r="V500" s="24"/>
      <c r="W500" s="141" t="s">
        <v>163</v>
      </c>
      <c r="X500" s="141"/>
      <c r="Y500" s="24"/>
    </row>
    <row r="501" spans="1:25">
      <c r="A501" s="41"/>
      <c r="B501" s="140"/>
      <c r="C501" s="141"/>
      <c r="D501" s="141"/>
      <c r="E501" s="24"/>
      <c r="F501" s="24"/>
      <c r="G501" s="141"/>
      <c r="H501" s="141"/>
      <c r="I501" s="24"/>
      <c r="J501" s="24"/>
      <c r="K501" s="141"/>
      <c r="L501" s="141"/>
      <c r="M501" s="24"/>
      <c r="N501" s="24"/>
      <c r="O501" s="141"/>
      <c r="P501" s="141"/>
      <c r="Q501" s="20"/>
      <c r="R501" s="24"/>
      <c r="S501" s="141"/>
      <c r="T501" s="141"/>
      <c r="U501" s="24"/>
      <c r="V501" s="24"/>
      <c r="W501" s="141"/>
      <c r="X501" s="141"/>
      <c r="Y501" s="24"/>
    </row>
    <row r="502" spans="1:25">
      <c r="A502" s="41"/>
      <c r="B502" s="143" t="s">
        <v>127</v>
      </c>
      <c r="C502" s="139" t="s">
        <v>163</v>
      </c>
      <c r="D502" s="139"/>
      <c r="E502" s="29"/>
      <c r="F502" s="29"/>
      <c r="G502" s="139" t="s">
        <v>549</v>
      </c>
      <c r="H502" s="139"/>
      <c r="I502" s="138" t="s">
        <v>233</v>
      </c>
      <c r="J502" s="29"/>
      <c r="K502" s="144">
        <v>1016</v>
      </c>
      <c r="L502" s="144"/>
      <c r="M502" s="29"/>
      <c r="N502" s="29"/>
      <c r="O502" s="139" t="s">
        <v>163</v>
      </c>
      <c r="P502" s="139"/>
      <c r="Q502" s="29"/>
      <c r="R502" s="29"/>
      <c r="S502" s="139" t="s">
        <v>550</v>
      </c>
      <c r="T502" s="139"/>
      <c r="U502" s="138" t="s">
        <v>233</v>
      </c>
      <c r="V502" s="29"/>
      <c r="W502" s="139" t="s">
        <v>551</v>
      </c>
      <c r="X502" s="139"/>
      <c r="Y502" s="138" t="s">
        <v>233</v>
      </c>
    </row>
    <row r="503" spans="1:25">
      <c r="A503" s="41"/>
      <c r="B503" s="143"/>
      <c r="C503" s="139"/>
      <c r="D503" s="139"/>
      <c r="E503" s="29"/>
      <c r="F503" s="29"/>
      <c r="G503" s="139"/>
      <c r="H503" s="139"/>
      <c r="I503" s="138"/>
      <c r="J503" s="29"/>
      <c r="K503" s="144"/>
      <c r="L503" s="144"/>
      <c r="M503" s="29"/>
      <c r="N503" s="29"/>
      <c r="O503" s="139"/>
      <c r="P503" s="139"/>
      <c r="Q503" s="29"/>
      <c r="R503" s="29"/>
      <c r="S503" s="139"/>
      <c r="T503" s="139"/>
      <c r="U503" s="138"/>
      <c r="V503" s="29"/>
      <c r="W503" s="139"/>
      <c r="X503" s="139"/>
      <c r="Y503" s="138"/>
    </row>
    <row r="504" spans="1:25">
      <c r="A504" s="41"/>
      <c r="B504" s="140" t="s">
        <v>494</v>
      </c>
      <c r="C504" s="142">
        <v>14085</v>
      </c>
      <c r="D504" s="142"/>
      <c r="E504" s="24"/>
      <c r="F504" s="24"/>
      <c r="G504" s="141" t="s">
        <v>163</v>
      </c>
      <c r="H504" s="141"/>
      <c r="I504" s="24"/>
      <c r="J504" s="24"/>
      <c r="K504" s="141" t="s">
        <v>163</v>
      </c>
      <c r="L504" s="141"/>
      <c r="M504" s="24"/>
      <c r="N504" s="24"/>
      <c r="O504" s="141" t="s">
        <v>163</v>
      </c>
      <c r="P504" s="141"/>
      <c r="Q504" s="24"/>
      <c r="R504" s="24"/>
      <c r="S504" s="141" t="s">
        <v>163</v>
      </c>
      <c r="T504" s="141"/>
      <c r="U504" s="24"/>
      <c r="V504" s="24"/>
      <c r="W504" s="142">
        <v>14085</v>
      </c>
      <c r="X504" s="142"/>
      <c r="Y504" s="24"/>
    </row>
    <row r="505" spans="1:25">
      <c r="A505" s="41"/>
      <c r="B505" s="140"/>
      <c r="C505" s="142"/>
      <c r="D505" s="142"/>
      <c r="E505" s="24"/>
      <c r="F505" s="24"/>
      <c r="G505" s="141"/>
      <c r="H505" s="141"/>
      <c r="I505" s="24"/>
      <c r="J505" s="24"/>
      <c r="K505" s="141"/>
      <c r="L505" s="141"/>
      <c r="M505" s="24"/>
      <c r="N505" s="24"/>
      <c r="O505" s="141"/>
      <c r="P505" s="141"/>
      <c r="Q505" s="24"/>
      <c r="R505" s="24"/>
      <c r="S505" s="141"/>
      <c r="T505" s="141"/>
      <c r="U505" s="24"/>
      <c r="V505" s="24"/>
      <c r="W505" s="142"/>
      <c r="X505" s="142"/>
      <c r="Y505" s="24"/>
    </row>
    <row r="506" spans="1:25">
      <c r="A506" s="41"/>
      <c r="B506" s="143" t="s">
        <v>129</v>
      </c>
      <c r="C506" s="139" t="s">
        <v>552</v>
      </c>
      <c r="D506" s="139"/>
      <c r="E506" s="138" t="s">
        <v>233</v>
      </c>
      <c r="F506" s="29"/>
      <c r="G506" s="139" t="s">
        <v>163</v>
      </c>
      <c r="H506" s="139"/>
      <c r="I506" s="29"/>
      <c r="J506" s="29"/>
      <c r="K506" s="139" t="s">
        <v>163</v>
      </c>
      <c r="L506" s="139"/>
      <c r="M506" s="29"/>
      <c r="N506" s="29"/>
      <c r="O506" s="139" t="s">
        <v>163</v>
      </c>
      <c r="P506" s="139"/>
      <c r="Q506" s="29"/>
      <c r="R506" s="29"/>
      <c r="S506" s="139" t="s">
        <v>163</v>
      </c>
      <c r="T506" s="139"/>
      <c r="U506" s="29"/>
      <c r="V506" s="29"/>
      <c r="W506" s="139" t="s">
        <v>552</v>
      </c>
      <c r="X506" s="139"/>
      <c r="Y506" s="138" t="s">
        <v>233</v>
      </c>
    </row>
    <row r="507" spans="1:25">
      <c r="A507" s="41"/>
      <c r="B507" s="143"/>
      <c r="C507" s="139"/>
      <c r="D507" s="139"/>
      <c r="E507" s="138"/>
      <c r="F507" s="29"/>
      <c r="G507" s="139"/>
      <c r="H507" s="139"/>
      <c r="I507" s="29"/>
      <c r="J507" s="29"/>
      <c r="K507" s="139"/>
      <c r="L507" s="139"/>
      <c r="M507" s="29"/>
      <c r="N507" s="29"/>
      <c r="O507" s="139"/>
      <c r="P507" s="139"/>
      <c r="Q507" s="29"/>
      <c r="R507" s="29"/>
      <c r="S507" s="139"/>
      <c r="T507" s="139"/>
      <c r="U507" s="29"/>
      <c r="V507" s="29"/>
      <c r="W507" s="139"/>
      <c r="X507" s="139"/>
      <c r="Y507" s="138"/>
    </row>
    <row r="508" spans="1:25">
      <c r="A508" s="41"/>
      <c r="B508" s="140" t="s">
        <v>124</v>
      </c>
      <c r="C508" s="142">
        <v>2845</v>
      </c>
      <c r="D508" s="142"/>
      <c r="E508" s="24"/>
      <c r="F508" s="24"/>
      <c r="G508" s="141">
        <v>488</v>
      </c>
      <c r="H508" s="141"/>
      <c r="I508" s="24"/>
      <c r="J508" s="24"/>
      <c r="K508" s="141" t="s">
        <v>163</v>
      </c>
      <c r="L508" s="141"/>
      <c r="M508" s="24"/>
      <c r="N508" s="24"/>
      <c r="O508" s="141">
        <v>793</v>
      </c>
      <c r="P508" s="141"/>
      <c r="Q508" s="24"/>
      <c r="R508" s="24"/>
      <c r="S508" s="141" t="s">
        <v>163</v>
      </c>
      <c r="T508" s="141"/>
      <c r="U508" s="24"/>
      <c r="V508" s="24"/>
      <c r="W508" s="142">
        <v>4126</v>
      </c>
      <c r="X508" s="142"/>
      <c r="Y508" s="24"/>
    </row>
    <row r="509" spans="1:25" ht="15.75" thickBot="1">
      <c r="A509" s="41"/>
      <c r="B509" s="140"/>
      <c r="C509" s="145"/>
      <c r="D509" s="145"/>
      <c r="E509" s="25"/>
      <c r="F509" s="25"/>
      <c r="G509" s="146"/>
      <c r="H509" s="146"/>
      <c r="I509" s="25"/>
      <c r="J509" s="25"/>
      <c r="K509" s="146"/>
      <c r="L509" s="146"/>
      <c r="M509" s="25"/>
      <c r="N509" s="25"/>
      <c r="O509" s="146"/>
      <c r="P509" s="146"/>
      <c r="Q509" s="25"/>
      <c r="R509" s="25"/>
      <c r="S509" s="146"/>
      <c r="T509" s="146"/>
      <c r="U509" s="25"/>
      <c r="V509" s="25"/>
      <c r="W509" s="145"/>
      <c r="X509" s="145"/>
      <c r="Y509" s="25"/>
    </row>
    <row r="510" spans="1:25">
      <c r="A510" s="41"/>
      <c r="B510" s="143" t="s">
        <v>496</v>
      </c>
      <c r="C510" s="148" t="s">
        <v>553</v>
      </c>
      <c r="D510" s="148"/>
      <c r="E510" s="149" t="s">
        <v>233</v>
      </c>
      <c r="F510" s="64"/>
      <c r="G510" s="148">
        <v>72</v>
      </c>
      <c r="H510" s="148"/>
      <c r="I510" s="64"/>
      <c r="J510" s="64"/>
      <c r="K510" s="147">
        <v>1969</v>
      </c>
      <c r="L510" s="147"/>
      <c r="M510" s="64"/>
      <c r="N510" s="64"/>
      <c r="O510" s="148" t="s">
        <v>554</v>
      </c>
      <c r="P510" s="148"/>
      <c r="Q510" s="149" t="s">
        <v>233</v>
      </c>
      <c r="R510" s="64"/>
      <c r="S510" s="148" t="s">
        <v>550</v>
      </c>
      <c r="T510" s="148"/>
      <c r="U510" s="149" t="s">
        <v>233</v>
      </c>
      <c r="V510" s="64"/>
      <c r="W510" s="148" t="s">
        <v>555</v>
      </c>
      <c r="X510" s="148"/>
      <c r="Y510" s="149" t="s">
        <v>233</v>
      </c>
    </row>
    <row r="511" spans="1:25">
      <c r="A511" s="41"/>
      <c r="B511" s="143"/>
      <c r="C511" s="167"/>
      <c r="D511" s="167"/>
      <c r="E511" s="170"/>
      <c r="F511" s="168"/>
      <c r="G511" s="167"/>
      <c r="H511" s="167"/>
      <c r="I511" s="168"/>
      <c r="J511" s="168"/>
      <c r="K511" s="169"/>
      <c r="L511" s="169"/>
      <c r="M511" s="168"/>
      <c r="N511" s="168"/>
      <c r="O511" s="167"/>
      <c r="P511" s="167"/>
      <c r="Q511" s="170"/>
      <c r="R511" s="168"/>
      <c r="S511" s="167"/>
      <c r="T511" s="167"/>
      <c r="U511" s="170"/>
      <c r="V511" s="168"/>
      <c r="W511" s="167"/>
      <c r="X511" s="167"/>
      <c r="Y511" s="170"/>
    </row>
    <row r="512" spans="1:25">
      <c r="A512" s="41"/>
      <c r="B512" s="14"/>
      <c r="C512" s="24"/>
      <c r="D512" s="24"/>
      <c r="E512" s="24"/>
      <c r="F512" s="14"/>
      <c r="G512" s="24"/>
      <c r="H512" s="24"/>
      <c r="I512" s="24"/>
      <c r="J512" s="14"/>
      <c r="K512" s="24"/>
      <c r="L512" s="24"/>
      <c r="M512" s="24"/>
      <c r="N512" s="14"/>
      <c r="O512" s="24"/>
      <c r="P512" s="24"/>
      <c r="Q512" s="24"/>
      <c r="R512" s="14"/>
      <c r="S512" s="24"/>
      <c r="T512" s="24"/>
      <c r="U512" s="24"/>
      <c r="V512" s="14"/>
      <c r="W512" s="24"/>
      <c r="X512" s="24"/>
      <c r="Y512" s="24"/>
    </row>
    <row r="513" spans="1:25">
      <c r="A513" s="41"/>
      <c r="B513" s="143" t="s">
        <v>131</v>
      </c>
      <c r="C513" s="139" t="s">
        <v>163</v>
      </c>
      <c r="D513" s="139"/>
      <c r="E513" s="29"/>
      <c r="F513" s="29"/>
      <c r="G513" s="139" t="s">
        <v>163</v>
      </c>
      <c r="H513" s="139"/>
      <c r="I513" s="29"/>
      <c r="J513" s="29"/>
      <c r="K513" s="139" t="s">
        <v>163</v>
      </c>
      <c r="L513" s="139"/>
      <c r="M513" s="29"/>
      <c r="N513" s="29"/>
      <c r="O513" s="139" t="s">
        <v>556</v>
      </c>
      <c r="P513" s="139"/>
      <c r="Q513" s="138" t="s">
        <v>233</v>
      </c>
      <c r="R513" s="29"/>
      <c r="S513" s="139" t="s">
        <v>163</v>
      </c>
      <c r="T513" s="139"/>
      <c r="U513" s="29"/>
      <c r="V513" s="29"/>
      <c r="W513" s="139" t="s">
        <v>556</v>
      </c>
      <c r="X513" s="139"/>
      <c r="Y513" s="138" t="s">
        <v>233</v>
      </c>
    </row>
    <row r="514" spans="1:25" ht="15.75" thickBot="1">
      <c r="A514" s="41"/>
      <c r="B514" s="143"/>
      <c r="C514" s="150"/>
      <c r="D514" s="150"/>
      <c r="E514" s="33"/>
      <c r="F514" s="33"/>
      <c r="G514" s="150"/>
      <c r="H514" s="150"/>
      <c r="I514" s="33"/>
      <c r="J514" s="33"/>
      <c r="K514" s="150"/>
      <c r="L514" s="150"/>
      <c r="M514" s="33"/>
      <c r="N514" s="33"/>
      <c r="O514" s="150"/>
      <c r="P514" s="150"/>
      <c r="Q514" s="152"/>
      <c r="R514" s="33"/>
      <c r="S514" s="150"/>
      <c r="T514" s="150"/>
      <c r="U514" s="33"/>
      <c r="V514" s="33"/>
      <c r="W514" s="150"/>
      <c r="X514" s="150"/>
      <c r="Y514" s="152"/>
    </row>
    <row r="515" spans="1:25">
      <c r="A515" s="41"/>
      <c r="B515" s="14"/>
      <c r="C515" s="26"/>
      <c r="D515" s="26"/>
      <c r="E515" s="26"/>
      <c r="F515" s="14"/>
      <c r="G515" s="26"/>
      <c r="H515" s="26"/>
      <c r="I515" s="26"/>
      <c r="J515" s="14"/>
      <c r="K515" s="26"/>
      <c r="L515" s="26"/>
      <c r="M515" s="26"/>
      <c r="N515" s="14"/>
      <c r="O515" s="26"/>
      <c r="P515" s="26"/>
      <c r="Q515" s="26"/>
      <c r="R515" s="14"/>
      <c r="S515" s="26"/>
      <c r="T515" s="26"/>
      <c r="U515" s="26"/>
      <c r="V515" s="14"/>
      <c r="W515" s="26"/>
      <c r="X515" s="26"/>
      <c r="Y515" s="26"/>
    </row>
    <row r="516" spans="1:25">
      <c r="A516" s="41"/>
      <c r="B516" s="135" t="s">
        <v>500</v>
      </c>
      <c r="C516" s="139" t="s">
        <v>163</v>
      </c>
      <c r="D516" s="139"/>
      <c r="E516" s="29"/>
      <c r="F516" s="29"/>
      <c r="G516" s="144">
        <v>9858</v>
      </c>
      <c r="H516" s="144"/>
      <c r="I516" s="29"/>
      <c r="J516" s="29"/>
      <c r="K516" s="139" t="s">
        <v>558</v>
      </c>
      <c r="L516" s="139"/>
      <c r="M516" s="138" t="s">
        <v>233</v>
      </c>
      <c r="N516" s="29"/>
      <c r="O516" s="139" t="s">
        <v>559</v>
      </c>
      <c r="P516" s="139"/>
      <c r="Q516" s="138" t="s">
        <v>233</v>
      </c>
      <c r="R516" s="29"/>
      <c r="S516" s="139" t="s">
        <v>163</v>
      </c>
      <c r="T516" s="139"/>
      <c r="U516" s="29"/>
      <c r="V516" s="29"/>
      <c r="W516" s="139" t="s">
        <v>560</v>
      </c>
      <c r="X516" s="139"/>
      <c r="Y516" s="138" t="s">
        <v>233</v>
      </c>
    </row>
    <row r="517" spans="1:25">
      <c r="A517" s="41"/>
      <c r="B517" s="210" t="s">
        <v>557</v>
      </c>
      <c r="C517" s="139"/>
      <c r="D517" s="139"/>
      <c r="E517" s="29"/>
      <c r="F517" s="29"/>
      <c r="G517" s="144"/>
      <c r="H517" s="144"/>
      <c r="I517" s="29"/>
      <c r="J517" s="29"/>
      <c r="K517" s="139"/>
      <c r="L517" s="139"/>
      <c r="M517" s="138"/>
      <c r="N517" s="29"/>
      <c r="O517" s="139"/>
      <c r="P517" s="139"/>
      <c r="Q517" s="138"/>
      <c r="R517" s="29"/>
      <c r="S517" s="139"/>
      <c r="T517" s="139"/>
      <c r="U517" s="29"/>
      <c r="V517" s="29"/>
      <c r="W517" s="139"/>
      <c r="X517" s="139"/>
      <c r="Y517" s="138"/>
    </row>
    <row r="518" spans="1:25">
      <c r="A518" s="41"/>
      <c r="B518" s="140" t="s">
        <v>133</v>
      </c>
      <c r="C518" s="141" t="s">
        <v>163</v>
      </c>
      <c r="D518" s="141"/>
      <c r="E518" s="24"/>
      <c r="F518" s="24"/>
      <c r="G518" s="142">
        <v>54511</v>
      </c>
      <c r="H518" s="142"/>
      <c r="I518" s="24"/>
      <c r="J518" s="24"/>
      <c r="K518" s="142">
        <v>247070</v>
      </c>
      <c r="L518" s="142"/>
      <c r="M518" s="24"/>
      <c r="N518" s="24"/>
      <c r="O518" s="142">
        <v>50692</v>
      </c>
      <c r="P518" s="142"/>
      <c r="Q518" s="24"/>
      <c r="R518" s="24"/>
      <c r="S518" s="141" t="s">
        <v>163</v>
      </c>
      <c r="T518" s="141"/>
      <c r="U518" s="24"/>
      <c r="V518" s="24"/>
      <c r="W518" s="142">
        <v>352273</v>
      </c>
      <c r="X518" s="142"/>
      <c r="Y518" s="24"/>
    </row>
    <row r="519" spans="1:25" ht="15.75" thickBot="1">
      <c r="A519" s="41"/>
      <c r="B519" s="140"/>
      <c r="C519" s="146"/>
      <c r="D519" s="146"/>
      <c r="E519" s="25"/>
      <c r="F519" s="25"/>
      <c r="G519" s="145"/>
      <c r="H519" s="145"/>
      <c r="I519" s="25"/>
      <c r="J519" s="25"/>
      <c r="K519" s="145"/>
      <c r="L519" s="145"/>
      <c r="M519" s="25"/>
      <c r="N519" s="25"/>
      <c r="O519" s="145"/>
      <c r="P519" s="145"/>
      <c r="Q519" s="25"/>
      <c r="R519" s="25"/>
      <c r="S519" s="146"/>
      <c r="T519" s="146"/>
      <c r="U519" s="25"/>
      <c r="V519" s="25"/>
      <c r="W519" s="145"/>
      <c r="X519" s="145"/>
      <c r="Y519" s="25"/>
    </row>
    <row r="520" spans="1:25">
      <c r="A520" s="41"/>
      <c r="B520" s="138" t="s">
        <v>134</v>
      </c>
      <c r="C520" s="149" t="s">
        <v>146</v>
      </c>
      <c r="D520" s="148" t="s">
        <v>163</v>
      </c>
      <c r="E520" s="64"/>
      <c r="F520" s="64"/>
      <c r="G520" s="149" t="s">
        <v>146</v>
      </c>
      <c r="H520" s="147">
        <v>64369</v>
      </c>
      <c r="I520" s="64"/>
      <c r="J520" s="64"/>
      <c r="K520" s="149" t="s">
        <v>146</v>
      </c>
      <c r="L520" s="147">
        <v>190896</v>
      </c>
      <c r="M520" s="64"/>
      <c r="N520" s="64"/>
      <c r="O520" s="149" t="s">
        <v>146</v>
      </c>
      <c r="P520" s="147">
        <v>23405</v>
      </c>
      <c r="Q520" s="64"/>
      <c r="R520" s="64"/>
      <c r="S520" s="149" t="s">
        <v>146</v>
      </c>
      <c r="T520" s="148" t="s">
        <v>163</v>
      </c>
      <c r="U520" s="64"/>
      <c r="V520" s="64"/>
      <c r="W520" s="149" t="s">
        <v>146</v>
      </c>
      <c r="X520" s="147">
        <v>278670</v>
      </c>
      <c r="Y520" s="64"/>
    </row>
    <row r="521" spans="1:25" ht="15.75" thickBot="1">
      <c r="A521" s="41"/>
      <c r="B521" s="138"/>
      <c r="C521" s="157"/>
      <c r="D521" s="159"/>
      <c r="E521" s="65"/>
      <c r="F521" s="65"/>
      <c r="G521" s="157"/>
      <c r="H521" s="158"/>
      <c r="I521" s="65"/>
      <c r="J521" s="65"/>
      <c r="K521" s="157"/>
      <c r="L521" s="158"/>
      <c r="M521" s="65"/>
      <c r="N521" s="65"/>
      <c r="O521" s="157"/>
      <c r="P521" s="158"/>
      <c r="Q521" s="65"/>
      <c r="R521" s="65"/>
      <c r="S521" s="157"/>
      <c r="T521" s="159"/>
      <c r="U521" s="65"/>
      <c r="V521" s="65"/>
      <c r="W521" s="157"/>
      <c r="X521" s="158"/>
      <c r="Y521" s="65"/>
    </row>
    <row r="522" spans="1:25" ht="15.75" thickTop="1"/>
  </sheetData>
  <mergeCells count="3922">
    <mergeCell ref="B438:Y438"/>
    <mergeCell ref="B439:Y439"/>
    <mergeCell ref="B440:Y440"/>
    <mergeCell ref="B345:Y345"/>
    <mergeCell ref="B346:Y346"/>
    <mergeCell ref="B347:Y347"/>
    <mergeCell ref="B348:Y348"/>
    <mergeCell ref="B349:Y349"/>
    <mergeCell ref="B350:Y350"/>
    <mergeCell ref="B339:Y339"/>
    <mergeCell ref="B340:Y340"/>
    <mergeCell ref="B341:Y341"/>
    <mergeCell ref="B342:Y342"/>
    <mergeCell ref="B343:Y343"/>
    <mergeCell ref="B344:Y344"/>
    <mergeCell ref="B187:Y187"/>
    <mergeCell ref="B262:Y262"/>
    <mergeCell ref="B263:Y263"/>
    <mergeCell ref="B264:Y264"/>
    <mergeCell ref="B265:Y265"/>
    <mergeCell ref="B338:Y338"/>
    <mergeCell ref="B181:Y181"/>
    <mergeCell ref="B182:Y182"/>
    <mergeCell ref="B183:Y183"/>
    <mergeCell ref="B184:Y184"/>
    <mergeCell ref="B185:Y185"/>
    <mergeCell ref="B186:Y186"/>
    <mergeCell ref="B152:Y152"/>
    <mergeCell ref="B153:Y153"/>
    <mergeCell ref="B177:Y177"/>
    <mergeCell ref="B178:Y178"/>
    <mergeCell ref="B179:Y179"/>
    <mergeCell ref="B180:Y180"/>
    <mergeCell ref="B123:Y123"/>
    <mergeCell ref="B124:Y124"/>
    <mergeCell ref="B125:Y125"/>
    <mergeCell ref="B126:Y126"/>
    <mergeCell ref="B150:Y150"/>
    <mergeCell ref="B151:Y151"/>
    <mergeCell ref="B71:Y71"/>
    <mergeCell ref="B72:Y72"/>
    <mergeCell ref="B73:Y73"/>
    <mergeCell ref="B74:Y74"/>
    <mergeCell ref="B121:Y121"/>
    <mergeCell ref="B122:Y122"/>
    <mergeCell ref="B12:Y12"/>
    <mergeCell ref="B13:Y13"/>
    <mergeCell ref="B14:Y14"/>
    <mergeCell ref="B15:Y15"/>
    <mergeCell ref="B16:Y16"/>
    <mergeCell ref="B17:Y17"/>
    <mergeCell ref="B6:Y6"/>
    <mergeCell ref="B7:Y7"/>
    <mergeCell ref="B8:Y8"/>
    <mergeCell ref="B9:Y9"/>
    <mergeCell ref="B10:Y10"/>
    <mergeCell ref="B11:Y11"/>
    <mergeCell ref="W520:W521"/>
    <mergeCell ref="X520:X521"/>
    <mergeCell ref="Y520:Y521"/>
    <mergeCell ref="A1:A2"/>
    <mergeCell ref="B1:Y1"/>
    <mergeCell ref="B2:Y2"/>
    <mergeCell ref="B3:Y3"/>
    <mergeCell ref="A4:A521"/>
    <mergeCell ref="B4:Y4"/>
    <mergeCell ref="B5:Y5"/>
    <mergeCell ref="Q520:Q521"/>
    <mergeCell ref="R520:R521"/>
    <mergeCell ref="S520:S521"/>
    <mergeCell ref="T520:T521"/>
    <mergeCell ref="U520:U521"/>
    <mergeCell ref="V520:V521"/>
    <mergeCell ref="K520:K521"/>
    <mergeCell ref="L520:L521"/>
    <mergeCell ref="M520:M521"/>
    <mergeCell ref="N520:N521"/>
    <mergeCell ref="O520:O521"/>
    <mergeCell ref="P520:P521"/>
    <mergeCell ref="Y518:Y519"/>
    <mergeCell ref="B520:B521"/>
    <mergeCell ref="C520:C521"/>
    <mergeCell ref="D520:D521"/>
    <mergeCell ref="E520:E521"/>
    <mergeCell ref="F520:F521"/>
    <mergeCell ref="G520:G521"/>
    <mergeCell ref="H520:H521"/>
    <mergeCell ref="I520:I521"/>
    <mergeCell ref="J520:J521"/>
    <mergeCell ref="Q518:Q519"/>
    <mergeCell ref="R518:R519"/>
    <mergeCell ref="S518:T519"/>
    <mergeCell ref="U518:U519"/>
    <mergeCell ref="V518:V519"/>
    <mergeCell ref="W518:X519"/>
    <mergeCell ref="I518:I519"/>
    <mergeCell ref="J518:J519"/>
    <mergeCell ref="K518:L519"/>
    <mergeCell ref="M518:M519"/>
    <mergeCell ref="N518:N519"/>
    <mergeCell ref="O518:P519"/>
    <mergeCell ref="S516:T517"/>
    <mergeCell ref="U516:U517"/>
    <mergeCell ref="V516:V517"/>
    <mergeCell ref="W516:X517"/>
    <mergeCell ref="Y516:Y517"/>
    <mergeCell ref="B518:B519"/>
    <mergeCell ref="C518:D519"/>
    <mergeCell ref="E518:E519"/>
    <mergeCell ref="F518:F519"/>
    <mergeCell ref="G518:H519"/>
    <mergeCell ref="K516:L517"/>
    <mergeCell ref="M516:M517"/>
    <mergeCell ref="N516:N517"/>
    <mergeCell ref="O516:P517"/>
    <mergeCell ref="Q516:Q517"/>
    <mergeCell ref="R516:R517"/>
    <mergeCell ref="C516:D517"/>
    <mergeCell ref="E516:E517"/>
    <mergeCell ref="F516:F517"/>
    <mergeCell ref="G516:H517"/>
    <mergeCell ref="I516:I517"/>
    <mergeCell ref="J516:J517"/>
    <mergeCell ref="C515:E515"/>
    <mergeCell ref="G515:I515"/>
    <mergeCell ref="K515:M515"/>
    <mergeCell ref="O515:Q515"/>
    <mergeCell ref="S515:U515"/>
    <mergeCell ref="W515:Y515"/>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C512:E512"/>
    <mergeCell ref="G512:I512"/>
    <mergeCell ref="K512:M512"/>
    <mergeCell ref="O512:Q512"/>
    <mergeCell ref="S512:U512"/>
    <mergeCell ref="W512:Y512"/>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C497:E497"/>
    <mergeCell ref="G497:I497"/>
    <mergeCell ref="K497:M497"/>
    <mergeCell ref="O497:Q497"/>
    <mergeCell ref="S497:U497"/>
    <mergeCell ref="W497:Y497"/>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C482:E482"/>
    <mergeCell ref="G482:I482"/>
    <mergeCell ref="K482:M482"/>
    <mergeCell ref="O482:Q482"/>
    <mergeCell ref="S482:U482"/>
    <mergeCell ref="W482:Y482"/>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C447:E447"/>
    <mergeCell ref="G447:I447"/>
    <mergeCell ref="K447:M447"/>
    <mergeCell ref="O447:Q447"/>
    <mergeCell ref="S447:U447"/>
    <mergeCell ref="W447:Y447"/>
    <mergeCell ref="R444:R446"/>
    <mergeCell ref="S444:U446"/>
    <mergeCell ref="V444:V446"/>
    <mergeCell ref="W444:Y444"/>
    <mergeCell ref="W445:Y445"/>
    <mergeCell ref="W446:Y446"/>
    <mergeCell ref="J444:J446"/>
    <mergeCell ref="K444:M444"/>
    <mergeCell ref="K445:M445"/>
    <mergeCell ref="K446:M446"/>
    <mergeCell ref="N444:N446"/>
    <mergeCell ref="O444:Q444"/>
    <mergeCell ref="O445:Q445"/>
    <mergeCell ref="O446:Q446"/>
    <mergeCell ref="W436:W437"/>
    <mergeCell ref="X436:X437"/>
    <mergeCell ref="Y436:Y437"/>
    <mergeCell ref="B441:Y442"/>
    <mergeCell ref="B444:B446"/>
    <mergeCell ref="C444:E444"/>
    <mergeCell ref="C445:E445"/>
    <mergeCell ref="C446:E446"/>
    <mergeCell ref="F444:F446"/>
    <mergeCell ref="G444:I446"/>
    <mergeCell ref="Q436:Q437"/>
    <mergeCell ref="R436:R437"/>
    <mergeCell ref="S436:S437"/>
    <mergeCell ref="T436:T437"/>
    <mergeCell ref="U436:U437"/>
    <mergeCell ref="V436:V437"/>
    <mergeCell ref="K436:K437"/>
    <mergeCell ref="L436:L437"/>
    <mergeCell ref="M436:M437"/>
    <mergeCell ref="N436:N437"/>
    <mergeCell ref="O436:O437"/>
    <mergeCell ref="P436:P437"/>
    <mergeCell ref="Y434:Y435"/>
    <mergeCell ref="B436:B437"/>
    <mergeCell ref="C436:C437"/>
    <mergeCell ref="D436:D437"/>
    <mergeCell ref="E436:E437"/>
    <mergeCell ref="F436:F437"/>
    <mergeCell ref="G436:G437"/>
    <mergeCell ref="H436:H437"/>
    <mergeCell ref="I436:I437"/>
    <mergeCell ref="J436:J437"/>
    <mergeCell ref="Q434:Q435"/>
    <mergeCell ref="R434:R435"/>
    <mergeCell ref="S434:T435"/>
    <mergeCell ref="U434:U435"/>
    <mergeCell ref="V434:V435"/>
    <mergeCell ref="W434:X435"/>
    <mergeCell ref="I434:I435"/>
    <mergeCell ref="J434:J435"/>
    <mergeCell ref="K434:L435"/>
    <mergeCell ref="M434:M435"/>
    <mergeCell ref="N434:N435"/>
    <mergeCell ref="O434:P435"/>
    <mergeCell ref="S432:T433"/>
    <mergeCell ref="U432:U433"/>
    <mergeCell ref="V432:V433"/>
    <mergeCell ref="W432:X433"/>
    <mergeCell ref="Y432:Y433"/>
    <mergeCell ref="B434:B435"/>
    <mergeCell ref="C434:D435"/>
    <mergeCell ref="E434:E435"/>
    <mergeCell ref="F434:F435"/>
    <mergeCell ref="G434:H435"/>
    <mergeCell ref="K432:L433"/>
    <mergeCell ref="M432:M433"/>
    <mergeCell ref="N432:N433"/>
    <mergeCell ref="O432:P433"/>
    <mergeCell ref="Q432:Q433"/>
    <mergeCell ref="R432:R433"/>
    <mergeCell ref="C432:D433"/>
    <mergeCell ref="E432:E433"/>
    <mergeCell ref="F432:F433"/>
    <mergeCell ref="G432:H433"/>
    <mergeCell ref="I432:I433"/>
    <mergeCell ref="J432:J433"/>
    <mergeCell ref="C431:E431"/>
    <mergeCell ref="G431:I431"/>
    <mergeCell ref="K431:M431"/>
    <mergeCell ref="O431:Q431"/>
    <mergeCell ref="S431:U431"/>
    <mergeCell ref="W431:Y431"/>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C428:E428"/>
    <mergeCell ref="G428:I428"/>
    <mergeCell ref="K428:M428"/>
    <mergeCell ref="O428:Q428"/>
    <mergeCell ref="S428:U428"/>
    <mergeCell ref="W428:Y428"/>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C415:E415"/>
    <mergeCell ref="G415:I415"/>
    <mergeCell ref="K415:M415"/>
    <mergeCell ref="O415:Q415"/>
    <mergeCell ref="S415:U415"/>
    <mergeCell ref="W415:Y415"/>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C396:E396"/>
    <mergeCell ref="G396:I396"/>
    <mergeCell ref="K396:M396"/>
    <mergeCell ref="O396:Q396"/>
    <mergeCell ref="S396:U396"/>
    <mergeCell ref="W396:Y396"/>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U360:U361"/>
    <mergeCell ref="V360:V361"/>
    <mergeCell ref="W360:W361"/>
    <mergeCell ref="X360:X361"/>
    <mergeCell ref="Y360:Y361"/>
    <mergeCell ref="C362:D363"/>
    <mergeCell ref="E362:E363"/>
    <mergeCell ref="F362:F363"/>
    <mergeCell ref="G362:H363"/>
    <mergeCell ref="I362:I363"/>
    <mergeCell ref="O360:O361"/>
    <mergeCell ref="P360:P361"/>
    <mergeCell ref="Q360:Q361"/>
    <mergeCell ref="R360:R361"/>
    <mergeCell ref="S360:S361"/>
    <mergeCell ref="T360:T361"/>
    <mergeCell ref="I360:I361"/>
    <mergeCell ref="J360:J361"/>
    <mergeCell ref="K360:K361"/>
    <mergeCell ref="L360:L361"/>
    <mergeCell ref="M360:M361"/>
    <mergeCell ref="N360:N361"/>
    <mergeCell ref="V358:V359"/>
    <mergeCell ref="W358:X359"/>
    <mergeCell ref="Y358:Y359"/>
    <mergeCell ref="B360:B361"/>
    <mergeCell ref="C360:C361"/>
    <mergeCell ref="D360:D361"/>
    <mergeCell ref="E360:E361"/>
    <mergeCell ref="F360:F361"/>
    <mergeCell ref="G360:G361"/>
    <mergeCell ref="H360:H361"/>
    <mergeCell ref="N358:N359"/>
    <mergeCell ref="O358:P359"/>
    <mergeCell ref="Q358:Q359"/>
    <mergeCell ref="R358:R359"/>
    <mergeCell ref="S358:T359"/>
    <mergeCell ref="U358:U359"/>
    <mergeCell ref="W357:Y357"/>
    <mergeCell ref="B358:B359"/>
    <mergeCell ref="C358:D359"/>
    <mergeCell ref="E358:E359"/>
    <mergeCell ref="F358:F359"/>
    <mergeCell ref="G358:H359"/>
    <mergeCell ref="I358:I359"/>
    <mergeCell ref="J358:J359"/>
    <mergeCell ref="K358:L359"/>
    <mergeCell ref="M358:M359"/>
    <mergeCell ref="S354:U356"/>
    <mergeCell ref="V354:V356"/>
    <mergeCell ref="W354:Y354"/>
    <mergeCell ref="W355:Y355"/>
    <mergeCell ref="W356:Y356"/>
    <mergeCell ref="C357:E357"/>
    <mergeCell ref="G357:I357"/>
    <mergeCell ref="K357:M357"/>
    <mergeCell ref="O357:Q357"/>
    <mergeCell ref="S357:U357"/>
    <mergeCell ref="K356:M356"/>
    <mergeCell ref="N354:N356"/>
    <mergeCell ref="O354:Q354"/>
    <mergeCell ref="O355:Q355"/>
    <mergeCell ref="O356:Q356"/>
    <mergeCell ref="R354:R356"/>
    <mergeCell ref="B351:Y352"/>
    <mergeCell ref="B354:B356"/>
    <mergeCell ref="C354:E354"/>
    <mergeCell ref="C355:E355"/>
    <mergeCell ref="C356:E356"/>
    <mergeCell ref="F354:F356"/>
    <mergeCell ref="G354:I356"/>
    <mergeCell ref="J354:J356"/>
    <mergeCell ref="K354:M354"/>
    <mergeCell ref="K355:M355"/>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C323:E323"/>
    <mergeCell ref="G323:I323"/>
    <mergeCell ref="K323:M323"/>
    <mergeCell ref="O323:Q323"/>
    <mergeCell ref="S323:U323"/>
    <mergeCell ref="W323:Y323"/>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C304:E304"/>
    <mergeCell ref="G304:I304"/>
    <mergeCell ref="K304:M304"/>
    <mergeCell ref="O304:Q304"/>
    <mergeCell ref="S304:U304"/>
    <mergeCell ref="W304:Y304"/>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V291:V292"/>
    <mergeCell ref="W291:X292"/>
    <mergeCell ref="Y291:Y292"/>
    <mergeCell ref="C293:E293"/>
    <mergeCell ref="G293:I293"/>
    <mergeCell ref="K293:M293"/>
    <mergeCell ref="O293:Q293"/>
    <mergeCell ref="S293:U293"/>
    <mergeCell ref="W293:Y293"/>
    <mergeCell ref="N291:N292"/>
    <mergeCell ref="O291:P292"/>
    <mergeCell ref="Q291:Q292"/>
    <mergeCell ref="R291:R292"/>
    <mergeCell ref="S291:T292"/>
    <mergeCell ref="U291:U292"/>
    <mergeCell ref="W290:Y290"/>
    <mergeCell ref="B291:B292"/>
    <mergeCell ref="C291:D292"/>
    <mergeCell ref="E291:E292"/>
    <mergeCell ref="F291:F292"/>
    <mergeCell ref="G291:H292"/>
    <mergeCell ref="I291:I292"/>
    <mergeCell ref="J291:J292"/>
    <mergeCell ref="K291:L292"/>
    <mergeCell ref="M291:M292"/>
    <mergeCell ref="S288:T289"/>
    <mergeCell ref="U288:U289"/>
    <mergeCell ref="V288:V289"/>
    <mergeCell ref="W288:X289"/>
    <mergeCell ref="Y288:Y289"/>
    <mergeCell ref="C290:E290"/>
    <mergeCell ref="G290:I290"/>
    <mergeCell ref="K290:M290"/>
    <mergeCell ref="O290:Q290"/>
    <mergeCell ref="S290:U290"/>
    <mergeCell ref="K288:L289"/>
    <mergeCell ref="M288:M289"/>
    <mergeCell ref="N288:N289"/>
    <mergeCell ref="O288:P289"/>
    <mergeCell ref="Q288:Q289"/>
    <mergeCell ref="R288:R289"/>
    <mergeCell ref="V286:V287"/>
    <mergeCell ref="W286:X287"/>
    <mergeCell ref="Y286:Y287"/>
    <mergeCell ref="B288:B289"/>
    <mergeCell ref="C288:D289"/>
    <mergeCell ref="E288:E289"/>
    <mergeCell ref="F288:F289"/>
    <mergeCell ref="G288:H289"/>
    <mergeCell ref="I288:I289"/>
    <mergeCell ref="J288:J289"/>
    <mergeCell ref="N286:N287"/>
    <mergeCell ref="O286:P287"/>
    <mergeCell ref="Q286:Q287"/>
    <mergeCell ref="R286:R287"/>
    <mergeCell ref="S286:T287"/>
    <mergeCell ref="U286:U287"/>
    <mergeCell ref="Y284:Y285"/>
    <mergeCell ref="B286:B287"/>
    <mergeCell ref="C286:D287"/>
    <mergeCell ref="E286:E287"/>
    <mergeCell ref="F286:F287"/>
    <mergeCell ref="G286:H287"/>
    <mergeCell ref="I286:I287"/>
    <mergeCell ref="J286:J287"/>
    <mergeCell ref="K286:L287"/>
    <mergeCell ref="M286:M287"/>
    <mergeCell ref="Q284:Q285"/>
    <mergeCell ref="R284:R285"/>
    <mergeCell ref="S284:T285"/>
    <mergeCell ref="U284:U285"/>
    <mergeCell ref="V284:V285"/>
    <mergeCell ref="W284:X285"/>
    <mergeCell ref="I284:I285"/>
    <mergeCell ref="J284:J285"/>
    <mergeCell ref="K284:L285"/>
    <mergeCell ref="M284:M285"/>
    <mergeCell ref="N284:N285"/>
    <mergeCell ref="O284:P285"/>
    <mergeCell ref="S282:T283"/>
    <mergeCell ref="U282:U283"/>
    <mergeCell ref="V282:V283"/>
    <mergeCell ref="W282:X283"/>
    <mergeCell ref="Y282:Y283"/>
    <mergeCell ref="B284:B285"/>
    <mergeCell ref="C284:D285"/>
    <mergeCell ref="E284:E285"/>
    <mergeCell ref="F284:F285"/>
    <mergeCell ref="G284:H285"/>
    <mergeCell ref="K282:L283"/>
    <mergeCell ref="M282:M283"/>
    <mergeCell ref="N282:N283"/>
    <mergeCell ref="O282:P283"/>
    <mergeCell ref="Q282:Q283"/>
    <mergeCell ref="R282:R283"/>
    <mergeCell ref="V280:V281"/>
    <mergeCell ref="W280:X281"/>
    <mergeCell ref="Y280:Y281"/>
    <mergeCell ref="B282:B283"/>
    <mergeCell ref="C282:D283"/>
    <mergeCell ref="E282:E283"/>
    <mergeCell ref="F282:F283"/>
    <mergeCell ref="G282:H283"/>
    <mergeCell ref="I282:I283"/>
    <mergeCell ref="J282:J283"/>
    <mergeCell ref="N280:N281"/>
    <mergeCell ref="O280:P281"/>
    <mergeCell ref="Q280:Q281"/>
    <mergeCell ref="R280:R281"/>
    <mergeCell ref="S280:T281"/>
    <mergeCell ref="U280:U281"/>
    <mergeCell ref="Y278:Y279"/>
    <mergeCell ref="B280:B281"/>
    <mergeCell ref="C280:D281"/>
    <mergeCell ref="E280:E281"/>
    <mergeCell ref="F280:F281"/>
    <mergeCell ref="G280:H281"/>
    <mergeCell ref="I280:I281"/>
    <mergeCell ref="J280:J281"/>
    <mergeCell ref="K280:L281"/>
    <mergeCell ref="M280:M281"/>
    <mergeCell ref="Q278:Q279"/>
    <mergeCell ref="R278:R279"/>
    <mergeCell ref="S278:T279"/>
    <mergeCell ref="U278:U279"/>
    <mergeCell ref="V278:V279"/>
    <mergeCell ref="W278:X279"/>
    <mergeCell ref="I278:I279"/>
    <mergeCell ref="J278:J279"/>
    <mergeCell ref="K278:L279"/>
    <mergeCell ref="M278:M279"/>
    <mergeCell ref="N278:N279"/>
    <mergeCell ref="O278:P279"/>
    <mergeCell ref="U276:U277"/>
    <mergeCell ref="V276:V277"/>
    <mergeCell ref="W276:W277"/>
    <mergeCell ref="X276:X277"/>
    <mergeCell ref="Y276:Y277"/>
    <mergeCell ref="B278:B279"/>
    <mergeCell ref="C278:D279"/>
    <mergeCell ref="E278:E279"/>
    <mergeCell ref="F278:F279"/>
    <mergeCell ref="G278:H279"/>
    <mergeCell ref="O276:O277"/>
    <mergeCell ref="P276:P277"/>
    <mergeCell ref="Q276:Q277"/>
    <mergeCell ref="R276:R277"/>
    <mergeCell ref="S276:S277"/>
    <mergeCell ref="T276:T277"/>
    <mergeCell ref="I276:I277"/>
    <mergeCell ref="J276:J277"/>
    <mergeCell ref="K276:K277"/>
    <mergeCell ref="L276:L277"/>
    <mergeCell ref="M276:M277"/>
    <mergeCell ref="N276:N277"/>
    <mergeCell ref="V274:V275"/>
    <mergeCell ref="W274:X275"/>
    <mergeCell ref="Y274:Y275"/>
    <mergeCell ref="B276:B277"/>
    <mergeCell ref="C276:C277"/>
    <mergeCell ref="D276:D277"/>
    <mergeCell ref="E276:E277"/>
    <mergeCell ref="F276:F277"/>
    <mergeCell ref="G276:G277"/>
    <mergeCell ref="H276:H277"/>
    <mergeCell ref="N274:N275"/>
    <mergeCell ref="O274:P275"/>
    <mergeCell ref="Q274:Q275"/>
    <mergeCell ref="R274:R275"/>
    <mergeCell ref="S274:T275"/>
    <mergeCell ref="U274:U275"/>
    <mergeCell ref="Y272:Y273"/>
    <mergeCell ref="B274:B275"/>
    <mergeCell ref="C274:D275"/>
    <mergeCell ref="E274:E275"/>
    <mergeCell ref="F274:F275"/>
    <mergeCell ref="G274:H275"/>
    <mergeCell ref="I274:I275"/>
    <mergeCell ref="J274:J275"/>
    <mergeCell ref="K274:L275"/>
    <mergeCell ref="M274:M275"/>
    <mergeCell ref="Q272:Q273"/>
    <mergeCell ref="R272:R273"/>
    <mergeCell ref="S272:T273"/>
    <mergeCell ref="U272:U273"/>
    <mergeCell ref="V272:V273"/>
    <mergeCell ref="W272:X273"/>
    <mergeCell ref="I272:I273"/>
    <mergeCell ref="J272:J273"/>
    <mergeCell ref="K272:L273"/>
    <mergeCell ref="M272:M273"/>
    <mergeCell ref="N272:N273"/>
    <mergeCell ref="O272:P273"/>
    <mergeCell ref="S269:U271"/>
    <mergeCell ref="V269:V271"/>
    <mergeCell ref="W269:Y269"/>
    <mergeCell ref="W270:Y270"/>
    <mergeCell ref="W271:Y271"/>
    <mergeCell ref="B272:B273"/>
    <mergeCell ref="C272:D273"/>
    <mergeCell ref="E272:E273"/>
    <mergeCell ref="F272:F273"/>
    <mergeCell ref="G272:H273"/>
    <mergeCell ref="K271:M271"/>
    <mergeCell ref="N269:N271"/>
    <mergeCell ref="O269:Q269"/>
    <mergeCell ref="O270:Q270"/>
    <mergeCell ref="O271:Q271"/>
    <mergeCell ref="R269:R271"/>
    <mergeCell ref="B266:Y267"/>
    <mergeCell ref="B269:B271"/>
    <mergeCell ref="C269:E269"/>
    <mergeCell ref="C270:E270"/>
    <mergeCell ref="C271:E271"/>
    <mergeCell ref="F269:F271"/>
    <mergeCell ref="G269:I271"/>
    <mergeCell ref="J269:J271"/>
    <mergeCell ref="K269:M269"/>
    <mergeCell ref="K270:M270"/>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C247:E247"/>
    <mergeCell ref="G247:I247"/>
    <mergeCell ref="K247:M247"/>
    <mergeCell ref="O247:Q247"/>
    <mergeCell ref="S247:U247"/>
    <mergeCell ref="W247:Y247"/>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6:E226"/>
    <mergeCell ref="G226:I226"/>
    <mergeCell ref="K226:M226"/>
    <mergeCell ref="O226:Q226"/>
    <mergeCell ref="S226:U226"/>
    <mergeCell ref="W226:Y226"/>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V213:V214"/>
    <mergeCell ref="W213:X214"/>
    <mergeCell ref="Y213:Y214"/>
    <mergeCell ref="C215:E215"/>
    <mergeCell ref="G215:I215"/>
    <mergeCell ref="K215:M215"/>
    <mergeCell ref="O215:Q215"/>
    <mergeCell ref="S215:U215"/>
    <mergeCell ref="W215:Y215"/>
    <mergeCell ref="N213:N214"/>
    <mergeCell ref="O213:P214"/>
    <mergeCell ref="Q213:Q214"/>
    <mergeCell ref="R213:R214"/>
    <mergeCell ref="S213:T214"/>
    <mergeCell ref="U213:U214"/>
    <mergeCell ref="W212:Y212"/>
    <mergeCell ref="B213:B214"/>
    <mergeCell ref="C213:D214"/>
    <mergeCell ref="E213:E214"/>
    <mergeCell ref="F213:F214"/>
    <mergeCell ref="G213:H214"/>
    <mergeCell ref="I213:I214"/>
    <mergeCell ref="J213:J214"/>
    <mergeCell ref="K213:L214"/>
    <mergeCell ref="M213:M214"/>
    <mergeCell ref="S210:T211"/>
    <mergeCell ref="U210:U211"/>
    <mergeCell ref="V210:V211"/>
    <mergeCell ref="W210:X211"/>
    <mergeCell ref="Y210:Y211"/>
    <mergeCell ref="C212:E212"/>
    <mergeCell ref="G212:I212"/>
    <mergeCell ref="K212:M212"/>
    <mergeCell ref="O212:Q212"/>
    <mergeCell ref="S212:U212"/>
    <mergeCell ref="K210:L211"/>
    <mergeCell ref="M210:M211"/>
    <mergeCell ref="N210:N211"/>
    <mergeCell ref="O210:P211"/>
    <mergeCell ref="Q210:Q211"/>
    <mergeCell ref="R210:R211"/>
    <mergeCell ref="V208:V209"/>
    <mergeCell ref="W208:X209"/>
    <mergeCell ref="Y208:Y209"/>
    <mergeCell ref="B210:B211"/>
    <mergeCell ref="C210:D211"/>
    <mergeCell ref="E210:E211"/>
    <mergeCell ref="F210:F211"/>
    <mergeCell ref="G210:H211"/>
    <mergeCell ref="I210:I211"/>
    <mergeCell ref="J210:J211"/>
    <mergeCell ref="N208:N209"/>
    <mergeCell ref="O208:P209"/>
    <mergeCell ref="Q208:Q209"/>
    <mergeCell ref="R208:R209"/>
    <mergeCell ref="S208:T209"/>
    <mergeCell ref="U208:U209"/>
    <mergeCell ref="Y206:Y207"/>
    <mergeCell ref="B208:B209"/>
    <mergeCell ref="C208:D209"/>
    <mergeCell ref="E208:E209"/>
    <mergeCell ref="F208:F209"/>
    <mergeCell ref="G208:H209"/>
    <mergeCell ref="I208:I209"/>
    <mergeCell ref="J208:J209"/>
    <mergeCell ref="K208:L209"/>
    <mergeCell ref="M208:M209"/>
    <mergeCell ref="Q206:Q207"/>
    <mergeCell ref="R206:R207"/>
    <mergeCell ref="S206:T207"/>
    <mergeCell ref="U206:U207"/>
    <mergeCell ref="V206:V207"/>
    <mergeCell ref="W206:X207"/>
    <mergeCell ref="I206:I207"/>
    <mergeCell ref="J206:J207"/>
    <mergeCell ref="K206:L207"/>
    <mergeCell ref="M206:M207"/>
    <mergeCell ref="N206:N207"/>
    <mergeCell ref="O206:P207"/>
    <mergeCell ref="S204:T205"/>
    <mergeCell ref="U204:U205"/>
    <mergeCell ref="V204:V205"/>
    <mergeCell ref="W204:X205"/>
    <mergeCell ref="Y204:Y205"/>
    <mergeCell ref="B206:B207"/>
    <mergeCell ref="C206:D207"/>
    <mergeCell ref="E206:E207"/>
    <mergeCell ref="F206:F207"/>
    <mergeCell ref="G206:H207"/>
    <mergeCell ref="K204:L205"/>
    <mergeCell ref="M204:M205"/>
    <mergeCell ref="N204:N205"/>
    <mergeCell ref="O204:P205"/>
    <mergeCell ref="Q204:Q205"/>
    <mergeCell ref="R204:R205"/>
    <mergeCell ref="V202:V203"/>
    <mergeCell ref="W202:X203"/>
    <mergeCell ref="Y202:Y203"/>
    <mergeCell ref="B204:B205"/>
    <mergeCell ref="C204:D205"/>
    <mergeCell ref="E204:E205"/>
    <mergeCell ref="F204:F205"/>
    <mergeCell ref="G204:H205"/>
    <mergeCell ref="I204:I205"/>
    <mergeCell ref="J204:J205"/>
    <mergeCell ref="N202:N203"/>
    <mergeCell ref="O202:P203"/>
    <mergeCell ref="Q202:Q203"/>
    <mergeCell ref="R202:R203"/>
    <mergeCell ref="S202:T203"/>
    <mergeCell ref="U202:U203"/>
    <mergeCell ref="Y200:Y201"/>
    <mergeCell ref="B202:B203"/>
    <mergeCell ref="C202:D203"/>
    <mergeCell ref="E202:E203"/>
    <mergeCell ref="F202:F203"/>
    <mergeCell ref="G202:H203"/>
    <mergeCell ref="I202:I203"/>
    <mergeCell ref="J202:J203"/>
    <mergeCell ref="K202:L203"/>
    <mergeCell ref="M202:M203"/>
    <mergeCell ref="Q200:Q201"/>
    <mergeCell ref="R200:R201"/>
    <mergeCell ref="S200:T201"/>
    <mergeCell ref="U200:U201"/>
    <mergeCell ref="V200:V201"/>
    <mergeCell ref="W200:X201"/>
    <mergeCell ref="I200:I201"/>
    <mergeCell ref="J200:J201"/>
    <mergeCell ref="K200:L201"/>
    <mergeCell ref="M200:M201"/>
    <mergeCell ref="N200:N201"/>
    <mergeCell ref="O200:P201"/>
    <mergeCell ref="U198:U199"/>
    <mergeCell ref="V198:V199"/>
    <mergeCell ref="W198:W199"/>
    <mergeCell ref="X198:X199"/>
    <mergeCell ref="Y198:Y199"/>
    <mergeCell ref="B200:B201"/>
    <mergeCell ref="C200:D201"/>
    <mergeCell ref="E200:E201"/>
    <mergeCell ref="F200:F201"/>
    <mergeCell ref="G200:H201"/>
    <mergeCell ref="O198:O199"/>
    <mergeCell ref="P198:P199"/>
    <mergeCell ref="Q198:Q199"/>
    <mergeCell ref="R198:R199"/>
    <mergeCell ref="S198:S199"/>
    <mergeCell ref="T198:T199"/>
    <mergeCell ref="I198:I199"/>
    <mergeCell ref="J198:J199"/>
    <mergeCell ref="K198:K199"/>
    <mergeCell ref="L198:L199"/>
    <mergeCell ref="M198:M199"/>
    <mergeCell ref="N198:N199"/>
    <mergeCell ref="V196:V197"/>
    <mergeCell ref="W196:X197"/>
    <mergeCell ref="Y196:Y197"/>
    <mergeCell ref="B198:B199"/>
    <mergeCell ref="C198:C199"/>
    <mergeCell ref="D198:D199"/>
    <mergeCell ref="E198:E199"/>
    <mergeCell ref="F198:F199"/>
    <mergeCell ref="G198:G199"/>
    <mergeCell ref="H198:H199"/>
    <mergeCell ref="N196:N197"/>
    <mergeCell ref="O196:P197"/>
    <mergeCell ref="Q196:Q197"/>
    <mergeCell ref="R196:R197"/>
    <mergeCell ref="S196:T197"/>
    <mergeCell ref="U196:U197"/>
    <mergeCell ref="Y194:Y195"/>
    <mergeCell ref="B196:B197"/>
    <mergeCell ref="C196:D197"/>
    <mergeCell ref="E196:E197"/>
    <mergeCell ref="F196:F197"/>
    <mergeCell ref="G196:H197"/>
    <mergeCell ref="I196:I197"/>
    <mergeCell ref="J196:J197"/>
    <mergeCell ref="K196:L197"/>
    <mergeCell ref="M196:M197"/>
    <mergeCell ref="Q194:Q195"/>
    <mergeCell ref="R194:R195"/>
    <mergeCell ref="S194:T195"/>
    <mergeCell ref="U194:U195"/>
    <mergeCell ref="V194:V195"/>
    <mergeCell ref="W194:X195"/>
    <mergeCell ref="I194:I195"/>
    <mergeCell ref="J194:J195"/>
    <mergeCell ref="K194:L195"/>
    <mergeCell ref="M194:M195"/>
    <mergeCell ref="N194:N195"/>
    <mergeCell ref="O194:P195"/>
    <mergeCell ref="S191:U193"/>
    <mergeCell ref="V191:V193"/>
    <mergeCell ref="W191:Y191"/>
    <mergeCell ref="W192:Y192"/>
    <mergeCell ref="W193:Y193"/>
    <mergeCell ref="B194:B195"/>
    <mergeCell ref="C194:D195"/>
    <mergeCell ref="E194:E195"/>
    <mergeCell ref="F194:F195"/>
    <mergeCell ref="G194:H195"/>
    <mergeCell ref="K193:M193"/>
    <mergeCell ref="N191:N193"/>
    <mergeCell ref="O191:Q191"/>
    <mergeCell ref="O192:Q192"/>
    <mergeCell ref="O193:Q193"/>
    <mergeCell ref="R191:R193"/>
    <mergeCell ref="B188:Y189"/>
    <mergeCell ref="B191:B193"/>
    <mergeCell ref="C191:E191"/>
    <mergeCell ref="C192:E192"/>
    <mergeCell ref="C193:E193"/>
    <mergeCell ref="F191:F193"/>
    <mergeCell ref="G191:I193"/>
    <mergeCell ref="J191:J193"/>
    <mergeCell ref="K191:M191"/>
    <mergeCell ref="K192:M192"/>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G174:I174"/>
    <mergeCell ref="K174:M174"/>
    <mergeCell ref="O174:Q174"/>
    <mergeCell ref="S174:U174"/>
    <mergeCell ref="W174:Y174"/>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W161:W162"/>
    <mergeCell ref="X161:X162"/>
    <mergeCell ref="Y161:Y162"/>
    <mergeCell ref="C163:E163"/>
    <mergeCell ref="G163:I163"/>
    <mergeCell ref="K163:M163"/>
    <mergeCell ref="O163:Q163"/>
    <mergeCell ref="S163:U163"/>
    <mergeCell ref="W163:Y163"/>
    <mergeCell ref="Q161:Q162"/>
    <mergeCell ref="R161:R162"/>
    <mergeCell ref="S161:S162"/>
    <mergeCell ref="T161:T162"/>
    <mergeCell ref="U161:U162"/>
    <mergeCell ref="V161:V162"/>
    <mergeCell ref="K161:K162"/>
    <mergeCell ref="L161:L162"/>
    <mergeCell ref="M161:M162"/>
    <mergeCell ref="N161:N162"/>
    <mergeCell ref="O161:O162"/>
    <mergeCell ref="P161:P162"/>
    <mergeCell ref="W160:Y160"/>
    <mergeCell ref="B161:B162"/>
    <mergeCell ref="C161:C162"/>
    <mergeCell ref="D161:D162"/>
    <mergeCell ref="E161:E162"/>
    <mergeCell ref="F161:F162"/>
    <mergeCell ref="G161:G162"/>
    <mergeCell ref="H161:H162"/>
    <mergeCell ref="I161:I162"/>
    <mergeCell ref="J161:J162"/>
    <mergeCell ref="S157:U159"/>
    <mergeCell ref="V157:V159"/>
    <mergeCell ref="W157:Y157"/>
    <mergeCell ref="W158:Y158"/>
    <mergeCell ref="W159:Y159"/>
    <mergeCell ref="C160:E160"/>
    <mergeCell ref="G160:I160"/>
    <mergeCell ref="K160:M160"/>
    <mergeCell ref="O160:Q160"/>
    <mergeCell ref="S160:U160"/>
    <mergeCell ref="K159:M159"/>
    <mergeCell ref="N157:N159"/>
    <mergeCell ref="O157:Q157"/>
    <mergeCell ref="O158:Q158"/>
    <mergeCell ref="O159:Q159"/>
    <mergeCell ref="R157:R159"/>
    <mergeCell ref="B154:Y155"/>
    <mergeCell ref="B157:B159"/>
    <mergeCell ref="C157:E157"/>
    <mergeCell ref="C158:E158"/>
    <mergeCell ref="C159:E159"/>
    <mergeCell ref="F157:F159"/>
    <mergeCell ref="G157:I159"/>
    <mergeCell ref="J157:J159"/>
    <mergeCell ref="K157:M157"/>
    <mergeCell ref="K158:M158"/>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E144"/>
    <mergeCell ref="G144:I144"/>
    <mergeCell ref="K144:M144"/>
    <mergeCell ref="O144:Q144"/>
    <mergeCell ref="S144:U144"/>
    <mergeCell ref="W144:Y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7:E137"/>
    <mergeCell ref="G137:I137"/>
    <mergeCell ref="K137:M137"/>
    <mergeCell ref="O137:Q137"/>
    <mergeCell ref="S137:U137"/>
    <mergeCell ref="W137:Y137"/>
    <mergeCell ref="W134:W135"/>
    <mergeCell ref="X134:X135"/>
    <mergeCell ref="Y134:Y135"/>
    <mergeCell ref="C136:E136"/>
    <mergeCell ref="G136:I136"/>
    <mergeCell ref="K136:M136"/>
    <mergeCell ref="O136:Q136"/>
    <mergeCell ref="S136:U136"/>
    <mergeCell ref="W136:Y136"/>
    <mergeCell ref="Q134:Q135"/>
    <mergeCell ref="R134:R135"/>
    <mergeCell ref="S134:S135"/>
    <mergeCell ref="T134:T135"/>
    <mergeCell ref="U134:U135"/>
    <mergeCell ref="V134:V135"/>
    <mergeCell ref="K134:K135"/>
    <mergeCell ref="L134:L135"/>
    <mergeCell ref="M134:M135"/>
    <mergeCell ref="N134:N135"/>
    <mergeCell ref="O134:O135"/>
    <mergeCell ref="P134:P135"/>
    <mergeCell ref="W133:Y133"/>
    <mergeCell ref="B134:B135"/>
    <mergeCell ref="C134:C135"/>
    <mergeCell ref="D134:D135"/>
    <mergeCell ref="E134:E135"/>
    <mergeCell ref="F134:F135"/>
    <mergeCell ref="G134:G135"/>
    <mergeCell ref="H134:H135"/>
    <mergeCell ref="I134:I135"/>
    <mergeCell ref="J134:J135"/>
    <mergeCell ref="S130:U132"/>
    <mergeCell ref="V130:V132"/>
    <mergeCell ref="W130:Y130"/>
    <mergeCell ref="W131:Y131"/>
    <mergeCell ref="W132:Y132"/>
    <mergeCell ref="C133:E133"/>
    <mergeCell ref="G133:I133"/>
    <mergeCell ref="K133:M133"/>
    <mergeCell ref="O133:Q133"/>
    <mergeCell ref="S133:U133"/>
    <mergeCell ref="K132:M132"/>
    <mergeCell ref="N130:N132"/>
    <mergeCell ref="O130:Q130"/>
    <mergeCell ref="O131:Q131"/>
    <mergeCell ref="O132:Q132"/>
    <mergeCell ref="R130:R132"/>
    <mergeCell ref="B127:Y128"/>
    <mergeCell ref="B130:B132"/>
    <mergeCell ref="C130:E130"/>
    <mergeCell ref="C131:E131"/>
    <mergeCell ref="C132:E132"/>
    <mergeCell ref="F130:F132"/>
    <mergeCell ref="G130:I132"/>
    <mergeCell ref="J130:J132"/>
    <mergeCell ref="K130:M130"/>
    <mergeCell ref="K131:M13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V116:V117"/>
    <mergeCell ref="W116:X117"/>
    <mergeCell ref="Y116:Y117"/>
    <mergeCell ref="C118:E118"/>
    <mergeCell ref="G118:I118"/>
    <mergeCell ref="K118:M118"/>
    <mergeCell ref="O118:Q118"/>
    <mergeCell ref="S118:U118"/>
    <mergeCell ref="W118:Y118"/>
    <mergeCell ref="N116:N117"/>
    <mergeCell ref="O116:P117"/>
    <mergeCell ref="Q116:Q117"/>
    <mergeCell ref="R116:R117"/>
    <mergeCell ref="S116:T117"/>
    <mergeCell ref="U116:U117"/>
    <mergeCell ref="Y114:Y115"/>
    <mergeCell ref="B116:B117"/>
    <mergeCell ref="C116:D117"/>
    <mergeCell ref="E116:E117"/>
    <mergeCell ref="F116:F117"/>
    <mergeCell ref="G116:H117"/>
    <mergeCell ref="I116:I117"/>
    <mergeCell ref="J116:J117"/>
    <mergeCell ref="K116:L117"/>
    <mergeCell ref="M116:M117"/>
    <mergeCell ref="N114:N115"/>
    <mergeCell ref="O114:Q115"/>
    <mergeCell ref="R114:R115"/>
    <mergeCell ref="S114:U115"/>
    <mergeCell ref="V114:V115"/>
    <mergeCell ref="W114:X115"/>
    <mergeCell ref="B114:B115"/>
    <mergeCell ref="C114:E115"/>
    <mergeCell ref="F114:F115"/>
    <mergeCell ref="G114:I115"/>
    <mergeCell ref="J114:J115"/>
    <mergeCell ref="K114:M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0:V101"/>
    <mergeCell ref="W100:X101"/>
    <mergeCell ref="Y100:Y101"/>
    <mergeCell ref="C102:E102"/>
    <mergeCell ref="G102:I102"/>
    <mergeCell ref="K102:M102"/>
    <mergeCell ref="O102:Q102"/>
    <mergeCell ref="S102:U102"/>
    <mergeCell ref="W102:Y102"/>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V88:V89"/>
    <mergeCell ref="W88:X89"/>
    <mergeCell ref="Y88:Y89"/>
    <mergeCell ref="B90:B91"/>
    <mergeCell ref="C90:D91"/>
    <mergeCell ref="E90:E91"/>
    <mergeCell ref="F90:F91"/>
    <mergeCell ref="G90:H91"/>
    <mergeCell ref="I90:I91"/>
    <mergeCell ref="J90:J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Q86:Q87"/>
    <mergeCell ref="R86:R87"/>
    <mergeCell ref="S86:T87"/>
    <mergeCell ref="U86:U87"/>
    <mergeCell ref="V86:V87"/>
    <mergeCell ref="W86:X87"/>
    <mergeCell ref="I86:I87"/>
    <mergeCell ref="J86:J87"/>
    <mergeCell ref="K86:L87"/>
    <mergeCell ref="M86:M87"/>
    <mergeCell ref="N86:N87"/>
    <mergeCell ref="O86:P87"/>
    <mergeCell ref="U84:U85"/>
    <mergeCell ref="V84:V85"/>
    <mergeCell ref="W84:W85"/>
    <mergeCell ref="X84:X85"/>
    <mergeCell ref="Y84:Y85"/>
    <mergeCell ref="B86:B87"/>
    <mergeCell ref="C86:D87"/>
    <mergeCell ref="E86:E87"/>
    <mergeCell ref="F86:F87"/>
    <mergeCell ref="G86:H87"/>
    <mergeCell ref="O84:O85"/>
    <mergeCell ref="P84:P85"/>
    <mergeCell ref="Q84:Q85"/>
    <mergeCell ref="R84:R85"/>
    <mergeCell ref="S84:S85"/>
    <mergeCell ref="T84:T85"/>
    <mergeCell ref="I84:I85"/>
    <mergeCell ref="J84:J85"/>
    <mergeCell ref="K84:K85"/>
    <mergeCell ref="L84:L85"/>
    <mergeCell ref="M84:M85"/>
    <mergeCell ref="N84:N85"/>
    <mergeCell ref="V82:V83"/>
    <mergeCell ref="W82:X83"/>
    <mergeCell ref="Y82:Y83"/>
    <mergeCell ref="B84:B85"/>
    <mergeCell ref="C84:C85"/>
    <mergeCell ref="D84:D85"/>
    <mergeCell ref="E84:E85"/>
    <mergeCell ref="F84:F85"/>
    <mergeCell ref="G84:G85"/>
    <mergeCell ref="H84:H85"/>
    <mergeCell ref="N82:N83"/>
    <mergeCell ref="O82:P83"/>
    <mergeCell ref="Q82:Q83"/>
    <mergeCell ref="R82:R83"/>
    <mergeCell ref="S82:T83"/>
    <mergeCell ref="U82:U83"/>
    <mergeCell ref="W81:Y81"/>
    <mergeCell ref="B82:B83"/>
    <mergeCell ref="C82:D83"/>
    <mergeCell ref="E82:E83"/>
    <mergeCell ref="F82:F83"/>
    <mergeCell ref="G82:H83"/>
    <mergeCell ref="I82:I83"/>
    <mergeCell ref="J82:J83"/>
    <mergeCell ref="K82:L83"/>
    <mergeCell ref="M82:M83"/>
    <mergeCell ref="S78:U80"/>
    <mergeCell ref="V78:V80"/>
    <mergeCell ref="W78:Y78"/>
    <mergeCell ref="W79:Y79"/>
    <mergeCell ref="W80:Y80"/>
    <mergeCell ref="C81:E81"/>
    <mergeCell ref="G81:I81"/>
    <mergeCell ref="K81:M81"/>
    <mergeCell ref="O81:Q81"/>
    <mergeCell ref="S81:U81"/>
    <mergeCell ref="K80:M80"/>
    <mergeCell ref="N78:N80"/>
    <mergeCell ref="O78:Q78"/>
    <mergeCell ref="O79:Q79"/>
    <mergeCell ref="O80:Q80"/>
    <mergeCell ref="R78:R80"/>
    <mergeCell ref="B75:Y76"/>
    <mergeCell ref="B78:B80"/>
    <mergeCell ref="C78:E78"/>
    <mergeCell ref="C79:E79"/>
    <mergeCell ref="C80:E80"/>
    <mergeCell ref="F78:F80"/>
    <mergeCell ref="G78:I80"/>
    <mergeCell ref="J78:J80"/>
    <mergeCell ref="K78:M78"/>
    <mergeCell ref="K79:M79"/>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O52:Q53"/>
    <mergeCell ref="R52:R53"/>
    <mergeCell ref="S52:U53"/>
    <mergeCell ref="V52:V53"/>
    <mergeCell ref="W52:X53"/>
    <mergeCell ref="Y52:Y53"/>
    <mergeCell ref="V50:V51"/>
    <mergeCell ref="W50:X51"/>
    <mergeCell ref="Y50:Y51"/>
    <mergeCell ref="B52:B53"/>
    <mergeCell ref="C52:E53"/>
    <mergeCell ref="F52:F53"/>
    <mergeCell ref="G52:I53"/>
    <mergeCell ref="J52:J53"/>
    <mergeCell ref="K52:M53"/>
    <mergeCell ref="N52:N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N48:N49"/>
    <mergeCell ref="O48:Q49"/>
    <mergeCell ref="R48:R49"/>
    <mergeCell ref="S48:U49"/>
    <mergeCell ref="V48:V49"/>
    <mergeCell ref="W48:X49"/>
    <mergeCell ref="B48:B49"/>
    <mergeCell ref="C48:E49"/>
    <mergeCell ref="F48:F49"/>
    <mergeCell ref="G48:I49"/>
    <mergeCell ref="J48:J49"/>
    <mergeCell ref="K48:M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V43:V44"/>
    <mergeCell ref="W43:X44"/>
    <mergeCell ref="Y43:Y44"/>
    <mergeCell ref="C45:E45"/>
    <mergeCell ref="G45:I45"/>
    <mergeCell ref="K45:M45"/>
    <mergeCell ref="O45:Q45"/>
    <mergeCell ref="S45:U45"/>
    <mergeCell ref="W45:Y45"/>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U27:U28"/>
    <mergeCell ref="V27:V28"/>
    <mergeCell ref="W27:W28"/>
    <mergeCell ref="X27:X28"/>
    <mergeCell ref="Y27:Y28"/>
    <mergeCell ref="B29:B30"/>
    <mergeCell ref="C29:D30"/>
    <mergeCell ref="E29:E30"/>
    <mergeCell ref="F29:F30"/>
    <mergeCell ref="G29:H30"/>
    <mergeCell ref="O27:O28"/>
    <mergeCell ref="P27:P28"/>
    <mergeCell ref="Q27:Q28"/>
    <mergeCell ref="R27:R28"/>
    <mergeCell ref="S27:S28"/>
    <mergeCell ref="T27:T28"/>
    <mergeCell ref="I27:I28"/>
    <mergeCell ref="J27:J28"/>
    <mergeCell ref="K27:K28"/>
    <mergeCell ref="L27:L28"/>
    <mergeCell ref="M27:M28"/>
    <mergeCell ref="N27:N28"/>
    <mergeCell ref="V25:V26"/>
    <mergeCell ref="W25:X26"/>
    <mergeCell ref="Y25:Y26"/>
    <mergeCell ref="B27:B28"/>
    <mergeCell ref="C27:C28"/>
    <mergeCell ref="D27:D28"/>
    <mergeCell ref="E27:E28"/>
    <mergeCell ref="F27:F28"/>
    <mergeCell ref="G27:G28"/>
    <mergeCell ref="H27:H28"/>
    <mergeCell ref="N25:N26"/>
    <mergeCell ref="O25:P26"/>
    <mergeCell ref="Q25:Q26"/>
    <mergeCell ref="R25:R26"/>
    <mergeCell ref="S25:T26"/>
    <mergeCell ref="U25:U26"/>
    <mergeCell ref="W24:Y24"/>
    <mergeCell ref="B25:B26"/>
    <mergeCell ref="C25:D26"/>
    <mergeCell ref="E25:E26"/>
    <mergeCell ref="F25:F26"/>
    <mergeCell ref="G25:H26"/>
    <mergeCell ref="I25:I26"/>
    <mergeCell ref="J25:J26"/>
    <mergeCell ref="K25:L26"/>
    <mergeCell ref="M25:M26"/>
    <mergeCell ref="S21:U23"/>
    <mergeCell ref="V21:V23"/>
    <mergeCell ref="W21:Y21"/>
    <mergeCell ref="W22:Y22"/>
    <mergeCell ref="W23:Y23"/>
    <mergeCell ref="C24:E24"/>
    <mergeCell ref="G24:I24"/>
    <mergeCell ref="K24:M24"/>
    <mergeCell ref="O24:Q24"/>
    <mergeCell ref="S24:U24"/>
    <mergeCell ref="K23:M23"/>
    <mergeCell ref="N21:N23"/>
    <mergeCell ref="O21:Q21"/>
    <mergeCell ref="O22:Q22"/>
    <mergeCell ref="O23:Q23"/>
    <mergeCell ref="R21:R23"/>
    <mergeCell ref="B18:Y19"/>
    <mergeCell ref="B21:B23"/>
    <mergeCell ref="C21:E21"/>
    <mergeCell ref="C22:E22"/>
    <mergeCell ref="C23:E23"/>
    <mergeCell ref="F21:F23"/>
    <mergeCell ref="G21:I23"/>
    <mergeCell ref="J21:J23"/>
    <mergeCell ref="K21:M21"/>
    <mergeCell ref="K22:M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42578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856872</v>
      </c>
      <c r="C4" s="8">
        <v>792866</v>
      </c>
    </row>
    <row r="5" spans="1:3">
      <c r="A5" s="2" t="s">
        <v>29</v>
      </c>
      <c r="B5" s="6">
        <v>245205</v>
      </c>
      <c r="C5" s="6">
        <v>307380</v>
      </c>
    </row>
    <row r="6" spans="1:3">
      <c r="A6" s="2" t="s">
        <v>30</v>
      </c>
      <c r="B6" s="6">
        <v>1102077</v>
      </c>
      <c r="C6" s="6">
        <v>1100246</v>
      </c>
    </row>
    <row r="7" spans="1:3">
      <c r="A7" s="3" t="s">
        <v>31</v>
      </c>
      <c r="B7" s="4" t="s">
        <v>5</v>
      </c>
      <c r="C7" s="4" t="s">
        <v>5</v>
      </c>
    </row>
    <row r="8" spans="1:3" ht="30">
      <c r="A8" s="2" t="s">
        <v>32</v>
      </c>
      <c r="B8" s="6">
        <v>470609</v>
      </c>
      <c r="C8" s="6">
        <v>454731</v>
      </c>
    </row>
    <row r="9" spans="1:3">
      <c r="A9" s="2" t="s">
        <v>33</v>
      </c>
      <c r="B9" s="6">
        <v>153522</v>
      </c>
      <c r="C9" s="6">
        <v>189420</v>
      </c>
    </row>
    <row r="10" spans="1:3">
      <c r="A10" s="2" t="s">
        <v>34</v>
      </c>
      <c r="B10" s="6">
        <v>314458</v>
      </c>
      <c r="C10" s="6">
        <v>316483</v>
      </c>
    </row>
    <row r="11" spans="1:3">
      <c r="A11" s="2" t="s">
        <v>35</v>
      </c>
      <c r="B11" s="6">
        <v>163488</v>
      </c>
      <c r="C11" s="6">
        <v>139612</v>
      </c>
    </row>
    <row r="12" spans="1:3" ht="30">
      <c r="A12" s="2" t="s">
        <v>36</v>
      </c>
      <c r="B12" s="6">
        <v>6619</v>
      </c>
      <c r="C12" s="4">
        <v>0</v>
      </c>
    </row>
    <row r="13" spans="1:3" ht="30">
      <c r="A13" s="2" t="s">
        <v>37</v>
      </c>
      <c r="B13" s="6">
        <v>21739</v>
      </c>
      <c r="C13" s="4">
        <v>0</v>
      </c>
    </row>
    <row r="14" spans="1:3">
      <c r="A14" s="2" t="s">
        <v>38</v>
      </c>
      <c r="B14" s="4">
        <v>-53</v>
      </c>
      <c r="C14" s="4">
        <v>-68</v>
      </c>
    </row>
    <row r="15" spans="1:3">
      <c r="A15" s="2" t="s">
        <v>39</v>
      </c>
      <c r="B15" s="6">
        <v>16583</v>
      </c>
      <c r="C15" s="6">
        <v>16523</v>
      </c>
    </row>
    <row r="16" spans="1:3">
      <c r="A16" s="2" t="s">
        <v>40</v>
      </c>
      <c r="B16" s="6">
        <v>175316</v>
      </c>
      <c r="C16" s="6">
        <v>123157</v>
      </c>
    </row>
    <row r="17" spans="1:3">
      <c r="A17" s="2" t="s">
        <v>41</v>
      </c>
      <c r="B17" s="6">
        <v>65525</v>
      </c>
      <c r="C17" s="6">
        <v>45759</v>
      </c>
    </row>
    <row r="18" spans="1:3">
      <c r="A18" s="2" t="s">
        <v>42</v>
      </c>
      <c r="B18" s="6">
        <v>109791</v>
      </c>
      <c r="C18" s="6">
        <v>77398</v>
      </c>
    </row>
    <row r="19" spans="1:3" ht="30">
      <c r="A19" s="2" t="s">
        <v>43</v>
      </c>
      <c r="B19" s="4">
        <v>317</v>
      </c>
      <c r="C19" s="4">
        <v>356</v>
      </c>
    </row>
    <row r="20" spans="1:3">
      <c r="A20" s="2" t="s">
        <v>44</v>
      </c>
      <c r="B20" s="8">
        <v>110108</v>
      </c>
      <c r="C20" s="8">
        <v>77754</v>
      </c>
    </row>
    <row r="21" spans="1:3" ht="30">
      <c r="A21" s="2" t="s">
        <v>45</v>
      </c>
      <c r="B21" s="9">
        <v>0.94</v>
      </c>
      <c r="C21" s="9">
        <v>0.63</v>
      </c>
    </row>
    <row r="22" spans="1:3" ht="30">
      <c r="A22" s="2" t="s">
        <v>46</v>
      </c>
      <c r="B22" s="8">
        <v>0</v>
      </c>
      <c r="C22" s="8">
        <v>0</v>
      </c>
    </row>
    <row r="23" spans="1:3" ht="30">
      <c r="A23" s="2" t="s">
        <v>47</v>
      </c>
      <c r="B23" s="9">
        <v>0.94</v>
      </c>
      <c r="C23" s="9">
        <v>0.63</v>
      </c>
    </row>
    <row r="24" spans="1:3" ht="30">
      <c r="A24" s="2" t="s">
        <v>48</v>
      </c>
      <c r="B24" s="9">
        <v>0.93</v>
      </c>
      <c r="C24" s="9">
        <v>0.63</v>
      </c>
    </row>
    <row r="25" spans="1:3" ht="45">
      <c r="A25" s="2" t="s">
        <v>49</v>
      </c>
      <c r="B25" s="8">
        <v>0</v>
      </c>
      <c r="C25" s="8">
        <v>0</v>
      </c>
    </row>
    <row r="26" spans="1:3" ht="30">
      <c r="A26" s="2" t="s">
        <v>50</v>
      </c>
      <c r="B26" s="9">
        <v>0.93</v>
      </c>
      <c r="C26" s="9">
        <v>0.6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561</v>
      </c>
      <c r="B1" s="1" t="s">
        <v>1</v>
      </c>
    </row>
    <row r="2" spans="1:2">
      <c r="A2" s="7"/>
      <c r="B2" s="1" t="s">
        <v>2</v>
      </c>
    </row>
    <row r="3" spans="1:2">
      <c r="A3" s="3" t="s">
        <v>562</v>
      </c>
      <c r="B3" s="4" t="s">
        <v>5</v>
      </c>
    </row>
    <row r="4" spans="1:2">
      <c r="A4" s="41" t="s">
        <v>563</v>
      </c>
      <c r="B4" s="4" t="s">
        <v>5</v>
      </c>
    </row>
    <row r="5" spans="1:2">
      <c r="A5" s="41"/>
      <c r="B5" s="12" t="s">
        <v>564</v>
      </c>
    </row>
    <row r="6" spans="1:2">
      <c r="A6" s="41"/>
      <c r="B6" s="12"/>
    </row>
    <row r="7" spans="1:2" ht="192">
      <c r="A7" s="41"/>
      <c r="B7" s="12" t="s">
        <v>56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66</v>
      </c>
      <c r="B1" s="1" t="s">
        <v>1</v>
      </c>
    </row>
    <row r="2" spans="1:2">
      <c r="A2" s="7"/>
      <c r="B2" s="1" t="s">
        <v>2</v>
      </c>
    </row>
    <row r="3" spans="1:2">
      <c r="A3" s="3" t="s">
        <v>150</v>
      </c>
      <c r="B3" s="4" t="s">
        <v>5</v>
      </c>
    </row>
    <row r="4" spans="1:2">
      <c r="A4" s="41" t="s">
        <v>149</v>
      </c>
      <c r="B4" s="4" t="s">
        <v>5</v>
      </c>
    </row>
    <row r="5" spans="1:2" ht="281.25">
      <c r="A5" s="41"/>
      <c r="B5" s="12" t="s">
        <v>151</v>
      </c>
    </row>
    <row r="6" spans="1:2" ht="217.5">
      <c r="A6" s="41"/>
      <c r="B6" s="12" t="s">
        <v>152</v>
      </c>
    </row>
    <row r="7" spans="1:2" ht="64.5">
      <c r="A7" s="41"/>
      <c r="B7" s="12" t="s">
        <v>15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85546875" customWidth="1"/>
    <col min="4" max="4" width="22.140625" customWidth="1"/>
    <col min="5" max="6" width="26.7109375" customWidth="1"/>
    <col min="7" max="7" width="5.85546875" customWidth="1"/>
    <col min="8" max="8" width="22.140625" customWidth="1"/>
    <col min="9" max="9" width="26.7109375"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ht="45">
      <c r="A3" s="3" t="s">
        <v>136</v>
      </c>
      <c r="B3" s="40" t="s">
        <v>5</v>
      </c>
      <c r="C3" s="40"/>
      <c r="D3" s="40"/>
      <c r="E3" s="40"/>
      <c r="F3" s="40"/>
      <c r="G3" s="40"/>
      <c r="H3" s="40"/>
      <c r="I3" s="40"/>
    </row>
    <row r="4" spans="1:9" ht="15" customHeight="1">
      <c r="A4" s="41" t="s">
        <v>568</v>
      </c>
      <c r="B4" s="40" t="s">
        <v>5</v>
      </c>
      <c r="C4" s="40"/>
      <c r="D4" s="40"/>
      <c r="E4" s="40"/>
      <c r="F4" s="40"/>
      <c r="G4" s="40"/>
      <c r="H4" s="40"/>
      <c r="I4" s="40"/>
    </row>
    <row r="5" spans="1:9" ht="25.5" customHeight="1">
      <c r="A5" s="41"/>
      <c r="B5" s="42" t="s">
        <v>141</v>
      </c>
      <c r="C5" s="42"/>
      <c r="D5" s="42"/>
      <c r="E5" s="42"/>
      <c r="F5" s="42"/>
      <c r="G5" s="42"/>
      <c r="H5" s="42"/>
      <c r="I5" s="42"/>
    </row>
    <row r="6" spans="1:9">
      <c r="A6" s="41"/>
      <c r="B6" s="19"/>
      <c r="C6" s="19"/>
      <c r="D6" s="19"/>
      <c r="E6" s="19"/>
      <c r="F6" s="19"/>
      <c r="G6" s="19"/>
      <c r="H6" s="19"/>
      <c r="I6" s="19"/>
    </row>
    <row r="7" spans="1:9">
      <c r="A7" s="41"/>
      <c r="B7" s="13"/>
      <c r="C7" s="13"/>
      <c r="D7" s="13"/>
      <c r="E7" s="13"/>
      <c r="F7" s="13"/>
      <c r="G7" s="13"/>
      <c r="H7" s="13"/>
      <c r="I7" s="13"/>
    </row>
    <row r="8" spans="1:9">
      <c r="A8" s="41"/>
      <c r="B8" s="20" t="s">
        <v>142</v>
      </c>
      <c r="C8" s="22" t="s">
        <v>143</v>
      </c>
      <c r="D8" s="22"/>
      <c r="E8" s="22"/>
      <c r="F8" s="24"/>
      <c r="G8" s="22" t="s">
        <v>144</v>
      </c>
      <c r="H8" s="22"/>
      <c r="I8" s="22"/>
    </row>
    <row r="9" spans="1:9" ht="15.75" thickBot="1">
      <c r="A9" s="41"/>
      <c r="B9" s="21"/>
      <c r="C9" s="23">
        <v>2014</v>
      </c>
      <c r="D9" s="23"/>
      <c r="E9" s="23"/>
      <c r="F9" s="25"/>
      <c r="G9" s="23">
        <v>2014</v>
      </c>
      <c r="H9" s="23"/>
      <c r="I9" s="23"/>
    </row>
    <row r="10" spans="1:9">
      <c r="A10" s="41"/>
      <c r="B10" s="14"/>
      <c r="C10" s="26"/>
      <c r="D10" s="26"/>
      <c r="E10" s="26"/>
      <c r="F10" s="14"/>
      <c r="G10" s="26"/>
      <c r="H10" s="26"/>
      <c r="I10" s="26"/>
    </row>
    <row r="11" spans="1:9">
      <c r="A11" s="41"/>
      <c r="B11" s="27" t="s">
        <v>145</v>
      </c>
      <c r="C11" s="27" t="s">
        <v>146</v>
      </c>
      <c r="D11" s="28">
        <v>16652</v>
      </c>
      <c r="E11" s="29"/>
      <c r="F11" s="29"/>
      <c r="G11" s="27" t="s">
        <v>146</v>
      </c>
      <c r="H11" s="28">
        <v>17984</v>
      </c>
      <c r="I11" s="29"/>
    </row>
    <row r="12" spans="1:9">
      <c r="A12" s="41"/>
      <c r="B12" s="27"/>
      <c r="C12" s="27"/>
      <c r="D12" s="28"/>
      <c r="E12" s="29"/>
      <c r="F12" s="29"/>
      <c r="G12" s="27"/>
      <c r="H12" s="28"/>
      <c r="I12" s="29"/>
    </row>
    <row r="13" spans="1:9">
      <c r="A13" s="41"/>
      <c r="B13" s="30" t="s">
        <v>147</v>
      </c>
      <c r="C13" s="31">
        <v>13835</v>
      </c>
      <c r="D13" s="31"/>
      <c r="E13" s="24"/>
      <c r="F13" s="24"/>
      <c r="G13" s="31">
        <v>14304</v>
      </c>
      <c r="H13" s="31"/>
      <c r="I13" s="24"/>
    </row>
    <row r="14" spans="1:9">
      <c r="A14" s="41"/>
      <c r="B14" s="30"/>
      <c r="C14" s="31"/>
      <c r="D14" s="31"/>
      <c r="E14" s="24"/>
      <c r="F14" s="24"/>
      <c r="G14" s="31"/>
      <c r="H14" s="31"/>
      <c r="I14" s="24"/>
    </row>
    <row r="15" spans="1:9">
      <c r="A15" s="41"/>
      <c r="B15" s="27" t="s">
        <v>148</v>
      </c>
      <c r="C15" s="28">
        <v>219330</v>
      </c>
      <c r="D15" s="28"/>
      <c r="E15" s="29"/>
      <c r="F15" s="29"/>
      <c r="G15" s="28">
        <v>218951</v>
      </c>
      <c r="H15" s="28"/>
      <c r="I15" s="29"/>
    </row>
    <row r="16" spans="1:9" ht="15.75" thickBot="1">
      <c r="A16" s="41"/>
      <c r="B16" s="27"/>
      <c r="C16" s="32"/>
      <c r="D16" s="32"/>
      <c r="E16" s="33"/>
      <c r="F16" s="33"/>
      <c r="G16" s="32"/>
      <c r="H16" s="32"/>
      <c r="I16" s="33"/>
    </row>
    <row r="17" spans="1:9">
      <c r="A17" s="41"/>
      <c r="B17" s="34"/>
      <c r="C17" s="35" t="s">
        <v>146</v>
      </c>
      <c r="D17" s="37">
        <v>249817</v>
      </c>
      <c r="E17" s="26"/>
      <c r="F17" s="26"/>
      <c r="G17" s="35" t="s">
        <v>146</v>
      </c>
      <c r="H17" s="37">
        <v>251239</v>
      </c>
      <c r="I17" s="26"/>
    </row>
    <row r="18" spans="1:9" ht="15.75" thickBot="1">
      <c r="A18" s="41"/>
      <c r="B18" s="34"/>
      <c r="C18" s="36"/>
      <c r="D18" s="38"/>
      <c r="E18" s="39"/>
      <c r="F18" s="39"/>
      <c r="G18" s="36"/>
      <c r="H18" s="38"/>
      <c r="I18" s="39"/>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3.5703125" bestFit="1" customWidth="1"/>
    <col min="3" max="3" width="2" customWidth="1"/>
    <col min="4" max="4" width="7.5703125" customWidth="1"/>
    <col min="7" max="7" width="2" customWidth="1"/>
    <col min="8" max="8" width="4" customWidth="1"/>
    <col min="11" max="11" width="2" customWidth="1"/>
    <col min="12" max="12" width="2.85546875" customWidth="1"/>
    <col min="15" max="15" width="2" customWidth="1"/>
    <col min="16" max="16" width="7.5703125" customWidth="1"/>
  </cols>
  <sheetData>
    <row r="1" spans="1:17" ht="15" customHeight="1">
      <c r="A1" s="7" t="s">
        <v>5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5</v>
      </c>
      <c r="B3" s="40" t="s">
        <v>5</v>
      </c>
      <c r="C3" s="40"/>
      <c r="D3" s="40"/>
      <c r="E3" s="40"/>
      <c r="F3" s="40"/>
      <c r="G3" s="40"/>
      <c r="H3" s="40"/>
      <c r="I3" s="40"/>
      <c r="J3" s="40"/>
      <c r="K3" s="40"/>
      <c r="L3" s="40"/>
      <c r="M3" s="40"/>
      <c r="N3" s="40"/>
      <c r="O3" s="40"/>
      <c r="P3" s="40"/>
      <c r="Q3" s="40"/>
    </row>
    <row r="4" spans="1:17" ht="15" customHeight="1">
      <c r="A4" s="41" t="s">
        <v>570</v>
      </c>
      <c r="B4" s="40" t="s">
        <v>5</v>
      </c>
      <c r="C4" s="40"/>
      <c r="D4" s="40"/>
      <c r="E4" s="40"/>
      <c r="F4" s="40"/>
      <c r="G4" s="40"/>
      <c r="H4" s="40"/>
      <c r="I4" s="40"/>
      <c r="J4" s="40"/>
      <c r="K4" s="40"/>
      <c r="L4" s="40"/>
      <c r="M4" s="40"/>
      <c r="N4" s="40"/>
      <c r="O4" s="40"/>
      <c r="P4" s="40"/>
      <c r="Q4" s="40"/>
    </row>
    <row r="5" spans="1:17">
      <c r="A5" s="41"/>
      <c r="B5" s="42" t="s">
        <v>571</v>
      </c>
      <c r="C5" s="42"/>
      <c r="D5" s="42"/>
      <c r="E5" s="42"/>
      <c r="F5" s="42"/>
      <c r="G5" s="42"/>
      <c r="H5" s="42"/>
      <c r="I5" s="42"/>
      <c r="J5" s="42"/>
      <c r="K5" s="42"/>
      <c r="L5" s="42"/>
      <c r="M5" s="42"/>
      <c r="N5" s="42"/>
      <c r="O5" s="42"/>
      <c r="P5" s="42"/>
      <c r="Q5" s="42"/>
    </row>
    <row r="6" spans="1:17">
      <c r="A6" s="41"/>
      <c r="B6" s="19"/>
      <c r="C6" s="19"/>
      <c r="D6" s="19"/>
      <c r="E6" s="19"/>
      <c r="F6" s="19"/>
      <c r="G6" s="19"/>
      <c r="H6" s="19"/>
      <c r="I6" s="19"/>
      <c r="J6" s="19"/>
      <c r="K6" s="19"/>
      <c r="L6" s="19"/>
      <c r="M6" s="19"/>
      <c r="N6" s="19"/>
      <c r="O6" s="19"/>
      <c r="P6" s="19"/>
      <c r="Q6" s="19"/>
    </row>
    <row r="7" spans="1:17">
      <c r="A7" s="41"/>
      <c r="B7" s="13"/>
      <c r="C7" s="13"/>
      <c r="D7" s="13"/>
      <c r="E7" s="13"/>
      <c r="F7" s="13"/>
      <c r="G7" s="13"/>
      <c r="H7" s="13"/>
      <c r="I7" s="13"/>
      <c r="J7" s="13"/>
      <c r="K7" s="13"/>
      <c r="L7" s="13"/>
      <c r="M7" s="13"/>
      <c r="N7" s="13"/>
      <c r="O7" s="13"/>
      <c r="P7" s="13"/>
      <c r="Q7" s="13"/>
    </row>
    <row r="8" spans="1:17" ht="15.75" thickBot="1">
      <c r="A8" s="41"/>
      <c r="B8" s="43"/>
      <c r="C8" s="23" t="s">
        <v>157</v>
      </c>
      <c r="D8" s="23"/>
      <c r="E8" s="23"/>
      <c r="F8" s="23"/>
      <c r="G8" s="23"/>
      <c r="H8" s="23"/>
      <c r="I8" s="23"/>
      <c r="J8" s="23"/>
      <c r="K8" s="23"/>
      <c r="L8" s="23"/>
      <c r="M8" s="23"/>
      <c r="N8" s="23"/>
      <c r="O8" s="23"/>
      <c r="P8" s="23"/>
      <c r="Q8" s="23"/>
    </row>
    <row r="9" spans="1:17" ht="15.75" thickBot="1">
      <c r="A9" s="41"/>
      <c r="B9" s="44" t="s">
        <v>158</v>
      </c>
      <c r="C9" s="48" t="s">
        <v>159</v>
      </c>
      <c r="D9" s="48"/>
      <c r="E9" s="48"/>
      <c r="F9" s="43"/>
      <c r="G9" s="48" t="s">
        <v>160</v>
      </c>
      <c r="H9" s="48"/>
      <c r="I9" s="48"/>
      <c r="J9" s="43"/>
      <c r="K9" s="48" t="s">
        <v>161</v>
      </c>
      <c r="L9" s="48"/>
      <c r="M9" s="48"/>
      <c r="N9" s="43"/>
      <c r="O9" s="48" t="s">
        <v>162</v>
      </c>
      <c r="P9" s="48"/>
      <c r="Q9" s="48"/>
    </row>
    <row r="10" spans="1:17">
      <c r="A10" s="41"/>
      <c r="B10" s="14"/>
      <c r="C10" s="26"/>
      <c r="D10" s="26"/>
      <c r="E10" s="26"/>
      <c r="F10" s="14"/>
      <c r="G10" s="26"/>
      <c r="H10" s="26"/>
      <c r="I10" s="26"/>
      <c r="J10" s="14"/>
      <c r="K10" s="26"/>
      <c r="L10" s="26"/>
      <c r="M10" s="26"/>
      <c r="N10" s="14"/>
      <c r="O10" s="26"/>
      <c r="P10" s="26"/>
      <c r="Q10" s="26"/>
    </row>
    <row r="11" spans="1:17">
      <c r="A11" s="41"/>
      <c r="B11" s="49" t="s">
        <v>63</v>
      </c>
      <c r="C11" s="27" t="s">
        <v>146</v>
      </c>
      <c r="D11" s="28">
        <v>581453</v>
      </c>
      <c r="E11" s="29"/>
      <c r="F11" s="29"/>
      <c r="G11" s="27" t="s">
        <v>146</v>
      </c>
      <c r="H11" s="51" t="s">
        <v>163</v>
      </c>
      <c r="I11" s="29"/>
      <c r="J11" s="29"/>
      <c r="K11" s="27" t="s">
        <v>146</v>
      </c>
      <c r="L11" s="51" t="s">
        <v>163</v>
      </c>
      <c r="M11" s="29"/>
      <c r="N11" s="29"/>
      <c r="O11" s="27" t="s">
        <v>146</v>
      </c>
      <c r="P11" s="28">
        <v>581453</v>
      </c>
      <c r="Q11" s="29"/>
    </row>
    <row r="12" spans="1:17" ht="15.75" thickBot="1">
      <c r="A12" s="41"/>
      <c r="B12" s="49"/>
      <c r="C12" s="50"/>
      <c r="D12" s="32"/>
      <c r="E12" s="33"/>
      <c r="F12" s="33"/>
      <c r="G12" s="50"/>
      <c r="H12" s="52"/>
      <c r="I12" s="33"/>
      <c r="J12" s="33"/>
      <c r="K12" s="50"/>
      <c r="L12" s="52"/>
      <c r="M12" s="33"/>
      <c r="N12" s="33"/>
      <c r="O12" s="50"/>
      <c r="P12" s="32"/>
      <c r="Q12" s="33"/>
    </row>
    <row r="13" spans="1:17">
      <c r="A13" s="41"/>
      <c r="B13" s="53" t="s">
        <v>164</v>
      </c>
      <c r="C13" s="35" t="s">
        <v>146</v>
      </c>
      <c r="D13" s="37">
        <v>581453</v>
      </c>
      <c r="E13" s="26"/>
      <c r="F13" s="26"/>
      <c r="G13" s="35" t="s">
        <v>146</v>
      </c>
      <c r="H13" s="54" t="s">
        <v>163</v>
      </c>
      <c r="I13" s="26"/>
      <c r="J13" s="26"/>
      <c r="K13" s="35" t="s">
        <v>146</v>
      </c>
      <c r="L13" s="54" t="s">
        <v>163</v>
      </c>
      <c r="M13" s="26"/>
      <c r="N13" s="26"/>
      <c r="O13" s="35" t="s">
        <v>146</v>
      </c>
      <c r="P13" s="37">
        <v>581453</v>
      </c>
      <c r="Q13" s="26"/>
    </row>
    <row r="14" spans="1:17" ht="15.75" thickBot="1">
      <c r="A14" s="41"/>
      <c r="B14" s="53"/>
      <c r="C14" s="36"/>
      <c r="D14" s="38"/>
      <c r="E14" s="39"/>
      <c r="F14" s="39"/>
      <c r="G14" s="36"/>
      <c r="H14" s="55"/>
      <c r="I14" s="39"/>
      <c r="J14" s="39"/>
      <c r="K14" s="36"/>
      <c r="L14" s="55"/>
      <c r="M14" s="39"/>
      <c r="N14" s="39"/>
      <c r="O14" s="36"/>
      <c r="P14" s="38"/>
      <c r="Q14" s="39"/>
    </row>
    <row r="15" spans="1:17" ht="15.75" thickTop="1">
      <c r="A15" s="41"/>
      <c r="B15" s="16"/>
      <c r="C15" s="56"/>
      <c r="D15" s="56"/>
      <c r="E15" s="56"/>
      <c r="F15" s="16"/>
      <c r="G15" s="56"/>
      <c r="H15" s="56"/>
      <c r="I15" s="56"/>
      <c r="J15" s="16"/>
      <c r="K15" s="56"/>
      <c r="L15" s="56"/>
      <c r="M15" s="56"/>
      <c r="N15" s="16"/>
      <c r="O15" s="56"/>
      <c r="P15" s="56"/>
      <c r="Q15" s="56"/>
    </row>
    <row r="16" spans="1:17">
      <c r="A16" s="41"/>
      <c r="B16" s="53" t="s">
        <v>165</v>
      </c>
      <c r="C16" s="30" t="s">
        <v>146</v>
      </c>
      <c r="D16" s="58" t="s">
        <v>163</v>
      </c>
      <c r="E16" s="24"/>
      <c r="F16" s="24"/>
      <c r="G16" s="30" t="s">
        <v>146</v>
      </c>
      <c r="H16" s="58">
        <v>265</v>
      </c>
      <c r="I16" s="24"/>
      <c r="J16" s="24"/>
      <c r="K16" s="30" t="s">
        <v>146</v>
      </c>
      <c r="L16" s="58" t="s">
        <v>163</v>
      </c>
      <c r="M16" s="24"/>
      <c r="N16" s="24"/>
      <c r="O16" s="30" t="s">
        <v>146</v>
      </c>
      <c r="P16" s="58">
        <v>265</v>
      </c>
      <c r="Q16" s="24"/>
    </row>
    <row r="17" spans="1:17" ht="15.75" thickBot="1">
      <c r="A17" s="41"/>
      <c r="B17" s="53"/>
      <c r="C17" s="57"/>
      <c r="D17" s="59"/>
      <c r="E17" s="25"/>
      <c r="F17" s="25"/>
      <c r="G17" s="57"/>
      <c r="H17" s="59"/>
      <c r="I17" s="25"/>
      <c r="J17" s="25"/>
      <c r="K17" s="57"/>
      <c r="L17" s="59"/>
      <c r="M17" s="25"/>
      <c r="N17" s="25"/>
      <c r="O17" s="57"/>
      <c r="P17" s="59"/>
      <c r="Q17" s="25"/>
    </row>
    <row r="18" spans="1:17">
      <c r="A18" s="41"/>
      <c r="B18" s="49" t="s">
        <v>166</v>
      </c>
      <c r="C18" s="60" t="s">
        <v>146</v>
      </c>
      <c r="D18" s="62" t="s">
        <v>163</v>
      </c>
      <c r="E18" s="64"/>
      <c r="F18" s="64"/>
      <c r="G18" s="60" t="s">
        <v>146</v>
      </c>
      <c r="H18" s="62">
        <v>265</v>
      </c>
      <c r="I18" s="64"/>
      <c r="J18" s="64"/>
      <c r="K18" s="60" t="s">
        <v>146</v>
      </c>
      <c r="L18" s="62" t="s">
        <v>163</v>
      </c>
      <c r="M18" s="64"/>
      <c r="N18" s="64"/>
      <c r="O18" s="60" t="s">
        <v>146</v>
      </c>
      <c r="P18" s="62">
        <v>265</v>
      </c>
      <c r="Q18" s="64"/>
    </row>
    <row r="19" spans="1:17" ht="15.75" thickBot="1">
      <c r="A19" s="41"/>
      <c r="B19" s="49"/>
      <c r="C19" s="61"/>
      <c r="D19" s="63"/>
      <c r="E19" s="65"/>
      <c r="F19" s="65"/>
      <c r="G19" s="61"/>
      <c r="H19" s="63"/>
      <c r="I19" s="65"/>
      <c r="J19" s="65"/>
      <c r="K19" s="61"/>
      <c r="L19" s="63"/>
      <c r="M19" s="65"/>
      <c r="N19" s="65"/>
      <c r="O19" s="61"/>
      <c r="P19" s="63"/>
      <c r="Q19" s="65"/>
    </row>
    <row r="20" spans="1:17" ht="15.75" thickTop="1">
      <c r="A20" s="41"/>
      <c r="B20" s="19"/>
      <c r="C20" s="19"/>
      <c r="D20" s="19"/>
      <c r="E20" s="19"/>
      <c r="F20" s="19"/>
      <c r="G20" s="19"/>
      <c r="H20" s="19"/>
      <c r="I20" s="19"/>
      <c r="J20" s="19"/>
      <c r="K20" s="19"/>
      <c r="L20" s="19"/>
      <c r="M20" s="19"/>
      <c r="N20" s="19"/>
      <c r="O20" s="19"/>
      <c r="P20" s="19"/>
      <c r="Q20" s="19"/>
    </row>
    <row r="21" spans="1:17">
      <c r="A21" s="41"/>
      <c r="B21" s="13"/>
      <c r="C21" s="13"/>
      <c r="D21" s="13"/>
      <c r="E21" s="13"/>
      <c r="F21" s="13"/>
      <c r="G21" s="13"/>
      <c r="H21" s="13"/>
      <c r="I21" s="13"/>
      <c r="J21" s="13"/>
      <c r="K21" s="13"/>
      <c r="L21" s="13"/>
      <c r="M21" s="13"/>
      <c r="N21" s="13"/>
      <c r="O21" s="13"/>
      <c r="P21" s="13"/>
      <c r="Q21" s="13"/>
    </row>
    <row r="22" spans="1:17" ht="15.75" thickBot="1">
      <c r="A22" s="41"/>
      <c r="B22" s="43"/>
      <c r="C22" s="23" t="s">
        <v>167</v>
      </c>
      <c r="D22" s="23"/>
      <c r="E22" s="23"/>
      <c r="F22" s="23"/>
      <c r="G22" s="23"/>
      <c r="H22" s="23"/>
      <c r="I22" s="23"/>
      <c r="J22" s="23"/>
      <c r="K22" s="23"/>
      <c r="L22" s="23"/>
      <c r="M22" s="23"/>
      <c r="N22" s="23"/>
      <c r="O22" s="23"/>
      <c r="P22" s="23"/>
      <c r="Q22" s="23"/>
    </row>
    <row r="23" spans="1:17" ht="15.75" thickBot="1">
      <c r="A23" s="41"/>
      <c r="B23" s="44" t="s">
        <v>158</v>
      </c>
      <c r="C23" s="48" t="s">
        <v>159</v>
      </c>
      <c r="D23" s="48"/>
      <c r="E23" s="48"/>
      <c r="F23" s="66"/>
      <c r="G23" s="48" t="s">
        <v>160</v>
      </c>
      <c r="H23" s="48"/>
      <c r="I23" s="48"/>
      <c r="J23" s="66"/>
      <c r="K23" s="48" t="s">
        <v>161</v>
      </c>
      <c r="L23" s="48"/>
      <c r="M23" s="48"/>
      <c r="N23" s="66"/>
      <c r="O23" s="48" t="s">
        <v>162</v>
      </c>
      <c r="P23" s="48"/>
      <c r="Q23" s="48"/>
    </row>
    <row r="24" spans="1:17">
      <c r="A24" s="41"/>
      <c r="B24" s="14"/>
      <c r="C24" s="26"/>
      <c r="D24" s="26"/>
      <c r="E24" s="26"/>
      <c r="F24" s="14"/>
      <c r="G24" s="26"/>
      <c r="H24" s="26"/>
      <c r="I24" s="26"/>
      <c r="J24" s="14"/>
      <c r="K24" s="26"/>
      <c r="L24" s="26"/>
      <c r="M24" s="26"/>
      <c r="N24" s="14"/>
      <c r="O24" s="26"/>
      <c r="P24" s="26"/>
      <c r="Q24" s="26"/>
    </row>
    <row r="25" spans="1:17">
      <c r="A25" s="41"/>
      <c r="B25" s="49" t="s">
        <v>63</v>
      </c>
      <c r="C25" s="27" t="s">
        <v>146</v>
      </c>
      <c r="D25" s="28">
        <v>513288</v>
      </c>
      <c r="E25" s="29"/>
      <c r="F25" s="29"/>
      <c r="G25" s="27" t="s">
        <v>146</v>
      </c>
      <c r="H25" s="51" t="s">
        <v>163</v>
      </c>
      <c r="I25" s="29"/>
      <c r="J25" s="29"/>
      <c r="K25" s="27" t="s">
        <v>146</v>
      </c>
      <c r="L25" s="51" t="s">
        <v>163</v>
      </c>
      <c r="M25" s="29"/>
      <c r="N25" s="29"/>
      <c r="O25" s="27" t="s">
        <v>146</v>
      </c>
      <c r="P25" s="28">
        <v>513288</v>
      </c>
      <c r="Q25" s="29"/>
    </row>
    <row r="26" spans="1:17" ht="15.75" thickBot="1">
      <c r="A26" s="41"/>
      <c r="B26" s="49"/>
      <c r="C26" s="50"/>
      <c r="D26" s="32"/>
      <c r="E26" s="33"/>
      <c r="F26" s="33"/>
      <c r="G26" s="50"/>
      <c r="H26" s="52"/>
      <c r="I26" s="33"/>
      <c r="J26" s="33"/>
      <c r="K26" s="50"/>
      <c r="L26" s="52"/>
      <c r="M26" s="33"/>
      <c r="N26" s="33"/>
      <c r="O26" s="50"/>
      <c r="P26" s="32"/>
      <c r="Q26" s="33"/>
    </row>
    <row r="27" spans="1:17">
      <c r="A27" s="41"/>
      <c r="B27" s="53" t="s">
        <v>164</v>
      </c>
      <c r="C27" s="35" t="s">
        <v>146</v>
      </c>
      <c r="D27" s="37">
        <v>513288</v>
      </c>
      <c r="E27" s="26"/>
      <c r="F27" s="26"/>
      <c r="G27" s="35" t="s">
        <v>146</v>
      </c>
      <c r="H27" s="54" t="s">
        <v>163</v>
      </c>
      <c r="I27" s="26"/>
      <c r="J27" s="26"/>
      <c r="K27" s="35" t="s">
        <v>146</v>
      </c>
      <c r="L27" s="54" t="s">
        <v>163</v>
      </c>
      <c r="M27" s="26"/>
      <c r="N27" s="26"/>
      <c r="O27" s="35" t="s">
        <v>146</v>
      </c>
      <c r="P27" s="37">
        <v>513288</v>
      </c>
      <c r="Q27" s="26"/>
    </row>
    <row r="28" spans="1:17" ht="15.75" thickBot="1">
      <c r="A28" s="41"/>
      <c r="B28" s="53"/>
      <c r="C28" s="36"/>
      <c r="D28" s="38"/>
      <c r="E28" s="39"/>
      <c r="F28" s="39"/>
      <c r="G28" s="36"/>
      <c r="H28" s="55"/>
      <c r="I28" s="39"/>
      <c r="J28" s="39"/>
      <c r="K28" s="36"/>
      <c r="L28" s="55"/>
      <c r="M28" s="39"/>
      <c r="N28" s="39"/>
      <c r="O28" s="36"/>
      <c r="P28" s="38"/>
      <c r="Q28" s="39"/>
    </row>
    <row r="29" spans="1:17" ht="15.75" thickTop="1">
      <c r="A29" s="41"/>
      <c r="B29" s="16"/>
      <c r="C29" s="56"/>
      <c r="D29" s="56"/>
      <c r="E29" s="56"/>
      <c r="F29" s="16"/>
      <c r="G29" s="56"/>
      <c r="H29" s="56"/>
      <c r="I29" s="56"/>
      <c r="J29" s="16"/>
      <c r="K29" s="56"/>
      <c r="L29" s="56"/>
      <c r="M29" s="56"/>
      <c r="N29" s="16"/>
      <c r="O29" s="56"/>
      <c r="P29" s="56"/>
      <c r="Q29" s="56"/>
    </row>
    <row r="30" spans="1:17">
      <c r="A30" s="41"/>
      <c r="B30" s="53" t="s">
        <v>165</v>
      </c>
      <c r="C30" s="30" t="s">
        <v>146</v>
      </c>
      <c r="D30" s="58" t="s">
        <v>163</v>
      </c>
      <c r="E30" s="24"/>
      <c r="F30" s="24"/>
      <c r="G30" s="30" t="s">
        <v>146</v>
      </c>
      <c r="H30" s="58">
        <v>286</v>
      </c>
      <c r="I30" s="24"/>
      <c r="J30" s="24"/>
      <c r="K30" s="30" t="s">
        <v>146</v>
      </c>
      <c r="L30" s="58" t="s">
        <v>163</v>
      </c>
      <c r="M30" s="24"/>
      <c r="N30" s="24"/>
      <c r="O30" s="30" t="s">
        <v>146</v>
      </c>
      <c r="P30" s="58">
        <v>286</v>
      </c>
      <c r="Q30" s="24"/>
    </row>
    <row r="31" spans="1:17" ht="15.75" thickBot="1">
      <c r="A31" s="41"/>
      <c r="B31" s="53"/>
      <c r="C31" s="57"/>
      <c r="D31" s="59"/>
      <c r="E31" s="25"/>
      <c r="F31" s="25"/>
      <c r="G31" s="57"/>
      <c r="H31" s="59"/>
      <c r="I31" s="25"/>
      <c r="J31" s="25"/>
      <c r="K31" s="57"/>
      <c r="L31" s="59"/>
      <c r="M31" s="25"/>
      <c r="N31" s="25"/>
      <c r="O31" s="57"/>
      <c r="P31" s="59"/>
      <c r="Q31" s="25"/>
    </row>
    <row r="32" spans="1:17">
      <c r="A32" s="41"/>
      <c r="B32" s="49" t="s">
        <v>166</v>
      </c>
      <c r="C32" s="60" t="s">
        <v>146</v>
      </c>
      <c r="D32" s="62" t="s">
        <v>163</v>
      </c>
      <c r="E32" s="64"/>
      <c r="F32" s="64"/>
      <c r="G32" s="60" t="s">
        <v>146</v>
      </c>
      <c r="H32" s="62">
        <v>286</v>
      </c>
      <c r="I32" s="64"/>
      <c r="J32" s="64"/>
      <c r="K32" s="60" t="s">
        <v>146</v>
      </c>
      <c r="L32" s="62" t="s">
        <v>163</v>
      </c>
      <c r="M32" s="64"/>
      <c r="N32" s="64"/>
      <c r="O32" s="60" t="s">
        <v>146</v>
      </c>
      <c r="P32" s="62">
        <v>286</v>
      </c>
      <c r="Q32" s="64"/>
    </row>
    <row r="33" spans="1:17" ht="15.75" thickBot="1">
      <c r="A33" s="41"/>
      <c r="B33" s="49"/>
      <c r="C33" s="61"/>
      <c r="D33" s="63"/>
      <c r="E33" s="65"/>
      <c r="F33" s="65"/>
      <c r="G33" s="61"/>
      <c r="H33" s="63"/>
      <c r="I33" s="65"/>
      <c r="J33" s="65"/>
      <c r="K33" s="61"/>
      <c r="L33" s="63"/>
      <c r="M33" s="65"/>
      <c r="N33" s="65"/>
      <c r="O33" s="61"/>
      <c r="P33" s="63"/>
      <c r="Q33" s="65"/>
    </row>
    <row r="34" spans="1:17" ht="15.75" thickTop="1"/>
  </sheetData>
  <mergeCells count="163">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8:N19"/>
    <mergeCell ref="O18:O19"/>
    <mergeCell ref="P18:P19"/>
    <mergeCell ref="Q18:Q19"/>
    <mergeCell ref="B20:Q20"/>
    <mergeCell ref="C22:Q22"/>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2" width="36.5703125" bestFit="1" customWidth="1"/>
    <col min="4" max="4" width="2.28515625" customWidth="1"/>
    <col min="5" max="5" width="6.85546875" customWidth="1"/>
    <col min="6" max="6" width="10.5703125" customWidth="1"/>
    <col min="8" max="8" width="19.85546875" bestFit="1" customWidth="1"/>
    <col min="10" max="10" width="24.85546875" bestFit="1" customWidth="1"/>
    <col min="12" max="12" width="4" bestFit="1" customWidth="1"/>
    <col min="13" max="13" width="2.7109375" bestFit="1" customWidth="1"/>
    <col min="15" max="15" width="4" bestFit="1" customWidth="1"/>
    <col min="16" max="16" width="2.7109375" bestFit="1" customWidth="1"/>
  </cols>
  <sheetData>
    <row r="1" spans="1:16" ht="15" customHeight="1">
      <c r="A1" s="7" t="s">
        <v>57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72</v>
      </c>
      <c r="B3" s="40" t="s">
        <v>5</v>
      </c>
      <c r="C3" s="40"/>
      <c r="D3" s="40"/>
      <c r="E3" s="40"/>
      <c r="F3" s="40"/>
      <c r="G3" s="40"/>
      <c r="H3" s="40"/>
      <c r="I3" s="40"/>
      <c r="J3" s="40"/>
      <c r="K3" s="40"/>
      <c r="L3" s="40"/>
      <c r="M3" s="40"/>
      <c r="N3" s="40"/>
      <c r="O3" s="40"/>
      <c r="P3" s="40"/>
    </row>
    <row r="4" spans="1:16" ht="15" customHeight="1">
      <c r="A4" s="41" t="s">
        <v>573</v>
      </c>
      <c r="B4" s="40" t="s">
        <v>5</v>
      </c>
      <c r="C4" s="40"/>
      <c r="D4" s="40"/>
      <c r="E4" s="40"/>
      <c r="F4" s="40"/>
      <c r="G4" s="40"/>
      <c r="H4" s="40"/>
      <c r="I4" s="40"/>
      <c r="J4" s="40"/>
      <c r="K4" s="40"/>
      <c r="L4" s="40"/>
      <c r="M4" s="40"/>
      <c r="N4" s="40"/>
      <c r="O4" s="40"/>
      <c r="P4" s="40"/>
    </row>
    <row r="5" spans="1:16">
      <c r="A5" s="41"/>
      <c r="B5" s="42" t="s">
        <v>574</v>
      </c>
      <c r="C5" s="42"/>
      <c r="D5" s="42"/>
      <c r="E5" s="42"/>
      <c r="F5" s="42"/>
      <c r="G5" s="42"/>
      <c r="H5" s="42"/>
      <c r="I5" s="42"/>
      <c r="J5" s="42"/>
      <c r="K5" s="42"/>
      <c r="L5" s="42"/>
      <c r="M5" s="42"/>
      <c r="N5" s="42"/>
      <c r="O5" s="42"/>
      <c r="P5" s="42"/>
    </row>
    <row r="6" spans="1:16">
      <c r="A6" s="41"/>
      <c r="B6" s="19"/>
      <c r="C6" s="19"/>
      <c r="D6" s="19"/>
      <c r="E6" s="19"/>
      <c r="F6" s="19"/>
      <c r="G6" s="19"/>
      <c r="H6" s="19"/>
      <c r="I6" s="19"/>
      <c r="J6" s="19"/>
      <c r="K6" s="19"/>
      <c r="L6" s="19"/>
      <c r="M6" s="19"/>
      <c r="N6" s="19"/>
      <c r="O6" s="19"/>
      <c r="P6" s="19"/>
    </row>
    <row r="7" spans="1:16">
      <c r="A7" s="41"/>
      <c r="B7" s="13"/>
      <c r="C7" s="13"/>
      <c r="D7" s="13"/>
      <c r="E7" s="13"/>
      <c r="F7" s="13"/>
      <c r="G7" s="13"/>
      <c r="H7" s="13"/>
      <c r="I7" s="13"/>
      <c r="J7" s="13"/>
      <c r="K7" s="13"/>
      <c r="L7" s="13"/>
      <c r="M7" s="13"/>
      <c r="N7" s="13"/>
      <c r="O7" s="13"/>
      <c r="P7" s="13"/>
    </row>
    <row r="8" spans="1:16" ht="15.75" thickBot="1">
      <c r="A8" s="41"/>
      <c r="B8" s="14"/>
      <c r="C8" s="14"/>
      <c r="D8" s="24"/>
      <c r="E8" s="24"/>
      <c r="F8" s="24"/>
      <c r="G8" s="14"/>
      <c r="H8" s="14"/>
      <c r="I8" s="14"/>
      <c r="J8" s="14"/>
      <c r="K8" s="14"/>
      <c r="L8" s="69" t="s">
        <v>177</v>
      </c>
      <c r="M8" s="69"/>
      <c r="N8" s="69"/>
      <c r="O8" s="69"/>
      <c r="P8" s="69"/>
    </row>
    <row r="9" spans="1:16" ht="15.75" thickBot="1">
      <c r="A9" s="41"/>
      <c r="B9" s="67" t="s">
        <v>178</v>
      </c>
      <c r="C9" s="14"/>
      <c r="D9" s="69" t="s">
        <v>179</v>
      </c>
      <c r="E9" s="69"/>
      <c r="F9" s="69"/>
      <c r="G9" s="14"/>
      <c r="H9" s="67" t="s">
        <v>180</v>
      </c>
      <c r="I9" s="14"/>
      <c r="J9" s="67" t="s">
        <v>181</v>
      </c>
      <c r="K9" s="14"/>
      <c r="L9" s="70" t="s">
        <v>182</v>
      </c>
      <c r="M9" s="70"/>
      <c r="N9" s="14"/>
      <c r="O9" s="70" t="s">
        <v>183</v>
      </c>
      <c r="P9" s="70"/>
    </row>
    <row r="10" spans="1:16">
      <c r="A10" s="41"/>
      <c r="B10" s="60" t="s">
        <v>184</v>
      </c>
      <c r="C10" s="29"/>
      <c r="D10" s="60" t="s">
        <v>146</v>
      </c>
      <c r="E10" s="62">
        <v>339.4</v>
      </c>
      <c r="F10" s="64"/>
      <c r="G10" s="29"/>
      <c r="H10" s="60" t="s">
        <v>185</v>
      </c>
      <c r="I10" s="29"/>
      <c r="J10" s="60" t="s">
        <v>186</v>
      </c>
      <c r="K10" s="29"/>
      <c r="L10" s="62">
        <v>20</v>
      </c>
      <c r="M10" s="60" t="s">
        <v>187</v>
      </c>
      <c r="N10" s="29"/>
      <c r="O10" s="62">
        <v>22</v>
      </c>
      <c r="P10" s="60" t="s">
        <v>187</v>
      </c>
    </row>
    <row r="11" spans="1:16">
      <c r="A11" s="41"/>
      <c r="B11" s="27"/>
      <c r="C11" s="29"/>
      <c r="D11" s="27"/>
      <c r="E11" s="51"/>
      <c r="F11" s="29"/>
      <c r="G11" s="29"/>
      <c r="H11" s="27"/>
      <c r="I11" s="29"/>
      <c r="J11" s="27"/>
      <c r="K11" s="29"/>
      <c r="L11" s="51"/>
      <c r="M11" s="27"/>
      <c r="N11" s="29"/>
      <c r="O11" s="51"/>
      <c r="P11" s="27"/>
    </row>
    <row r="12" spans="1:16">
      <c r="A12" s="41"/>
      <c r="B12" s="24"/>
      <c r="C12" s="24"/>
      <c r="D12" s="24"/>
      <c r="E12" s="24"/>
      <c r="F12" s="24"/>
      <c r="G12" s="24"/>
      <c r="H12" s="24"/>
      <c r="I12" s="24"/>
      <c r="J12" s="68" t="s">
        <v>188</v>
      </c>
      <c r="K12" s="24"/>
      <c r="L12" s="58">
        <v>4.5</v>
      </c>
      <c r="M12" s="30" t="s">
        <v>187</v>
      </c>
      <c r="N12" s="24"/>
      <c r="O12" s="58">
        <v>5.5</v>
      </c>
      <c r="P12" s="30" t="s">
        <v>187</v>
      </c>
    </row>
    <row r="13" spans="1:16">
      <c r="A13" s="41"/>
      <c r="B13" s="24"/>
      <c r="C13" s="24"/>
      <c r="D13" s="24"/>
      <c r="E13" s="24"/>
      <c r="F13" s="24"/>
      <c r="G13" s="24"/>
      <c r="H13" s="24"/>
      <c r="I13" s="24"/>
      <c r="J13" s="68" t="s">
        <v>189</v>
      </c>
      <c r="K13" s="24"/>
      <c r="L13" s="58"/>
      <c r="M13" s="30"/>
      <c r="N13" s="24"/>
      <c r="O13" s="58"/>
      <c r="P13" s="30"/>
    </row>
    <row r="14" spans="1:16">
      <c r="A14" s="41"/>
      <c r="B14" s="16"/>
      <c r="C14" s="16"/>
      <c r="D14" s="29"/>
      <c r="E14" s="29"/>
      <c r="F14" s="29"/>
      <c r="G14" s="16"/>
      <c r="H14" s="16"/>
      <c r="I14" s="16"/>
      <c r="J14" s="15" t="s">
        <v>190</v>
      </c>
      <c r="K14" s="16"/>
      <c r="L14" s="46">
        <v>1.5</v>
      </c>
      <c r="M14" s="15" t="s">
        <v>187</v>
      </c>
      <c r="N14" s="16"/>
      <c r="O14" s="46">
        <v>2</v>
      </c>
      <c r="P14" s="15" t="s">
        <v>187</v>
      </c>
    </row>
    <row r="15" spans="1:16">
      <c r="A15" s="41"/>
      <c r="B15" s="14"/>
      <c r="C15" s="14"/>
      <c r="D15" s="24"/>
      <c r="E15" s="24"/>
      <c r="F15" s="24"/>
      <c r="G15" s="14"/>
      <c r="H15" s="14"/>
      <c r="I15" s="14"/>
      <c r="J15" s="17" t="s">
        <v>191</v>
      </c>
      <c r="K15" s="14"/>
      <c r="L15" s="47">
        <v>9</v>
      </c>
      <c r="M15" s="17" t="s">
        <v>187</v>
      </c>
      <c r="N15" s="14"/>
      <c r="O15" s="47">
        <v>9</v>
      </c>
      <c r="P15" s="17" t="s">
        <v>187</v>
      </c>
    </row>
  </sheetData>
  <mergeCells count="42">
    <mergeCell ref="D15:F15"/>
    <mergeCell ref="A1:A2"/>
    <mergeCell ref="B1:P1"/>
    <mergeCell ref="B2:P2"/>
    <mergeCell ref="B3:P3"/>
    <mergeCell ref="A4:A15"/>
    <mergeCell ref="B4:P4"/>
    <mergeCell ref="B5:P5"/>
    <mergeCell ref="L12:L13"/>
    <mergeCell ref="M12:M13"/>
    <mergeCell ref="N12:N13"/>
    <mergeCell ref="O12:O13"/>
    <mergeCell ref="P12:P13"/>
    <mergeCell ref="D14:F14"/>
    <mergeCell ref="N10:N11"/>
    <mergeCell ref="O10:O11"/>
    <mergeCell ref="P10:P11"/>
    <mergeCell ref="B12:B13"/>
    <mergeCell ref="C12:C13"/>
    <mergeCell ref="D12:F13"/>
    <mergeCell ref="G12:G13"/>
    <mergeCell ref="H12:H13"/>
    <mergeCell ref="I12:I13"/>
    <mergeCell ref="K12:K13"/>
    <mergeCell ref="H10:H11"/>
    <mergeCell ref="I10:I11"/>
    <mergeCell ref="J10:J11"/>
    <mergeCell ref="K10:K11"/>
    <mergeCell ref="L10:L11"/>
    <mergeCell ref="M10:M11"/>
    <mergeCell ref="B10:B11"/>
    <mergeCell ref="C10:C11"/>
    <mergeCell ref="D10:D11"/>
    <mergeCell ref="E10:E11"/>
    <mergeCell ref="F10:F11"/>
    <mergeCell ref="G10:G11"/>
    <mergeCell ref="B6:P6"/>
    <mergeCell ref="D8:F8"/>
    <mergeCell ref="L8:P8"/>
    <mergeCell ref="D9:F9"/>
    <mergeCell ref="L9:M9"/>
    <mergeCell ref="O9:P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4" customWidth="1"/>
    <col min="4" max="4" width="15.140625" customWidth="1"/>
    <col min="5" max="6" width="18.28515625" customWidth="1"/>
    <col min="7" max="7" width="4" customWidth="1"/>
    <col min="8" max="8" width="13.140625" customWidth="1"/>
    <col min="9" max="9" width="18.28515625" customWidth="1"/>
  </cols>
  <sheetData>
    <row r="1" spans="1:9" ht="15" customHeight="1">
      <c r="A1" s="7" t="s">
        <v>575</v>
      </c>
      <c r="B1" s="7" t="s">
        <v>1</v>
      </c>
      <c r="C1" s="7"/>
      <c r="D1" s="7"/>
      <c r="E1" s="7"/>
      <c r="F1" s="7"/>
      <c r="G1" s="7"/>
      <c r="H1" s="7"/>
      <c r="I1" s="7"/>
    </row>
    <row r="2" spans="1:9" ht="15" customHeight="1">
      <c r="A2" s="7"/>
      <c r="B2" s="7" t="s">
        <v>2</v>
      </c>
      <c r="C2" s="7"/>
      <c r="D2" s="7"/>
      <c r="E2" s="7"/>
      <c r="F2" s="7"/>
      <c r="G2" s="7"/>
      <c r="H2" s="7"/>
      <c r="I2" s="7"/>
    </row>
    <row r="3" spans="1:9" ht="15" customHeight="1">
      <c r="A3" s="3" t="s">
        <v>195</v>
      </c>
      <c r="B3" s="40" t="s">
        <v>5</v>
      </c>
      <c r="C3" s="40"/>
      <c r="D3" s="40"/>
      <c r="E3" s="40"/>
      <c r="F3" s="40"/>
      <c r="G3" s="40"/>
      <c r="H3" s="40"/>
      <c r="I3" s="40"/>
    </row>
    <row r="4" spans="1:9" ht="15" customHeight="1">
      <c r="A4" s="41" t="s">
        <v>576</v>
      </c>
      <c r="B4" s="40" t="s">
        <v>5</v>
      </c>
      <c r="C4" s="40"/>
      <c r="D4" s="40"/>
      <c r="E4" s="40"/>
      <c r="F4" s="40"/>
      <c r="G4" s="40"/>
      <c r="H4" s="40"/>
      <c r="I4" s="40"/>
    </row>
    <row r="5" spans="1:9" ht="25.5" customHeight="1">
      <c r="A5" s="41"/>
      <c r="B5" s="42" t="s">
        <v>196</v>
      </c>
      <c r="C5" s="42"/>
      <c r="D5" s="42"/>
      <c r="E5" s="42"/>
      <c r="F5" s="42"/>
      <c r="G5" s="42"/>
      <c r="H5" s="42"/>
      <c r="I5" s="42"/>
    </row>
    <row r="6" spans="1:9">
      <c r="A6" s="41"/>
      <c r="B6" s="19"/>
      <c r="C6" s="19"/>
      <c r="D6" s="19"/>
      <c r="E6" s="19"/>
      <c r="F6" s="19"/>
      <c r="G6" s="19"/>
      <c r="H6" s="19"/>
      <c r="I6" s="19"/>
    </row>
    <row r="7" spans="1:9">
      <c r="A7" s="41"/>
      <c r="B7" s="13"/>
      <c r="C7" s="13"/>
      <c r="D7" s="13"/>
      <c r="E7" s="13"/>
      <c r="F7" s="13"/>
      <c r="G7" s="13"/>
      <c r="H7" s="13"/>
      <c r="I7" s="13"/>
    </row>
    <row r="8" spans="1:9" ht="15.75" thickBot="1">
      <c r="A8" s="41"/>
      <c r="B8" s="43"/>
      <c r="C8" s="23" t="s">
        <v>197</v>
      </c>
      <c r="D8" s="23"/>
      <c r="E8" s="23"/>
      <c r="F8" s="23"/>
      <c r="G8" s="23"/>
      <c r="H8" s="23"/>
      <c r="I8" s="23"/>
    </row>
    <row r="9" spans="1:9">
      <c r="A9" s="41"/>
      <c r="B9" s="72" t="s">
        <v>198</v>
      </c>
      <c r="C9" s="73" t="s">
        <v>143</v>
      </c>
      <c r="D9" s="73"/>
      <c r="E9" s="73"/>
      <c r="F9" s="26"/>
      <c r="G9" s="73" t="s">
        <v>143</v>
      </c>
      <c r="H9" s="73"/>
      <c r="I9" s="73"/>
    </row>
    <row r="10" spans="1:9" ht="15.75" thickBot="1">
      <c r="A10" s="41"/>
      <c r="B10" s="21"/>
      <c r="C10" s="23">
        <v>2014</v>
      </c>
      <c r="D10" s="23"/>
      <c r="E10" s="23"/>
      <c r="F10" s="25"/>
      <c r="G10" s="23">
        <v>2013</v>
      </c>
      <c r="H10" s="23"/>
      <c r="I10" s="23"/>
    </row>
    <row r="11" spans="1:9">
      <c r="A11" s="41"/>
      <c r="B11" s="14"/>
      <c r="C11" s="26"/>
      <c r="D11" s="26"/>
      <c r="E11" s="26"/>
      <c r="F11" s="14"/>
      <c r="G11" s="26"/>
      <c r="H11" s="26"/>
      <c r="I11" s="26"/>
    </row>
    <row r="12" spans="1:9">
      <c r="A12" s="41"/>
      <c r="B12" s="74" t="s">
        <v>199</v>
      </c>
      <c r="C12" s="51"/>
      <c r="D12" s="51"/>
      <c r="E12" s="29"/>
      <c r="F12" s="29"/>
      <c r="G12" s="51"/>
      <c r="H12" s="51"/>
      <c r="I12" s="29"/>
    </row>
    <row r="13" spans="1:9">
      <c r="A13" s="41"/>
      <c r="B13" s="74"/>
      <c r="C13" s="51"/>
      <c r="D13" s="51"/>
      <c r="E13" s="29"/>
      <c r="F13" s="29"/>
      <c r="G13" s="51"/>
      <c r="H13" s="51"/>
      <c r="I13" s="29"/>
    </row>
    <row r="14" spans="1:9">
      <c r="A14" s="41"/>
      <c r="B14" s="53" t="s">
        <v>42</v>
      </c>
      <c r="C14" s="30" t="s">
        <v>146</v>
      </c>
      <c r="D14" s="31">
        <v>109791</v>
      </c>
      <c r="E14" s="24"/>
      <c r="F14" s="24"/>
      <c r="G14" s="30" t="s">
        <v>146</v>
      </c>
      <c r="H14" s="31">
        <v>77398</v>
      </c>
      <c r="I14" s="24"/>
    </row>
    <row r="15" spans="1:9">
      <c r="A15" s="41"/>
      <c r="B15" s="53"/>
      <c r="C15" s="30"/>
      <c r="D15" s="31"/>
      <c r="E15" s="24"/>
      <c r="F15" s="24"/>
      <c r="G15" s="30"/>
      <c r="H15" s="31"/>
      <c r="I15" s="24"/>
    </row>
    <row r="16" spans="1:9">
      <c r="A16" s="41"/>
      <c r="B16" s="75" t="s">
        <v>200</v>
      </c>
      <c r="C16" s="51">
        <v>613</v>
      </c>
      <c r="D16" s="51"/>
      <c r="E16" s="29"/>
      <c r="F16" s="29"/>
      <c r="G16" s="51">
        <v>461</v>
      </c>
      <c r="H16" s="51"/>
      <c r="I16" s="29"/>
    </row>
    <row r="17" spans="1:9" ht="15.75" thickBot="1">
      <c r="A17" s="41"/>
      <c r="B17" s="75"/>
      <c r="C17" s="52"/>
      <c r="D17" s="52"/>
      <c r="E17" s="33"/>
      <c r="F17" s="33"/>
      <c r="G17" s="52"/>
      <c r="H17" s="52"/>
      <c r="I17" s="33"/>
    </row>
    <row r="18" spans="1:9">
      <c r="A18" s="41"/>
      <c r="B18" s="53" t="s">
        <v>201</v>
      </c>
      <c r="C18" s="35" t="s">
        <v>146</v>
      </c>
      <c r="D18" s="37">
        <v>109178</v>
      </c>
      <c r="E18" s="26"/>
      <c r="F18" s="26"/>
      <c r="G18" s="35" t="s">
        <v>146</v>
      </c>
      <c r="H18" s="37">
        <v>76937</v>
      </c>
      <c r="I18" s="26"/>
    </row>
    <row r="19" spans="1:9" ht="15.75" thickBot="1">
      <c r="A19" s="41"/>
      <c r="B19" s="53"/>
      <c r="C19" s="36"/>
      <c r="D19" s="38"/>
      <c r="E19" s="39"/>
      <c r="F19" s="39"/>
      <c r="G19" s="36"/>
      <c r="H19" s="38"/>
      <c r="I19" s="39"/>
    </row>
    <row r="20" spans="1:9" ht="15.75" thickTop="1">
      <c r="A20" s="41"/>
      <c r="B20" s="76" t="s">
        <v>202</v>
      </c>
      <c r="C20" s="77">
        <v>116659</v>
      </c>
      <c r="D20" s="77"/>
      <c r="E20" s="56"/>
      <c r="F20" s="56"/>
      <c r="G20" s="77">
        <v>122130</v>
      </c>
      <c r="H20" s="77"/>
      <c r="I20" s="56"/>
    </row>
    <row r="21" spans="1:9" ht="15.75" thickBot="1">
      <c r="A21" s="41"/>
      <c r="B21" s="76"/>
      <c r="C21" s="78"/>
      <c r="D21" s="78"/>
      <c r="E21" s="65"/>
      <c r="F21" s="65"/>
      <c r="G21" s="78"/>
      <c r="H21" s="78"/>
      <c r="I21" s="65"/>
    </row>
    <row r="22" spans="1:9" ht="15.75" thickTop="1">
      <c r="A22" s="41"/>
      <c r="B22" s="14"/>
      <c r="C22" s="79"/>
      <c r="D22" s="79"/>
      <c r="E22" s="79"/>
      <c r="F22" s="14"/>
      <c r="G22" s="79"/>
      <c r="H22" s="79"/>
      <c r="I22" s="79"/>
    </row>
    <row r="23" spans="1:9">
      <c r="A23" s="41"/>
      <c r="B23" s="49" t="s">
        <v>203</v>
      </c>
      <c r="C23" s="27" t="s">
        <v>146</v>
      </c>
      <c r="D23" s="51">
        <v>0.94</v>
      </c>
      <c r="E23" s="29"/>
      <c r="F23" s="29"/>
      <c r="G23" s="27" t="s">
        <v>146</v>
      </c>
      <c r="H23" s="51">
        <v>0.63</v>
      </c>
      <c r="I23" s="29"/>
    </row>
    <row r="24" spans="1:9" ht="15.75" thickBot="1">
      <c r="A24" s="41"/>
      <c r="B24" s="49"/>
      <c r="C24" s="61"/>
      <c r="D24" s="63"/>
      <c r="E24" s="65"/>
      <c r="F24" s="65"/>
      <c r="G24" s="61"/>
      <c r="H24" s="63"/>
      <c r="I24" s="65"/>
    </row>
    <row r="25" spans="1:9" ht="15.75" thickTop="1">
      <c r="A25" s="41"/>
      <c r="B25" s="42"/>
      <c r="C25" s="42"/>
      <c r="D25" s="42"/>
      <c r="E25" s="42"/>
      <c r="F25" s="42"/>
      <c r="G25" s="42"/>
      <c r="H25" s="42"/>
      <c r="I25" s="42"/>
    </row>
    <row r="26" spans="1:9">
      <c r="A26" s="41"/>
      <c r="B26" s="19"/>
      <c r="C26" s="19"/>
      <c r="D26" s="19"/>
      <c r="E26" s="19"/>
      <c r="F26" s="19"/>
      <c r="G26" s="19"/>
      <c r="H26" s="19"/>
      <c r="I26" s="19"/>
    </row>
    <row r="27" spans="1:9">
      <c r="A27" s="41"/>
      <c r="B27" s="13"/>
      <c r="C27" s="13"/>
      <c r="D27" s="13"/>
      <c r="E27" s="13"/>
      <c r="F27" s="13"/>
      <c r="G27" s="13"/>
      <c r="H27" s="13"/>
      <c r="I27" s="13"/>
    </row>
    <row r="28" spans="1:9" ht="15.75" thickBot="1">
      <c r="A28" s="41"/>
      <c r="B28" s="43"/>
      <c r="C28" s="23" t="s">
        <v>197</v>
      </c>
      <c r="D28" s="23"/>
      <c r="E28" s="23"/>
      <c r="F28" s="23"/>
      <c r="G28" s="23"/>
      <c r="H28" s="23"/>
      <c r="I28" s="23"/>
    </row>
    <row r="29" spans="1:9">
      <c r="A29" s="41"/>
      <c r="B29" s="72" t="s">
        <v>198</v>
      </c>
      <c r="C29" s="73" t="s">
        <v>143</v>
      </c>
      <c r="D29" s="73"/>
      <c r="E29" s="73"/>
      <c r="F29" s="26"/>
      <c r="G29" s="73" t="s">
        <v>143</v>
      </c>
      <c r="H29" s="73"/>
      <c r="I29" s="73"/>
    </row>
    <row r="30" spans="1:9" ht="15.75" thickBot="1">
      <c r="A30" s="41"/>
      <c r="B30" s="21"/>
      <c r="C30" s="23">
        <v>2014</v>
      </c>
      <c r="D30" s="23"/>
      <c r="E30" s="23"/>
      <c r="F30" s="25"/>
      <c r="G30" s="23">
        <v>2013</v>
      </c>
      <c r="H30" s="23"/>
      <c r="I30" s="23"/>
    </row>
    <row r="31" spans="1:9">
      <c r="A31" s="41"/>
      <c r="B31" s="14"/>
      <c r="C31" s="26"/>
      <c r="D31" s="26"/>
      <c r="E31" s="26"/>
      <c r="F31" s="14"/>
      <c r="G31" s="26"/>
      <c r="H31" s="26"/>
      <c r="I31" s="26"/>
    </row>
    <row r="32" spans="1:9">
      <c r="A32" s="41"/>
      <c r="B32" s="74" t="s">
        <v>204</v>
      </c>
      <c r="C32" s="51"/>
      <c r="D32" s="51"/>
      <c r="E32" s="29"/>
      <c r="F32" s="29"/>
      <c r="G32" s="51"/>
      <c r="H32" s="51"/>
      <c r="I32" s="29"/>
    </row>
    <row r="33" spans="1:9">
      <c r="A33" s="41"/>
      <c r="B33" s="74"/>
      <c r="C33" s="51"/>
      <c r="D33" s="51"/>
      <c r="E33" s="29"/>
      <c r="F33" s="29"/>
      <c r="G33" s="51"/>
      <c r="H33" s="51"/>
      <c r="I33" s="29"/>
    </row>
    <row r="34" spans="1:9">
      <c r="A34" s="41"/>
      <c r="B34" s="53" t="s">
        <v>42</v>
      </c>
      <c r="C34" s="30" t="s">
        <v>146</v>
      </c>
      <c r="D34" s="31">
        <v>109791</v>
      </c>
      <c r="E34" s="24"/>
      <c r="F34" s="24"/>
      <c r="G34" s="30" t="s">
        <v>146</v>
      </c>
      <c r="H34" s="31">
        <v>77398</v>
      </c>
      <c r="I34" s="24"/>
    </row>
    <row r="35" spans="1:9">
      <c r="A35" s="41"/>
      <c r="B35" s="53"/>
      <c r="C35" s="30"/>
      <c r="D35" s="31"/>
      <c r="E35" s="24"/>
      <c r="F35" s="24"/>
      <c r="G35" s="30"/>
      <c r="H35" s="31"/>
      <c r="I35" s="24"/>
    </row>
    <row r="36" spans="1:9">
      <c r="A36" s="41"/>
      <c r="B36" s="75" t="s">
        <v>200</v>
      </c>
      <c r="C36" s="51">
        <v>613</v>
      </c>
      <c r="D36" s="51"/>
      <c r="E36" s="29"/>
      <c r="F36" s="29"/>
      <c r="G36" s="51">
        <v>461</v>
      </c>
      <c r="H36" s="51"/>
      <c r="I36" s="29"/>
    </row>
    <row r="37" spans="1:9" ht="15.75" thickBot="1">
      <c r="A37" s="41"/>
      <c r="B37" s="75"/>
      <c r="C37" s="52"/>
      <c r="D37" s="52"/>
      <c r="E37" s="33"/>
      <c r="F37" s="33"/>
      <c r="G37" s="52"/>
      <c r="H37" s="52"/>
      <c r="I37" s="33"/>
    </row>
    <row r="38" spans="1:9">
      <c r="A38" s="41"/>
      <c r="B38" s="53" t="s">
        <v>201</v>
      </c>
      <c r="C38" s="35" t="s">
        <v>146</v>
      </c>
      <c r="D38" s="37">
        <v>109178</v>
      </c>
      <c r="E38" s="26"/>
      <c r="F38" s="26"/>
      <c r="G38" s="35" t="s">
        <v>146</v>
      </c>
      <c r="H38" s="37">
        <v>76937</v>
      </c>
      <c r="I38" s="26"/>
    </row>
    <row r="39" spans="1:9" ht="15.75" thickBot="1">
      <c r="A39" s="41"/>
      <c r="B39" s="53"/>
      <c r="C39" s="36"/>
      <c r="D39" s="38"/>
      <c r="E39" s="39"/>
      <c r="F39" s="39"/>
      <c r="G39" s="36"/>
      <c r="H39" s="38"/>
      <c r="I39" s="39"/>
    </row>
    <row r="40" spans="1:9" ht="15.75" thickTop="1">
      <c r="A40" s="41"/>
      <c r="B40" s="76" t="s">
        <v>202</v>
      </c>
      <c r="C40" s="77">
        <v>116659</v>
      </c>
      <c r="D40" s="77"/>
      <c r="E40" s="56"/>
      <c r="F40" s="56"/>
      <c r="G40" s="77">
        <v>122130</v>
      </c>
      <c r="H40" s="77"/>
      <c r="I40" s="56"/>
    </row>
    <row r="41" spans="1:9">
      <c r="A41" s="41"/>
      <c r="B41" s="76"/>
      <c r="C41" s="28"/>
      <c r="D41" s="28"/>
      <c r="E41" s="29"/>
      <c r="F41" s="29"/>
      <c r="G41" s="28"/>
      <c r="H41" s="28"/>
      <c r="I41" s="29"/>
    </row>
    <row r="42" spans="1:9">
      <c r="A42" s="41"/>
      <c r="B42" s="80" t="s">
        <v>205</v>
      </c>
      <c r="C42" s="31">
        <v>1371</v>
      </c>
      <c r="D42" s="31"/>
      <c r="E42" s="24"/>
      <c r="F42" s="24"/>
      <c r="G42" s="58">
        <v>762</v>
      </c>
      <c r="H42" s="58"/>
      <c r="I42" s="24"/>
    </row>
    <row r="43" spans="1:9" ht="15.75" thickBot="1">
      <c r="A43" s="41"/>
      <c r="B43" s="80"/>
      <c r="C43" s="81"/>
      <c r="D43" s="81"/>
      <c r="E43" s="25"/>
      <c r="F43" s="25"/>
      <c r="G43" s="59"/>
      <c r="H43" s="59"/>
      <c r="I43" s="25"/>
    </row>
    <row r="44" spans="1:9">
      <c r="A44" s="41"/>
      <c r="B44" s="76" t="s">
        <v>206</v>
      </c>
      <c r="C44" s="82">
        <v>118030</v>
      </c>
      <c r="D44" s="82"/>
      <c r="E44" s="64"/>
      <c r="F44" s="64"/>
      <c r="G44" s="82">
        <v>122892</v>
      </c>
      <c r="H44" s="82"/>
      <c r="I44" s="64"/>
    </row>
    <row r="45" spans="1:9" ht="15.75" thickBot="1">
      <c r="A45" s="41"/>
      <c r="B45" s="76"/>
      <c r="C45" s="78"/>
      <c r="D45" s="78"/>
      <c r="E45" s="65"/>
      <c r="F45" s="65"/>
      <c r="G45" s="78"/>
      <c r="H45" s="78"/>
      <c r="I45" s="65"/>
    </row>
    <row r="46" spans="1:9" ht="15.75" thickTop="1">
      <c r="A46" s="41"/>
      <c r="B46" s="14"/>
      <c r="C46" s="79"/>
      <c r="D46" s="79"/>
      <c r="E46" s="79"/>
      <c r="F46" s="14"/>
      <c r="G46" s="79"/>
      <c r="H46" s="79"/>
      <c r="I46" s="79"/>
    </row>
    <row r="47" spans="1:9">
      <c r="A47" s="41"/>
      <c r="B47" s="49" t="s">
        <v>207</v>
      </c>
      <c r="C47" s="27" t="s">
        <v>146</v>
      </c>
      <c r="D47" s="51">
        <v>0.93</v>
      </c>
      <c r="E47" s="29"/>
      <c r="F47" s="29"/>
      <c r="G47" s="27" t="s">
        <v>146</v>
      </c>
      <c r="H47" s="51">
        <v>0.63</v>
      </c>
      <c r="I47" s="29"/>
    </row>
    <row r="48" spans="1:9" ht="15.75" thickBot="1">
      <c r="A48" s="41"/>
      <c r="B48" s="49"/>
      <c r="C48" s="61"/>
      <c r="D48" s="63"/>
      <c r="E48" s="65"/>
      <c r="F48" s="65"/>
      <c r="G48" s="61"/>
      <c r="H48" s="63"/>
      <c r="I48" s="65"/>
    </row>
    <row r="49" ht="15.75" thickTop="1"/>
  </sheetData>
  <mergeCells count="128">
    <mergeCell ref="A1:A2"/>
    <mergeCell ref="B1:I1"/>
    <mergeCell ref="B2:I2"/>
    <mergeCell ref="B3:I3"/>
    <mergeCell ref="A4:A48"/>
    <mergeCell ref="B4:I4"/>
    <mergeCell ref="B5:I5"/>
    <mergeCell ref="B25:I25"/>
    <mergeCell ref="C46:E46"/>
    <mergeCell ref="G46:I46"/>
    <mergeCell ref="B47:B48"/>
    <mergeCell ref="C47:C48"/>
    <mergeCell ref="D47:D48"/>
    <mergeCell ref="E47:E48"/>
    <mergeCell ref="F47:F48"/>
    <mergeCell ref="G47:G48"/>
    <mergeCell ref="H47:H48"/>
    <mergeCell ref="I47:I48"/>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C31:E31"/>
    <mergeCell ref="G31:I31"/>
    <mergeCell ref="B32:B33"/>
    <mergeCell ref="C32:D33"/>
    <mergeCell ref="E32:E33"/>
    <mergeCell ref="F32:F33"/>
    <mergeCell ref="G32:H33"/>
    <mergeCell ref="I32:I33"/>
    <mergeCell ref="B26:I26"/>
    <mergeCell ref="C28:I28"/>
    <mergeCell ref="B29:B30"/>
    <mergeCell ref="C29:E29"/>
    <mergeCell ref="C30:E30"/>
    <mergeCell ref="F29:F30"/>
    <mergeCell ref="G29:I29"/>
    <mergeCell ref="G30:I30"/>
    <mergeCell ref="C22:E22"/>
    <mergeCell ref="G22:I22"/>
    <mergeCell ref="B23:B24"/>
    <mergeCell ref="C23:C24"/>
    <mergeCell ref="D23:D24"/>
    <mergeCell ref="E23:E24"/>
    <mergeCell ref="F23:F24"/>
    <mergeCell ref="G23:G24"/>
    <mergeCell ref="H23:H24"/>
    <mergeCell ref="I23:I24"/>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1:E11"/>
    <mergeCell ref="G11:I11"/>
    <mergeCell ref="B12:B13"/>
    <mergeCell ref="C12:D13"/>
    <mergeCell ref="E12:E13"/>
    <mergeCell ref="F12:F13"/>
    <mergeCell ref="G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7" max="7" width="3.7109375" customWidth="1"/>
    <col min="8" max="8" width="14.5703125" customWidth="1"/>
    <col min="9" max="9" width="3" customWidth="1"/>
    <col min="11" max="11" width="2" bestFit="1" customWidth="1"/>
    <col min="12" max="12" width="7.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1" max="21" width="1.5703125" bestFit="1" customWidth="1"/>
  </cols>
  <sheetData>
    <row r="1" spans="1:21" ht="15" customHeight="1">
      <c r="A1" s="7" t="s">
        <v>5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2</v>
      </c>
      <c r="B3" s="40" t="s">
        <v>5</v>
      </c>
      <c r="C3" s="40"/>
      <c r="D3" s="40"/>
      <c r="E3" s="40"/>
      <c r="F3" s="40"/>
      <c r="G3" s="40"/>
      <c r="H3" s="40"/>
      <c r="I3" s="40"/>
      <c r="J3" s="40"/>
      <c r="K3" s="40"/>
      <c r="L3" s="40"/>
      <c r="M3" s="40"/>
      <c r="N3" s="40"/>
      <c r="O3" s="40"/>
      <c r="P3" s="40"/>
      <c r="Q3" s="40"/>
      <c r="R3" s="40"/>
      <c r="S3" s="40"/>
      <c r="T3" s="40"/>
      <c r="U3" s="40"/>
    </row>
    <row r="4" spans="1:21" ht="15" customHeight="1">
      <c r="A4" s="41" t="s">
        <v>578</v>
      </c>
      <c r="B4" s="40" t="s">
        <v>5</v>
      </c>
      <c r="C4" s="40"/>
      <c r="D4" s="40"/>
      <c r="E4" s="40"/>
      <c r="F4" s="40"/>
      <c r="G4" s="40"/>
      <c r="H4" s="40"/>
      <c r="I4" s="40"/>
      <c r="J4" s="40"/>
      <c r="K4" s="40"/>
      <c r="L4" s="40"/>
      <c r="M4" s="40"/>
      <c r="N4" s="40"/>
      <c r="O4" s="40"/>
      <c r="P4" s="40"/>
      <c r="Q4" s="40"/>
      <c r="R4" s="40"/>
      <c r="S4" s="40"/>
      <c r="T4" s="40"/>
      <c r="U4" s="40"/>
    </row>
    <row r="5" spans="1:21">
      <c r="A5" s="41"/>
      <c r="B5" s="42" t="s">
        <v>214</v>
      </c>
      <c r="C5" s="42"/>
      <c r="D5" s="42"/>
      <c r="E5" s="42"/>
      <c r="F5" s="42"/>
      <c r="G5" s="42"/>
      <c r="H5" s="42"/>
      <c r="I5" s="42"/>
      <c r="J5" s="42"/>
      <c r="K5" s="42"/>
      <c r="L5" s="42"/>
      <c r="M5" s="42"/>
      <c r="N5" s="42"/>
      <c r="O5" s="42"/>
      <c r="P5" s="42"/>
      <c r="Q5" s="42"/>
      <c r="R5" s="42"/>
      <c r="S5" s="42"/>
      <c r="T5" s="42"/>
      <c r="U5" s="42"/>
    </row>
    <row r="6" spans="1:21">
      <c r="A6" s="41"/>
      <c r="B6" s="19"/>
      <c r="C6" s="19"/>
      <c r="D6" s="19"/>
      <c r="E6" s="19"/>
      <c r="F6" s="19"/>
      <c r="G6" s="19"/>
      <c r="H6" s="19"/>
      <c r="I6" s="19"/>
      <c r="J6" s="19"/>
      <c r="K6" s="19"/>
      <c r="L6" s="19"/>
      <c r="M6" s="19"/>
      <c r="N6" s="19"/>
      <c r="O6" s="19"/>
      <c r="P6" s="19"/>
      <c r="Q6" s="19"/>
      <c r="R6" s="19"/>
      <c r="S6" s="19"/>
      <c r="T6" s="19"/>
      <c r="U6" s="19"/>
    </row>
    <row r="7" spans="1:21">
      <c r="A7" s="41"/>
      <c r="B7" s="13"/>
      <c r="C7" s="13"/>
      <c r="D7" s="13"/>
      <c r="E7" s="13"/>
      <c r="F7" s="13"/>
      <c r="G7" s="13"/>
      <c r="H7" s="13"/>
      <c r="I7" s="13"/>
      <c r="J7" s="13"/>
      <c r="K7" s="13"/>
      <c r="L7" s="13"/>
      <c r="M7" s="13"/>
      <c r="N7" s="13"/>
      <c r="O7" s="13"/>
      <c r="P7" s="13"/>
      <c r="Q7" s="13"/>
      <c r="R7" s="13"/>
      <c r="S7" s="13"/>
      <c r="T7" s="13"/>
      <c r="U7" s="13"/>
    </row>
    <row r="8" spans="1:21">
      <c r="A8" s="41"/>
      <c r="B8" s="83" t="s">
        <v>215</v>
      </c>
      <c r="C8" s="85" t="s">
        <v>216</v>
      </c>
      <c r="D8" s="85"/>
      <c r="E8" s="85"/>
      <c r="F8" s="24"/>
      <c r="G8" s="85" t="s">
        <v>220</v>
      </c>
      <c r="H8" s="85"/>
      <c r="I8" s="85"/>
      <c r="J8" s="24"/>
      <c r="K8" s="85" t="s">
        <v>223</v>
      </c>
      <c r="L8" s="85"/>
      <c r="M8" s="85"/>
      <c r="N8" s="24"/>
      <c r="O8" s="85" t="s">
        <v>227</v>
      </c>
      <c r="P8" s="85"/>
      <c r="Q8" s="85"/>
      <c r="R8" s="24"/>
      <c r="S8" s="85" t="s">
        <v>228</v>
      </c>
      <c r="T8" s="85"/>
      <c r="U8" s="85"/>
    </row>
    <row r="9" spans="1:21">
      <c r="A9" s="41"/>
      <c r="B9" s="83"/>
      <c r="C9" s="85" t="s">
        <v>217</v>
      </c>
      <c r="D9" s="85"/>
      <c r="E9" s="85"/>
      <c r="F9" s="24"/>
      <c r="G9" s="85" t="s">
        <v>221</v>
      </c>
      <c r="H9" s="85"/>
      <c r="I9" s="85"/>
      <c r="J9" s="24"/>
      <c r="K9" s="85" t="s">
        <v>224</v>
      </c>
      <c r="L9" s="85"/>
      <c r="M9" s="85"/>
      <c r="N9" s="24"/>
      <c r="O9" s="85"/>
      <c r="P9" s="85"/>
      <c r="Q9" s="85"/>
      <c r="R9" s="24"/>
      <c r="S9" s="85"/>
      <c r="T9" s="85"/>
      <c r="U9" s="85"/>
    </row>
    <row r="10" spans="1:21">
      <c r="A10" s="41"/>
      <c r="B10" s="83"/>
      <c r="C10" s="85" t="s">
        <v>218</v>
      </c>
      <c r="D10" s="85"/>
      <c r="E10" s="85"/>
      <c r="F10" s="24"/>
      <c r="G10" s="85" t="s">
        <v>222</v>
      </c>
      <c r="H10" s="85"/>
      <c r="I10" s="85"/>
      <c r="J10" s="24"/>
      <c r="K10" s="85" t="s">
        <v>225</v>
      </c>
      <c r="L10" s="85"/>
      <c r="M10" s="85"/>
      <c r="N10" s="24"/>
      <c r="O10" s="85"/>
      <c r="P10" s="85"/>
      <c r="Q10" s="85"/>
      <c r="R10" s="24"/>
      <c r="S10" s="85"/>
      <c r="T10" s="85"/>
      <c r="U10" s="85"/>
    </row>
    <row r="11" spans="1:21" ht="15.75" thickBot="1">
      <c r="A11" s="41"/>
      <c r="B11" s="84"/>
      <c r="C11" s="69" t="s">
        <v>219</v>
      </c>
      <c r="D11" s="69"/>
      <c r="E11" s="69"/>
      <c r="F11" s="25"/>
      <c r="G11" s="86"/>
      <c r="H11" s="86"/>
      <c r="I11" s="86"/>
      <c r="J11" s="25"/>
      <c r="K11" s="69" t="s">
        <v>226</v>
      </c>
      <c r="L11" s="69"/>
      <c r="M11" s="69"/>
      <c r="N11" s="25"/>
      <c r="O11" s="69"/>
      <c r="P11" s="69"/>
      <c r="Q11" s="69"/>
      <c r="R11" s="25"/>
      <c r="S11" s="69"/>
      <c r="T11" s="69"/>
      <c r="U11" s="69"/>
    </row>
    <row r="12" spans="1:21">
      <c r="A12" s="41"/>
      <c r="B12" s="14"/>
      <c r="C12" s="26"/>
      <c r="D12" s="26"/>
      <c r="E12" s="26"/>
      <c r="F12" s="14"/>
      <c r="G12" s="26"/>
      <c r="H12" s="26"/>
      <c r="I12" s="26"/>
      <c r="J12" s="14"/>
      <c r="K12" s="26"/>
      <c r="L12" s="26"/>
      <c r="M12" s="26"/>
      <c r="N12" s="14"/>
      <c r="O12" s="26"/>
      <c r="P12" s="26"/>
      <c r="Q12" s="26"/>
      <c r="R12" s="14"/>
      <c r="S12" s="26"/>
      <c r="T12" s="26"/>
      <c r="U12" s="26"/>
    </row>
    <row r="13" spans="1:21">
      <c r="A13" s="41"/>
      <c r="B13" s="49" t="s">
        <v>229</v>
      </c>
      <c r="C13" s="27" t="s">
        <v>146</v>
      </c>
      <c r="D13" s="28">
        <v>943516</v>
      </c>
      <c r="E13" s="29"/>
      <c r="F13" s="29"/>
      <c r="G13" s="27" t="s">
        <v>146</v>
      </c>
      <c r="H13" s="28">
        <v>23905</v>
      </c>
      <c r="I13" s="29"/>
      <c r="J13" s="29"/>
      <c r="K13" s="27" t="s">
        <v>146</v>
      </c>
      <c r="L13" s="28">
        <v>221911</v>
      </c>
      <c r="M13" s="29"/>
      <c r="N13" s="29"/>
      <c r="O13" s="27" t="s">
        <v>146</v>
      </c>
      <c r="P13" s="28">
        <v>78079</v>
      </c>
      <c r="Q13" s="29"/>
      <c r="R13" s="29"/>
      <c r="S13" s="27" t="s">
        <v>146</v>
      </c>
      <c r="T13" s="28">
        <v>1267411</v>
      </c>
      <c r="U13" s="29"/>
    </row>
    <row r="14" spans="1:21">
      <c r="A14" s="41"/>
      <c r="B14" s="49"/>
      <c r="C14" s="27"/>
      <c r="D14" s="28"/>
      <c r="E14" s="29"/>
      <c r="F14" s="29"/>
      <c r="G14" s="27"/>
      <c r="H14" s="28"/>
      <c r="I14" s="29"/>
      <c r="J14" s="29"/>
      <c r="K14" s="27"/>
      <c r="L14" s="28"/>
      <c r="M14" s="29"/>
      <c r="N14" s="29"/>
      <c r="O14" s="27"/>
      <c r="P14" s="28"/>
      <c r="Q14" s="29"/>
      <c r="R14" s="29"/>
      <c r="S14" s="27"/>
      <c r="T14" s="28"/>
      <c r="U14" s="29"/>
    </row>
    <row r="15" spans="1:21">
      <c r="A15" s="41"/>
      <c r="B15" s="53" t="s">
        <v>230</v>
      </c>
      <c r="C15" s="87" t="s">
        <v>163</v>
      </c>
      <c r="D15" s="87"/>
      <c r="E15" s="24"/>
      <c r="F15" s="24"/>
      <c r="G15" s="87" t="s">
        <v>163</v>
      </c>
      <c r="H15" s="87"/>
      <c r="I15" s="24"/>
      <c r="J15" s="24"/>
      <c r="K15" s="87">
        <v>693</v>
      </c>
      <c r="L15" s="87"/>
      <c r="M15" s="24"/>
      <c r="N15" s="24"/>
      <c r="O15" s="87" t="s">
        <v>163</v>
      </c>
      <c r="P15" s="87"/>
      <c r="Q15" s="24"/>
      <c r="R15" s="24"/>
      <c r="S15" s="87">
        <v>693</v>
      </c>
      <c r="T15" s="87"/>
      <c r="U15" s="24"/>
    </row>
    <row r="16" spans="1:21">
      <c r="A16" s="41"/>
      <c r="B16" s="53"/>
      <c r="C16" s="87"/>
      <c r="D16" s="87"/>
      <c r="E16" s="24"/>
      <c r="F16" s="24"/>
      <c r="G16" s="87"/>
      <c r="H16" s="87"/>
      <c r="I16" s="24"/>
      <c r="J16" s="24"/>
      <c r="K16" s="87"/>
      <c r="L16" s="87"/>
      <c r="M16" s="24"/>
      <c r="N16" s="24"/>
      <c r="O16" s="87"/>
      <c r="P16" s="87"/>
      <c r="Q16" s="24"/>
      <c r="R16" s="24"/>
      <c r="S16" s="87"/>
      <c r="T16" s="87"/>
      <c r="U16" s="24"/>
    </row>
    <row r="17" spans="1:21">
      <c r="A17" s="41"/>
      <c r="B17" s="49" t="s">
        <v>231</v>
      </c>
      <c r="C17" s="88" t="s">
        <v>163</v>
      </c>
      <c r="D17" s="88"/>
      <c r="E17" s="29"/>
      <c r="F17" s="29"/>
      <c r="G17" s="88" t="s">
        <v>163</v>
      </c>
      <c r="H17" s="88"/>
      <c r="I17" s="29"/>
      <c r="J17" s="29"/>
      <c r="K17" s="88" t="s">
        <v>163</v>
      </c>
      <c r="L17" s="88"/>
      <c r="M17" s="29"/>
      <c r="N17" s="29"/>
      <c r="O17" s="88" t="s">
        <v>232</v>
      </c>
      <c r="P17" s="88"/>
      <c r="Q17" s="89" t="s">
        <v>233</v>
      </c>
      <c r="R17" s="29"/>
      <c r="S17" s="88" t="s">
        <v>232</v>
      </c>
      <c r="T17" s="88"/>
      <c r="U17" s="89" t="s">
        <v>233</v>
      </c>
    </row>
    <row r="18" spans="1:21">
      <c r="A18" s="41"/>
      <c r="B18" s="49"/>
      <c r="C18" s="88"/>
      <c r="D18" s="88"/>
      <c r="E18" s="29"/>
      <c r="F18" s="29"/>
      <c r="G18" s="88"/>
      <c r="H18" s="88"/>
      <c r="I18" s="29"/>
      <c r="J18" s="29"/>
      <c r="K18" s="88"/>
      <c r="L18" s="88"/>
      <c r="M18" s="29"/>
      <c r="N18" s="29"/>
      <c r="O18" s="88"/>
      <c r="P18" s="88"/>
      <c r="Q18" s="89"/>
      <c r="R18" s="29"/>
      <c r="S18" s="88"/>
      <c r="T18" s="88"/>
      <c r="U18" s="89"/>
    </row>
    <row r="19" spans="1:21">
      <c r="A19" s="41"/>
      <c r="B19" s="53" t="s">
        <v>234</v>
      </c>
      <c r="C19" s="87" t="s">
        <v>235</v>
      </c>
      <c r="D19" s="87"/>
      <c r="E19" s="53" t="s">
        <v>233</v>
      </c>
      <c r="F19" s="24"/>
      <c r="G19" s="87" t="s">
        <v>236</v>
      </c>
      <c r="H19" s="87"/>
      <c r="I19" s="53" t="s">
        <v>233</v>
      </c>
      <c r="J19" s="24"/>
      <c r="K19" s="87" t="s">
        <v>163</v>
      </c>
      <c r="L19" s="87"/>
      <c r="M19" s="24"/>
      <c r="N19" s="24"/>
      <c r="O19" s="87" t="s">
        <v>237</v>
      </c>
      <c r="P19" s="87"/>
      <c r="Q19" s="53" t="s">
        <v>233</v>
      </c>
      <c r="R19" s="24"/>
      <c r="S19" s="87" t="s">
        <v>238</v>
      </c>
      <c r="T19" s="87"/>
      <c r="U19" s="53" t="s">
        <v>233</v>
      </c>
    </row>
    <row r="20" spans="1:21" ht="15.75" thickBot="1">
      <c r="A20" s="41"/>
      <c r="B20" s="53"/>
      <c r="C20" s="90"/>
      <c r="D20" s="90"/>
      <c r="E20" s="91"/>
      <c r="F20" s="25"/>
      <c r="G20" s="90"/>
      <c r="H20" s="90"/>
      <c r="I20" s="91"/>
      <c r="J20" s="25"/>
      <c r="K20" s="90"/>
      <c r="L20" s="90"/>
      <c r="M20" s="25"/>
      <c r="N20" s="25"/>
      <c r="O20" s="90"/>
      <c r="P20" s="90"/>
      <c r="Q20" s="91"/>
      <c r="R20" s="25"/>
      <c r="S20" s="90"/>
      <c r="T20" s="90"/>
      <c r="U20" s="91"/>
    </row>
    <row r="21" spans="1:21">
      <c r="A21" s="41"/>
      <c r="B21" s="49" t="s">
        <v>239</v>
      </c>
      <c r="C21" s="92" t="s">
        <v>146</v>
      </c>
      <c r="D21" s="95">
        <v>943462</v>
      </c>
      <c r="E21" s="64"/>
      <c r="F21" s="64"/>
      <c r="G21" s="92" t="s">
        <v>146</v>
      </c>
      <c r="H21" s="95">
        <v>23902</v>
      </c>
      <c r="I21" s="64"/>
      <c r="J21" s="64"/>
      <c r="K21" s="92" t="s">
        <v>146</v>
      </c>
      <c r="L21" s="95">
        <v>222604</v>
      </c>
      <c r="M21" s="64"/>
      <c r="N21" s="64"/>
      <c r="O21" s="92" t="s">
        <v>146</v>
      </c>
      <c r="P21" s="98" t="s">
        <v>163</v>
      </c>
      <c r="Q21" s="64"/>
      <c r="R21" s="64"/>
      <c r="S21" s="92" t="s">
        <v>146</v>
      </c>
      <c r="T21" s="95">
        <v>1189968</v>
      </c>
      <c r="U21" s="64"/>
    </row>
    <row r="22" spans="1:21" ht="15.75" thickBot="1">
      <c r="A22" s="41"/>
      <c r="B22" s="49"/>
      <c r="C22" s="93"/>
      <c r="D22" s="96"/>
      <c r="E22" s="65"/>
      <c r="F22" s="65"/>
      <c r="G22" s="93"/>
      <c r="H22" s="96"/>
      <c r="I22" s="65"/>
      <c r="J22" s="65"/>
      <c r="K22" s="93"/>
      <c r="L22" s="96"/>
      <c r="M22" s="65"/>
      <c r="N22" s="65"/>
      <c r="O22" s="93"/>
      <c r="P22" s="99"/>
      <c r="Q22" s="65"/>
      <c r="R22" s="65"/>
      <c r="S22" s="93"/>
      <c r="T22" s="96"/>
      <c r="U22" s="65"/>
    </row>
    <row r="23" spans="1:21" ht="15.75" thickTop="1">
      <c r="A23" s="41" t="s">
        <v>579</v>
      </c>
      <c r="B23" s="40" t="s">
        <v>5</v>
      </c>
      <c r="C23" s="40"/>
      <c r="D23" s="40"/>
      <c r="E23" s="40"/>
      <c r="F23" s="40"/>
      <c r="G23" s="40"/>
      <c r="H23" s="40"/>
      <c r="I23" s="40"/>
      <c r="J23" s="40"/>
      <c r="K23" s="40"/>
      <c r="L23" s="40"/>
      <c r="M23" s="40"/>
      <c r="N23" s="40"/>
      <c r="O23" s="40"/>
      <c r="P23" s="40"/>
      <c r="Q23" s="40"/>
      <c r="R23" s="40"/>
      <c r="S23" s="40"/>
      <c r="T23" s="40"/>
      <c r="U23" s="40"/>
    </row>
    <row r="24" spans="1:21">
      <c r="A24" s="41"/>
      <c r="B24" s="19"/>
      <c r="C24" s="19"/>
      <c r="D24" s="19"/>
      <c r="E24" s="19"/>
      <c r="F24" s="19"/>
      <c r="G24" s="19"/>
      <c r="H24" s="19"/>
      <c r="I24" s="19"/>
      <c r="J24" s="19"/>
      <c r="K24" s="19"/>
      <c r="L24" s="19"/>
      <c r="M24" s="19"/>
      <c r="N24" s="19"/>
      <c r="O24" s="19"/>
      <c r="P24" s="19"/>
      <c r="Q24" s="19"/>
      <c r="R24" s="19"/>
      <c r="S24" s="19"/>
      <c r="T24" s="19"/>
      <c r="U24" s="19"/>
    </row>
    <row r="25" spans="1:21">
      <c r="A25" s="41"/>
      <c r="B25" s="13"/>
      <c r="C25" s="13"/>
      <c r="D25" s="13"/>
      <c r="E25" s="13"/>
      <c r="F25" s="13"/>
      <c r="G25" s="13"/>
      <c r="H25" s="13"/>
      <c r="I25" s="13"/>
      <c r="J25" s="13"/>
      <c r="K25" s="13"/>
      <c r="L25" s="13"/>
      <c r="M25" s="13"/>
      <c r="N25" s="13"/>
      <c r="O25" s="13"/>
      <c r="P25" s="13"/>
      <c r="Q25" s="13"/>
      <c r="R25" s="13"/>
      <c r="S25" s="13"/>
      <c r="T25" s="13"/>
      <c r="U25" s="13"/>
    </row>
    <row r="26" spans="1:21">
      <c r="A26" s="41"/>
      <c r="B26" s="83" t="s">
        <v>240</v>
      </c>
      <c r="C26" s="85" t="s">
        <v>216</v>
      </c>
      <c r="D26" s="85"/>
      <c r="E26" s="85"/>
      <c r="F26" s="24"/>
      <c r="G26" s="85" t="s">
        <v>220</v>
      </c>
      <c r="H26" s="85"/>
      <c r="I26" s="85"/>
      <c r="J26" s="24"/>
      <c r="K26" s="85" t="s">
        <v>223</v>
      </c>
      <c r="L26" s="85"/>
      <c r="M26" s="85"/>
      <c r="N26" s="24"/>
      <c r="O26" s="85" t="s">
        <v>227</v>
      </c>
      <c r="P26" s="85"/>
      <c r="Q26" s="85"/>
      <c r="R26" s="24"/>
      <c r="S26" s="85" t="s">
        <v>228</v>
      </c>
      <c r="T26" s="85"/>
      <c r="U26" s="85"/>
    </row>
    <row r="27" spans="1:21">
      <c r="A27" s="41"/>
      <c r="B27" s="83"/>
      <c r="C27" s="85" t="s">
        <v>217</v>
      </c>
      <c r="D27" s="85"/>
      <c r="E27" s="85"/>
      <c r="F27" s="24"/>
      <c r="G27" s="85" t="s">
        <v>221</v>
      </c>
      <c r="H27" s="85"/>
      <c r="I27" s="85"/>
      <c r="J27" s="24"/>
      <c r="K27" s="85" t="s">
        <v>224</v>
      </c>
      <c r="L27" s="85"/>
      <c r="M27" s="85"/>
      <c r="N27" s="24"/>
      <c r="O27" s="85"/>
      <c r="P27" s="85"/>
      <c r="Q27" s="85"/>
      <c r="R27" s="24"/>
      <c r="S27" s="85"/>
      <c r="T27" s="85"/>
      <c r="U27" s="85"/>
    </row>
    <row r="28" spans="1:21">
      <c r="A28" s="41"/>
      <c r="B28" s="83"/>
      <c r="C28" s="85" t="s">
        <v>218</v>
      </c>
      <c r="D28" s="85"/>
      <c r="E28" s="85"/>
      <c r="F28" s="24"/>
      <c r="G28" s="85" t="s">
        <v>222</v>
      </c>
      <c r="H28" s="85"/>
      <c r="I28" s="85"/>
      <c r="J28" s="24"/>
      <c r="K28" s="85" t="s">
        <v>225</v>
      </c>
      <c r="L28" s="85"/>
      <c r="M28" s="85"/>
      <c r="N28" s="24"/>
      <c r="O28" s="85"/>
      <c r="P28" s="85"/>
      <c r="Q28" s="85"/>
      <c r="R28" s="24"/>
      <c r="S28" s="85"/>
      <c r="T28" s="85"/>
      <c r="U28" s="85"/>
    </row>
    <row r="29" spans="1:21" ht="15.75" thickBot="1">
      <c r="A29" s="41"/>
      <c r="B29" s="84"/>
      <c r="C29" s="69" t="s">
        <v>219</v>
      </c>
      <c r="D29" s="69"/>
      <c r="E29" s="69"/>
      <c r="F29" s="25"/>
      <c r="G29" s="86"/>
      <c r="H29" s="86"/>
      <c r="I29" s="86"/>
      <c r="J29" s="25"/>
      <c r="K29" s="69" t="s">
        <v>226</v>
      </c>
      <c r="L29" s="69"/>
      <c r="M29" s="69"/>
      <c r="N29" s="25"/>
      <c r="O29" s="69"/>
      <c r="P29" s="69"/>
      <c r="Q29" s="69"/>
      <c r="R29" s="25"/>
      <c r="S29" s="69"/>
      <c r="T29" s="69"/>
      <c r="U29" s="69"/>
    </row>
    <row r="30" spans="1:21">
      <c r="A30" s="41"/>
      <c r="B30" s="26"/>
      <c r="C30" s="100"/>
      <c r="D30" s="100"/>
      <c r="E30" s="26"/>
      <c r="F30" s="26"/>
      <c r="G30" s="100"/>
      <c r="H30" s="100"/>
      <c r="I30" s="26"/>
      <c r="J30" s="26"/>
      <c r="K30" s="100"/>
      <c r="L30" s="100"/>
      <c r="M30" s="26"/>
      <c r="N30" s="26"/>
      <c r="O30" s="100"/>
      <c r="P30" s="100"/>
      <c r="Q30" s="26"/>
      <c r="R30" s="26"/>
      <c r="S30" s="100"/>
      <c r="T30" s="100"/>
      <c r="U30" s="26"/>
    </row>
    <row r="31" spans="1:21">
      <c r="A31" s="41"/>
      <c r="B31" s="24"/>
      <c r="C31" s="87"/>
      <c r="D31" s="87"/>
      <c r="E31" s="24"/>
      <c r="F31" s="24"/>
      <c r="G31" s="87"/>
      <c r="H31" s="87"/>
      <c r="I31" s="24"/>
      <c r="J31" s="24"/>
      <c r="K31" s="87"/>
      <c r="L31" s="87"/>
      <c r="M31" s="24"/>
      <c r="N31" s="24"/>
      <c r="O31" s="87"/>
      <c r="P31" s="87"/>
      <c r="Q31" s="24"/>
      <c r="R31" s="24"/>
      <c r="S31" s="87"/>
      <c r="T31" s="87"/>
      <c r="U31" s="24"/>
    </row>
    <row r="32" spans="1:21">
      <c r="A32" s="41"/>
      <c r="B32" s="49" t="s">
        <v>229</v>
      </c>
      <c r="C32" s="49" t="s">
        <v>146</v>
      </c>
      <c r="D32" s="94">
        <v>17171</v>
      </c>
      <c r="E32" s="29"/>
      <c r="F32" s="29"/>
      <c r="G32" s="49" t="s">
        <v>146</v>
      </c>
      <c r="H32" s="97" t="s">
        <v>163</v>
      </c>
      <c r="I32" s="29"/>
      <c r="J32" s="29"/>
      <c r="K32" s="49" t="s">
        <v>146</v>
      </c>
      <c r="L32" s="94">
        <v>28034</v>
      </c>
      <c r="M32" s="29"/>
      <c r="N32" s="29"/>
      <c r="O32" s="49" t="s">
        <v>146</v>
      </c>
      <c r="P32" s="94">
        <v>10470</v>
      </c>
      <c r="Q32" s="29"/>
      <c r="R32" s="29"/>
      <c r="S32" s="49" t="s">
        <v>146</v>
      </c>
      <c r="T32" s="94">
        <v>55675</v>
      </c>
      <c r="U32" s="29"/>
    </row>
    <row r="33" spans="1:21">
      <c r="A33" s="41"/>
      <c r="B33" s="49"/>
      <c r="C33" s="49"/>
      <c r="D33" s="94"/>
      <c r="E33" s="29"/>
      <c r="F33" s="29"/>
      <c r="G33" s="49"/>
      <c r="H33" s="97"/>
      <c r="I33" s="29"/>
      <c r="J33" s="29"/>
      <c r="K33" s="49"/>
      <c r="L33" s="94"/>
      <c r="M33" s="29"/>
      <c r="N33" s="29"/>
      <c r="O33" s="49"/>
      <c r="P33" s="94"/>
      <c r="Q33" s="29"/>
      <c r="R33" s="29"/>
      <c r="S33" s="49"/>
      <c r="T33" s="94"/>
      <c r="U33" s="29"/>
    </row>
    <row r="34" spans="1:21">
      <c r="A34" s="41"/>
      <c r="B34" s="53" t="s">
        <v>241</v>
      </c>
      <c r="C34" s="87" t="s">
        <v>163</v>
      </c>
      <c r="D34" s="87"/>
      <c r="E34" s="24"/>
      <c r="F34" s="24"/>
      <c r="G34" s="87" t="s">
        <v>163</v>
      </c>
      <c r="H34" s="87"/>
      <c r="I34" s="24"/>
      <c r="J34" s="24"/>
      <c r="K34" s="101">
        <v>2149</v>
      </c>
      <c r="L34" s="101"/>
      <c r="M34" s="24"/>
      <c r="N34" s="24"/>
      <c r="O34" s="87">
        <v>227</v>
      </c>
      <c r="P34" s="87"/>
      <c r="Q34" s="24"/>
      <c r="R34" s="24"/>
      <c r="S34" s="101">
        <v>2376</v>
      </c>
      <c r="T34" s="101"/>
      <c r="U34" s="24"/>
    </row>
    <row r="35" spans="1:21">
      <c r="A35" s="41"/>
      <c r="B35" s="53"/>
      <c r="C35" s="87"/>
      <c r="D35" s="87"/>
      <c r="E35" s="24"/>
      <c r="F35" s="24"/>
      <c r="G35" s="87"/>
      <c r="H35" s="87"/>
      <c r="I35" s="24"/>
      <c r="J35" s="24"/>
      <c r="K35" s="101"/>
      <c r="L35" s="101"/>
      <c r="M35" s="24"/>
      <c r="N35" s="24"/>
      <c r="O35" s="87"/>
      <c r="P35" s="87"/>
      <c r="Q35" s="24"/>
      <c r="R35" s="24"/>
      <c r="S35" s="101"/>
      <c r="T35" s="101"/>
      <c r="U35" s="24"/>
    </row>
    <row r="36" spans="1:21">
      <c r="A36" s="41"/>
      <c r="B36" s="49" t="s">
        <v>242</v>
      </c>
      <c r="C36" s="97" t="s">
        <v>243</v>
      </c>
      <c r="D36" s="97"/>
      <c r="E36" s="49" t="s">
        <v>233</v>
      </c>
      <c r="F36" s="29"/>
      <c r="G36" s="97" t="s">
        <v>163</v>
      </c>
      <c r="H36" s="97"/>
      <c r="I36" s="29"/>
      <c r="J36" s="29"/>
      <c r="K36" s="97" t="s">
        <v>244</v>
      </c>
      <c r="L36" s="97"/>
      <c r="M36" s="49" t="s">
        <v>233</v>
      </c>
      <c r="N36" s="29"/>
      <c r="O36" s="97" t="s">
        <v>245</v>
      </c>
      <c r="P36" s="97"/>
      <c r="Q36" s="49" t="s">
        <v>233</v>
      </c>
      <c r="R36" s="29"/>
      <c r="S36" s="97" t="s">
        <v>246</v>
      </c>
      <c r="T36" s="97"/>
      <c r="U36" s="49" t="s">
        <v>233</v>
      </c>
    </row>
    <row r="37" spans="1:21">
      <c r="A37" s="41"/>
      <c r="B37" s="49"/>
      <c r="C37" s="97"/>
      <c r="D37" s="97"/>
      <c r="E37" s="49"/>
      <c r="F37" s="29"/>
      <c r="G37" s="97"/>
      <c r="H37" s="97"/>
      <c r="I37" s="29"/>
      <c r="J37" s="29"/>
      <c r="K37" s="97"/>
      <c r="L37" s="97"/>
      <c r="M37" s="49"/>
      <c r="N37" s="29"/>
      <c r="O37" s="97"/>
      <c r="P37" s="97"/>
      <c r="Q37" s="49"/>
      <c r="R37" s="29"/>
      <c r="S37" s="97"/>
      <c r="T37" s="97"/>
      <c r="U37" s="49"/>
    </row>
    <row r="38" spans="1:21">
      <c r="A38" s="41"/>
      <c r="B38" s="30" t="s">
        <v>231</v>
      </c>
      <c r="C38" s="102" t="s">
        <v>163</v>
      </c>
      <c r="D38" s="102"/>
      <c r="E38" s="24"/>
      <c r="F38" s="24"/>
      <c r="G38" s="102" t="s">
        <v>163</v>
      </c>
      <c r="H38" s="102"/>
      <c r="I38" s="24"/>
      <c r="J38" s="24"/>
      <c r="K38" s="102" t="s">
        <v>163</v>
      </c>
      <c r="L38" s="102"/>
      <c r="M38" s="24"/>
      <c r="N38" s="24"/>
      <c r="O38" s="102" t="s">
        <v>247</v>
      </c>
      <c r="P38" s="102"/>
      <c r="Q38" s="103" t="s">
        <v>233</v>
      </c>
      <c r="R38" s="24"/>
      <c r="S38" s="102" t="s">
        <v>247</v>
      </c>
      <c r="T38" s="102"/>
      <c r="U38" s="103" t="s">
        <v>233</v>
      </c>
    </row>
    <row r="39" spans="1:21">
      <c r="A39" s="41"/>
      <c r="B39" s="30"/>
      <c r="C39" s="102"/>
      <c r="D39" s="102"/>
      <c r="E39" s="24"/>
      <c r="F39" s="24"/>
      <c r="G39" s="102"/>
      <c r="H39" s="102"/>
      <c r="I39" s="24"/>
      <c r="J39" s="24"/>
      <c r="K39" s="102"/>
      <c r="L39" s="102"/>
      <c r="M39" s="24"/>
      <c r="N39" s="24"/>
      <c r="O39" s="102"/>
      <c r="P39" s="102"/>
      <c r="Q39" s="103"/>
      <c r="R39" s="24"/>
      <c r="S39" s="102"/>
      <c r="T39" s="102"/>
      <c r="U39" s="103"/>
    </row>
    <row r="40" spans="1:21">
      <c r="A40" s="41"/>
      <c r="B40" s="49" t="s">
        <v>234</v>
      </c>
      <c r="C40" s="97" t="s">
        <v>248</v>
      </c>
      <c r="D40" s="97"/>
      <c r="E40" s="49" t="s">
        <v>233</v>
      </c>
      <c r="F40" s="29"/>
      <c r="G40" s="97" t="s">
        <v>163</v>
      </c>
      <c r="H40" s="97"/>
      <c r="I40" s="29"/>
      <c r="J40" s="29"/>
      <c r="K40" s="97" t="s">
        <v>163</v>
      </c>
      <c r="L40" s="97"/>
      <c r="M40" s="29"/>
      <c r="N40" s="29"/>
      <c r="O40" s="97" t="s">
        <v>249</v>
      </c>
      <c r="P40" s="97"/>
      <c r="Q40" s="49" t="s">
        <v>233</v>
      </c>
      <c r="R40" s="29"/>
      <c r="S40" s="97" t="s">
        <v>250</v>
      </c>
      <c r="T40" s="97"/>
      <c r="U40" s="49" t="s">
        <v>233</v>
      </c>
    </row>
    <row r="41" spans="1:21" ht="15.75" thickBot="1">
      <c r="A41" s="41"/>
      <c r="B41" s="49"/>
      <c r="C41" s="104"/>
      <c r="D41" s="104"/>
      <c r="E41" s="105"/>
      <c r="F41" s="33"/>
      <c r="G41" s="104"/>
      <c r="H41" s="104"/>
      <c r="I41" s="33"/>
      <c r="J41" s="33"/>
      <c r="K41" s="104"/>
      <c r="L41" s="104"/>
      <c r="M41" s="33"/>
      <c r="N41" s="33"/>
      <c r="O41" s="104"/>
      <c r="P41" s="104"/>
      <c r="Q41" s="105"/>
      <c r="R41" s="33"/>
      <c r="S41" s="104"/>
      <c r="T41" s="104"/>
      <c r="U41" s="105"/>
    </row>
    <row r="42" spans="1:21">
      <c r="A42" s="41"/>
      <c r="B42" s="53" t="s">
        <v>239</v>
      </c>
      <c r="C42" s="106" t="s">
        <v>146</v>
      </c>
      <c r="D42" s="108">
        <v>15756</v>
      </c>
      <c r="E42" s="26"/>
      <c r="F42" s="26"/>
      <c r="G42" s="106" t="s">
        <v>146</v>
      </c>
      <c r="H42" s="100" t="s">
        <v>163</v>
      </c>
      <c r="I42" s="26"/>
      <c r="J42" s="26"/>
      <c r="K42" s="106" t="s">
        <v>146</v>
      </c>
      <c r="L42" s="108">
        <v>28429</v>
      </c>
      <c r="M42" s="26"/>
      <c r="N42" s="26"/>
      <c r="O42" s="106" t="s">
        <v>146</v>
      </c>
      <c r="P42" s="100" t="s">
        <v>163</v>
      </c>
      <c r="Q42" s="26"/>
      <c r="R42" s="26"/>
      <c r="S42" s="106" t="s">
        <v>146</v>
      </c>
      <c r="T42" s="108">
        <v>44185</v>
      </c>
      <c r="U42" s="26"/>
    </row>
    <row r="43" spans="1:21" ht="15.75" thickBot="1">
      <c r="A43" s="41"/>
      <c r="B43" s="53"/>
      <c r="C43" s="107"/>
      <c r="D43" s="109"/>
      <c r="E43" s="39"/>
      <c r="F43" s="39"/>
      <c r="G43" s="107"/>
      <c r="H43" s="110"/>
      <c r="I43" s="39"/>
      <c r="J43" s="39"/>
      <c r="K43" s="107"/>
      <c r="L43" s="109"/>
      <c r="M43" s="39"/>
      <c r="N43" s="39"/>
      <c r="O43" s="107"/>
      <c r="P43" s="110"/>
      <c r="Q43" s="39"/>
      <c r="R43" s="39"/>
      <c r="S43" s="107"/>
      <c r="T43" s="109"/>
      <c r="U43" s="39"/>
    </row>
    <row r="44" spans="1:21" ht="15.75" thickTop="1">
      <c r="A44" s="41" t="s">
        <v>580</v>
      </c>
      <c r="B44" s="40" t="s">
        <v>5</v>
      </c>
      <c r="C44" s="40"/>
      <c r="D44" s="40"/>
      <c r="E44" s="40"/>
      <c r="F44" s="40"/>
      <c r="G44" s="40"/>
      <c r="H44" s="40"/>
      <c r="I44" s="40"/>
      <c r="J44" s="40"/>
      <c r="K44" s="40"/>
      <c r="L44" s="40"/>
      <c r="M44" s="40"/>
      <c r="N44" s="40"/>
      <c r="O44" s="40"/>
      <c r="P44" s="40"/>
      <c r="Q44" s="40"/>
      <c r="R44" s="40"/>
      <c r="S44" s="40"/>
      <c r="T44" s="40"/>
      <c r="U44" s="40"/>
    </row>
    <row r="45" spans="1:21">
      <c r="A45" s="41"/>
      <c r="B45" s="30" t="s">
        <v>251</v>
      </c>
      <c r="C45" s="30"/>
      <c r="D45" s="30"/>
      <c r="E45" s="30"/>
      <c r="F45" s="30"/>
      <c r="G45" s="30"/>
      <c r="H45" s="30"/>
      <c r="I45" s="30"/>
      <c r="J45" s="30"/>
      <c r="K45" s="30"/>
      <c r="L45" s="30"/>
      <c r="M45" s="30"/>
      <c r="N45" s="30"/>
      <c r="O45" s="30"/>
      <c r="P45" s="30"/>
      <c r="Q45" s="30"/>
      <c r="R45" s="30"/>
      <c r="S45" s="30"/>
      <c r="T45" s="30"/>
      <c r="U45" s="30"/>
    </row>
    <row r="46" spans="1:21">
      <c r="A46" s="41"/>
      <c r="B46" s="19"/>
      <c r="C46" s="19"/>
      <c r="D46" s="19"/>
      <c r="E46" s="19"/>
      <c r="F46" s="19"/>
      <c r="G46" s="19"/>
      <c r="H46" s="19"/>
      <c r="I46" s="19"/>
      <c r="J46" s="19"/>
      <c r="K46" s="19"/>
      <c r="L46" s="19"/>
      <c r="M46" s="19"/>
    </row>
    <row r="47" spans="1:21">
      <c r="A47" s="41"/>
      <c r="B47" s="13"/>
      <c r="C47" s="13"/>
      <c r="D47" s="13"/>
      <c r="E47" s="13"/>
      <c r="F47" s="13"/>
      <c r="G47" s="13"/>
      <c r="H47" s="13"/>
      <c r="I47" s="13"/>
      <c r="J47" s="13"/>
      <c r="K47" s="13"/>
      <c r="L47" s="13"/>
      <c r="M47" s="13"/>
    </row>
    <row r="48" spans="1:21" ht="15.75" thickBot="1">
      <c r="A48" s="41"/>
      <c r="B48" s="111"/>
      <c r="C48" s="112" t="s">
        <v>157</v>
      </c>
      <c r="D48" s="112"/>
      <c r="E48" s="112"/>
      <c r="F48" s="112"/>
      <c r="G48" s="112"/>
      <c r="H48" s="112"/>
      <c r="I48" s="112"/>
      <c r="J48" s="112"/>
      <c r="K48" s="112"/>
      <c r="L48" s="112"/>
      <c r="M48" s="112"/>
    </row>
    <row r="49" spans="1:13" ht="15.75" thickBot="1">
      <c r="A49" s="41"/>
      <c r="B49" s="44" t="s">
        <v>142</v>
      </c>
      <c r="C49" s="114" t="s">
        <v>252</v>
      </c>
      <c r="D49" s="114"/>
      <c r="E49" s="114"/>
      <c r="F49" s="43"/>
      <c r="G49" s="115" t="s">
        <v>253</v>
      </c>
      <c r="H49" s="115"/>
      <c r="I49" s="115"/>
      <c r="J49" s="43"/>
      <c r="K49" s="114" t="s">
        <v>254</v>
      </c>
      <c r="L49" s="114"/>
      <c r="M49" s="114"/>
    </row>
    <row r="50" spans="1:13">
      <c r="A50" s="41"/>
      <c r="B50" s="14"/>
      <c r="C50" s="26"/>
      <c r="D50" s="26"/>
      <c r="E50" s="26"/>
      <c r="F50" s="14"/>
      <c r="G50" s="26"/>
      <c r="H50" s="26"/>
      <c r="I50" s="26"/>
      <c r="J50" s="14"/>
      <c r="K50" s="26"/>
      <c r="L50" s="26"/>
      <c r="M50" s="26"/>
    </row>
    <row r="51" spans="1:13">
      <c r="A51" s="41"/>
      <c r="B51" s="49" t="s">
        <v>255</v>
      </c>
      <c r="C51" s="27" t="s">
        <v>146</v>
      </c>
      <c r="D51" s="28">
        <v>336083</v>
      </c>
      <c r="E51" s="29"/>
      <c r="F51" s="29"/>
      <c r="G51" s="27" t="s">
        <v>146</v>
      </c>
      <c r="H51" s="28">
        <v>291898</v>
      </c>
      <c r="I51" s="29"/>
      <c r="J51" s="29"/>
      <c r="K51" s="27" t="s">
        <v>146</v>
      </c>
      <c r="L51" s="28">
        <v>44185</v>
      </c>
      <c r="M51" s="29"/>
    </row>
    <row r="52" spans="1:13" ht="15.75" thickBot="1">
      <c r="A52" s="41"/>
      <c r="B52" s="49"/>
      <c r="C52" s="61"/>
      <c r="D52" s="78"/>
      <c r="E52" s="65"/>
      <c r="F52" s="65"/>
      <c r="G52" s="61"/>
      <c r="H52" s="78"/>
      <c r="I52" s="65"/>
      <c r="J52" s="65"/>
      <c r="K52" s="61"/>
      <c r="L52" s="78"/>
      <c r="M52" s="65"/>
    </row>
    <row r="53" spans="1:13" ht="15.75" thickTop="1">
      <c r="A53" s="41"/>
      <c r="B53" s="14"/>
      <c r="C53" s="79"/>
      <c r="D53" s="79"/>
      <c r="E53" s="79"/>
      <c r="F53" s="14"/>
      <c r="G53" s="79"/>
      <c r="H53" s="79"/>
      <c r="I53" s="79"/>
      <c r="J53" s="14"/>
      <c r="K53" s="79"/>
      <c r="L53" s="79"/>
      <c r="M53" s="79"/>
    </row>
    <row r="54" spans="1:13">
      <c r="A54" s="41"/>
      <c r="B54" s="49" t="s">
        <v>256</v>
      </c>
      <c r="C54" s="27" t="s">
        <v>146</v>
      </c>
      <c r="D54" s="28">
        <v>41261</v>
      </c>
      <c r="E54" s="29"/>
      <c r="F54" s="29"/>
      <c r="G54" s="27" t="s">
        <v>146</v>
      </c>
      <c r="H54" s="28">
        <v>39882</v>
      </c>
      <c r="I54" s="29"/>
      <c r="J54" s="29"/>
      <c r="K54" s="27" t="s">
        <v>146</v>
      </c>
      <c r="L54" s="28">
        <v>1379</v>
      </c>
      <c r="M54" s="29"/>
    </row>
    <row r="55" spans="1:13">
      <c r="A55" s="41"/>
      <c r="B55" s="49"/>
      <c r="C55" s="27"/>
      <c r="D55" s="28"/>
      <c r="E55" s="29"/>
      <c r="F55" s="29"/>
      <c r="G55" s="27"/>
      <c r="H55" s="28"/>
      <c r="I55" s="29"/>
      <c r="J55" s="29"/>
      <c r="K55" s="27"/>
      <c r="L55" s="28"/>
      <c r="M55" s="29"/>
    </row>
    <row r="56" spans="1:13">
      <c r="A56" s="41"/>
      <c r="B56" s="53" t="s">
        <v>257</v>
      </c>
      <c r="C56" s="31">
        <v>24005</v>
      </c>
      <c r="D56" s="31"/>
      <c r="E56" s="24"/>
      <c r="F56" s="24"/>
      <c r="G56" s="31">
        <v>6606</v>
      </c>
      <c r="H56" s="31"/>
      <c r="I56" s="24"/>
      <c r="J56" s="24"/>
      <c r="K56" s="31">
        <v>17399</v>
      </c>
      <c r="L56" s="31"/>
      <c r="M56" s="24"/>
    </row>
    <row r="57" spans="1:13" ht="15.75" thickBot="1">
      <c r="A57" s="41"/>
      <c r="B57" s="53"/>
      <c r="C57" s="81"/>
      <c r="D57" s="81"/>
      <c r="E57" s="25"/>
      <c r="F57" s="25"/>
      <c r="G57" s="81"/>
      <c r="H57" s="81"/>
      <c r="I57" s="25"/>
      <c r="J57" s="25"/>
      <c r="K57" s="81"/>
      <c r="L57" s="81"/>
      <c r="M57" s="25"/>
    </row>
    <row r="58" spans="1:13">
      <c r="A58" s="41"/>
      <c r="B58" s="49" t="s">
        <v>228</v>
      </c>
      <c r="C58" s="60" t="s">
        <v>146</v>
      </c>
      <c r="D58" s="82">
        <v>65266</v>
      </c>
      <c r="E58" s="64"/>
      <c r="F58" s="64"/>
      <c r="G58" s="60" t="s">
        <v>146</v>
      </c>
      <c r="H58" s="82">
        <v>46488</v>
      </c>
      <c r="I58" s="64"/>
      <c r="J58" s="64"/>
      <c r="K58" s="60" t="s">
        <v>146</v>
      </c>
      <c r="L58" s="82">
        <v>18778</v>
      </c>
      <c r="M58" s="64"/>
    </row>
    <row r="59" spans="1:13" ht="15.75" thickBot="1">
      <c r="A59" s="41"/>
      <c r="B59" s="49"/>
      <c r="C59" s="61"/>
      <c r="D59" s="78"/>
      <c r="E59" s="65"/>
      <c r="F59" s="65"/>
      <c r="G59" s="61"/>
      <c r="H59" s="78"/>
      <c r="I59" s="65"/>
      <c r="J59" s="65"/>
      <c r="K59" s="61"/>
      <c r="L59" s="78"/>
      <c r="M59" s="65"/>
    </row>
    <row r="60" spans="1:13" ht="15.75" thickTop="1">
      <c r="A60" s="41"/>
      <c r="B60" s="19"/>
      <c r="C60" s="19"/>
      <c r="D60" s="19"/>
      <c r="E60" s="19"/>
      <c r="F60" s="19"/>
      <c r="G60" s="19"/>
      <c r="H60" s="19"/>
      <c r="I60" s="19"/>
      <c r="J60" s="19"/>
      <c r="K60" s="19"/>
      <c r="L60" s="19"/>
      <c r="M60" s="19"/>
    </row>
    <row r="61" spans="1:13">
      <c r="A61" s="41"/>
      <c r="B61" s="13"/>
      <c r="C61" s="13"/>
      <c r="D61" s="13"/>
      <c r="E61" s="13"/>
      <c r="F61" s="13"/>
      <c r="G61" s="13"/>
      <c r="H61" s="13"/>
      <c r="I61" s="13"/>
      <c r="J61" s="13"/>
      <c r="K61" s="13"/>
      <c r="L61" s="13"/>
      <c r="M61" s="13"/>
    </row>
    <row r="62" spans="1:13" ht="15.75" thickBot="1">
      <c r="A62" s="41"/>
      <c r="B62" s="116"/>
      <c r="C62" s="23" t="s">
        <v>167</v>
      </c>
      <c r="D62" s="23"/>
      <c r="E62" s="23"/>
      <c r="F62" s="23"/>
      <c r="G62" s="23"/>
      <c r="H62" s="23"/>
      <c r="I62" s="23"/>
      <c r="J62" s="23"/>
      <c r="K62" s="23"/>
      <c r="L62" s="23"/>
      <c r="M62" s="23"/>
    </row>
    <row r="63" spans="1:13" ht="15.75" thickBot="1">
      <c r="A63" s="41"/>
      <c r="B63" s="44" t="s">
        <v>142</v>
      </c>
      <c r="C63" s="115" t="s">
        <v>252</v>
      </c>
      <c r="D63" s="115"/>
      <c r="E63" s="115"/>
      <c r="F63" s="43"/>
      <c r="G63" s="115" t="s">
        <v>253</v>
      </c>
      <c r="H63" s="115"/>
      <c r="I63" s="115"/>
      <c r="J63" s="43"/>
      <c r="K63" s="114" t="s">
        <v>254</v>
      </c>
      <c r="L63" s="114"/>
      <c r="M63" s="114"/>
    </row>
    <row r="64" spans="1:13">
      <c r="A64" s="41"/>
      <c r="B64" s="14"/>
      <c r="C64" s="26"/>
      <c r="D64" s="26"/>
      <c r="E64" s="26"/>
      <c r="F64" s="14"/>
      <c r="G64" s="26"/>
      <c r="H64" s="26"/>
      <c r="I64" s="26"/>
      <c r="J64" s="14"/>
      <c r="K64" s="26"/>
      <c r="L64" s="26"/>
      <c r="M64" s="26"/>
    </row>
    <row r="65" spans="1:21">
      <c r="A65" s="41"/>
      <c r="B65" s="49" t="s">
        <v>255</v>
      </c>
      <c r="C65" s="27" t="s">
        <v>146</v>
      </c>
      <c r="D65" s="28">
        <v>360634</v>
      </c>
      <c r="E65" s="29"/>
      <c r="F65" s="29"/>
      <c r="G65" s="27" t="s">
        <v>146</v>
      </c>
      <c r="H65" s="28">
        <v>304959</v>
      </c>
      <c r="I65" s="29"/>
      <c r="J65" s="29"/>
      <c r="K65" s="27" t="s">
        <v>146</v>
      </c>
      <c r="L65" s="28">
        <v>55675</v>
      </c>
      <c r="M65" s="29"/>
    </row>
    <row r="66" spans="1:21" ht="15.75" thickBot="1">
      <c r="A66" s="41"/>
      <c r="B66" s="49"/>
      <c r="C66" s="61"/>
      <c r="D66" s="78"/>
      <c r="E66" s="65"/>
      <c r="F66" s="65"/>
      <c r="G66" s="61"/>
      <c r="H66" s="78"/>
      <c r="I66" s="65"/>
      <c r="J66" s="65"/>
      <c r="K66" s="61"/>
      <c r="L66" s="78"/>
      <c r="M66" s="65"/>
    </row>
    <row r="67" spans="1:21" ht="15.75" thickTop="1">
      <c r="A67" s="41"/>
      <c r="B67" s="14"/>
      <c r="C67" s="79"/>
      <c r="D67" s="79"/>
      <c r="E67" s="79"/>
      <c r="F67" s="14"/>
      <c r="G67" s="79"/>
      <c r="H67" s="79"/>
      <c r="I67" s="79"/>
      <c r="J67" s="14"/>
      <c r="K67" s="79"/>
      <c r="L67" s="79"/>
      <c r="M67" s="79"/>
    </row>
    <row r="68" spans="1:21">
      <c r="A68" s="41"/>
      <c r="B68" s="49" t="s">
        <v>256</v>
      </c>
      <c r="C68" s="27" t="s">
        <v>146</v>
      </c>
      <c r="D68" s="28">
        <v>49080</v>
      </c>
      <c r="E68" s="29"/>
      <c r="F68" s="29"/>
      <c r="G68" s="27" t="s">
        <v>146</v>
      </c>
      <c r="H68" s="28">
        <v>47036</v>
      </c>
      <c r="I68" s="29"/>
      <c r="J68" s="29"/>
      <c r="K68" s="27" t="s">
        <v>146</v>
      </c>
      <c r="L68" s="28">
        <v>2044</v>
      </c>
      <c r="M68" s="29"/>
    </row>
    <row r="69" spans="1:21">
      <c r="A69" s="41"/>
      <c r="B69" s="49"/>
      <c r="C69" s="27"/>
      <c r="D69" s="28"/>
      <c r="E69" s="29"/>
      <c r="F69" s="29"/>
      <c r="G69" s="27"/>
      <c r="H69" s="28"/>
      <c r="I69" s="29"/>
      <c r="J69" s="29"/>
      <c r="K69" s="27"/>
      <c r="L69" s="28"/>
      <c r="M69" s="29"/>
    </row>
    <row r="70" spans="1:21">
      <c r="A70" s="41"/>
      <c r="B70" s="53" t="s">
        <v>257</v>
      </c>
      <c r="C70" s="31">
        <v>23826</v>
      </c>
      <c r="D70" s="31"/>
      <c r="E70" s="24"/>
      <c r="F70" s="24"/>
      <c r="G70" s="31">
        <v>6244</v>
      </c>
      <c r="H70" s="31"/>
      <c r="I70" s="24"/>
      <c r="J70" s="24"/>
      <c r="K70" s="31">
        <v>17582</v>
      </c>
      <c r="L70" s="31"/>
      <c r="M70" s="24"/>
    </row>
    <row r="71" spans="1:21" ht="15.75" thickBot="1">
      <c r="A71" s="41"/>
      <c r="B71" s="53"/>
      <c r="C71" s="81"/>
      <c r="D71" s="81"/>
      <c r="E71" s="25"/>
      <c r="F71" s="25"/>
      <c r="G71" s="81"/>
      <c r="H71" s="81"/>
      <c r="I71" s="25"/>
      <c r="J71" s="25"/>
      <c r="K71" s="81"/>
      <c r="L71" s="81"/>
      <c r="M71" s="25"/>
    </row>
    <row r="72" spans="1:21">
      <c r="A72" s="41"/>
      <c r="B72" s="49" t="s">
        <v>228</v>
      </c>
      <c r="C72" s="60" t="s">
        <v>146</v>
      </c>
      <c r="D72" s="82">
        <v>72906</v>
      </c>
      <c r="E72" s="64"/>
      <c r="F72" s="64"/>
      <c r="G72" s="60" t="s">
        <v>146</v>
      </c>
      <c r="H72" s="82">
        <v>53280</v>
      </c>
      <c r="I72" s="64"/>
      <c r="J72" s="64"/>
      <c r="K72" s="60" t="s">
        <v>146</v>
      </c>
      <c r="L72" s="82">
        <v>19626</v>
      </c>
      <c r="M72" s="64"/>
    </row>
    <row r="73" spans="1:21" ht="15.75" thickBot="1">
      <c r="A73" s="41"/>
      <c r="B73" s="49"/>
      <c r="C73" s="61"/>
      <c r="D73" s="78"/>
      <c r="E73" s="65"/>
      <c r="F73" s="65"/>
      <c r="G73" s="61"/>
      <c r="H73" s="78"/>
      <c r="I73" s="65"/>
      <c r="J73" s="65"/>
      <c r="K73" s="61"/>
      <c r="L73" s="78"/>
      <c r="M73" s="65"/>
    </row>
    <row r="74" spans="1:21" ht="15.75" thickTop="1">
      <c r="A74" s="41"/>
      <c r="B74" s="83"/>
      <c r="C74" s="83"/>
      <c r="D74" s="83"/>
      <c r="E74" s="83"/>
      <c r="F74" s="83"/>
      <c r="G74" s="83"/>
      <c r="H74" s="83"/>
      <c r="I74" s="83"/>
      <c r="J74" s="83"/>
      <c r="K74" s="83"/>
      <c r="L74" s="83"/>
      <c r="M74" s="83"/>
      <c r="N74" s="83"/>
      <c r="O74" s="83"/>
      <c r="P74" s="83"/>
      <c r="Q74" s="83"/>
      <c r="R74" s="83"/>
      <c r="S74" s="83"/>
      <c r="T74" s="83"/>
      <c r="U74" s="83"/>
    </row>
  </sheetData>
  <mergeCells count="370">
    <mergeCell ref="A23:A43"/>
    <mergeCell ref="B23:U23"/>
    <mergeCell ref="A44:A74"/>
    <mergeCell ref="B44:U44"/>
    <mergeCell ref="B45:U45"/>
    <mergeCell ref="B74:U74"/>
    <mergeCell ref="A1:A2"/>
    <mergeCell ref="B1:U1"/>
    <mergeCell ref="B2:U2"/>
    <mergeCell ref="B3:U3"/>
    <mergeCell ref="A4:A22"/>
    <mergeCell ref="B4:U4"/>
    <mergeCell ref="B5:U5"/>
    <mergeCell ref="H72:H73"/>
    <mergeCell ref="I72:I73"/>
    <mergeCell ref="J72:J73"/>
    <mergeCell ref="K72:K73"/>
    <mergeCell ref="L72:L73"/>
    <mergeCell ref="M72:M73"/>
    <mergeCell ref="I70:I71"/>
    <mergeCell ref="J70:J71"/>
    <mergeCell ref="K70:L71"/>
    <mergeCell ref="M70:M71"/>
    <mergeCell ref="B72:B73"/>
    <mergeCell ref="C72:C73"/>
    <mergeCell ref="D72:D73"/>
    <mergeCell ref="E72:E73"/>
    <mergeCell ref="F72:F73"/>
    <mergeCell ref="G72:G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H65:H66"/>
    <mergeCell ref="I65:I66"/>
    <mergeCell ref="J65:J66"/>
    <mergeCell ref="K65:K66"/>
    <mergeCell ref="L65:L66"/>
    <mergeCell ref="M65:M66"/>
    <mergeCell ref="B65:B66"/>
    <mergeCell ref="C65:C66"/>
    <mergeCell ref="D65:D66"/>
    <mergeCell ref="E65:E66"/>
    <mergeCell ref="F65:F66"/>
    <mergeCell ref="G65:G66"/>
    <mergeCell ref="B60:M60"/>
    <mergeCell ref="C62:M62"/>
    <mergeCell ref="C63:E63"/>
    <mergeCell ref="G63:I63"/>
    <mergeCell ref="K63:M63"/>
    <mergeCell ref="C64:E64"/>
    <mergeCell ref="G64:I64"/>
    <mergeCell ref="K64:M64"/>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H51:H52"/>
    <mergeCell ref="I51:I52"/>
    <mergeCell ref="J51:J52"/>
    <mergeCell ref="K51:K52"/>
    <mergeCell ref="L51:L52"/>
    <mergeCell ref="M51:M52"/>
    <mergeCell ref="B51:B52"/>
    <mergeCell ref="C51:C52"/>
    <mergeCell ref="D51:D52"/>
    <mergeCell ref="E51:E52"/>
    <mergeCell ref="F51:F52"/>
    <mergeCell ref="G51:G52"/>
    <mergeCell ref="C48:M48"/>
    <mergeCell ref="C49:E49"/>
    <mergeCell ref="G49:I49"/>
    <mergeCell ref="K49:M49"/>
    <mergeCell ref="C50:E50"/>
    <mergeCell ref="G50:I50"/>
    <mergeCell ref="K50:M50"/>
    <mergeCell ref="Q42:Q43"/>
    <mergeCell ref="R42:R43"/>
    <mergeCell ref="S42:S43"/>
    <mergeCell ref="T42:T43"/>
    <mergeCell ref="U42:U43"/>
    <mergeCell ref="B46:M46"/>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N26:N29"/>
    <mergeCell ref="O26:Q29"/>
    <mergeCell ref="R26:R29"/>
    <mergeCell ref="S26:U29"/>
    <mergeCell ref="B30:B31"/>
    <mergeCell ref="C30:D31"/>
    <mergeCell ref="E30:E31"/>
    <mergeCell ref="F30:F31"/>
    <mergeCell ref="G30:H31"/>
    <mergeCell ref="I30:I31"/>
    <mergeCell ref="G28:I28"/>
    <mergeCell ref="G29:I29"/>
    <mergeCell ref="J26:J29"/>
    <mergeCell ref="K26:M26"/>
    <mergeCell ref="K27:M27"/>
    <mergeCell ref="K28:M28"/>
    <mergeCell ref="K29:M29"/>
    <mergeCell ref="U21:U22"/>
    <mergeCell ref="B24:U24"/>
    <mergeCell ref="B26:B29"/>
    <mergeCell ref="C26:E26"/>
    <mergeCell ref="C27:E27"/>
    <mergeCell ref="C28:E28"/>
    <mergeCell ref="C29:E29"/>
    <mergeCell ref="F26:F29"/>
    <mergeCell ref="G26:I26"/>
    <mergeCell ref="G27:I27"/>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8:N11"/>
    <mergeCell ref="O8:Q11"/>
    <mergeCell ref="R8:R11"/>
    <mergeCell ref="S8:U11"/>
    <mergeCell ref="C12:E12"/>
    <mergeCell ref="G12:I12"/>
    <mergeCell ref="K12:M12"/>
    <mergeCell ref="O12:Q12"/>
    <mergeCell ref="S12:U12"/>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140625" customWidth="1"/>
    <col min="4" max="4" width="16.28515625" customWidth="1"/>
    <col min="5" max="5" width="11.28515625" customWidth="1"/>
    <col min="6" max="6" width="3.28515625" customWidth="1"/>
    <col min="7" max="7" width="4.140625" customWidth="1"/>
    <col min="8" max="8" width="16.7109375" customWidth="1"/>
    <col min="9" max="9" width="10.7109375" customWidth="1"/>
    <col min="10" max="10" width="3.28515625" customWidth="1"/>
    <col min="11" max="11" width="2" customWidth="1"/>
    <col min="12" max="12" width="36.5703125" bestFit="1" customWidth="1"/>
    <col min="13" max="13" width="1.5703125" customWidth="1"/>
    <col min="14" max="14" width="9.7109375" customWidth="1"/>
    <col min="15" max="15" width="2" customWidth="1"/>
    <col min="16" max="16" width="7" customWidth="1"/>
    <col min="17" max="17" width="1.5703125" customWidth="1"/>
  </cols>
  <sheetData>
    <row r="1" spans="1:17" ht="15" customHeight="1">
      <c r="A1" s="7" t="s">
        <v>5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7</v>
      </c>
      <c r="B3" s="40" t="s">
        <v>5</v>
      </c>
      <c r="C3" s="40"/>
      <c r="D3" s="40"/>
      <c r="E3" s="40"/>
      <c r="F3" s="40"/>
      <c r="G3" s="40"/>
      <c r="H3" s="40"/>
      <c r="I3" s="40"/>
      <c r="J3" s="40"/>
      <c r="K3" s="40"/>
      <c r="L3" s="40"/>
      <c r="M3" s="40"/>
      <c r="N3" s="40"/>
      <c r="O3" s="40"/>
      <c r="P3" s="40"/>
      <c r="Q3" s="40"/>
    </row>
    <row r="4" spans="1:17" ht="15" customHeight="1">
      <c r="A4" s="41" t="s">
        <v>582</v>
      </c>
      <c r="B4" s="40" t="s">
        <v>5</v>
      </c>
      <c r="C4" s="40"/>
      <c r="D4" s="40"/>
      <c r="E4" s="40"/>
      <c r="F4" s="40"/>
      <c r="G4" s="40"/>
      <c r="H4" s="40"/>
      <c r="I4" s="40"/>
      <c r="J4" s="40"/>
      <c r="K4" s="40"/>
      <c r="L4" s="40"/>
      <c r="M4" s="40"/>
      <c r="N4" s="40"/>
      <c r="O4" s="40"/>
      <c r="P4" s="40"/>
      <c r="Q4" s="40"/>
    </row>
    <row r="5" spans="1:17">
      <c r="A5" s="41"/>
      <c r="B5" s="42" t="s">
        <v>278</v>
      </c>
      <c r="C5" s="42"/>
      <c r="D5" s="42"/>
      <c r="E5" s="42"/>
      <c r="F5" s="42"/>
      <c r="G5" s="42"/>
      <c r="H5" s="42"/>
      <c r="I5" s="42"/>
      <c r="J5" s="42"/>
      <c r="K5" s="42"/>
      <c r="L5" s="42"/>
      <c r="M5" s="42"/>
      <c r="N5" s="42"/>
      <c r="O5" s="42"/>
      <c r="P5" s="42"/>
      <c r="Q5" s="42"/>
    </row>
    <row r="6" spans="1:17">
      <c r="A6" s="41"/>
      <c r="B6" s="19"/>
      <c r="C6" s="19"/>
      <c r="D6" s="19"/>
      <c r="E6" s="19"/>
      <c r="F6" s="19"/>
      <c r="G6" s="19"/>
      <c r="H6" s="19"/>
      <c r="I6" s="19"/>
      <c r="J6" s="19"/>
      <c r="K6" s="19"/>
      <c r="L6" s="19"/>
      <c r="M6" s="19"/>
      <c r="N6" s="19"/>
      <c r="O6" s="19"/>
      <c r="P6" s="19"/>
      <c r="Q6" s="19"/>
    </row>
    <row r="7" spans="1:17">
      <c r="A7" s="41"/>
      <c r="B7" s="13"/>
      <c r="C7" s="13"/>
      <c r="D7" s="13"/>
      <c r="E7" s="13"/>
      <c r="F7" s="13"/>
      <c r="G7" s="13"/>
      <c r="H7" s="13"/>
      <c r="I7" s="13"/>
      <c r="J7" s="13"/>
      <c r="K7" s="13"/>
      <c r="L7" s="13"/>
      <c r="M7" s="13"/>
      <c r="N7" s="13"/>
      <c r="O7" s="13"/>
      <c r="P7" s="13"/>
      <c r="Q7" s="13"/>
    </row>
    <row r="8" spans="1:17">
      <c r="A8" s="41"/>
      <c r="B8" s="20" t="s">
        <v>142</v>
      </c>
      <c r="C8" s="22" t="s">
        <v>279</v>
      </c>
      <c r="D8" s="22"/>
      <c r="E8" s="22"/>
      <c r="F8" s="24"/>
      <c r="G8" s="22" t="s">
        <v>280</v>
      </c>
      <c r="H8" s="22"/>
      <c r="I8" s="22"/>
      <c r="J8" s="24"/>
      <c r="K8" s="22" t="s">
        <v>257</v>
      </c>
      <c r="L8" s="22"/>
      <c r="M8" s="22"/>
      <c r="N8" s="24"/>
      <c r="O8" s="22" t="s">
        <v>228</v>
      </c>
      <c r="P8" s="22"/>
      <c r="Q8" s="22"/>
    </row>
    <row r="9" spans="1:17">
      <c r="A9" s="41"/>
      <c r="B9" s="20"/>
      <c r="C9" s="22"/>
      <c r="D9" s="22"/>
      <c r="E9" s="22"/>
      <c r="F9" s="24"/>
      <c r="G9" s="22" t="s">
        <v>281</v>
      </c>
      <c r="H9" s="22"/>
      <c r="I9" s="22"/>
      <c r="J9" s="24"/>
      <c r="K9" s="22"/>
      <c r="L9" s="22"/>
      <c r="M9" s="22"/>
      <c r="N9" s="24"/>
      <c r="O9" s="22"/>
      <c r="P9" s="22"/>
      <c r="Q9" s="22"/>
    </row>
    <row r="10" spans="1:17" ht="15.75" thickBot="1">
      <c r="A10" s="41"/>
      <c r="B10" s="21"/>
      <c r="C10" s="23"/>
      <c r="D10" s="23"/>
      <c r="E10" s="23"/>
      <c r="F10" s="25"/>
      <c r="G10" s="23" t="s">
        <v>282</v>
      </c>
      <c r="H10" s="23"/>
      <c r="I10" s="23"/>
      <c r="J10" s="25"/>
      <c r="K10" s="23"/>
      <c r="L10" s="23"/>
      <c r="M10" s="23"/>
      <c r="N10" s="25"/>
      <c r="O10" s="23"/>
      <c r="P10" s="23"/>
      <c r="Q10" s="23"/>
    </row>
    <row r="11" spans="1:17">
      <c r="A11" s="41"/>
      <c r="B11" s="14"/>
      <c r="C11" s="26"/>
      <c r="D11" s="26"/>
      <c r="E11" s="26"/>
      <c r="F11" s="14"/>
      <c r="G11" s="26"/>
      <c r="H11" s="26"/>
      <c r="I11" s="26"/>
      <c r="J11" s="14"/>
      <c r="K11" s="26"/>
      <c r="L11" s="26"/>
      <c r="M11" s="26"/>
      <c r="N11" s="14"/>
      <c r="O11" s="26"/>
      <c r="P11" s="26"/>
      <c r="Q11" s="26"/>
    </row>
    <row r="12" spans="1:17">
      <c r="A12" s="41"/>
      <c r="B12" s="49" t="s">
        <v>283</v>
      </c>
      <c r="C12" s="27" t="s">
        <v>146</v>
      </c>
      <c r="D12" s="28">
        <v>41525</v>
      </c>
      <c r="E12" s="29"/>
      <c r="F12" s="29"/>
      <c r="G12" s="27" t="s">
        <v>146</v>
      </c>
      <c r="H12" s="51" t="s">
        <v>284</v>
      </c>
      <c r="I12" s="27" t="s">
        <v>233</v>
      </c>
      <c r="J12" s="29"/>
      <c r="K12" s="27" t="s">
        <v>146</v>
      </c>
      <c r="L12" s="51" t="s">
        <v>285</v>
      </c>
      <c r="M12" s="27" t="s">
        <v>233</v>
      </c>
      <c r="N12" s="29"/>
      <c r="O12" s="27" t="s">
        <v>146</v>
      </c>
      <c r="P12" s="28">
        <v>28428</v>
      </c>
      <c r="Q12" s="29"/>
    </row>
    <row r="13" spans="1:17" ht="15.75" thickBot="1">
      <c r="A13" s="41"/>
      <c r="B13" s="49"/>
      <c r="C13" s="50"/>
      <c r="D13" s="32"/>
      <c r="E13" s="33"/>
      <c r="F13" s="33"/>
      <c r="G13" s="50"/>
      <c r="H13" s="52"/>
      <c r="I13" s="50"/>
      <c r="J13" s="33"/>
      <c r="K13" s="50"/>
      <c r="L13" s="52"/>
      <c r="M13" s="50"/>
      <c r="N13" s="33"/>
      <c r="O13" s="50"/>
      <c r="P13" s="32"/>
      <c r="Q13" s="33"/>
    </row>
    <row r="14" spans="1:17">
      <c r="A14" s="41"/>
      <c r="B14" s="80" t="s">
        <v>286</v>
      </c>
      <c r="C14" s="54" t="s">
        <v>287</v>
      </c>
      <c r="D14" s="54"/>
      <c r="E14" s="35" t="s">
        <v>233</v>
      </c>
      <c r="F14" s="26"/>
      <c r="G14" s="54">
        <v>17</v>
      </c>
      <c r="H14" s="54"/>
      <c r="I14" s="26"/>
      <c r="J14" s="26"/>
      <c r="K14" s="54" t="s">
        <v>163</v>
      </c>
      <c r="L14" s="54"/>
      <c r="M14" s="26"/>
      <c r="N14" s="26"/>
      <c r="O14" s="54" t="s">
        <v>288</v>
      </c>
      <c r="P14" s="54"/>
      <c r="Q14" s="35" t="s">
        <v>233</v>
      </c>
    </row>
    <row r="15" spans="1:17">
      <c r="A15" s="41"/>
      <c r="B15" s="80"/>
      <c r="C15" s="58"/>
      <c r="D15" s="58"/>
      <c r="E15" s="30"/>
      <c r="F15" s="24"/>
      <c r="G15" s="58"/>
      <c r="H15" s="58"/>
      <c r="I15" s="24"/>
      <c r="J15" s="24"/>
      <c r="K15" s="58"/>
      <c r="L15" s="58"/>
      <c r="M15" s="24"/>
      <c r="N15" s="24"/>
      <c r="O15" s="58"/>
      <c r="P15" s="58"/>
      <c r="Q15" s="30"/>
    </row>
    <row r="16" spans="1:17">
      <c r="A16" s="41"/>
      <c r="B16" s="75" t="s">
        <v>289</v>
      </c>
      <c r="C16" s="51" t="s">
        <v>163</v>
      </c>
      <c r="D16" s="51"/>
      <c r="E16" s="29"/>
      <c r="F16" s="29"/>
      <c r="G16" s="51">
        <v>488</v>
      </c>
      <c r="H16" s="51"/>
      <c r="I16" s="29"/>
      <c r="J16" s="29"/>
      <c r="K16" s="51" t="s">
        <v>163</v>
      </c>
      <c r="L16" s="51"/>
      <c r="M16" s="29"/>
      <c r="N16" s="29"/>
      <c r="O16" s="51">
        <v>488</v>
      </c>
      <c r="P16" s="51"/>
      <c r="Q16" s="29"/>
    </row>
    <row r="17" spans="1:17" ht="15.75" thickBot="1">
      <c r="A17" s="41"/>
      <c r="B17" s="75"/>
      <c r="C17" s="52"/>
      <c r="D17" s="52"/>
      <c r="E17" s="33"/>
      <c r="F17" s="33"/>
      <c r="G17" s="52"/>
      <c r="H17" s="52"/>
      <c r="I17" s="33"/>
      <c r="J17" s="33"/>
      <c r="K17" s="52"/>
      <c r="L17" s="52"/>
      <c r="M17" s="33"/>
      <c r="N17" s="33"/>
      <c r="O17" s="52"/>
      <c r="P17" s="52"/>
      <c r="Q17" s="33"/>
    </row>
    <row r="18" spans="1:17">
      <c r="A18" s="41"/>
      <c r="B18" s="53" t="s">
        <v>290</v>
      </c>
      <c r="C18" s="54" t="s">
        <v>287</v>
      </c>
      <c r="D18" s="54"/>
      <c r="E18" s="35" t="s">
        <v>233</v>
      </c>
      <c r="F18" s="26"/>
      <c r="G18" s="54">
        <v>505</v>
      </c>
      <c r="H18" s="54"/>
      <c r="I18" s="26"/>
      <c r="J18" s="26"/>
      <c r="K18" s="54" t="s">
        <v>163</v>
      </c>
      <c r="L18" s="54"/>
      <c r="M18" s="26"/>
      <c r="N18" s="26"/>
      <c r="O18" s="54" t="s">
        <v>291</v>
      </c>
      <c r="P18" s="54"/>
      <c r="Q18" s="35" t="s">
        <v>233</v>
      </c>
    </row>
    <row r="19" spans="1:17" ht="15.75" thickBot="1">
      <c r="A19" s="41"/>
      <c r="B19" s="53"/>
      <c r="C19" s="59"/>
      <c r="D19" s="59"/>
      <c r="E19" s="57"/>
      <c r="F19" s="25"/>
      <c r="G19" s="59"/>
      <c r="H19" s="59"/>
      <c r="I19" s="25"/>
      <c r="J19" s="25"/>
      <c r="K19" s="59"/>
      <c r="L19" s="59"/>
      <c r="M19" s="25"/>
      <c r="N19" s="25"/>
      <c r="O19" s="59"/>
      <c r="P19" s="59"/>
      <c r="Q19" s="57"/>
    </row>
    <row r="20" spans="1:17">
      <c r="A20" s="41"/>
      <c r="B20" s="49" t="s">
        <v>292</v>
      </c>
      <c r="C20" s="60" t="s">
        <v>146</v>
      </c>
      <c r="D20" s="82">
        <v>39410</v>
      </c>
      <c r="E20" s="64"/>
      <c r="F20" s="64"/>
      <c r="G20" s="60" t="s">
        <v>146</v>
      </c>
      <c r="H20" s="62" t="s">
        <v>293</v>
      </c>
      <c r="I20" s="60" t="s">
        <v>233</v>
      </c>
      <c r="J20" s="64"/>
      <c r="K20" s="60" t="s">
        <v>146</v>
      </c>
      <c r="L20" s="62" t="s">
        <v>285</v>
      </c>
      <c r="M20" s="60" t="s">
        <v>233</v>
      </c>
      <c r="N20" s="64"/>
      <c r="O20" s="60" t="s">
        <v>146</v>
      </c>
      <c r="P20" s="82">
        <v>26818</v>
      </c>
      <c r="Q20" s="64"/>
    </row>
    <row r="21" spans="1:17" ht="15.75" thickBot="1">
      <c r="A21" s="41"/>
      <c r="B21" s="49"/>
      <c r="C21" s="61"/>
      <c r="D21" s="78"/>
      <c r="E21" s="65"/>
      <c r="F21" s="65"/>
      <c r="G21" s="61"/>
      <c r="H21" s="63"/>
      <c r="I21" s="61"/>
      <c r="J21" s="65"/>
      <c r="K21" s="61"/>
      <c r="L21" s="63"/>
      <c r="M21" s="61"/>
      <c r="N21" s="65"/>
      <c r="O21" s="61"/>
      <c r="P21" s="78"/>
      <c r="Q21" s="65"/>
    </row>
    <row r="22" spans="1:17" ht="15.75" thickTop="1">
      <c r="A22" s="41"/>
      <c r="B22" s="19"/>
      <c r="C22" s="19"/>
      <c r="D22" s="19"/>
      <c r="E22" s="19"/>
      <c r="F22" s="19"/>
      <c r="G22" s="19"/>
      <c r="H22" s="19"/>
      <c r="I22" s="19"/>
      <c r="J22" s="19"/>
      <c r="K22" s="19"/>
      <c r="L22" s="19"/>
      <c r="M22" s="19"/>
      <c r="N22" s="19"/>
      <c r="O22" s="19"/>
      <c r="P22" s="19"/>
      <c r="Q22" s="19"/>
    </row>
    <row r="23" spans="1:17">
      <c r="A23" s="41"/>
      <c r="B23" s="13"/>
      <c r="C23" s="13"/>
      <c r="D23" s="13"/>
      <c r="E23" s="13"/>
      <c r="F23" s="13"/>
      <c r="G23" s="13"/>
      <c r="H23" s="13"/>
      <c r="I23" s="13"/>
      <c r="J23" s="13"/>
      <c r="K23" s="13"/>
      <c r="L23" s="13"/>
      <c r="M23" s="13"/>
      <c r="N23" s="13"/>
      <c r="O23" s="13"/>
      <c r="P23" s="13"/>
      <c r="Q23" s="13"/>
    </row>
    <row r="24" spans="1:17">
      <c r="A24" s="41"/>
      <c r="B24" s="20" t="s">
        <v>142</v>
      </c>
      <c r="C24" s="22" t="s">
        <v>279</v>
      </c>
      <c r="D24" s="22"/>
      <c r="E24" s="22"/>
      <c r="F24" s="24"/>
      <c r="G24" s="22" t="s">
        <v>280</v>
      </c>
      <c r="H24" s="22"/>
      <c r="I24" s="22"/>
      <c r="J24" s="24"/>
      <c r="K24" s="22" t="s">
        <v>257</v>
      </c>
      <c r="L24" s="22"/>
      <c r="M24" s="22"/>
      <c r="N24" s="24"/>
      <c r="O24" s="22" t="s">
        <v>228</v>
      </c>
      <c r="P24" s="22"/>
      <c r="Q24" s="22"/>
    </row>
    <row r="25" spans="1:17">
      <c r="A25" s="41"/>
      <c r="B25" s="20"/>
      <c r="C25" s="22"/>
      <c r="D25" s="22"/>
      <c r="E25" s="22"/>
      <c r="F25" s="24"/>
      <c r="G25" s="22" t="s">
        <v>281</v>
      </c>
      <c r="H25" s="22"/>
      <c r="I25" s="22"/>
      <c r="J25" s="24"/>
      <c r="K25" s="22"/>
      <c r="L25" s="22"/>
      <c r="M25" s="22"/>
      <c r="N25" s="24"/>
      <c r="O25" s="22"/>
      <c r="P25" s="22"/>
      <c r="Q25" s="22"/>
    </row>
    <row r="26" spans="1:17" ht="15.75" thickBot="1">
      <c r="A26" s="41"/>
      <c r="B26" s="21"/>
      <c r="C26" s="23"/>
      <c r="D26" s="23"/>
      <c r="E26" s="23"/>
      <c r="F26" s="25"/>
      <c r="G26" s="23" t="s">
        <v>282</v>
      </c>
      <c r="H26" s="23"/>
      <c r="I26" s="23"/>
      <c r="J26" s="25"/>
      <c r="K26" s="23"/>
      <c r="L26" s="23"/>
      <c r="M26" s="23"/>
      <c r="N26" s="25"/>
      <c r="O26" s="23"/>
      <c r="P26" s="23"/>
      <c r="Q26" s="23"/>
    </row>
    <row r="27" spans="1:17">
      <c r="A27" s="41"/>
      <c r="B27" s="14"/>
      <c r="C27" s="26"/>
      <c r="D27" s="26"/>
      <c r="E27" s="26"/>
      <c r="F27" s="14"/>
      <c r="G27" s="26"/>
      <c r="H27" s="26"/>
      <c r="I27" s="26"/>
      <c r="J27" s="14"/>
      <c r="K27" s="26"/>
      <c r="L27" s="26"/>
      <c r="M27" s="26"/>
      <c r="N27" s="14"/>
      <c r="O27" s="26"/>
      <c r="P27" s="26"/>
      <c r="Q27" s="26"/>
    </row>
    <row r="28" spans="1:17">
      <c r="A28" s="41"/>
      <c r="B28" s="49" t="s">
        <v>294</v>
      </c>
      <c r="C28" s="27" t="s">
        <v>146</v>
      </c>
      <c r="D28" s="28">
        <v>51312</v>
      </c>
      <c r="E28" s="29"/>
      <c r="F28" s="29"/>
      <c r="G28" s="27" t="s">
        <v>146</v>
      </c>
      <c r="H28" s="51" t="s">
        <v>295</v>
      </c>
      <c r="I28" s="27" t="s">
        <v>233</v>
      </c>
      <c r="J28" s="29"/>
      <c r="K28" s="27" t="s">
        <v>146</v>
      </c>
      <c r="L28" s="28">
        <v>1150</v>
      </c>
      <c r="M28" s="29"/>
      <c r="N28" s="29"/>
      <c r="O28" s="27" t="s">
        <v>146</v>
      </c>
      <c r="P28" s="28">
        <v>38123</v>
      </c>
      <c r="Q28" s="29"/>
    </row>
    <row r="29" spans="1:17" ht="15.75" thickBot="1">
      <c r="A29" s="41"/>
      <c r="B29" s="49"/>
      <c r="C29" s="50"/>
      <c r="D29" s="32"/>
      <c r="E29" s="33"/>
      <c r="F29" s="33"/>
      <c r="G29" s="50"/>
      <c r="H29" s="52"/>
      <c r="I29" s="50"/>
      <c r="J29" s="33"/>
      <c r="K29" s="50"/>
      <c r="L29" s="32"/>
      <c r="M29" s="33"/>
      <c r="N29" s="33"/>
      <c r="O29" s="50"/>
      <c r="P29" s="32"/>
      <c r="Q29" s="33"/>
    </row>
    <row r="30" spans="1:17">
      <c r="A30" s="41"/>
      <c r="B30" s="80" t="s">
        <v>296</v>
      </c>
      <c r="C30" s="54" t="s">
        <v>297</v>
      </c>
      <c r="D30" s="54"/>
      <c r="E30" s="35" t="s">
        <v>233</v>
      </c>
      <c r="F30" s="26"/>
      <c r="G30" s="54" t="s">
        <v>163</v>
      </c>
      <c r="H30" s="54"/>
      <c r="I30" s="26"/>
      <c r="J30" s="26"/>
      <c r="K30" s="54" t="s">
        <v>298</v>
      </c>
      <c r="L30" s="54"/>
      <c r="M30" s="35" t="s">
        <v>233</v>
      </c>
      <c r="N30" s="26"/>
      <c r="O30" s="54" t="s">
        <v>299</v>
      </c>
      <c r="P30" s="54"/>
      <c r="Q30" s="35" t="s">
        <v>233</v>
      </c>
    </row>
    <row r="31" spans="1:17">
      <c r="A31" s="41"/>
      <c r="B31" s="80"/>
      <c r="C31" s="58"/>
      <c r="D31" s="58"/>
      <c r="E31" s="30"/>
      <c r="F31" s="24"/>
      <c r="G31" s="58"/>
      <c r="H31" s="58"/>
      <c r="I31" s="24"/>
      <c r="J31" s="24"/>
      <c r="K31" s="58"/>
      <c r="L31" s="58"/>
      <c r="M31" s="30"/>
      <c r="N31" s="24"/>
      <c r="O31" s="58"/>
      <c r="P31" s="58"/>
      <c r="Q31" s="30"/>
    </row>
    <row r="32" spans="1:17">
      <c r="A32" s="41"/>
      <c r="B32" s="75" t="s">
        <v>289</v>
      </c>
      <c r="C32" s="51" t="s">
        <v>163</v>
      </c>
      <c r="D32" s="51"/>
      <c r="E32" s="29"/>
      <c r="F32" s="29"/>
      <c r="G32" s="51">
        <v>488</v>
      </c>
      <c r="H32" s="51"/>
      <c r="I32" s="29"/>
      <c r="J32" s="29"/>
      <c r="K32" s="51" t="s">
        <v>163</v>
      </c>
      <c r="L32" s="51"/>
      <c r="M32" s="29"/>
      <c r="N32" s="29"/>
      <c r="O32" s="51">
        <v>488</v>
      </c>
      <c r="P32" s="51"/>
      <c r="Q32" s="29"/>
    </row>
    <row r="33" spans="1:17" ht="15.75" thickBot="1">
      <c r="A33" s="41"/>
      <c r="B33" s="75"/>
      <c r="C33" s="52"/>
      <c r="D33" s="52"/>
      <c r="E33" s="33"/>
      <c r="F33" s="33"/>
      <c r="G33" s="52"/>
      <c r="H33" s="52"/>
      <c r="I33" s="33"/>
      <c r="J33" s="33"/>
      <c r="K33" s="52"/>
      <c r="L33" s="52"/>
      <c r="M33" s="33"/>
      <c r="N33" s="33"/>
      <c r="O33" s="52"/>
      <c r="P33" s="52"/>
      <c r="Q33" s="33"/>
    </row>
    <row r="34" spans="1:17">
      <c r="A34" s="41"/>
      <c r="B34" s="53" t="s">
        <v>290</v>
      </c>
      <c r="C34" s="54" t="s">
        <v>297</v>
      </c>
      <c r="D34" s="54"/>
      <c r="E34" s="35" t="s">
        <v>233</v>
      </c>
      <c r="F34" s="118"/>
      <c r="G34" s="54">
        <v>488</v>
      </c>
      <c r="H34" s="54"/>
      <c r="I34" s="26"/>
      <c r="J34" s="118"/>
      <c r="K34" s="54" t="s">
        <v>298</v>
      </c>
      <c r="L34" s="54"/>
      <c r="M34" s="35" t="s">
        <v>233</v>
      </c>
      <c r="N34" s="118"/>
      <c r="O34" s="54" t="s">
        <v>300</v>
      </c>
      <c r="P34" s="54"/>
      <c r="Q34" s="35" t="s">
        <v>233</v>
      </c>
    </row>
    <row r="35" spans="1:17" ht="15.75" thickBot="1">
      <c r="A35" s="41"/>
      <c r="B35" s="53"/>
      <c r="C35" s="59"/>
      <c r="D35" s="59"/>
      <c r="E35" s="57"/>
      <c r="F35" s="84"/>
      <c r="G35" s="59"/>
      <c r="H35" s="59"/>
      <c r="I35" s="25"/>
      <c r="J35" s="84"/>
      <c r="K35" s="59"/>
      <c r="L35" s="59"/>
      <c r="M35" s="57"/>
      <c r="N35" s="84"/>
      <c r="O35" s="59"/>
      <c r="P35" s="59"/>
      <c r="Q35" s="57"/>
    </row>
    <row r="36" spans="1:17">
      <c r="A36" s="41"/>
      <c r="B36" s="49" t="s">
        <v>301</v>
      </c>
      <c r="C36" s="60" t="s">
        <v>146</v>
      </c>
      <c r="D36" s="82">
        <v>50666</v>
      </c>
      <c r="E36" s="64"/>
      <c r="F36" s="64"/>
      <c r="G36" s="60" t="s">
        <v>146</v>
      </c>
      <c r="H36" s="62" t="s">
        <v>302</v>
      </c>
      <c r="I36" s="60" t="s">
        <v>233</v>
      </c>
      <c r="J36" s="64"/>
      <c r="K36" s="60" t="s">
        <v>146</v>
      </c>
      <c r="L36" s="82">
        <v>1136</v>
      </c>
      <c r="M36" s="64"/>
      <c r="N36" s="64"/>
      <c r="O36" s="60" t="s">
        <v>146</v>
      </c>
      <c r="P36" s="82">
        <v>37951</v>
      </c>
      <c r="Q36" s="64"/>
    </row>
    <row r="37" spans="1:17" ht="15.75" thickBot="1">
      <c r="A37" s="41"/>
      <c r="B37" s="49"/>
      <c r="C37" s="61"/>
      <c r="D37" s="78"/>
      <c r="E37" s="65"/>
      <c r="F37" s="65"/>
      <c r="G37" s="61"/>
      <c r="H37" s="63"/>
      <c r="I37" s="61"/>
      <c r="J37" s="65"/>
      <c r="K37" s="61"/>
      <c r="L37" s="78"/>
      <c r="M37" s="65"/>
      <c r="N37" s="65"/>
      <c r="O37" s="61"/>
      <c r="P37" s="78"/>
      <c r="Q37" s="65"/>
    </row>
    <row r="38" spans="1:17" ht="15.75" thickTop="1">
      <c r="A38" s="41" t="s">
        <v>583</v>
      </c>
      <c r="B38" s="40" t="s">
        <v>5</v>
      </c>
      <c r="C38" s="40"/>
      <c r="D38" s="40"/>
      <c r="E38" s="40"/>
      <c r="F38" s="40"/>
      <c r="G38" s="40"/>
      <c r="H38" s="40"/>
      <c r="I38" s="40"/>
      <c r="J38" s="40"/>
      <c r="K38" s="40"/>
      <c r="L38" s="40"/>
      <c r="M38" s="40"/>
      <c r="N38" s="40"/>
      <c r="O38" s="40"/>
      <c r="P38" s="40"/>
      <c r="Q38" s="40"/>
    </row>
    <row r="39" spans="1:17">
      <c r="A39" s="41"/>
      <c r="B39" s="83" t="s">
        <v>303</v>
      </c>
      <c r="C39" s="83"/>
      <c r="D39" s="83"/>
      <c r="E39" s="83"/>
      <c r="F39" s="83"/>
      <c r="G39" s="83"/>
      <c r="H39" s="83"/>
      <c r="I39" s="83"/>
      <c r="J39" s="83"/>
      <c r="K39" s="83"/>
      <c r="L39" s="83"/>
      <c r="M39" s="83"/>
      <c r="N39" s="83"/>
      <c r="O39" s="83"/>
      <c r="P39" s="83"/>
      <c r="Q39" s="83"/>
    </row>
    <row r="40" spans="1:17">
      <c r="A40" s="41"/>
      <c r="B40" s="126"/>
      <c r="C40" s="126"/>
      <c r="D40" s="126"/>
      <c r="E40" s="126"/>
      <c r="F40" s="126"/>
      <c r="G40" s="126"/>
      <c r="H40" s="126"/>
      <c r="I40" s="126"/>
      <c r="J40" s="126"/>
      <c r="K40" s="126"/>
      <c r="L40" s="126"/>
      <c r="M40" s="126"/>
      <c r="N40" s="126"/>
      <c r="O40" s="126"/>
      <c r="P40" s="126"/>
      <c r="Q40" s="126"/>
    </row>
    <row r="41" spans="1:17">
      <c r="A41" s="41"/>
      <c r="B41" s="19"/>
      <c r="C41" s="19"/>
      <c r="D41" s="19"/>
      <c r="E41" s="19"/>
      <c r="F41" s="19"/>
      <c r="G41" s="19"/>
      <c r="H41" s="19"/>
      <c r="I41" s="19"/>
      <c r="J41" s="19"/>
      <c r="K41" s="19"/>
      <c r="L41" s="19"/>
    </row>
    <row r="42" spans="1:17">
      <c r="A42" s="41"/>
      <c r="B42" s="13"/>
      <c r="C42" s="13"/>
      <c r="D42" s="13"/>
      <c r="E42" s="13"/>
      <c r="F42" s="13"/>
      <c r="G42" s="13"/>
      <c r="H42" s="13"/>
      <c r="I42" s="13"/>
      <c r="J42" s="13"/>
      <c r="K42" s="13"/>
      <c r="L42" s="13"/>
    </row>
    <row r="43" spans="1:17">
      <c r="A43" s="41"/>
      <c r="B43" s="124" t="s">
        <v>304</v>
      </c>
      <c r="C43" s="124"/>
      <c r="D43" s="124"/>
      <c r="E43" s="124"/>
      <c r="F43" s="124"/>
      <c r="G43" s="124"/>
      <c r="H43" s="124"/>
      <c r="I43" s="124"/>
      <c r="J43" s="124"/>
      <c r="K43" s="124"/>
      <c r="L43" s="124"/>
    </row>
    <row r="44" spans="1:17" ht="15.75" thickBot="1">
      <c r="A44" s="41"/>
      <c r="B44" s="14"/>
      <c r="C44" s="14"/>
      <c r="D44" s="25"/>
      <c r="E44" s="25"/>
      <c r="F44" s="25"/>
      <c r="G44" s="14"/>
      <c r="H44" s="25"/>
      <c r="I44" s="25"/>
      <c r="J44" s="25"/>
      <c r="K44" s="14"/>
      <c r="L44" s="14"/>
    </row>
    <row r="45" spans="1:17" ht="37.5" thickBot="1">
      <c r="A45" s="41"/>
      <c r="B45" s="119" t="s">
        <v>305</v>
      </c>
      <c r="C45" s="18"/>
      <c r="D45" s="114" t="s">
        <v>306</v>
      </c>
      <c r="E45" s="114"/>
      <c r="F45" s="114"/>
      <c r="G45" s="114"/>
      <c r="H45" s="114"/>
      <c r="I45" s="114"/>
      <c r="J45" s="114"/>
      <c r="K45" s="18"/>
      <c r="L45" s="119" t="s">
        <v>307</v>
      </c>
    </row>
    <row r="46" spans="1:17" ht="15.75" thickBot="1">
      <c r="A46" s="41"/>
      <c r="B46" s="120" t="s">
        <v>142</v>
      </c>
      <c r="C46" s="66"/>
      <c r="D46" s="114" t="s">
        <v>308</v>
      </c>
      <c r="E46" s="114"/>
      <c r="F46" s="114"/>
      <c r="G46" s="66"/>
      <c r="H46" s="114" t="s">
        <v>309</v>
      </c>
      <c r="I46" s="114"/>
      <c r="J46" s="114"/>
      <c r="K46" s="66"/>
      <c r="L46" s="66"/>
    </row>
    <row r="47" spans="1:17">
      <c r="A47" s="41"/>
      <c r="B47" s="14"/>
      <c r="C47" s="14"/>
      <c r="D47" s="26"/>
      <c r="E47" s="26"/>
      <c r="F47" s="26"/>
      <c r="G47" s="18"/>
      <c r="H47" s="26"/>
      <c r="I47" s="26"/>
      <c r="J47" s="26"/>
      <c r="K47" s="14"/>
      <c r="L47" s="14"/>
    </row>
    <row r="48" spans="1:17">
      <c r="A48" s="41"/>
      <c r="B48" s="45" t="s">
        <v>310</v>
      </c>
      <c r="C48" s="16"/>
      <c r="D48" s="15" t="s">
        <v>146</v>
      </c>
      <c r="E48" s="46" t="s">
        <v>311</v>
      </c>
      <c r="F48" s="15" t="s">
        <v>233</v>
      </c>
      <c r="G48" s="16"/>
      <c r="H48" s="15" t="s">
        <v>146</v>
      </c>
      <c r="I48" s="46" t="s">
        <v>311</v>
      </c>
      <c r="J48" s="15" t="s">
        <v>233</v>
      </c>
      <c r="K48" s="16"/>
      <c r="L48" s="71" t="s">
        <v>39</v>
      </c>
    </row>
    <row r="49" spans="1:12">
      <c r="A49" s="41"/>
      <c r="B49" s="53" t="s">
        <v>312</v>
      </c>
      <c r="C49" s="24"/>
      <c r="D49" s="58">
        <v>295</v>
      </c>
      <c r="E49" s="58"/>
      <c r="F49" s="24"/>
      <c r="G49" s="24"/>
      <c r="H49" s="58">
        <v>295</v>
      </c>
      <c r="I49" s="58"/>
      <c r="J49" s="24"/>
      <c r="K49" s="24"/>
      <c r="L49" s="125" t="s">
        <v>41</v>
      </c>
    </row>
    <row r="50" spans="1:12" ht="15.75" thickBot="1">
      <c r="A50" s="41"/>
      <c r="B50" s="53"/>
      <c r="C50" s="24"/>
      <c r="D50" s="59"/>
      <c r="E50" s="59"/>
      <c r="F50" s="25"/>
      <c r="G50" s="25"/>
      <c r="H50" s="59"/>
      <c r="I50" s="59"/>
      <c r="J50" s="25"/>
      <c r="K50" s="24"/>
      <c r="L50" s="125"/>
    </row>
    <row r="51" spans="1:12" ht="26.25" thickBot="1">
      <c r="A51" s="41"/>
      <c r="B51" s="45" t="s">
        <v>313</v>
      </c>
      <c r="C51" s="16"/>
      <c r="D51" s="121" t="s">
        <v>146</v>
      </c>
      <c r="E51" s="122" t="s">
        <v>314</v>
      </c>
      <c r="F51" s="121" t="s">
        <v>233</v>
      </c>
      <c r="G51" s="123"/>
      <c r="H51" s="121" t="s">
        <v>146</v>
      </c>
      <c r="I51" s="122" t="s">
        <v>314</v>
      </c>
      <c r="J51" s="121" t="s">
        <v>233</v>
      </c>
      <c r="K51" s="16"/>
      <c r="L51" s="71" t="s">
        <v>315</v>
      </c>
    </row>
  </sheetData>
  <mergeCells count="195">
    <mergeCell ref="A38:A51"/>
    <mergeCell ref="B38:Q38"/>
    <mergeCell ref="B39:Q39"/>
    <mergeCell ref="B40:Q40"/>
    <mergeCell ref="J49:J50"/>
    <mergeCell ref="K49:K50"/>
    <mergeCell ref="L49:L50"/>
    <mergeCell ref="A1:A2"/>
    <mergeCell ref="B1:Q1"/>
    <mergeCell ref="B2:Q2"/>
    <mergeCell ref="B3:Q3"/>
    <mergeCell ref="A4:A37"/>
    <mergeCell ref="B4:Q4"/>
    <mergeCell ref="B5:Q5"/>
    <mergeCell ref="B49:B50"/>
    <mergeCell ref="C49:C50"/>
    <mergeCell ref="D49:E50"/>
    <mergeCell ref="F49:F50"/>
    <mergeCell ref="G49:G50"/>
    <mergeCell ref="H49:I50"/>
    <mergeCell ref="D44:F44"/>
    <mergeCell ref="H44:J44"/>
    <mergeCell ref="D45:J45"/>
    <mergeCell ref="D46:F46"/>
    <mergeCell ref="H46:J46"/>
    <mergeCell ref="D47:F47"/>
    <mergeCell ref="H47:J47"/>
    <mergeCell ref="N36:N37"/>
    <mergeCell ref="O36:O37"/>
    <mergeCell ref="P36:P37"/>
    <mergeCell ref="Q36:Q37"/>
    <mergeCell ref="B41:L41"/>
    <mergeCell ref="B43:L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4:J26"/>
    <mergeCell ref="K24:M26"/>
    <mergeCell ref="N24:N26"/>
    <mergeCell ref="O24:Q26"/>
    <mergeCell ref="C27:E27"/>
    <mergeCell ref="G27:I27"/>
    <mergeCell ref="K27:M27"/>
    <mergeCell ref="O27:Q27"/>
    <mergeCell ref="B24:B26"/>
    <mergeCell ref="C24:E26"/>
    <mergeCell ref="F24:F26"/>
    <mergeCell ref="G24:I24"/>
    <mergeCell ref="G25:I25"/>
    <mergeCell ref="G26:I26"/>
    <mergeCell ref="M20:M21"/>
    <mergeCell ref="N20:N21"/>
    <mergeCell ref="O20:O21"/>
    <mergeCell ref="P20:P21"/>
    <mergeCell ref="Q20:Q21"/>
    <mergeCell ref="B22:Q22"/>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8:Q10"/>
    <mergeCell ref="C11:E11"/>
    <mergeCell ref="G11:I11"/>
    <mergeCell ref="K11:M11"/>
    <mergeCell ref="O11:Q11"/>
    <mergeCell ref="B12:B13"/>
    <mergeCell ref="C12:C13"/>
    <mergeCell ref="D12:D13"/>
    <mergeCell ref="E12:E13"/>
    <mergeCell ref="F12:F13"/>
    <mergeCell ref="B6:Q6"/>
    <mergeCell ref="B8:B10"/>
    <mergeCell ref="C8:E10"/>
    <mergeCell ref="F8:F10"/>
    <mergeCell ref="G8:I8"/>
    <mergeCell ref="G9:I9"/>
    <mergeCell ref="G10:I10"/>
    <mergeCell ref="J8:J10"/>
    <mergeCell ref="K8:M10"/>
    <mergeCell ref="N8: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4.7109375" customWidth="1"/>
    <col min="4" max="6" width="22" customWidth="1"/>
    <col min="7" max="7" width="4.7109375" customWidth="1"/>
    <col min="8" max="8" width="18.140625" customWidth="1"/>
    <col min="9" max="10" width="22" customWidth="1"/>
    <col min="11" max="11" width="4.7109375" customWidth="1"/>
    <col min="12" max="12" width="18.140625" customWidth="1"/>
    <col min="13" max="14" width="22" customWidth="1"/>
    <col min="15" max="15" width="4.7109375" customWidth="1"/>
    <col min="16" max="16" width="22" customWidth="1"/>
    <col min="17" max="17" width="3.7109375" customWidth="1"/>
    <col min="18" max="18" width="22" customWidth="1"/>
    <col min="19" max="19" width="4.7109375" customWidth="1"/>
    <col min="20" max="21" width="22" customWidth="1"/>
  </cols>
  <sheetData>
    <row r="1" spans="1:21" ht="15" customHeight="1">
      <c r="A1" s="7" t="s">
        <v>5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17</v>
      </c>
      <c r="B3" s="40" t="s">
        <v>5</v>
      </c>
      <c r="C3" s="40"/>
      <c r="D3" s="40"/>
      <c r="E3" s="40"/>
      <c r="F3" s="40"/>
      <c r="G3" s="40"/>
      <c r="H3" s="40"/>
      <c r="I3" s="40"/>
      <c r="J3" s="40"/>
      <c r="K3" s="40"/>
      <c r="L3" s="40"/>
      <c r="M3" s="40"/>
      <c r="N3" s="40"/>
      <c r="O3" s="40"/>
      <c r="P3" s="40"/>
      <c r="Q3" s="40"/>
      <c r="R3" s="40"/>
      <c r="S3" s="40"/>
      <c r="T3" s="40"/>
      <c r="U3" s="40"/>
    </row>
    <row r="4" spans="1:21" ht="15" customHeight="1">
      <c r="A4" s="41" t="s">
        <v>585</v>
      </c>
      <c r="B4" s="40" t="s">
        <v>5</v>
      </c>
      <c r="C4" s="40"/>
      <c r="D4" s="40"/>
      <c r="E4" s="40"/>
      <c r="F4" s="40"/>
      <c r="G4" s="40"/>
      <c r="H4" s="40"/>
      <c r="I4" s="40"/>
      <c r="J4" s="40"/>
      <c r="K4" s="40"/>
      <c r="L4" s="40"/>
      <c r="M4" s="40"/>
      <c r="N4" s="40"/>
      <c r="O4" s="40"/>
      <c r="P4" s="40"/>
      <c r="Q4" s="40"/>
      <c r="R4" s="40"/>
      <c r="S4" s="40"/>
      <c r="T4" s="40"/>
      <c r="U4" s="40"/>
    </row>
    <row r="5" spans="1:21">
      <c r="A5" s="41"/>
      <c r="B5" s="42" t="s">
        <v>586</v>
      </c>
      <c r="C5" s="42"/>
      <c r="D5" s="42"/>
      <c r="E5" s="42"/>
      <c r="F5" s="42"/>
      <c r="G5" s="42"/>
      <c r="H5" s="42"/>
      <c r="I5" s="42"/>
      <c r="J5" s="42"/>
      <c r="K5" s="42"/>
      <c r="L5" s="42"/>
      <c r="M5" s="42"/>
      <c r="N5" s="42"/>
      <c r="O5" s="42"/>
      <c r="P5" s="42"/>
      <c r="Q5" s="42"/>
      <c r="R5" s="42"/>
      <c r="S5" s="42"/>
      <c r="T5" s="42"/>
      <c r="U5" s="42"/>
    </row>
    <row r="6" spans="1:21">
      <c r="A6" s="41"/>
      <c r="B6" s="19"/>
      <c r="C6" s="19"/>
      <c r="D6" s="19"/>
      <c r="E6" s="19"/>
      <c r="F6" s="19"/>
      <c r="G6" s="19"/>
      <c r="H6" s="19"/>
      <c r="I6" s="19"/>
      <c r="J6" s="19"/>
      <c r="K6" s="19"/>
      <c r="L6" s="19"/>
      <c r="M6" s="19"/>
      <c r="N6" s="19"/>
      <c r="O6" s="19"/>
      <c r="P6" s="19"/>
      <c r="Q6" s="19"/>
      <c r="R6" s="19"/>
      <c r="S6" s="19"/>
      <c r="T6" s="19"/>
      <c r="U6" s="19"/>
    </row>
    <row r="7" spans="1:21">
      <c r="A7" s="41"/>
      <c r="B7" s="13"/>
      <c r="C7" s="13"/>
      <c r="D7" s="13"/>
      <c r="E7" s="13"/>
      <c r="F7" s="13"/>
      <c r="G7" s="13"/>
      <c r="H7" s="13"/>
      <c r="I7" s="13"/>
      <c r="J7" s="13"/>
      <c r="K7" s="13"/>
      <c r="L7" s="13"/>
      <c r="M7" s="13"/>
      <c r="N7" s="13"/>
      <c r="O7" s="13"/>
      <c r="P7" s="13"/>
      <c r="Q7" s="13"/>
      <c r="R7" s="13"/>
      <c r="S7" s="13"/>
      <c r="T7" s="13"/>
      <c r="U7" s="13"/>
    </row>
    <row r="8" spans="1:21">
      <c r="A8" s="41"/>
      <c r="B8" s="20" t="s">
        <v>142</v>
      </c>
      <c r="C8" s="127" t="s">
        <v>216</v>
      </c>
      <c r="D8" s="127"/>
      <c r="E8" s="127"/>
      <c r="F8" s="24"/>
      <c r="G8" s="85" t="s">
        <v>220</v>
      </c>
      <c r="H8" s="85"/>
      <c r="I8" s="85"/>
      <c r="J8" s="24"/>
      <c r="K8" s="127" t="s">
        <v>223</v>
      </c>
      <c r="L8" s="127"/>
      <c r="M8" s="127"/>
      <c r="N8" s="24"/>
      <c r="O8" s="85" t="s">
        <v>322</v>
      </c>
      <c r="P8" s="85"/>
      <c r="Q8" s="85"/>
      <c r="R8" s="24"/>
      <c r="S8" s="85" t="s">
        <v>228</v>
      </c>
      <c r="T8" s="85"/>
      <c r="U8" s="85"/>
    </row>
    <row r="9" spans="1:21">
      <c r="A9" s="41"/>
      <c r="B9" s="20"/>
      <c r="C9" s="127" t="s">
        <v>217</v>
      </c>
      <c r="D9" s="127"/>
      <c r="E9" s="127"/>
      <c r="F9" s="24"/>
      <c r="G9" s="85" t="s">
        <v>221</v>
      </c>
      <c r="H9" s="85"/>
      <c r="I9" s="85"/>
      <c r="J9" s="24"/>
      <c r="K9" s="127" t="s">
        <v>224</v>
      </c>
      <c r="L9" s="127"/>
      <c r="M9" s="127"/>
      <c r="N9" s="24"/>
      <c r="O9" s="85"/>
      <c r="P9" s="85"/>
      <c r="Q9" s="85"/>
      <c r="R9" s="24"/>
      <c r="S9" s="85"/>
      <c r="T9" s="85"/>
      <c r="U9" s="85"/>
    </row>
    <row r="10" spans="1:21">
      <c r="A10" s="41"/>
      <c r="B10" s="20"/>
      <c r="C10" s="127" t="s">
        <v>218</v>
      </c>
      <c r="D10" s="127"/>
      <c r="E10" s="127"/>
      <c r="F10" s="24"/>
      <c r="G10" s="85" t="s">
        <v>321</v>
      </c>
      <c r="H10" s="85"/>
      <c r="I10" s="85"/>
      <c r="J10" s="24"/>
      <c r="K10" s="127" t="s">
        <v>225</v>
      </c>
      <c r="L10" s="127"/>
      <c r="M10" s="127"/>
      <c r="N10" s="24"/>
      <c r="O10" s="85"/>
      <c r="P10" s="85"/>
      <c r="Q10" s="85"/>
      <c r="R10" s="24"/>
      <c r="S10" s="85"/>
      <c r="T10" s="85"/>
      <c r="U10" s="85"/>
    </row>
    <row r="11" spans="1:21" ht="15.75" thickBot="1">
      <c r="A11" s="41"/>
      <c r="B11" s="21"/>
      <c r="C11" s="128" t="s">
        <v>219</v>
      </c>
      <c r="D11" s="128"/>
      <c r="E11" s="128"/>
      <c r="F11" s="25"/>
      <c r="G11" s="86"/>
      <c r="H11" s="86"/>
      <c r="I11" s="86"/>
      <c r="J11" s="25"/>
      <c r="K11" s="128" t="s">
        <v>226</v>
      </c>
      <c r="L11" s="128"/>
      <c r="M11" s="128"/>
      <c r="N11" s="25"/>
      <c r="O11" s="69"/>
      <c r="P11" s="69"/>
      <c r="Q11" s="69"/>
      <c r="R11" s="25"/>
      <c r="S11" s="69"/>
      <c r="T11" s="69"/>
      <c r="U11" s="69"/>
    </row>
    <row r="12" spans="1:21">
      <c r="A12" s="41"/>
      <c r="B12" s="14"/>
      <c r="C12" s="26"/>
      <c r="D12" s="26"/>
      <c r="E12" s="26"/>
      <c r="F12" s="14"/>
      <c r="G12" s="26"/>
      <c r="H12" s="26"/>
      <c r="I12" s="26"/>
      <c r="J12" s="14"/>
      <c r="K12" s="26"/>
      <c r="L12" s="26"/>
      <c r="M12" s="26"/>
      <c r="N12" s="14"/>
      <c r="O12" s="26"/>
      <c r="P12" s="26"/>
      <c r="Q12" s="26"/>
      <c r="R12" s="14"/>
      <c r="S12" s="26"/>
      <c r="T12" s="26"/>
      <c r="U12" s="26"/>
    </row>
    <row r="13" spans="1:21">
      <c r="A13" s="41"/>
      <c r="B13" s="51" t="s">
        <v>323</v>
      </c>
      <c r="C13" s="129"/>
      <c r="D13" s="129"/>
      <c r="E13" s="29"/>
      <c r="F13" s="29"/>
      <c r="G13" s="129"/>
      <c r="H13" s="129"/>
      <c r="I13" s="29"/>
      <c r="J13" s="29"/>
      <c r="K13" s="129"/>
      <c r="L13" s="129"/>
      <c r="M13" s="29"/>
      <c r="N13" s="29"/>
      <c r="O13" s="129"/>
      <c r="P13" s="129"/>
      <c r="Q13" s="29"/>
      <c r="R13" s="29"/>
      <c r="S13" s="129"/>
      <c r="T13" s="129"/>
      <c r="U13" s="29"/>
    </row>
    <row r="14" spans="1:21">
      <c r="A14" s="41"/>
      <c r="B14" s="51"/>
      <c r="C14" s="129"/>
      <c r="D14" s="129"/>
      <c r="E14" s="29"/>
      <c r="F14" s="29"/>
      <c r="G14" s="129"/>
      <c r="H14" s="129"/>
      <c r="I14" s="29"/>
      <c r="J14" s="29"/>
      <c r="K14" s="129"/>
      <c r="L14" s="129"/>
      <c r="M14" s="29"/>
      <c r="N14" s="29"/>
      <c r="O14" s="129"/>
      <c r="P14" s="129"/>
      <c r="Q14" s="29"/>
      <c r="R14" s="29"/>
      <c r="S14" s="129"/>
      <c r="T14" s="129"/>
      <c r="U14" s="29"/>
    </row>
    <row r="15" spans="1:21">
      <c r="A15" s="41"/>
      <c r="B15" s="102" t="s">
        <v>324</v>
      </c>
      <c r="C15" s="30" t="s">
        <v>146</v>
      </c>
      <c r="D15" s="31">
        <v>856872</v>
      </c>
      <c r="E15" s="24"/>
      <c r="F15" s="24"/>
      <c r="G15" s="30" t="s">
        <v>146</v>
      </c>
      <c r="H15" s="31">
        <v>105145</v>
      </c>
      <c r="I15" s="24"/>
      <c r="J15" s="24"/>
      <c r="K15" s="30" t="s">
        <v>146</v>
      </c>
      <c r="L15" s="31">
        <v>140060</v>
      </c>
      <c r="M15" s="24"/>
      <c r="N15" s="24"/>
      <c r="O15" s="30" t="s">
        <v>146</v>
      </c>
      <c r="P15" s="58" t="s">
        <v>163</v>
      </c>
      <c r="Q15" s="24"/>
      <c r="R15" s="24"/>
      <c r="S15" s="30" t="s">
        <v>146</v>
      </c>
      <c r="T15" s="31">
        <v>1102077</v>
      </c>
      <c r="U15" s="24"/>
    </row>
    <row r="16" spans="1:21" ht="15.75" thickBot="1">
      <c r="A16" s="41"/>
      <c r="B16" s="102"/>
      <c r="C16" s="36"/>
      <c r="D16" s="38"/>
      <c r="E16" s="39"/>
      <c r="F16" s="39"/>
      <c r="G16" s="36"/>
      <c r="H16" s="38"/>
      <c r="I16" s="39"/>
      <c r="J16" s="39"/>
      <c r="K16" s="36"/>
      <c r="L16" s="38"/>
      <c r="M16" s="39"/>
      <c r="N16" s="39"/>
      <c r="O16" s="36"/>
      <c r="P16" s="55"/>
      <c r="Q16" s="39"/>
      <c r="R16" s="39"/>
      <c r="S16" s="36"/>
      <c r="T16" s="38"/>
      <c r="U16" s="39"/>
    </row>
    <row r="17" spans="1:21" ht="15.75" thickTop="1">
      <c r="A17" s="41"/>
      <c r="B17" s="88" t="s">
        <v>40</v>
      </c>
      <c r="C17" s="130" t="s">
        <v>146</v>
      </c>
      <c r="D17" s="77">
        <v>142681</v>
      </c>
      <c r="E17" s="56"/>
      <c r="F17" s="56"/>
      <c r="G17" s="130" t="s">
        <v>146</v>
      </c>
      <c r="H17" s="77">
        <v>9187</v>
      </c>
      <c r="I17" s="56"/>
      <c r="J17" s="56"/>
      <c r="K17" s="130" t="s">
        <v>146</v>
      </c>
      <c r="L17" s="77">
        <v>11620</v>
      </c>
      <c r="M17" s="56"/>
      <c r="N17" s="56"/>
      <c r="O17" s="130" t="s">
        <v>146</v>
      </c>
      <c r="P17" s="77">
        <v>11828</v>
      </c>
      <c r="Q17" s="56"/>
      <c r="R17" s="56"/>
      <c r="S17" s="130" t="s">
        <v>146</v>
      </c>
      <c r="T17" s="77">
        <v>175316</v>
      </c>
      <c r="U17" s="56"/>
    </row>
    <row r="18" spans="1:21" ht="15.75" thickBot="1">
      <c r="A18" s="41"/>
      <c r="B18" s="88"/>
      <c r="C18" s="61"/>
      <c r="D18" s="78"/>
      <c r="E18" s="65"/>
      <c r="F18" s="65"/>
      <c r="G18" s="61"/>
      <c r="H18" s="78"/>
      <c r="I18" s="65"/>
      <c r="J18" s="65"/>
      <c r="K18" s="61"/>
      <c r="L18" s="78"/>
      <c r="M18" s="65"/>
      <c r="N18" s="65"/>
      <c r="O18" s="61"/>
      <c r="P18" s="78"/>
      <c r="Q18" s="65"/>
      <c r="R18" s="65"/>
      <c r="S18" s="61"/>
      <c r="T18" s="78"/>
      <c r="U18" s="65"/>
    </row>
    <row r="19" spans="1:21" ht="15.75" thickTop="1">
      <c r="A19" s="41"/>
      <c r="B19" s="102" t="s">
        <v>75</v>
      </c>
      <c r="C19" s="131" t="s">
        <v>146</v>
      </c>
      <c r="D19" s="132">
        <v>2913437</v>
      </c>
      <c r="E19" s="79"/>
      <c r="F19" s="79"/>
      <c r="G19" s="131" t="s">
        <v>146</v>
      </c>
      <c r="H19" s="132">
        <v>133409</v>
      </c>
      <c r="I19" s="79"/>
      <c r="J19" s="79"/>
      <c r="K19" s="131" t="s">
        <v>146</v>
      </c>
      <c r="L19" s="132">
        <v>429783</v>
      </c>
      <c r="M19" s="79"/>
      <c r="N19" s="79"/>
      <c r="O19" s="131" t="s">
        <v>146</v>
      </c>
      <c r="P19" s="132">
        <v>1079641</v>
      </c>
      <c r="Q19" s="79"/>
      <c r="R19" s="79"/>
      <c r="S19" s="131" t="s">
        <v>146</v>
      </c>
      <c r="T19" s="132">
        <v>4556270</v>
      </c>
      <c r="U19" s="79"/>
    </row>
    <row r="20" spans="1:21" ht="15.75" thickBot="1">
      <c r="A20" s="41"/>
      <c r="B20" s="102"/>
      <c r="C20" s="36"/>
      <c r="D20" s="38"/>
      <c r="E20" s="39"/>
      <c r="F20" s="39"/>
      <c r="G20" s="36"/>
      <c r="H20" s="38"/>
      <c r="I20" s="39"/>
      <c r="J20" s="39"/>
      <c r="K20" s="36"/>
      <c r="L20" s="38"/>
      <c r="M20" s="39"/>
      <c r="N20" s="39"/>
      <c r="O20" s="36"/>
      <c r="P20" s="38"/>
      <c r="Q20" s="39"/>
      <c r="R20" s="39"/>
      <c r="S20" s="36"/>
      <c r="T20" s="38"/>
      <c r="U20" s="39"/>
    </row>
    <row r="21" spans="1:21" ht="15.75" thickTop="1">
      <c r="A21" s="41"/>
      <c r="B21" s="16"/>
      <c r="C21" s="56"/>
      <c r="D21" s="56"/>
      <c r="E21" s="56"/>
      <c r="F21" s="16"/>
      <c r="G21" s="56"/>
      <c r="H21" s="56"/>
      <c r="I21" s="56"/>
      <c r="J21" s="16"/>
      <c r="K21" s="56"/>
      <c r="L21" s="56"/>
      <c r="M21" s="56"/>
      <c r="N21" s="16"/>
      <c r="O21" s="56"/>
      <c r="P21" s="56"/>
      <c r="Q21" s="56"/>
      <c r="R21" s="16"/>
      <c r="S21" s="56"/>
      <c r="T21" s="56"/>
      <c r="U21" s="56"/>
    </row>
    <row r="22" spans="1:21" ht="26.25">
      <c r="A22" s="41"/>
      <c r="B22" s="47" t="s">
        <v>325</v>
      </c>
      <c r="C22" s="24"/>
      <c r="D22" s="24"/>
      <c r="E22" s="24"/>
      <c r="F22" s="14"/>
      <c r="G22" s="24"/>
      <c r="H22" s="24"/>
      <c r="I22" s="24"/>
      <c r="J22" s="14"/>
      <c r="K22" s="24"/>
      <c r="L22" s="24"/>
      <c r="M22" s="24"/>
      <c r="N22" s="14"/>
      <c r="O22" s="24"/>
      <c r="P22" s="24"/>
      <c r="Q22" s="24"/>
      <c r="R22" s="14"/>
      <c r="S22" s="24"/>
      <c r="T22" s="24"/>
      <c r="U22" s="24"/>
    </row>
    <row r="23" spans="1:21">
      <c r="A23" s="41"/>
      <c r="B23" s="88" t="s">
        <v>324</v>
      </c>
      <c r="C23" s="27" t="s">
        <v>146</v>
      </c>
      <c r="D23" s="28">
        <v>792866</v>
      </c>
      <c r="E23" s="29"/>
      <c r="F23" s="29"/>
      <c r="G23" s="27" t="s">
        <v>146</v>
      </c>
      <c r="H23" s="28">
        <v>107462</v>
      </c>
      <c r="I23" s="29"/>
      <c r="J23" s="29"/>
      <c r="K23" s="27" t="s">
        <v>146</v>
      </c>
      <c r="L23" s="28">
        <v>125875</v>
      </c>
      <c r="M23" s="29"/>
      <c r="N23" s="29"/>
      <c r="O23" s="27" t="s">
        <v>146</v>
      </c>
      <c r="P23" s="28">
        <v>74043</v>
      </c>
      <c r="Q23" s="29"/>
      <c r="R23" s="29"/>
      <c r="S23" s="27" t="s">
        <v>146</v>
      </c>
      <c r="T23" s="28">
        <v>1100246</v>
      </c>
      <c r="U23" s="29"/>
    </row>
    <row r="24" spans="1:21" ht="15.75" thickBot="1">
      <c r="A24" s="41"/>
      <c r="B24" s="88"/>
      <c r="C24" s="61"/>
      <c r="D24" s="78"/>
      <c r="E24" s="65"/>
      <c r="F24" s="65"/>
      <c r="G24" s="61"/>
      <c r="H24" s="78"/>
      <c r="I24" s="65"/>
      <c r="J24" s="65"/>
      <c r="K24" s="61"/>
      <c r="L24" s="78"/>
      <c r="M24" s="65"/>
      <c r="N24" s="65"/>
      <c r="O24" s="61"/>
      <c r="P24" s="78"/>
      <c r="Q24" s="65"/>
      <c r="R24" s="65"/>
      <c r="S24" s="61"/>
      <c r="T24" s="78"/>
      <c r="U24" s="65"/>
    </row>
    <row r="25" spans="1:21" ht="15.75" thickTop="1">
      <c r="A25" s="41"/>
      <c r="B25" s="102" t="s">
        <v>326</v>
      </c>
      <c r="C25" s="131" t="s">
        <v>146</v>
      </c>
      <c r="D25" s="132">
        <v>117393</v>
      </c>
      <c r="E25" s="79"/>
      <c r="F25" s="79"/>
      <c r="G25" s="131" t="s">
        <v>146</v>
      </c>
      <c r="H25" s="132">
        <v>8681</v>
      </c>
      <c r="I25" s="79"/>
      <c r="J25" s="79"/>
      <c r="K25" s="131" t="s">
        <v>146</v>
      </c>
      <c r="L25" s="132">
        <v>11446</v>
      </c>
      <c r="M25" s="79"/>
      <c r="N25" s="79"/>
      <c r="O25" s="131" t="s">
        <v>146</v>
      </c>
      <c r="P25" s="133" t="s">
        <v>327</v>
      </c>
      <c r="Q25" s="131" t="s">
        <v>233</v>
      </c>
      <c r="R25" s="79"/>
      <c r="S25" s="131" t="s">
        <v>146</v>
      </c>
      <c r="T25" s="132">
        <v>123157</v>
      </c>
      <c r="U25" s="79"/>
    </row>
    <row r="26" spans="1:21" ht="15.75" thickBot="1">
      <c r="A26" s="41"/>
      <c r="B26" s="102"/>
      <c r="C26" s="36"/>
      <c r="D26" s="38"/>
      <c r="E26" s="39"/>
      <c r="F26" s="39"/>
      <c r="G26" s="36"/>
      <c r="H26" s="38"/>
      <c r="I26" s="39"/>
      <c r="J26" s="39"/>
      <c r="K26" s="36"/>
      <c r="L26" s="38"/>
      <c r="M26" s="39"/>
      <c r="N26" s="39"/>
      <c r="O26" s="36"/>
      <c r="P26" s="55"/>
      <c r="Q26" s="36"/>
      <c r="R26" s="39"/>
      <c r="S26" s="36"/>
      <c r="T26" s="38"/>
      <c r="U26" s="39"/>
    </row>
    <row r="27" spans="1:21" ht="15.75" thickTop="1">
      <c r="A27" s="41"/>
      <c r="B27" s="88" t="s">
        <v>75</v>
      </c>
      <c r="C27" s="130" t="s">
        <v>146</v>
      </c>
      <c r="D27" s="77">
        <v>2842058</v>
      </c>
      <c r="E27" s="56"/>
      <c r="F27" s="56"/>
      <c r="G27" s="130" t="s">
        <v>146</v>
      </c>
      <c r="H27" s="77">
        <v>143993</v>
      </c>
      <c r="I27" s="56"/>
      <c r="J27" s="56"/>
      <c r="K27" s="130" t="s">
        <v>146</v>
      </c>
      <c r="L27" s="77">
        <v>410633</v>
      </c>
      <c r="M27" s="56"/>
      <c r="N27" s="56"/>
      <c r="O27" s="130" t="s">
        <v>146</v>
      </c>
      <c r="P27" s="77">
        <v>914493</v>
      </c>
      <c r="Q27" s="56"/>
      <c r="R27" s="56"/>
      <c r="S27" s="130" t="s">
        <v>146</v>
      </c>
      <c r="T27" s="77">
        <v>4311177</v>
      </c>
      <c r="U27" s="56"/>
    </row>
    <row r="28" spans="1:21" ht="15.75" thickBot="1">
      <c r="A28" s="41"/>
      <c r="B28" s="88"/>
      <c r="C28" s="61"/>
      <c r="D28" s="78"/>
      <c r="E28" s="65"/>
      <c r="F28" s="65"/>
      <c r="G28" s="61"/>
      <c r="H28" s="78"/>
      <c r="I28" s="65"/>
      <c r="J28" s="65"/>
      <c r="K28" s="61"/>
      <c r="L28" s="78"/>
      <c r="M28" s="65"/>
      <c r="N28" s="65"/>
      <c r="O28" s="61"/>
      <c r="P28" s="78"/>
      <c r="Q28" s="65"/>
      <c r="R28" s="65"/>
      <c r="S28" s="61"/>
      <c r="T28" s="78"/>
      <c r="U28" s="65"/>
    </row>
    <row r="29" spans="1:21" ht="15.75" thickTop="1">
      <c r="A29" s="41"/>
      <c r="B29" s="40"/>
      <c r="C29" s="40"/>
      <c r="D29" s="40"/>
      <c r="E29" s="40"/>
      <c r="F29" s="40"/>
      <c r="G29" s="40"/>
      <c r="H29" s="40"/>
      <c r="I29" s="40"/>
      <c r="J29" s="40"/>
      <c r="K29" s="40"/>
      <c r="L29" s="40"/>
      <c r="M29" s="40"/>
      <c r="N29" s="40"/>
      <c r="O29" s="40"/>
      <c r="P29" s="40"/>
      <c r="Q29" s="40"/>
      <c r="R29" s="40"/>
      <c r="S29" s="40"/>
      <c r="T29" s="40"/>
      <c r="U29" s="40"/>
    </row>
    <row r="30" spans="1:21" ht="24" customHeight="1">
      <c r="A30" s="41"/>
      <c r="B30" s="134" t="s">
        <v>328</v>
      </c>
      <c r="C30" s="134"/>
      <c r="D30" s="134"/>
      <c r="E30" s="134"/>
      <c r="F30" s="134"/>
      <c r="G30" s="134"/>
      <c r="H30" s="134"/>
      <c r="I30" s="134"/>
      <c r="J30" s="134"/>
      <c r="K30" s="134"/>
      <c r="L30" s="134"/>
      <c r="M30" s="134"/>
      <c r="N30" s="134"/>
      <c r="O30" s="134"/>
      <c r="P30" s="134"/>
      <c r="Q30" s="134"/>
      <c r="R30" s="134"/>
      <c r="S30" s="134"/>
      <c r="T30" s="134"/>
      <c r="U30" s="134"/>
    </row>
  </sheetData>
  <mergeCells count="179">
    <mergeCell ref="B4:U4"/>
    <mergeCell ref="B5:U5"/>
    <mergeCell ref="B29:U29"/>
    <mergeCell ref="B30:U30"/>
    <mergeCell ref="Q27:Q28"/>
    <mergeCell ref="R27:R28"/>
    <mergeCell ref="S27:S28"/>
    <mergeCell ref="T27:T28"/>
    <mergeCell ref="U27:U28"/>
    <mergeCell ref="A1:A2"/>
    <mergeCell ref="B1:U1"/>
    <mergeCell ref="B2:U2"/>
    <mergeCell ref="B3:U3"/>
    <mergeCell ref="A4:A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O25:O26"/>
    <mergeCell ref="P25:P26"/>
    <mergeCell ref="Q25:Q26"/>
    <mergeCell ref="R25:R26"/>
    <mergeCell ref="S25:S26"/>
    <mergeCell ref="T25:T26"/>
    <mergeCell ref="I25:I26"/>
    <mergeCell ref="J25:J26"/>
    <mergeCell ref="K25:K26"/>
    <mergeCell ref="L25:L26"/>
    <mergeCell ref="M25:M26"/>
    <mergeCell ref="N25:N26"/>
    <mergeCell ref="S23:S24"/>
    <mergeCell ref="T23:T24"/>
    <mergeCell ref="U23:U24"/>
    <mergeCell ref="B25:B26"/>
    <mergeCell ref="C25:C26"/>
    <mergeCell ref="D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S19:S20"/>
    <mergeCell ref="T19:T20"/>
    <mergeCell ref="U19:U20"/>
    <mergeCell ref="C21:E21"/>
    <mergeCell ref="G21:I21"/>
    <mergeCell ref="K21:M21"/>
    <mergeCell ref="O21:Q21"/>
    <mergeCell ref="S21:U21"/>
    <mergeCell ref="M19:M20"/>
    <mergeCell ref="N19:N20"/>
    <mergeCell ref="O19:O20"/>
    <mergeCell ref="P19:P20"/>
    <mergeCell ref="Q19:Q20"/>
    <mergeCell ref="R19:R20"/>
    <mergeCell ref="G19:G20"/>
    <mergeCell ref="H19:H20"/>
    <mergeCell ref="I19:I20"/>
    <mergeCell ref="J19:J20"/>
    <mergeCell ref="K19:K20"/>
    <mergeCell ref="L19:L20"/>
    <mergeCell ref="Q17:Q18"/>
    <mergeCell ref="R17:R18"/>
    <mergeCell ref="S17:S18"/>
    <mergeCell ref="T17:T18"/>
    <mergeCell ref="U17:U18"/>
    <mergeCell ref="B19:B20"/>
    <mergeCell ref="C19:C20"/>
    <mergeCell ref="D19:D20"/>
    <mergeCell ref="E19:E20"/>
    <mergeCell ref="F19:F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B13:B14"/>
    <mergeCell ref="C13:D14"/>
    <mergeCell ref="E13:E14"/>
    <mergeCell ref="F13:F14"/>
    <mergeCell ref="G13:H14"/>
    <mergeCell ref="I13:I14"/>
    <mergeCell ref="N8:N11"/>
    <mergeCell ref="O8:Q11"/>
    <mergeCell ref="R8:R11"/>
    <mergeCell ref="S8:U11"/>
    <mergeCell ref="C12:E12"/>
    <mergeCell ref="G12:I12"/>
    <mergeCell ref="K12:M12"/>
    <mergeCell ref="O12:Q12"/>
    <mergeCell ref="S12:U12"/>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4.140625" customWidth="1"/>
    <col min="4" max="4" width="14.140625" customWidth="1"/>
    <col min="5" max="5" width="16.28515625" customWidth="1"/>
    <col min="6" max="6" width="19.5703125" customWidth="1"/>
    <col min="7" max="7" width="4.140625" customWidth="1"/>
    <col min="8" max="8" width="14.140625" customWidth="1"/>
    <col min="9" max="9" width="19.5703125"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ht="30">
      <c r="A3" s="3" t="s">
        <v>330</v>
      </c>
      <c r="B3" s="40" t="s">
        <v>5</v>
      </c>
      <c r="C3" s="40"/>
      <c r="D3" s="40"/>
      <c r="E3" s="40"/>
      <c r="F3" s="40"/>
      <c r="G3" s="40"/>
      <c r="H3" s="40"/>
      <c r="I3" s="40"/>
    </row>
    <row r="4" spans="1:9" ht="15" customHeight="1">
      <c r="A4" s="41" t="s">
        <v>588</v>
      </c>
      <c r="B4" s="40" t="s">
        <v>5</v>
      </c>
      <c r="C4" s="40"/>
      <c r="D4" s="40"/>
      <c r="E4" s="40"/>
      <c r="F4" s="40"/>
      <c r="G4" s="40"/>
      <c r="H4" s="40"/>
      <c r="I4" s="40"/>
    </row>
    <row r="5" spans="1:9" ht="25.5" customHeight="1">
      <c r="A5" s="41"/>
      <c r="B5" s="42" t="s">
        <v>332</v>
      </c>
      <c r="C5" s="42"/>
      <c r="D5" s="42"/>
      <c r="E5" s="42"/>
      <c r="F5" s="42"/>
      <c r="G5" s="42"/>
      <c r="H5" s="42"/>
      <c r="I5" s="42"/>
    </row>
    <row r="6" spans="1:9">
      <c r="A6" s="41"/>
      <c r="B6" s="126"/>
      <c r="C6" s="126"/>
      <c r="D6" s="126"/>
      <c r="E6" s="126"/>
      <c r="F6" s="126"/>
      <c r="G6" s="126"/>
      <c r="H6" s="126"/>
      <c r="I6" s="126"/>
    </row>
    <row r="7" spans="1:9">
      <c r="A7" s="41"/>
      <c r="B7" s="19"/>
      <c r="C7" s="19"/>
      <c r="D7" s="19"/>
      <c r="E7" s="19"/>
      <c r="F7" s="19"/>
      <c r="G7" s="19"/>
      <c r="H7" s="19"/>
      <c r="I7" s="19"/>
    </row>
    <row r="8" spans="1:9">
      <c r="A8" s="41"/>
      <c r="B8" s="13"/>
      <c r="C8" s="13"/>
      <c r="D8" s="13"/>
      <c r="E8" s="13"/>
      <c r="F8" s="13"/>
      <c r="G8" s="13"/>
      <c r="H8" s="13"/>
      <c r="I8" s="13"/>
    </row>
    <row r="9" spans="1:9" ht="15.75" thickBot="1">
      <c r="A9" s="41"/>
      <c r="B9" s="43"/>
      <c r="C9" s="23" t="s">
        <v>197</v>
      </c>
      <c r="D9" s="23"/>
      <c r="E9" s="23"/>
      <c r="F9" s="23"/>
      <c r="G9" s="23"/>
      <c r="H9" s="23"/>
      <c r="I9" s="23"/>
    </row>
    <row r="10" spans="1:9">
      <c r="A10" s="41"/>
      <c r="B10" s="72" t="s">
        <v>333</v>
      </c>
      <c r="C10" s="73" t="s">
        <v>143</v>
      </c>
      <c r="D10" s="73"/>
      <c r="E10" s="73"/>
      <c r="F10" s="26"/>
      <c r="G10" s="73" t="s">
        <v>334</v>
      </c>
      <c r="H10" s="73"/>
      <c r="I10" s="73"/>
    </row>
    <row r="11" spans="1:9" ht="15.75" thickBot="1">
      <c r="A11" s="41"/>
      <c r="B11" s="21"/>
      <c r="C11" s="23">
        <v>2014</v>
      </c>
      <c r="D11" s="23"/>
      <c r="E11" s="23"/>
      <c r="F11" s="25"/>
      <c r="G11" s="23" t="s">
        <v>335</v>
      </c>
      <c r="H11" s="23"/>
      <c r="I11" s="23"/>
    </row>
    <row r="12" spans="1:9">
      <c r="A12" s="41"/>
      <c r="B12" s="14"/>
      <c r="C12" s="26"/>
      <c r="D12" s="26"/>
      <c r="E12" s="26"/>
      <c r="F12" s="14"/>
      <c r="G12" s="26"/>
      <c r="H12" s="26"/>
      <c r="I12" s="26"/>
    </row>
    <row r="13" spans="1:9">
      <c r="A13" s="41"/>
      <c r="B13" s="49" t="s">
        <v>324</v>
      </c>
      <c r="C13" s="27" t="s">
        <v>146</v>
      </c>
      <c r="D13" s="28">
        <v>20785</v>
      </c>
      <c r="E13" s="29"/>
      <c r="F13" s="29"/>
      <c r="G13" s="27" t="s">
        <v>146</v>
      </c>
      <c r="H13" s="28">
        <v>20097</v>
      </c>
      <c r="I13" s="29"/>
    </row>
    <row r="14" spans="1:9" ht="15.75" thickBot="1">
      <c r="A14" s="41"/>
      <c r="B14" s="49"/>
      <c r="C14" s="50"/>
      <c r="D14" s="32"/>
      <c r="E14" s="33"/>
      <c r="F14" s="33"/>
      <c r="G14" s="50"/>
      <c r="H14" s="32"/>
      <c r="I14" s="33"/>
    </row>
    <row r="15" spans="1:9">
      <c r="A15" s="41"/>
      <c r="B15" s="14"/>
      <c r="C15" s="26"/>
      <c r="D15" s="26"/>
      <c r="E15" s="26"/>
      <c r="F15" s="14"/>
      <c r="G15" s="26"/>
      <c r="H15" s="26"/>
      <c r="I15" s="26"/>
    </row>
    <row r="16" spans="1:9">
      <c r="A16" s="41"/>
      <c r="B16" s="49" t="s">
        <v>336</v>
      </c>
      <c r="C16" s="51">
        <v>576</v>
      </c>
      <c r="D16" s="51"/>
      <c r="E16" s="29"/>
      <c r="F16" s="29"/>
      <c r="G16" s="51">
        <v>458</v>
      </c>
      <c r="H16" s="51"/>
      <c r="I16" s="29"/>
    </row>
    <row r="17" spans="1:9">
      <c r="A17" s="41"/>
      <c r="B17" s="49"/>
      <c r="C17" s="51"/>
      <c r="D17" s="51"/>
      <c r="E17" s="29"/>
      <c r="F17" s="29"/>
      <c r="G17" s="51"/>
      <c r="H17" s="51"/>
      <c r="I17" s="29"/>
    </row>
    <row r="18" spans="1:9">
      <c r="A18" s="41"/>
      <c r="B18" s="80" t="s">
        <v>337</v>
      </c>
      <c r="C18" s="58">
        <v>259</v>
      </c>
      <c r="D18" s="58"/>
      <c r="E18" s="24"/>
      <c r="F18" s="24"/>
      <c r="G18" s="58">
        <v>102</v>
      </c>
      <c r="H18" s="58"/>
      <c r="I18" s="24"/>
    </row>
    <row r="19" spans="1:9" ht="15.75" thickBot="1">
      <c r="A19" s="41"/>
      <c r="B19" s="80"/>
      <c r="C19" s="59"/>
      <c r="D19" s="59"/>
      <c r="E19" s="25"/>
      <c r="F19" s="25"/>
      <c r="G19" s="59"/>
      <c r="H19" s="59"/>
      <c r="I19" s="25"/>
    </row>
    <row r="20" spans="1:9">
      <c r="A20" s="41"/>
      <c r="B20" s="49" t="s">
        <v>338</v>
      </c>
      <c r="C20" s="60" t="s">
        <v>146</v>
      </c>
      <c r="D20" s="62">
        <v>317</v>
      </c>
      <c r="E20" s="64"/>
      <c r="F20" s="64"/>
      <c r="G20" s="60" t="s">
        <v>146</v>
      </c>
      <c r="H20" s="62">
        <v>356</v>
      </c>
      <c r="I20" s="64"/>
    </row>
    <row r="21" spans="1:9" ht="15.75" thickBot="1">
      <c r="A21" s="41"/>
      <c r="B21" s="49"/>
      <c r="C21" s="61"/>
      <c r="D21" s="63"/>
      <c r="E21" s="65"/>
      <c r="F21" s="65"/>
      <c r="G21" s="61"/>
      <c r="H21" s="63"/>
      <c r="I21" s="65"/>
    </row>
    <row r="22" spans="1:9" ht="15.75" thickTop="1">
      <c r="A22" s="41"/>
      <c r="B22" s="40"/>
      <c r="C22" s="40"/>
      <c r="D22" s="40"/>
      <c r="E22" s="40"/>
      <c r="F22" s="40"/>
      <c r="G22" s="40"/>
      <c r="H22" s="40"/>
      <c r="I22" s="40"/>
    </row>
    <row r="23" spans="1:9">
      <c r="A23" s="41"/>
      <c r="B23" s="134" t="s">
        <v>339</v>
      </c>
      <c r="C23" s="134"/>
      <c r="D23" s="134"/>
      <c r="E23" s="134"/>
      <c r="F23" s="134"/>
      <c r="G23" s="134"/>
      <c r="H23" s="134"/>
      <c r="I23" s="134"/>
    </row>
    <row r="24" spans="1:9">
      <c r="A24" s="41"/>
      <c r="B24" s="40"/>
      <c r="C24" s="40"/>
      <c r="D24" s="40"/>
      <c r="E24" s="40"/>
      <c r="F24" s="40"/>
      <c r="G24" s="40"/>
      <c r="H24" s="40"/>
      <c r="I24" s="40"/>
    </row>
    <row r="25" spans="1:9" ht="25.5" customHeight="1">
      <c r="A25" s="41"/>
      <c r="B25" s="42" t="s">
        <v>340</v>
      </c>
      <c r="C25" s="42"/>
      <c r="D25" s="42"/>
      <c r="E25" s="42"/>
      <c r="F25" s="42"/>
      <c r="G25" s="42"/>
      <c r="H25" s="42"/>
      <c r="I25" s="42"/>
    </row>
    <row r="26" spans="1:9">
      <c r="A26" s="41"/>
      <c r="B26" s="126"/>
      <c r="C26" s="126"/>
      <c r="D26" s="126"/>
      <c r="E26" s="126"/>
      <c r="F26" s="126"/>
      <c r="G26" s="126"/>
      <c r="H26" s="126"/>
      <c r="I26" s="126"/>
    </row>
    <row r="27" spans="1:9">
      <c r="A27" s="41"/>
      <c r="B27" s="19"/>
      <c r="C27" s="19"/>
      <c r="D27" s="19"/>
      <c r="E27" s="19"/>
      <c r="F27" s="19"/>
    </row>
    <row r="28" spans="1:9">
      <c r="A28" s="41"/>
      <c r="B28" s="13"/>
      <c r="C28" s="13"/>
      <c r="D28" s="13"/>
      <c r="E28" s="13"/>
      <c r="F28" s="13"/>
    </row>
    <row r="29" spans="1:9" ht="15.75" thickBot="1">
      <c r="A29" s="41"/>
      <c r="B29" s="44" t="s">
        <v>333</v>
      </c>
      <c r="C29" s="43"/>
      <c r="D29" s="25"/>
      <c r="E29" s="25"/>
      <c r="F29" s="25"/>
    </row>
    <row r="30" spans="1:9">
      <c r="A30" s="41"/>
      <c r="B30" s="14"/>
      <c r="C30" s="14"/>
      <c r="D30" s="26"/>
      <c r="E30" s="26"/>
      <c r="F30" s="26"/>
    </row>
    <row r="31" spans="1:9">
      <c r="A31" s="41"/>
      <c r="B31" s="49" t="s">
        <v>341</v>
      </c>
      <c r="C31" s="29"/>
      <c r="D31" s="27" t="s">
        <v>146</v>
      </c>
      <c r="E31" s="28">
        <v>10818</v>
      </c>
      <c r="F31" s="29"/>
    </row>
    <row r="32" spans="1:9">
      <c r="A32" s="41"/>
      <c r="B32" s="49"/>
      <c r="C32" s="29"/>
      <c r="D32" s="27"/>
      <c r="E32" s="28"/>
      <c r="F32" s="29"/>
    </row>
    <row r="33" spans="1:6">
      <c r="A33" s="41"/>
      <c r="B33" s="53" t="s">
        <v>68</v>
      </c>
      <c r="C33" s="24"/>
      <c r="D33" s="31">
        <v>4449</v>
      </c>
      <c r="E33" s="31"/>
      <c r="F33" s="24"/>
    </row>
    <row r="34" spans="1:6">
      <c r="A34" s="41"/>
      <c r="B34" s="53"/>
      <c r="C34" s="24"/>
      <c r="D34" s="31"/>
      <c r="E34" s="31"/>
      <c r="F34" s="24"/>
    </row>
    <row r="35" spans="1:6">
      <c r="A35" s="41"/>
      <c r="B35" s="49" t="s">
        <v>70</v>
      </c>
      <c r="C35" s="29"/>
      <c r="D35" s="28">
        <v>48480</v>
      </c>
      <c r="E35" s="28"/>
      <c r="F35" s="29"/>
    </row>
    <row r="36" spans="1:6">
      <c r="A36" s="41"/>
      <c r="B36" s="49"/>
      <c r="C36" s="29"/>
      <c r="D36" s="28"/>
      <c r="E36" s="28"/>
      <c r="F36" s="29"/>
    </row>
    <row r="37" spans="1:6">
      <c r="A37" s="41"/>
      <c r="B37" s="53" t="s">
        <v>72</v>
      </c>
      <c r="C37" s="24"/>
      <c r="D37" s="31">
        <v>77200</v>
      </c>
      <c r="E37" s="31"/>
      <c r="F37" s="24"/>
    </row>
    <row r="38" spans="1:6">
      <c r="A38" s="41"/>
      <c r="B38" s="53"/>
      <c r="C38" s="24"/>
      <c r="D38" s="31"/>
      <c r="E38" s="31"/>
      <c r="F38" s="24"/>
    </row>
    <row r="39" spans="1:6">
      <c r="A39" s="41"/>
      <c r="B39" s="49" t="s">
        <v>73</v>
      </c>
      <c r="C39" s="29"/>
      <c r="D39" s="28">
        <v>9897</v>
      </c>
      <c r="E39" s="28"/>
      <c r="F39" s="29"/>
    </row>
    <row r="40" spans="1:6">
      <c r="A40" s="41"/>
      <c r="B40" s="49"/>
      <c r="C40" s="29"/>
      <c r="D40" s="28"/>
      <c r="E40" s="28"/>
      <c r="F40" s="29"/>
    </row>
    <row r="41" spans="1:6">
      <c r="A41" s="41"/>
      <c r="B41" s="53" t="s">
        <v>74</v>
      </c>
      <c r="C41" s="24"/>
      <c r="D41" s="58">
        <v>419</v>
      </c>
      <c r="E41" s="58"/>
      <c r="F41" s="24"/>
    </row>
    <row r="42" spans="1:6" ht="15.75" thickBot="1">
      <c r="A42" s="41"/>
      <c r="B42" s="53"/>
      <c r="C42" s="24"/>
      <c r="D42" s="59"/>
      <c r="E42" s="59"/>
      <c r="F42" s="25"/>
    </row>
    <row r="43" spans="1:6">
      <c r="A43" s="41"/>
      <c r="B43" s="75" t="s">
        <v>342</v>
      </c>
      <c r="C43" s="29"/>
      <c r="D43" s="60" t="s">
        <v>146</v>
      </c>
      <c r="E43" s="82">
        <v>151263</v>
      </c>
      <c r="F43" s="64"/>
    </row>
    <row r="44" spans="1:6" ht="15.75" thickBot="1">
      <c r="A44" s="41"/>
      <c r="B44" s="75"/>
      <c r="C44" s="29"/>
      <c r="D44" s="61"/>
      <c r="E44" s="78"/>
      <c r="F44" s="65"/>
    </row>
    <row r="45" spans="1:6" ht="15.75" thickTop="1">
      <c r="A45" s="41"/>
      <c r="B45" s="14"/>
      <c r="C45" s="14"/>
      <c r="D45" s="79"/>
      <c r="E45" s="79"/>
      <c r="F45" s="79"/>
    </row>
    <row r="46" spans="1:6">
      <c r="A46" s="41"/>
      <c r="B46" s="49" t="s">
        <v>77</v>
      </c>
      <c r="C46" s="29"/>
      <c r="D46" s="27" t="s">
        <v>146</v>
      </c>
      <c r="E46" s="28">
        <v>6652</v>
      </c>
      <c r="F46" s="29"/>
    </row>
    <row r="47" spans="1:6">
      <c r="A47" s="41"/>
      <c r="B47" s="49"/>
      <c r="C47" s="29"/>
      <c r="D47" s="27"/>
      <c r="E47" s="28"/>
      <c r="F47" s="29"/>
    </row>
    <row r="48" spans="1:6">
      <c r="A48" s="41"/>
      <c r="B48" s="53" t="s">
        <v>78</v>
      </c>
      <c r="C48" s="24"/>
      <c r="D48" s="58">
        <v>430</v>
      </c>
      <c r="E48" s="58"/>
      <c r="F48" s="24"/>
    </row>
    <row r="49" spans="1:6">
      <c r="A49" s="41"/>
      <c r="B49" s="53"/>
      <c r="C49" s="24"/>
      <c r="D49" s="58"/>
      <c r="E49" s="58"/>
      <c r="F49" s="24"/>
    </row>
    <row r="50" spans="1:6">
      <c r="A50" s="41"/>
      <c r="B50" s="49" t="s">
        <v>79</v>
      </c>
      <c r="C50" s="29"/>
      <c r="D50" s="28">
        <v>1250</v>
      </c>
      <c r="E50" s="28"/>
      <c r="F50" s="29"/>
    </row>
    <row r="51" spans="1:6">
      <c r="A51" s="41"/>
      <c r="B51" s="49"/>
      <c r="C51" s="29"/>
      <c r="D51" s="28"/>
      <c r="E51" s="28"/>
      <c r="F51" s="29"/>
    </row>
    <row r="52" spans="1:6">
      <c r="A52" s="41"/>
      <c r="B52" s="53" t="s">
        <v>343</v>
      </c>
      <c r="C52" s="24"/>
      <c r="D52" s="31">
        <v>6697</v>
      </c>
      <c r="E52" s="31"/>
      <c r="F52" s="24"/>
    </row>
    <row r="53" spans="1:6">
      <c r="A53" s="41"/>
      <c r="B53" s="53"/>
      <c r="C53" s="24"/>
      <c r="D53" s="31"/>
      <c r="E53" s="31"/>
      <c r="F53" s="24"/>
    </row>
    <row r="54" spans="1:6">
      <c r="A54" s="41"/>
      <c r="B54" s="49" t="s">
        <v>344</v>
      </c>
      <c r="C54" s="29"/>
      <c r="D54" s="51">
        <v>142</v>
      </c>
      <c r="E54" s="51"/>
      <c r="F54" s="29"/>
    </row>
    <row r="55" spans="1:6" ht="15.75" thickBot="1">
      <c r="A55" s="41"/>
      <c r="B55" s="49"/>
      <c r="C55" s="29"/>
      <c r="D55" s="52"/>
      <c r="E55" s="52"/>
      <c r="F55" s="33"/>
    </row>
    <row r="56" spans="1:6">
      <c r="A56" s="41"/>
      <c r="B56" s="80" t="s">
        <v>345</v>
      </c>
      <c r="C56" s="24"/>
      <c r="D56" s="35" t="s">
        <v>146</v>
      </c>
      <c r="E56" s="37">
        <v>15171</v>
      </c>
      <c r="F56" s="26"/>
    </row>
    <row r="57" spans="1:6" ht="15.75" thickBot="1">
      <c r="A57" s="41"/>
      <c r="B57" s="80"/>
      <c r="C57" s="24"/>
      <c r="D57" s="36"/>
      <c r="E57" s="38"/>
      <c r="F57" s="39"/>
    </row>
    <row r="58" spans="1:6" ht="15.75" thickTop="1"/>
  </sheetData>
  <mergeCells count="113">
    <mergeCell ref="B25:I25"/>
    <mergeCell ref="B26:I26"/>
    <mergeCell ref="B4:I4"/>
    <mergeCell ref="B5:I5"/>
    <mergeCell ref="B6:I6"/>
    <mergeCell ref="B22:I22"/>
    <mergeCell ref="B23:I23"/>
    <mergeCell ref="B24:I24"/>
    <mergeCell ref="B56:B57"/>
    <mergeCell ref="C56:C57"/>
    <mergeCell ref="D56:D57"/>
    <mergeCell ref="E56:E57"/>
    <mergeCell ref="F56:F57"/>
    <mergeCell ref="A1:A2"/>
    <mergeCell ref="B1:I1"/>
    <mergeCell ref="B2:I2"/>
    <mergeCell ref="B3:I3"/>
    <mergeCell ref="A4:A57"/>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D45:F45"/>
    <mergeCell ref="B46:B47"/>
    <mergeCell ref="C46:C47"/>
    <mergeCell ref="D46:D47"/>
    <mergeCell ref="E46:E47"/>
    <mergeCell ref="F46:F47"/>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H20:H21"/>
    <mergeCell ref="I20:I21"/>
    <mergeCell ref="B27:F27"/>
    <mergeCell ref="D29:F29"/>
    <mergeCell ref="D30:F30"/>
    <mergeCell ref="B31:B32"/>
    <mergeCell ref="C31:C32"/>
    <mergeCell ref="D31:D32"/>
    <mergeCell ref="E31:E32"/>
    <mergeCell ref="F31:F32"/>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42578125" bestFit="1" customWidth="1"/>
  </cols>
  <sheetData>
    <row r="1" spans="1:3" ht="15" customHeight="1">
      <c r="A1" s="1" t="s">
        <v>51</v>
      </c>
      <c r="B1" s="7" t="s">
        <v>1</v>
      </c>
      <c r="C1" s="7"/>
    </row>
    <row r="2" spans="1:3" ht="30">
      <c r="A2" s="1" t="s">
        <v>52</v>
      </c>
      <c r="B2" s="1" t="s">
        <v>2</v>
      </c>
      <c r="C2" s="1" t="s">
        <v>26</v>
      </c>
    </row>
    <row r="3" spans="1:3" ht="30">
      <c r="A3" s="3" t="s">
        <v>53</v>
      </c>
      <c r="B3" s="4" t="s">
        <v>5</v>
      </c>
      <c r="C3" s="4" t="s">
        <v>5</v>
      </c>
    </row>
    <row r="4" spans="1:3">
      <c r="A4" s="2" t="s">
        <v>44</v>
      </c>
      <c r="B4" s="8">
        <v>110108</v>
      </c>
      <c r="C4" s="8">
        <v>77754</v>
      </c>
    </row>
    <row r="5" spans="1:3" ht="30">
      <c r="A5" s="3" t="s">
        <v>54</v>
      </c>
      <c r="B5" s="4" t="s">
        <v>5</v>
      </c>
      <c r="C5" s="4" t="s">
        <v>5</v>
      </c>
    </row>
    <row r="6" spans="1:3" ht="30">
      <c r="A6" s="2" t="s">
        <v>55</v>
      </c>
      <c r="B6" s="6">
        <v>-2115</v>
      </c>
      <c r="C6" s="4">
        <v>-646</v>
      </c>
    </row>
    <row r="7" spans="1:3">
      <c r="A7" s="2" t="s">
        <v>56</v>
      </c>
      <c r="B7" s="4">
        <v>17</v>
      </c>
      <c r="C7" s="4">
        <v>0</v>
      </c>
    </row>
    <row r="8" spans="1:3" ht="30">
      <c r="A8" s="2" t="s">
        <v>57</v>
      </c>
      <c r="B8" s="4">
        <v>488</v>
      </c>
      <c r="C8" s="4">
        <v>488</v>
      </c>
    </row>
    <row r="9" spans="1:3" ht="30">
      <c r="A9" s="2" t="s">
        <v>58</v>
      </c>
      <c r="B9" s="4">
        <v>0</v>
      </c>
      <c r="C9" s="4">
        <v>-14</v>
      </c>
    </row>
    <row r="10" spans="1:3">
      <c r="A10" s="2" t="s">
        <v>59</v>
      </c>
      <c r="B10" s="6">
        <v>-1610</v>
      </c>
      <c r="C10" s="4">
        <v>-172</v>
      </c>
    </row>
    <row r="11" spans="1:3">
      <c r="A11" s="2" t="s">
        <v>60</v>
      </c>
      <c r="B11" s="8">
        <v>108498</v>
      </c>
      <c r="C11" s="8">
        <v>7758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0"/>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8.85546875" customWidth="1"/>
    <col min="17" max="17" width="1.5703125" customWidth="1"/>
    <col min="19" max="19" width="2" customWidth="1"/>
    <col min="20" max="20" width="9.42578125" bestFit="1" customWidth="1"/>
    <col min="21" max="21" width="1.5703125" customWidth="1"/>
    <col min="23" max="23" width="2" customWidth="1"/>
    <col min="24" max="24" width="8.85546875" customWidth="1"/>
    <col min="25" max="25" width="1.5703125" customWidth="1"/>
  </cols>
  <sheetData>
    <row r="1" spans="1:25" ht="15" customHeight="1">
      <c r="A1" s="7" t="s">
        <v>5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47</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351</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41"/>
      <c r="B5" s="22" t="s">
        <v>351</v>
      </c>
      <c r="C5" s="22"/>
      <c r="D5" s="22"/>
      <c r="E5" s="22"/>
      <c r="F5" s="22"/>
      <c r="G5" s="22"/>
      <c r="H5" s="22"/>
      <c r="I5" s="22"/>
      <c r="J5" s="22"/>
      <c r="K5" s="22"/>
      <c r="L5" s="22"/>
      <c r="M5" s="22"/>
      <c r="N5" s="22"/>
      <c r="O5" s="22"/>
      <c r="P5" s="22"/>
      <c r="Q5" s="22"/>
      <c r="R5" s="22"/>
      <c r="S5" s="22"/>
      <c r="T5" s="22"/>
      <c r="U5" s="22"/>
      <c r="V5" s="22"/>
      <c r="W5" s="22"/>
      <c r="X5" s="22"/>
      <c r="Y5" s="22"/>
    </row>
    <row r="6" spans="1:25">
      <c r="A6" s="41"/>
      <c r="B6" s="22" t="s">
        <v>352</v>
      </c>
      <c r="C6" s="22"/>
      <c r="D6" s="22"/>
      <c r="E6" s="22"/>
      <c r="F6" s="22"/>
      <c r="G6" s="22"/>
      <c r="H6" s="22"/>
      <c r="I6" s="22"/>
      <c r="J6" s="22"/>
      <c r="K6" s="22"/>
      <c r="L6" s="22"/>
      <c r="M6" s="22"/>
      <c r="N6" s="22"/>
      <c r="O6" s="22"/>
      <c r="P6" s="22"/>
      <c r="Q6" s="22"/>
      <c r="R6" s="22"/>
      <c r="S6" s="22"/>
      <c r="T6" s="22"/>
      <c r="U6" s="22"/>
      <c r="V6" s="22"/>
      <c r="W6" s="22"/>
      <c r="X6" s="22"/>
      <c r="Y6" s="22"/>
    </row>
    <row r="7" spans="1:25">
      <c r="A7" s="41"/>
      <c r="B7" s="22" t="s">
        <v>142</v>
      </c>
      <c r="C7" s="22"/>
      <c r="D7" s="22"/>
      <c r="E7" s="22"/>
      <c r="F7" s="22"/>
      <c r="G7" s="22"/>
      <c r="H7" s="22"/>
      <c r="I7" s="22"/>
      <c r="J7" s="22"/>
      <c r="K7" s="22"/>
      <c r="L7" s="22"/>
      <c r="M7" s="22"/>
      <c r="N7" s="22"/>
      <c r="O7" s="22"/>
      <c r="P7" s="22"/>
      <c r="Q7" s="22"/>
      <c r="R7" s="22"/>
      <c r="S7" s="22"/>
      <c r="T7" s="22"/>
      <c r="U7" s="22"/>
      <c r="V7" s="22"/>
      <c r="W7" s="22"/>
      <c r="X7" s="22"/>
      <c r="Y7" s="22"/>
    </row>
    <row r="8" spans="1:25">
      <c r="A8" s="41"/>
      <c r="B8" s="136"/>
      <c r="C8" s="136"/>
      <c r="D8" s="136"/>
      <c r="E8" s="136"/>
      <c r="F8" s="136"/>
      <c r="G8" s="136"/>
      <c r="H8" s="136"/>
      <c r="I8" s="136"/>
      <c r="J8" s="136"/>
      <c r="K8" s="136"/>
      <c r="L8" s="136"/>
      <c r="M8" s="136"/>
      <c r="N8" s="136"/>
      <c r="O8" s="136"/>
      <c r="P8" s="136"/>
      <c r="Q8" s="136"/>
      <c r="R8" s="136"/>
      <c r="S8" s="136"/>
      <c r="T8" s="136"/>
      <c r="U8" s="136"/>
      <c r="V8" s="136"/>
      <c r="W8" s="136"/>
      <c r="X8" s="136"/>
      <c r="Y8" s="136"/>
    </row>
    <row r="9" spans="1:25">
      <c r="A9" s="41"/>
      <c r="B9" s="136"/>
      <c r="C9" s="136"/>
      <c r="D9" s="136"/>
      <c r="E9" s="136"/>
      <c r="F9" s="136"/>
      <c r="G9" s="136"/>
      <c r="H9" s="136"/>
      <c r="I9" s="136"/>
      <c r="J9" s="136"/>
      <c r="K9" s="136"/>
      <c r="L9" s="136"/>
      <c r="M9" s="136"/>
      <c r="N9" s="136"/>
      <c r="O9" s="136"/>
      <c r="P9" s="136"/>
      <c r="Q9" s="136"/>
      <c r="R9" s="136"/>
      <c r="S9" s="136"/>
      <c r="T9" s="136"/>
      <c r="U9" s="136"/>
      <c r="V9" s="136"/>
      <c r="W9" s="136"/>
      <c r="X9" s="136"/>
      <c r="Y9" s="136"/>
    </row>
    <row r="10" spans="1:25">
      <c r="A10" s="41"/>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41"/>
      <c r="B11" s="24"/>
      <c r="C11" s="137" t="s">
        <v>353</v>
      </c>
      <c r="D11" s="137"/>
      <c r="E11" s="137"/>
      <c r="F11" s="24"/>
      <c r="G11" s="137" t="s">
        <v>355</v>
      </c>
      <c r="H11" s="137"/>
      <c r="I11" s="137"/>
      <c r="J11" s="24"/>
      <c r="K11" s="137" t="s">
        <v>356</v>
      </c>
      <c r="L11" s="137"/>
      <c r="M11" s="137"/>
      <c r="N11" s="24"/>
      <c r="O11" s="137" t="s">
        <v>358</v>
      </c>
      <c r="P11" s="137"/>
      <c r="Q11" s="137"/>
      <c r="R11" s="24"/>
      <c r="S11" s="137" t="s">
        <v>359</v>
      </c>
      <c r="T11" s="137"/>
      <c r="U11" s="137"/>
      <c r="V11" s="24"/>
      <c r="W11" s="137" t="s">
        <v>353</v>
      </c>
      <c r="X11" s="137"/>
      <c r="Y11" s="137"/>
    </row>
    <row r="12" spans="1:25">
      <c r="A12" s="41"/>
      <c r="B12" s="24"/>
      <c r="C12" s="137" t="s">
        <v>354</v>
      </c>
      <c r="D12" s="137"/>
      <c r="E12" s="137"/>
      <c r="F12" s="24"/>
      <c r="G12" s="137"/>
      <c r="H12" s="137"/>
      <c r="I12" s="137"/>
      <c r="J12" s="24"/>
      <c r="K12" s="137" t="s">
        <v>357</v>
      </c>
      <c r="L12" s="137"/>
      <c r="M12" s="137"/>
      <c r="N12" s="24"/>
      <c r="O12" s="137" t="s">
        <v>357</v>
      </c>
      <c r="P12" s="137"/>
      <c r="Q12" s="137"/>
      <c r="R12" s="24"/>
      <c r="S12" s="137"/>
      <c r="T12" s="137"/>
      <c r="U12" s="137"/>
      <c r="V12" s="24"/>
      <c r="W12" s="137" t="s">
        <v>354</v>
      </c>
      <c r="X12" s="137"/>
      <c r="Y12" s="137"/>
    </row>
    <row r="13" spans="1:25" ht="15.75" thickBot="1">
      <c r="A13" s="41"/>
      <c r="B13" s="25"/>
      <c r="C13" s="86"/>
      <c r="D13" s="86"/>
      <c r="E13" s="86"/>
      <c r="F13" s="25"/>
      <c r="G13" s="113"/>
      <c r="H13" s="113"/>
      <c r="I13" s="113"/>
      <c r="J13" s="25"/>
      <c r="K13" s="86"/>
      <c r="L13" s="86"/>
      <c r="M13" s="86"/>
      <c r="N13" s="25"/>
      <c r="O13" s="86"/>
      <c r="P13" s="86"/>
      <c r="Q13" s="86"/>
      <c r="R13" s="25"/>
      <c r="S13" s="113"/>
      <c r="T13" s="113"/>
      <c r="U13" s="113"/>
      <c r="V13" s="25"/>
      <c r="W13" s="113" t="s">
        <v>360</v>
      </c>
      <c r="X13" s="113"/>
      <c r="Y13" s="113"/>
    </row>
    <row r="14" spans="1:25">
      <c r="A14" s="41"/>
      <c r="B14" s="14"/>
      <c r="C14" s="26"/>
      <c r="D14" s="26"/>
      <c r="E14" s="26"/>
      <c r="F14" s="14"/>
      <c r="G14" s="26"/>
      <c r="H14" s="26"/>
      <c r="I14" s="26"/>
      <c r="J14" s="14"/>
      <c r="K14" s="26"/>
      <c r="L14" s="26"/>
      <c r="M14" s="26"/>
      <c r="N14" s="14"/>
      <c r="O14" s="26"/>
      <c r="P14" s="26"/>
      <c r="Q14" s="26"/>
      <c r="R14" s="14"/>
      <c r="S14" s="26"/>
      <c r="T14" s="26"/>
      <c r="U14" s="26"/>
      <c r="V14" s="14"/>
      <c r="W14" s="26"/>
      <c r="X14" s="26"/>
      <c r="Y14" s="26"/>
    </row>
    <row r="15" spans="1:25">
      <c r="A15" s="41"/>
      <c r="B15" s="138" t="s">
        <v>27</v>
      </c>
      <c r="C15" s="139"/>
      <c r="D15" s="139"/>
      <c r="E15" s="29"/>
      <c r="F15" s="29"/>
      <c r="G15" s="139"/>
      <c r="H15" s="139"/>
      <c r="I15" s="29"/>
      <c r="J15" s="29"/>
      <c r="K15" s="139"/>
      <c r="L15" s="139"/>
      <c r="M15" s="29"/>
      <c r="N15" s="29"/>
      <c r="O15" s="139"/>
      <c r="P15" s="139"/>
      <c r="Q15" s="29"/>
      <c r="R15" s="29"/>
      <c r="S15" s="139"/>
      <c r="T15" s="139"/>
      <c r="U15" s="29"/>
      <c r="V15" s="29"/>
      <c r="W15" s="139"/>
      <c r="X15" s="139"/>
      <c r="Y15" s="29"/>
    </row>
    <row r="16" spans="1:25">
      <c r="A16" s="41"/>
      <c r="B16" s="138"/>
      <c r="C16" s="139"/>
      <c r="D16" s="139"/>
      <c r="E16" s="29"/>
      <c r="F16" s="29"/>
      <c r="G16" s="139"/>
      <c r="H16" s="139"/>
      <c r="I16" s="29"/>
      <c r="J16" s="29"/>
      <c r="K16" s="139"/>
      <c r="L16" s="139"/>
      <c r="M16" s="29"/>
      <c r="N16" s="29"/>
      <c r="O16" s="139"/>
      <c r="P16" s="139"/>
      <c r="Q16" s="29"/>
      <c r="R16" s="29"/>
      <c r="S16" s="139"/>
      <c r="T16" s="139"/>
      <c r="U16" s="29"/>
      <c r="V16" s="29"/>
      <c r="W16" s="139"/>
      <c r="X16" s="139"/>
      <c r="Y16" s="29"/>
    </row>
    <row r="17" spans="1:25">
      <c r="A17" s="41"/>
      <c r="B17" s="140" t="s">
        <v>28</v>
      </c>
      <c r="C17" s="20" t="s">
        <v>146</v>
      </c>
      <c r="D17" s="141" t="s">
        <v>163</v>
      </c>
      <c r="E17" s="24"/>
      <c r="F17" s="24"/>
      <c r="G17" s="20" t="s">
        <v>146</v>
      </c>
      <c r="H17" s="142">
        <v>658987</v>
      </c>
      <c r="I17" s="24"/>
      <c r="J17" s="24"/>
      <c r="K17" s="20" t="s">
        <v>146</v>
      </c>
      <c r="L17" s="142">
        <v>176706</v>
      </c>
      <c r="M17" s="24"/>
      <c r="N17" s="24"/>
      <c r="O17" s="20" t="s">
        <v>146</v>
      </c>
      <c r="P17" s="142">
        <v>56281</v>
      </c>
      <c r="Q17" s="24"/>
      <c r="R17" s="24"/>
      <c r="S17" s="20" t="s">
        <v>146</v>
      </c>
      <c r="T17" s="141" t="s">
        <v>361</v>
      </c>
      <c r="U17" s="20" t="s">
        <v>233</v>
      </c>
      <c r="V17" s="24"/>
      <c r="W17" s="20" t="s">
        <v>146</v>
      </c>
      <c r="X17" s="142">
        <v>856872</v>
      </c>
      <c r="Y17" s="24"/>
    </row>
    <row r="18" spans="1:25">
      <c r="A18" s="41"/>
      <c r="B18" s="140"/>
      <c r="C18" s="20"/>
      <c r="D18" s="141"/>
      <c r="E18" s="24"/>
      <c r="F18" s="24"/>
      <c r="G18" s="20"/>
      <c r="H18" s="142"/>
      <c r="I18" s="24"/>
      <c r="J18" s="24"/>
      <c r="K18" s="20"/>
      <c r="L18" s="142"/>
      <c r="M18" s="24"/>
      <c r="N18" s="24"/>
      <c r="O18" s="20"/>
      <c r="P18" s="142"/>
      <c r="Q18" s="24"/>
      <c r="R18" s="24"/>
      <c r="S18" s="20"/>
      <c r="T18" s="141"/>
      <c r="U18" s="20"/>
      <c r="V18" s="24"/>
      <c r="W18" s="20"/>
      <c r="X18" s="142"/>
      <c r="Y18" s="24"/>
    </row>
    <row r="19" spans="1:25">
      <c r="A19" s="41"/>
      <c r="B19" s="143" t="s">
        <v>29</v>
      </c>
      <c r="C19" s="139" t="s">
        <v>163</v>
      </c>
      <c r="D19" s="139"/>
      <c r="E19" s="29"/>
      <c r="F19" s="29"/>
      <c r="G19" s="144">
        <v>343367</v>
      </c>
      <c r="H19" s="144"/>
      <c r="I19" s="29"/>
      <c r="J19" s="29"/>
      <c r="K19" s="144">
        <v>6956</v>
      </c>
      <c r="L19" s="144"/>
      <c r="M19" s="29"/>
      <c r="N19" s="29"/>
      <c r="O19" s="144">
        <v>17324</v>
      </c>
      <c r="P19" s="144"/>
      <c r="Q19" s="29"/>
      <c r="R19" s="29"/>
      <c r="S19" s="139" t="s">
        <v>362</v>
      </c>
      <c r="T19" s="139"/>
      <c r="U19" s="138" t="s">
        <v>233</v>
      </c>
      <c r="V19" s="29"/>
      <c r="W19" s="144">
        <v>245205</v>
      </c>
      <c r="X19" s="144"/>
      <c r="Y19" s="29"/>
    </row>
    <row r="20" spans="1:25">
      <c r="A20" s="41"/>
      <c r="B20" s="143"/>
      <c r="C20" s="139"/>
      <c r="D20" s="139"/>
      <c r="E20" s="29"/>
      <c r="F20" s="29"/>
      <c r="G20" s="144"/>
      <c r="H20" s="144"/>
      <c r="I20" s="29"/>
      <c r="J20" s="29"/>
      <c r="K20" s="144"/>
      <c r="L20" s="144"/>
      <c r="M20" s="29"/>
      <c r="N20" s="29"/>
      <c r="O20" s="144"/>
      <c r="P20" s="144"/>
      <c r="Q20" s="29"/>
      <c r="R20" s="29"/>
      <c r="S20" s="139"/>
      <c r="T20" s="139"/>
      <c r="U20" s="138"/>
      <c r="V20" s="29"/>
      <c r="W20" s="144"/>
      <c r="X20" s="144"/>
      <c r="Y20" s="29"/>
    </row>
    <row r="21" spans="1:25">
      <c r="A21" s="41"/>
      <c r="B21" s="140" t="s">
        <v>363</v>
      </c>
      <c r="C21" s="142">
        <v>109791</v>
      </c>
      <c r="D21" s="142"/>
      <c r="E21" s="24"/>
      <c r="F21" s="24"/>
      <c r="G21" s="141" t="s">
        <v>163</v>
      </c>
      <c r="H21" s="141"/>
      <c r="I21" s="24"/>
      <c r="J21" s="24"/>
      <c r="K21" s="141" t="s">
        <v>163</v>
      </c>
      <c r="L21" s="141"/>
      <c r="M21" s="24"/>
      <c r="N21" s="24"/>
      <c r="O21" s="141" t="s">
        <v>163</v>
      </c>
      <c r="P21" s="141"/>
      <c r="Q21" s="24"/>
      <c r="R21" s="24"/>
      <c r="S21" s="141" t="s">
        <v>364</v>
      </c>
      <c r="T21" s="141"/>
      <c r="U21" s="20" t="s">
        <v>233</v>
      </c>
      <c r="V21" s="24"/>
      <c r="W21" s="141" t="s">
        <v>163</v>
      </c>
      <c r="X21" s="141"/>
      <c r="Y21" s="24"/>
    </row>
    <row r="22" spans="1:25" ht="15.75" thickBot="1">
      <c r="A22" s="41"/>
      <c r="B22" s="140"/>
      <c r="C22" s="145"/>
      <c r="D22" s="145"/>
      <c r="E22" s="25"/>
      <c r="F22" s="25"/>
      <c r="G22" s="146"/>
      <c r="H22" s="146"/>
      <c r="I22" s="25"/>
      <c r="J22" s="25"/>
      <c r="K22" s="146"/>
      <c r="L22" s="146"/>
      <c r="M22" s="25"/>
      <c r="N22" s="25"/>
      <c r="O22" s="146"/>
      <c r="P22" s="146"/>
      <c r="Q22" s="25"/>
      <c r="R22" s="25"/>
      <c r="S22" s="146"/>
      <c r="T22" s="146"/>
      <c r="U22" s="21"/>
      <c r="V22" s="25"/>
      <c r="W22" s="146"/>
      <c r="X22" s="146"/>
      <c r="Y22" s="25"/>
    </row>
    <row r="23" spans="1:25">
      <c r="A23" s="41"/>
      <c r="B23" s="138"/>
      <c r="C23" s="147">
        <v>109791</v>
      </c>
      <c r="D23" s="147"/>
      <c r="E23" s="64"/>
      <c r="F23" s="64"/>
      <c r="G23" s="147">
        <v>1002354</v>
      </c>
      <c r="H23" s="147"/>
      <c r="I23" s="64"/>
      <c r="J23" s="64"/>
      <c r="K23" s="147">
        <v>183662</v>
      </c>
      <c r="L23" s="147"/>
      <c r="M23" s="64"/>
      <c r="N23" s="64"/>
      <c r="O23" s="147">
        <v>73605</v>
      </c>
      <c r="P23" s="147"/>
      <c r="Q23" s="64"/>
      <c r="R23" s="64"/>
      <c r="S23" s="148" t="s">
        <v>365</v>
      </c>
      <c r="T23" s="148"/>
      <c r="U23" s="149" t="s">
        <v>233</v>
      </c>
      <c r="V23" s="64"/>
      <c r="W23" s="147">
        <v>1102077</v>
      </c>
      <c r="X23" s="147"/>
      <c r="Y23" s="64"/>
    </row>
    <row r="24" spans="1:25">
      <c r="A24" s="41"/>
      <c r="B24" s="138"/>
      <c r="C24" s="144"/>
      <c r="D24" s="144"/>
      <c r="E24" s="29"/>
      <c r="F24" s="29"/>
      <c r="G24" s="144"/>
      <c r="H24" s="144"/>
      <c r="I24" s="29"/>
      <c r="J24" s="29"/>
      <c r="K24" s="144"/>
      <c r="L24" s="144"/>
      <c r="M24" s="29"/>
      <c r="N24" s="29"/>
      <c r="O24" s="144"/>
      <c r="P24" s="144"/>
      <c r="Q24" s="29"/>
      <c r="R24" s="29"/>
      <c r="S24" s="139"/>
      <c r="T24" s="139"/>
      <c r="U24" s="138"/>
      <c r="V24" s="29"/>
      <c r="W24" s="144"/>
      <c r="X24" s="144"/>
      <c r="Y24" s="29"/>
    </row>
    <row r="25" spans="1:25">
      <c r="A25" s="41"/>
      <c r="B25" s="20" t="s">
        <v>366</v>
      </c>
      <c r="C25" s="141"/>
      <c r="D25" s="141"/>
      <c r="E25" s="24"/>
      <c r="F25" s="24"/>
      <c r="G25" s="141"/>
      <c r="H25" s="141"/>
      <c r="I25" s="24"/>
      <c r="J25" s="24"/>
      <c r="K25" s="141"/>
      <c r="L25" s="141"/>
      <c r="M25" s="24"/>
      <c r="N25" s="24"/>
      <c r="O25" s="141"/>
      <c r="P25" s="141"/>
      <c r="Q25" s="24"/>
      <c r="R25" s="24"/>
      <c r="S25" s="141"/>
      <c r="T25" s="141"/>
      <c r="U25" s="24"/>
      <c r="V25" s="24"/>
      <c r="W25" s="141"/>
      <c r="X25" s="141"/>
      <c r="Y25" s="24"/>
    </row>
    <row r="26" spans="1:25">
      <c r="A26" s="41"/>
      <c r="B26" s="20"/>
      <c r="C26" s="141"/>
      <c r="D26" s="141"/>
      <c r="E26" s="24"/>
      <c r="F26" s="24"/>
      <c r="G26" s="141"/>
      <c r="H26" s="141"/>
      <c r="I26" s="24"/>
      <c r="J26" s="24"/>
      <c r="K26" s="141"/>
      <c r="L26" s="141"/>
      <c r="M26" s="24"/>
      <c r="N26" s="24"/>
      <c r="O26" s="141"/>
      <c r="P26" s="141"/>
      <c r="Q26" s="24"/>
      <c r="R26" s="24"/>
      <c r="S26" s="141"/>
      <c r="T26" s="141"/>
      <c r="U26" s="24"/>
      <c r="V26" s="24"/>
      <c r="W26" s="141"/>
      <c r="X26" s="141"/>
      <c r="Y26" s="24"/>
    </row>
    <row r="27" spans="1:25">
      <c r="A27" s="41"/>
      <c r="B27" s="143" t="s">
        <v>32</v>
      </c>
      <c r="C27" s="139" t="s">
        <v>163</v>
      </c>
      <c r="D27" s="139"/>
      <c r="E27" s="29"/>
      <c r="F27" s="29"/>
      <c r="G27" s="144">
        <v>398272</v>
      </c>
      <c r="H27" s="144"/>
      <c r="I27" s="29"/>
      <c r="J27" s="29"/>
      <c r="K27" s="144">
        <v>104159</v>
      </c>
      <c r="L27" s="144"/>
      <c r="M27" s="29"/>
      <c r="N27" s="29"/>
      <c r="O27" s="144">
        <v>37976</v>
      </c>
      <c r="P27" s="144"/>
      <c r="Q27" s="29"/>
      <c r="R27" s="29"/>
      <c r="S27" s="139" t="s">
        <v>367</v>
      </c>
      <c r="T27" s="139"/>
      <c r="U27" s="138" t="s">
        <v>233</v>
      </c>
      <c r="V27" s="29"/>
      <c r="W27" s="144">
        <v>470609</v>
      </c>
      <c r="X27" s="144"/>
      <c r="Y27" s="29"/>
    </row>
    <row r="28" spans="1:25">
      <c r="A28" s="41"/>
      <c r="B28" s="143"/>
      <c r="C28" s="139"/>
      <c r="D28" s="139"/>
      <c r="E28" s="29"/>
      <c r="F28" s="29"/>
      <c r="G28" s="144"/>
      <c r="H28" s="144"/>
      <c r="I28" s="29"/>
      <c r="J28" s="29"/>
      <c r="K28" s="144"/>
      <c r="L28" s="144"/>
      <c r="M28" s="29"/>
      <c r="N28" s="29"/>
      <c r="O28" s="144"/>
      <c r="P28" s="144"/>
      <c r="Q28" s="29"/>
      <c r="R28" s="29"/>
      <c r="S28" s="139"/>
      <c r="T28" s="139"/>
      <c r="U28" s="138"/>
      <c r="V28" s="29"/>
      <c r="W28" s="144"/>
      <c r="X28" s="144"/>
      <c r="Y28" s="29"/>
    </row>
    <row r="29" spans="1:25">
      <c r="A29" s="41"/>
      <c r="B29" s="140" t="s">
        <v>33</v>
      </c>
      <c r="C29" s="141" t="s">
        <v>163</v>
      </c>
      <c r="D29" s="141"/>
      <c r="E29" s="24"/>
      <c r="F29" s="24"/>
      <c r="G29" s="142">
        <v>228239</v>
      </c>
      <c r="H29" s="142"/>
      <c r="I29" s="24"/>
      <c r="J29" s="24"/>
      <c r="K29" s="141" t="s">
        <v>368</v>
      </c>
      <c r="L29" s="141"/>
      <c r="M29" s="20" t="s">
        <v>233</v>
      </c>
      <c r="N29" s="24"/>
      <c r="O29" s="142">
        <v>11267</v>
      </c>
      <c r="P29" s="142"/>
      <c r="Q29" s="24"/>
      <c r="R29" s="24"/>
      <c r="S29" s="141" t="s">
        <v>369</v>
      </c>
      <c r="T29" s="141"/>
      <c r="U29" s="20" t="s">
        <v>233</v>
      </c>
      <c r="V29" s="24"/>
      <c r="W29" s="142">
        <v>153522</v>
      </c>
      <c r="X29" s="142"/>
      <c r="Y29" s="24"/>
    </row>
    <row r="30" spans="1:25">
      <c r="A30" s="41"/>
      <c r="B30" s="140"/>
      <c r="C30" s="141"/>
      <c r="D30" s="141"/>
      <c r="E30" s="24"/>
      <c r="F30" s="24"/>
      <c r="G30" s="142"/>
      <c r="H30" s="142"/>
      <c r="I30" s="24"/>
      <c r="J30" s="24"/>
      <c r="K30" s="141"/>
      <c r="L30" s="141"/>
      <c r="M30" s="20"/>
      <c r="N30" s="24"/>
      <c r="O30" s="142"/>
      <c r="P30" s="142"/>
      <c r="Q30" s="24"/>
      <c r="R30" s="24"/>
      <c r="S30" s="141"/>
      <c r="T30" s="141"/>
      <c r="U30" s="20"/>
      <c r="V30" s="24"/>
      <c r="W30" s="142"/>
      <c r="X30" s="142"/>
      <c r="Y30" s="24"/>
    </row>
    <row r="31" spans="1:25">
      <c r="A31" s="41"/>
      <c r="B31" s="143" t="s">
        <v>34</v>
      </c>
      <c r="C31" s="139" t="s">
        <v>163</v>
      </c>
      <c r="D31" s="139"/>
      <c r="E31" s="29"/>
      <c r="F31" s="29"/>
      <c r="G31" s="144">
        <v>314003</v>
      </c>
      <c r="H31" s="144"/>
      <c r="I31" s="29"/>
      <c r="J31" s="29"/>
      <c r="K31" s="139" t="s">
        <v>370</v>
      </c>
      <c r="L31" s="139"/>
      <c r="M31" s="138" t="s">
        <v>233</v>
      </c>
      <c r="N31" s="29"/>
      <c r="O31" s="144">
        <v>19074</v>
      </c>
      <c r="P31" s="144"/>
      <c r="Q31" s="29"/>
      <c r="R31" s="29"/>
      <c r="S31" s="139" t="s">
        <v>371</v>
      </c>
      <c r="T31" s="139"/>
      <c r="U31" s="138" t="s">
        <v>233</v>
      </c>
      <c r="V31" s="29"/>
      <c r="W31" s="144">
        <v>314458</v>
      </c>
      <c r="X31" s="144"/>
      <c r="Y31" s="29"/>
    </row>
    <row r="32" spans="1:25" ht="15.75" thickBot="1">
      <c r="A32" s="41"/>
      <c r="B32" s="143"/>
      <c r="C32" s="150"/>
      <c r="D32" s="150"/>
      <c r="E32" s="33"/>
      <c r="F32" s="33"/>
      <c r="G32" s="151"/>
      <c r="H32" s="151"/>
      <c r="I32" s="33"/>
      <c r="J32" s="33"/>
      <c r="K32" s="150"/>
      <c r="L32" s="150"/>
      <c r="M32" s="152"/>
      <c r="N32" s="33"/>
      <c r="O32" s="151"/>
      <c r="P32" s="151"/>
      <c r="Q32" s="33"/>
      <c r="R32" s="33"/>
      <c r="S32" s="150"/>
      <c r="T32" s="150"/>
      <c r="U32" s="152"/>
      <c r="V32" s="33"/>
      <c r="W32" s="151"/>
      <c r="X32" s="151"/>
      <c r="Y32" s="33"/>
    </row>
    <row r="33" spans="1:25">
      <c r="A33" s="41"/>
      <c r="B33" s="20" t="s">
        <v>35</v>
      </c>
      <c r="C33" s="153">
        <v>109791</v>
      </c>
      <c r="D33" s="153"/>
      <c r="E33" s="26"/>
      <c r="F33" s="26"/>
      <c r="G33" s="153">
        <v>61840</v>
      </c>
      <c r="H33" s="153"/>
      <c r="I33" s="26"/>
      <c r="J33" s="26"/>
      <c r="K33" s="153">
        <v>97606</v>
      </c>
      <c r="L33" s="153"/>
      <c r="M33" s="26"/>
      <c r="N33" s="26"/>
      <c r="O33" s="153">
        <v>5288</v>
      </c>
      <c r="P33" s="153"/>
      <c r="Q33" s="26"/>
      <c r="R33" s="26"/>
      <c r="S33" s="154" t="s">
        <v>372</v>
      </c>
      <c r="T33" s="154"/>
      <c r="U33" s="72" t="s">
        <v>233</v>
      </c>
      <c r="V33" s="26"/>
      <c r="W33" s="153">
        <v>163488</v>
      </c>
      <c r="X33" s="153"/>
      <c r="Y33" s="26"/>
    </row>
    <row r="34" spans="1:25">
      <c r="A34" s="41"/>
      <c r="B34" s="20"/>
      <c r="C34" s="142"/>
      <c r="D34" s="142"/>
      <c r="E34" s="24"/>
      <c r="F34" s="24"/>
      <c r="G34" s="142"/>
      <c r="H34" s="142"/>
      <c r="I34" s="24"/>
      <c r="J34" s="24"/>
      <c r="K34" s="142"/>
      <c r="L34" s="142"/>
      <c r="M34" s="24"/>
      <c r="N34" s="24"/>
      <c r="O34" s="142"/>
      <c r="P34" s="142"/>
      <c r="Q34" s="24"/>
      <c r="R34" s="24"/>
      <c r="S34" s="141"/>
      <c r="T34" s="141"/>
      <c r="U34" s="20"/>
      <c r="V34" s="24"/>
      <c r="W34" s="142"/>
      <c r="X34" s="142"/>
      <c r="Y34" s="24"/>
    </row>
    <row r="35" spans="1:25">
      <c r="A35" s="41"/>
      <c r="B35" s="16"/>
      <c r="C35" s="29"/>
      <c r="D35" s="29"/>
      <c r="E35" s="29"/>
      <c r="F35" s="16"/>
      <c r="G35" s="29"/>
      <c r="H35" s="29"/>
      <c r="I35" s="29"/>
      <c r="J35" s="16"/>
      <c r="K35" s="29"/>
      <c r="L35" s="29"/>
      <c r="M35" s="29"/>
      <c r="N35" s="16"/>
      <c r="O35" s="29"/>
      <c r="P35" s="29"/>
      <c r="Q35" s="29"/>
      <c r="R35" s="16"/>
      <c r="S35" s="29"/>
      <c r="T35" s="29"/>
      <c r="U35" s="29"/>
      <c r="V35" s="16"/>
      <c r="W35" s="29"/>
      <c r="X35" s="29"/>
      <c r="Y35" s="29"/>
    </row>
    <row r="36" spans="1:25">
      <c r="A36" s="41"/>
      <c r="B36" s="140" t="s">
        <v>36</v>
      </c>
      <c r="C36" s="141" t="s">
        <v>163</v>
      </c>
      <c r="D36" s="141"/>
      <c r="E36" s="24"/>
      <c r="F36" s="24"/>
      <c r="G36" s="142">
        <v>6619</v>
      </c>
      <c r="H36" s="142"/>
      <c r="I36" s="24"/>
      <c r="J36" s="24"/>
      <c r="K36" s="141" t="s">
        <v>163</v>
      </c>
      <c r="L36" s="141"/>
      <c r="M36" s="24"/>
      <c r="N36" s="24"/>
      <c r="O36" s="141" t="s">
        <v>163</v>
      </c>
      <c r="P36" s="141"/>
      <c r="Q36" s="24"/>
      <c r="R36" s="24"/>
      <c r="S36" s="141" t="s">
        <v>163</v>
      </c>
      <c r="T36" s="141"/>
      <c r="U36" s="24"/>
      <c r="V36" s="24"/>
      <c r="W36" s="142">
        <v>6619</v>
      </c>
      <c r="X36" s="142"/>
      <c r="Y36" s="24"/>
    </row>
    <row r="37" spans="1:25">
      <c r="A37" s="41"/>
      <c r="B37" s="140"/>
      <c r="C37" s="141"/>
      <c r="D37" s="141"/>
      <c r="E37" s="24"/>
      <c r="F37" s="24"/>
      <c r="G37" s="142"/>
      <c r="H37" s="142"/>
      <c r="I37" s="24"/>
      <c r="J37" s="24"/>
      <c r="K37" s="141"/>
      <c r="L37" s="141"/>
      <c r="M37" s="24"/>
      <c r="N37" s="24"/>
      <c r="O37" s="141"/>
      <c r="P37" s="141"/>
      <c r="Q37" s="24"/>
      <c r="R37" s="24"/>
      <c r="S37" s="141"/>
      <c r="T37" s="141"/>
      <c r="U37" s="24"/>
      <c r="V37" s="24"/>
      <c r="W37" s="142"/>
      <c r="X37" s="142"/>
      <c r="Y37" s="24"/>
    </row>
    <row r="38" spans="1:25">
      <c r="A38" s="41"/>
      <c r="B38" s="29"/>
      <c r="C38" s="29"/>
      <c r="D38" s="29"/>
      <c r="E38" s="29"/>
      <c r="F38" s="29"/>
      <c r="G38" s="29"/>
      <c r="H38" s="29"/>
      <c r="I38" s="29"/>
      <c r="J38" s="29"/>
      <c r="K38" s="29"/>
      <c r="L38" s="29"/>
      <c r="M38" s="29"/>
      <c r="N38" s="29"/>
      <c r="O38" s="29"/>
      <c r="P38" s="29"/>
      <c r="Q38" s="29"/>
      <c r="R38" s="29"/>
      <c r="S38" s="29"/>
      <c r="T38" s="29"/>
      <c r="U38" s="29"/>
      <c r="V38" s="29"/>
      <c r="W38" s="155"/>
      <c r="X38" s="155"/>
      <c r="Y38" s="29"/>
    </row>
    <row r="39" spans="1:25">
      <c r="A39" s="41"/>
      <c r="B39" s="29"/>
      <c r="C39" s="29"/>
      <c r="D39" s="29"/>
      <c r="E39" s="29"/>
      <c r="F39" s="29"/>
      <c r="G39" s="29"/>
      <c r="H39" s="29"/>
      <c r="I39" s="29"/>
      <c r="J39" s="29"/>
      <c r="K39" s="29"/>
      <c r="L39" s="29"/>
      <c r="M39" s="29"/>
      <c r="N39" s="29"/>
      <c r="O39" s="29"/>
      <c r="P39" s="29"/>
      <c r="Q39" s="29"/>
      <c r="R39" s="29"/>
      <c r="S39" s="29"/>
      <c r="T39" s="29"/>
      <c r="U39" s="29"/>
      <c r="V39" s="29"/>
      <c r="W39" s="155"/>
      <c r="X39" s="155"/>
      <c r="Y39" s="29"/>
    </row>
    <row r="40" spans="1:25">
      <c r="A40" s="41"/>
      <c r="B40" s="140" t="s">
        <v>37</v>
      </c>
      <c r="C40" s="141" t="s">
        <v>163</v>
      </c>
      <c r="D40" s="141"/>
      <c r="E40" s="24"/>
      <c r="F40" s="24"/>
      <c r="G40" s="141" t="s">
        <v>163</v>
      </c>
      <c r="H40" s="141"/>
      <c r="I40" s="24"/>
      <c r="J40" s="24"/>
      <c r="K40" s="142">
        <v>21739</v>
      </c>
      <c r="L40" s="142"/>
      <c r="M40" s="24"/>
      <c r="N40" s="24"/>
      <c r="O40" s="141" t="s">
        <v>163</v>
      </c>
      <c r="P40" s="141"/>
      <c r="Q40" s="24"/>
      <c r="R40" s="24"/>
      <c r="S40" s="141" t="s">
        <v>163</v>
      </c>
      <c r="T40" s="141"/>
      <c r="U40" s="24"/>
      <c r="V40" s="24"/>
      <c r="W40" s="142">
        <v>21739</v>
      </c>
      <c r="X40" s="142"/>
      <c r="Y40" s="24"/>
    </row>
    <row r="41" spans="1:25">
      <c r="A41" s="41"/>
      <c r="B41" s="140"/>
      <c r="C41" s="141"/>
      <c r="D41" s="141"/>
      <c r="E41" s="24"/>
      <c r="F41" s="24"/>
      <c r="G41" s="141"/>
      <c r="H41" s="141"/>
      <c r="I41" s="24"/>
      <c r="J41" s="24"/>
      <c r="K41" s="142"/>
      <c r="L41" s="142"/>
      <c r="M41" s="24"/>
      <c r="N41" s="24"/>
      <c r="O41" s="141"/>
      <c r="P41" s="141"/>
      <c r="Q41" s="24"/>
      <c r="R41" s="24"/>
      <c r="S41" s="141"/>
      <c r="T41" s="141"/>
      <c r="U41" s="24"/>
      <c r="V41" s="24"/>
      <c r="W41" s="142"/>
      <c r="X41" s="142"/>
      <c r="Y41" s="24"/>
    </row>
    <row r="42" spans="1:25">
      <c r="A42" s="41"/>
      <c r="B42" s="29"/>
      <c r="C42" s="29"/>
      <c r="D42" s="29"/>
      <c r="E42" s="29"/>
      <c r="F42" s="29"/>
      <c r="G42" s="29"/>
      <c r="H42" s="29"/>
      <c r="I42" s="29"/>
      <c r="J42" s="29"/>
      <c r="K42" s="29"/>
      <c r="L42" s="29"/>
      <c r="M42" s="29"/>
      <c r="N42" s="29"/>
      <c r="O42" s="29"/>
      <c r="P42" s="29"/>
      <c r="Q42" s="29"/>
      <c r="R42" s="29"/>
      <c r="S42" s="29"/>
      <c r="T42" s="29"/>
      <c r="U42" s="29"/>
      <c r="V42" s="29"/>
      <c r="W42" s="155"/>
      <c r="X42" s="155"/>
      <c r="Y42" s="29"/>
    </row>
    <row r="43" spans="1:25">
      <c r="A43" s="41"/>
      <c r="B43" s="29"/>
      <c r="C43" s="29"/>
      <c r="D43" s="29"/>
      <c r="E43" s="29"/>
      <c r="F43" s="29"/>
      <c r="G43" s="29"/>
      <c r="H43" s="29"/>
      <c r="I43" s="29"/>
      <c r="J43" s="29"/>
      <c r="K43" s="29"/>
      <c r="L43" s="29"/>
      <c r="M43" s="29"/>
      <c r="N43" s="29"/>
      <c r="O43" s="29"/>
      <c r="P43" s="29"/>
      <c r="Q43" s="29"/>
      <c r="R43" s="29"/>
      <c r="S43" s="29"/>
      <c r="T43" s="29"/>
      <c r="U43" s="29"/>
      <c r="V43" s="29"/>
      <c r="W43" s="155"/>
      <c r="X43" s="155"/>
      <c r="Y43" s="29"/>
    </row>
    <row r="44" spans="1:25">
      <c r="A44" s="41"/>
      <c r="B44" s="140" t="s">
        <v>38</v>
      </c>
      <c r="C44" s="141" t="s">
        <v>163</v>
      </c>
      <c r="D44" s="141"/>
      <c r="E44" s="24"/>
      <c r="F44" s="24"/>
      <c r="G44" s="141" t="s">
        <v>373</v>
      </c>
      <c r="H44" s="141"/>
      <c r="I44" s="20" t="s">
        <v>233</v>
      </c>
      <c r="J44" s="24"/>
      <c r="K44" s="141" t="s">
        <v>374</v>
      </c>
      <c r="L44" s="141"/>
      <c r="M44" s="20" t="s">
        <v>233</v>
      </c>
      <c r="N44" s="24"/>
      <c r="O44" s="141" t="s">
        <v>163</v>
      </c>
      <c r="P44" s="141"/>
      <c r="Q44" s="24"/>
      <c r="R44" s="24"/>
      <c r="S44" s="141" t="s">
        <v>163</v>
      </c>
      <c r="T44" s="141"/>
      <c r="U44" s="24"/>
      <c r="V44" s="24"/>
      <c r="W44" s="141" t="s">
        <v>375</v>
      </c>
      <c r="X44" s="141"/>
      <c r="Y44" s="20" t="s">
        <v>233</v>
      </c>
    </row>
    <row r="45" spans="1:25">
      <c r="A45" s="41"/>
      <c r="B45" s="140"/>
      <c r="C45" s="141"/>
      <c r="D45" s="141"/>
      <c r="E45" s="24"/>
      <c r="F45" s="24"/>
      <c r="G45" s="141"/>
      <c r="H45" s="141"/>
      <c r="I45" s="20"/>
      <c r="J45" s="24"/>
      <c r="K45" s="141"/>
      <c r="L45" s="141"/>
      <c r="M45" s="20"/>
      <c r="N45" s="24"/>
      <c r="O45" s="141"/>
      <c r="P45" s="141"/>
      <c r="Q45" s="24"/>
      <c r="R45" s="24"/>
      <c r="S45" s="141"/>
      <c r="T45" s="141"/>
      <c r="U45" s="24"/>
      <c r="V45" s="24"/>
      <c r="W45" s="141"/>
      <c r="X45" s="141"/>
      <c r="Y45" s="20"/>
    </row>
    <row r="46" spans="1:25">
      <c r="A46" s="41"/>
      <c r="B46" s="143" t="s">
        <v>39</v>
      </c>
      <c r="C46" s="139" t="s">
        <v>163</v>
      </c>
      <c r="D46" s="139"/>
      <c r="E46" s="29"/>
      <c r="F46" s="29"/>
      <c r="G46" s="144">
        <v>16409</v>
      </c>
      <c r="H46" s="144"/>
      <c r="I46" s="29"/>
      <c r="J46" s="29"/>
      <c r="K46" s="139">
        <v>170</v>
      </c>
      <c r="L46" s="139"/>
      <c r="M46" s="29"/>
      <c r="N46" s="29"/>
      <c r="O46" s="139">
        <v>4</v>
      </c>
      <c r="P46" s="139"/>
      <c r="Q46" s="29"/>
      <c r="R46" s="29"/>
      <c r="S46" s="139" t="s">
        <v>163</v>
      </c>
      <c r="T46" s="139"/>
      <c r="U46" s="29"/>
      <c r="V46" s="29"/>
      <c r="W46" s="144">
        <v>16583</v>
      </c>
      <c r="X46" s="144"/>
      <c r="Y46" s="29"/>
    </row>
    <row r="47" spans="1:25" ht="15.75" thickBot="1">
      <c r="A47" s="41"/>
      <c r="B47" s="143"/>
      <c r="C47" s="150"/>
      <c r="D47" s="150"/>
      <c r="E47" s="33"/>
      <c r="F47" s="33"/>
      <c r="G47" s="151"/>
      <c r="H47" s="151"/>
      <c r="I47" s="33"/>
      <c r="J47" s="33"/>
      <c r="K47" s="150"/>
      <c r="L47" s="150"/>
      <c r="M47" s="33"/>
      <c r="N47" s="33"/>
      <c r="O47" s="150"/>
      <c r="P47" s="150"/>
      <c r="Q47" s="33"/>
      <c r="R47" s="33"/>
      <c r="S47" s="150"/>
      <c r="T47" s="150"/>
      <c r="U47" s="33"/>
      <c r="V47" s="33"/>
      <c r="W47" s="151"/>
      <c r="X47" s="151"/>
      <c r="Y47" s="33"/>
    </row>
    <row r="48" spans="1:25">
      <c r="A48" s="41"/>
      <c r="B48" s="14"/>
      <c r="C48" s="26"/>
      <c r="D48" s="26"/>
      <c r="E48" s="26"/>
      <c r="F48" s="14"/>
      <c r="G48" s="26"/>
      <c r="H48" s="26"/>
      <c r="I48" s="26"/>
      <c r="J48" s="14"/>
      <c r="K48" s="26"/>
      <c r="L48" s="26"/>
      <c r="M48" s="26"/>
      <c r="N48" s="14"/>
      <c r="O48" s="26"/>
      <c r="P48" s="26"/>
      <c r="Q48" s="26"/>
      <c r="R48" s="14"/>
      <c r="S48" s="26"/>
      <c r="T48" s="26"/>
      <c r="U48" s="26"/>
      <c r="V48" s="14"/>
      <c r="W48" s="26"/>
      <c r="X48" s="26"/>
      <c r="Y48" s="26"/>
    </row>
    <row r="49" spans="1:25">
      <c r="A49" s="41"/>
      <c r="B49" s="138" t="s">
        <v>40</v>
      </c>
      <c r="C49" s="144">
        <v>109791</v>
      </c>
      <c r="D49" s="144"/>
      <c r="E49" s="29"/>
      <c r="F49" s="155"/>
      <c r="G49" s="144">
        <v>52055</v>
      </c>
      <c r="H49" s="144"/>
      <c r="I49" s="29"/>
      <c r="J49" s="155"/>
      <c r="K49" s="144">
        <v>119223</v>
      </c>
      <c r="L49" s="144"/>
      <c r="M49" s="29"/>
      <c r="N49" s="155"/>
      <c r="O49" s="144">
        <v>5284</v>
      </c>
      <c r="P49" s="144"/>
      <c r="Q49" s="29"/>
      <c r="R49" s="155"/>
      <c r="S49" s="139" t="s">
        <v>372</v>
      </c>
      <c r="T49" s="139"/>
      <c r="U49" s="138" t="s">
        <v>233</v>
      </c>
      <c r="V49" s="29"/>
      <c r="W49" s="144">
        <v>175316</v>
      </c>
      <c r="X49" s="144"/>
      <c r="Y49" s="29"/>
    </row>
    <row r="50" spans="1:25">
      <c r="A50" s="41"/>
      <c r="B50" s="138"/>
      <c r="C50" s="144"/>
      <c r="D50" s="144"/>
      <c r="E50" s="29"/>
      <c r="F50" s="155"/>
      <c r="G50" s="144"/>
      <c r="H50" s="144"/>
      <c r="I50" s="29"/>
      <c r="J50" s="155"/>
      <c r="K50" s="144"/>
      <c r="L50" s="144"/>
      <c r="M50" s="29"/>
      <c r="N50" s="155"/>
      <c r="O50" s="144"/>
      <c r="P50" s="144"/>
      <c r="Q50" s="29"/>
      <c r="R50" s="155"/>
      <c r="S50" s="139"/>
      <c r="T50" s="139"/>
      <c r="U50" s="138"/>
      <c r="V50" s="29"/>
      <c r="W50" s="144"/>
      <c r="X50" s="144"/>
      <c r="Y50" s="29"/>
    </row>
    <row r="51" spans="1:25">
      <c r="A51" s="41"/>
      <c r="B51" s="20" t="s">
        <v>41</v>
      </c>
      <c r="C51" s="141" t="s">
        <v>163</v>
      </c>
      <c r="D51" s="141"/>
      <c r="E51" s="24"/>
      <c r="F51" s="24"/>
      <c r="G51" s="142">
        <v>19278</v>
      </c>
      <c r="H51" s="142"/>
      <c r="I51" s="24"/>
      <c r="J51" s="24"/>
      <c r="K51" s="142">
        <v>44207</v>
      </c>
      <c r="L51" s="142"/>
      <c r="M51" s="24"/>
      <c r="N51" s="24"/>
      <c r="O51" s="142">
        <v>2051</v>
      </c>
      <c r="P51" s="142"/>
      <c r="Q51" s="24"/>
      <c r="R51" s="24"/>
      <c r="S51" s="141" t="s">
        <v>376</v>
      </c>
      <c r="T51" s="141"/>
      <c r="U51" s="20" t="s">
        <v>233</v>
      </c>
      <c r="V51" s="24"/>
      <c r="W51" s="142">
        <v>65525</v>
      </c>
      <c r="X51" s="142"/>
      <c r="Y51" s="24"/>
    </row>
    <row r="52" spans="1:25" ht="15.75" thickBot="1">
      <c r="A52" s="41"/>
      <c r="B52" s="20"/>
      <c r="C52" s="146"/>
      <c r="D52" s="146"/>
      <c r="E52" s="25"/>
      <c r="F52" s="25"/>
      <c r="G52" s="145"/>
      <c r="H52" s="145"/>
      <c r="I52" s="25"/>
      <c r="J52" s="25"/>
      <c r="K52" s="145"/>
      <c r="L52" s="145"/>
      <c r="M52" s="25"/>
      <c r="N52" s="25"/>
      <c r="O52" s="145"/>
      <c r="P52" s="145"/>
      <c r="Q52" s="25"/>
      <c r="R52" s="25"/>
      <c r="S52" s="146"/>
      <c r="T52" s="146"/>
      <c r="U52" s="21"/>
      <c r="V52" s="25"/>
      <c r="W52" s="145"/>
      <c r="X52" s="145"/>
      <c r="Y52" s="25"/>
    </row>
    <row r="53" spans="1:25">
      <c r="A53" s="41"/>
      <c r="B53" s="138" t="s">
        <v>42</v>
      </c>
      <c r="C53" s="147">
        <v>109791</v>
      </c>
      <c r="D53" s="147"/>
      <c r="E53" s="64"/>
      <c r="F53" s="156"/>
      <c r="G53" s="147">
        <v>32777</v>
      </c>
      <c r="H53" s="147"/>
      <c r="I53" s="64"/>
      <c r="J53" s="156"/>
      <c r="K53" s="147">
        <v>75016</v>
      </c>
      <c r="L53" s="147"/>
      <c r="M53" s="64"/>
      <c r="N53" s="156"/>
      <c r="O53" s="147">
        <v>3233</v>
      </c>
      <c r="P53" s="147"/>
      <c r="Q53" s="64"/>
      <c r="R53" s="156"/>
      <c r="S53" s="148" t="s">
        <v>377</v>
      </c>
      <c r="T53" s="148"/>
      <c r="U53" s="149" t="s">
        <v>233</v>
      </c>
      <c r="V53" s="64"/>
      <c r="W53" s="147">
        <v>109791</v>
      </c>
      <c r="X53" s="147"/>
      <c r="Y53" s="64"/>
    </row>
    <row r="54" spans="1:25">
      <c r="A54" s="41"/>
      <c r="B54" s="138"/>
      <c r="C54" s="144"/>
      <c r="D54" s="144"/>
      <c r="E54" s="29"/>
      <c r="F54" s="155"/>
      <c r="G54" s="144"/>
      <c r="H54" s="144"/>
      <c r="I54" s="29"/>
      <c r="J54" s="155"/>
      <c r="K54" s="144"/>
      <c r="L54" s="144"/>
      <c r="M54" s="29"/>
      <c r="N54" s="155"/>
      <c r="O54" s="144"/>
      <c r="P54" s="144"/>
      <c r="Q54" s="29"/>
      <c r="R54" s="155"/>
      <c r="S54" s="139"/>
      <c r="T54" s="139"/>
      <c r="U54" s="138"/>
      <c r="V54" s="29"/>
      <c r="W54" s="144"/>
      <c r="X54" s="144"/>
      <c r="Y54" s="29"/>
    </row>
    <row r="55" spans="1:25">
      <c r="A55" s="41"/>
      <c r="B55" s="14"/>
      <c r="C55" s="24"/>
      <c r="D55" s="24"/>
      <c r="E55" s="24"/>
      <c r="F55" s="14"/>
      <c r="G55" s="24"/>
      <c r="H55" s="24"/>
      <c r="I55" s="24"/>
      <c r="J55" s="14"/>
      <c r="K55" s="24"/>
      <c r="L55" s="24"/>
      <c r="M55" s="24"/>
      <c r="N55" s="14"/>
      <c r="O55" s="24"/>
      <c r="P55" s="24"/>
      <c r="Q55" s="24"/>
      <c r="R55" s="14"/>
      <c r="S55" s="24"/>
      <c r="T55" s="24"/>
      <c r="U55" s="24"/>
      <c r="V55" s="14"/>
      <c r="W55" s="24"/>
      <c r="X55" s="24"/>
      <c r="Y55" s="24"/>
    </row>
    <row r="56" spans="1:25">
      <c r="A56" s="41"/>
      <c r="B56" s="138" t="s">
        <v>378</v>
      </c>
      <c r="C56" s="139">
        <v>317</v>
      </c>
      <c r="D56" s="139"/>
      <c r="E56" s="29"/>
      <c r="F56" s="29"/>
      <c r="G56" s="139">
        <v>373</v>
      </c>
      <c r="H56" s="139"/>
      <c r="I56" s="29"/>
      <c r="J56" s="29"/>
      <c r="K56" s="139" t="s">
        <v>163</v>
      </c>
      <c r="L56" s="139"/>
      <c r="M56" s="29"/>
      <c r="N56" s="29"/>
      <c r="O56" s="139" t="s">
        <v>379</v>
      </c>
      <c r="P56" s="139"/>
      <c r="Q56" s="138" t="s">
        <v>233</v>
      </c>
      <c r="R56" s="29"/>
      <c r="S56" s="139" t="s">
        <v>380</v>
      </c>
      <c r="T56" s="139"/>
      <c r="U56" s="138" t="s">
        <v>233</v>
      </c>
      <c r="V56" s="29"/>
      <c r="W56" s="139">
        <v>317</v>
      </c>
      <c r="X56" s="139"/>
      <c r="Y56" s="29"/>
    </row>
    <row r="57" spans="1:25" ht="15.75" thickBot="1">
      <c r="A57" s="41"/>
      <c r="B57" s="138"/>
      <c r="C57" s="150"/>
      <c r="D57" s="150"/>
      <c r="E57" s="33"/>
      <c r="F57" s="33"/>
      <c r="G57" s="150"/>
      <c r="H57" s="150"/>
      <c r="I57" s="33"/>
      <c r="J57" s="33"/>
      <c r="K57" s="150"/>
      <c r="L57" s="150"/>
      <c r="M57" s="33"/>
      <c r="N57" s="33"/>
      <c r="O57" s="150"/>
      <c r="P57" s="150"/>
      <c r="Q57" s="152"/>
      <c r="R57" s="33"/>
      <c r="S57" s="150"/>
      <c r="T57" s="150"/>
      <c r="U57" s="152"/>
      <c r="V57" s="33"/>
      <c r="W57" s="150"/>
      <c r="X57" s="150"/>
      <c r="Y57" s="33"/>
    </row>
    <row r="58" spans="1:25">
      <c r="A58" s="41"/>
      <c r="B58" s="14"/>
      <c r="C58" s="26"/>
      <c r="D58" s="26"/>
      <c r="E58" s="26"/>
      <c r="F58" s="14"/>
      <c r="G58" s="26"/>
      <c r="H58" s="26"/>
      <c r="I58" s="26"/>
      <c r="J58" s="14"/>
      <c r="K58" s="26"/>
      <c r="L58" s="26"/>
      <c r="M58" s="26"/>
      <c r="N58" s="14"/>
      <c r="O58" s="26"/>
      <c r="P58" s="26"/>
      <c r="Q58" s="26"/>
      <c r="R58" s="14"/>
      <c r="S58" s="26"/>
      <c r="T58" s="26"/>
      <c r="U58" s="26"/>
      <c r="V58" s="14"/>
      <c r="W58" s="26"/>
      <c r="X58" s="26"/>
      <c r="Y58" s="26"/>
    </row>
    <row r="59" spans="1:25">
      <c r="A59" s="41"/>
      <c r="B59" s="138" t="s">
        <v>44</v>
      </c>
      <c r="C59" s="138" t="s">
        <v>146</v>
      </c>
      <c r="D59" s="144">
        <v>110108</v>
      </c>
      <c r="E59" s="29"/>
      <c r="F59" s="29"/>
      <c r="G59" s="138" t="s">
        <v>146</v>
      </c>
      <c r="H59" s="144">
        <v>33150</v>
      </c>
      <c r="I59" s="29"/>
      <c r="J59" s="29"/>
      <c r="K59" s="138" t="s">
        <v>146</v>
      </c>
      <c r="L59" s="144">
        <v>75016</v>
      </c>
      <c r="M59" s="29"/>
      <c r="N59" s="29"/>
      <c r="O59" s="138" t="s">
        <v>146</v>
      </c>
      <c r="P59" s="144">
        <v>3177</v>
      </c>
      <c r="Q59" s="29"/>
      <c r="R59" s="29"/>
      <c r="S59" s="138" t="s">
        <v>146</v>
      </c>
      <c r="T59" s="139" t="s">
        <v>381</v>
      </c>
      <c r="U59" s="138" t="s">
        <v>233</v>
      </c>
      <c r="V59" s="29"/>
      <c r="W59" s="138" t="s">
        <v>146</v>
      </c>
      <c r="X59" s="144">
        <v>110108</v>
      </c>
      <c r="Y59" s="29"/>
    </row>
    <row r="60" spans="1:25" ht="15.75" thickBot="1">
      <c r="A60" s="41"/>
      <c r="B60" s="138"/>
      <c r="C60" s="157"/>
      <c r="D60" s="158"/>
      <c r="E60" s="65"/>
      <c r="F60" s="65"/>
      <c r="G60" s="157"/>
      <c r="H60" s="158"/>
      <c r="I60" s="65"/>
      <c r="J60" s="65"/>
      <c r="K60" s="157"/>
      <c r="L60" s="158"/>
      <c r="M60" s="65"/>
      <c r="N60" s="65"/>
      <c r="O60" s="157"/>
      <c r="P60" s="158"/>
      <c r="Q60" s="65"/>
      <c r="R60" s="65"/>
      <c r="S60" s="157"/>
      <c r="T60" s="159"/>
      <c r="U60" s="157"/>
      <c r="V60" s="65"/>
      <c r="W60" s="157"/>
      <c r="X60" s="158"/>
      <c r="Y60" s="65"/>
    </row>
    <row r="61" spans="1:25" ht="15.75" thickTop="1">
      <c r="A61" s="41"/>
      <c r="B61" s="40"/>
      <c r="C61" s="40"/>
      <c r="D61" s="40"/>
      <c r="E61" s="40"/>
      <c r="F61" s="40"/>
      <c r="G61" s="40"/>
      <c r="H61" s="40"/>
      <c r="I61" s="40"/>
      <c r="J61" s="40"/>
      <c r="K61" s="40"/>
      <c r="L61" s="40"/>
      <c r="M61" s="40"/>
      <c r="N61" s="40"/>
      <c r="O61" s="40"/>
      <c r="P61" s="40"/>
      <c r="Q61" s="40"/>
      <c r="R61" s="40"/>
      <c r="S61" s="40"/>
      <c r="T61" s="40"/>
      <c r="U61" s="40"/>
      <c r="V61" s="40"/>
      <c r="W61" s="40"/>
      <c r="X61" s="40"/>
      <c r="Y61" s="40"/>
    </row>
    <row r="62" spans="1:25">
      <c r="A62" s="41"/>
      <c r="B62" s="22" t="s">
        <v>351</v>
      </c>
      <c r="C62" s="22"/>
      <c r="D62" s="22"/>
      <c r="E62" s="22"/>
      <c r="F62" s="22"/>
      <c r="G62" s="22"/>
      <c r="H62" s="22"/>
      <c r="I62" s="22"/>
      <c r="J62" s="22"/>
      <c r="K62" s="22"/>
      <c r="L62" s="22"/>
      <c r="M62" s="22"/>
      <c r="N62" s="22"/>
      <c r="O62" s="22"/>
      <c r="P62" s="22"/>
      <c r="Q62" s="22"/>
      <c r="R62" s="22"/>
      <c r="S62" s="22"/>
      <c r="T62" s="22"/>
      <c r="U62" s="22"/>
      <c r="V62" s="22"/>
      <c r="W62" s="22"/>
      <c r="X62" s="22"/>
      <c r="Y62" s="22"/>
    </row>
    <row r="63" spans="1:25">
      <c r="A63" s="41"/>
      <c r="B63" s="22" t="s">
        <v>382</v>
      </c>
      <c r="C63" s="22"/>
      <c r="D63" s="22"/>
      <c r="E63" s="22"/>
      <c r="F63" s="22"/>
      <c r="G63" s="22"/>
      <c r="H63" s="22"/>
      <c r="I63" s="22"/>
      <c r="J63" s="22"/>
      <c r="K63" s="22"/>
      <c r="L63" s="22"/>
      <c r="M63" s="22"/>
      <c r="N63" s="22"/>
      <c r="O63" s="22"/>
      <c r="P63" s="22"/>
      <c r="Q63" s="22"/>
      <c r="R63" s="22"/>
      <c r="S63" s="22"/>
      <c r="T63" s="22"/>
      <c r="U63" s="22"/>
      <c r="V63" s="22"/>
      <c r="W63" s="22"/>
      <c r="X63" s="22"/>
      <c r="Y63" s="22"/>
    </row>
    <row r="64" spans="1:25">
      <c r="A64" s="41"/>
      <c r="B64" s="22" t="s">
        <v>142</v>
      </c>
      <c r="C64" s="22"/>
      <c r="D64" s="22"/>
      <c r="E64" s="22"/>
      <c r="F64" s="22"/>
      <c r="G64" s="22"/>
      <c r="H64" s="22"/>
      <c r="I64" s="22"/>
      <c r="J64" s="22"/>
      <c r="K64" s="22"/>
      <c r="L64" s="22"/>
      <c r="M64" s="22"/>
      <c r="N64" s="22"/>
      <c r="O64" s="22"/>
      <c r="P64" s="22"/>
      <c r="Q64" s="22"/>
      <c r="R64" s="22"/>
      <c r="S64" s="22"/>
      <c r="T64" s="22"/>
      <c r="U64" s="22"/>
      <c r="V64" s="22"/>
      <c r="W64" s="22"/>
      <c r="X64" s="22"/>
      <c r="Y64" s="22"/>
    </row>
    <row r="65" spans="1:25">
      <c r="A65" s="41"/>
      <c r="B65" s="136"/>
      <c r="C65" s="136"/>
      <c r="D65" s="136"/>
      <c r="E65" s="136"/>
      <c r="F65" s="136"/>
      <c r="G65" s="136"/>
      <c r="H65" s="136"/>
      <c r="I65" s="136"/>
      <c r="J65" s="136"/>
      <c r="K65" s="136"/>
      <c r="L65" s="136"/>
      <c r="M65" s="136"/>
      <c r="N65" s="136"/>
      <c r="O65" s="136"/>
      <c r="P65" s="136"/>
      <c r="Q65" s="136"/>
      <c r="R65" s="136"/>
      <c r="S65" s="136"/>
      <c r="T65" s="136"/>
      <c r="U65" s="136"/>
      <c r="V65" s="136"/>
      <c r="W65" s="136"/>
      <c r="X65" s="136"/>
      <c r="Y65" s="136"/>
    </row>
    <row r="66" spans="1:25">
      <c r="A66" s="41"/>
      <c r="B66" s="136"/>
      <c r="C66" s="136"/>
      <c r="D66" s="136"/>
      <c r="E66" s="136"/>
      <c r="F66" s="136"/>
      <c r="G66" s="136"/>
      <c r="H66" s="136"/>
      <c r="I66" s="136"/>
      <c r="J66" s="136"/>
      <c r="K66" s="136"/>
      <c r="L66" s="136"/>
      <c r="M66" s="136"/>
      <c r="N66" s="136"/>
      <c r="O66" s="136"/>
      <c r="P66" s="136"/>
      <c r="Q66" s="136"/>
      <c r="R66" s="136"/>
      <c r="S66" s="136"/>
      <c r="T66" s="136"/>
      <c r="U66" s="136"/>
      <c r="V66" s="136"/>
      <c r="W66" s="136"/>
      <c r="X66" s="136"/>
      <c r="Y66" s="136"/>
    </row>
    <row r="67" spans="1:25">
      <c r="A67" s="41"/>
      <c r="B67" s="13"/>
      <c r="C67" s="13"/>
      <c r="D67" s="13"/>
      <c r="E67" s="13"/>
      <c r="F67" s="13"/>
      <c r="G67" s="13"/>
      <c r="H67" s="13"/>
      <c r="I67" s="13"/>
      <c r="J67" s="13"/>
      <c r="K67" s="13"/>
      <c r="L67" s="13"/>
      <c r="M67" s="13"/>
      <c r="N67" s="13"/>
      <c r="O67" s="13"/>
      <c r="P67" s="13"/>
      <c r="Q67" s="13"/>
      <c r="R67" s="13"/>
      <c r="S67" s="13"/>
      <c r="T67" s="13"/>
      <c r="U67" s="13"/>
      <c r="V67" s="13"/>
      <c r="W67" s="13"/>
      <c r="X67" s="13"/>
      <c r="Y67" s="13"/>
    </row>
    <row r="68" spans="1:25">
      <c r="A68" s="41"/>
      <c r="B68" s="24"/>
      <c r="C68" s="137" t="s">
        <v>353</v>
      </c>
      <c r="D68" s="137"/>
      <c r="E68" s="137"/>
      <c r="F68" s="24"/>
      <c r="G68" s="137" t="s">
        <v>355</v>
      </c>
      <c r="H68" s="137"/>
      <c r="I68" s="137"/>
      <c r="J68" s="24"/>
      <c r="K68" s="137" t="s">
        <v>356</v>
      </c>
      <c r="L68" s="137"/>
      <c r="M68" s="137"/>
      <c r="N68" s="24"/>
      <c r="O68" s="137" t="s">
        <v>358</v>
      </c>
      <c r="P68" s="137"/>
      <c r="Q68" s="137"/>
      <c r="R68" s="24"/>
      <c r="S68" s="137" t="s">
        <v>359</v>
      </c>
      <c r="T68" s="137"/>
      <c r="U68" s="137"/>
      <c r="V68" s="24"/>
      <c r="W68" s="137" t="s">
        <v>353</v>
      </c>
      <c r="X68" s="137"/>
      <c r="Y68" s="137"/>
    </row>
    <row r="69" spans="1:25">
      <c r="A69" s="41"/>
      <c r="B69" s="24"/>
      <c r="C69" s="137" t="s">
        <v>354</v>
      </c>
      <c r="D69" s="137"/>
      <c r="E69" s="137"/>
      <c r="F69" s="24"/>
      <c r="G69" s="137"/>
      <c r="H69" s="137"/>
      <c r="I69" s="137"/>
      <c r="J69" s="24"/>
      <c r="K69" s="137" t="s">
        <v>357</v>
      </c>
      <c r="L69" s="137"/>
      <c r="M69" s="137"/>
      <c r="N69" s="24"/>
      <c r="O69" s="137" t="s">
        <v>357</v>
      </c>
      <c r="P69" s="137"/>
      <c r="Q69" s="137"/>
      <c r="R69" s="24"/>
      <c r="S69" s="137"/>
      <c r="T69" s="137"/>
      <c r="U69" s="137"/>
      <c r="V69" s="24"/>
      <c r="W69" s="137" t="s">
        <v>354</v>
      </c>
      <c r="X69" s="137"/>
      <c r="Y69" s="137"/>
    </row>
    <row r="70" spans="1:25" ht="15.75" thickBot="1">
      <c r="A70" s="41"/>
      <c r="B70" s="25"/>
      <c r="C70" s="86"/>
      <c r="D70" s="86"/>
      <c r="E70" s="86"/>
      <c r="F70" s="25"/>
      <c r="G70" s="113"/>
      <c r="H70" s="113"/>
      <c r="I70" s="113"/>
      <c r="J70" s="25"/>
      <c r="K70" s="86"/>
      <c r="L70" s="86"/>
      <c r="M70" s="86"/>
      <c r="N70" s="25"/>
      <c r="O70" s="86"/>
      <c r="P70" s="86"/>
      <c r="Q70" s="86"/>
      <c r="R70" s="25"/>
      <c r="S70" s="113"/>
      <c r="T70" s="113"/>
      <c r="U70" s="113"/>
      <c r="V70" s="25"/>
      <c r="W70" s="113" t="s">
        <v>360</v>
      </c>
      <c r="X70" s="113"/>
      <c r="Y70" s="113"/>
    </row>
    <row r="71" spans="1:25">
      <c r="A71" s="41"/>
      <c r="B71" s="14"/>
      <c r="C71" s="26"/>
      <c r="D71" s="26"/>
      <c r="E71" s="26"/>
      <c r="F71" s="14"/>
      <c r="G71" s="26"/>
      <c r="H71" s="26"/>
      <c r="I71" s="26"/>
      <c r="J71" s="14"/>
      <c r="K71" s="26"/>
      <c r="L71" s="26"/>
      <c r="M71" s="26"/>
      <c r="N71" s="14"/>
      <c r="O71" s="26"/>
      <c r="P71" s="26"/>
      <c r="Q71" s="26"/>
      <c r="R71" s="14"/>
      <c r="S71" s="26"/>
      <c r="T71" s="26"/>
      <c r="U71" s="26"/>
      <c r="V71" s="14"/>
      <c r="W71" s="26"/>
      <c r="X71" s="26"/>
      <c r="Y71" s="26"/>
    </row>
    <row r="72" spans="1:25">
      <c r="A72" s="41"/>
      <c r="B72" s="138" t="s">
        <v>27</v>
      </c>
      <c r="C72" s="139"/>
      <c r="D72" s="139"/>
      <c r="E72" s="29"/>
      <c r="F72" s="29"/>
      <c r="G72" s="139"/>
      <c r="H72" s="139"/>
      <c r="I72" s="29"/>
      <c r="J72" s="29"/>
      <c r="K72" s="139"/>
      <c r="L72" s="139"/>
      <c r="M72" s="29"/>
      <c r="N72" s="29"/>
      <c r="O72" s="139"/>
      <c r="P72" s="139"/>
      <c r="Q72" s="29"/>
      <c r="R72" s="29"/>
      <c r="S72" s="139"/>
      <c r="T72" s="139"/>
      <c r="U72" s="29"/>
      <c r="V72" s="29"/>
      <c r="W72" s="139"/>
      <c r="X72" s="139"/>
      <c r="Y72" s="29"/>
    </row>
    <row r="73" spans="1:25">
      <c r="A73" s="41"/>
      <c r="B73" s="138"/>
      <c r="C73" s="139"/>
      <c r="D73" s="139"/>
      <c r="E73" s="29"/>
      <c r="F73" s="29"/>
      <c r="G73" s="139"/>
      <c r="H73" s="139"/>
      <c r="I73" s="29"/>
      <c r="J73" s="29"/>
      <c r="K73" s="139"/>
      <c r="L73" s="139"/>
      <c r="M73" s="29"/>
      <c r="N73" s="29"/>
      <c r="O73" s="139"/>
      <c r="P73" s="139"/>
      <c r="Q73" s="29"/>
      <c r="R73" s="29"/>
      <c r="S73" s="139"/>
      <c r="T73" s="139"/>
      <c r="U73" s="29"/>
      <c r="V73" s="29"/>
      <c r="W73" s="139"/>
      <c r="X73" s="139"/>
      <c r="Y73" s="29"/>
    </row>
    <row r="74" spans="1:25">
      <c r="A74" s="41"/>
      <c r="B74" s="140" t="s">
        <v>28</v>
      </c>
      <c r="C74" s="20" t="s">
        <v>146</v>
      </c>
      <c r="D74" s="141" t="s">
        <v>163</v>
      </c>
      <c r="E74" s="24"/>
      <c r="F74" s="24"/>
      <c r="G74" s="20" t="s">
        <v>146</v>
      </c>
      <c r="H74" s="142">
        <v>605758</v>
      </c>
      <c r="I74" s="24"/>
      <c r="J74" s="24"/>
      <c r="K74" s="20" t="s">
        <v>146</v>
      </c>
      <c r="L74" s="142">
        <v>162565</v>
      </c>
      <c r="M74" s="24"/>
      <c r="N74" s="24"/>
      <c r="O74" s="20" t="s">
        <v>146</v>
      </c>
      <c r="P74" s="142">
        <v>54965</v>
      </c>
      <c r="Q74" s="24"/>
      <c r="R74" s="24"/>
      <c r="S74" s="20" t="s">
        <v>146</v>
      </c>
      <c r="T74" s="141" t="s">
        <v>383</v>
      </c>
      <c r="U74" s="20" t="s">
        <v>233</v>
      </c>
      <c r="V74" s="24"/>
      <c r="W74" s="20" t="s">
        <v>146</v>
      </c>
      <c r="X74" s="142">
        <v>792866</v>
      </c>
      <c r="Y74" s="24"/>
    </row>
    <row r="75" spans="1:25">
      <c r="A75" s="41"/>
      <c r="B75" s="140"/>
      <c r="C75" s="20"/>
      <c r="D75" s="141"/>
      <c r="E75" s="24"/>
      <c r="F75" s="24"/>
      <c r="G75" s="20"/>
      <c r="H75" s="142"/>
      <c r="I75" s="24"/>
      <c r="J75" s="24"/>
      <c r="K75" s="20"/>
      <c r="L75" s="142"/>
      <c r="M75" s="24"/>
      <c r="N75" s="24"/>
      <c r="O75" s="20"/>
      <c r="P75" s="142"/>
      <c r="Q75" s="24"/>
      <c r="R75" s="24"/>
      <c r="S75" s="20"/>
      <c r="T75" s="141"/>
      <c r="U75" s="20"/>
      <c r="V75" s="24"/>
      <c r="W75" s="20"/>
      <c r="X75" s="142"/>
      <c r="Y75" s="24"/>
    </row>
    <row r="76" spans="1:25">
      <c r="A76" s="41"/>
      <c r="B76" s="143" t="s">
        <v>29</v>
      </c>
      <c r="C76" s="139" t="s">
        <v>163</v>
      </c>
      <c r="D76" s="139"/>
      <c r="E76" s="29"/>
      <c r="F76" s="29"/>
      <c r="G76" s="144">
        <v>395193</v>
      </c>
      <c r="H76" s="144"/>
      <c r="I76" s="29"/>
      <c r="J76" s="29"/>
      <c r="K76" s="144">
        <v>8549</v>
      </c>
      <c r="L76" s="144"/>
      <c r="M76" s="29"/>
      <c r="N76" s="29"/>
      <c r="O76" s="144">
        <v>20669</v>
      </c>
      <c r="P76" s="144"/>
      <c r="Q76" s="29"/>
      <c r="R76" s="29"/>
      <c r="S76" s="139" t="s">
        <v>384</v>
      </c>
      <c r="T76" s="139"/>
      <c r="U76" s="138" t="s">
        <v>233</v>
      </c>
      <c r="V76" s="29"/>
      <c r="W76" s="144">
        <v>307380</v>
      </c>
      <c r="X76" s="144"/>
      <c r="Y76" s="29"/>
    </row>
    <row r="77" spans="1:25">
      <c r="A77" s="41"/>
      <c r="B77" s="143"/>
      <c r="C77" s="139"/>
      <c r="D77" s="139"/>
      <c r="E77" s="29"/>
      <c r="F77" s="29"/>
      <c r="G77" s="144"/>
      <c r="H77" s="144"/>
      <c r="I77" s="29"/>
      <c r="J77" s="29"/>
      <c r="K77" s="144"/>
      <c r="L77" s="144"/>
      <c r="M77" s="29"/>
      <c r="N77" s="29"/>
      <c r="O77" s="144"/>
      <c r="P77" s="144"/>
      <c r="Q77" s="29"/>
      <c r="R77" s="29"/>
      <c r="S77" s="139"/>
      <c r="T77" s="139"/>
      <c r="U77" s="138"/>
      <c r="V77" s="29"/>
      <c r="W77" s="144"/>
      <c r="X77" s="144"/>
      <c r="Y77" s="29"/>
    </row>
    <row r="78" spans="1:25">
      <c r="A78" s="41"/>
      <c r="B78" s="140" t="s">
        <v>363</v>
      </c>
      <c r="C78" s="142">
        <v>77398</v>
      </c>
      <c r="D78" s="142"/>
      <c r="E78" s="24"/>
      <c r="F78" s="24"/>
      <c r="G78" s="141" t="s">
        <v>163</v>
      </c>
      <c r="H78" s="141"/>
      <c r="I78" s="24"/>
      <c r="J78" s="24"/>
      <c r="K78" s="141" t="s">
        <v>163</v>
      </c>
      <c r="L78" s="141"/>
      <c r="M78" s="24"/>
      <c r="N78" s="24"/>
      <c r="O78" s="141" t="s">
        <v>163</v>
      </c>
      <c r="P78" s="141"/>
      <c r="Q78" s="24"/>
      <c r="R78" s="24"/>
      <c r="S78" s="141" t="s">
        <v>385</v>
      </c>
      <c r="T78" s="141"/>
      <c r="U78" s="20" t="s">
        <v>233</v>
      </c>
      <c r="V78" s="24"/>
      <c r="W78" s="141" t="s">
        <v>163</v>
      </c>
      <c r="X78" s="141"/>
      <c r="Y78" s="24"/>
    </row>
    <row r="79" spans="1:25" ht="15.75" thickBot="1">
      <c r="A79" s="41"/>
      <c r="B79" s="140"/>
      <c r="C79" s="145"/>
      <c r="D79" s="145"/>
      <c r="E79" s="25"/>
      <c r="F79" s="25"/>
      <c r="G79" s="146"/>
      <c r="H79" s="146"/>
      <c r="I79" s="25"/>
      <c r="J79" s="25"/>
      <c r="K79" s="146"/>
      <c r="L79" s="146"/>
      <c r="M79" s="25"/>
      <c r="N79" s="25"/>
      <c r="O79" s="146"/>
      <c r="P79" s="146"/>
      <c r="Q79" s="25"/>
      <c r="R79" s="25"/>
      <c r="S79" s="146"/>
      <c r="T79" s="146"/>
      <c r="U79" s="21"/>
      <c r="V79" s="25"/>
      <c r="W79" s="146"/>
      <c r="X79" s="146"/>
      <c r="Y79" s="25"/>
    </row>
    <row r="80" spans="1:25">
      <c r="A80" s="41"/>
      <c r="B80" s="138"/>
      <c r="C80" s="147">
        <v>77398</v>
      </c>
      <c r="D80" s="147"/>
      <c r="E80" s="64"/>
      <c r="F80" s="64"/>
      <c r="G80" s="147">
        <v>1000951</v>
      </c>
      <c r="H80" s="147"/>
      <c r="I80" s="64"/>
      <c r="J80" s="64"/>
      <c r="K80" s="147">
        <v>171114</v>
      </c>
      <c r="L80" s="147"/>
      <c r="M80" s="64"/>
      <c r="N80" s="64"/>
      <c r="O80" s="147">
        <v>75634</v>
      </c>
      <c r="P80" s="147"/>
      <c r="Q80" s="64"/>
      <c r="R80" s="64"/>
      <c r="S80" s="148" t="s">
        <v>386</v>
      </c>
      <c r="T80" s="148"/>
      <c r="U80" s="149" t="s">
        <v>233</v>
      </c>
      <c r="V80" s="64"/>
      <c r="W80" s="147">
        <v>1100246</v>
      </c>
      <c r="X80" s="147"/>
      <c r="Y80" s="64"/>
    </row>
    <row r="81" spans="1:25">
      <c r="A81" s="41"/>
      <c r="B81" s="138"/>
      <c r="C81" s="144"/>
      <c r="D81" s="144"/>
      <c r="E81" s="29"/>
      <c r="F81" s="29"/>
      <c r="G81" s="144"/>
      <c r="H81" s="144"/>
      <c r="I81" s="29"/>
      <c r="J81" s="29"/>
      <c r="K81" s="144"/>
      <c r="L81" s="144"/>
      <c r="M81" s="29"/>
      <c r="N81" s="29"/>
      <c r="O81" s="144"/>
      <c r="P81" s="144"/>
      <c r="Q81" s="29"/>
      <c r="R81" s="29"/>
      <c r="S81" s="139"/>
      <c r="T81" s="139"/>
      <c r="U81" s="138"/>
      <c r="V81" s="29"/>
      <c r="W81" s="144"/>
      <c r="X81" s="144"/>
      <c r="Y81" s="29"/>
    </row>
    <row r="82" spans="1:25">
      <c r="A82" s="41"/>
      <c r="B82" s="20" t="s">
        <v>366</v>
      </c>
      <c r="C82" s="141"/>
      <c r="D82" s="141"/>
      <c r="E82" s="24"/>
      <c r="F82" s="24"/>
      <c r="G82" s="141"/>
      <c r="H82" s="141"/>
      <c r="I82" s="24"/>
      <c r="J82" s="24"/>
      <c r="K82" s="141"/>
      <c r="L82" s="141"/>
      <c r="M82" s="24"/>
      <c r="N82" s="24"/>
      <c r="O82" s="141"/>
      <c r="P82" s="141"/>
      <c r="Q82" s="24"/>
      <c r="R82" s="24"/>
      <c r="S82" s="141"/>
      <c r="T82" s="141"/>
      <c r="U82" s="24"/>
      <c r="V82" s="24"/>
      <c r="W82" s="141"/>
      <c r="X82" s="141"/>
      <c r="Y82" s="24"/>
    </row>
    <row r="83" spans="1:25">
      <c r="A83" s="41"/>
      <c r="B83" s="20"/>
      <c r="C83" s="141"/>
      <c r="D83" s="141"/>
      <c r="E83" s="24"/>
      <c r="F83" s="24"/>
      <c r="G83" s="141"/>
      <c r="H83" s="141"/>
      <c r="I83" s="24"/>
      <c r="J83" s="24"/>
      <c r="K83" s="141"/>
      <c r="L83" s="141"/>
      <c r="M83" s="24"/>
      <c r="N83" s="24"/>
      <c r="O83" s="141"/>
      <c r="P83" s="141"/>
      <c r="Q83" s="24"/>
      <c r="R83" s="24"/>
      <c r="S83" s="141"/>
      <c r="T83" s="141"/>
      <c r="U83" s="24"/>
      <c r="V83" s="24"/>
      <c r="W83" s="141"/>
      <c r="X83" s="141"/>
      <c r="Y83" s="24"/>
    </row>
    <row r="84" spans="1:25">
      <c r="A84" s="41"/>
      <c r="B84" s="143" t="s">
        <v>32</v>
      </c>
      <c r="C84" s="139" t="s">
        <v>163</v>
      </c>
      <c r="D84" s="139"/>
      <c r="E84" s="29"/>
      <c r="F84" s="29"/>
      <c r="G84" s="144">
        <v>383719</v>
      </c>
      <c r="H84" s="144"/>
      <c r="I84" s="29"/>
      <c r="J84" s="29"/>
      <c r="K84" s="144">
        <v>98167</v>
      </c>
      <c r="L84" s="144"/>
      <c r="M84" s="29"/>
      <c r="N84" s="29"/>
      <c r="O84" s="144">
        <v>38556</v>
      </c>
      <c r="P84" s="144"/>
      <c r="Q84" s="29"/>
      <c r="R84" s="29"/>
      <c r="S84" s="139" t="s">
        <v>387</v>
      </c>
      <c r="T84" s="139"/>
      <c r="U84" s="138" t="s">
        <v>233</v>
      </c>
      <c r="V84" s="29"/>
      <c r="W84" s="144">
        <v>454731</v>
      </c>
      <c r="X84" s="144"/>
      <c r="Y84" s="29"/>
    </row>
    <row r="85" spans="1:25">
      <c r="A85" s="41"/>
      <c r="B85" s="143"/>
      <c r="C85" s="139"/>
      <c r="D85" s="139"/>
      <c r="E85" s="29"/>
      <c r="F85" s="29"/>
      <c r="G85" s="144"/>
      <c r="H85" s="144"/>
      <c r="I85" s="29"/>
      <c r="J85" s="29"/>
      <c r="K85" s="144"/>
      <c r="L85" s="144"/>
      <c r="M85" s="29"/>
      <c r="N85" s="29"/>
      <c r="O85" s="144"/>
      <c r="P85" s="144"/>
      <c r="Q85" s="29"/>
      <c r="R85" s="29"/>
      <c r="S85" s="139"/>
      <c r="T85" s="139"/>
      <c r="U85" s="138"/>
      <c r="V85" s="29"/>
      <c r="W85" s="144"/>
      <c r="X85" s="144"/>
      <c r="Y85" s="29"/>
    </row>
    <row r="86" spans="1:25">
      <c r="A86" s="41"/>
      <c r="B86" s="140" t="s">
        <v>33</v>
      </c>
      <c r="C86" s="141" t="s">
        <v>163</v>
      </c>
      <c r="D86" s="141"/>
      <c r="E86" s="24"/>
      <c r="F86" s="24"/>
      <c r="G86" s="142">
        <v>256239</v>
      </c>
      <c r="H86" s="142"/>
      <c r="I86" s="24"/>
      <c r="J86" s="24"/>
      <c r="K86" s="141" t="s">
        <v>388</v>
      </c>
      <c r="L86" s="141"/>
      <c r="M86" s="20" t="s">
        <v>233</v>
      </c>
      <c r="N86" s="24"/>
      <c r="O86" s="142">
        <v>13220</v>
      </c>
      <c r="P86" s="142"/>
      <c r="Q86" s="24"/>
      <c r="R86" s="24"/>
      <c r="S86" s="141" t="s">
        <v>389</v>
      </c>
      <c r="T86" s="141"/>
      <c r="U86" s="20" t="s">
        <v>233</v>
      </c>
      <c r="V86" s="24"/>
      <c r="W86" s="142">
        <v>189420</v>
      </c>
      <c r="X86" s="142"/>
      <c r="Y86" s="24"/>
    </row>
    <row r="87" spans="1:25">
      <c r="A87" s="41"/>
      <c r="B87" s="140"/>
      <c r="C87" s="141"/>
      <c r="D87" s="141"/>
      <c r="E87" s="24"/>
      <c r="F87" s="24"/>
      <c r="G87" s="142"/>
      <c r="H87" s="142"/>
      <c r="I87" s="24"/>
      <c r="J87" s="24"/>
      <c r="K87" s="141"/>
      <c r="L87" s="141"/>
      <c r="M87" s="20"/>
      <c r="N87" s="24"/>
      <c r="O87" s="142"/>
      <c r="P87" s="142"/>
      <c r="Q87" s="24"/>
      <c r="R87" s="24"/>
      <c r="S87" s="141"/>
      <c r="T87" s="141"/>
      <c r="U87" s="20"/>
      <c r="V87" s="24"/>
      <c r="W87" s="142"/>
      <c r="X87" s="142"/>
      <c r="Y87" s="24"/>
    </row>
    <row r="88" spans="1:25">
      <c r="A88" s="41"/>
      <c r="B88" s="143" t="s">
        <v>34</v>
      </c>
      <c r="C88" s="139" t="s">
        <v>163</v>
      </c>
      <c r="D88" s="139"/>
      <c r="E88" s="29"/>
      <c r="F88" s="29"/>
      <c r="G88" s="144">
        <v>304105</v>
      </c>
      <c r="H88" s="144"/>
      <c r="I88" s="29"/>
      <c r="J88" s="29"/>
      <c r="K88" s="139" t="s">
        <v>390</v>
      </c>
      <c r="L88" s="139"/>
      <c r="M88" s="138" t="s">
        <v>233</v>
      </c>
      <c r="N88" s="29"/>
      <c r="O88" s="144">
        <v>21442</v>
      </c>
      <c r="P88" s="144"/>
      <c r="Q88" s="29"/>
      <c r="R88" s="29"/>
      <c r="S88" s="139" t="s">
        <v>391</v>
      </c>
      <c r="T88" s="139"/>
      <c r="U88" s="138" t="s">
        <v>233</v>
      </c>
      <c r="V88" s="29"/>
      <c r="W88" s="144">
        <v>316483</v>
      </c>
      <c r="X88" s="144"/>
      <c r="Y88" s="29"/>
    </row>
    <row r="89" spans="1:25" ht="15.75" thickBot="1">
      <c r="A89" s="41"/>
      <c r="B89" s="143"/>
      <c r="C89" s="150"/>
      <c r="D89" s="150"/>
      <c r="E89" s="33"/>
      <c r="F89" s="33"/>
      <c r="G89" s="151"/>
      <c r="H89" s="151"/>
      <c r="I89" s="33"/>
      <c r="J89" s="33"/>
      <c r="K89" s="150"/>
      <c r="L89" s="150"/>
      <c r="M89" s="152"/>
      <c r="N89" s="33"/>
      <c r="O89" s="151"/>
      <c r="P89" s="151"/>
      <c r="Q89" s="33"/>
      <c r="R89" s="33"/>
      <c r="S89" s="150"/>
      <c r="T89" s="150"/>
      <c r="U89" s="152"/>
      <c r="V89" s="33"/>
      <c r="W89" s="151"/>
      <c r="X89" s="151"/>
      <c r="Y89" s="33"/>
    </row>
    <row r="90" spans="1:25">
      <c r="A90" s="41"/>
      <c r="B90" s="20" t="s">
        <v>35</v>
      </c>
      <c r="C90" s="153">
        <v>77398</v>
      </c>
      <c r="D90" s="153"/>
      <c r="E90" s="26"/>
      <c r="F90" s="26"/>
      <c r="G90" s="153">
        <v>56888</v>
      </c>
      <c r="H90" s="153"/>
      <c r="I90" s="26"/>
      <c r="J90" s="26"/>
      <c r="K90" s="153">
        <v>80929</v>
      </c>
      <c r="L90" s="153"/>
      <c r="M90" s="26"/>
      <c r="N90" s="26"/>
      <c r="O90" s="153">
        <v>2416</v>
      </c>
      <c r="P90" s="153"/>
      <c r="Q90" s="26"/>
      <c r="R90" s="26"/>
      <c r="S90" s="154" t="s">
        <v>392</v>
      </c>
      <c r="T90" s="154"/>
      <c r="U90" s="72" t="s">
        <v>233</v>
      </c>
      <c r="V90" s="26"/>
      <c r="W90" s="153">
        <v>139612</v>
      </c>
      <c r="X90" s="153"/>
      <c r="Y90" s="26"/>
    </row>
    <row r="91" spans="1:25">
      <c r="A91" s="41"/>
      <c r="B91" s="20"/>
      <c r="C91" s="142"/>
      <c r="D91" s="142"/>
      <c r="E91" s="24"/>
      <c r="F91" s="24"/>
      <c r="G91" s="142"/>
      <c r="H91" s="142"/>
      <c r="I91" s="24"/>
      <c r="J91" s="24"/>
      <c r="K91" s="142"/>
      <c r="L91" s="142"/>
      <c r="M91" s="24"/>
      <c r="N91" s="24"/>
      <c r="O91" s="142"/>
      <c r="P91" s="142"/>
      <c r="Q91" s="24"/>
      <c r="R91" s="24"/>
      <c r="S91" s="141"/>
      <c r="T91" s="141"/>
      <c r="U91" s="20"/>
      <c r="V91" s="24"/>
      <c r="W91" s="142"/>
      <c r="X91" s="142"/>
      <c r="Y91" s="24"/>
    </row>
    <row r="92" spans="1:25">
      <c r="A92" s="41"/>
      <c r="B92" s="16"/>
      <c r="C92" s="29"/>
      <c r="D92" s="29"/>
      <c r="E92" s="29"/>
      <c r="F92" s="16"/>
      <c r="G92" s="29"/>
      <c r="H92" s="29"/>
      <c r="I92" s="29"/>
      <c r="J92" s="16"/>
      <c r="K92" s="29"/>
      <c r="L92" s="29"/>
      <c r="M92" s="29"/>
      <c r="N92" s="16"/>
      <c r="O92" s="29"/>
      <c r="P92" s="29"/>
      <c r="Q92" s="29"/>
      <c r="R92" s="16"/>
      <c r="S92" s="29"/>
      <c r="T92" s="29"/>
      <c r="U92" s="29"/>
      <c r="V92" s="16"/>
      <c r="W92" s="29"/>
      <c r="X92" s="29"/>
      <c r="Y92" s="29"/>
    </row>
    <row r="93" spans="1:25">
      <c r="A93" s="41"/>
      <c r="B93" s="140" t="s">
        <v>38</v>
      </c>
      <c r="C93" s="141" t="s">
        <v>163</v>
      </c>
      <c r="D93" s="141"/>
      <c r="E93" s="24"/>
      <c r="F93" s="24"/>
      <c r="G93" s="141" t="s">
        <v>393</v>
      </c>
      <c r="H93" s="141"/>
      <c r="I93" s="20" t="s">
        <v>233</v>
      </c>
      <c r="J93" s="24"/>
      <c r="K93" s="141" t="s">
        <v>375</v>
      </c>
      <c r="L93" s="141"/>
      <c r="M93" s="20" t="s">
        <v>233</v>
      </c>
      <c r="N93" s="24"/>
      <c r="O93" s="141" t="s">
        <v>394</v>
      </c>
      <c r="P93" s="141"/>
      <c r="Q93" s="20" t="s">
        <v>233</v>
      </c>
      <c r="R93" s="24"/>
      <c r="S93" s="142">
        <v>14687</v>
      </c>
      <c r="T93" s="142"/>
      <c r="U93" s="24"/>
      <c r="V93" s="24"/>
      <c r="W93" s="141" t="s">
        <v>395</v>
      </c>
      <c r="X93" s="141"/>
      <c r="Y93" s="20" t="s">
        <v>233</v>
      </c>
    </row>
    <row r="94" spans="1:25">
      <c r="A94" s="41"/>
      <c r="B94" s="140"/>
      <c r="C94" s="141"/>
      <c r="D94" s="141"/>
      <c r="E94" s="24"/>
      <c r="F94" s="24"/>
      <c r="G94" s="141"/>
      <c r="H94" s="141"/>
      <c r="I94" s="20"/>
      <c r="J94" s="24"/>
      <c r="K94" s="141"/>
      <c r="L94" s="141"/>
      <c r="M94" s="20"/>
      <c r="N94" s="24"/>
      <c r="O94" s="141"/>
      <c r="P94" s="141"/>
      <c r="Q94" s="20"/>
      <c r="R94" s="24"/>
      <c r="S94" s="142"/>
      <c r="T94" s="142"/>
      <c r="U94" s="24"/>
      <c r="V94" s="24"/>
      <c r="W94" s="141"/>
      <c r="X94" s="141"/>
      <c r="Y94" s="20"/>
    </row>
    <row r="95" spans="1:25">
      <c r="A95" s="41"/>
      <c r="B95" s="143" t="s">
        <v>396</v>
      </c>
      <c r="C95" s="139" t="s">
        <v>163</v>
      </c>
      <c r="D95" s="139"/>
      <c r="E95" s="29"/>
      <c r="F95" s="29"/>
      <c r="G95" s="144">
        <v>16480</v>
      </c>
      <c r="H95" s="144"/>
      <c r="I95" s="29"/>
      <c r="J95" s="29"/>
      <c r="K95" s="139">
        <v>44</v>
      </c>
      <c r="L95" s="139"/>
      <c r="M95" s="29"/>
      <c r="N95" s="29"/>
      <c r="O95" s="139" t="s">
        <v>397</v>
      </c>
      <c r="P95" s="139"/>
      <c r="Q95" s="138" t="s">
        <v>233</v>
      </c>
      <c r="R95" s="29"/>
      <c r="S95" s="139" t="s">
        <v>163</v>
      </c>
      <c r="T95" s="139"/>
      <c r="U95" s="29"/>
      <c r="V95" s="29"/>
      <c r="W95" s="144">
        <v>16523</v>
      </c>
      <c r="X95" s="144"/>
      <c r="Y95" s="29"/>
    </row>
    <row r="96" spans="1:25" ht="15.75" thickBot="1">
      <c r="A96" s="41"/>
      <c r="B96" s="143"/>
      <c r="C96" s="150"/>
      <c r="D96" s="150"/>
      <c r="E96" s="33"/>
      <c r="F96" s="33"/>
      <c r="G96" s="151"/>
      <c r="H96" s="151"/>
      <c r="I96" s="33"/>
      <c r="J96" s="33"/>
      <c r="K96" s="150"/>
      <c r="L96" s="150"/>
      <c r="M96" s="33"/>
      <c r="N96" s="33"/>
      <c r="O96" s="150"/>
      <c r="P96" s="150"/>
      <c r="Q96" s="152"/>
      <c r="R96" s="33"/>
      <c r="S96" s="150"/>
      <c r="T96" s="150"/>
      <c r="U96" s="33"/>
      <c r="V96" s="33"/>
      <c r="W96" s="151"/>
      <c r="X96" s="151"/>
      <c r="Y96" s="33"/>
    </row>
    <row r="97" spans="1:25">
      <c r="A97" s="41"/>
      <c r="B97" s="14"/>
      <c r="C97" s="26"/>
      <c r="D97" s="26"/>
      <c r="E97" s="26"/>
      <c r="F97" s="18"/>
      <c r="G97" s="26"/>
      <c r="H97" s="26"/>
      <c r="I97" s="26"/>
      <c r="J97" s="18"/>
      <c r="K97" s="26"/>
      <c r="L97" s="26"/>
      <c r="M97" s="26"/>
      <c r="N97" s="18"/>
      <c r="O97" s="26"/>
      <c r="P97" s="26"/>
      <c r="Q97" s="26"/>
      <c r="R97" s="18"/>
      <c r="S97" s="26"/>
      <c r="T97" s="26"/>
      <c r="U97" s="26"/>
      <c r="V97" s="18"/>
      <c r="W97" s="26"/>
      <c r="X97" s="26"/>
      <c r="Y97" s="26"/>
    </row>
    <row r="98" spans="1:25">
      <c r="A98" s="41"/>
      <c r="B98" s="138" t="s">
        <v>40</v>
      </c>
      <c r="C98" s="144">
        <v>77398</v>
      </c>
      <c r="D98" s="144"/>
      <c r="E98" s="29"/>
      <c r="F98" s="29"/>
      <c r="G98" s="144">
        <v>40416</v>
      </c>
      <c r="H98" s="144"/>
      <c r="I98" s="29"/>
      <c r="J98" s="29"/>
      <c r="K98" s="144">
        <v>80938</v>
      </c>
      <c r="L98" s="144"/>
      <c r="M98" s="29"/>
      <c r="N98" s="29"/>
      <c r="O98" s="144">
        <v>17111</v>
      </c>
      <c r="P98" s="144"/>
      <c r="Q98" s="29"/>
      <c r="R98" s="29"/>
      <c r="S98" s="139" t="s">
        <v>398</v>
      </c>
      <c r="T98" s="139"/>
      <c r="U98" s="138" t="s">
        <v>233</v>
      </c>
      <c r="V98" s="29"/>
      <c r="W98" s="144">
        <v>123157</v>
      </c>
      <c r="X98" s="144"/>
      <c r="Y98" s="29"/>
    </row>
    <row r="99" spans="1:25">
      <c r="A99" s="41"/>
      <c r="B99" s="138"/>
      <c r="C99" s="144"/>
      <c r="D99" s="144"/>
      <c r="E99" s="29"/>
      <c r="F99" s="29"/>
      <c r="G99" s="144"/>
      <c r="H99" s="144"/>
      <c r="I99" s="29"/>
      <c r="J99" s="29"/>
      <c r="K99" s="144"/>
      <c r="L99" s="144"/>
      <c r="M99" s="29"/>
      <c r="N99" s="29"/>
      <c r="O99" s="144"/>
      <c r="P99" s="144"/>
      <c r="Q99" s="29"/>
      <c r="R99" s="29"/>
      <c r="S99" s="139"/>
      <c r="T99" s="139"/>
      <c r="U99" s="138"/>
      <c r="V99" s="29"/>
      <c r="W99" s="144"/>
      <c r="X99" s="144"/>
      <c r="Y99" s="29"/>
    </row>
    <row r="100" spans="1:25">
      <c r="A100" s="41"/>
      <c r="B100" s="20" t="s">
        <v>41</v>
      </c>
      <c r="C100" s="141" t="s">
        <v>163</v>
      </c>
      <c r="D100" s="141"/>
      <c r="E100" s="24"/>
      <c r="F100" s="24"/>
      <c r="G100" s="142">
        <v>14989</v>
      </c>
      <c r="H100" s="142"/>
      <c r="I100" s="24"/>
      <c r="J100" s="24"/>
      <c r="K100" s="142">
        <v>29981</v>
      </c>
      <c r="L100" s="142"/>
      <c r="M100" s="24"/>
      <c r="N100" s="24"/>
      <c r="O100" s="141">
        <v>819</v>
      </c>
      <c r="P100" s="141"/>
      <c r="Q100" s="24"/>
      <c r="R100" s="24"/>
      <c r="S100" s="141" t="s">
        <v>399</v>
      </c>
      <c r="T100" s="141"/>
      <c r="U100" s="20" t="s">
        <v>233</v>
      </c>
      <c r="V100" s="24"/>
      <c r="W100" s="142">
        <v>45759</v>
      </c>
      <c r="X100" s="142"/>
      <c r="Y100" s="24"/>
    </row>
    <row r="101" spans="1:25" ht="15.75" thickBot="1">
      <c r="A101" s="41"/>
      <c r="B101" s="20"/>
      <c r="C101" s="146"/>
      <c r="D101" s="146"/>
      <c r="E101" s="25"/>
      <c r="F101" s="25"/>
      <c r="G101" s="145"/>
      <c r="H101" s="145"/>
      <c r="I101" s="25"/>
      <c r="J101" s="25"/>
      <c r="K101" s="145"/>
      <c r="L101" s="145"/>
      <c r="M101" s="25"/>
      <c r="N101" s="25"/>
      <c r="O101" s="146"/>
      <c r="P101" s="146"/>
      <c r="Q101" s="25"/>
      <c r="R101" s="25"/>
      <c r="S101" s="146"/>
      <c r="T101" s="146"/>
      <c r="U101" s="21"/>
      <c r="V101" s="25"/>
      <c r="W101" s="145"/>
      <c r="X101" s="145"/>
      <c r="Y101" s="25"/>
    </row>
    <row r="102" spans="1:25">
      <c r="A102" s="41"/>
      <c r="B102" s="138" t="s">
        <v>42</v>
      </c>
      <c r="C102" s="147">
        <v>77398</v>
      </c>
      <c r="D102" s="147"/>
      <c r="E102" s="64"/>
      <c r="F102" s="156"/>
      <c r="G102" s="147">
        <v>25427</v>
      </c>
      <c r="H102" s="147"/>
      <c r="I102" s="64"/>
      <c r="J102" s="156"/>
      <c r="K102" s="147">
        <v>50957</v>
      </c>
      <c r="L102" s="147"/>
      <c r="M102" s="64"/>
      <c r="N102" s="156"/>
      <c r="O102" s="147">
        <v>16292</v>
      </c>
      <c r="P102" s="147"/>
      <c r="Q102" s="64"/>
      <c r="R102" s="156"/>
      <c r="S102" s="148" t="s">
        <v>400</v>
      </c>
      <c r="T102" s="148"/>
      <c r="U102" s="149" t="s">
        <v>233</v>
      </c>
      <c r="V102" s="156"/>
      <c r="W102" s="147">
        <v>77398</v>
      </c>
      <c r="X102" s="147"/>
      <c r="Y102" s="64"/>
    </row>
    <row r="103" spans="1:25">
      <c r="A103" s="41"/>
      <c r="B103" s="138"/>
      <c r="C103" s="144"/>
      <c r="D103" s="144"/>
      <c r="E103" s="29"/>
      <c r="F103" s="155"/>
      <c r="G103" s="144"/>
      <c r="H103" s="144"/>
      <c r="I103" s="29"/>
      <c r="J103" s="155"/>
      <c r="K103" s="144"/>
      <c r="L103" s="144"/>
      <c r="M103" s="29"/>
      <c r="N103" s="155"/>
      <c r="O103" s="144"/>
      <c r="P103" s="144"/>
      <c r="Q103" s="29"/>
      <c r="R103" s="155"/>
      <c r="S103" s="139"/>
      <c r="T103" s="139"/>
      <c r="U103" s="138"/>
      <c r="V103" s="155"/>
      <c r="W103" s="144"/>
      <c r="X103" s="144"/>
      <c r="Y103" s="29"/>
    </row>
    <row r="104" spans="1:25">
      <c r="A104" s="41"/>
      <c r="B104" s="24"/>
      <c r="C104" s="24"/>
      <c r="D104" s="24"/>
      <c r="E104" s="24"/>
      <c r="F104" s="24"/>
      <c r="G104" s="24"/>
      <c r="H104" s="24"/>
      <c r="I104" s="24"/>
      <c r="J104" s="24"/>
      <c r="K104" s="24"/>
      <c r="L104" s="24"/>
      <c r="M104" s="24"/>
      <c r="N104" s="24"/>
      <c r="O104" s="24"/>
      <c r="P104" s="24"/>
      <c r="Q104" s="24"/>
      <c r="R104" s="24"/>
      <c r="S104" s="24"/>
      <c r="T104" s="24"/>
      <c r="U104" s="24"/>
      <c r="V104" s="24"/>
      <c r="W104" s="136"/>
      <c r="X104" s="136"/>
      <c r="Y104" s="24"/>
    </row>
    <row r="105" spans="1:25">
      <c r="A105" s="41"/>
      <c r="B105" s="24"/>
      <c r="C105" s="24"/>
      <c r="D105" s="24"/>
      <c r="E105" s="24"/>
      <c r="F105" s="24"/>
      <c r="G105" s="24"/>
      <c r="H105" s="24"/>
      <c r="I105" s="24"/>
      <c r="J105" s="24"/>
      <c r="K105" s="24"/>
      <c r="L105" s="24"/>
      <c r="M105" s="24"/>
      <c r="N105" s="24"/>
      <c r="O105" s="24"/>
      <c r="P105" s="24"/>
      <c r="Q105" s="24"/>
      <c r="R105" s="24"/>
      <c r="S105" s="24"/>
      <c r="T105" s="24"/>
      <c r="U105" s="24"/>
      <c r="V105" s="24"/>
      <c r="W105" s="136"/>
      <c r="X105" s="136"/>
      <c r="Y105" s="24"/>
    </row>
    <row r="106" spans="1:25">
      <c r="A106" s="41"/>
      <c r="B106" s="138" t="s">
        <v>43</v>
      </c>
      <c r="C106" s="139">
        <v>356</v>
      </c>
      <c r="D106" s="139"/>
      <c r="E106" s="29"/>
      <c r="F106" s="29"/>
      <c r="G106" s="139">
        <v>254</v>
      </c>
      <c r="H106" s="139"/>
      <c r="I106" s="29"/>
      <c r="J106" s="29"/>
      <c r="K106" s="139" t="s">
        <v>163</v>
      </c>
      <c r="L106" s="139"/>
      <c r="M106" s="29"/>
      <c r="N106" s="29"/>
      <c r="O106" s="139">
        <v>102</v>
      </c>
      <c r="P106" s="139"/>
      <c r="Q106" s="29"/>
      <c r="R106" s="29"/>
      <c r="S106" s="139" t="s">
        <v>401</v>
      </c>
      <c r="T106" s="139"/>
      <c r="U106" s="138" t="s">
        <v>233</v>
      </c>
      <c r="V106" s="29"/>
      <c r="W106" s="139">
        <v>356</v>
      </c>
      <c r="X106" s="139"/>
      <c r="Y106" s="29"/>
    </row>
    <row r="107" spans="1:25" ht="15.75" thickBot="1">
      <c r="A107" s="41"/>
      <c r="B107" s="138"/>
      <c r="C107" s="150"/>
      <c r="D107" s="150"/>
      <c r="E107" s="33"/>
      <c r="F107" s="33"/>
      <c r="G107" s="150"/>
      <c r="H107" s="150"/>
      <c r="I107" s="33"/>
      <c r="J107" s="33"/>
      <c r="K107" s="150"/>
      <c r="L107" s="150"/>
      <c r="M107" s="33"/>
      <c r="N107" s="33"/>
      <c r="O107" s="150"/>
      <c r="P107" s="150"/>
      <c r="Q107" s="33"/>
      <c r="R107" s="33"/>
      <c r="S107" s="150"/>
      <c r="T107" s="150"/>
      <c r="U107" s="152"/>
      <c r="V107" s="33"/>
      <c r="W107" s="150"/>
      <c r="X107" s="150"/>
      <c r="Y107" s="33"/>
    </row>
    <row r="108" spans="1:25">
      <c r="A108" s="41"/>
      <c r="B108" s="14"/>
      <c r="C108" s="26"/>
      <c r="D108" s="26"/>
      <c r="E108" s="26"/>
      <c r="F108" s="14"/>
      <c r="G108" s="26"/>
      <c r="H108" s="26"/>
      <c r="I108" s="26"/>
      <c r="J108" s="14"/>
      <c r="K108" s="26"/>
      <c r="L108" s="26"/>
      <c r="M108" s="26"/>
      <c r="N108" s="14"/>
      <c r="O108" s="26"/>
      <c r="P108" s="26"/>
      <c r="Q108" s="26"/>
      <c r="R108" s="14"/>
      <c r="S108" s="26"/>
      <c r="T108" s="26"/>
      <c r="U108" s="26"/>
      <c r="V108" s="14"/>
      <c r="W108" s="26"/>
      <c r="X108" s="26"/>
      <c r="Y108" s="26"/>
    </row>
    <row r="109" spans="1:25">
      <c r="A109" s="41"/>
      <c r="B109" s="138" t="s">
        <v>44</v>
      </c>
      <c r="C109" s="138" t="s">
        <v>146</v>
      </c>
      <c r="D109" s="144">
        <v>77754</v>
      </c>
      <c r="E109" s="29"/>
      <c r="F109" s="155"/>
      <c r="G109" s="138" t="s">
        <v>146</v>
      </c>
      <c r="H109" s="144">
        <v>25681</v>
      </c>
      <c r="I109" s="29"/>
      <c r="J109" s="155"/>
      <c r="K109" s="138" t="s">
        <v>146</v>
      </c>
      <c r="L109" s="144">
        <v>50957</v>
      </c>
      <c r="M109" s="29"/>
      <c r="N109" s="155"/>
      <c r="O109" s="138" t="s">
        <v>146</v>
      </c>
      <c r="P109" s="144">
        <v>16394</v>
      </c>
      <c r="Q109" s="29"/>
      <c r="R109" s="155"/>
      <c r="S109" s="138" t="s">
        <v>146</v>
      </c>
      <c r="T109" s="139" t="s">
        <v>402</v>
      </c>
      <c r="U109" s="138" t="s">
        <v>233</v>
      </c>
      <c r="V109" s="155"/>
      <c r="W109" s="138" t="s">
        <v>146</v>
      </c>
      <c r="X109" s="144">
        <v>77754</v>
      </c>
      <c r="Y109" s="29"/>
    </row>
    <row r="110" spans="1:25" ht="15.75" thickBot="1">
      <c r="A110" s="41"/>
      <c r="B110" s="138"/>
      <c r="C110" s="157"/>
      <c r="D110" s="158"/>
      <c r="E110" s="65"/>
      <c r="F110" s="160"/>
      <c r="G110" s="157"/>
      <c r="H110" s="158"/>
      <c r="I110" s="65"/>
      <c r="J110" s="160"/>
      <c r="K110" s="157"/>
      <c r="L110" s="158"/>
      <c r="M110" s="65"/>
      <c r="N110" s="160"/>
      <c r="O110" s="157"/>
      <c r="P110" s="158"/>
      <c r="Q110" s="65"/>
      <c r="R110" s="160"/>
      <c r="S110" s="157"/>
      <c r="T110" s="159"/>
      <c r="U110" s="157"/>
      <c r="V110" s="160"/>
      <c r="W110" s="157"/>
      <c r="X110" s="158"/>
      <c r="Y110" s="65"/>
    </row>
    <row r="111" spans="1:25" ht="15.75" thickTop="1">
      <c r="A111" s="41"/>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row>
    <row r="112" spans="1:25">
      <c r="A112" s="41"/>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row>
    <row r="113" spans="1:25" ht="15" customHeight="1">
      <c r="A113" s="41" t="s">
        <v>403</v>
      </c>
      <c r="B113" s="40" t="s">
        <v>5</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row>
    <row r="114" spans="1:25">
      <c r="A114" s="41"/>
      <c r="B114" s="22" t="s">
        <v>403</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row>
    <row r="115" spans="1:25">
      <c r="A115" s="41"/>
      <c r="B115" s="22" t="s">
        <v>352</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row>
    <row r="116" spans="1:25">
      <c r="A116" s="41"/>
      <c r="B116" s="22" t="s">
        <v>142</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row>
    <row r="117" spans="1:25">
      <c r="A117" s="41"/>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row>
    <row r="118" spans="1:25">
      <c r="A118" s="41"/>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row>
    <row r="119" spans="1:25">
      <c r="A119" s="41"/>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row>
    <row r="120" spans="1:25">
      <c r="A120" s="41"/>
      <c r="B120" s="24"/>
      <c r="C120" s="137" t="s">
        <v>353</v>
      </c>
      <c r="D120" s="137"/>
      <c r="E120" s="137"/>
      <c r="F120" s="24"/>
      <c r="G120" s="137" t="s">
        <v>355</v>
      </c>
      <c r="H120" s="137"/>
      <c r="I120" s="137"/>
      <c r="J120" s="24"/>
      <c r="K120" s="137" t="s">
        <v>356</v>
      </c>
      <c r="L120" s="137"/>
      <c r="M120" s="137"/>
      <c r="N120" s="24"/>
      <c r="O120" s="137" t="s">
        <v>358</v>
      </c>
      <c r="P120" s="137"/>
      <c r="Q120" s="137"/>
      <c r="R120" s="24"/>
      <c r="S120" s="137" t="s">
        <v>359</v>
      </c>
      <c r="T120" s="137"/>
      <c r="U120" s="137"/>
      <c r="V120" s="24"/>
      <c r="W120" s="137" t="s">
        <v>353</v>
      </c>
      <c r="X120" s="137"/>
      <c r="Y120" s="137"/>
    </row>
    <row r="121" spans="1:25">
      <c r="A121" s="41"/>
      <c r="B121" s="24"/>
      <c r="C121" s="137" t="s">
        <v>354</v>
      </c>
      <c r="D121" s="137"/>
      <c r="E121" s="137"/>
      <c r="F121" s="24"/>
      <c r="G121" s="137"/>
      <c r="H121" s="137"/>
      <c r="I121" s="137"/>
      <c r="J121" s="24"/>
      <c r="K121" s="137" t="s">
        <v>357</v>
      </c>
      <c r="L121" s="137"/>
      <c r="M121" s="137"/>
      <c r="N121" s="24"/>
      <c r="O121" s="137" t="s">
        <v>357</v>
      </c>
      <c r="P121" s="137"/>
      <c r="Q121" s="137"/>
      <c r="R121" s="24"/>
      <c r="S121" s="137"/>
      <c r="T121" s="137"/>
      <c r="U121" s="137"/>
      <c r="V121" s="24"/>
      <c r="W121" s="137" t="s">
        <v>354</v>
      </c>
      <c r="X121" s="137"/>
      <c r="Y121" s="137"/>
    </row>
    <row r="122" spans="1:25" ht="15.75" thickBot="1">
      <c r="A122" s="41"/>
      <c r="B122" s="25"/>
      <c r="C122" s="86"/>
      <c r="D122" s="86"/>
      <c r="E122" s="86"/>
      <c r="F122" s="25"/>
      <c r="G122" s="113"/>
      <c r="H122" s="113"/>
      <c r="I122" s="113"/>
      <c r="J122" s="25"/>
      <c r="K122" s="86"/>
      <c r="L122" s="86"/>
      <c r="M122" s="86"/>
      <c r="N122" s="25"/>
      <c r="O122" s="86"/>
      <c r="P122" s="86"/>
      <c r="Q122" s="86"/>
      <c r="R122" s="25"/>
      <c r="S122" s="113"/>
      <c r="T122" s="113"/>
      <c r="U122" s="113"/>
      <c r="V122" s="25"/>
      <c r="W122" s="113" t="s">
        <v>360</v>
      </c>
      <c r="X122" s="113"/>
      <c r="Y122" s="113"/>
    </row>
    <row r="123" spans="1:25">
      <c r="A123" s="41"/>
      <c r="B123" s="14"/>
      <c r="C123" s="26"/>
      <c r="D123" s="26"/>
      <c r="E123" s="26"/>
      <c r="F123" s="14"/>
      <c r="G123" s="26"/>
      <c r="H123" s="26"/>
      <c r="I123" s="26"/>
      <c r="J123" s="14"/>
      <c r="K123" s="26"/>
      <c r="L123" s="26"/>
      <c r="M123" s="26"/>
      <c r="N123" s="14"/>
      <c r="O123" s="26"/>
      <c r="P123" s="26"/>
      <c r="Q123" s="26"/>
      <c r="R123" s="14"/>
      <c r="S123" s="26"/>
      <c r="T123" s="26"/>
      <c r="U123" s="26"/>
      <c r="V123" s="14"/>
      <c r="W123" s="26"/>
      <c r="X123" s="26"/>
      <c r="Y123" s="26"/>
    </row>
    <row r="124" spans="1:25">
      <c r="A124" s="41"/>
      <c r="B124" s="138" t="s">
        <v>44</v>
      </c>
      <c r="C124" s="138" t="s">
        <v>146</v>
      </c>
      <c r="D124" s="144">
        <v>110108</v>
      </c>
      <c r="E124" s="29"/>
      <c r="F124" s="29"/>
      <c r="G124" s="138" t="s">
        <v>146</v>
      </c>
      <c r="H124" s="144">
        <v>33150</v>
      </c>
      <c r="I124" s="29"/>
      <c r="J124" s="29"/>
      <c r="K124" s="138" t="s">
        <v>146</v>
      </c>
      <c r="L124" s="144">
        <v>75016</v>
      </c>
      <c r="M124" s="29"/>
      <c r="N124" s="29"/>
      <c r="O124" s="138" t="s">
        <v>146</v>
      </c>
      <c r="P124" s="144">
        <v>3177</v>
      </c>
      <c r="Q124" s="29"/>
      <c r="R124" s="29"/>
      <c r="S124" s="138" t="s">
        <v>146</v>
      </c>
      <c r="T124" s="139" t="s">
        <v>381</v>
      </c>
      <c r="U124" s="138" t="s">
        <v>233</v>
      </c>
      <c r="V124" s="29"/>
      <c r="W124" s="138" t="s">
        <v>146</v>
      </c>
      <c r="X124" s="144">
        <v>110108</v>
      </c>
      <c r="Y124" s="29"/>
    </row>
    <row r="125" spans="1:25">
      <c r="A125" s="41"/>
      <c r="B125" s="138"/>
      <c r="C125" s="138"/>
      <c r="D125" s="144"/>
      <c r="E125" s="29"/>
      <c r="F125" s="29"/>
      <c r="G125" s="138"/>
      <c r="H125" s="144"/>
      <c r="I125" s="29"/>
      <c r="J125" s="29"/>
      <c r="K125" s="138"/>
      <c r="L125" s="144"/>
      <c r="M125" s="29"/>
      <c r="N125" s="29"/>
      <c r="O125" s="138"/>
      <c r="P125" s="144"/>
      <c r="Q125" s="29"/>
      <c r="R125" s="29"/>
      <c r="S125" s="138"/>
      <c r="T125" s="139"/>
      <c r="U125" s="138"/>
      <c r="V125" s="29"/>
      <c r="W125" s="138"/>
      <c r="X125" s="144"/>
      <c r="Y125" s="29"/>
    </row>
    <row r="126" spans="1:25">
      <c r="A126" s="41"/>
      <c r="B126" s="14"/>
      <c r="C126" s="24"/>
      <c r="D126" s="24"/>
      <c r="E126" s="24"/>
      <c r="F126" s="14"/>
      <c r="G126" s="24"/>
      <c r="H126" s="24"/>
      <c r="I126" s="24"/>
      <c r="J126" s="14"/>
      <c r="K126" s="24"/>
      <c r="L126" s="24"/>
      <c r="M126" s="24"/>
      <c r="N126" s="14"/>
      <c r="O126" s="24"/>
      <c r="P126" s="24"/>
      <c r="Q126" s="24"/>
      <c r="R126" s="14"/>
      <c r="S126" s="24"/>
      <c r="T126" s="24"/>
      <c r="U126" s="24"/>
      <c r="V126" s="14"/>
      <c r="W126" s="24"/>
      <c r="X126" s="24"/>
      <c r="Y126" s="24"/>
    </row>
    <row r="127" spans="1:25" ht="24.75">
      <c r="A127" s="41"/>
      <c r="B127" s="135" t="s">
        <v>54</v>
      </c>
      <c r="C127" s="29"/>
      <c r="D127" s="29"/>
      <c r="E127" s="29"/>
      <c r="F127" s="16"/>
      <c r="G127" s="29"/>
      <c r="H127" s="29"/>
      <c r="I127" s="29"/>
      <c r="J127" s="16"/>
      <c r="K127" s="29"/>
      <c r="L127" s="29"/>
      <c r="M127" s="29"/>
      <c r="N127" s="16"/>
      <c r="O127" s="29"/>
      <c r="P127" s="29"/>
      <c r="Q127" s="29"/>
      <c r="R127" s="16"/>
      <c r="S127" s="29"/>
      <c r="T127" s="29"/>
      <c r="U127" s="29"/>
      <c r="V127" s="16"/>
      <c r="W127" s="29"/>
      <c r="X127" s="29"/>
      <c r="Y127" s="29"/>
    </row>
    <row r="128" spans="1:25">
      <c r="A128" s="41"/>
      <c r="B128" s="140" t="s">
        <v>404</v>
      </c>
      <c r="C128" s="141" t="s">
        <v>163</v>
      </c>
      <c r="D128" s="141"/>
      <c r="E128" s="24"/>
      <c r="F128" s="24"/>
      <c r="G128" s="141" t="s">
        <v>163</v>
      </c>
      <c r="H128" s="141"/>
      <c r="I128" s="24"/>
      <c r="J128" s="24"/>
      <c r="K128" s="141" t="s">
        <v>163</v>
      </c>
      <c r="L128" s="141"/>
      <c r="M128" s="24"/>
      <c r="N128" s="24"/>
      <c r="O128" s="141" t="s">
        <v>287</v>
      </c>
      <c r="P128" s="141"/>
      <c r="Q128" s="20" t="s">
        <v>233</v>
      </c>
      <c r="R128" s="24"/>
      <c r="S128" s="141" t="s">
        <v>163</v>
      </c>
      <c r="T128" s="141"/>
      <c r="U128" s="24"/>
      <c r="V128" s="24"/>
      <c r="W128" s="141" t="s">
        <v>287</v>
      </c>
      <c r="X128" s="141"/>
      <c r="Y128" s="20" t="s">
        <v>233</v>
      </c>
    </row>
    <row r="129" spans="1:25">
      <c r="A129" s="41"/>
      <c r="B129" s="140"/>
      <c r="C129" s="141"/>
      <c r="D129" s="141"/>
      <c r="E129" s="24"/>
      <c r="F129" s="24"/>
      <c r="G129" s="141"/>
      <c r="H129" s="141"/>
      <c r="I129" s="24"/>
      <c r="J129" s="24"/>
      <c r="K129" s="141"/>
      <c r="L129" s="141"/>
      <c r="M129" s="24"/>
      <c r="N129" s="24"/>
      <c r="O129" s="141"/>
      <c r="P129" s="141"/>
      <c r="Q129" s="20"/>
      <c r="R129" s="24"/>
      <c r="S129" s="141"/>
      <c r="T129" s="141"/>
      <c r="U129" s="24"/>
      <c r="V129" s="24"/>
      <c r="W129" s="141"/>
      <c r="X129" s="141"/>
      <c r="Y129" s="20"/>
    </row>
    <row r="130" spans="1:25">
      <c r="A130" s="41"/>
      <c r="B130" s="143" t="s">
        <v>56</v>
      </c>
      <c r="C130" s="139" t="s">
        <v>163</v>
      </c>
      <c r="D130" s="139"/>
      <c r="E130" s="29"/>
      <c r="F130" s="29"/>
      <c r="G130" s="139" t="s">
        <v>163</v>
      </c>
      <c r="H130" s="139"/>
      <c r="I130" s="29"/>
      <c r="J130" s="29"/>
      <c r="K130" s="139" t="s">
        <v>163</v>
      </c>
      <c r="L130" s="139"/>
      <c r="M130" s="29"/>
      <c r="N130" s="29"/>
      <c r="O130" s="139">
        <v>17</v>
      </c>
      <c r="P130" s="139"/>
      <c r="Q130" s="29"/>
      <c r="R130" s="29"/>
      <c r="S130" s="139" t="s">
        <v>163</v>
      </c>
      <c r="T130" s="139"/>
      <c r="U130" s="29"/>
      <c r="V130" s="29"/>
      <c r="W130" s="139">
        <v>17</v>
      </c>
      <c r="X130" s="139"/>
      <c r="Y130" s="29"/>
    </row>
    <row r="131" spans="1:25">
      <c r="A131" s="41"/>
      <c r="B131" s="143"/>
      <c r="C131" s="139"/>
      <c r="D131" s="139"/>
      <c r="E131" s="29"/>
      <c r="F131" s="29"/>
      <c r="G131" s="139"/>
      <c r="H131" s="139"/>
      <c r="I131" s="29"/>
      <c r="J131" s="29"/>
      <c r="K131" s="139"/>
      <c r="L131" s="139"/>
      <c r="M131" s="29"/>
      <c r="N131" s="29"/>
      <c r="O131" s="139"/>
      <c r="P131" s="139"/>
      <c r="Q131" s="29"/>
      <c r="R131" s="29"/>
      <c r="S131" s="139"/>
      <c r="T131" s="139"/>
      <c r="U131" s="29"/>
      <c r="V131" s="29"/>
      <c r="W131" s="139"/>
      <c r="X131" s="139"/>
      <c r="Y131" s="29"/>
    </row>
    <row r="132" spans="1:25">
      <c r="A132" s="41"/>
      <c r="B132" s="140" t="s">
        <v>405</v>
      </c>
      <c r="C132" s="141" t="s">
        <v>163</v>
      </c>
      <c r="D132" s="141"/>
      <c r="E132" s="24"/>
      <c r="F132" s="24"/>
      <c r="G132" s="141">
        <v>488</v>
      </c>
      <c r="H132" s="141"/>
      <c r="I132" s="24"/>
      <c r="J132" s="24"/>
      <c r="K132" s="141" t="s">
        <v>163</v>
      </c>
      <c r="L132" s="141"/>
      <c r="M132" s="24"/>
      <c r="N132" s="24"/>
      <c r="O132" s="141" t="s">
        <v>163</v>
      </c>
      <c r="P132" s="141"/>
      <c r="Q132" s="24"/>
      <c r="R132" s="24"/>
      <c r="S132" s="141" t="s">
        <v>163</v>
      </c>
      <c r="T132" s="141"/>
      <c r="U132" s="24"/>
      <c r="V132" s="24"/>
      <c r="W132" s="141">
        <v>488</v>
      </c>
      <c r="X132" s="141"/>
      <c r="Y132" s="24"/>
    </row>
    <row r="133" spans="1:25" ht="15.75" thickBot="1">
      <c r="A133" s="41"/>
      <c r="B133" s="140"/>
      <c r="C133" s="146"/>
      <c r="D133" s="146"/>
      <c r="E133" s="25"/>
      <c r="F133" s="25"/>
      <c r="G133" s="146"/>
      <c r="H133" s="146"/>
      <c r="I133" s="25"/>
      <c r="J133" s="25"/>
      <c r="K133" s="146"/>
      <c r="L133" s="146"/>
      <c r="M133" s="25"/>
      <c r="N133" s="25"/>
      <c r="O133" s="146"/>
      <c r="P133" s="146"/>
      <c r="Q133" s="25"/>
      <c r="R133" s="25"/>
      <c r="S133" s="146"/>
      <c r="T133" s="146"/>
      <c r="U133" s="25"/>
      <c r="V133" s="25"/>
      <c r="W133" s="146"/>
      <c r="X133" s="146"/>
      <c r="Y133" s="25"/>
    </row>
    <row r="134" spans="1:25">
      <c r="A134" s="41"/>
      <c r="B134" s="16"/>
      <c r="C134" s="64"/>
      <c r="D134" s="64"/>
      <c r="E134" s="64"/>
      <c r="F134" s="16"/>
      <c r="G134" s="64"/>
      <c r="H134" s="64"/>
      <c r="I134" s="64"/>
      <c r="J134" s="16"/>
      <c r="K134" s="64"/>
      <c r="L134" s="64"/>
      <c r="M134" s="64"/>
      <c r="N134" s="16"/>
      <c r="O134" s="64"/>
      <c r="P134" s="64"/>
      <c r="Q134" s="64"/>
      <c r="R134" s="16"/>
      <c r="S134" s="64"/>
      <c r="T134" s="64"/>
      <c r="U134" s="64"/>
      <c r="V134" s="16"/>
      <c r="W134" s="64"/>
      <c r="X134" s="64"/>
      <c r="Y134" s="64"/>
    </row>
    <row r="135" spans="1:25">
      <c r="A135" s="41"/>
      <c r="B135" s="20" t="s">
        <v>406</v>
      </c>
      <c r="C135" s="141" t="s">
        <v>163</v>
      </c>
      <c r="D135" s="141"/>
      <c r="E135" s="24"/>
      <c r="F135" s="24"/>
      <c r="G135" s="141">
        <v>488</v>
      </c>
      <c r="H135" s="141"/>
      <c r="I135" s="24"/>
      <c r="J135" s="24"/>
      <c r="K135" s="141" t="s">
        <v>163</v>
      </c>
      <c r="L135" s="141"/>
      <c r="M135" s="24"/>
      <c r="N135" s="24"/>
      <c r="O135" s="141" t="s">
        <v>288</v>
      </c>
      <c r="P135" s="141"/>
      <c r="Q135" s="20" t="s">
        <v>233</v>
      </c>
      <c r="R135" s="24"/>
      <c r="S135" s="141" t="s">
        <v>163</v>
      </c>
      <c r="T135" s="141"/>
      <c r="U135" s="24"/>
      <c r="V135" s="24"/>
      <c r="W135" s="141" t="s">
        <v>291</v>
      </c>
      <c r="X135" s="141"/>
      <c r="Y135" s="20" t="s">
        <v>233</v>
      </c>
    </row>
    <row r="136" spans="1:25" ht="15.75" thickBot="1">
      <c r="A136" s="41"/>
      <c r="B136" s="20"/>
      <c r="C136" s="146"/>
      <c r="D136" s="146"/>
      <c r="E136" s="25"/>
      <c r="F136" s="25"/>
      <c r="G136" s="146"/>
      <c r="H136" s="146"/>
      <c r="I136" s="25"/>
      <c r="J136" s="25"/>
      <c r="K136" s="146"/>
      <c r="L136" s="146"/>
      <c r="M136" s="25"/>
      <c r="N136" s="25"/>
      <c r="O136" s="146"/>
      <c r="P136" s="146"/>
      <c r="Q136" s="21"/>
      <c r="R136" s="25"/>
      <c r="S136" s="146"/>
      <c r="T136" s="146"/>
      <c r="U136" s="25"/>
      <c r="V136" s="25"/>
      <c r="W136" s="146"/>
      <c r="X136" s="146"/>
      <c r="Y136" s="21"/>
    </row>
    <row r="137" spans="1:25">
      <c r="A137" s="41"/>
      <c r="B137" s="16"/>
      <c r="C137" s="64"/>
      <c r="D137" s="64"/>
      <c r="E137" s="64"/>
      <c r="F137" s="16"/>
      <c r="G137" s="64"/>
      <c r="H137" s="64"/>
      <c r="I137" s="64"/>
      <c r="J137" s="16"/>
      <c r="K137" s="64"/>
      <c r="L137" s="64"/>
      <c r="M137" s="64"/>
      <c r="N137" s="16"/>
      <c r="O137" s="64"/>
      <c r="P137" s="64"/>
      <c r="Q137" s="64"/>
      <c r="R137" s="16"/>
      <c r="S137" s="64"/>
      <c r="T137" s="64"/>
      <c r="U137" s="64"/>
      <c r="V137" s="16"/>
      <c r="W137" s="64"/>
      <c r="X137" s="64"/>
      <c r="Y137" s="64"/>
    </row>
    <row r="138" spans="1:25">
      <c r="A138" s="41"/>
      <c r="B138" s="20" t="s">
        <v>60</v>
      </c>
      <c r="C138" s="20" t="s">
        <v>146</v>
      </c>
      <c r="D138" s="142">
        <v>110108</v>
      </c>
      <c r="E138" s="24"/>
      <c r="F138" s="24"/>
      <c r="G138" s="20" t="s">
        <v>146</v>
      </c>
      <c r="H138" s="142">
        <v>33638</v>
      </c>
      <c r="I138" s="24"/>
      <c r="J138" s="24"/>
      <c r="K138" s="20" t="s">
        <v>146</v>
      </c>
      <c r="L138" s="142">
        <v>75016</v>
      </c>
      <c r="M138" s="24"/>
      <c r="N138" s="24"/>
      <c r="O138" s="20" t="s">
        <v>146</v>
      </c>
      <c r="P138" s="142">
        <v>1079</v>
      </c>
      <c r="Q138" s="24"/>
      <c r="R138" s="24"/>
      <c r="S138" s="20" t="s">
        <v>146</v>
      </c>
      <c r="T138" s="141" t="s">
        <v>381</v>
      </c>
      <c r="U138" s="20" t="s">
        <v>233</v>
      </c>
      <c r="V138" s="24"/>
      <c r="W138" s="20" t="s">
        <v>146</v>
      </c>
      <c r="X138" s="142">
        <v>108498</v>
      </c>
      <c r="Y138" s="24"/>
    </row>
    <row r="139" spans="1:25" ht="15.75" thickBot="1">
      <c r="A139" s="41"/>
      <c r="B139" s="20"/>
      <c r="C139" s="161"/>
      <c r="D139" s="162"/>
      <c r="E139" s="39"/>
      <c r="F139" s="39"/>
      <c r="G139" s="161"/>
      <c r="H139" s="162"/>
      <c r="I139" s="39"/>
      <c r="J139" s="39"/>
      <c r="K139" s="161"/>
      <c r="L139" s="162"/>
      <c r="M139" s="39"/>
      <c r="N139" s="39"/>
      <c r="O139" s="161"/>
      <c r="P139" s="162"/>
      <c r="Q139" s="39"/>
      <c r="R139" s="39"/>
      <c r="S139" s="161"/>
      <c r="T139" s="163"/>
      <c r="U139" s="161"/>
      <c r="V139" s="39"/>
      <c r="W139" s="161"/>
      <c r="X139" s="162"/>
      <c r="Y139" s="39"/>
    </row>
    <row r="140" spans="1:25" ht="15.75" thickTop="1">
      <c r="A140" s="41"/>
      <c r="B140" s="40"/>
      <c r="C140" s="40"/>
      <c r="D140" s="40"/>
      <c r="E140" s="40"/>
      <c r="F140" s="40"/>
      <c r="G140" s="40"/>
      <c r="H140" s="40"/>
      <c r="I140" s="40"/>
      <c r="J140" s="40"/>
      <c r="K140" s="40"/>
      <c r="L140" s="40"/>
      <c r="M140" s="40"/>
      <c r="N140" s="40"/>
      <c r="O140" s="40"/>
      <c r="P140" s="40"/>
      <c r="Q140" s="40"/>
      <c r="R140" s="40"/>
      <c r="S140" s="40"/>
      <c r="T140" s="40"/>
      <c r="U140" s="40"/>
      <c r="V140" s="40"/>
      <c r="W140" s="40"/>
      <c r="X140" s="40"/>
      <c r="Y140" s="40"/>
    </row>
    <row r="141" spans="1:25">
      <c r="A141" s="41"/>
      <c r="B141" s="22" t="s">
        <v>403</v>
      </c>
      <c r="C141" s="22"/>
      <c r="D141" s="22"/>
      <c r="E141" s="22"/>
      <c r="F141" s="22"/>
      <c r="G141" s="22"/>
      <c r="H141" s="22"/>
      <c r="I141" s="22"/>
      <c r="J141" s="22"/>
      <c r="K141" s="22"/>
      <c r="L141" s="22"/>
      <c r="M141" s="22"/>
      <c r="N141" s="22"/>
      <c r="O141" s="22"/>
      <c r="P141" s="22"/>
      <c r="Q141" s="22"/>
      <c r="R141" s="22"/>
      <c r="S141" s="22"/>
      <c r="T141" s="22"/>
      <c r="U141" s="22"/>
      <c r="V141" s="22"/>
      <c r="W141" s="22"/>
      <c r="X141" s="22"/>
      <c r="Y141" s="22"/>
    </row>
    <row r="142" spans="1:25">
      <c r="A142" s="41"/>
      <c r="B142" s="22" t="s">
        <v>382</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row>
    <row r="143" spans="1:25">
      <c r="A143" s="41"/>
      <c r="B143" s="22" t="s">
        <v>142</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row>
    <row r="144" spans="1:25">
      <c r="A144" s="41"/>
      <c r="B144" s="24"/>
      <c r="C144" s="24"/>
      <c r="D144" s="24"/>
      <c r="E144" s="24"/>
      <c r="F144" s="24"/>
      <c r="G144" s="24"/>
      <c r="H144" s="24"/>
      <c r="I144" s="24"/>
      <c r="J144" s="24"/>
      <c r="K144" s="24"/>
      <c r="L144" s="24"/>
      <c r="M144" s="24"/>
      <c r="N144" s="24"/>
      <c r="O144" s="24"/>
      <c r="P144" s="24"/>
      <c r="Q144" s="24"/>
      <c r="R144" s="24"/>
      <c r="S144" s="24"/>
      <c r="T144" s="24"/>
      <c r="U144" s="24"/>
      <c r="V144" s="24"/>
      <c r="W144" s="24"/>
      <c r="X144" s="24"/>
      <c r="Y144" s="24"/>
    </row>
    <row r="145" spans="1:25">
      <c r="A145" s="41"/>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row>
    <row r="146" spans="1:25">
      <c r="A146" s="41"/>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row>
    <row r="147" spans="1:25">
      <c r="A147" s="41"/>
      <c r="B147" s="24"/>
      <c r="C147" s="137" t="s">
        <v>353</v>
      </c>
      <c r="D147" s="137"/>
      <c r="E147" s="137"/>
      <c r="F147" s="24"/>
      <c r="G147" s="137" t="s">
        <v>355</v>
      </c>
      <c r="H147" s="137"/>
      <c r="I147" s="137"/>
      <c r="J147" s="24"/>
      <c r="K147" s="137" t="s">
        <v>356</v>
      </c>
      <c r="L147" s="137"/>
      <c r="M147" s="137"/>
      <c r="N147" s="24"/>
      <c r="O147" s="137" t="s">
        <v>358</v>
      </c>
      <c r="P147" s="137"/>
      <c r="Q147" s="137"/>
      <c r="R147" s="24"/>
      <c r="S147" s="137" t="s">
        <v>359</v>
      </c>
      <c r="T147" s="137"/>
      <c r="U147" s="137"/>
      <c r="V147" s="24"/>
      <c r="W147" s="137" t="s">
        <v>353</v>
      </c>
      <c r="X147" s="137"/>
      <c r="Y147" s="137"/>
    </row>
    <row r="148" spans="1:25">
      <c r="A148" s="41"/>
      <c r="B148" s="24"/>
      <c r="C148" s="137" t="s">
        <v>354</v>
      </c>
      <c r="D148" s="137"/>
      <c r="E148" s="137"/>
      <c r="F148" s="24"/>
      <c r="G148" s="137"/>
      <c r="H148" s="137"/>
      <c r="I148" s="137"/>
      <c r="J148" s="24"/>
      <c r="K148" s="137" t="s">
        <v>357</v>
      </c>
      <c r="L148" s="137"/>
      <c r="M148" s="137"/>
      <c r="N148" s="24"/>
      <c r="O148" s="137" t="s">
        <v>357</v>
      </c>
      <c r="P148" s="137"/>
      <c r="Q148" s="137"/>
      <c r="R148" s="24"/>
      <c r="S148" s="137"/>
      <c r="T148" s="137"/>
      <c r="U148" s="137"/>
      <c r="V148" s="24"/>
      <c r="W148" s="137" t="s">
        <v>354</v>
      </c>
      <c r="X148" s="137"/>
      <c r="Y148" s="137"/>
    </row>
    <row r="149" spans="1:25" ht="15.75" thickBot="1">
      <c r="A149" s="41"/>
      <c r="B149" s="25"/>
      <c r="C149" s="86"/>
      <c r="D149" s="86"/>
      <c r="E149" s="86"/>
      <c r="F149" s="25"/>
      <c r="G149" s="113"/>
      <c r="H149" s="113"/>
      <c r="I149" s="113"/>
      <c r="J149" s="25"/>
      <c r="K149" s="86"/>
      <c r="L149" s="86"/>
      <c r="M149" s="86"/>
      <c r="N149" s="25"/>
      <c r="O149" s="86"/>
      <c r="P149" s="86"/>
      <c r="Q149" s="86"/>
      <c r="R149" s="25"/>
      <c r="S149" s="113"/>
      <c r="T149" s="113"/>
      <c r="U149" s="113"/>
      <c r="V149" s="25"/>
      <c r="W149" s="113" t="s">
        <v>360</v>
      </c>
      <c r="X149" s="113"/>
      <c r="Y149" s="113"/>
    </row>
    <row r="150" spans="1:25">
      <c r="A150" s="41"/>
      <c r="B150" s="14"/>
      <c r="C150" s="26"/>
      <c r="D150" s="26"/>
      <c r="E150" s="26"/>
      <c r="F150" s="14"/>
      <c r="G150" s="26"/>
      <c r="H150" s="26"/>
      <c r="I150" s="26"/>
      <c r="J150" s="14"/>
      <c r="K150" s="26"/>
      <c r="L150" s="26"/>
      <c r="M150" s="26"/>
      <c r="N150" s="14"/>
      <c r="O150" s="26"/>
      <c r="P150" s="26"/>
      <c r="Q150" s="26"/>
      <c r="R150" s="14"/>
      <c r="S150" s="26"/>
      <c r="T150" s="26"/>
      <c r="U150" s="26"/>
      <c r="V150" s="14"/>
      <c r="W150" s="26"/>
      <c r="X150" s="26"/>
      <c r="Y150" s="26"/>
    </row>
    <row r="151" spans="1:25">
      <c r="A151" s="41"/>
      <c r="B151" s="138" t="s">
        <v>44</v>
      </c>
      <c r="C151" s="138" t="s">
        <v>146</v>
      </c>
      <c r="D151" s="144">
        <v>77754</v>
      </c>
      <c r="E151" s="29"/>
      <c r="F151" s="29"/>
      <c r="G151" s="138" t="s">
        <v>146</v>
      </c>
      <c r="H151" s="144">
        <v>25681</v>
      </c>
      <c r="I151" s="29"/>
      <c r="J151" s="29"/>
      <c r="K151" s="138" t="s">
        <v>146</v>
      </c>
      <c r="L151" s="144">
        <v>50957</v>
      </c>
      <c r="M151" s="29"/>
      <c r="N151" s="29"/>
      <c r="O151" s="138" t="s">
        <v>146</v>
      </c>
      <c r="P151" s="144">
        <v>16394</v>
      </c>
      <c r="Q151" s="29"/>
      <c r="R151" s="29"/>
      <c r="S151" s="138" t="s">
        <v>146</v>
      </c>
      <c r="T151" s="139" t="s">
        <v>402</v>
      </c>
      <c r="U151" s="138" t="s">
        <v>233</v>
      </c>
      <c r="V151" s="29"/>
      <c r="W151" s="138" t="s">
        <v>146</v>
      </c>
      <c r="X151" s="144">
        <v>77754</v>
      </c>
      <c r="Y151" s="29"/>
    </row>
    <row r="152" spans="1:25">
      <c r="A152" s="41"/>
      <c r="B152" s="138"/>
      <c r="C152" s="138"/>
      <c r="D152" s="144"/>
      <c r="E152" s="29"/>
      <c r="F152" s="29"/>
      <c r="G152" s="138"/>
      <c r="H152" s="144"/>
      <c r="I152" s="29"/>
      <c r="J152" s="29"/>
      <c r="K152" s="138"/>
      <c r="L152" s="144"/>
      <c r="M152" s="29"/>
      <c r="N152" s="29"/>
      <c r="O152" s="138"/>
      <c r="P152" s="144"/>
      <c r="Q152" s="29"/>
      <c r="R152" s="29"/>
      <c r="S152" s="138"/>
      <c r="T152" s="139"/>
      <c r="U152" s="138"/>
      <c r="V152" s="29"/>
      <c r="W152" s="138"/>
      <c r="X152" s="144"/>
      <c r="Y152" s="29"/>
    </row>
    <row r="153" spans="1:25">
      <c r="A153" s="41"/>
      <c r="B153" s="14"/>
      <c r="C153" s="24"/>
      <c r="D153" s="24"/>
      <c r="E153" s="24"/>
      <c r="F153" s="14"/>
      <c r="G153" s="24"/>
      <c r="H153" s="24"/>
      <c r="I153" s="24"/>
      <c r="J153" s="14"/>
      <c r="K153" s="24"/>
      <c r="L153" s="24"/>
      <c r="M153" s="24"/>
      <c r="N153" s="14"/>
      <c r="O153" s="24"/>
      <c r="P153" s="24"/>
      <c r="Q153" s="24"/>
      <c r="R153" s="14"/>
      <c r="S153" s="24"/>
      <c r="T153" s="24"/>
      <c r="U153" s="24"/>
      <c r="V153" s="14"/>
      <c r="W153" s="24"/>
      <c r="X153" s="24"/>
      <c r="Y153" s="24"/>
    </row>
    <row r="154" spans="1:25" ht="24.75">
      <c r="A154" s="41"/>
      <c r="B154" s="135" t="s">
        <v>407</v>
      </c>
      <c r="C154" s="29"/>
      <c r="D154" s="29"/>
      <c r="E154" s="29"/>
      <c r="F154" s="16"/>
      <c r="G154" s="29"/>
      <c r="H154" s="29"/>
      <c r="I154" s="29"/>
      <c r="J154" s="16"/>
      <c r="K154" s="29"/>
      <c r="L154" s="29"/>
      <c r="M154" s="29"/>
      <c r="N154" s="16"/>
      <c r="O154" s="29"/>
      <c r="P154" s="29"/>
      <c r="Q154" s="29"/>
      <c r="R154" s="16"/>
      <c r="S154" s="29"/>
      <c r="T154" s="29"/>
      <c r="U154" s="29"/>
      <c r="V154" s="16"/>
      <c r="W154" s="29"/>
      <c r="X154" s="29"/>
      <c r="Y154" s="29"/>
    </row>
    <row r="155" spans="1:25">
      <c r="A155" s="41"/>
      <c r="B155" s="140" t="s">
        <v>404</v>
      </c>
      <c r="C155" s="141" t="s">
        <v>163</v>
      </c>
      <c r="D155" s="141"/>
      <c r="E155" s="24"/>
      <c r="F155" s="24"/>
      <c r="G155" s="141">
        <v>7</v>
      </c>
      <c r="H155" s="141"/>
      <c r="I155" s="24"/>
      <c r="J155" s="24"/>
      <c r="K155" s="141" t="s">
        <v>163</v>
      </c>
      <c r="L155" s="141"/>
      <c r="M155" s="24"/>
      <c r="N155" s="24"/>
      <c r="O155" s="141" t="s">
        <v>408</v>
      </c>
      <c r="P155" s="141"/>
      <c r="Q155" s="20" t="s">
        <v>233</v>
      </c>
      <c r="R155" s="24"/>
      <c r="S155" s="141" t="s">
        <v>163</v>
      </c>
      <c r="T155" s="141"/>
      <c r="U155" s="24"/>
      <c r="V155" s="24"/>
      <c r="W155" s="141" t="s">
        <v>297</v>
      </c>
      <c r="X155" s="141"/>
      <c r="Y155" s="20" t="s">
        <v>233</v>
      </c>
    </row>
    <row r="156" spans="1:25">
      <c r="A156" s="41"/>
      <c r="B156" s="140"/>
      <c r="C156" s="141"/>
      <c r="D156" s="141"/>
      <c r="E156" s="24"/>
      <c r="F156" s="24"/>
      <c r="G156" s="141"/>
      <c r="H156" s="141"/>
      <c r="I156" s="24"/>
      <c r="J156" s="24"/>
      <c r="K156" s="141"/>
      <c r="L156" s="141"/>
      <c r="M156" s="24"/>
      <c r="N156" s="24"/>
      <c r="O156" s="141"/>
      <c r="P156" s="141"/>
      <c r="Q156" s="20"/>
      <c r="R156" s="24"/>
      <c r="S156" s="141"/>
      <c r="T156" s="141"/>
      <c r="U156" s="24"/>
      <c r="V156" s="24"/>
      <c r="W156" s="141"/>
      <c r="X156" s="141"/>
      <c r="Y156" s="20"/>
    </row>
    <row r="157" spans="1:25">
      <c r="A157" s="41"/>
      <c r="B157" s="143" t="s">
        <v>405</v>
      </c>
      <c r="C157" s="139" t="s">
        <v>163</v>
      </c>
      <c r="D157" s="139"/>
      <c r="E157" s="29"/>
      <c r="F157" s="29"/>
      <c r="G157" s="139">
        <v>488</v>
      </c>
      <c r="H157" s="139"/>
      <c r="I157" s="29"/>
      <c r="J157" s="29"/>
      <c r="K157" s="139" t="s">
        <v>163</v>
      </c>
      <c r="L157" s="139"/>
      <c r="M157" s="29"/>
      <c r="N157" s="29"/>
      <c r="O157" s="139" t="s">
        <v>163</v>
      </c>
      <c r="P157" s="139"/>
      <c r="Q157" s="29"/>
      <c r="R157" s="29"/>
      <c r="S157" s="139" t="s">
        <v>163</v>
      </c>
      <c r="T157" s="139"/>
      <c r="U157" s="29"/>
      <c r="V157" s="29"/>
      <c r="W157" s="139">
        <v>488</v>
      </c>
      <c r="X157" s="139"/>
      <c r="Y157" s="29"/>
    </row>
    <row r="158" spans="1:25">
      <c r="A158" s="41"/>
      <c r="B158" s="143"/>
      <c r="C158" s="139"/>
      <c r="D158" s="139"/>
      <c r="E158" s="29"/>
      <c r="F158" s="29"/>
      <c r="G158" s="139"/>
      <c r="H158" s="139"/>
      <c r="I158" s="29"/>
      <c r="J158" s="29"/>
      <c r="K158" s="139"/>
      <c r="L158" s="139"/>
      <c r="M158" s="29"/>
      <c r="N158" s="29"/>
      <c r="O158" s="139"/>
      <c r="P158" s="139"/>
      <c r="Q158" s="29"/>
      <c r="R158" s="29"/>
      <c r="S158" s="139"/>
      <c r="T158" s="139"/>
      <c r="U158" s="29"/>
      <c r="V158" s="29"/>
      <c r="W158" s="139"/>
      <c r="X158" s="139"/>
      <c r="Y158" s="29"/>
    </row>
    <row r="159" spans="1:25">
      <c r="A159" s="41"/>
      <c r="B159" s="140" t="s">
        <v>58</v>
      </c>
      <c r="C159" s="141" t="s">
        <v>163</v>
      </c>
      <c r="D159" s="141"/>
      <c r="E159" s="24"/>
      <c r="F159" s="24"/>
      <c r="G159" s="141" t="s">
        <v>163</v>
      </c>
      <c r="H159" s="141"/>
      <c r="I159" s="24"/>
      <c r="J159" s="24"/>
      <c r="K159" s="141" t="s">
        <v>409</v>
      </c>
      <c r="L159" s="141"/>
      <c r="M159" s="20" t="s">
        <v>233</v>
      </c>
      <c r="N159" s="24"/>
      <c r="O159" s="141" t="s">
        <v>397</v>
      </c>
      <c r="P159" s="141"/>
      <c r="Q159" s="20" t="s">
        <v>233</v>
      </c>
      <c r="R159" s="24"/>
      <c r="S159" s="141" t="s">
        <v>163</v>
      </c>
      <c r="T159" s="141"/>
      <c r="U159" s="24"/>
      <c r="V159" s="24"/>
      <c r="W159" s="141" t="s">
        <v>298</v>
      </c>
      <c r="X159" s="141"/>
      <c r="Y159" s="20" t="s">
        <v>233</v>
      </c>
    </row>
    <row r="160" spans="1:25" ht="15.75" thickBot="1">
      <c r="A160" s="41"/>
      <c r="B160" s="140"/>
      <c r="C160" s="146"/>
      <c r="D160" s="146"/>
      <c r="E160" s="25"/>
      <c r="F160" s="25"/>
      <c r="G160" s="146"/>
      <c r="H160" s="146"/>
      <c r="I160" s="25"/>
      <c r="J160" s="25"/>
      <c r="K160" s="146"/>
      <c r="L160" s="146"/>
      <c r="M160" s="21"/>
      <c r="N160" s="25"/>
      <c r="O160" s="146"/>
      <c r="P160" s="146"/>
      <c r="Q160" s="21"/>
      <c r="R160" s="25"/>
      <c r="S160" s="146"/>
      <c r="T160" s="146"/>
      <c r="U160" s="25"/>
      <c r="V160" s="25"/>
      <c r="W160" s="146"/>
      <c r="X160" s="146"/>
      <c r="Y160" s="21"/>
    </row>
    <row r="161" spans="1:25">
      <c r="A161" s="41"/>
      <c r="B161" s="16"/>
      <c r="C161" s="64"/>
      <c r="D161" s="64"/>
      <c r="E161" s="64"/>
      <c r="F161" s="16"/>
      <c r="G161" s="64"/>
      <c r="H161" s="64"/>
      <c r="I161" s="64"/>
      <c r="J161" s="16"/>
      <c r="K161" s="64"/>
      <c r="L161" s="64"/>
      <c r="M161" s="64"/>
      <c r="N161" s="16"/>
      <c r="O161" s="64"/>
      <c r="P161" s="64"/>
      <c r="Q161" s="64"/>
      <c r="R161" s="16"/>
      <c r="S161" s="64"/>
      <c r="T161" s="64"/>
      <c r="U161" s="64"/>
      <c r="V161" s="16"/>
      <c r="W161" s="64"/>
      <c r="X161" s="64"/>
      <c r="Y161" s="64"/>
    </row>
    <row r="162" spans="1:25">
      <c r="A162" s="41"/>
      <c r="B162" s="20" t="s">
        <v>406</v>
      </c>
      <c r="C162" s="141" t="s">
        <v>163</v>
      </c>
      <c r="D162" s="141"/>
      <c r="E162" s="24"/>
      <c r="F162" s="24"/>
      <c r="G162" s="141">
        <v>495</v>
      </c>
      <c r="H162" s="141"/>
      <c r="I162" s="24"/>
      <c r="J162" s="24"/>
      <c r="K162" s="141" t="s">
        <v>409</v>
      </c>
      <c r="L162" s="141"/>
      <c r="M162" s="20" t="s">
        <v>233</v>
      </c>
      <c r="N162" s="24"/>
      <c r="O162" s="141" t="s">
        <v>410</v>
      </c>
      <c r="P162" s="141"/>
      <c r="Q162" s="20" t="s">
        <v>233</v>
      </c>
      <c r="R162" s="24"/>
      <c r="S162" s="141" t="s">
        <v>163</v>
      </c>
      <c r="T162" s="141"/>
      <c r="U162" s="24"/>
      <c r="V162" s="24"/>
      <c r="W162" s="141" t="s">
        <v>300</v>
      </c>
      <c r="X162" s="141"/>
      <c r="Y162" s="20" t="s">
        <v>233</v>
      </c>
    </row>
    <row r="163" spans="1:25" ht="15.75" thickBot="1">
      <c r="A163" s="41"/>
      <c r="B163" s="20"/>
      <c r="C163" s="146"/>
      <c r="D163" s="146"/>
      <c r="E163" s="25"/>
      <c r="F163" s="25"/>
      <c r="G163" s="146"/>
      <c r="H163" s="146"/>
      <c r="I163" s="25"/>
      <c r="J163" s="25"/>
      <c r="K163" s="146"/>
      <c r="L163" s="146"/>
      <c r="M163" s="21"/>
      <c r="N163" s="25"/>
      <c r="O163" s="146"/>
      <c r="P163" s="146"/>
      <c r="Q163" s="21"/>
      <c r="R163" s="25"/>
      <c r="S163" s="146"/>
      <c r="T163" s="146"/>
      <c r="U163" s="25"/>
      <c r="V163" s="25"/>
      <c r="W163" s="146"/>
      <c r="X163" s="146"/>
      <c r="Y163" s="21"/>
    </row>
    <row r="164" spans="1:25">
      <c r="A164" s="41"/>
      <c r="B164" s="16"/>
      <c r="C164" s="64"/>
      <c r="D164" s="64"/>
      <c r="E164" s="64"/>
      <c r="F164" s="16"/>
      <c r="G164" s="64"/>
      <c r="H164" s="64"/>
      <c r="I164" s="64"/>
      <c r="J164" s="16"/>
      <c r="K164" s="64"/>
      <c r="L164" s="64"/>
      <c r="M164" s="64"/>
      <c r="N164" s="16"/>
      <c r="O164" s="64"/>
      <c r="P164" s="64"/>
      <c r="Q164" s="64"/>
      <c r="R164" s="16"/>
      <c r="S164" s="64"/>
      <c r="T164" s="64"/>
      <c r="U164" s="64"/>
      <c r="V164" s="16"/>
      <c r="W164" s="64"/>
      <c r="X164" s="64"/>
      <c r="Y164" s="64"/>
    </row>
    <row r="165" spans="1:25">
      <c r="A165" s="41"/>
      <c r="B165" s="20" t="s">
        <v>60</v>
      </c>
      <c r="C165" s="20" t="s">
        <v>146</v>
      </c>
      <c r="D165" s="142">
        <v>77754</v>
      </c>
      <c r="E165" s="24"/>
      <c r="F165" s="24"/>
      <c r="G165" s="20" t="s">
        <v>146</v>
      </c>
      <c r="H165" s="142">
        <v>26176</v>
      </c>
      <c r="I165" s="24"/>
      <c r="J165" s="24"/>
      <c r="K165" s="20" t="s">
        <v>146</v>
      </c>
      <c r="L165" s="142">
        <v>50944</v>
      </c>
      <c r="M165" s="24"/>
      <c r="N165" s="24"/>
      <c r="O165" s="20" t="s">
        <v>146</v>
      </c>
      <c r="P165" s="142">
        <v>15740</v>
      </c>
      <c r="Q165" s="24"/>
      <c r="R165" s="24"/>
      <c r="S165" s="20" t="s">
        <v>146</v>
      </c>
      <c r="T165" s="141" t="s">
        <v>402</v>
      </c>
      <c r="U165" s="20" t="s">
        <v>233</v>
      </c>
      <c r="V165" s="24"/>
      <c r="W165" s="20" t="s">
        <v>146</v>
      </c>
      <c r="X165" s="142">
        <v>77582</v>
      </c>
      <c r="Y165" s="24"/>
    </row>
    <row r="166" spans="1:25" ht="15.75" thickBot="1">
      <c r="A166" s="41"/>
      <c r="B166" s="20"/>
      <c r="C166" s="161"/>
      <c r="D166" s="162"/>
      <c r="E166" s="39"/>
      <c r="F166" s="39"/>
      <c r="G166" s="161"/>
      <c r="H166" s="162"/>
      <c r="I166" s="39"/>
      <c r="J166" s="39"/>
      <c r="K166" s="161"/>
      <c r="L166" s="162"/>
      <c r="M166" s="39"/>
      <c r="N166" s="39"/>
      <c r="O166" s="161"/>
      <c r="P166" s="162"/>
      <c r="Q166" s="39"/>
      <c r="R166" s="39"/>
      <c r="S166" s="161"/>
      <c r="T166" s="163"/>
      <c r="U166" s="161"/>
      <c r="V166" s="39"/>
      <c r="W166" s="161"/>
      <c r="X166" s="162"/>
      <c r="Y166" s="39"/>
    </row>
    <row r="167" spans="1:25" ht="15.75" thickTop="1">
      <c r="A167" s="41"/>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row>
    <row r="168" spans="1:25">
      <c r="A168" s="41"/>
      <c r="B168" s="24"/>
      <c r="C168" s="24"/>
      <c r="D168" s="24"/>
      <c r="E168" s="24"/>
      <c r="F168" s="24"/>
      <c r="G168" s="24"/>
      <c r="H168" s="24"/>
      <c r="I168" s="24"/>
      <c r="J168" s="24"/>
      <c r="K168" s="24"/>
      <c r="L168" s="24"/>
      <c r="M168" s="24"/>
      <c r="N168" s="24"/>
      <c r="O168" s="24"/>
      <c r="P168" s="24"/>
      <c r="Q168" s="24"/>
      <c r="R168" s="24"/>
      <c r="S168" s="24"/>
      <c r="T168" s="24"/>
      <c r="U168" s="24"/>
      <c r="V168" s="24"/>
      <c r="W168" s="24"/>
      <c r="X168" s="24"/>
      <c r="Y168" s="24"/>
    </row>
    <row r="169" spans="1:25">
      <c r="A169" s="41"/>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row>
    <row r="170" spans="1:25">
      <c r="A170" s="41"/>
      <c r="B170" s="24"/>
      <c r="C170" s="24"/>
      <c r="D170" s="24"/>
      <c r="E170" s="24"/>
      <c r="F170" s="24"/>
      <c r="G170" s="24"/>
      <c r="H170" s="24"/>
      <c r="I170" s="24"/>
      <c r="J170" s="24"/>
      <c r="K170" s="24"/>
      <c r="L170" s="24"/>
      <c r="M170" s="24"/>
      <c r="N170" s="24"/>
      <c r="O170" s="24"/>
      <c r="P170" s="24"/>
      <c r="Q170" s="24"/>
      <c r="R170" s="24"/>
      <c r="S170" s="24"/>
      <c r="T170" s="24"/>
      <c r="U170" s="24"/>
      <c r="V170" s="24"/>
      <c r="W170" s="24"/>
      <c r="X170" s="24"/>
      <c r="Y170" s="24"/>
    </row>
    <row r="171" spans="1:25" ht="15" customHeight="1">
      <c r="A171" s="41" t="s">
        <v>411</v>
      </c>
      <c r="B171" s="40" t="s">
        <v>5</v>
      </c>
      <c r="C171" s="40"/>
      <c r="D171" s="40"/>
      <c r="E171" s="40"/>
      <c r="F171" s="40"/>
      <c r="G171" s="40"/>
      <c r="H171" s="40"/>
      <c r="I171" s="40"/>
      <c r="J171" s="40"/>
      <c r="K171" s="40"/>
      <c r="L171" s="40"/>
      <c r="M171" s="40"/>
      <c r="N171" s="40"/>
      <c r="O171" s="40"/>
      <c r="P171" s="40"/>
      <c r="Q171" s="40"/>
      <c r="R171" s="40"/>
      <c r="S171" s="40"/>
      <c r="T171" s="40"/>
      <c r="U171" s="40"/>
      <c r="V171" s="40"/>
      <c r="W171" s="40"/>
      <c r="X171" s="40"/>
      <c r="Y171" s="40"/>
    </row>
    <row r="172" spans="1:25">
      <c r="A172" s="41"/>
      <c r="B172" s="22" t="s">
        <v>411</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row>
    <row r="173" spans="1:25">
      <c r="A173" s="41"/>
      <c r="B173" s="22" t="s">
        <v>412</v>
      </c>
      <c r="C173" s="22"/>
      <c r="D173" s="22"/>
      <c r="E173" s="22"/>
      <c r="F173" s="22"/>
      <c r="G173" s="22"/>
      <c r="H173" s="22"/>
      <c r="I173" s="22"/>
      <c r="J173" s="22"/>
      <c r="K173" s="22"/>
      <c r="L173" s="22"/>
      <c r="M173" s="22"/>
      <c r="N173" s="22"/>
      <c r="O173" s="22"/>
      <c r="P173" s="22"/>
      <c r="Q173" s="22"/>
      <c r="R173" s="22"/>
      <c r="S173" s="22"/>
      <c r="T173" s="22"/>
      <c r="U173" s="22"/>
      <c r="V173" s="22"/>
      <c r="W173" s="22"/>
      <c r="X173" s="22"/>
      <c r="Y173" s="22"/>
    </row>
    <row r="174" spans="1:25">
      <c r="A174" s="41"/>
      <c r="B174" s="22" t="s">
        <v>142</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row>
    <row r="175" spans="1:25">
      <c r="A175" s="41"/>
      <c r="B175" s="164"/>
      <c r="C175" s="164"/>
      <c r="D175" s="164"/>
      <c r="E175" s="164"/>
      <c r="F175" s="164"/>
      <c r="G175" s="164"/>
      <c r="H175" s="164"/>
      <c r="I175" s="164"/>
      <c r="J175" s="164"/>
      <c r="K175" s="164"/>
      <c r="L175" s="164"/>
      <c r="M175" s="164"/>
      <c r="N175" s="164"/>
      <c r="O175" s="164"/>
      <c r="P175" s="164"/>
      <c r="Q175" s="164"/>
      <c r="R175" s="164"/>
      <c r="S175" s="164"/>
      <c r="T175" s="164"/>
      <c r="U175" s="164"/>
      <c r="V175" s="164"/>
      <c r="W175" s="164"/>
      <c r="X175" s="164"/>
      <c r="Y175" s="164"/>
    </row>
    <row r="176" spans="1:25">
      <c r="A176" s="41"/>
      <c r="B176" s="164"/>
      <c r="C176" s="164"/>
      <c r="D176" s="164"/>
      <c r="E176" s="164"/>
      <c r="F176" s="164"/>
      <c r="G176" s="164"/>
      <c r="H176" s="164"/>
      <c r="I176" s="164"/>
      <c r="J176" s="164"/>
      <c r="K176" s="164"/>
      <c r="L176" s="164"/>
      <c r="M176" s="164"/>
      <c r="N176" s="164"/>
      <c r="O176" s="164"/>
      <c r="P176" s="164"/>
      <c r="Q176" s="164"/>
      <c r="R176" s="164"/>
      <c r="S176" s="164"/>
      <c r="T176" s="164"/>
      <c r="U176" s="164"/>
      <c r="V176" s="164"/>
      <c r="W176" s="164"/>
      <c r="X176" s="164"/>
      <c r="Y176" s="164"/>
    </row>
    <row r="177" spans="1:25">
      <c r="A177" s="41"/>
      <c r="B177" s="13"/>
      <c r="C177" s="13"/>
      <c r="D177" s="13"/>
      <c r="E177" s="13"/>
      <c r="F177" s="13"/>
      <c r="G177" s="13"/>
      <c r="H177" s="13"/>
      <c r="I177" s="13"/>
      <c r="J177" s="13"/>
      <c r="K177" s="13"/>
      <c r="L177" s="13"/>
      <c r="M177" s="13"/>
      <c r="N177" s="13"/>
      <c r="O177" s="13"/>
      <c r="P177" s="13"/>
      <c r="Q177" s="13"/>
      <c r="R177" s="13"/>
      <c r="S177" s="13"/>
      <c r="T177" s="13"/>
      <c r="U177" s="13"/>
      <c r="V177" s="13"/>
      <c r="W177" s="13"/>
      <c r="X177" s="13"/>
      <c r="Y177" s="13"/>
    </row>
    <row r="178" spans="1:25">
      <c r="A178" s="41"/>
      <c r="B178" s="24"/>
      <c r="C178" s="137" t="s">
        <v>353</v>
      </c>
      <c r="D178" s="137"/>
      <c r="E178" s="137"/>
      <c r="F178" s="24"/>
      <c r="G178" s="137" t="s">
        <v>355</v>
      </c>
      <c r="H178" s="137"/>
      <c r="I178" s="137"/>
      <c r="J178" s="24"/>
      <c r="K178" s="137" t="s">
        <v>356</v>
      </c>
      <c r="L178" s="137"/>
      <c r="M178" s="137"/>
      <c r="N178" s="24"/>
      <c r="O178" s="137" t="s">
        <v>358</v>
      </c>
      <c r="P178" s="137"/>
      <c r="Q178" s="137"/>
      <c r="R178" s="24"/>
      <c r="S178" s="137" t="s">
        <v>359</v>
      </c>
      <c r="T178" s="137"/>
      <c r="U178" s="137"/>
      <c r="V178" s="24"/>
      <c r="W178" s="137" t="s">
        <v>353</v>
      </c>
      <c r="X178" s="137"/>
      <c r="Y178" s="137"/>
    </row>
    <row r="179" spans="1:25">
      <c r="A179" s="41"/>
      <c r="B179" s="24"/>
      <c r="C179" s="137" t="s">
        <v>354</v>
      </c>
      <c r="D179" s="137"/>
      <c r="E179" s="137"/>
      <c r="F179" s="24"/>
      <c r="G179" s="137"/>
      <c r="H179" s="137"/>
      <c r="I179" s="137"/>
      <c r="J179" s="24"/>
      <c r="K179" s="137" t="s">
        <v>357</v>
      </c>
      <c r="L179" s="137"/>
      <c r="M179" s="137"/>
      <c r="N179" s="24"/>
      <c r="O179" s="137" t="s">
        <v>357</v>
      </c>
      <c r="P179" s="137"/>
      <c r="Q179" s="137"/>
      <c r="R179" s="24"/>
      <c r="S179" s="137"/>
      <c r="T179" s="137"/>
      <c r="U179" s="137"/>
      <c r="V179" s="24"/>
      <c r="W179" s="137" t="s">
        <v>354</v>
      </c>
      <c r="X179" s="137"/>
      <c r="Y179" s="137"/>
    </row>
    <row r="180" spans="1:25" ht="15.75" thickBot="1">
      <c r="A180" s="41"/>
      <c r="B180" s="25"/>
      <c r="C180" s="86"/>
      <c r="D180" s="86"/>
      <c r="E180" s="86"/>
      <c r="F180" s="25"/>
      <c r="G180" s="113"/>
      <c r="H180" s="113"/>
      <c r="I180" s="113"/>
      <c r="J180" s="25"/>
      <c r="K180" s="86"/>
      <c r="L180" s="86"/>
      <c r="M180" s="86"/>
      <c r="N180" s="25"/>
      <c r="O180" s="86"/>
      <c r="P180" s="86"/>
      <c r="Q180" s="86"/>
      <c r="R180" s="25"/>
      <c r="S180" s="113"/>
      <c r="T180" s="113"/>
      <c r="U180" s="113"/>
      <c r="V180" s="25"/>
      <c r="W180" s="113" t="s">
        <v>360</v>
      </c>
      <c r="X180" s="113"/>
      <c r="Y180" s="113"/>
    </row>
    <row r="181" spans="1:25">
      <c r="A181" s="41"/>
      <c r="B181" s="166" t="s">
        <v>413</v>
      </c>
      <c r="C181" s="148"/>
      <c r="D181" s="148"/>
      <c r="E181" s="64"/>
      <c r="F181" s="64"/>
      <c r="G181" s="148"/>
      <c r="H181" s="148"/>
      <c r="I181" s="64"/>
      <c r="J181" s="64"/>
      <c r="K181" s="148"/>
      <c r="L181" s="148"/>
      <c r="M181" s="64"/>
      <c r="N181" s="64"/>
      <c r="O181" s="148"/>
      <c r="P181" s="148"/>
      <c r="Q181" s="64"/>
      <c r="R181" s="64"/>
      <c r="S181" s="148"/>
      <c r="T181" s="148"/>
      <c r="U181" s="64"/>
      <c r="V181" s="64"/>
      <c r="W181" s="148"/>
      <c r="X181" s="148"/>
      <c r="Y181" s="64"/>
    </row>
    <row r="182" spans="1:25">
      <c r="A182" s="41"/>
      <c r="B182" s="165"/>
      <c r="C182" s="139"/>
      <c r="D182" s="139"/>
      <c r="E182" s="29"/>
      <c r="F182" s="29"/>
      <c r="G182" s="139"/>
      <c r="H182" s="139"/>
      <c r="I182" s="29"/>
      <c r="J182" s="29"/>
      <c r="K182" s="139"/>
      <c r="L182" s="139"/>
      <c r="M182" s="29"/>
      <c r="N182" s="29"/>
      <c r="O182" s="139"/>
      <c r="P182" s="139"/>
      <c r="Q182" s="29"/>
      <c r="R182" s="29"/>
      <c r="S182" s="139"/>
      <c r="T182" s="139"/>
      <c r="U182" s="29"/>
      <c r="V182" s="29"/>
      <c r="W182" s="139"/>
      <c r="X182" s="139"/>
      <c r="Y182" s="29"/>
    </row>
    <row r="183" spans="1:25">
      <c r="A183" s="41"/>
      <c r="B183" s="20" t="s">
        <v>62</v>
      </c>
      <c r="C183" s="141"/>
      <c r="D183" s="141"/>
      <c r="E183" s="24"/>
      <c r="F183" s="24"/>
      <c r="G183" s="141"/>
      <c r="H183" s="141"/>
      <c r="I183" s="24"/>
      <c r="J183" s="24"/>
      <c r="K183" s="141"/>
      <c r="L183" s="141"/>
      <c r="M183" s="24"/>
      <c r="N183" s="24"/>
      <c r="O183" s="141"/>
      <c r="P183" s="141"/>
      <c r="Q183" s="24"/>
      <c r="R183" s="24"/>
      <c r="S183" s="141"/>
      <c r="T183" s="141"/>
      <c r="U183" s="24"/>
      <c r="V183" s="24"/>
      <c r="W183" s="141"/>
      <c r="X183" s="141"/>
      <c r="Y183" s="24"/>
    </row>
    <row r="184" spans="1:25">
      <c r="A184" s="41"/>
      <c r="B184" s="20"/>
      <c r="C184" s="141"/>
      <c r="D184" s="141"/>
      <c r="E184" s="24"/>
      <c r="F184" s="24"/>
      <c r="G184" s="141"/>
      <c r="H184" s="141"/>
      <c r="I184" s="24"/>
      <c r="J184" s="24"/>
      <c r="K184" s="141"/>
      <c r="L184" s="141"/>
      <c r="M184" s="24"/>
      <c r="N184" s="24"/>
      <c r="O184" s="141"/>
      <c r="P184" s="141"/>
      <c r="Q184" s="24"/>
      <c r="R184" s="24"/>
      <c r="S184" s="141"/>
      <c r="T184" s="141"/>
      <c r="U184" s="24"/>
      <c r="V184" s="24"/>
      <c r="W184" s="141"/>
      <c r="X184" s="141"/>
      <c r="Y184" s="24"/>
    </row>
    <row r="185" spans="1:25">
      <c r="A185" s="41"/>
      <c r="B185" s="143" t="s">
        <v>63</v>
      </c>
      <c r="C185" s="138" t="s">
        <v>146</v>
      </c>
      <c r="D185" s="139" t="s">
        <v>163</v>
      </c>
      <c r="E185" s="29"/>
      <c r="F185" s="29"/>
      <c r="G185" s="138" t="s">
        <v>146</v>
      </c>
      <c r="H185" s="144">
        <v>75744</v>
      </c>
      <c r="I185" s="29"/>
      <c r="J185" s="29"/>
      <c r="K185" s="138" t="s">
        <v>146</v>
      </c>
      <c r="L185" s="144">
        <v>466645</v>
      </c>
      <c r="M185" s="29"/>
      <c r="N185" s="29"/>
      <c r="O185" s="138" t="s">
        <v>146</v>
      </c>
      <c r="P185" s="144">
        <v>39064</v>
      </c>
      <c r="Q185" s="29"/>
      <c r="R185" s="29"/>
      <c r="S185" s="138" t="s">
        <v>146</v>
      </c>
      <c r="T185" s="139" t="s">
        <v>163</v>
      </c>
      <c r="U185" s="29"/>
      <c r="V185" s="29"/>
      <c r="W185" s="138" t="s">
        <v>146</v>
      </c>
      <c r="X185" s="144">
        <v>581453</v>
      </c>
      <c r="Y185" s="29"/>
    </row>
    <row r="186" spans="1:25">
      <c r="A186" s="41"/>
      <c r="B186" s="143"/>
      <c r="C186" s="138"/>
      <c r="D186" s="139"/>
      <c r="E186" s="29"/>
      <c r="F186" s="29"/>
      <c r="G186" s="138"/>
      <c r="H186" s="144"/>
      <c r="I186" s="29"/>
      <c r="J186" s="29"/>
      <c r="K186" s="138"/>
      <c r="L186" s="144"/>
      <c r="M186" s="29"/>
      <c r="N186" s="29"/>
      <c r="O186" s="138"/>
      <c r="P186" s="144"/>
      <c r="Q186" s="29"/>
      <c r="R186" s="29"/>
      <c r="S186" s="138"/>
      <c r="T186" s="139"/>
      <c r="U186" s="29"/>
      <c r="V186" s="29"/>
      <c r="W186" s="138"/>
      <c r="X186" s="144"/>
      <c r="Y186" s="29"/>
    </row>
    <row r="187" spans="1:25">
      <c r="A187" s="41"/>
      <c r="B187" s="140" t="s">
        <v>64</v>
      </c>
      <c r="C187" s="141" t="s">
        <v>163</v>
      </c>
      <c r="D187" s="141"/>
      <c r="E187" s="24"/>
      <c r="F187" s="24"/>
      <c r="G187" s="142">
        <v>352695</v>
      </c>
      <c r="H187" s="142"/>
      <c r="I187" s="24"/>
      <c r="J187" s="24"/>
      <c r="K187" s="142">
        <v>101722</v>
      </c>
      <c r="L187" s="142"/>
      <c r="M187" s="24"/>
      <c r="N187" s="24"/>
      <c r="O187" s="142">
        <v>34794</v>
      </c>
      <c r="P187" s="142"/>
      <c r="Q187" s="24"/>
      <c r="R187" s="24"/>
      <c r="S187" s="141" t="s">
        <v>163</v>
      </c>
      <c r="T187" s="141"/>
      <c r="U187" s="24"/>
      <c r="V187" s="24"/>
      <c r="W187" s="142">
        <v>489211</v>
      </c>
      <c r="X187" s="142"/>
      <c r="Y187" s="24"/>
    </row>
    <row r="188" spans="1:25">
      <c r="A188" s="41"/>
      <c r="B188" s="140"/>
      <c r="C188" s="141"/>
      <c r="D188" s="141"/>
      <c r="E188" s="24"/>
      <c r="F188" s="24"/>
      <c r="G188" s="142"/>
      <c r="H188" s="142"/>
      <c r="I188" s="24"/>
      <c r="J188" s="24"/>
      <c r="K188" s="142"/>
      <c r="L188" s="142"/>
      <c r="M188" s="24"/>
      <c r="N188" s="24"/>
      <c r="O188" s="142"/>
      <c r="P188" s="142"/>
      <c r="Q188" s="24"/>
      <c r="R188" s="24"/>
      <c r="S188" s="141"/>
      <c r="T188" s="141"/>
      <c r="U188" s="24"/>
      <c r="V188" s="24"/>
      <c r="W188" s="142"/>
      <c r="X188" s="142"/>
      <c r="Y188" s="24"/>
    </row>
    <row r="189" spans="1:25">
      <c r="A189" s="41"/>
      <c r="B189" s="143" t="s">
        <v>65</v>
      </c>
      <c r="C189" s="139" t="s">
        <v>163</v>
      </c>
      <c r="D189" s="139"/>
      <c r="E189" s="29"/>
      <c r="F189" s="29"/>
      <c r="G189" s="144">
        <v>217040</v>
      </c>
      <c r="H189" s="144"/>
      <c r="I189" s="29"/>
      <c r="J189" s="29"/>
      <c r="K189" s="144">
        <v>18315</v>
      </c>
      <c r="L189" s="144"/>
      <c r="M189" s="29"/>
      <c r="N189" s="29"/>
      <c r="O189" s="144">
        <v>10758</v>
      </c>
      <c r="P189" s="144"/>
      <c r="Q189" s="29"/>
      <c r="R189" s="29"/>
      <c r="S189" s="144">
        <v>3704</v>
      </c>
      <c r="T189" s="144"/>
      <c r="U189" s="29"/>
      <c r="V189" s="29"/>
      <c r="W189" s="144">
        <v>249817</v>
      </c>
      <c r="X189" s="144"/>
      <c r="Y189" s="29"/>
    </row>
    <row r="190" spans="1:25">
      <c r="A190" s="41"/>
      <c r="B190" s="143"/>
      <c r="C190" s="139"/>
      <c r="D190" s="139"/>
      <c r="E190" s="29"/>
      <c r="F190" s="29"/>
      <c r="G190" s="144"/>
      <c r="H190" s="144"/>
      <c r="I190" s="29"/>
      <c r="J190" s="29"/>
      <c r="K190" s="144"/>
      <c r="L190" s="144"/>
      <c r="M190" s="29"/>
      <c r="N190" s="29"/>
      <c r="O190" s="144"/>
      <c r="P190" s="144"/>
      <c r="Q190" s="29"/>
      <c r="R190" s="29"/>
      <c r="S190" s="144"/>
      <c r="T190" s="144"/>
      <c r="U190" s="29"/>
      <c r="V190" s="29"/>
      <c r="W190" s="144"/>
      <c r="X190" s="144"/>
      <c r="Y190" s="29"/>
    </row>
    <row r="191" spans="1:25">
      <c r="A191" s="41"/>
      <c r="B191" s="140" t="s">
        <v>66</v>
      </c>
      <c r="C191" s="141" t="s">
        <v>163</v>
      </c>
      <c r="D191" s="141"/>
      <c r="E191" s="24"/>
      <c r="F191" s="24"/>
      <c r="G191" s="142">
        <v>379116</v>
      </c>
      <c r="H191" s="142"/>
      <c r="I191" s="24"/>
      <c r="J191" s="24"/>
      <c r="K191" s="142">
        <v>114140</v>
      </c>
      <c r="L191" s="142"/>
      <c r="M191" s="24"/>
      <c r="N191" s="24"/>
      <c r="O191" s="142">
        <v>39259</v>
      </c>
      <c r="P191" s="142"/>
      <c r="Q191" s="24"/>
      <c r="R191" s="24"/>
      <c r="S191" s="141" t="s">
        <v>414</v>
      </c>
      <c r="T191" s="141"/>
      <c r="U191" s="20" t="s">
        <v>233</v>
      </c>
      <c r="V191" s="24"/>
      <c r="W191" s="142">
        <v>513615</v>
      </c>
      <c r="X191" s="142"/>
      <c r="Y191" s="24"/>
    </row>
    <row r="192" spans="1:25">
      <c r="A192" s="41"/>
      <c r="B192" s="140"/>
      <c r="C192" s="141"/>
      <c r="D192" s="141"/>
      <c r="E192" s="24"/>
      <c r="F192" s="24"/>
      <c r="G192" s="142"/>
      <c r="H192" s="142"/>
      <c r="I192" s="24"/>
      <c r="J192" s="24"/>
      <c r="K192" s="142"/>
      <c r="L192" s="142"/>
      <c r="M192" s="24"/>
      <c r="N192" s="24"/>
      <c r="O192" s="142"/>
      <c r="P192" s="142"/>
      <c r="Q192" s="24"/>
      <c r="R192" s="24"/>
      <c r="S192" s="141"/>
      <c r="T192" s="141"/>
      <c r="U192" s="20"/>
      <c r="V192" s="24"/>
      <c r="W192" s="142"/>
      <c r="X192" s="142"/>
      <c r="Y192" s="24"/>
    </row>
    <row r="193" spans="1:25">
      <c r="A193" s="41"/>
      <c r="B193" s="143" t="s">
        <v>67</v>
      </c>
      <c r="C193" s="139" t="s">
        <v>163</v>
      </c>
      <c r="D193" s="139"/>
      <c r="E193" s="29"/>
      <c r="F193" s="29"/>
      <c r="G193" s="144">
        <v>44020</v>
      </c>
      <c r="H193" s="144"/>
      <c r="I193" s="29"/>
      <c r="J193" s="29"/>
      <c r="K193" s="144">
        <v>39836</v>
      </c>
      <c r="L193" s="144"/>
      <c r="M193" s="29"/>
      <c r="N193" s="29"/>
      <c r="O193" s="144">
        <v>67407</v>
      </c>
      <c r="P193" s="144"/>
      <c r="Q193" s="29"/>
      <c r="R193" s="29"/>
      <c r="S193" s="139" t="s">
        <v>163</v>
      </c>
      <c r="T193" s="139"/>
      <c r="U193" s="29"/>
      <c r="V193" s="29"/>
      <c r="W193" s="144">
        <v>151263</v>
      </c>
      <c r="X193" s="144"/>
      <c r="Y193" s="29"/>
    </row>
    <row r="194" spans="1:25">
      <c r="A194" s="41"/>
      <c r="B194" s="143"/>
      <c r="C194" s="139"/>
      <c r="D194" s="139"/>
      <c r="E194" s="29"/>
      <c r="F194" s="29"/>
      <c r="G194" s="144"/>
      <c r="H194" s="144"/>
      <c r="I194" s="29"/>
      <c r="J194" s="29"/>
      <c r="K194" s="144"/>
      <c r="L194" s="144"/>
      <c r="M194" s="29"/>
      <c r="N194" s="29"/>
      <c r="O194" s="144"/>
      <c r="P194" s="144"/>
      <c r="Q194" s="29"/>
      <c r="R194" s="29"/>
      <c r="S194" s="139"/>
      <c r="T194" s="139"/>
      <c r="U194" s="29"/>
      <c r="V194" s="29"/>
      <c r="W194" s="144"/>
      <c r="X194" s="144"/>
      <c r="Y194" s="29"/>
    </row>
    <row r="195" spans="1:25">
      <c r="A195" s="41"/>
      <c r="B195" s="140" t="s">
        <v>68</v>
      </c>
      <c r="C195" s="141" t="s">
        <v>163</v>
      </c>
      <c r="D195" s="141"/>
      <c r="E195" s="24"/>
      <c r="F195" s="24"/>
      <c r="G195" s="142">
        <v>5267</v>
      </c>
      <c r="H195" s="142"/>
      <c r="I195" s="24"/>
      <c r="J195" s="24"/>
      <c r="K195" s="142">
        <v>21040</v>
      </c>
      <c r="L195" s="142"/>
      <c r="M195" s="24"/>
      <c r="N195" s="24"/>
      <c r="O195" s="142">
        <v>1283</v>
      </c>
      <c r="P195" s="142"/>
      <c r="Q195" s="24"/>
      <c r="R195" s="24"/>
      <c r="S195" s="141" t="s">
        <v>163</v>
      </c>
      <c r="T195" s="141"/>
      <c r="U195" s="24"/>
      <c r="V195" s="24"/>
      <c r="W195" s="142">
        <v>27590</v>
      </c>
      <c r="X195" s="142"/>
      <c r="Y195" s="24"/>
    </row>
    <row r="196" spans="1:25" ht="15.75" thickBot="1">
      <c r="A196" s="41"/>
      <c r="B196" s="140"/>
      <c r="C196" s="146"/>
      <c r="D196" s="146"/>
      <c r="E196" s="25"/>
      <c r="F196" s="25"/>
      <c r="G196" s="145"/>
      <c r="H196" s="145"/>
      <c r="I196" s="25"/>
      <c r="J196" s="25"/>
      <c r="K196" s="145"/>
      <c r="L196" s="145"/>
      <c r="M196" s="25"/>
      <c r="N196" s="25"/>
      <c r="O196" s="145"/>
      <c r="P196" s="145"/>
      <c r="Q196" s="25"/>
      <c r="R196" s="25"/>
      <c r="S196" s="146"/>
      <c r="T196" s="146"/>
      <c r="U196" s="25"/>
      <c r="V196" s="25"/>
      <c r="W196" s="145"/>
      <c r="X196" s="145"/>
      <c r="Y196" s="25"/>
    </row>
    <row r="197" spans="1:25">
      <c r="A197" s="41"/>
      <c r="B197" s="138" t="s">
        <v>69</v>
      </c>
      <c r="C197" s="148" t="s">
        <v>163</v>
      </c>
      <c r="D197" s="148"/>
      <c r="E197" s="64"/>
      <c r="F197" s="64"/>
      <c r="G197" s="147">
        <v>1073882</v>
      </c>
      <c r="H197" s="147"/>
      <c r="I197" s="64"/>
      <c r="J197" s="64"/>
      <c r="K197" s="147">
        <v>761698</v>
      </c>
      <c r="L197" s="147"/>
      <c r="M197" s="64"/>
      <c r="N197" s="64"/>
      <c r="O197" s="147">
        <v>192565</v>
      </c>
      <c r="P197" s="147"/>
      <c r="Q197" s="64"/>
      <c r="R197" s="64"/>
      <c r="S197" s="148" t="s">
        <v>415</v>
      </c>
      <c r="T197" s="148"/>
      <c r="U197" s="149" t="s">
        <v>233</v>
      </c>
      <c r="V197" s="64"/>
      <c r="W197" s="147">
        <v>2012949</v>
      </c>
      <c r="X197" s="147"/>
      <c r="Y197" s="64"/>
    </row>
    <row r="198" spans="1:25">
      <c r="A198" s="41"/>
      <c r="B198" s="138"/>
      <c r="C198" s="167"/>
      <c r="D198" s="167"/>
      <c r="E198" s="168"/>
      <c r="F198" s="168"/>
      <c r="G198" s="169"/>
      <c r="H198" s="169"/>
      <c r="I198" s="168"/>
      <c r="J198" s="168"/>
      <c r="K198" s="169"/>
      <c r="L198" s="169"/>
      <c r="M198" s="168"/>
      <c r="N198" s="168"/>
      <c r="O198" s="169"/>
      <c r="P198" s="169"/>
      <c r="Q198" s="168"/>
      <c r="R198" s="168"/>
      <c r="S198" s="167"/>
      <c r="T198" s="167"/>
      <c r="U198" s="170"/>
      <c r="V198" s="168"/>
      <c r="W198" s="169"/>
      <c r="X198" s="169"/>
      <c r="Y198" s="168"/>
    </row>
    <row r="199" spans="1:25">
      <c r="A199" s="41"/>
      <c r="B199" s="14"/>
      <c r="C199" s="24"/>
      <c r="D199" s="24"/>
      <c r="E199" s="24"/>
      <c r="F199" s="14"/>
      <c r="G199" s="24"/>
      <c r="H199" s="24"/>
      <c r="I199" s="24"/>
      <c r="J199" s="14"/>
      <c r="K199" s="24"/>
      <c r="L199" s="24"/>
      <c r="M199" s="24"/>
      <c r="N199" s="14"/>
      <c r="O199" s="24"/>
      <c r="P199" s="24"/>
      <c r="Q199" s="24"/>
      <c r="R199" s="14"/>
      <c r="S199" s="24"/>
      <c r="T199" s="24"/>
      <c r="U199" s="24"/>
      <c r="V199" s="14"/>
      <c r="W199" s="24"/>
      <c r="X199" s="24"/>
      <c r="Y199" s="24"/>
    </row>
    <row r="200" spans="1:25">
      <c r="A200" s="41"/>
      <c r="B200" s="138" t="s">
        <v>70</v>
      </c>
      <c r="C200" s="139" t="s">
        <v>163</v>
      </c>
      <c r="D200" s="139"/>
      <c r="E200" s="29"/>
      <c r="F200" s="29"/>
      <c r="G200" s="144">
        <v>504314</v>
      </c>
      <c r="H200" s="144"/>
      <c r="I200" s="29"/>
      <c r="J200" s="29"/>
      <c r="K200" s="144">
        <v>254873</v>
      </c>
      <c r="L200" s="144"/>
      <c r="M200" s="29"/>
      <c r="N200" s="29"/>
      <c r="O200" s="144">
        <v>79306</v>
      </c>
      <c r="P200" s="144"/>
      <c r="Q200" s="29"/>
      <c r="R200" s="29"/>
      <c r="S200" s="139" t="s">
        <v>163</v>
      </c>
      <c r="T200" s="139"/>
      <c r="U200" s="29"/>
      <c r="V200" s="29"/>
      <c r="W200" s="144">
        <v>838493</v>
      </c>
      <c r="X200" s="144"/>
      <c r="Y200" s="29"/>
    </row>
    <row r="201" spans="1:25">
      <c r="A201" s="41"/>
      <c r="B201" s="138"/>
      <c r="C201" s="139"/>
      <c r="D201" s="139"/>
      <c r="E201" s="29"/>
      <c r="F201" s="29"/>
      <c r="G201" s="144"/>
      <c r="H201" s="144"/>
      <c r="I201" s="29"/>
      <c r="J201" s="29"/>
      <c r="K201" s="144"/>
      <c r="L201" s="144"/>
      <c r="M201" s="29"/>
      <c r="N201" s="29"/>
      <c r="O201" s="144"/>
      <c r="P201" s="144"/>
      <c r="Q201" s="29"/>
      <c r="R201" s="29"/>
      <c r="S201" s="139"/>
      <c r="T201" s="139"/>
      <c r="U201" s="29"/>
      <c r="V201" s="29"/>
      <c r="W201" s="144"/>
      <c r="X201" s="144"/>
      <c r="Y201" s="29"/>
    </row>
    <row r="202" spans="1:25">
      <c r="A202" s="41"/>
      <c r="B202" s="14"/>
      <c r="C202" s="24"/>
      <c r="D202" s="24"/>
      <c r="E202" s="24"/>
      <c r="F202" s="14"/>
      <c r="G202" s="24"/>
      <c r="H202" s="24"/>
      <c r="I202" s="24"/>
      <c r="J202" s="14"/>
      <c r="K202" s="24"/>
      <c r="L202" s="24"/>
      <c r="M202" s="24"/>
      <c r="N202" s="14"/>
      <c r="O202" s="24"/>
      <c r="P202" s="24"/>
      <c r="Q202" s="24"/>
      <c r="R202" s="14"/>
      <c r="S202" s="24"/>
      <c r="T202" s="24"/>
      <c r="U202" s="24"/>
      <c r="V202" s="14"/>
      <c r="W202" s="24"/>
      <c r="X202" s="24"/>
      <c r="Y202" s="24"/>
    </row>
    <row r="203" spans="1:25">
      <c r="A203" s="41"/>
      <c r="B203" s="138" t="s">
        <v>71</v>
      </c>
      <c r="C203" s="144">
        <v>321083</v>
      </c>
      <c r="D203" s="144"/>
      <c r="E203" s="29"/>
      <c r="F203" s="29"/>
      <c r="G203" s="144">
        <v>2082815</v>
      </c>
      <c r="H203" s="144"/>
      <c r="I203" s="29"/>
      <c r="J203" s="29"/>
      <c r="K203" s="144">
        <v>886466</v>
      </c>
      <c r="L203" s="144"/>
      <c r="M203" s="29"/>
      <c r="N203" s="29"/>
      <c r="O203" s="144">
        <v>1024343</v>
      </c>
      <c r="P203" s="144"/>
      <c r="Q203" s="29"/>
      <c r="R203" s="29"/>
      <c r="S203" s="139" t="s">
        <v>416</v>
      </c>
      <c r="T203" s="139"/>
      <c r="U203" s="138" t="s">
        <v>233</v>
      </c>
      <c r="V203" s="29"/>
      <c r="W203" s="144">
        <v>451897</v>
      </c>
      <c r="X203" s="144"/>
      <c r="Y203" s="29"/>
    </row>
    <row r="204" spans="1:25">
      <c r="A204" s="41"/>
      <c r="B204" s="138"/>
      <c r="C204" s="144"/>
      <c r="D204" s="144"/>
      <c r="E204" s="29"/>
      <c r="F204" s="29"/>
      <c r="G204" s="144"/>
      <c r="H204" s="144"/>
      <c r="I204" s="29"/>
      <c r="J204" s="29"/>
      <c r="K204" s="144"/>
      <c r="L204" s="144"/>
      <c r="M204" s="29"/>
      <c r="N204" s="29"/>
      <c r="O204" s="144"/>
      <c r="P204" s="144"/>
      <c r="Q204" s="29"/>
      <c r="R204" s="29"/>
      <c r="S204" s="139"/>
      <c r="T204" s="139"/>
      <c r="U204" s="138"/>
      <c r="V204" s="29"/>
      <c r="W204" s="144"/>
      <c r="X204" s="144"/>
      <c r="Y204" s="29"/>
    </row>
    <row r="205" spans="1:25">
      <c r="A205" s="41"/>
      <c r="B205" s="20" t="s">
        <v>72</v>
      </c>
      <c r="C205" s="141" t="s">
        <v>163</v>
      </c>
      <c r="D205" s="141"/>
      <c r="E205" s="24"/>
      <c r="F205" s="24"/>
      <c r="G205" s="141" t="s">
        <v>163</v>
      </c>
      <c r="H205" s="141"/>
      <c r="I205" s="24"/>
      <c r="J205" s="24"/>
      <c r="K205" s="142">
        <v>1172573</v>
      </c>
      <c r="L205" s="142"/>
      <c r="M205" s="24"/>
      <c r="N205" s="24"/>
      <c r="O205" s="142">
        <v>17507</v>
      </c>
      <c r="P205" s="142"/>
      <c r="Q205" s="24"/>
      <c r="R205" s="24"/>
      <c r="S205" s="141" t="s">
        <v>417</v>
      </c>
      <c r="T205" s="141"/>
      <c r="U205" s="20" t="s">
        <v>233</v>
      </c>
      <c r="V205" s="24"/>
      <c r="W205" s="142">
        <v>1189968</v>
      </c>
      <c r="X205" s="142"/>
      <c r="Y205" s="24"/>
    </row>
    <row r="206" spans="1:25">
      <c r="A206" s="41"/>
      <c r="B206" s="20"/>
      <c r="C206" s="141"/>
      <c r="D206" s="141"/>
      <c r="E206" s="24"/>
      <c r="F206" s="24"/>
      <c r="G206" s="141"/>
      <c r="H206" s="141"/>
      <c r="I206" s="24"/>
      <c r="J206" s="24"/>
      <c r="K206" s="142"/>
      <c r="L206" s="142"/>
      <c r="M206" s="24"/>
      <c r="N206" s="24"/>
      <c r="O206" s="142"/>
      <c r="P206" s="142"/>
      <c r="Q206" s="24"/>
      <c r="R206" s="24"/>
      <c r="S206" s="141"/>
      <c r="T206" s="141"/>
      <c r="U206" s="20"/>
      <c r="V206" s="24"/>
      <c r="W206" s="142"/>
      <c r="X206" s="142"/>
      <c r="Y206" s="24"/>
    </row>
    <row r="207" spans="1:25">
      <c r="A207" s="41"/>
      <c r="B207" s="138" t="s">
        <v>73</v>
      </c>
      <c r="C207" s="139" t="s">
        <v>163</v>
      </c>
      <c r="D207" s="139"/>
      <c r="E207" s="29"/>
      <c r="F207" s="29"/>
      <c r="G207" s="144">
        <v>44131</v>
      </c>
      <c r="H207" s="144"/>
      <c r="I207" s="29"/>
      <c r="J207" s="29"/>
      <c r="K207" s="139">
        <v>47</v>
      </c>
      <c r="L207" s="139"/>
      <c r="M207" s="29"/>
      <c r="N207" s="29"/>
      <c r="O207" s="139">
        <v>7</v>
      </c>
      <c r="P207" s="139"/>
      <c r="Q207" s="29"/>
      <c r="R207" s="29"/>
      <c r="S207" s="139" t="s">
        <v>163</v>
      </c>
      <c r="T207" s="139"/>
      <c r="U207" s="29"/>
      <c r="V207" s="29"/>
      <c r="W207" s="144">
        <v>44185</v>
      </c>
      <c r="X207" s="144"/>
      <c r="Y207" s="29"/>
    </row>
    <row r="208" spans="1:25">
      <c r="A208" s="41"/>
      <c r="B208" s="138"/>
      <c r="C208" s="139"/>
      <c r="D208" s="139"/>
      <c r="E208" s="29"/>
      <c r="F208" s="29"/>
      <c r="G208" s="144"/>
      <c r="H208" s="144"/>
      <c r="I208" s="29"/>
      <c r="J208" s="29"/>
      <c r="K208" s="139"/>
      <c r="L208" s="139"/>
      <c r="M208" s="29"/>
      <c r="N208" s="29"/>
      <c r="O208" s="139"/>
      <c r="P208" s="139"/>
      <c r="Q208" s="29"/>
      <c r="R208" s="29"/>
      <c r="S208" s="139"/>
      <c r="T208" s="139"/>
      <c r="U208" s="29"/>
      <c r="V208" s="29"/>
      <c r="W208" s="144"/>
      <c r="X208" s="144"/>
      <c r="Y208" s="29"/>
    </row>
    <row r="209" spans="1:25">
      <c r="A209" s="41"/>
      <c r="B209" s="20" t="s">
        <v>74</v>
      </c>
      <c r="C209" s="142">
        <v>1458826</v>
      </c>
      <c r="D209" s="142"/>
      <c r="E209" s="24"/>
      <c r="F209" s="24"/>
      <c r="G209" s="142">
        <v>8349</v>
      </c>
      <c r="H209" s="142"/>
      <c r="I209" s="24"/>
      <c r="J209" s="24"/>
      <c r="K209" s="142">
        <v>2251081</v>
      </c>
      <c r="L209" s="142"/>
      <c r="M209" s="24"/>
      <c r="N209" s="24"/>
      <c r="O209" s="142">
        <v>8633</v>
      </c>
      <c r="P209" s="142"/>
      <c r="Q209" s="24"/>
      <c r="R209" s="24"/>
      <c r="S209" s="141" t="s">
        <v>418</v>
      </c>
      <c r="T209" s="141"/>
      <c r="U209" s="20" t="s">
        <v>233</v>
      </c>
      <c r="V209" s="24"/>
      <c r="W209" s="142">
        <v>18778</v>
      </c>
      <c r="X209" s="142"/>
      <c r="Y209" s="24"/>
    </row>
    <row r="210" spans="1:25" ht="15.75" thickBot="1">
      <c r="A210" s="41"/>
      <c r="B210" s="20"/>
      <c r="C210" s="145"/>
      <c r="D210" s="145"/>
      <c r="E210" s="25"/>
      <c r="F210" s="25"/>
      <c r="G210" s="145"/>
      <c r="H210" s="145"/>
      <c r="I210" s="25"/>
      <c r="J210" s="25"/>
      <c r="K210" s="145"/>
      <c r="L210" s="145"/>
      <c r="M210" s="25"/>
      <c r="N210" s="25"/>
      <c r="O210" s="145"/>
      <c r="P210" s="145"/>
      <c r="Q210" s="25"/>
      <c r="R210" s="25"/>
      <c r="S210" s="146"/>
      <c r="T210" s="146"/>
      <c r="U210" s="21"/>
      <c r="V210" s="25"/>
      <c r="W210" s="145"/>
      <c r="X210" s="145"/>
      <c r="Y210" s="25"/>
    </row>
    <row r="211" spans="1:25">
      <c r="A211" s="41"/>
      <c r="B211" s="138"/>
      <c r="C211" s="149" t="s">
        <v>146</v>
      </c>
      <c r="D211" s="147">
        <v>1779909</v>
      </c>
      <c r="E211" s="64"/>
      <c r="F211" s="64"/>
      <c r="G211" s="149" t="s">
        <v>146</v>
      </c>
      <c r="H211" s="147">
        <v>3713491</v>
      </c>
      <c r="I211" s="64"/>
      <c r="J211" s="64"/>
      <c r="K211" s="149" t="s">
        <v>146</v>
      </c>
      <c r="L211" s="147">
        <v>5326738</v>
      </c>
      <c r="M211" s="64"/>
      <c r="N211" s="64"/>
      <c r="O211" s="149" t="s">
        <v>146</v>
      </c>
      <c r="P211" s="147">
        <v>1322361</v>
      </c>
      <c r="Q211" s="64"/>
      <c r="R211" s="64"/>
      <c r="S211" s="149" t="s">
        <v>146</v>
      </c>
      <c r="T211" s="148" t="s">
        <v>419</v>
      </c>
      <c r="U211" s="149" t="s">
        <v>233</v>
      </c>
      <c r="V211" s="64"/>
      <c r="W211" s="149" t="s">
        <v>146</v>
      </c>
      <c r="X211" s="147">
        <v>4556270</v>
      </c>
      <c r="Y211" s="64"/>
    </row>
    <row r="212" spans="1:25" ht="15.75" thickBot="1">
      <c r="A212" s="41"/>
      <c r="B212" s="138"/>
      <c r="C212" s="157"/>
      <c r="D212" s="158"/>
      <c r="E212" s="65"/>
      <c r="F212" s="65"/>
      <c r="G212" s="157"/>
      <c r="H212" s="158"/>
      <c r="I212" s="65"/>
      <c r="J212" s="65"/>
      <c r="K212" s="157"/>
      <c r="L212" s="158"/>
      <c r="M212" s="65"/>
      <c r="N212" s="65"/>
      <c r="O212" s="157"/>
      <c r="P212" s="158"/>
      <c r="Q212" s="65"/>
      <c r="R212" s="65"/>
      <c r="S212" s="157"/>
      <c r="T212" s="159"/>
      <c r="U212" s="157"/>
      <c r="V212" s="65"/>
      <c r="W212" s="157"/>
      <c r="X212" s="158"/>
      <c r="Y212" s="65"/>
    </row>
    <row r="213" spans="1:25" ht="15.75" thickTop="1">
      <c r="A213" s="41"/>
      <c r="B213" s="14"/>
      <c r="C213" s="79"/>
      <c r="D213" s="79"/>
      <c r="E213" s="79"/>
      <c r="F213" s="14"/>
      <c r="G213" s="79"/>
      <c r="H213" s="79"/>
      <c r="I213" s="79"/>
      <c r="J213" s="14"/>
      <c r="K213" s="79"/>
      <c r="L213" s="79"/>
      <c r="M213" s="79"/>
      <c r="N213" s="14"/>
      <c r="O213" s="79"/>
      <c r="P213" s="79"/>
      <c r="Q213" s="79"/>
      <c r="R213" s="14"/>
      <c r="S213" s="79"/>
      <c r="T213" s="79"/>
      <c r="U213" s="79"/>
      <c r="V213" s="14"/>
      <c r="W213" s="79"/>
      <c r="X213" s="79"/>
      <c r="Y213" s="79"/>
    </row>
    <row r="214" spans="1:25">
      <c r="A214" s="41"/>
      <c r="B214" s="165" t="s">
        <v>420</v>
      </c>
      <c r="C214" s="139"/>
      <c r="D214" s="139"/>
      <c r="E214" s="29"/>
      <c r="F214" s="29"/>
      <c r="G214" s="139"/>
      <c r="H214" s="139"/>
      <c r="I214" s="29"/>
      <c r="J214" s="29"/>
      <c r="K214" s="139"/>
      <c r="L214" s="139"/>
      <c r="M214" s="29"/>
      <c r="N214" s="29"/>
      <c r="O214" s="139"/>
      <c r="P214" s="139"/>
      <c r="Q214" s="29"/>
      <c r="R214" s="29"/>
      <c r="S214" s="139"/>
      <c r="T214" s="139"/>
      <c r="U214" s="29"/>
      <c r="V214" s="29"/>
      <c r="W214" s="139"/>
      <c r="X214" s="139"/>
      <c r="Y214" s="29"/>
    </row>
    <row r="215" spans="1:25">
      <c r="A215" s="41"/>
      <c r="B215" s="165"/>
      <c r="C215" s="139"/>
      <c r="D215" s="139"/>
      <c r="E215" s="29"/>
      <c r="F215" s="29"/>
      <c r="G215" s="139"/>
      <c r="H215" s="139"/>
      <c r="I215" s="29"/>
      <c r="J215" s="29"/>
      <c r="K215" s="139"/>
      <c r="L215" s="139"/>
      <c r="M215" s="29"/>
      <c r="N215" s="29"/>
      <c r="O215" s="139"/>
      <c r="P215" s="139"/>
      <c r="Q215" s="29"/>
      <c r="R215" s="29"/>
      <c r="S215" s="139"/>
      <c r="T215" s="139"/>
      <c r="U215" s="29"/>
      <c r="V215" s="29"/>
      <c r="W215" s="139"/>
      <c r="X215" s="139"/>
      <c r="Y215" s="29"/>
    </row>
    <row r="216" spans="1:25">
      <c r="A216" s="41"/>
      <c r="B216" s="20" t="s">
        <v>76</v>
      </c>
      <c r="C216" s="141"/>
      <c r="D216" s="141"/>
      <c r="E216" s="24"/>
      <c r="F216" s="24"/>
      <c r="G216" s="141"/>
      <c r="H216" s="141"/>
      <c r="I216" s="24"/>
      <c r="J216" s="24"/>
      <c r="K216" s="141"/>
      <c r="L216" s="141"/>
      <c r="M216" s="24"/>
      <c r="N216" s="24"/>
      <c r="O216" s="141"/>
      <c r="P216" s="141"/>
      <c r="Q216" s="24"/>
      <c r="R216" s="24"/>
      <c r="S216" s="141"/>
      <c r="T216" s="141"/>
      <c r="U216" s="24"/>
      <c r="V216" s="24"/>
      <c r="W216" s="141"/>
      <c r="X216" s="141"/>
      <c r="Y216" s="24"/>
    </row>
    <row r="217" spans="1:25">
      <c r="A217" s="41"/>
      <c r="B217" s="20"/>
      <c r="C217" s="141"/>
      <c r="D217" s="141"/>
      <c r="E217" s="24"/>
      <c r="F217" s="24"/>
      <c r="G217" s="141"/>
      <c r="H217" s="141"/>
      <c r="I217" s="24"/>
      <c r="J217" s="24"/>
      <c r="K217" s="141"/>
      <c r="L217" s="141"/>
      <c r="M217" s="24"/>
      <c r="N217" s="24"/>
      <c r="O217" s="141"/>
      <c r="P217" s="141"/>
      <c r="Q217" s="24"/>
      <c r="R217" s="24"/>
      <c r="S217" s="141"/>
      <c r="T217" s="141"/>
      <c r="U217" s="24"/>
      <c r="V217" s="24"/>
      <c r="W217" s="141"/>
      <c r="X217" s="141"/>
      <c r="Y217" s="24"/>
    </row>
    <row r="218" spans="1:25">
      <c r="A218" s="41"/>
      <c r="B218" s="143" t="s">
        <v>77</v>
      </c>
      <c r="C218" s="138" t="s">
        <v>146</v>
      </c>
      <c r="D218" s="139" t="s">
        <v>421</v>
      </c>
      <c r="E218" s="138" t="s">
        <v>233</v>
      </c>
      <c r="F218" s="29"/>
      <c r="G218" s="138" t="s">
        <v>146</v>
      </c>
      <c r="H218" s="139" t="s">
        <v>422</v>
      </c>
      <c r="I218" s="138" t="s">
        <v>233</v>
      </c>
      <c r="J218" s="29"/>
      <c r="K218" s="138" t="s">
        <v>146</v>
      </c>
      <c r="L218" s="144">
        <v>1154807</v>
      </c>
      <c r="M218" s="29"/>
      <c r="N218" s="29"/>
      <c r="O218" s="138" t="s">
        <v>146</v>
      </c>
      <c r="P218" s="144">
        <v>20742</v>
      </c>
      <c r="Q218" s="29"/>
      <c r="R218" s="29"/>
      <c r="S218" s="138" t="s">
        <v>146</v>
      </c>
      <c r="T218" s="144">
        <v>38021</v>
      </c>
      <c r="U218" s="29"/>
      <c r="V218" s="29"/>
      <c r="W218" s="138" t="s">
        <v>146</v>
      </c>
      <c r="X218" s="144">
        <v>141795</v>
      </c>
      <c r="Y218" s="29"/>
    </row>
    <row r="219" spans="1:25">
      <c r="A219" s="41"/>
      <c r="B219" s="143"/>
      <c r="C219" s="138"/>
      <c r="D219" s="139"/>
      <c r="E219" s="138"/>
      <c r="F219" s="29"/>
      <c r="G219" s="138"/>
      <c r="H219" s="139"/>
      <c r="I219" s="138"/>
      <c r="J219" s="29"/>
      <c r="K219" s="138"/>
      <c r="L219" s="144"/>
      <c r="M219" s="29"/>
      <c r="N219" s="29"/>
      <c r="O219" s="138"/>
      <c r="P219" s="144"/>
      <c r="Q219" s="29"/>
      <c r="R219" s="29"/>
      <c r="S219" s="138"/>
      <c r="T219" s="144"/>
      <c r="U219" s="29"/>
      <c r="V219" s="29"/>
      <c r="W219" s="138"/>
      <c r="X219" s="144"/>
      <c r="Y219" s="29"/>
    </row>
    <row r="220" spans="1:25">
      <c r="A220" s="41"/>
      <c r="B220" s="140" t="s">
        <v>78</v>
      </c>
      <c r="C220" s="141" t="s">
        <v>163</v>
      </c>
      <c r="D220" s="141"/>
      <c r="E220" s="24"/>
      <c r="F220" s="24"/>
      <c r="G220" s="142">
        <v>28314</v>
      </c>
      <c r="H220" s="142"/>
      <c r="I220" s="24"/>
      <c r="J220" s="24"/>
      <c r="K220" s="142">
        <v>12385</v>
      </c>
      <c r="L220" s="142"/>
      <c r="M220" s="24"/>
      <c r="N220" s="24"/>
      <c r="O220" s="142">
        <v>3361</v>
      </c>
      <c r="P220" s="142"/>
      <c r="Q220" s="24"/>
      <c r="R220" s="24"/>
      <c r="S220" s="141" t="s">
        <v>163</v>
      </c>
      <c r="T220" s="141"/>
      <c r="U220" s="24"/>
      <c r="V220" s="24"/>
      <c r="W220" s="142">
        <v>44060</v>
      </c>
      <c r="X220" s="142"/>
      <c r="Y220" s="24"/>
    </row>
    <row r="221" spans="1:25">
      <c r="A221" s="41"/>
      <c r="B221" s="140"/>
      <c r="C221" s="141"/>
      <c r="D221" s="141"/>
      <c r="E221" s="24"/>
      <c r="F221" s="24"/>
      <c r="G221" s="142"/>
      <c r="H221" s="142"/>
      <c r="I221" s="24"/>
      <c r="J221" s="24"/>
      <c r="K221" s="142"/>
      <c r="L221" s="142"/>
      <c r="M221" s="24"/>
      <c r="N221" s="24"/>
      <c r="O221" s="142"/>
      <c r="P221" s="142"/>
      <c r="Q221" s="24"/>
      <c r="R221" s="24"/>
      <c r="S221" s="141"/>
      <c r="T221" s="141"/>
      <c r="U221" s="24"/>
      <c r="V221" s="24"/>
      <c r="W221" s="142"/>
      <c r="X221" s="142"/>
      <c r="Y221" s="24"/>
    </row>
    <row r="222" spans="1:25">
      <c r="A222" s="41"/>
      <c r="B222" s="143" t="s">
        <v>79</v>
      </c>
      <c r="C222" s="139" t="s">
        <v>163</v>
      </c>
      <c r="D222" s="139"/>
      <c r="E222" s="29"/>
      <c r="F222" s="29"/>
      <c r="G222" s="144">
        <v>45253</v>
      </c>
      <c r="H222" s="144"/>
      <c r="I222" s="29"/>
      <c r="J222" s="29"/>
      <c r="K222" s="144">
        <v>238399</v>
      </c>
      <c r="L222" s="144"/>
      <c r="M222" s="29"/>
      <c r="N222" s="29"/>
      <c r="O222" s="144">
        <v>8896</v>
      </c>
      <c r="P222" s="144"/>
      <c r="Q222" s="29"/>
      <c r="R222" s="29"/>
      <c r="S222" s="139" t="s">
        <v>163</v>
      </c>
      <c r="T222" s="139"/>
      <c r="U222" s="29"/>
      <c r="V222" s="29"/>
      <c r="W222" s="144">
        <v>292548</v>
      </c>
      <c r="X222" s="144"/>
      <c r="Y222" s="29"/>
    </row>
    <row r="223" spans="1:25">
      <c r="A223" s="41"/>
      <c r="B223" s="143"/>
      <c r="C223" s="139"/>
      <c r="D223" s="139"/>
      <c r="E223" s="29"/>
      <c r="F223" s="29"/>
      <c r="G223" s="144"/>
      <c r="H223" s="144"/>
      <c r="I223" s="29"/>
      <c r="J223" s="29"/>
      <c r="K223" s="144"/>
      <c r="L223" s="144"/>
      <c r="M223" s="29"/>
      <c r="N223" s="29"/>
      <c r="O223" s="144"/>
      <c r="P223" s="144"/>
      <c r="Q223" s="29"/>
      <c r="R223" s="29"/>
      <c r="S223" s="139"/>
      <c r="T223" s="139"/>
      <c r="U223" s="29"/>
      <c r="V223" s="29"/>
      <c r="W223" s="144"/>
      <c r="X223" s="144"/>
      <c r="Y223" s="29"/>
    </row>
    <row r="224" spans="1:25">
      <c r="A224" s="41"/>
      <c r="B224" s="140" t="s">
        <v>80</v>
      </c>
      <c r="C224" s="141" t="s">
        <v>163</v>
      </c>
      <c r="D224" s="141"/>
      <c r="E224" s="24"/>
      <c r="F224" s="24"/>
      <c r="G224" s="142">
        <v>5366</v>
      </c>
      <c r="H224" s="142"/>
      <c r="I224" s="24"/>
      <c r="J224" s="24"/>
      <c r="K224" s="142">
        <v>47065</v>
      </c>
      <c r="L224" s="142"/>
      <c r="M224" s="24"/>
      <c r="N224" s="24"/>
      <c r="O224" s="142">
        <v>2164</v>
      </c>
      <c r="P224" s="142"/>
      <c r="Q224" s="24"/>
      <c r="R224" s="24"/>
      <c r="S224" s="141" t="s">
        <v>163</v>
      </c>
      <c r="T224" s="141"/>
      <c r="U224" s="24"/>
      <c r="V224" s="24"/>
      <c r="W224" s="142">
        <v>54595</v>
      </c>
      <c r="X224" s="142"/>
      <c r="Y224" s="24"/>
    </row>
    <row r="225" spans="1:25">
      <c r="A225" s="41"/>
      <c r="B225" s="140"/>
      <c r="C225" s="141"/>
      <c r="D225" s="141"/>
      <c r="E225" s="24"/>
      <c r="F225" s="24"/>
      <c r="G225" s="142"/>
      <c r="H225" s="142"/>
      <c r="I225" s="24"/>
      <c r="J225" s="24"/>
      <c r="K225" s="142"/>
      <c r="L225" s="142"/>
      <c r="M225" s="24"/>
      <c r="N225" s="24"/>
      <c r="O225" s="142"/>
      <c r="P225" s="142"/>
      <c r="Q225" s="24"/>
      <c r="R225" s="24"/>
      <c r="S225" s="141"/>
      <c r="T225" s="141"/>
      <c r="U225" s="24"/>
      <c r="V225" s="24"/>
      <c r="W225" s="142"/>
      <c r="X225" s="142"/>
      <c r="Y225" s="24"/>
    </row>
    <row r="226" spans="1:25">
      <c r="A226" s="41"/>
      <c r="B226" s="143" t="s">
        <v>81</v>
      </c>
      <c r="C226" s="139" t="s">
        <v>163</v>
      </c>
      <c r="D226" s="139"/>
      <c r="E226" s="29"/>
      <c r="F226" s="29"/>
      <c r="G226" s="139" t="s">
        <v>423</v>
      </c>
      <c r="H226" s="139"/>
      <c r="I226" s="138" t="s">
        <v>233</v>
      </c>
      <c r="J226" s="29"/>
      <c r="K226" s="144">
        <v>79514</v>
      </c>
      <c r="L226" s="144"/>
      <c r="M226" s="29"/>
      <c r="N226" s="29"/>
      <c r="O226" s="144">
        <v>8836</v>
      </c>
      <c r="P226" s="144"/>
      <c r="Q226" s="29"/>
      <c r="R226" s="29"/>
      <c r="S226" s="139" t="s">
        <v>163</v>
      </c>
      <c r="T226" s="139"/>
      <c r="U226" s="29"/>
      <c r="V226" s="29"/>
      <c r="W226" s="144">
        <v>87842</v>
      </c>
      <c r="X226" s="144"/>
      <c r="Y226" s="29"/>
    </row>
    <row r="227" spans="1:25">
      <c r="A227" s="41"/>
      <c r="B227" s="143"/>
      <c r="C227" s="139"/>
      <c r="D227" s="139"/>
      <c r="E227" s="29"/>
      <c r="F227" s="29"/>
      <c r="G227" s="139"/>
      <c r="H227" s="139"/>
      <c r="I227" s="138"/>
      <c r="J227" s="29"/>
      <c r="K227" s="144"/>
      <c r="L227" s="144"/>
      <c r="M227" s="29"/>
      <c r="N227" s="29"/>
      <c r="O227" s="144"/>
      <c r="P227" s="144"/>
      <c r="Q227" s="29"/>
      <c r="R227" s="29"/>
      <c r="S227" s="139"/>
      <c r="T227" s="139"/>
      <c r="U227" s="29"/>
      <c r="V227" s="29"/>
      <c r="W227" s="144"/>
      <c r="X227" s="144"/>
      <c r="Y227" s="29"/>
    </row>
    <row r="228" spans="1:25">
      <c r="A228" s="41"/>
      <c r="B228" s="140" t="s">
        <v>82</v>
      </c>
      <c r="C228" s="141" t="s">
        <v>163</v>
      </c>
      <c r="D228" s="141"/>
      <c r="E228" s="24"/>
      <c r="F228" s="24"/>
      <c r="G228" s="142">
        <v>1617</v>
      </c>
      <c r="H228" s="142"/>
      <c r="I228" s="24"/>
      <c r="J228" s="24"/>
      <c r="K228" s="142">
        <v>8093</v>
      </c>
      <c r="L228" s="142"/>
      <c r="M228" s="24"/>
      <c r="N228" s="24"/>
      <c r="O228" s="142">
        <v>5461</v>
      </c>
      <c r="P228" s="142"/>
      <c r="Q228" s="24"/>
      <c r="R228" s="24"/>
      <c r="S228" s="141" t="s">
        <v>163</v>
      </c>
      <c r="T228" s="141"/>
      <c r="U228" s="24"/>
      <c r="V228" s="24"/>
      <c r="W228" s="142">
        <v>15171</v>
      </c>
      <c r="X228" s="142"/>
      <c r="Y228" s="24"/>
    </row>
    <row r="229" spans="1:25">
      <c r="A229" s="41"/>
      <c r="B229" s="140"/>
      <c r="C229" s="141"/>
      <c r="D229" s="141"/>
      <c r="E229" s="24"/>
      <c r="F229" s="24"/>
      <c r="G229" s="142"/>
      <c r="H229" s="142"/>
      <c r="I229" s="24"/>
      <c r="J229" s="24"/>
      <c r="K229" s="142"/>
      <c r="L229" s="142"/>
      <c r="M229" s="24"/>
      <c r="N229" s="24"/>
      <c r="O229" s="142"/>
      <c r="P229" s="142"/>
      <c r="Q229" s="24"/>
      <c r="R229" s="24"/>
      <c r="S229" s="141"/>
      <c r="T229" s="141"/>
      <c r="U229" s="24"/>
      <c r="V229" s="24"/>
      <c r="W229" s="142"/>
      <c r="X229" s="142"/>
      <c r="Y229" s="24"/>
    </row>
    <row r="230" spans="1:25">
      <c r="A230" s="41"/>
      <c r="B230" s="143" t="s">
        <v>83</v>
      </c>
      <c r="C230" s="139" t="s">
        <v>163</v>
      </c>
      <c r="D230" s="139"/>
      <c r="E230" s="29"/>
      <c r="F230" s="29"/>
      <c r="G230" s="139">
        <v>292</v>
      </c>
      <c r="H230" s="139"/>
      <c r="I230" s="29"/>
      <c r="J230" s="29"/>
      <c r="K230" s="139" t="s">
        <v>424</v>
      </c>
      <c r="L230" s="139"/>
      <c r="M230" s="138" t="s">
        <v>233</v>
      </c>
      <c r="N230" s="29"/>
      <c r="O230" s="155"/>
      <c r="P230" s="155"/>
      <c r="Q230" s="29"/>
      <c r="R230" s="29"/>
      <c r="S230" s="139" t="s">
        <v>163</v>
      </c>
      <c r="T230" s="139"/>
      <c r="U230" s="29"/>
      <c r="V230" s="29"/>
      <c r="W230" s="139" t="s">
        <v>163</v>
      </c>
      <c r="X230" s="139"/>
      <c r="Y230" s="29"/>
    </row>
    <row r="231" spans="1:25" ht="15.75" thickBot="1">
      <c r="A231" s="41"/>
      <c r="B231" s="143"/>
      <c r="C231" s="150"/>
      <c r="D231" s="150"/>
      <c r="E231" s="33"/>
      <c r="F231" s="33"/>
      <c r="G231" s="150"/>
      <c r="H231" s="150"/>
      <c r="I231" s="33"/>
      <c r="J231" s="33"/>
      <c r="K231" s="150"/>
      <c r="L231" s="150"/>
      <c r="M231" s="152"/>
      <c r="N231" s="33"/>
      <c r="O231" s="171"/>
      <c r="P231" s="171"/>
      <c r="Q231" s="33"/>
      <c r="R231" s="33"/>
      <c r="S231" s="150"/>
      <c r="T231" s="150"/>
      <c r="U231" s="33"/>
      <c r="V231" s="33"/>
      <c r="W231" s="150"/>
      <c r="X231" s="150"/>
      <c r="Y231" s="33"/>
    </row>
    <row r="232" spans="1:25">
      <c r="A232" s="41"/>
      <c r="B232" s="20" t="s">
        <v>84</v>
      </c>
      <c r="C232" s="154" t="s">
        <v>421</v>
      </c>
      <c r="D232" s="154"/>
      <c r="E232" s="72" t="s">
        <v>233</v>
      </c>
      <c r="F232" s="26"/>
      <c r="G232" s="154" t="s">
        <v>425</v>
      </c>
      <c r="H232" s="154"/>
      <c r="I232" s="72" t="s">
        <v>233</v>
      </c>
      <c r="J232" s="26"/>
      <c r="K232" s="153">
        <v>1539971</v>
      </c>
      <c r="L232" s="153"/>
      <c r="M232" s="26"/>
      <c r="N232" s="26"/>
      <c r="O232" s="153">
        <v>49460</v>
      </c>
      <c r="P232" s="153"/>
      <c r="Q232" s="26"/>
      <c r="R232" s="26"/>
      <c r="S232" s="153">
        <v>38021</v>
      </c>
      <c r="T232" s="153"/>
      <c r="U232" s="26"/>
      <c r="V232" s="26"/>
      <c r="W232" s="153">
        <v>636011</v>
      </c>
      <c r="X232" s="153"/>
      <c r="Y232" s="26"/>
    </row>
    <row r="233" spans="1:25">
      <c r="A233" s="41"/>
      <c r="B233" s="20"/>
      <c r="C233" s="141"/>
      <c r="D233" s="141"/>
      <c r="E233" s="20"/>
      <c r="F233" s="24"/>
      <c r="G233" s="141"/>
      <c r="H233" s="141"/>
      <c r="I233" s="20"/>
      <c r="J233" s="24"/>
      <c r="K233" s="142"/>
      <c r="L233" s="142"/>
      <c r="M233" s="24"/>
      <c r="N233" s="24"/>
      <c r="O233" s="142"/>
      <c r="P233" s="142"/>
      <c r="Q233" s="24"/>
      <c r="R233" s="24"/>
      <c r="S233" s="142"/>
      <c r="T233" s="142"/>
      <c r="U233" s="24"/>
      <c r="V233" s="24"/>
      <c r="W233" s="142"/>
      <c r="X233" s="142"/>
      <c r="Y233" s="24"/>
    </row>
    <row r="234" spans="1:25">
      <c r="A234" s="41"/>
      <c r="B234" s="16"/>
      <c r="C234" s="29"/>
      <c r="D234" s="29"/>
      <c r="E234" s="29"/>
      <c r="F234" s="16"/>
      <c r="G234" s="29"/>
      <c r="H234" s="29"/>
      <c r="I234" s="29"/>
      <c r="J234" s="16"/>
      <c r="K234" s="29"/>
      <c r="L234" s="29"/>
      <c r="M234" s="29"/>
      <c r="N234" s="16"/>
      <c r="O234" s="29"/>
      <c r="P234" s="29"/>
      <c r="Q234" s="29"/>
      <c r="R234" s="16"/>
      <c r="S234" s="29"/>
      <c r="T234" s="29"/>
      <c r="U234" s="29"/>
      <c r="V234" s="16"/>
      <c r="W234" s="29"/>
      <c r="X234" s="29"/>
      <c r="Y234" s="29"/>
    </row>
    <row r="235" spans="1:25">
      <c r="A235" s="41"/>
      <c r="B235" s="20" t="s">
        <v>85</v>
      </c>
      <c r="C235" s="141"/>
      <c r="D235" s="141"/>
      <c r="E235" s="24"/>
      <c r="F235" s="24"/>
      <c r="G235" s="141"/>
      <c r="H235" s="141"/>
      <c r="I235" s="24"/>
      <c r="J235" s="24"/>
      <c r="K235" s="141"/>
      <c r="L235" s="141"/>
      <c r="M235" s="24"/>
      <c r="N235" s="24"/>
      <c r="O235" s="141"/>
      <c r="P235" s="141"/>
      <c r="Q235" s="24"/>
      <c r="R235" s="24"/>
      <c r="S235" s="141"/>
      <c r="T235" s="141"/>
      <c r="U235" s="24"/>
      <c r="V235" s="24"/>
      <c r="W235" s="141"/>
      <c r="X235" s="141"/>
      <c r="Y235" s="24"/>
    </row>
    <row r="236" spans="1:25">
      <c r="A236" s="41"/>
      <c r="B236" s="20"/>
      <c r="C236" s="141"/>
      <c r="D236" s="141"/>
      <c r="E236" s="24"/>
      <c r="F236" s="24"/>
      <c r="G236" s="141"/>
      <c r="H236" s="141"/>
      <c r="I236" s="24"/>
      <c r="J236" s="24"/>
      <c r="K236" s="141"/>
      <c r="L236" s="141"/>
      <c r="M236" s="24"/>
      <c r="N236" s="24"/>
      <c r="O236" s="141"/>
      <c r="P236" s="141"/>
      <c r="Q236" s="24"/>
      <c r="R236" s="24"/>
      <c r="S236" s="141"/>
      <c r="T236" s="141"/>
      <c r="U236" s="24"/>
      <c r="V236" s="24"/>
      <c r="W236" s="141"/>
      <c r="X236" s="141"/>
      <c r="Y236" s="24"/>
    </row>
    <row r="237" spans="1:25">
      <c r="A237" s="41"/>
      <c r="B237" s="143" t="s">
        <v>86</v>
      </c>
      <c r="C237" s="139" t="s">
        <v>163</v>
      </c>
      <c r="D237" s="139"/>
      <c r="E237" s="29"/>
      <c r="F237" s="29"/>
      <c r="G237" s="144">
        <v>1308842</v>
      </c>
      <c r="H237" s="144"/>
      <c r="I237" s="29"/>
      <c r="J237" s="29"/>
      <c r="K237" s="139" t="s">
        <v>426</v>
      </c>
      <c r="L237" s="139"/>
      <c r="M237" s="138" t="s">
        <v>233</v>
      </c>
      <c r="N237" s="29"/>
      <c r="O237" s="139">
        <v>400</v>
      </c>
      <c r="P237" s="139"/>
      <c r="Q237" s="29"/>
      <c r="R237" s="29"/>
      <c r="S237" s="139" t="s">
        <v>163</v>
      </c>
      <c r="T237" s="139"/>
      <c r="U237" s="29"/>
      <c r="V237" s="29"/>
      <c r="W237" s="144">
        <v>1300000</v>
      </c>
      <c r="X237" s="144"/>
      <c r="Y237" s="29"/>
    </row>
    <row r="238" spans="1:25">
      <c r="A238" s="41"/>
      <c r="B238" s="143"/>
      <c r="C238" s="139"/>
      <c r="D238" s="139"/>
      <c r="E238" s="29"/>
      <c r="F238" s="29"/>
      <c r="G238" s="144"/>
      <c r="H238" s="144"/>
      <c r="I238" s="29"/>
      <c r="J238" s="29"/>
      <c r="K238" s="139"/>
      <c r="L238" s="139"/>
      <c r="M238" s="138"/>
      <c r="N238" s="29"/>
      <c r="O238" s="139"/>
      <c r="P238" s="139"/>
      <c r="Q238" s="29"/>
      <c r="R238" s="29"/>
      <c r="S238" s="139"/>
      <c r="T238" s="139"/>
      <c r="U238" s="29"/>
      <c r="V238" s="29"/>
      <c r="W238" s="144"/>
      <c r="X238" s="144"/>
      <c r="Y238" s="29"/>
    </row>
    <row r="239" spans="1:25">
      <c r="A239" s="41"/>
      <c r="B239" s="140" t="s">
        <v>87</v>
      </c>
      <c r="C239" s="141" t="s">
        <v>163</v>
      </c>
      <c r="D239" s="141"/>
      <c r="E239" s="24"/>
      <c r="F239" s="24"/>
      <c r="G239" s="141" t="s">
        <v>427</v>
      </c>
      <c r="H239" s="141"/>
      <c r="I239" s="20" t="s">
        <v>233</v>
      </c>
      <c r="J239" s="24"/>
      <c r="K239" s="142">
        <v>246975</v>
      </c>
      <c r="L239" s="142"/>
      <c r="M239" s="24"/>
      <c r="N239" s="24"/>
      <c r="O239" s="141" t="s">
        <v>428</v>
      </c>
      <c r="P239" s="141"/>
      <c r="Q239" s="20" t="s">
        <v>233</v>
      </c>
      <c r="R239" s="24"/>
      <c r="S239" s="141" t="s">
        <v>163</v>
      </c>
      <c r="T239" s="141"/>
      <c r="U239" s="24"/>
      <c r="V239" s="24"/>
      <c r="W239" s="142">
        <v>242459</v>
      </c>
      <c r="X239" s="142"/>
      <c r="Y239" s="24"/>
    </row>
    <row r="240" spans="1:25">
      <c r="A240" s="41"/>
      <c r="B240" s="140"/>
      <c r="C240" s="141"/>
      <c r="D240" s="141"/>
      <c r="E240" s="24"/>
      <c r="F240" s="24"/>
      <c r="G240" s="141"/>
      <c r="H240" s="141"/>
      <c r="I240" s="20"/>
      <c r="J240" s="24"/>
      <c r="K240" s="142"/>
      <c r="L240" s="142"/>
      <c r="M240" s="24"/>
      <c r="N240" s="24"/>
      <c r="O240" s="141"/>
      <c r="P240" s="141"/>
      <c r="Q240" s="20"/>
      <c r="R240" s="24"/>
      <c r="S240" s="141"/>
      <c r="T240" s="141"/>
      <c r="U240" s="24"/>
      <c r="V240" s="24"/>
      <c r="W240" s="142"/>
      <c r="X240" s="142"/>
      <c r="Y240" s="24"/>
    </row>
    <row r="241" spans="1:25">
      <c r="A241" s="41"/>
      <c r="B241" s="143" t="s">
        <v>79</v>
      </c>
      <c r="C241" s="139" t="s">
        <v>163</v>
      </c>
      <c r="D241" s="139"/>
      <c r="E241" s="29"/>
      <c r="F241" s="29"/>
      <c r="G241" s="139" t="s">
        <v>163</v>
      </c>
      <c r="H241" s="139"/>
      <c r="I241" s="29"/>
      <c r="J241" s="29"/>
      <c r="K241" s="144">
        <v>104739</v>
      </c>
      <c r="L241" s="144"/>
      <c r="M241" s="29"/>
      <c r="N241" s="29"/>
      <c r="O241" s="144">
        <v>1087</v>
      </c>
      <c r="P241" s="144"/>
      <c r="Q241" s="29"/>
      <c r="R241" s="29"/>
      <c r="S241" s="139" t="s">
        <v>163</v>
      </c>
      <c r="T241" s="139"/>
      <c r="U241" s="29"/>
      <c r="V241" s="29"/>
      <c r="W241" s="144">
        <v>105826</v>
      </c>
      <c r="X241" s="144"/>
      <c r="Y241" s="29"/>
    </row>
    <row r="242" spans="1:25" ht="15.75" thickBot="1">
      <c r="A242" s="41"/>
      <c r="B242" s="143"/>
      <c r="C242" s="150"/>
      <c r="D242" s="150"/>
      <c r="E242" s="33"/>
      <c r="F242" s="33"/>
      <c r="G242" s="150"/>
      <c r="H242" s="150"/>
      <c r="I242" s="33"/>
      <c r="J242" s="33"/>
      <c r="K242" s="151"/>
      <c r="L242" s="151"/>
      <c r="M242" s="33"/>
      <c r="N242" s="33"/>
      <c r="O242" s="151"/>
      <c r="P242" s="151"/>
      <c r="Q242" s="33"/>
      <c r="R242" s="33"/>
      <c r="S242" s="150"/>
      <c r="T242" s="150"/>
      <c r="U242" s="33"/>
      <c r="V242" s="33"/>
      <c r="W242" s="151"/>
      <c r="X242" s="151"/>
      <c r="Y242" s="33"/>
    </row>
    <row r="243" spans="1:25">
      <c r="A243" s="41"/>
      <c r="B243" s="20" t="s">
        <v>88</v>
      </c>
      <c r="C243" s="154" t="s">
        <v>163</v>
      </c>
      <c r="D243" s="154"/>
      <c r="E243" s="26"/>
      <c r="F243" s="26"/>
      <c r="G243" s="153">
        <v>1308018</v>
      </c>
      <c r="H243" s="153"/>
      <c r="I243" s="26"/>
      <c r="J243" s="26"/>
      <c r="K243" s="153">
        <v>342472</v>
      </c>
      <c r="L243" s="153"/>
      <c r="M243" s="26"/>
      <c r="N243" s="26"/>
      <c r="O243" s="154" t="s">
        <v>429</v>
      </c>
      <c r="P243" s="154"/>
      <c r="Q243" s="72" t="s">
        <v>233</v>
      </c>
      <c r="R243" s="26"/>
      <c r="S243" s="154" t="s">
        <v>163</v>
      </c>
      <c r="T243" s="154"/>
      <c r="U243" s="26"/>
      <c r="V243" s="26"/>
      <c r="W243" s="153">
        <v>1648285</v>
      </c>
      <c r="X243" s="153"/>
      <c r="Y243" s="26"/>
    </row>
    <row r="244" spans="1:25">
      <c r="A244" s="41"/>
      <c r="B244" s="20"/>
      <c r="C244" s="141"/>
      <c r="D244" s="141"/>
      <c r="E244" s="24"/>
      <c r="F244" s="24"/>
      <c r="G244" s="142"/>
      <c r="H244" s="142"/>
      <c r="I244" s="24"/>
      <c r="J244" s="24"/>
      <c r="K244" s="142"/>
      <c r="L244" s="142"/>
      <c r="M244" s="24"/>
      <c r="N244" s="24"/>
      <c r="O244" s="141"/>
      <c r="P244" s="141"/>
      <c r="Q244" s="20"/>
      <c r="R244" s="24"/>
      <c r="S244" s="141"/>
      <c r="T244" s="141"/>
      <c r="U244" s="24"/>
      <c r="V244" s="24"/>
      <c r="W244" s="142"/>
      <c r="X244" s="142"/>
      <c r="Y244" s="24"/>
    </row>
    <row r="245" spans="1:25">
      <c r="A245" s="41"/>
      <c r="B245" s="138" t="s">
        <v>430</v>
      </c>
      <c r="C245" s="144">
        <v>2245156</v>
      </c>
      <c r="D245" s="144"/>
      <c r="E245" s="29"/>
      <c r="F245" s="29"/>
      <c r="G245" s="144">
        <v>2931667</v>
      </c>
      <c r="H245" s="144"/>
      <c r="I245" s="29"/>
      <c r="J245" s="29"/>
      <c r="K245" s="144">
        <v>3444295</v>
      </c>
      <c r="L245" s="144"/>
      <c r="M245" s="29"/>
      <c r="N245" s="29"/>
      <c r="O245" s="144">
        <v>1275106</v>
      </c>
      <c r="P245" s="144"/>
      <c r="Q245" s="29"/>
      <c r="R245" s="29"/>
      <c r="S245" s="139" t="s">
        <v>431</v>
      </c>
      <c r="T245" s="139"/>
      <c r="U245" s="138" t="s">
        <v>233</v>
      </c>
      <c r="V245" s="29"/>
      <c r="W245" s="144">
        <v>2271974</v>
      </c>
      <c r="X245" s="144"/>
      <c r="Y245" s="29"/>
    </row>
    <row r="246" spans="1:25" ht="15.75" thickBot="1">
      <c r="A246" s="41"/>
      <c r="B246" s="138"/>
      <c r="C246" s="151"/>
      <c r="D246" s="151"/>
      <c r="E246" s="33"/>
      <c r="F246" s="33"/>
      <c r="G246" s="151"/>
      <c r="H246" s="151"/>
      <c r="I246" s="33"/>
      <c r="J246" s="33"/>
      <c r="K246" s="151"/>
      <c r="L246" s="151"/>
      <c r="M246" s="33"/>
      <c r="N246" s="33"/>
      <c r="O246" s="151"/>
      <c r="P246" s="151"/>
      <c r="Q246" s="33"/>
      <c r="R246" s="33"/>
      <c r="S246" s="150"/>
      <c r="T246" s="150"/>
      <c r="U246" s="152"/>
      <c r="V246" s="33"/>
      <c r="W246" s="151"/>
      <c r="X246" s="151"/>
      <c r="Y246" s="33"/>
    </row>
    <row r="247" spans="1:25">
      <c r="A247" s="41"/>
      <c r="B247" s="20"/>
      <c r="C247" s="72" t="s">
        <v>146</v>
      </c>
      <c r="D247" s="153">
        <v>1779909</v>
      </c>
      <c r="E247" s="26"/>
      <c r="F247" s="26"/>
      <c r="G247" s="72" t="s">
        <v>146</v>
      </c>
      <c r="H247" s="153">
        <v>3713491</v>
      </c>
      <c r="I247" s="26"/>
      <c r="J247" s="26"/>
      <c r="K247" s="72" t="s">
        <v>146</v>
      </c>
      <c r="L247" s="153">
        <v>5326738</v>
      </c>
      <c r="M247" s="26"/>
      <c r="N247" s="26"/>
      <c r="O247" s="72" t="s">
        <v>146</v>
      </c>
      <c r="P247" s="153">
        <v>1322361</v>
      </c>
      <c r="Q247" s="26"/>
      <c r="R247" s="26"/>
      <c r="S247" s="72" t="s">
        <v>146</v>
      </c>
      <c r="T247" s="154" t="s">
        <v>419</v>
      </c>
      <c r="U247" s="72" t="s">
        <v>233</v>
      </c>
      <c r="V247" s="26"/>
      <c r="W247" s="72" t="s">
        <v>146</v>
      </c>
      <c r="X247" s="153">
        <v>4556270</v>
      </c>
      <c r="Y247" s="26"/>
    </row>
    <row r="248" spans="1:25" ht="15.75" thickBot="1">
      <c r="A248" s="41"/>
      <c r="B248" s="20"/>
      <c r="C248" s="161"/>
      <c r="D248" s="162"/>
      <c r="E248" s="39"/>
      <c r="F248" s="39"/>
      <c r="G248" s="161"/>
      <c r="H248" s="162"/>
      <c r="I248" s="39"/>
      <c r="J248" s="39"/>
      <c r="K248" s="161"/>
      <c r="L248" s="162"/>
      <c r="M248" s="39"/>
      <c r="N248" s="39"/>
      <c r="O248" s="161"/>
      <c r="P248" s="162"/>
      <c r="Q248" s="39"/>
      <c r="R248" s="39"/>
      <c r="S248" s="161"/>
      <c r="T248" s="163"/>
      <c r="U248" s="161"/>
      <c r="V248" s="39"/>
      <c r="W248" s="161"/>
      <c r="X248" s="162"/>
      <c r="Y248" s="39"/>
    </row>
    <row r="249" spans="1:25" ht="15.75" thickTop="1">
      <c r="A249" s="41"/>
      <c r="B249" s="40"/>
      <c r="C249" s="40"/>
      <c r="D249" s="40"/>
      <c r="E249" s="40"/>
      <c r="F249" s="40"/>
      <c r="G249" s="40"/>
      <c r="H249" s="40"/>
      <c r="I249" s="40"/>
      <c r="J249" s="40"/>
      <c r="K249" s="40"/>
      <c r="L249" s="40"/>
      <c r="M249" s="40"/>
      <c r="N249" s="40"/>
      <c r="O249" s="40"/>
      <c r="P249" s="40"/>
      <c r="Q249" s="40"/>
      <c r="R249" s="40"/>
      <c r="S249" s="40"/>
      <c r="T249" s="40"/>
      <c r="U249" s="40"/>
      <c r="V249" s="40"/>
      <c r="W249" s="40"/>
      <c r="X249" s="40"/>
      <c r="Y249" s="40"/>
    </row>
    <row r="250" spans="1:25">
      <c r="A250" s="41"/>
      <c r="B250" s="22" t="s">
        <v>411</v>
      </c>
      <c r="C250" s="22"/>
      <c r="D250" s="22"/>
      <c r="E250" s="22"/>
      <c r="F250" s="22"/>
      <c r="G250" s="22"/>
      <c r="H250" s="22"/>
      <c r="I250" s="22"/>
      <c r="J250" s="22"/>
      <c r="K250" s="22"/>
      <c r="L250" s="22"/>
      <c r="M250" s="22"/>
      <c r="N250" s="22"/>
      <c r="O250" s="22"/>
      <c r="P250" s="22"/>
      <c r="Q250" s="22"/>
      <c r="R250" s="22"/>
      <c r="S250" s="22"/>
      <c r="T250" s="22"/>
      <c r="U250" s="22"/>
      <c r="V250" s="22"/>
      <c r="W250" s="22"/>
      <c r="X250" s="22"/>
      <c r="Y250" s="22"/>
    </row>
    <row r="251" spans="1:25">
      <c r="A251" s="41"/>
      <c r="B251" s="22" t="s">
        <v>167</v>
      </c>
      <c r="C251" s="22"/>
      <c r="D251" s="22"/>
      <c r="E251" s="22"/>
      <c r="F251" s="22"/>
      <c r="G251" s="22"/>
      <c r="H251" s="22"/>
      <c r="I251" s="22"/>
      <c r="J251" s="22"/>
      <c r="K251" s="22"/>
      <c r="L251" s="22"/>
      <c r="M251" s="22"/>
      <c r="N251" s="22"/>
      <c r="O251" s="22"/>
      <c r="P251" s="22"/>
      <c r="Q251" s="22"/>
      <c r="R251" s="22"/>
      <c r="S251" s="22"/>
      <c r="T251" s="22"/>
      <c r="U251" s="22"/>
      <c r="V251" s="22"/>
      <c r="W251" s="22"/>
      <c r="X251" s="22"/>
      <c r="Y251" s="22"/>
    </row>
    <row r="252" spans="1:25">
      <c r="A252" s="41"/>
      <c r="B252" s="22" t="s">
        <v>142</v>
      </c>
      <c r="C252" s="22"/>
      <c r="D252" s="22"/>
      <c r="E252" s="22"/>
      <c r="F252" s="22"/>
      <c r="G252" s="22"/>
      <c r="H252" s="22"/>
      <c r="I252" s="22"/>
      <c r="J252" s="22"/>
      <c r="K252" s="22"/>
      <c r="L252" s="22"/>
      <c r="M252" s="22"/>
      <c r="N252" s="22"/>
      <c r="O252" s="22"/>
      <c r="P252" s="22"/>
      <c r="Q252" s="22"/>
      <c r="R252" s="22"/>
      <c r="S252" s="22"/>
      <c r="T252" s="22"/>
      <c r="U252" s="22"/>
      <c r="V252" s="22"/>
      <c r="W252" s="22"/>
      <c r="X252" s="22"/>
      <c r="Y252" s="22"/>
    </row>
    <row r="253" spans="1:25">
      <c r="A253" s="41"/>
      <c r="B253" s="164"/>
      <c r="C253" s="164"/>
      <c r="D253" s="164"/>
      <c r="E253" s="164"/>
      <c r="F253" s="164"/>
      <c r="G253" s="164"/>
      <c r="H253" s="164"/>
      <c r="I253" s="164"/>
      <c r="J253" s="164"/>
      <c r="K253" s="164"/>
      <c r="L253" s="164"/>
      <c r="M253" s="164"/>
      <c r="N253" s="164"/>
      <c r="O253" s="164"/>
      <c r="P253" s="164"/>
      <c r="Q253" s="164"/>
      <c r="R253" s="164"/>
      <c r="S253" s="164"/>
      <c r="T253" s="164"/>
      <c r="U253" s="164"/>
      <c r="V253" s="164"/>
      <c r="W253" s="164"/>
      <c r="X253" s="164"/>
      <c r="Y253" s="164"/>
    </row>
    <row r="254" spans="1:25">
      <c r="A254" s="41"/>
      <c r="B254" s="164"/>
      <c r="C254" s="164"/>
      <c r="D254" s="164"/>
      <c r="E254" s="164"/>
      <c r="F254" s="164"/>
      <c r="G254" s="164"/>
      <c r="H254" s="164"/>
      <c r="I254" s="164"/>
      <c r="J254" s="164"/>
      <c r="K254" s="164"/>
      <c r="L254" s="164"/>
      <c r="M254" s="164"/>
      <c r="N254" s="164"/>
      <c r="O254" s="164"/>
      <c r="P254" s="164"/>
      <c r="Q254" s="164"/>
      <c r="R254" s="164"/>
      <c r="S254" s="164"/>
      <c r="T254" s="164"/>
      <c r="U254" s="164"/>
      <c r="V254" s="164"/>
      <c r="W254" s="164"/>
      <c r="X254" s="164"/>
      <c r="Y254" s="164"/>
    </row>
    <row r="255" spans="1:25">
      <c r="A255" s="41"/>
      <c r="B255" s="13"/>
      <c r="C255" s="13"/>
      <c r="D255" s="13"/>
      <c r="E255" s="13"/>
      <c r="F255" s="13"/>
      <c r="G255" s="13"/>
      <c r="H255" s="13"/>
      <c r="I255" s="13"/>
      <c r="J255" s="13"/>
      <c r="K255" s="13"/>
      <c r="L255" s="13"/>
      <c r="M255" s="13"/>
      <c r="N255" s="13"/>
      <c r="O255" s="13"/>
      <c r="P255" s="13"/>
      <c r="Q255" s="13"/>
      <c r="R255" s="13"/>
      <c r="S255" s="13"/>
      <c r="T255" s="13"/>
      <c r="U255" s="13"/>
      <c r="V255" s="13"/>
      <c r="W255" s="13"/>
      <c r="X255" s="13"/>
      <c r="Y255" s="13"/>
    </row>
    <row r="256" spans="1:25">
      <c r="A256" s="41"/>
      <c r="B256" s="24"/>
      <c r="C256" s="137" t="s">
        <v>353</v>
      </c>
      <c r="D256" s="137"/>
      <c r="E256" s="137"/>
      <c r="F256" s="24"/>
      <c r="G256" s="137" t="s">
        <v>355</v>
      </c>
      <c r="H256" s="137"/>
      <c r="I256" s="137"/>
      <c r="J256" s="24"/>
      <c r="K256" s="137" t="s">
        <v>356</v>
      </c>
      <c r="L256" s="137"/>
      <c r="M256" s="137"/>
      <c r="N256" s="24"/>
      <c r="O256" s="137" t="s">
        <v>358</v>
      </c>
      <c r="P256" s="137"/>
      <c r="Q256" s="137"/>
      <c r="R256" s="24"/>
      <c r="S256" s="137" t="s">
        <v>359</v>
      </c>
      <c r="T256" s="137"/>
      <c r="U256" s="137"/>
      <c r="V256" s="24"/>
      <c r="W256" s="137" t="s">
        <v>353</v>
      </c>
      <c r="X256" s="137"/>
      <c r="Y256" s="137"/>
    </row>
    <row r="257" spans="1:25">
      <c r="A257" s="41"/>
      <c r="B257" s="24"/>
      <c r="C257" s="137" t="s">
        <v>354</v>
      </c>
      <c r="D257" s="137"/>
      <c r="E257" s="137"/>
      <c r="F257" s="24"/>
      <c r="G257" s="137"/>
      <c r="H257" s="137"/>
      <c r="I257" s="137"/>
      <c r="J257" s="24"/>
      <c r="K257" s="137" t="s">
        <v>357</v>
      </c>
      <c r="L257" s="137"/>
      <c r="M257" s="137"/>
      <c r="N257" s="24"/>
      <c r="O257" s="137" t="s">
        <v>357</v>
      </c>
      <c r="P257" s="137"/>
      <c r="Q257" s="137"/>
      <c r="R257" s="24"/>
      <c r="S257" s="137"/>
      <c r="T257" s="137"/>
      <c r="U257" s="137"/>
      <c r="V257" s="24"/>
      <c r="W257" s="137" t="s">
        <v>354</v>
      </c>
      <c r="X257" s="137"/>
      <c r="Y257" s="137"/>
    </row>
    <row r="258" spans="1:25" ht="15.75" thickBot="1">
      <c r="A258" s="41"/>
      <c r="B258" s="25"/>
      <c r="C258" s="86"/>
      <c r="D258" s="86"/>
      <c r="E258" s="86"/>
      <c r="F258" s="25"/>
      <c r="G258" s="113"/>
      <c r="H258" s="113"/>
      <c r="I258" s="113"/>
      <c r="J258" s="25"/>
      <c r="K258" s="86"/>
      <c r="L258" s="86"/>
      <c r="M258" s="86"/>
      <c r="N258" s="25"/>
      <c r="O258" s="86"/>
      <c r="P258" s="86"/>
      <c r="Q258" s="86"/>
      <c r="R258" s="25"/>
      <c r="S258" s="113"/>
      <c r="T258" s="113"/>
      <c r="U258" s="113"/>
      <c r="V258" s="25"/>
      <c r="W258" s="113" t="s">
        <v>360</v>
      </c>
      <c r="X258" s="113"/>
      <c r="Y258" s="113"/>
    </row>
    <row r="259" spans="1:25">
      <c r="A259" s="41"/>
      <c r="B259" s="166" t="s">
        <v>413</v>
      </c>
      <c r="C259" s="148"/>
      <c r="D259" s="148"/>
      <c r="E259" s="64"/>
      <c r="F259" s="64"/>
      <c r="G259" s="148"/>
      <c r="H259" s="148"/>
      <c r="I259" s="64"/>
      <c r="J259" s="64"/>
      <c r="K259" s="148"/>
      <c r="L259" s="148"/>
      <c r="M259" s="64"/>
      <c r="N259" s="64"/>
      <c r="O259" s="148"/>
      <c r="P259" s="148"/>
      <c r="Q259" s="64"/>
      <c r="R259" s="64"/>
      <c r="S259" s="148"/>
      <c r="T259" s="148"/>
      <c r="U259" s="64"/>
      <c r="V259" s="64"/>
      <c r="W259" s="148"/>
      <c r="X259" s="148"/>
      <c r="Y259" s="64"/>
    </row>
    <row r="260" spans="1:25">
      <c r="A260" s="41"/>
      <c r="B260" s="165"/>
      <c r="C260" s="139"/>
      <c r="D260" s="139"/>
      <c r="E260" s="29"/>
      <c r="F260" s="29"/>
      <c r="G260" s="139"/>
      <c r="H260" s="139"/>
      <c r="I260" s="29"/>
      <c r="J260" s="29"/>
      <c r="K260" s="139"/>
      <c r="L260" s="139"/>
      <c r="M260" s="29"/>
      <c r="N260" s="29"/>
      <c r="O260" s="139"/>
      <c r="P260" s="139"/>
      <c r="Q260" s="29"/>
      <c r="R260" s="29"/>
      <c r="S260" s="139"/>
      <c r="T260" s="139"/>
      <c r="U260" s="29"/>
      <c r="V260" s="29"/>
      <c r="W260" s="139"/>
      <c r="X260" s="139"/>
      <c r="Y260" s="29"/>
    </row>
    <row r="261" spans="1:25">
      <c r="A261" s="41"/>
      <c r="B261" s="20" t="s">
        <v>62</v>
      </c>
      <c r="C261" s="141"/>
      <c r="D261" s="141"/>
      <c r="E261" s="24"/>
      <c r="F261" s="24"/>
      <c r="G261" s="141"/>
      <c r="H261" s="141"/>
      <c r="I261" s="24"/>
      <c r="J261" s="24"/>
      <c r="K261" s="141"/>
      <c r="L261" s="141"/>
      <c r="M261" s="24"/>
      <c r="N261" s="24"/>
      <c r="O261" s="141"/>
      <c r="P261" s="141"/>
      <c r="Q261" s="24"/>
      <c r="R261" s="24"/>
      <c r="S261" s="141"/>
      <c r="T261" s="141"/>
      <c r="U261" s="24"/>
      <c r="V261" s="24"/>
      <c r="W261" s="141"/>
      <c r="X261" s="141"/>
      <c r="Y261" s="24"/>
    </row>
    <row r="262" spans="1:25">
      <c r="A262" s="41"/>
      <c r="B262" s="20"/>
      <c r="C262" s="141"/>
      <c r="D262" s="141"/>
      <c r="E262" s="24"/>
      <c r="F262" s="24"/>
      <c r="G262" s="141"/>
      <c r="H262" s="141"/>
      <c r="I262" s="24"/>
      <c r="J262" s="24"/>
      <c r="K262" s="141"/>
      <c r="L262" s="141"/>
      <c r="M262" s="24"/>
      <c r="N262" s="24"/>
      <c r="O262" s="141"/>
      <c r="P262" s="141"/>
      <c r="Q262" s="24"/>
      <c r="R262" s="24"/>
      <c r="S262" s="141"/>
      <c r="T262" s="141"/>
      <c r="U262" s="24"/>
      <c r="V262" s="24"/>
      <c r="W262" s="141"/>
      <c r="X262" s="141"/>
      <c r="Y262" s="24"/>
    </row>
    <row r="263" spans="1:25">
      <c r="A263" s="41"/>
      <c r="B263" s="143" t="s">
        <v>63</v>
      </c>
      <c r="C263" s="138" t="s">
        <v>146</v>
      </c>
      <c r="D263" s="139" t="s">
        <v>163</v>
      </c>
      <c r="E263" s="29"/>
      <c r="F263" s="29"/>
      <c r="G263" s="138" t="s">
        <v>146</v>
      </c>
      <c r="H263" s="144">
        <v>73540</v>
      </c>
      <c r="I263" s="29"/>
      <c r="J263" s="29"/>
      <c r="K263" s="138" t="s">
        <v>146</v>
      </c>
      <c r="L263" s="144">
        <v>399525</v>
      </c>
      <c r="M263" s="29"/>
      <c r="N263" s="29"/>
      <c r="O263" s="138" t="s">
        <v>146</v>
      </c>
      <c r="P263" s="144">
        <v>40223</v>
      </c>
      <c r="Q263" s="29"/>
      <c r="R263" s="29"/>
      <c r="S263" s="138" t="s">
        <v>146</v>
      </c>
      <c r="T263" s="139" t="s">
        <v>163</v>
      </c>
      <c r="U263" s="29"/>
      <c r="V263" s="29"/>
      <c r="W263" s="138" t="s">
        <v>146</v>
      </c>
      <c r="X263" s="144">
        <v>513288</v>
      </c>
      <c r="Y263" s="29"/>
    </row>
    <row r="264" spans="1:25">
      <c r="A264" s="41"/>
      <c r="B264" s="143"/>
      <c r="C264" s="138"/>
      <c r="D264" s="139"/>
      <c r="E264" s="29"/>
      <c r="F264" s="29"/>
      <c r="G264" s="138"/>
      <c r="H264" s="144"/>
      <c r="I264" s="29"/>
      <c r="J264" s="29"/>
      <c r="K264" s="138"/>
      <c r="L264" s="144"/>
      <c r="M264" s="29"/>
      <c r="N264" s="29"/>
      <c r="O264" s="138"/>
      <c r="P264" s="144"/>
      <c r="Q264" s="29"/>
      <c r="R264" s="29"/>
      <c r="S264" s="138"/>
      <c r="T264" s="139"/>
      <c r="U264" s="29"/>
      <c r="V264" s="29"/>
      <c r="W264" s="138"/>
      <c r="X264" s="144"/>
      <c r="Y264" s="29"/>
    </row>
    <row r="265" spans="1:25">
      <c r="A265" s="41"/>
      <c r="B265" s="140" t="s">
        <v>64</v>
      </c>
      <c r="C265" s="141" t="s">
        <v>163</v>
      </c>
      <c r="D265" s="141"/>
      <c r="E265" s="24"/>
      <c r="F265" s="24"/>
      <c r="G265" s="142">
        <v>366629</v>
      </c>
      <c r="H265" s="142"/>
      <c r="I265" s="24"/>
      <c r="J265" s="24"/>
      <c r="K265" s="142">
        <v>97869</v>
      </c>
      <c r="L265" s="142"/>
      <c r="M265" s="24"/>
      <c r="N265" s="24"/>
      <c r="O265" s="142">
        <v>43929</v>
      </c>
      <c r="P265" s="142"/>
      <c r="Q265" s="24"/>
      <c r="R265" s="24"/>
      <c r="S265" s="141" t="s">
        <v>163</v>
      </c>
      <c r="T265" s="141"/>
      <c r="U265" s="24"/>
      <c r="V265" s="24"/>
      <c r="W265" s="142">
        <v>508427</v>
      </c>
      <c r="X265" s="142"/>
      <c r="Y265" s="24"/>
    </row>
    <row r="266" spans="1:25">
      <c r="A266" s="41"/>
      <c r="B266" s="140"/>
      <c r="C266" s="141"/>
      <c r="D266" s="141"/>
      <c r="E266" s="24"/>
      <c r="F266" s="24"/>
      <c r="G266" s="142"/>
      <c r="H266" s="142"/>
      <c r="I266" s="24"/>
      <c r="J266" s="24"/>
      <c r="K266" s="142"/>
      <c r="L266" s="142"/>
      <c r="M266" s="24"/>
      <c r="N266" s="24"/>
      <c r="O266" s="142"/>
      <c r="P266" s="142"/>
      <c r="Q266" s="24"/>
      <c r="R266" s="24"/>
      <c r="S266" s="141"/>
      <c r="T266" s="141"/>
      <c r="U266" s="24"/>
      <c r="V266" s="24"/>
      <c r="W266" s="142"/>
      <c r="X266" s="142"/>
      <c r="Y266" s="24"/>
    </row>
    <row r="267" spans="1:25">
      <c r="A267" s="41"/>
      <c r="B267" s="143" t="s">
        <v>65</v>
      </c>
      <c r="C267" s="139" t="s">
        <v>163</v>
      </c>
      <c r="D267" s="139"/>
      <c r="E267" s="29"/>
      <c r="F267" s="29"/>
      <c r="G267" s="144">
        <v>215974</v>
      </c>
      <c r="H267" s="144"/>
      <c r="I267" s="29"/>
      <c r="J267" s="29"/>
      <c r="K267" s="144">
        <v>20745</v>
      </c>
      <c r="L267" s="144"/>
      <c r="M267" s="29"/>
      <c r="N267" s="29"/>
      <c r="O267" s="144">
        <v>9650</v>
      </c>
      <c r="P267" s="144"/>
      <c r="Q267" s="29"/>
      <c r="R267" s="29"/>
      <c r="S267" s="144">
        <v>4870</v>
      </c>
      <c r="T267" s="144"/>
      <c r="U267" s="29"/>
      <c r="V267" s="29"/>
      <c r="W267" s="144">
        <v>251239</v>
      </c>
      <c r="X267" s="144"/>
      <c r="Y267" s="29"/>
    </row>
    <row r="268" spans="1:25">
      <c r="A268" s="41"/>
      <c r="B268" s="143"/>
      <c r="C268" s="139"/>
      <c r="D268" s="139"/>
      <c r="E268" s="29"/>
      <c r="F268" s="29"/>
      <c r="G268" s="144"/>
      <c r="H268" s="144"/>
      <c r="I268" s="29"/>
      <c r="J268" s="29"/>
      <c r="K268" s="144"/>
      <c r="L268" s="144"/>
      <c r="M268" s="29"/>
      <c r="N268" s="29"/>
      <c r="O268" s="144"/>
      <c r="P268" s="144"/>
      <c r="Q268" s="29"/>
      <c r="R268" s="29"/>
      <c r="S268" s="144"/>
      <c r="T268" s="144"/>
      <c r="U268" s="29"/>
      <c r="V268" s="29"/>
      <c r="W268" s="144"/>
      <c r="X268" s="144"/>
      <c r="Y268" s="29"/>
    </row>
    <row r="269" spans="1:25">
      <c r="A269" s="41"/>
      <c r="B269" s="140" t="s">
        <v>66</v>
      </c>
      <c r="C269" s="141" t="s">
        <v>163</v>
      </c>
      <c r="D269" s="141"/>
      <c r="E269" s="24"/>
      <c r="F269" s="24"/>
      <c r="G269" s="142">
        <v>374666</v>
      </c>
      <c r="H269" s="142"/>
      <c r="I269" s="24"/>
      <c r="J269" s="24"/>
      <c r="K269" s="142">
        <v>112467</v>
      </c>
      <c r="L269" s="142"/>
      <c r="M269" s="24"/>
      <c r="N269" s="24"/>
      <c r="O269" s="142">
        <v>38240</v>
      </c>
      <c r="P269" s="142"/>
      <c r="Q269" s="24"/>
      <c r="R269" s="24"/>
      <c r="S269" s="141" t="s">
        <v>432</v>
      </c>
      <c r="T269" s="141"/>
      <c r="U269" s="20" t="s">
        <v>233</v>
      </c>
      <c r="V269" s="24"/>
      <c r="W269" s="142">
        <v>506537</v>
      </c>
      <c r="X269" s="142"/>
      <c r="Y269" s="24"/>
    </row>
    <row r="270" spans="1:25">
      <c r="A270" s="41"/>
      <c r="B270" s="140"/>
      <c r="C270" s="141"/>
      <c r="D270" s="141"/>
      <c r="E270" s="24"/>
      <c r="F270" s="24"/>
      <c r="G270" s="142"/>
      <c r="H270" s="142"/>
      <c r="I270" s="24"/>
      <c r="J270" s="24"/>
      <c r="K270" s="142"/>
      <c r="L270" s="142"/>
      <c r="M270" s="24"/>
      <c r="N270" s="24"/>
      <c r="O270" s="142"/>
      <c r="P270" s="142"/>
      <c r="Q270" s="24"/>
      <c r="R270" s="24"/>
      <c r="S270" s="141"/>
      <c r="T270" s="141"/>
      <c r="U270" s="20"/>
      <c r="V270" s="24"/>
      <c r="W270" s="142"/>
      <c r="X270" s="142"/>
      <c r="Y270" s="24"/>
    </row>
    <row r="271" spans="1:25">
      <c r="A271" s="41"/>
      <c r="B271" s="143" t="s">
        <v>433</v>
      </c>
      <c r="C271" s="139" t="s">
        <v>163</v>
      </c>
      <c r="D271" s="139"/>
      <c r="E271" s="29"/>
      <c r="F271" s="29"/>
      <c r="G271" s="144">
        <v>1549</v>
      </c>
      <c r="H271" s="144"/>
      <c r="I271" s="29"/>
      <c r="J271" s="29"/>
      <c r="K271" s="139" t="s">
        <v>434</v>
      </c>
      <c r="L271" s="139"/>
      <c r="M271" s="138" t="s">
        <v>233</v>
      </c>
      <c r="N271" s="29"/>
      <c r="O271" s="139" t="s">
        <v>163</v>
      </c>
      <c r="P271" s="139"/>
      <c r="Q271" s="29"/>
      <c r="R271" s="29"/>
      <c r="S271" s="139" t="s">
        <v>163</v>
      </c>
      <c r="T271" s="139"/>
      <c r="U271" s="29"/>
      <c r="V271" s="29"/>
      <c r="W271" s="139" t="s">
        <v>163</v>
      </c>
      <c r="X271" s="139"/>
      <c r="Y271" s="29"/>
    </row>
    <row r="272" spans="1:25">
      <c r="A272" s="41"/>
      <c r="B272" s="143"/>
      <c r="C272" s="139"/>
      <c r="D272" s="139"/>
      <c r="E272" s="29"/>
      <c r="F272" s="29"/>
      <c r="G272" s="144"/>
      <c r="H272" s="144"/>
      <c r="I272" s="29"/>
      <c r="J272" s="29"/>
      <c r="K272" s="139"/>
      <c r="L272" s="139"/>
      <c r="M272" s="138"/>
      <c r="N272" s="29"/>
      <c r="O272" s="139"/>
      <c r="P272" s="139"/>
      <c r="Q272" s="29"/>
      <c r="R272" s="29"/>
      <c r="S272" s="139"/>
      <c r="T272" s="139"/>
      <c r="U272" s="29"/>
      <c r="V272" s="29"/>
      <c r="W272" s="139"/>
      <c r="X272" s="139"/>
      <c r="Y272" s="29"/>
    </row>
    <row r="273" spans="1:25">
      <c r="A273" s="41"/>
      <c r="B273" s="140" t="s">
        <v>68</v>
      </c>
      <c r="C273" s="141" t="s">
        <v>163</v>
      </c>
      <c r="D273" s="141"/>
      <c r="E273" s="24"/>
      <c r="F273" s="24"/>
      <c r="G273" s="142">
        <v>7058</v>
      </c>
      <c r="H273" s="142"/>
      <c r="I273" s="24"/>
      <c r="J273" s="24"/>
      <c r="K273" s="142">
        <v>14752</v>
      </c>
      <c r="L273" s="142"/>
      <c r="M273" s="24"/>
      <c r="N273" s="24"/>
      <c r="O273" s="142">
        <v>4380</v>
      </c>
      <c r="P273" s="142"/>
      <c r="Q273" s="24"/>
      <c r="R273" s="24"/>
      <c r="S273" s="141" t="s">
        <v>163</v>
      </c>
      <c r="T273" s="141"/>
      <c r="U273" s="24"/>
      <c r="V273" s="24"/>
      <c r="W273" s="142">
        <v>26190</v>
      </c>
      <c r="X273" s="142"/>
      <c r="Y273" s="24"/>
    </row>
    <row r="274" spans="1:25" ht="15.75" thickBot="1">
      <c r="A274" s="41"/>
      <c r="B274" s="140"/>
      <c r="C274" s="146"/>
      <c r="D274" s="146"/>
      <c r="E274" s="25"/>
      <c r="F274" s="25"/>
      <c r="G274" s="145"/>
      <c r="H274" s="145"/>
      <c r="I274" s="25"/>
      <c r="J274" s="25"/>
      <c r="K274" s="145"/>
      <c r="L274" s="145"/>
      <c r="M274" s="25"/>
      <c r="N274" s="25"/>
      <c r="O274" s="145"/>
      <c r="P274" s="145"/>
      <c r="Q274" s="25"/>
      <c r="R274" s="25"/>
      <c r="S274" s="146"/>
      <c r="T274" s="146"/>
      <c r="U274" s="25"/>
      <c r="V274" s="25"/>
      <c r="W274" s="145"/>
      <c r="X274" s="145"/>
      <c r="Y274" s="25"/>
    </row>
    <row r="275" spans="1:25">
      <c r="A275" s="41"/>
      <c r="B275" s="138" t="s">
        <v>69</v>
      </c>
      <c r="C275" s="148" t="s">
        <v>163</v>
      </c>
      <c r="D275" s="148"/>
      <c r="E275" s="64"/>
      <c r="F275" s="64"/>
      <c r="G275" s="147">
        <v>1039416</v>
      </c>
      <c r="H275" s="147"/>
      <c r="I275" s="64"/>
      <c r="J275" s="64"/>
      <c r="K275" s="147">
        <v>643809</v>
      </c>
      <c r="L275" s="147"/>
      <c r="M275" s="64"/>
      <c r="N275" s="64"/>
      <c r="O275" s="147">
        <v>136422</v>
      </c>
      <c r="P275" s="147"/>
      <c r="Q275" s="64"/>
      <c r="R275" s="64"/>
      <c r="S275" s="148" t="s">
        <v>435</v>
      </c>
      <c r="T275" s="148"/>
      <c r="U275" s="149" t="s">
        <v>233</v>
      </c>
      <c r="V275" s="64"/>
      <c r="W275" s="147">
        <v>1805681</v>
      </c>
      <c r="X275" s="147"/>
      <c r="Y275" s="64"/>
    </row>
    <row r="276" spans="1:25">
      <c r="A276" s="41"/>
      <c r="B276" s="138"/>
      <c r="C276" s="139"/>
      <c r="D276" s="139"/>
      <c r="E276" s="29"/>
      <c r="F276" s="29"/>
      <c r="G276" s="144"/>
      <c r="H276" s="144"/>
      <c r="I276" s="29"/>
      <c r="J276" s="29"/>
      <c r="K276" s="144"/>
      <c r="L276" s="144"/>
      <c r="M276" s="29"/>
      <c r="N276" s="29"/>
      <c r="O276" s="144"/>
      <c r="P276" s="144"/>
      <c r="Q276" s="29"/>
      <c r="R276" s="29"/>
      <c r="S276" s="139"/>
      <c r="T276" s="139"/>
      <c r="U276" s="138"/>
      <c r="V276" s="29"/>
      <c r="W276" s="144"/>
      <c r="X276" s="144"/>
      <c r="Y276" s="29"/>
    </row>
    <row r="277" spans="1:25">
      <c r="A277" s="41"/>
      <c r="B277" s="14"/>
      <c r="C277" s="24"/>
      <c r="D277" s="24"/>
      <c r="E277" s="24"/>
      <c r="F277" s="14"/>
      <c r="G277" s="24"/>
      <c r="H277" s="24"/>
      <c r="I277" s="24"/>
      <c r="J277" s="14"/>
      <c r="K277" s="24"/>
      <c r="L277" s="24"/>
      <c r="M277" s="24"/>
      <c r="N277" s="14"/>
      <c r="O277" s="24"/>
      <c r="P277" s="24"/>
      <c r="Q277" s="24"/>
      <c r="R277" s="14"/>
      <c r="S277" s="24"/>
      <c r="T277" s="24"/>
      <c r="U277" s="24"/>
      <c r="V277" s="14"/>
      <c r="W277" s="24"/>
      <c r="X277" s="24"/>
      <c r="Y277" s="24"/>
    </row>
    <row r="278" spans="1:25">
      <c r="A278" s="41"/>
      <c r="B278" s="138" t="s">
        <v>70</v>
      </c>
      <c r="C278" s="139" t="s">
        <v>163</v>
      </c>
      <c r="D278" s="139"/>
      <c r="E278" s="29"/>
      <c r="F278" s="29"/>
      <c r="G278" s="144">
        <v>533665</v>
      </c>
      <c r="H278" s="144"/>
      <c r="I278" s="29"/>
      <c r="J278" s="29"/>
      <c r="K278" s="144">
        <v>225677</v>
      </c>
      <c r="L278" s="144"/>
      <c r="M278" s="29"/>
      <c r="N278" s="29"/>
      <c r="O278" s="144">
        <v>96360</v>
      </c>
      <c r="P278" s="144"/>
      <c r="Q278" s="29"/>
      <c r="R278" s="29"/>
      <c r="S278" s="139" t="s">
        <v>163</v>
      </c>
      <c r="T278" s="139"/>
      <c r="U278" s="29"/>
      <c r="V278" s="29"/>
      <c r="W278" s="144">
        <v>855702</v>
      </c>
      <c r="X278" s="144"/>
      <c r="Y278" s="29"/>
    </row>
    <row r="279" spans="1:25">
      <c r="A279" s="41"/>
      <c r="B279" s="138"/>
      <c r="C279" s="139"/>
      <c r="D279" s="139"/>
      <c r="E279" s="29"/>
      <c r="F279" s="29"/>
      <c r="G279" s="144"/>
      <c r="H279" s="144"/>
      <c r="I279" s="29"/>
      <c r="J279" s="29"/>
      <c r="K279" s="144"/>
      <c r="L279" s="144"/>
      <c r="M279" s="29"/>
      <c r="N279" s="29"/>
      <c r="O279" s="144"/>
      <c r="P279" s="144"/>
      <c r="Q279" s="29"/>
      <c r="R279" s="29"/>
      <c r="S279" s="139"/>
      <c r="T279" s="139"/>
      <c r="U279" s="29"/>
      <c r="V279" s="29"/>
      <c r="W279" s="144"/>
      <c r="X279" s="144"/>
      <c r="Y279" s="29"/>
    </row>
    <row r="280" spans="1:25">
      <c r="A280" s="41"/>
      <c r="B280" s="14"/>
      <c r="C280" s="24"/>
      <c r="D280" s="24"/>
      <c r="E280" s="24"/>
      <c r="F280" s="14"/>
      <c r="G280" s="24"/>
      <c r="H280" s="24"/>
      <c r="I280" s="24"/>
      <c r="J280" s="14"/>
      <c r="K280" s="24"/>
      <c r="L280" s="24"/>
      <c r="M280" s="24"/>
      <c r="N280" s="14"/>
      <c r="O280" s="24"/>
      <c r="P280" s="24"/>
      <c r="Q280" s="24"/>
      <c r="R280" s="14"/>
      <c r="S280" s="24"/>
      <c r="T280" s="24"/>
      <c r="U280" s="24"/>
      <c r="V280" s="14"/>
      <c r="W280" s="24"/>
      <c r="X280" s="24"/>
      <c r="Y280" s="24"/>
    </row>
    <row r="281" spans="1:25">
      <c r="A281" s="41"/>
      <c r="B281" s="138" t="s">
        <v>71</v>
      </c>
      <c r="C281" s="144">
        <v>321083</v>
      </c>
      <c r="D281" s="144"/>
      <c r="E281" s="29"/>
      <c r="F281" s="29"/>
      <c r="G281" s="144">
        <v>2081094</v>
      </c>
      <c r="H281" s="144"/>
      <c r="I281" s="29"/>
      <c r="J281" s="29"/>
      <c r="K281" s="144">
        <v>893647</v>
      </c>
      <c r="L281" s="144"/>
      <c r="M281" s="29"/>
      <c r="N281" s="29"/>
      <c r="O281" s="144">
        <v>1015343</v>
      </c>
      <c r="P281" s="144"/>
      <c r="Q281" s="29"/>
      <c r="R281" s="29"/>
      <c r="S281" s="139" t="s">
        <v>436</v>
      </c>
      <c r="T281" s="139"/>
      <c r="U281" s="138" t="s">
        <v>233</v>
      </c>
      <c r="V281" s="29"/>
      <c r="W281" s="144">
        <v>458357</v>
      </c>
      <c r="X281" s="144"/>
      <c r="Y281" s="29"/>
    </row>
    <row r="282" spans="1:25">
      <c r="A282" s="41"/>
      <c r="B282" s="138"/>
      <c r="C282" s="144"/>
      <c r="D282" s="144"/>
      <c r="E282" s="29"/>
      <c r="F282" s="29"/>
      <c r="G282" s="144"/>
      <c r="H282" s="144"/>
      <c r="I282" s="29"/>
      <c r="J282" s="29"/>
      <c r="K282" s="144"/>
      <c r="L282" s="144"/>
      <c r="M282" s="29"/>
      <c r="N282" s="29"/>
      <c r="O282" s="144"/>
      <c r="P282" s="144"/>
      <c r="Q282" s="29"/>
      <c r="R282" s="29"/>
      <c r="S282" s="139"/>
      <c r="T282" s="139"/>
      <c r="U282" s="138"/>
      <c r="V282" s="29"/>
      <c r="W282" s="144"/>
      <c r="X282" s="144"/>
      <c r="Y282" s="29"/>
    </row>
    <row r="283" spans="1:25">
      <c r="A283" s="41"/>
      <c r="B283" s="20" t="s">
        <v>72</v>
      </c>
      <c r="C283" s="141" t="s">
        <v>163</v>
      </c>
      <c r="D283" s="141"/>
      <c r="E283" s="24"/>
      <c r="F283" s="24"/>
      <c r="G283" s="141" t="s">
        <v>163</v>
      </c>
      <c r="H283" s="141"/>
      <c r="I283" s="24"/>
      <c r="J283" s="24"/>
      <c r="K283" s="142">
        <v>1211716</v>
      </c>
      <c r="L283" s="142"/>
      <c r="M283" s="24"/>
      <c r="N283" s="24"/>
      <c r="O283" s="142">
        <v>55807</v>
      </c>
      <c r="P283" s="142"/>
      <c r="Q283" s="24"/>
      <c r="R283" s="24"/>
      <c r="S283" s="141" t="s">
        <v>417</v>
      </c>
      <c r="T283" s="141"/>
      <c r="U283" s="20" t="s">
        <v>233</v>
      </c>
      <c r="V283" s="24"/>
      <c r="W283" s="142">
        <v>1267411</v>
      </c>
      <c r="X283" s="142"/>
      <c r="Y283" s="24"/>
    </row>
    <row r="284" spans="1:25">
      <c r="A284" s="41"/>
      <c r="B284" s="20"/>
      <c r="C284" s="141"/>
      <c r="D284" s="141"/>
      <c r="E284" s="24"/>
      <c r="F284" s="24"/>
      <c r="G284" s="141"/>
      <c r="H284" s="141"/>
      <c r="I284" s="24"/>
      <c r="J284" s="24"/>
      <c r="K284" s="142"/>
      <c r="L284" s="142"/>
      <c r="M284" s="24"/>
      <c r="N284" s="24"/>
      <c r="O284" s="142"/>
      <c r="P284" s="142"/>
      <c r="Q284" s="24"/>
      <c r="R284" s="24"/>
      <c r="S284" s="141"/>
      <c r="T284" s="141"/>
      <c r="U284" s="20"/>
      <c r="V284" s="24"/>
      <c r="W284" s="142"/>
      <c r="X284" s="142"/>
      <c r="Y284" s="24"/>
    </row>
    <row r="285" spans="1:25">
      <c r="A285" s="41"/>
      <c r="B285" s="138" t="s">
        <v>73</v>
      </c>
      <c r="C285" s="139" t="s">
        <v>163</v>
      </c>
      <c r="D285" s="139"/>
      <c r="E285" s="29"/>
      <c r="F285" s="29"/>
      <c r="G285" s="144">
        <v>51248</v>
      </c>
      <c r="H285" s="144"/>
      <c r="I285" s="29"/>
      <c r="J285" s="29"/>
      <c r="K285" s="139">
        <v>53</v>
      </c>
      <c r="L285" s="139"/>
      <c r="M285" s="29"/>
      <c r="N285" s="29"/>
      <c r="O285" s="144">
        <v>4374</v>
      </c>
      <c r="P285" s="144"/>
      <c r="Q285" s="29"/>
      <c r="R285" s="29"/>
      <c r="S285" s="139" t="s">
        <v>163</v>
      </c>
      <c r="T285" s="139"/>
      <c r="U285" s="29"/>
      <c r="V285" s="29"/>
      <c r="W285" s="144">
        <v>55675</v>
      </c>
      <c r="X285" s="144"/>
      <c r="Y285" s="29"/>
    </row>
    <row r="286" spans="1:25">
      <c r="A286" s="41"/>
      <c r="B286" s="138"/>
      <c r="C286" s="139"/>
      <c r="D286" s="139"/>
      <c r="E286" s="29"/>
      <c r="F286" s="29"/>
      <c r="G286" s="144"/>
      <c r="H286" s="144"/>
      <c r="I286" s="29"/>
      <c r="J286" s="29"/>
      <c r="K286" s="139"/>
      <c r="L286" s="139"/>
      <c r="M286" s="29"/>
      <c r="N286" s="29"/>
      <c r="O286" s="144"/>
      <c r="P286" s="144"/>
      <c r="Q286" s="29"/>
      <c r="R286" s="29"/>
      <c r="S286" s="139"/>
      <c r="T286" s="139"/>
      <c r="U286" s="29"/>
      <c r="V286" s="29"/>
      <c r="W286" s="144"/>
      <c r="X286" s="144"/>
      <c r="Y286" s="29"/>
    </row>
    <row r="287" spans="1:25">
      <c r="A287" s="41"/>
      <c r="B287" s="20" t="s">
        <v>74</v>
      </c>
      <c r="C287" s="142">
        <v>1378100</v>
      </c>
      <c r="D287" s="142"/>
      <c r="E287" s="24"/>
      <c r="F287" s="24"/>
      <c r="G287" s="142">
        <v>8900</v>
      </c>
      <c r="H287" s="142"/>
      <c r="I287" s="24"/>
      <c r="J287" s="24"/>
      <c r="K287" s="142">
        <v>2189527</v>
      </c>
      <c r="L287" s="142"/>
      <c r="M287" s="24"/>
      <c r="N287" s="24"/>
      <c r="O287" s="142">
        <v>9044</v>
      </c>
      <c r="P287" s="142"/>
      <c r="Q287" s="24"/>
      <c r="R287" s="24"/>
      <c r="S287" s="141" t="s">
        <v>437</v>
      </c>
      <c r="T287" s="141"/>
      <c r="U287" s="20" t="s">
        <v>233</v>
      </c>
      <c r="V287" s="24"/>
      <c r="W287" s="142">
        <v>19626</v>
      </c>
      <c r="X287" s="142"/>
      <c r="Y287" s="24"/>
    </row>
    <row r="288" spans="1:25" ht="15.75" thickBot="1">
      <c r="A288" s="41"/>
      <c r="B288" s="20"/>
      <c r="C288" s="145"/>
      <c r="D288" s="145"/>
      <c r="E288" s="25"/>
      <c r="F288" s="25"/>
      <c r="G288" s="145"/>
      <c r="H288" s="145"/>
      <c r="I288" s="25"/>
      <c r="J288" s="25"/>
      <c r="K288" s="145"/>
      <c r="L288" s="145"/>
      <c r="M288" s="25"/>
      <c r="N288" s="25"/>
      <c r="O288" s="145"/>
      <c r="P288" s="145"/>
      <c r="Q288" s="25"/>
      <c r="R288" s="25"/>
      <c r="S288" s="146"/>
      <c r="T288" s="146"/>
      <c r="U288" s="21"/>
      <c r="V288" s="25"/>
      <c r="W288" s="145"/>
      <c r="X288" s="145"/>
      <c r="Y288" s="25"/>
    </row>
    <row r="289" spans="1:25">
      <c r="A289" s="41"/>
      <c r="B289" s="138"/>
      <c r="C289" s="149" t="s">
        <v>146</v>
      </c>
      <c r="D289" s="147">
        <v>1699183</v>
      </c>
      <c r="E289" s="64"/>
      <c r="F289" s="64"/>
      <c r="G289" s="149" t="s">
        <v>146</v>
      </c>
      <c r="H289" s="147">
        <v>3714323</v>
      </c>
      <c r="I289" s="64"/>
      <c r="J289" s="64"/>
      <c r="K289" s="149" t="s">
        <v>146</v>
      </c>
      <c r="L289" s="147">
        <v>5164429</v>
      </c>
      <c r="M289" s="64"/>
      <c r="N289" s="64"/>
      <c r="O289" s="149" t="s">
        <v>146</v>
      </c>
      <c r="P289" s="147">
        <v>1317350</v>
      </c>
      <c r="Q289" s="64"/>
      <c r="R289" s="64"/>
      <c r="S289" s="149" t="s">
        <v>146</v>
      </c>
      <c r="T289" s="148" t="s">
        <v>438</v>
      </c>
      <c r="U289" s="149" t="s">
        <v>233</v>
      </c>
      <c r="V289" s="64"/>
      <c r="W289" s="149" t="s">
        <v>146</v>
      </c>
      <c r="X289" s="147">
        <v>4462452</v>
      </c>
      <c r="Y289" s="64"/>
    </row>
    <row r="290" spans="1:25" ht="15.75" thickBot="1">
      <c r="A290" s="41"/>
      <c r="B290" s="138"/>
      <c r="C290" s="157"/>
      <c r="D290" s="158"/>
      <c r="E290" s="65"/>
      <c r="F290" s="65"/>
      <c r="G290" s="157"/>
      <c r="H290" s="158"/>
      <c r="I290" s="65"/>
      <c r="J290" s="65"/>
      <c r="K290" s="157"/>
      <c r="L290" s="158"/>
      <c r="M290" s="65"/>
      <c r="N290" s="65"/>
      <c r="O290" s="157"/>
      <c r="P290" s="158"/>
      <c r="Q290" s="65"/>
      <c r="R290" s="65"/>
      <c r="S290" s="157"/>
      <c r="T290" s="159"/>
      <c r="U290" s="157"/>
      <c r="V290" s="65"/>
      <c r="W290" s="157"/>
      <c r="X290" s="158"/>
      <c r="Y290" s="65"/>
    </row>
    <row r="291" spans="1:25" ht="15.75" thickTop="1">
      <c r="A291" s="41"/>
      <c r="B291" s="14"/>
      <c r="C291" s="79"/>
      <c r="D291" s="79"/>
      <c r="E291" s="79"/>
      <c r="F291" s="14"/>
      <c r="G291" s="79"/>
      <c r="H291" s="79"/>
      <c r="I291" s="79"/>
      <c r="J291" s="14"/>
      <c r="K291" s="79"/>
      <c r="L291" s="79"/>
      <c r="M291" s="79"/>
      <c r="N291" s="14"/>
      <c r="O291" s="79"/>
      <c r="P291" s="79"/>
      <c r="Q291" s="79"/>
      <c r="R291" s="14"/>
      <c r="S291" s="79"/>
      <c r="T291" s="79"/>
      <c r="U291" s="79"/>
      <c r="V291" s="14"/>
      <c r="W291" s="79"/>
      <c r="X291" s="79"/>
      <c r="Y291" s="79"/>
    </row>
    <row r="292" spans="1:25">
      <c r="A292" s="41"/>
      <c r="B292" s="165" t="s">
        <v>420</v>
      </c>
      <c r="C292" s="139"/>
      <c r="D292" s="139"/>
      <c r="E292" s="29"/>
      <c r="F292" s="29"/>
      <c r="G292" s="139"/>
      <c r="H292" s="139"/>
      <c r="I292" s="29"/>
      <c r="J292" s="29"/>
      <c r="K292" s="139"/>
      <c r="L292" s="139"/>
      <c r="M292" s="29"/>
      <c r="N292" s="29"/>
      <c r="O292" s="139"/>
      <c r="P292" s="139"/>
      <c r="Q292" s="29"/>
      <c r="R292" s="29"/>
      <c r="S292" s="139"/>
      <c r="T292" s="139"/>
      <c r="U292" s="29"/>
      <c r="V292" s="29"/>
      <c r="W292" s="139"/>
      <c r="X292" s="139"/>
      <c r="Y292" s="29"/>
    </row>
    <row r="293" spans="1:25">
      <c r="A293" s="41"/>
      <c r="B293" s="165"/>
      <c r="C293" s="139"/>
      <c r="D293" s="139"/>
      <c r="E293" s="29"/>
      <c r="F293" s="29"/>
      <c r="G293" s="139"/>
      <c r="H293" s="139"/>
      <c r="I293" s="29"/>
      <c r="J293" s="29"/>
      <c r="K293" s="139"/>
      <c r="L293" s="139"/>
      <c r="M293" s="29"/>
      <c r="N293" s="29"/>
      <c r="O293" s="139"/>
      <c r="P293" s="139"/>
      <c r="Q293" s="29"/>
      <c r="R293" s="29"/>
      <c r="S293" s="139"/>
      <c r="T293" s="139"/>
      <c r="U293" s="29"/>
      <c r="V293" s="29"/>
      <c r="W293" s="139"/>
      <c r="X293" s="139"/>
      <c r="Y293" s="29"/>
    </row>
    <row r="294" spans="1:25">
      <c r="A294" s="41"/>
      <c r="B294" s="20" t="s">
        <v>76</v>
      </c>
      <c r="C294" s="141"/>
      <c r="D294" s="141"/>
      <c r="E294" s="24"/>
      <c r="F294" s="24"/>
      <c r="G294" s="141"/>
      <c r="H294" s="141"/>
      <c r="I294" s="24"/>
      <c r="J294" s="24"/>
      <c r="K294" s="141"/>
      <c r="L294" s="141"/>
      <c r="M294" s="24"/>
      <c r="N294" s="24"/>
      <c r="O294" s="141"/>
      <c r="P294" s="141"/>
      <c r="Q294" s="24"/>
      <c r="R294" s="24"/>
      <c r="S294" s="141"/>
      <c r="T294" s="141"/>
      <c r="U294" s="24"/>
      <c r="V294" s="24"/>
      <c r="W294" s="141"/>
      <c r="X294" s="141"/>
      <c r="Y294" s="24"/>
    </row>
    <row r="295" spans="1:25">
      <c r="A295" s="41"/>
      <c r="B295" s="20"/>
      <c r="C295" s="141"/>
      <c r="D295" s="141"/>
      <c r="E295" s="24"/>
      <c r="F295" s="24"/>
      <c r="G295" s="141"/>
      <c r="H295" s="141"/>
      <c r="I295" s="24"/>
      <c r="J295" s="24"/>
      <c r="K295" s="141"/>
      <c r="L295" s="141"/>
      <c r="M295" s="24"/>
      <c r="N295" s="24"/>
      <c r="O295" s="141"/>
      <c r="P295" s="141"/>
      <c r="Q295" s="24"/>
      <c r="R295" s="24"/>
      <c r="S295" s="141"/>
      <c r="T295" s="141"/>
      <c r="U295" s="24"/>
      <c r="V295" s="24"/>
      <c r="W295" s="141"/>
      <c r="X295" s="141"/>
      <c r="Y295" s="24"/>
    </row>
    <row r="296" spans="1:25">
      <c r="A296" s="41"/>
      <c r="B296" s="143" t="s">
        <v>77</v>
      </c>
      <c r="C296" s="138" t="s">
        <v>146</v>
      </c>
      <c r="D296" s="139" t="s">
        <v>421</v>
      </c>
      <c r="E296" s="138" t="s">
        <v>233</v>
      </c>
      <c r="F296" s="29"/>
      <c r="G296" s="138" t="s">
        <v>146</v>
      </c>
      <c r="H296" s="139" t="s">
        <v>439</v>
      </c>
      <c r="I296" s="138" t="s">
        <v>233</v>
      </c>
      <c r="J296" s="29"/>
      <c r="K296" s="138" t="s">
        <v>146</v>
      </c>
      <c r="L296" s="144">
        <v>1092545</v>
      </c>
      <c r="M296" s="29"/>
      <c r="N296" s="29"/>
      <c r="O296" s="138" t="s">
        <v>146</v>
      </c>
      <c r="P296" s="144">
        <v>30281</v>
      </c>
      <c r="Q296" s="29"/>
      <c r="R296" s="29"/>
      <c r="S296" s="138" t="s">
        <v>146</v>
      </c>
      <c r="T296" s="144">
        <v>38017</v>
      </c>
      <c r="U296" s="29"/>
      <c r="V296" s="29"/>
      <c r="W296" s="138" t="s">
        <v>146</v>
      </c>
      <c r="X296" s="144">
        <v>150070</v>
      </c>
      <c r="Y296" s="29"/>
    </row>
    <row r="297" spans="1:25">
      <c r="A297" s="41"/>
      <c r="B297" s="143"/>
      <c r="C297" s="138"/>
      <c r="D297" s="139"/>
      <c r="E297" s="138"/>
      <c r="F297" s="29"/>
      <c r="G297" s="138"/>
      <c r="H297" s="139"/>
      <c r="I297" s="138"/>
      <c r="J297" s="29"/>
      <c r="K297" s="138"/>
      <c r="L297" s="144"/>
      <c r="M297" s="29"/>
      <c r="N297" s="29"/>
      <c r="O297" s="138"/>
      <c r="P297" s="144"/>
      <c r="Q297" s="29"/>
      <c r="R297" s="29"/>
      <c r="S297" s="138"/>
      <c r="T297" s="144"/>
      <c r="U297" s="29"/>
      <c r="V297" s="29"/>
      <c r="W297" s="138"/>
      <c r="X297" s="144"/>
      <c r="Y297" s="29"/>
    </row>
    <row r="298" spans="1:25">
      <c r="A298" s="41"/>
      <c r="B298" s="140" t="s">
        <v>78</v>
      </c>
      <c r="C298" s="141" t="s">
        <v>163</v>
      </c>
      <c r="D298" s="141"/>
      <c r="E298" s="24"/>
      <c r="F298" s="24"/>
      <c r="G298" s="142">
        <v>56581</v>
      </c>
      <c r="H298" s="142"/>
      <c r="I298" s="24"/>
      <c r="J298" s="24"/>
      <c r="K298" s="142">
        <v>22590</v>
      </c>
      <c r="L298" s="142"/>
      <c r="M298" s="24"/>
      <c r="N298" s="24"/>
      <c r="O298" s="142">
        <v>5855</v>
      </c>
      <c r="P298" s="142"/>
      <c r="Q298" s="24"/>
      <c r="R298" s="24"/>
      <c r="S298" s="141" t="s">
        <v>163</v>
      </c>
      <c r="T298" s="141"/>
      <c r="U298" s="24"/>
      <c r="V298" s="24"/>
      <c r="W298" s="142">
        <v>85026</v>
      </c>
      <c r="X298" s="142"/>
      <c r="Y298" s="24"/>
    </row>
    <row r="299" spans="1:25">
      <c r="A299" s="41"/>
      <c r="B299" s="140"/>
      <c r="C299" s="141"/>
      <c r="D299" s="141"/>
      <c r="E299" s="24"/>
      <c r="F299" s="24"/>
      <c r="G299" s="142"/>
      <c r="H299" s="142"/>
      <c r="I299" s="24"/>
      <c r="J299" s="24"/>
      <c r="K299" s="142"/>
      <c r="L299" s="142"/>
      <c r="M299" s="24"/>
      <c r="N299" s="24"/>
      <c r="O299" s="142"/>
      <c r="P299" s="142"/>
      <c r="Q299" s="24"/>
      <c r="R299" s="24"/>
      <c r="S299" s="141"/>
      <c r="T299" s="141"/>
      <c r="U299" s="24"/>
      <c r="V299" s="24"/>
      <c r="W299" s="142"/>
      <c r="X299" s="142"/>
      <c r="Y299" s="24"/>
    </row>
    <row r="300" spans="1:25">
      <c r="A300" s="41"/>
      <c r="B300" s="143" t="s">
        <v>79</v>
      </c>
      <c r="C300" s="139" t="s">
        <v>163</v>
      </c>
      <c r="D300" s="139"/>
      <c r="E300" s="29"/>
      <c r="F300" s="29"/>
      <c r="G300" s="144">
        <v>79614</v>
      </c>
      <c r="H300" s="144"/>
      <c r="I300" s="29"/>
      <c r="J300" s="29"/>
      <c r="K300" s="144">
        <v>208983</v>
      </c>
      <c r="L300" s="144"/>
      <c r="M300" s="29"/>
      <c r="N300" s="29"/>
      <c r="O300" s="144">
        <v>11876</v>
      </c>
      <c r="P300" s="144"/>
      <c r="Q300" s="29"/>
      <c r="R300" s="29"/>
      <c r="S300" s="139" t="s">
        <v>440</v>
      </c>
      <c r="T300" s="139"/>
      <c r="U300" s="138" t="s">
        <v>233</v>
      </c>
      <c r="V300" s="29"/>
      <c r="W300" s="144">
        <v>299727</v>
      </c>
      <c r="X300" s="144"/>
      <c r="Y300" s="29"/>
    </row>
    <row r="301" spans="1:25">
      <c r="A301" s="41"/>
      <c r="B301" s="143"/>
      <c r="C301" s="139"/>
      <c r="D301" s="139"/>
      <c r="E301" s="29"/>
      <c r="F301" s="29"/>
      <c r="G301" s="144"/>
      <c r="H301" s="144"/>
      <c r="I301" s="29"/>
      <c r="J301" s="29"/>
      <c r="K301" s="144"/>
      <c r="L301" s="144"/>
      <c r="M301" s="29"/>
      <c r="N301" s="29"/>
      <c r="O301" s="144"/>
      <c r="P301" s="144"/>
      <c r="Q301" s="29"/>
      <c r="R301" s="29"/>
      <c r="S301" s="139"/>
      <c r="T301" s="139"/>
      <c r="U301" s="138"/>
      <c r="V301" s="29"/>
      <c r="W301" s="144"/>
      <c r="X301" s="144"/>
      <c r="Y301" s="29"/>
    </row>
    <row r="302" spans="1:25">
      <c r="A302" s="41"/>
      <c r="B302" s="140" t="s">
        <v>80</v>
      </c>
      <c r="C302" s="141" t="s">
        <v>163</v>
      </c>
      <c r="D302" s="141"/>
      <c r="E302" s="24"/>
      <c r="F302" s="24"/>
      <c r="G302" s="141" t="s">
        <v>163</v>
      </c>
      <c r="H302" s="141"/>
      <c r="I302" s="24"/>
      <c r="J302" s="24"/>
      <c r="K302" s="142">
        <v>4915</v>
      </c>
      <c r="L302" s="142"/>
      <c r="M302" s="24"/>
      <c r="N302" s="24"/>
      <c r="O302" s="142">
        <v>1045</v>
      </c>
      <c r="P302" s="142"/>
      <c r="Q302" s="24"/>
      <c r="R302" s="24"/>
      <c r="S302" s="141" t="s">
        <v>163</v>
      </c>
      <c r="T302" s="141"/>
      <c r="U302" s="24"/>
      <c r="V302" s="24"/>
      <c r="W302" s="142">
        <v>5960</v>
      </c>
      <c r="X302" s="142"/>
      <c r="Y302" s="24"/>
    </row>
    <row r="303" spans="1:25">
      <c r="A303" s="41"/>
      <c r="B303" s="140"/>
      <c r="C303" s="141"/>
      <c r="D303" s="141"/>
      <c r="E303" s="24"/>
      <c r="F303" s="24"/>
      <c r="G303" s="141"/>
      <c r="H303" s="141"/>
      <c r="I303" s="24"/>
      <c r="J303" s="24"/>
      <c r="K303" s="142"/>
      <c r="L303" s="142"/>
      <c r="M303" s="24"/>
      <c r="N303" s="24"/>
      <c r="O303" s="142"/>
      <c r="P303" s="142"/>
      <c r="Q303" s="24"/>
      <c r="R303" s="24"/>
      <c r="S303" s="141"/>
      <c r="T303" s="141"/>
      <c r="U303" s="24"/>
      <c r="V303" s="24"/>
      <c r="W303" s="142"/>
      <c r="X303" s="142"/>
      <c r="Y303" s="24"/>
    </row>
    <row r="304" spans="1:25">
      <c r="A304" s="41"/>
      <c r="B304" s="143" t="s">
        <v>81</v>
      </c>
      <c r="C304" s="139" t="s">
        <v>163</v>
      </c>
      <c r="D304" s="139"/>
      <c r="E304" s="29"/>
      <c r="F304" s="29"/>
      <c r="G304" s="139" t="s">
        <v>441</v>
      </c>
      <c r="H304" s="139"/>
      <c r="I304" s="138" t="s">
        <v>233</v>
      </c>
      <c r="J304" s="29"/>
      <c r="K304" s="144">
        <v>80575</v>
      </c>
      <c r="L304" s="144"/>
      <c r="M304" s="29"/>
      <c r="N304" s="29"/>
      <c r="O304" s="144">
        <v>8780</v>
      </c>
      <c r="P304" s="144"/>
      <c r="Q304" s="29"/>
      <c r="R304" s="29"/>
      <c r="S304" s="139" t="s">
        <v>163</v>
      </c>
      <c r="T304" s="139"/>
      <c r="U304" s="29"/>
      <c r="V304" s="29"/>
      <c r="W304" s="144">
        <v>88845</v>
      </c>
      <c r="X304" s="144"/>
      <c r="Y304" s="29"/>
    </row>
    <row r="305" spans="1:25">
      <c r="A305" s="41"/>
      <c r="B305" s="143"/>
      <c r="C305" s="139"/>
      <c r="D305" s="139"/>
      <c r="E305" s="29"/>
      <c r="F305" s="29"/>
      <c r="G305" s="139"/>
      <c r="H305" s="139"/>
      <c r="I305" s="138"/>
      <c r="J305" s="29"/>
      <c r="K305" s="144"/>
      <c r="L305" s="144"/>
      <c r="M305" s="29"/>
      <c r="N305" s="29"/>
      <c r="O305" s="144"/>
      <c r="P305" s="144"/>
      <c r="Q305" s="29"/>
      <c r="R305" s="29"/>
      <c r="S305" s="139"/>
      <c r="T305" s="139"/>
      <c r="U305" s="29"/>
      <c r="V305" s="29"/>
      <c r="W305" s="144"/>
      <c r="X305" s="144"/>
      <c r="Y305" s="29"/>
    </row>
    <row r="306" spans="1:25">
      <c r="A306" s="41"/>
      <c r="B306" s="140" t="s">
        <v>83</v>
      </c>
      <c r="C306" s="141" t="s">
        <v>163</v>
      </c>
      <c r="D306" s="141"/>
      <c r="E306" s="24"/>
      <c r="F306" s="24"/>
      <c r="G306" s="141">
        <v>773</v>
      </c>
      <c r="H306" s="141"/>
      <c r="I306" s="24"/>
      <c r="J306" s="24"/>
      <c r="K306" s="141" t="s">
        <v>442</v>
      </c>
      <c r="L306" s="141"/>
      <c r="M306" s="20" t="s">
        <v>233</v>
      </c>
      <c r="N306" s="24"/>
      <c r="O306" s="141" t="s">
        <v>163</v>
      </c>
      <c r="P306" s="141"/>
      <c r="Q306" s="24"/>
      <c r="R306" s="24"/>
      <c r="S306" s="141" t="s">
        <v>163</v>
      </c>
      <c r="T306" s="141"/>
      <c r="U306" s="24"/>
      <c r="V306" s="24"/>
      <c r="W306" s="141">
        <v>503</v>
      </c>
      <c r="X306" s="141"/>
      <c r="Y306" s="24"/>
    </row>
    <row r="307" spans="1:25" ht="15.75" thickBot="1">
      <c r="A307" s="41"/>
      <c r="B307" s="140"/>
      <c r="C307" s="146"/>
      <c r="D307" s="146"/>
      <c r="E307" s="25"/>
      <c r="F307" s="25"/>
      <c r="G307" s="146"/>
      <c r="H307" s="146"/>
      <c r="I307" s="25"/>
      <c r="J307" s="25"/>
      <c r="K307" s="146"/>
      <c r="L307" s="146"/>
      <c r="M307" s="21"/>
      <c r="N307" s="25"/>
      <c r="O307" s="146"/>
      <c r="P307" s="146"/>
      <c r="Q307" s="25"/>
      <c r="R307" s="25"/>
      <c r="S307" s="146"/>
      <c r="T307" s="146"/>
      <c r="U307" s="25"/>
      <c r="V307" s="25"/>
      <c r="W307" s="146"/>
      <c r="X307" s="146"/>
      <c r="Y307" s="25"/>
    </row>
    <row r="308" spans="1:25">
      <c r="A308" s="41"/>
      <c r="B308" s="138" t="s">
        <v>84</v>
      </c>
      <c r="C308" s="148" t="s">
        <v>421</v>
      </c>
      <c r="D308" s="148"/>
      <c r="E308" s="149" t="s">
        <v>233</v>
      </c>
      <c r="F308" s="64"/>
      <c r="G308" s="148" t="s">
        <v>443</v>
      </c>
      <c r="H308" s="148"/>
      <c r="I308" s="149" t="s">
        <v>233</v>
      </c>
      <c r="J308" s="64"/>
      <c r="K308" s="147">
        <v>1409338</v>
      </c>
      <c r="L308" s="147"/>
      <c r="M308" s="64"/>
      <c r="N308" s="64"/>
      <c r="O308" s="147">
        <v>57837</v>
      </c>
      <c r="P308" s="147"/>
      <c r="Q308" s="64"/>
      <c r="R308" s="64"/>
      <c r="S308" s="147">
        <v>37271</v>
      </c>
      <c r="T308" s="147"/>
      <c r="U308" s="64"/>
      <c r="V308" s="64"/>
      <c r="W308" s="147">
        <v>630131</v>
      </c>
      <c r="X308" s="147"/>
      <c r="Y308" s="64"/>
    </row>
    <row r="309" spans="1:25">
      <c r="A309" s="41"/>
      <c r="B309" s="138"/>
      <c r="C309" s="139"/>
      <c r="D309" s="139"/>
      <c r="E309" s="138"/>
      <c r="F309" s="29"/>
      <c r="G309" s="139"/>
      <c r="H309" s="139"/>
      <c r="I309" s="138"/>
      <c r="J309" s="29"/>
      <c r="K309" s="144"/>
      <c r="L309" s="144"/>
      <c r="M309" s="29"/>
      <c r="N309" s="29"/>
      <c r="O309" s="144"/>
      <c r="P309" s="144"/>
      <c r="Q309" s="29"/>
      <c r="R309" s="29"/>
      <c r="S309" s="144"/>
      <c r="T309" s="144"/>
      <c r="U309" s="29"/>
      <c r="V309" s="29"/>
      <c r="W309" s="144"/>
      <c r="X309" s="144"/>
      <c r="Y309" s="29"/>
    </row>
    <row r="310" spans="1:25">
      <c r="A310" s="41"/>
      <c r="B310" s="14"/>
      <c r="C310" s="24"/>
      <c r="D310" s="24"/>
      <c r="E310" s="24"/>
      <c r="F310" s="14"/>
      <c r="G310" s="24"/>
      <c r="H310" s="24"/>
      <c r="I310" s="24"/>
      <c r="J310" s="14"/>
      <c r="K310" s="24"/>
      <c r="L310" s="24"/>
      <c r="M310" s="24"/>
      <c r="N310" s="14"/>
      <c r="O310" s="24"/>
      <c r="P310" s="24"/>
      <c r="Q310" s="24"/>
      <c r="R310" s="14"/>
      <c r="S310" s="24"/>
      <c r="T310" s="24"/>
      <c r="U310" s="24"/>
      <c r="V310" s="14"/>
      <c r="W310" s="24"/>
      <c r="X310" s="24"/>
      <c r="Y310" s="24"/>
    </row>
    <row r="311" spans="1:25">
      <c r="A311" s="41"/>
      <c r="B311" s="138" t="s">
        <v>85</v>
      </c>
      <c r="C311" s="139"/>
      <c r="D311" s="139"/>
      <c r="E311" s="29"/>
      <c r="F311" s="29"/>
      <c r="G311" s="139"/>
      <c r="H311" s="139"/>
      <c r="I311" s="29"/>
      <c r="J311" s="29"/>
      <c r="K311" s="139"/>
      <c r="L311" s="139"/>
      <c r="M311" s="29"/>
      <c r="N311" s="29"/>
      <c r="O311" s="139"/>
      <c r="P311" s="139"/>
      <c r="Q311" s="29"/>
      <c r="R311" s="29"/>
      <c r="S311" s="139"/>
      <c r="T311" s="139"/>
      <c r="U311" s="29"/>
      <c r="V311" s="29"/>
      <c r="W311" s="139"/>
      <c r="X311" s="139"/>
      <c r="Y311" s="29"/>
    </row>
    <row r="312" spans="1:25">
      <c r="A312" s="41"/>
      <c r="B312" s="138"/>
      <c r="C312" s="139"/>
      <c r="D312" s="139"/>
      <c r="E312" s="29"/>
      <c r="F312" s="29"/>
      <c r="G312" s="139"/>
      <c r="H312" s="139"/>
      <c r="I312" s="29"/>
      <c r="J312" s="29"/>
      <c r="K312" s="139"/>
      <c r="L312" s="139"/>
      <c r="M312" s="29"/>
      <c r="N312" s="29"/>
      <c r="O312" s="139"/>
      <c r="P312" s="139"/>
      <c r="Q312" s="29"/>
      <c r="R312" s="29"/>
      <c r="S312" s="139"/>
      <c r="T312" s="139"/>
      <c r="U312" s="29"/>
      <c r="V312" s="29"/>
      <c r="W312" s="139"/>
      <c r="X312" s="139"/>
      <c r="Y312" s="29"/>
    </row>
    <row r="313" spans="1:25">
      <c r="A313" s="41"/>
      <c r="B313" s="140" t="s">
        <v>86</v>
      </c>
      <c r="C313" s="141" t="s">
        <v>163</v>
      </c>
      <c r="D313" s="141"/>
      <c r="E313" s="24"/>
      <c r="F313" s="24"/>
      <c r="G313" s="142">
        <v>1309611</v>
      </c>
      <c r="H313" s="142"/>
      <c r="I313" s="24"/>
      <c r="J313" s="24"/>
      <c r="K313" s="141" t="s">
        <v>444</v>
      </c>
      <c r="L313" s="141"/>
      <c r="M313" s="20" t="s">
        <v>233</v>
      </c>
      <c r="N313" s="24"/>
      <c r="O313" s="141">
        <v>500</v>
      </c>
      <c r="P313" s="141"/>
      <c r="Q313" s="24"/>
      <c r="R313" s="24"/>
      <c r="S313" s="141">
        <v>746</v>
      </c>
      <c r="T313" s="141"/>
      <c r="U313" s="24"/>
      <c r="V313" s="24"/>
      <c r="W313" s="142">
        <v>1300477</v>
      </c>
      <c r="X313" s="142"/>
      <c r="Y313" s="24"/>
    </row>
    <row r="314" spans="1:25">
      <c r="A314" s="41"/>
      <c r="B314" s="140"/>
      <c r="C314" s="141"/>
      <c r="D314" s="141"/>
      <c r="E314" s="24"/>
      <c r="F314" s="24"/>
      <c r="G314" s="142"/>
      <c r="H314" s="142"/>
      <c r="I314" s="24"/>
      <c r="J314" s="24"/>
      <c r="K314" s="141"/>
      <c r="L314" s="141"/>
      <c r="M314" s="20"/>
      <c r="N314" s="24"/>
      <c r="O314" s="141"/>
      <c r="P314" s="141"/>
      <c r="Q314" s="24"/>
      <c r="R314" s="24"/>
      <c r="S314" s="141"/>
      <c r="T314" s="141"/>
      <c r="U314" s="24"/>
      <c r="V314" s="24"/>
      <c r="W314" s="142"/>
      <c r="X314" s="142"/>
      <c r="Y314" s="24"/>
    </row>
    <row r="315" spans="1:25">
      <c r="A315" s="41"/>
      <c r="B315" s="143" t="s">
        <v>87</v>
      </c>
      <c r="C315" s="139" t="s">
        <v>163</v>
      </c>
      <c r="D315" s="139"/>
      <c r="E315" s="29"/>
      <c r="F315" s="29"/>
      <c r="G315" s="139" t="s">
        <v>445</v>
      </c>
      <c r="H315" s="139"/>
      <c r="I315" s="138" t="s">
        <v>233</v>
      </c>
      <c r="J315" s="29"/>
      <c r="K315" s="144">
        <v>251924</v>
      </c>
      <c r="L315" s="144"/>
      <c r="M315" s="29"/>
      <c r="N315" s="29"/>
      <c r="O315" s="139" t="s">
        <v>446</v>
      </c>
      <c r="P315" s="139"/>
      <c r="Q315" s="138" t="s">
        <v>233</v>
      </c>
      <c r="R315" s="29"/>
      <c r="S315" s="139" t="s">
        <v>163</v>
      </c>
      <c r="T315" s="139"/>
      <c r="U315" s="29"/>
      <c r="V315" s="29"/>
      <c r="W315" s="144">
        <v>246044</v>
      </c>
      <c r="X315" s="144"/>
      <c r="Y315" s="29"/>
    </row>
    <row r="316" spans="1:25">
      <c r="A316" s="41"/>
      <c r="B316" s="143"/>
      <c r="C316" s="139"/>
      <c r="D316" s="139"/>
      <c r="E316" s="29"/>
      <c r="F316" s="29"/>
      <c r="G316" s="139"/>
      <c r="H316" s="139"/>
      <c r="I316" s="138"/>
      <c r="J316" s="29"/>
      <c r="K316" s="144"/>
      <c r="L316" s="144"/>
      <c r="M316" s="29"/>
      <c r="N316" s="29"/>
      <c r="O316" s="139"/>
      <c r="P316" s="139"/>
      <c r="Q316" s="138"/>
      <c r="R316" s="29"/>
      <c r="S316" s="139"/>
      <c r="T316" s="139"/>
      <c r="U316" s="29"/>
      <c r="V316" s="29"/>
      <c r="W316" s="144"/>
      <c r="X316" s="144"/>
      <c r="Y316" s="29"/>
    </row>
    <row r="317" spans="1:25">
      <c r="A317" s="41"/>
      <c r="B317" s="140" t="s">
        <v>79</v>
      </c>
      <c r="C317" s="141" t="s">
        <v>163</v>
      </c>
      <c r="D317" s="141"/>
      <c r="E317" s="24"/>
      <c r="F317" s="24"/>
      <c r="G317" s="141" t="s">
        <v>163</v>
      </c>
      <c r="H317" s="141"/>
      <c r="I317" s="24"/>
      <c r="J317" s="24"/>
      <c r="K317" s="142">
        <v>92069</v>
      </c>
      <c r="L317" s="142"/>
      <c r="M317" s="24"/>
      <c r="N317" s="24"/>
      <c r="O317" s="141">
        <v>873</v>
      </c>
      <c r="P317" s="141"/>
      <c r="Q317" s="24"/>
      <c r="R317" s="24"/>
      <c r="S317" s="141" t="s">
        <v>163</v>
      </c>
      <c r="T317" s="141"/>
      <c r="U317" s="24"/>
      <c r="V317" s="24"/>
      <c r="W317" s="142">
        <v>92942</v>
      </c>
      <c r="X317" s="142"/>
      <c r="Y317" s="24"/>
    </row>
    <row r="318" spans="1:25" ht="15.75" thickBot="1">
      <c r="A318" s="41"/>
      <c r="B318" s="140"/>
      <c r="C318" s="146"/>
      <c r="D318" s="146"/>
      <c r="E318" s="25"/>
      <c r="F318" s="25"/>
      <c r="G318" s="146"/>
      <c r="H318" s="146"/>
      <c r="I318" s="25"/>
      <c r="J318" s="25"/>
      <c r="K318" s="145"/>
      <c r="L318" s="145"/>
      <c r="M318" s="25"/>
      <c r="N318" s="25"/>
      <c r="O318" s="146"/>
      <c r="P318" s="146"/>
      <c r="Q318" s="25"/>
      <c r="R318" s="25"/>
      <c r="S318" s="146"/>
      <c r="T318" s="146"/>
      <c r="U318" s="25"/>
      <c r="V318" s="25"/>
      <c r="W318" s="145"/>
      <c r="X318" s="145"/>
      <c r="Y318" s="25"/>
    </row>
    <row r="319" spans="1:25">
      <c r="A319" s="41"/>
      <c r="B319" s="138" t="s">
        <v>88</v>
      </c>
      <c r="C319" s="148" t="s">
        <v>163</v>
      </c>
      <c r="D319" s="148"/>
      <c r="E319" s="64"/>
      <c r="F319" s="64"/>
      <c r="G319" s="147">
        <v>1309605</v>
      </c>
      <c r="H319" s="147"/>
      <c r="I319" s="64"/>
      <c r="J319" s="64"/>
      <c r="K319" s="147">
        <v>333613</v>
      </c>
      <c r="L319" s="147"/>
      <c r="M319" s="64"/>
      <c r="N319" s="64"/>
      <c r="O319" s="148" t="s">
        <v>447</v>
      </c>
      <c r="P319" s="148"/>
      <c r="Q319" s="149" t="s">
        <v>233</v>
      </c>
      <c r="R319" s="64"/>
      <c r="S319" s="148">
        <v>746</v>
      </c>
      <c r="T319" s="148"/>
      <c r="U319" s="64"/>
      <c r="V319" s="64"/>
      <c r="W319" s="147">
        <v>1639463</v>
      </c>
      <c r="X319" s="147"/>
      <c r="Y319" s="64"/>
    </row>
    <row r="320" spans="1:25">
      <c r="A320" s="41"/>
      <c r="B320" s="138"/>
      <c r="C320" s="139"/>
      <c r="D320" s="139"/>
      <c r="E320" s="29"/>
      <c r="F320" s="29"/>
      <c r="G320" s="144"/>
      <c r="H320" s="144"/>
      <c r="I320" s="29"/>
      <c r="J320" s="29"/>
      <c r="K320" s="144"/>
      <c r="L320" s="144"/>
      <c r="M320" s="29"/>
      <c r="N320" s="29"/>
      <c r="O320" s="139"/>
      <c r="P320" s="139"/>
      <c r="Q320" s="138"/>
      <c r="R320" s="29"/>
      <c r="S320" s="139"/>
      <c r="T320" s="139"/>
      <c r="U320" s="29"/>
      <c r="V320" s="29"/>
      <c r="W320" s="144"/>
      <c r="X320" s="144"/>
      <c r="Y320" s="29"/>
    </row>
    <row r="321" spans="1:25">
      <c r="A321" s="41"/>
      <c r="B321" s="20" t="s">
        <v>430</v>
      </c>
      <c r="C321" s="142">
        <v>2164430</v>
      </c>
      <c r="D321" s="142"/>
      <c r="E321" s="24"/>
      <c r="F321" s="24"/>
      <c r="G321" s="142">
        <v>2813786</v>
      </c>
      <c r="H321" s="142"/>
      <c r="I321" s="24"/>
      <c r="J321" s="24"/>
      <c r="K321" s="142">
        <v>3421478</v>
      </c>
      <c r="L321" s="142"/>
      <c r="M321" s="24"/>
      <c r="N321" s="24"/>
      <c r="O321" s="142">
        <v>1264014</v>
      </c>
      <c r="P321" s="142"/>
      <c r="Q321" s="24"/>
      <c r="R321" s="24"/>
      <c r="S321" s="141" t="s">
        <v>448</v>
      </c>
      <c r="T321" s="141"/>
      <c r="U321" s="20" t="s">
        <v>233</v>
      </c>
      <c r="V321" s="24"/>
      <c r="W321" s="142">
        <v>2192858</v>
      </c>
      <c r="X321" s="142"/>
      <c r="Y321" s="24"/>
    </row>
    <row r="322" spans="1:25" ht="15.75" thickBot="1">
      <c r="A322" s="41"/>
      <c r="B322" s="20"/>
      <c r="C322" s="145"/>
      <c r="D322" s="145"/>
      <c r="E322" s="25"/>
      <c r="F322" s="25"/>
      <c r="G322" s="145"/>
      <c r="H322" s="145"/>
      <c r="I322" s="25"/>
      <c r="J322" s="25"/>
      <c r="K322" s="145"/>
      <c r="L322" s="145"/>
      <c r="M322" s="25"/>
      <c r="N322" s="25"/>
      <c r="O322" s="145"/>
      <c r="P322" s="145"/>
      <c r="Q322" s="25"/>
      <c r="R322" s="25"/>
      <c r="S322" s="146"/>
      <c r="T322" s="146"/>
      <c r="U322" s="21"/>
      <c r="V322" s="25"/>
      <c r="W322" s="145"/>
      <c r="X322" s="145"/>
      <c r="Y322" s="25"/>
    </row>
    <row r="323" spans="1:25">
      <c r="A323" s="41"/>
      <c r="B323" s="138"/>
      <c r="C323" s="149" t="s">
        <v>146</v>
      </c>
      <c r="D323" s="147">
        <v>1699183</v>
      </c>
      <c r="E323" s="64"/>
      <c r="F323" s="64"/>
      <c r="G323" s="149" t="s">
        <v>146</v>
      </c>
      <c r="H323" s="147">
        <v>3714323</v>
      </c>
      <c r="I323" s="64"/>
      <c r="J323" s="64"/>
      <c r="K323" s="149" t="s">
        <v>146</v>
      </c>
      <c r="L323" s="147">
        <v>5164429</v>
      </c>
      <c r="M323" s="64"/>
      <c r="N323" s="64"/>
      <c r="O323" s="149" t="s">
        <v>146</v>
      </c>
      <c r="P323" s="147">
        <v>1317350</v>
      </c>
      <c r="Q323" s="64"/>
      <c r="R323" s="64"/>
      <c r="S323" s="149" t="s">
        <v>146</v>
      </c>
      <c r="T323" s="148" t="s">
        <v>438</v>
      </c>
      <c r="U323" s="149" t="s">
        <v>233</v>
      </c>
      <c r="V323" s="64"/>
      <c r="W323" s="149" t="s">
        <v>146</v>
      </c>
      <c r="X323" s="147">
        <v>4462452</v>
      </c>
      <c r="Y323" s="64"/>
    </row>
    <row r="324" spans="1:25" ht="15.75" thickBot="1">
      <c r="A324" s="41"/>
      <c r="B324" s="138"/>
      <c r="C324" s="157"/>
      <c r="D324" s="158"/>
      <c r="E324" s="65"/>
      <c r="F324" s="65"/>
      <c r="G324" s="157"/>
      <c r="H324" s="158"/>
      <c r="I324" s="65"/>
      <c r="J324" s="65"/>
      <c r="K324" s="157"/>
      <c r="L324" s="158"/>
      <c r="M324" s="65"/>
      <c r="N324" s="65"/>
      <c r="O324" s="157"/>
      <c r="P324" s="158"/>
      <c r="Q324" s="65"/>
      <c r="R324" s="65"/>
      <c r="S324" s="157"/>
      <c r="T324" s="159"/>
      <c r="U324" s="157"/>
      <c r="V324" s="65"/>
      <c r="W324" s="157"/>
      <c r="X324" s="158"/>
      <c r="Y324" s="65"/>
    </row>
    <row r="325" spans="1:25" ht="15.75" thickTop="1">
      <c r="A325" s="41" t="s">
        <v>449</v>
      </c>
      <c r="B325" s="40" t="s">
        <v>5</v>
      </c>
      <c r="C325" s="40"/>
      <c r="D325" s="40"/>
      <c r="E325" s="40"/>
      <c r="F325" s="40"/>
      <c r="G325" s="40"/>
      <c r="H325" s="40"/>
      <c r="I325" s="40"/>
      <c r="J325" s="40"/>
      <c r="K325" s="40"/>
      <c r="L325" s="40"/>
      <c r="M325" s="40"/>
      <c r="N325" s="40"/>
      <c r="O325" s="40"/>
      <c r="P325" s="40"/>
      <c r="Q325" s="40"/>
      <c r="R325" s="40"/>
      <c r="S325" s="40"/>
      <c r="T325" s="40"/>
      <c r="U325" s="40"/>
      <c r="V325" s="40"/>
      <c r="W325" s="40"/>
      <c r="X325" s="40"/>
      <c r="Y325" s="40"/>
    </row>
    <row r="326" spans="1:25">
      <c r="A326" s="41"/>
      <c r="B326" s="22" t="s">
        <v>449</v>
      </c>
      <c r="C326" s="22"/>
      <c r="D326" s="22"/>
      <c r="E326" s="22"/>
      <c r="F326" s="22"/>
      <c r="G326" s="22"/>
      <c r="H326" s="22"/>
      <c r="I326" s="22"/>
      <c r="J326" s="22"/>
      <c r="K326" s="22"/>
      <c r="L326" s="22"/>
      <c r="M326" s="22"/>
      <c r="N326" s="22"/>
      <c r="O326" s="22"/>
      <c r="P326" s="22"/>
      <c r="Q326" s="22"/>
      <c r="R326" s="22"/>
      <c r="S326" s="22"/>
      <c r="T326" s="22"/>
      <c r="U326" s="22"/>
      <c r="V326" s="22"/>
      <c r="W326" s="22"/>
      <c r="X326" s="22"/>
      <c r="Y326" s="22"/>
    </row>
    <row r="327" spans="1:25">
      <c r="A327" s="41"/>
      <c r="B327" s="22" t="s">
        <v>352</v>
      </c>
      <c r="C327" s="22"/>
      <c r="D327" s="22"/>
      <c r="E327" s="22"/>
      <c r="F327" s="22"/>
      <c r="G327" s="22"/>
      <c r="H327" s="22"/>
      <c r="I327" s="22"/>
      <c r="J327" s="22"/>
      <c r="K327" s="22"/>
      <c r="L327" s="22"/>
      <c r="M327" s="22"/>
      <c r="N327" s="22"/>
      <c r="O327" s="22"/>
      <c r="P327" s="22"/>
      <c r="Q327" s="22"/>
      <c r="R327" s="22"/>
      <c r="S327" s="22"/>
      <c r="T327" s="22"/>
      <c r="U327" s="22"/>
      <c r="V327" s="22"/>
      <c r="W327" s="22"/>
      <c r="X327" s="22"/>
      <c r="Y327" s="22"/>
    </row>
    <row r="328" spans="1:25">
      <c r="A328" s="41"/>
      <c r="B328" s="22" t="s">
        <v>142</v>
      </c>
      <c r="C328" s="22"/>
      <c r="D328" s="22"/>
      <c r="E328" s="22"/>
      <c r="F328" s="22"/>
      <c r="G328" s="22"/>
      <c r="H328" s="22"/>
      <c r="I328" s="22"/>
      <c r="J328" s="22"/>
      <c r="K328" s="22"/>
      <c r="L328" s="22"/>
      <c r="M328" s="22"/>
      <c r="N328" s="22"/>
      <c r="O328" s="22"/>
      <c r="P328" s="22"/>
      <c r="Q328" s="22"/>
      <c r="R328" s="22"/>
      <c r="S328" s="22"/>
      <c r="T328" s="22"/>
      <c r="U328" s="22"/>
      <c r="V328" s="22"/>
      <c r="W328" s="22"/>
      <c r="X328" s="22"/>
      <c r="Y328" s="22"/>
    </row>
    <row r="329" spans="1:25">
      <c r="A329" s="41"/>
      <c r="B329" s="136"/>
      <c r="C329" s="136"/>
      <c r="D329" s="136"/>
      <c r="E329" s="136"/>
      <c r="F329" s="136"/>
      <c r="G329" s="136"/>
      <c r="H329" s="136"/>
      <c r="I329" s="136"/>
      <c r="J329" s="136"/>
      <c r="K329" s="136"/>
      <c r="L329" s="136"/>
      <c r="M329" s="136"/>
      <c r="N329" s="136"/>
      <c r="O329" s="136"/>
      <c r="P329" s="136"/>
      <c r="Q329" s="136"/>
      <c r="R329" s="136"/>
      <c r="S329" s="136"/>
      <c r="T329" s="136"/>
      <c r="U329" s="136"/>
      <c r="V329" s="136"/>
      <c r="W329" s="136"/>
      <c r="X329" s="136"/>
      <c r="Y329" s="136"/>
    </row>
    <row r="330" spans="1:25">
      <c r="A330" s="41"/>
      <c r="B330" s="136"/>
      <c r="C330" s="136"/>
      <c r="D330" s="136"/>
      <c r="E330" s="136"/>
      <c r="F330" s="136"/>
      <c r="G330" s="136"/>
      <c r="H330" s="136"/>
      <c r="I330" s="136"/>
      <c r="J330" s="136"/>
      <c r="K330" s="136"/>
      <c r="L330" s="136"/>
      <c r="M330" s="136"/>
      <c r="N330" s="136"/>
      <c r="O330" s="136"/>
      <c r="P330" s="136"/>
      <c r="Q330" s="136"/>
      <c r="R330" s="136"/>
      <c r="S330" s="136"/>
      <c r="T330" s="136"/>
      <c r="U330" s="136"/>
      <c r="V330" s="136"/>
      <c r="W330" s="136"/>
      <c r="X330" s="136"/>
      <c r="Y330" s="136"/>
    </row>
    <row r="331" spans="1:25">
      <c r="A331" s="41"/>
      <c r="B331" s="13"/>
      <c r="C331" s="13"/>
      <c r="D331" s="13"/>
      <c r="E331" s="13"/>
      <c r="F331" s="13"/>
      <c r="G331" s="13"/>
      <c r="H331" s="13"/>
      <c r="I331" s="13"/>
      <c r="J331" s="13"/>
      <c r="K331" s="13"/>
      <c r="L331" s="13"/>
      <c r="M331" s="13"/>
      <c r="N331" s="13"/>
      <c r="O331" s="13"/>
      <c r="P331" s="13"/>
      <c r="Q331" s="13"/>
      <c r="R331" s="13"/>
      <c r="S331" s="13"/>
      <c r="T331" s="13"/>
      <c r="U331" s="13"/>
      <c r="V331" s="13"/>
      <c r="W331" s="13"/>
      <c r="X331" s="13"/>
      <c r="Y331" s="13"/>
    </row>
    <row r="332" spans="1:25">
      <c r="A332" s="41"/>
      <c r="B332" s="24"/>
      <c r="C332" s="174" t="s">
        <v>353</v>
      </c>
      <c r="D332" s="174"/>
      <c r="E332" s="174"/>
      <c r="F332" s="24"/>
      <c r="G332" s="174" t="s">
        <v>355</v>
      </c>
      <c r="H332" s="174"/>
      <c r="I332" s="174"/>
      <c r="J332" s="24"/>
      <c r="K332" s="174" t="s">
        <v>356</v>
      </c>
      <c r="L332" s="174"/>
      <c r="M332" s="174"/>
      <c r="N332" s="24"/>
      <c r="O332" s="174" t="s">
        <v>358</v>
      </c>
      <c r="P332" s="174"/>
      <c r="Q332" s="174"/>
      <c r="R332" s="24"/>
      <c r="S332" s="174" t="s">
        <v>359</v>
      </c>
      <c r="T332" s="174"/>
      <c r="U332" s="174"/>
      <c r="V332" s="24"/>
      <c r="W332" s="174" t="s">
        <v>353</v>
      </c>
      <c r="X332" s="174"/>
      <c r="Y332" s="174"/>
    </row>
    <row r="333" spans="1:25">
      <c r="A333" s="41"/>
      <c r="B333" s="24"/>
      <c r="C333" s="174" t="s">
        <v>354</v>
      </c>
      <c r="D333" s="174"/>
      <c r="E333" s="174"/>
      <c r="F333" s="24"/>
      <c r="G333" s="174"/>
      <c r="H333" s="174"/>
      <c r="I333" s="174"/>
      <c r="J333" s="24"/>
      <c r="K333" s="174" t="s">
        <v>357</v>
      </c>
      <c r="L333" s="174"/>
      <c r="M333" s="174"/>
      <c r="N333" s="24"/>
      <c r="O333" s="174" t="s">
        <v>357</v>
      </c>
      <c r="P333" s="174"/>
      <c r="Q333" s="174"/>
      <c r="R333" s="24"/>
      <c r="S333" s="174"/>
      <c r="T333" s="174"/>
      <c r="U333" s="174"/>
      <c r="V333" s="24"/>
      <c r="W333" s="174" t="s">
        <v>354</v>
      </c>
      <c r="X333" s="174"/>
      <c r="Y333" s="174"/>
    </row>
    <row r="334" spans="1:25" ht="15.75" thickBot="1">
      <c r="A334" s="41"/>
      <c r="B334" s="25"/>
      <c r="C334" s="86"/>
      <c r="D334" s="86"/>
      <c r="E334" s="86"/>
      <c r="F334" s="25"/>
      <c r="G334" s="175"/>
      <c r="H334" s="175"/>
      <c r="I334" s="175"/>
      <c r="J334" s="25"/>
      <c r="K334" s="86"/>
      <c r="L334" s="86"/>
      <c r="M334" s="86"/>
      <c r="N334" s="25"/>
      <c r="O334" s="86"/>
      <c r="P334" s="86"/>
      <c r="Q334" s="86"/>
      <c r="R334" s="25"/>
      <c r="S334" s="175"/>
      <c r="T334" s="175"/>
      <c r="U334" s="175"/>
      <c r="V334" s="25"/>
      <c r="W334" s="175" t="s">
        <v>360</v>
      </c>
      <c r="X334" s="175"/>
      <c r="Y334" s="175"/>
    </row>
    <row r="335" spans="1:25">
      <c r="A335" s="41"/>
      <c r="B335" s="14"/>
      <c r="C335" s="26"/>
      <c r="D335" s="26"/>
      <c r="E335" s="26"/>
      <c r="F335" s="18"/>
      <c r="G335" s="26"/>
      <c r="H335" s="26"/>
      <c r="I335" s="26"/>
      <c r="J335" s="18"/>
      <c r="K335" s="26"/>
      <c r="L335" s="26"/>
      <c r="M335" s="26"/>
      <c r="N335" s="18"/>
      <c r="O335" s="26"/>
      <c r="P335" s="26"/>
      <c r="Q335" s="26"/>
      <c r="R335" s="18"/>
      <c r="S335" s="26"/>
      <c r="T335" s="26"/>
      <c r="U335" s="26"/>
      <c r="V335" s="18"/>
      <c r="W335" s="26"/>
      <c r="X335" s="26"/>
      <c r="Y335" s="26"/>
    </row>
    <row r="336" spans="1:25">
      <c r="A336" s="41"/>
      <c r="B336" s="176" t="s">
        <v>109</v>
      </c>
      <c r="C336" s="177"/>
      <c r="D336" s="177"/>
      <c r="E336" s="29"/>
      <c r="F336" s="29"/>
      <c r="G336" s="177"/>
      <c r="H336" s="177"/>
      <c r="I336" s="29"/>
      <c r="J336" s="29"/>
      <c r="K336" s="177"/>
      <c r="L336" s="177"/>
      <c r="M336" s="29"/>
      <c r="N336" s="29"/>
      <c r="O336" s="177"/>
      <c r="P336" s="177"/>
      <c r="Q336" s="29"/>
      <c r="R336" s="29"/>
      <c r="S336" s="177"/>
      <c r="T336" s="177"/>
      <c r="U336" s="29"/>
      <c r="V336" s="29"/>
      <c r="W336" s="177"/>
      <c r="X336" s="177"/>
      <c r="Y336" s="29"/>
    </row>
    <row r="337" spans="1:25">
      <c r="A337" s="41"/>
      <c r="B337" s="176"/>
      <c r="C337" s="177"/>
      <c r="D337" s="177"/>
      <c r="E337" s="29"/>
      <c r="F337" s="29"/>
      <c r="G337" s="177"/>
      <c r="H337" s="177"/>
      <c r="I337" s="29"/>
      <c r="J337" s="29"/>
      <c r="K337" s="177"/>
      <c r="L337" s="177"/>
      <c r="M337" s="29"/>
      <c r="N337" s="29"/>
      <c r="O337" s="177"/>
      <c r="P337" s="177"/>
      <c r="Q337" s="29"/>
      <c r="R337" s="29"/>
      <c r="S337" s="177"/>
      <c r="T337" s="177"/>
      <c r="U337" s="29"/>
      <c r="V337" s="29"/>
      <c r="W337" s="177"/>
      <c r="X337" s="177"/>
      <c r="Y337" s="29"/>
    </row>
    <row r="338" spans="1:25">
      <c r="A338" s="41"/>
      <c r="B338" s="178" t="s">
        <v>44</v>
      </c>
      <c r="C338" s="179" t="s">
        <v>146</v>
      </c>
      <c r="D338" s="180">
        <v>110108</v>
      </c>
      <c r="E338" s="24"/>
      <c r="F338" s="24"/>
      <c r="G338" s="179" t="s">
        <v>146</v>
      </c>
      <c r="H338" s="180">
        <v>33150</v>
      </c>
      <c r="I338" s="24"/>
      <c r="J338" s="24"/>
      <c r="K338" s="179" t="s">
        <v>146</v>
      </c>
      <c r="L338" s="180">
        <v>75016</v>
      </c>
      <c r="M338" s="24"/>
      <c r="N338" s="24"/>
      <c r="O338" s="179" t="s">
        <v>146</v>
      </c>
      <c r="P338" s="180">
        <v>3177</v>
      </c>
      <c r="Q338" s="24"/>
      <c r="R338" s="24"/>
      <c r="S338" s="179" t="s">
        <v>146</v>
      </c>
      <c r="T338" s="181" t="s">
        <v>381</v>
      </c>
      <c r="U338" s="179" t="s">
        <v>233</v>
      </c>
      <c r="V338" s="24"/>
      <c r="W338" s="179" t="s">
        <v>146</v>
      </c>
      <c r="X338" s="180">
        <v>110108</v>
      </c>
      <c r="Y338" s="24"/>
    </row>
    <row r="339" spans="1:25">
      <c r="A339" s="41"/>
      <c r="B339" s="178"/>
      <c r="C339" s="179"/>
      <c r="D339" s="180"/>
      <c r="E339" s="24"/>
      <c r="F339" s="24"/>
      <c r="G339" s="179"/>
      <c r="H339" s="180"/>
      <c r="I339" s="24"/>
      <c r="J339" s="24"/>
      <c r="K339" s="179"/>
      <c r="L339" s="180"/>
      <c r="M339" s="24"/>
      <c r="N339" s="24"/>
      <c r="O339" s="179"/>
      <c r="P339" s="180"/>
      <c r="Q339" s="24"/>
      <c r="R339" s="24"/>
      <c r="S339" s="179"/>
      <c r="T339" s="181"/>
      <c r="U339" s="179"/>
      <c r="V339" s="24"/>
      <c r="W339" s="179"/>
      <c r="X339" s="180"/>
      <c r="Y339" s="24"/>
    </row>
    <row r="340" spans="1:25">
      <c r="A340" s="41"/>
      <c r="B340" s="172" t="s">
        <v>450</v>
      </c>
      <c r="C340" s="177"/>
      <c r="D340" s="177"/>
      <c r="E340" s="29"/>
      <c r="F340" s="29"/>
      <c r="G340" s="177"/>
      <c r="H340" s="177"/>
      <c r="I340" s="29"/>
      <c r="J340" s="29"/>
      <c r="K340" s="177"/>
      <c r="L340" s="177"/>
      <c r="M340" s="29"/>
      <c r="N340" s="29"/>
      <c r="O340" s="177"/>
      <c r="P340" s="177"/>
      <c r="Q340" s="29"/>
      <c r="R340" s="29"/>
      <c r="S340" s="177"/>
      <c r="T340" s="177"/>
      <c r="U340" s="29"/>
      <c r="V340" s="29"/>
      <c r="W340" s="177"/>
      <c r="X340" s="177"/>
      <c r="Y340" s="29"/>
    </row>
    <row r="341" spans="1:25">
      <c r="A341" s="41"/>
      <c r="B341" s="172" t="s">
        <v>451</v>
      </c>
      <c r="C341" s="177"/>
      <c r="D341" s="177"/>
      <c r="E341" s="29"/>
      <c r="F341" s="29"/>
      <c r="G341" s="177"/>
      <c r="H341" s="177"/>
      <c r="I341" s="29"/>
      <c r="J341" s="29"/>
      <c r="K341" s="177"/>
      <c r="L341" s="177"/>
      <c r="M341" s="29"/>
      <c r="N341" s="29"/>
      <c r="O341" s="177"/>
      <c r="P341" s="177"/>
      <c r="Q341" s="29"/>
      <c r="R341" s="29"/>
      <c r="S341" s="177"/>
      <c r="T341" s="177"/>
      <c r="U341" s="29"/>
      <c r="V341" s="29"/>
      <c r="W341" s="177"/>
      <c r="X341" s="177"/>
      <c r="Y341" s="29"/>
    </row>
    <row r="342" spans="1:25">
      <c r="A342" s="41"/>
      <c r="B342" s="182" t="s">
        <v>111</v>
      </c>
      <c r="C342" s="181" t="s">
        <v>163</v>
      </c>
      <c r="D342" s="181"/>
      <c r="E342" s="24"/>
      <c r="F342" s="24"/>
      <c r="G342" s="180">
        <v>19547</v>
      </c>
      <c r="H342" s="180"/>
      <c r="I342" s="24"/>
      <c r="J342" s="24"/>
      <c r="K342" s="180">
        <v>13037</v>
      </c>
      <c r="L342" s="180"/>
      <c r="M342" s="24"/>
      <c r="N342" s="24"/>
      <c r="O342" s="180">
        <v>2864</v>
      </c>
      <c r="P342" s="180"/>
      <c r="Q342" s="24"/>
      <c r="R342" s="24"/>
      <c r="S342" s="181" t="s">
        <v>163</v>
      </c>
      <c r="T342" s="181"/>
      <c r="U342" s="24"/>
      <c r="V342" s="24"/>
      <c r="W342" s="180">
        <v>35448</v>
      </c>
      <c r="X342" s="180"/>
      <c r="Y342" s="24"/>
    </row>
    <row r="343" spans="1:25">
      <c r="A343" s="41"/>
      <c r="B343" s="182"/>
      <c r="C343" s="181"/>
      <c r="D343" s="181"/>
      <c r="E343" s="24"/>
      <c r="F343" s="24"/>
      <c r="G343" s="180"/>
      <c r="H343" s="180"/>
      <c r="I343" s="24"/>
      <c r="J343" s="24"/>
      <c r="K343" s="180"/>
      <c r="L343" s="180"/>
      <c r="M343" s="24"/>
      <c r="N343" s="24"/>
      <c r="O343" s="180"/>
      <c r="P343" s="180"/>
      <c r="Q343" s="24"/>
      <c r="R343" s="24"/>
      <c r="S343" s="181"/>
      <c r="T343" s="181"/>
      <c r="U343" s="24"/>
      <c r="V343" s="24"/>
      <c r="W343" s="180"/>
      <c r="X343" s="180"/>
      <c r="Y343" s="24"/>
    </row>
    <row r="344" spans="1:25">
      <c r="A344" s="41"/>
      <c r="B344" s="183" t="s">
        <v>112</v>
      </c>
      <c r="C344" s="177" t="s">
        <v>163</v>
      </c>
      <c r="D344" s="177"/>
      <c r="E344" s="29"/>
      <c r="F344" s="29"/>
      <c r="G344" s="184">
        <v>3773</v>
      </c>
      <c r="H344" s="184"/>
      <c r="I344" s="29"/>
      <c r="J344" s="29"/>
      <c r="K344" s="177">
        <v>15</v>
      </c>
      <c r="L344" s="177"/>
      <c r="M344" s="29"/>
      <c r="N344" s="29"/>
      <c r="O344" s="177">
        <v>418</v>
      </c>
      <c r="P344" s="177"/>
      <c r="Q344" s="29"/>
      <c r="R344" s="29"/>
      <c r="S344" s="177" t="s">
        <v>163</v>
      </c>
      <c r="T344" s="177"/>
      <c r="U344" s="29"/>
      <c r="V344" s="29"/>
      <c r="W344" s="184">
        <v>4206</v>
      </c>
      <c r="X344" s="184"/>
      <c r="Y344" s="29"/>
    </row>
    <row r="345" spans="1:25">
      <c r="A345" s="41"/>
      <c r="B345" s="183"/>
      <c r="C345" s="177"/>
      <c r="D345" s="177"/>
      <c r="E345" s="29"/>
      <c r="F345" s="29"/>
      <c r="G345" s="184"/>
      <c r="H345" s="184"/>
      <c r="I345" s="29"/>
      <c r="J345" s="29"/>
      <c r="K345" s="177"/>
      <c r="L345" s="177"/>
      <c r="M345" s="29"/>
      <c r="N345" s="29"/>
      <c r="O345" s="177"/>
      <c r="P345" s="177"/>
      <c r="Q345" s="29"/>
      <c r="R345" s="29"/>
      <c r="S345" s="177"/>
      <c r="T345" s="177"/>
      <c r="U345" s="29"/>
      <c r="V345" s="29"/>
      <c r="W345" s="184"/>
      <c r="X345" s="184"/>
      <c r="Y345" s="29"/>
    </row>
    <row r="346" spans="1:25">
      <c r="A346" s="41"/>
      <c r="B346" s="182" t="s">
        <v>113</v>
      </c>
      <c r="C346" s="180">
        <v>12280</v>
      </c>
      <c r="D346" s="180"/>
      <c r="E346" s="24"/>
      <c r="F346" s="24"/>
      <c r="G346" s="181" t="s">
        <v>163</v>
      </c>
      <c r="H346" s="181"/>
      <c r="I346" s="24"/>
      <c r="J346" s="24"/>
      <c r="K346" s="181" t="s">
        <v>163</v>
      </c>
      <c r="L346" s="181"/>
      <c r="M346" s="24"/>
      <c r="N346" s="24"/>
      <c r="O346" s="181" t="s">
        <v>163</v>
      </c>
      <c r="P346" s="181"/>
      <c r="Q346" s="24"/>
      <c r="R346" s="24"/>
      <c r="S346" s="181" t="s">
        <v>163</v>
      </c>
      <c r="T346" s="181"/>
      <c r="U346" s="24"/>
      <c r="V346" s="24"/>
      <c r="W346" s="180">
        <v>12280</v>
      </c>
      <c r="X346" s="180"/>
      <c r="Y346" s="24"/>
    </row>
    <row r="347" spans="1:25">
      <c r="A347" s="41"/>
      <c r="B347" s="182"/>
      <c r="C347" s="180"/>
      <c r="D347" s="180"/>
      <c r="E347" s="24"/>
      <c r="F347" s="24"/>
      <c r="G347" s="181"/>
      <c r="H347" s="181"/>
      <c r="I347" s="24"/>
      <c r="J347" s="24"/>
      <c r="K347" s="181"/>
      <c r="L347" s="181"/>
      <c r="M347" s="24"/>
      <c r="N347" s="24"/>
      <c r="O347" s="181"/>
      <c r="P347" s="181"/>
      <c r="Q347" s="24"/>
      <c r="R347" s="24"/>
      <c r="S347" s="181"/>
      <c r="T347" s="181"/>
      <c r="U347" s="24"/>
      <c r="V347" s="24"/>
      <c r="W347" s="180"/>
      <c r="X347" s="180"/>
      <c r="Y347" s="24"/>
    </row>
    <row r="348" spans="1:25">
      <c r="A348" s="41"/>
      <c r="B348" s="183" t="s">
        <v>36</v>
      </c>
      <c r="C348" s="177" t="s">
        <v>163</v>
      </c>
      <c r="D348" s="177"/>
      <c r="E348" s="29"/>
      <c r="F348" s="29"/>
      <c r="G348" s="177" t="s">
        <v>452</v>
      </c>
      <c r="H348" s="177"/>
      <c r="I348" s="185" t="s">
        <v>233</v>
      </c>
      <c r="J348" s="29"/>
      <c r="K348" s="177" t="s">
        <v>163</v>
      </c>
      <c r="L348" s="177"/>
      <c r="M348" s="29"/>
      <c r="N348" s="29"/>
      <c r="O348" s="177" t="s">
        <v>163</v>
      </c>
      <c r="P348" s="177"/>
      <c r="Q348" s="29"/>
      <c r="R348" s="29"/>
      <c r="S348" s="177" t="s">
        <v>163</v>
      </c>
      <c r="T348" s="177"/>
      <c r="U348" s="29"/>
      <c r="V348" s="29"/>
      <c r="W348" s="177" t="s">
        <v>452</v>
      </c>
      <c r="X348" s="177"/>
      <c r="Y348" s="185" t="s">
        <v>233</v>
      </c>
    </row>
    <row r="349" spans="1:25">
      <c r="A349" s="41"/>
      <c r="B349" s="183"/>
      <c r="C349" s="177"/>
      <c r="D349" s="177"/>
      <c r="E349" s="29"/>
      <c r="F349" s="29"/>
      <c r="G349" s="177"/>
      <c r="H349" s="177"/>
      <c r="I349" s="185"/>
      <c r="J349" s="29"/>
      <c r="K349" s="177"/>
      <c r="L349" s="177"/>
      <c r="M349" s="29"/>
      <c r="N349" s="29"/>
      <c r="O349" s="177"/>
      <c r="P349" s="177"/>
      <c r="Q349" s="29"/>
      <c r="R349" s="29"/>
      <c r="S349" s="177"/>
      <c r="T349" s="177"/>
      <c r="U349" s="29"/>
      <c r="V349" s="29"/>
      <c r="W349" s="177"/>
      <c r="X349" s="177"/>
      <c r="Y349" s="185"/>
    </row>
    <row r="350" spans="1:25">
      <c r="A350" s="41"/>
      <c r="B350" s="182" t="s">
        <v>37</v>
      </c>
      <c r="C350" s="181" t="s">
        <v>163</v>
      </c>
      <c r="D350" s="181"/>
      <c r="E350" s="24"/>
      <c r="F350" s="24"/>
      <c r="G350" s="181" t="s">
        <v>163</v>
      </c>
      <c r="H350" s="181"/>
      <c r="I350" s="24"/>
      <c r="J350" s="24"/>
      <c r="K350" s="181" t="s">
        <v>453</v>
      </c>
      <c r="L350" s="181"/>
      <c r="M350" s="179" t="s">
        <v>233</v>
      </c>
      <c r="N350" s="24"/>
      <c r="O350" s="181" t="s">
        <v>163</v>
      </c>
      <c r="P350" s="181"/>
      <c r="Q350" s="24"/>
      <c r="R350" s="24"/>
      <c r="S350" s="181" t="s">
        <v>163</v>
      </c>
      <c r="T350" s="181"/>
      <c r="U350" s="24"/>
      <c r="V350" s="24"/>
      <c r="W350" s="181" t="s">
        <v>453</v>
      </c>
      <c r="X350" s="181"/>
      <c r="Y350" s="179" t="s">
        <v>233</v>
      </c>
    </row>
    <row r="351" spans="1:25">
      <c r="A351" s="41"/>
      <c r="B351" s="182"/>
      <c r="C351" s="181"/>
      <c r="D351" s="181"/>
      <c r="E351" s="24"/>
      <c r="F351" s="24"/>
      <c r="G351" s="181"/>
      <c r="H351" s="181"/>
      <c r="I351" s="24"/>
      <c r="J351" s="24"/>
      <c r="K351" s="181"/>
      <c r="L351" s="181"/>
      <c r="M351" s="179"/>
      <c r="N351" s="24"/>
      <c r="O351" s="181"/>
      <c r="P351" s="181"/>
      <c r="Q351" s="24"/>
      <c r="R351" s="24"/>
      <c r="S351" s="181"/>
      <c r="T351" s="181"/>
      <c r="U351" s="24"/>
      <c r="V351" s="24"/>
      <c r="W351" s="181"/>
      <c r="X351" s="181"/>
      <c r="Y351" s="179"/>
    </row>
    <row r="352" spans="1:25">
      <c r="A352" s="41"/>
      <c r="B352" s="183" t="s">
        <v>87</v>
      </c>
      <c r="C352" s="177" t="s">
        <v>163</v>
      </c>
      <c r="D352" s="177"/>
      <c r="E352" s="29"/>
      <c r="F352" s="29"/>
      <c r="G352" s="177" t="s">
        <v>163</v>
      </c>
      <c r="H352" s="177"/>
      <c r="I352" s="29"/>
      <c r="J352" s="29"/>
      <c r="K352" s="184">
        <v>2083</v>
      </c>
      <c r="L352" s="184"/>
      <c r="M352" s="29"/>
      <c r="N352" s="29"/>
      <c r="O352" s="177">
        <v>25</v>
      </c>
      <c r="P352" s="177"/>
      <c r="Q352" s="29"/>
      <c r="R352" s="29"/>
      <c r="S352" s="177" t="s">
        <v>163</v>
      </c>
      <c r="T352" s="177"/>
      <c r="U352" s="29"/>
      <c r="V352" s="29"/>
      <c r="W352" s="184">
        <v>2108</v>
      </c>
      <c r="X352" s="184"/>
      <c r="Y352" s="29"/>
    </row>
    <row r="353" spans="1:25">
      <c r="A353" s="41"/>
      <c r="B353" s="183"/>
      <c r="C353" s="177"/>
      <c r="D353" s="177"/>
      <c r="E353" s="29"/>
      <c r="F353" s="29"/>
      <c r="G353" s="177"/>
      <c r="H353" s="177"/>
      <c r="I353" s="29"/>
      <c r="J353" s="29"/>
      <c r="K353" s="184"/>
      <c r="L353" s="184"/>
      <c r="M353" s="29"/>
      <c r="N353" s="29"/>
      <c r="O353" s="177"/>
      <c r="P353" s="177"/>
      <c r="Q353" s="29"/>
      <c r="R353" s="29"/>
      <c r="S353" s="177"/>
      <c r="T353" s="177"/>
      <c r="U353" s="29"/>
      <c r="V353" s="29"/>
      <c r="W353" s="184"/>
      <c r="X353" s="184"/>
      <c r="Y353" s="29"/>
    </row>
    <row r="354" spans="1:25">
      <c r="A354" s="41"/>
      <c r="B354" s="178" t="s">
        <v>454</v>
      </c>
      <c r="C354" s="181"/>
      <c r="D354" s="181"/>
      <c r="E354" s="24"/>
      <c r="F354" s="24"/>
      <c r="G354" s="181"/>
      <c r="H354" s="181"/>
      <c r="I354" s="24"/>
      <c r="J354" s="24"/>
      <c r="K354" s="181"/>
      <c r="L354" s="181"/>
      <c r="M354" s="24"/>
      <c r="N354" s="24"/>
      <c r="O354" s="181"/>
      <c r="P354" s="181"/>
      <c r="Q354" s="24"/>
      <c r="R354" s="24"/>
      <c r="S354" s="181"/>
      <c r="T354" s="181"/>
      <c r="U354" s="24"/>
      <c r="V354" s="24"/>
      <c r="W354" s="181"/>
      <c r="X354" s="181"/>
      <c r="Y354" s="24"/>
    </row>
    <row r="355" spans="1:25">
      <c r="A355" s="41"/>
      <c r="B355" s="178"/>
      <c r="C355" s="181"/>
      <c r="D355" s="181"/>
      <c r="E355" s="24"/>
      <c r="F355" s="24"/>
      <c r="G355" s="181"/>
      <c r="H355" s="181"/>
      <c r="I355" s="24"/>
      <c r="J355" s="24"/>
      <c r="K355" s="181"/>
      <c r="L355" s="181"/>
      <c r="M355" s="24"/>
      <c r="N355" s="24"/>
      <c r="O355" s="181"/>
      <c r="P355" s="181"/>
      <c r="Q355" s="24"/>
      <c r="R355" s="24"/>
      <c r="S355" s="181"/>
      <c r="T355" s="181"/>
      <c r="U355" s="24"/>
      <c r="V355" s="24"/>
      <c r="W355" s="181"/>
      <c r="X355" s="181"/>
      <c r="Y355" s="24"/>
    </row>
    <row r="356" spans="1:25">
      <c r="A356" s="41"/>
      <c r="B356" s="186" t="s">
        <v>64</v>
      </c>
      <c r="C356" s="177" t="s">
        <v>163</v>
      </c>
      <c r="D356" s="177"/>
      <c r="E356" s="29"/>
      <c r="F356" s="29"/>
      <c r="G356" s="184">
        <v>10014</v>
      </c>
      <c r="H356" s="184"/>
      <c r="I356" s="29"/>
      <c r="J356" s="29"/>
      <c r="K356" s="177" t="s">
        <v>455</v>
      </c>
      <c r="L356" s="177"/>
      <c r="M356" s="185" t="s">
        <v>233</v>
      </c>
      <c r="N356" s="29"/>
      <c r="O356" s="184">
        <v>2060</v>
      </c>
      <c r="P356" s="184"/>
      <c r="Q356" s="29"/>
      <c r="R356" s="29"/>
      <c r="S356" s="177" t="s">
        <v>163</v>
      </c>
      <c r="T356" s="177"/>
      <c r="U356" s="29"/>
      <c r="V356" s="29"/>
      <c r="W356" s="184">
        <v>8222</v>
      </c>
      <c r="X356" s="184"/>
      <c r="Y356" s="29"/>
    </row>
    <row r="357" spans="1:25">
      <c r="A357" s="41"/>
      <c r="B357" s="186"/>
      <c r="C357" s="177"/>
      <c r="D357" s="177"/>
      <c r="E357" s="29"/>
      <c r="F357" s="29"/>
      <c r="G357" s="184"/>
      <c r="H357" s="184"/>
      <c r="I357" s="29"/>
      <c r="J357" s="29"/>
      <c r="K357" s="177"/>
      <c r="L357" s="177"/>
      <c r="M357" s="185"/>
      <c r="N357" s="29"/>
      <c r="O357" s="184"/>
      <c r="P357" s="184"/>
      <c r="Q357" s="29"/>
      <c r="R357" s="29"/>
      <c r="S357" s="177"/>
      <c r="T357" s="177"/>
      <c r="U357" s="29"/>
      <c r="V357" s="29"/>
      <c r="W357" s="184"/>
      <c r="X357" s="184"/>
      <c r="Y357" s="29"/>
    </row>
    <row r="358" spans="1:25">
      <c r="A358" s="41"/>
      <c r="B358" s="187" t="s">
        <v>65</v>
      </c>
      <c r="C358" s="181" t="s">
        <v>163</v>
      </c>
      <c r="D358" s="181"/>
      <c r="E358" s="24"/>
      <c r="F358" s="24"/>
      <c r="G358" s="181" t="s">
        <v>456</v>
      </c>
      <c r="H358" s="181"/>
      <c r="I358" s="179" t="s">
        <v>233</v>
      </c>
      <c r="J358" s="24"/>
      <c r="K358" s="180">
        <v>2430</v>
      </c>
      <c r="L358" s="180"/>
      <c r="M358" s="24"/>
      <c r="N358" s="24"/>
      <c r="O358" s="181" t="s">
        <v>457</v>
      </c>
      <c r="P358" s="181"/>
      <c r="Q358" s="179" t="s">
        <v>233</v>
      </c>
      <c r="R358" s="24"/>
      <c r="S358" s="180">
        <v>1166</v>
      </c>
      <c r="T358" s="180"/>
      <c r="U358" s="24"/>
      <c r="V358" s="24"/>
      <c r="W358" s="180">
        <v>1377</v>
      </c>
      <c r="X358" s="180"/>
      <c r="Y358" s="24"/>
    </row>
    <row r="359" spans="1:25">
      <c r="A359" s="41"/>
      <c r="B359" s="187"/>
      <c r="C359" s="181"/>
      <c r="D359" s="181"/>
      <c r="E359" s="24"/>
      <c r="F359" s="24"/>
      <c r="G359" s="181"/>
      <c r="H359" s="181"/>
      <c r="I359" s="179"/>
      <c r="J359" s="24"/>
      <c r="K359" s="180"/>
      <c r="L359" s="180"/>
      <c r="M359" s="24"/>
      <c r="N359" s="24"/>
      <c r="O359" s="181"/>
      <c r="P359" s="181"/>
      <c r="Q359" s="179"/>
      <c r="R359" s="24"/>
      <c r="S359" s="180"/>
      <c r="T359" s="180"/>
      <c r="U359" s="24"/>
      <c r="V359" s="24"/>
      <c r="W359" s="180"/>
      <c r="X359" s="180"/>
      <c r="Y359" s="24"/>
    </row>
    <row r="360" spans="1:25">
      <c r="A360" s="41"/>
      <c r="B360" s="188" t="s">
        <v>66</v>
      </c>
      <c r="C360" s="177" t="s">
        <v>163</v>
      </c>
      <c r="D360" s="177"/>
      <c r="E360" s="29"/>
      <c r="F360" s="29"/>
      <c r="G360" s="177" t="s">
        <v>458</v>
      </c>
      <c r="H360" s="177"/>
      <c r="I360" s="185" t="s">
        <v>233</v>
      </c>
      <c r="J360" s="29"/>
      <c r="K360" s="177" t="s">
        <v>459</v>
      </c>
      <c r="L360" s="177"/>
      <c r="M360" s="185" t="s">
        <v>233</v>
      </c>
      <c r="N360" s="29"/>
      <c r="O360" s="177" t="s">
        <v>460</v>
      </c>
      <c r="P360" s="177"/>
      <c r="Q360" s="185" t="s">
        <v>233</v>
      </c>
      <c r="R360" s="29"/>
      <c r="S360" s="177">
        <v>64</v>
      </c>
      <c r="T360" s="177"/>
      <c r="U360" s="29"/>
      <c r="V360" s="29"/>
      <c r="W360" s="177" t="s">
        <v>461</v>
      </c>
      <c r="X360" s="177"/>
      <c r="Y360" s="185" t="s">
        <v>233</v>
      </c>
    </row>
    <row r="361" spans="1:25">
      <c r="A361" s="41"/>
      <c r="B361" s="188"/>
      <c r="C361" s="177"/>
      <c r="D361" s="177"/>
      <c r="E361" s="29"/>
      <c r="F361" s="29"/>
      <c r="G361" s="177"/>
      <c r="H361" s="177"/>
      <c r="I361" s="185"/>
      <c r="J361" s="29"/>
      <c r="K361" s="177"/>
      <c r="L361" s="177"/>
      <c r="M361" s="185"/>
      <c r="N361" s="29"/>
      <c r="O361" s="177"/>
      <c r="P361" s="177"/>
      <c r="Q361" s="185"/>
      <c r="R361" s="29"/>
      <c r="S361" s="177"/>
      <c r="T361" s="177"/>
      <c r="U361" s="29"/>
      <c r="V361" s="29"/>
      <c r="W361" s="177"/>
      <c r="X361" s="177"/>
      <c r="Y361" s="185"/>
    </row>
    <row r="362" spans="1:25">
      <c r="A362" s="41"/>
      <c r="B362" s="187" t="s">
        <v>462</v>
      </c>
      <c r="C362" s="181" t="s">
        <v>163</v>
      </c>
      <c r="D362" s="181"/>
      <c r="E362" s="24"/>
      <c r="F362" s="24"/>
      <c r="G362" s="181">
        <v>200</v>
      </c>
      <c r="H362" s="181"/>
      <c r="I362" s="24"/>
      <c r="J362" s="24"/>
      <c r="K362" s="181" t="s">
        <v>463</v>
      </c>
      <c r="L362" s="181"/>
      <c r="M362" s="179" t="s">
        <v>233</v>
      </c>
      <c r="N362" s="24"/>
      <c r="O362" s="181">
        <v>204</v>
      </c>
      <c r="P362" s="181"/>
      <c r="Q362" s="24"/>
      <c r="R362" s="24"/>
      <c r="S362" s="181" t="s">
        <v>163</v>
      </c>
      <c r="T362" s="181"/>
      <c r="U362" s="24"/>
      <c r="V362" s="24"/>
      <c r="W362" s="181" t="s">
        <v>464</v>
      </c>
      <c r="X362" s="181"/>
      <c r="Y362" s="179" t="s">
        <v>233</v>
      </c>
    </row>
    <row r="363" spans="1:25">
      <c r="A363" s="41"/>
      <c r="B363" s="187"/>
      <c r="C363" s="181"/>
      <c r="D363" s="181"/>
      <c r="E363" s="24"/>
      <c r="F363" s="24"/>
      <c r="G363" s="181"/>
      <c r="H363" s="181"/>
      <c r="I363" s="24"/>
      <c r="J363" s="24"/>
      <c r="K363" s="181"/>
      <c r="L363" s="181"/>
      <c r="M363" s="179"/>
      <c r="N363" s="24"/>
      <c r="O363" s="181"/>
      <c r="P363" s="181"/>
      <c r="Q363" s="24"/>
      <c r="R363" s="24"/>
      <c r="S363" s="181"/>
      <c r="T363" s="181"/>
      <c r="U363" s="24"/>
      <c r="V363" s="24"/>
      <c r="W363" s="181"/>
      <c r="X363" s="181"/>
      <c r="Y363" s="179"/>
    </row>
    <row r="364" spans="1:25">
      <c r="A364" s="41"/>
      <c r="B364" s="186" t="s">
        <v>77</v>
      </c>
      <c r="C364" s="177" t="s">
        <v>163</v>
      </c>
      <c r="D364" s="177"/>
      <c r="E364" s="29"/>
      <c r="F364" s="29"/>
      <c r="G364" s="177" t="s">
        <v>465</v>
      </c>
      <c r="H364" s="177"/>
      <c r="I364" s="185" t="s">
        <v>233</v>
      </c>
      <c r="J364" s="29"/>
      <c r="K364" s="184">
        <v>71606</v>
      </c>
      <c r="L364" s="184"/>
      <c r="M364" s="29"/>
      <c r="N364" s="29"/>
      <c r="O364" s="177" t="s">
        <v>466</v>
      </c>
      <c r="P364" s="177"/>
      <c r="Q364" s="185" t="s">
        <v>233</v>
      </c>
      <c r="R364" s="29"/>
      <c r="S364" s="177">
        <v>4</v>
      </c>
      <c r="T364" s="177"/>
      <c r="U364" s="29"/>
      <c r="V364" s="29"/>
      <c r="W364" s="177" t="s">
        <v>467</v>
      </c>
      <c r="X364" s="177"/>
      <c r="Y364" s="185" t="s">
        <v>233</v>
      </c>
    </row>
    <row r="365" spans="1:25">
      <c r="A365" s="41"/>
      <c r="B365" s="186"/>
      <c r="C365" s="177"/>
      <c r="D365" s="177"/>
      <c r="E365" s="29"/>
      <c r="F365" s="29"/>
      <c r="G365" s="177"/>
      <c r="H365" s="177"/>
      <c r="I365" s="185"/>
      <c r="J365" s="29"/>
      <c r="K365" s="184"/>
      <c r="L365" s="184"/>
      <c r="M365" s="29"/>
      <c r="N365" s="29"/>
      <c r="O365" s="177"/>
      <c r="P365" s="177"/>
      <c r="Q365" s="185"/>
      <c r="R365" s="29"/>
      <c r="S365" s="177"/>
      <c r="T365" s="177"/>
      <c r="U365" s="29"/>
      <c r="V365" s="29"/>
      <c r="W365" s="177"/>
      <c r="X365" s="177"/>
      <c r="Y365" s="185"/>
    </row>
    <row r="366" spans="1:25">
      <c r="A366" s="41"/>
      <c r="B366" s="178" t="s">
        <v>78</v>
      </c>
      <c r="C366" s="181" t="s">
        <v>163</v>
      </c>
      <c r="D366" s="181"/>
      <c r="E366" s="24"/>
      <c r="F366" s="24"/>
      <c r="G366" s="181" t="s">
        <v>468</v>
      </c>
      <c r="H366" s="181"/>
      <c r="I366" s="179" t="s">
        <v>233</v>
      </c>
      <c r="J366" s="24"/>
      <c r="K366" s="181" t="s">
        <v>469</v>
      </c>
      <c r="L366" s="181"/>
      <c r="M366" s="179" t="s">
        <v>233</v>
      </c>
      <c r="N366" s="24"/>
      <c r="O366" s="181" t="s">
        <v>470</v>
      </c>
      <c r="P366" s="181"/>
      <c r="Q366" s="179" t="s">
        <v>233</v>
      </c>
      <c r="R366" s="24"/>
      <c r="S366" s="181" t="s">
        <v>163</v>
      </c>
      <c r="T366" s="181"/>
      <c r="U366" s="24"/>
      <c r="V366" s="24"/>
      <c r="W366" s="181" t="s">
        <v>471</v>
      </c>
      <c r="X366" s="181"/>
      <c r="Y366" s="179" t="s">
        <v>233</v>
      </c>
    </row>
    <row r="367" spans="1:25">
      <c r="A367" s="41"/>
      <c r="B367" s="178"/>
      <c r="C367" s="181"/>
      <c r="D367" s="181"/>
      <c r="E367" s="24"/>
      <c r="F367" s="24"/>
      <c r="G367" s="181"/>
      <c r="H367" s="181"/>
      <c r="I367" s="179"/>
      <c r="J367" s="24"/>
      <c r="K367" s="181"/>
      <c r="L367" s="181"/>
      <c r="M367" s="179"/>
      <c r="N367" s="24"/>
      <c r="O367" s="181"/>
      <c r="P367" s="181"/>
      <c r="Q367" s="179"/>
      <c r="R367" s="24"/>
      <c r="S367" s="181"/>
      <c r="T367" s="181"/>
      <c r="U367" s="24"/>
      <c r="V367" s="24"/>
      <c r="W367" s="181"/>
      <c r="X367" s="181"/>
      <c r="Y367" s="179"/>
    </row>
    <row r="368" spans="1:25">
      <c r="A368" s="41"/>
      <c r="B368" s="186" t="s">
        <v>79</v>
      </c>
      <c r="C368" s="177" t="s">
        <v>163</v>
      </c>
      <c r="D368" s="177"/>
      <c r="E368" s="29"/>
      <c r="F368" s="29"/>
      <c r="G368" s="177" t="s">
        <v>472</v>
      </c>
      <c r="H368" s="177"/>
      <c r="I368" s="185" t="s">
        <v>233</v>
      </c>
      <c r="J368" s="29"/>
      <c r="K368" s="184">
        <v>42084</v>
      </c>
      <c r="L368" s="184"/>
      <c r="M368" s="29"/>
      <c r="N368" s="29"/>
      <c r="O368" s="177" t="s">
        <v>473</v>
      </c>
      <c r="P368" s="177"/>
      <c r="Q368" s="185" t="s">
        <v>233</v>
      </c>
      <c r="R368" s="29"/>
      <c r="S368" s="177">
        <v>746</v>
      </c>
      <c r="T368" s="177"/>
      <c r="U368" s="29"/>
      <c r="V368" s="29"/>
      <c r="W368" s="184">
        <v>10384</v>
      </c>
      <c r="X368" s="184"/>
      <c r="Y368" s="29"/>
    </row>
    <row r="369" spans="1:25">
      <c r="A369" s="41"/>
      <c r="B369" s="186"/>
      <c r="C369" s="177"/>
      <c r="D369" s="177"/>
      <c r="E369" s="29"/>
      <c r="F369" s="29"/>
      <c r="G369" s="177"/>
      <c r="H369" s="177"/>
      <c r="I369" s="185"/>
      <c r="J369" s="29"/>
      <c r="K369" s="184"/>
      <c r="L369" s="184"/>
      <c r="M369" s="29"/>
      <c r="N369" s="29"/>
      <c r="O369" s="177"/>
      <c r="P369" s="177"/>
      <c r="Q369" s="185"/>
      <c r="R369" s="29"/>
      <c r="S369" s="177"/>
      <c r="T369" s="177"/>
      <c r="U369" s="29"/>
      <c r="V369" s="29"/>
      <c r="W369" s="184"/>
      <c r="X369" s="184"/>
      <c r="Y369" s="29"/>
    </row>
    <row r="370" spans="1:25">
      <c r="A370" s="41"/>
      <c r="B370" s="187" t="s">
        <v>80</v>
      </c>
      <c r="C370" s="181" t="s">
        <v>163</v>
      </c>
      <c r="D370" s="181"/>
      <c r="E370" s="24"/>
      <c r="F370" s="24"/>
      <c r="G370" s="180">
        <v>6913</v>
      </c>
      <c r="H370" s="180"/>
      <c r="I370" s="24"/>
      <c r="J370" s="24"/>
      <c r="K370" s="180">
        <v>40601</v>
      </c>
      <c r="L370" s="180"/>
      <c r="M370" s="24"/>
      <c r="N370" s="24"/>
      <c r="O370" s="181">
        <v>495</v>
      </c>
      <c r="P370" s="181"/>
      <c r="Q370" s="24"/>
      <c r="R370" s="24"/>
      <c r="S370" s="181" t="s">
        <v>163</v>
      </c>
      <c r="T370" s="181"/>
      <c r="U370" s="24"/>
      <c r="V370" s="24"/>
      <c r="W370" s="180">
        <v>48009</v>
      </c>
      <c r="X370" s="180"/>
      <c r="Y370" s="24"/>
    </row>
    <row r="371" spans="1:25" ht="15.75" thickBot="1">
      <c r="A371" s="41"/>
      <c r="B371" s="187"/>
      <c r="C371" s="189"/>
      <c r="D371" s="189"/>
      <c r="E371" s="25"/>
      <c r="F371" s="25"/>
      <c r="G371" s="190"/>
      <c r="H371" s="190"/>
      <c r="I371" s="25"/>
      <c r="J371" s="25"/>
      <c r="K371" s="190"/>
      <c r="L371" s="190"/>
      <c r="M371" s="25"/>
      <c r="N371" s="25"/>
      <c r="O371" s="189"/>
      <c r="P371" s="189"/>
      <c r="Q371" s="25"/>
      <c r="R371" s="25"/>
      <c r="S371" s="189"/>
      <c r="T371" s="189"/>
      <c r="U371" s="25"/>
      <c r="V371" s="25"/>
      <c r="W371" s="190"/>
      <c r="X371" s="190"/>
      <c r="Y371" s="25"/>
    </row>
    <row r="372" spans="1:25">
      <c r="A372" s="41"/>
      <c r="B372" s="188" t="s">
        <v>474</v>
      </c>
      <c r="C372" s="191">
        <v>122388</v>
      </c>
      <c r="D372" s="191"/>
      <c r="E372" s="64"/>
      <c r="F372" s="64"/>
      <c r="G372" s="193" t="s">
        <v>475</v>
      </c>
      <c r="H372" s="193"/>
      <c r="I372" s="195" t="s">
        <v>233</v>
      </c>
      <c r="J372" s="64"/>
      <c r="K372" s="191">
        <v>203116</v>
      </c>
      <c r="L372" s="191"/>
      <c r="M372" s="64"/>
      <c r="N372" s="64"/>
      <c r="O372" s="191">
        <v>1105</v>
      </c>
      <c r="P372" s="191"/>
      <c r="Q372" s="64"/>
      <c r="R372" s="64"/>
      <c r="S372" s="193" t="s">
        <v>476</v>
      </c>
      <c r="T372" s="193"/>
      <c r="U372" s="195" t="s">
        <v>233</v>
      </c>
      <c r="V372" s="64"/>
      <c r="W372" s="191">
        <v>148201</v>
      </c>
      <c r="X372" s="191"/>
      <c r="Y372" s="64"/>
    </row>
    <row r="373" spans="1:25">
      <c r="A373" s="41"/>
      <c r="B373" s="188"/>
      <c r="C373" s="192"/>
      <c r="D373" s="192"/>
      <c r="E373" s="168"/>
      <c r="F373" s="168"/>
      <c r="G373" s="194"/>
      <c r="H373" s="194"/>
      <c r="I373" s="196"/>
      <c r="J373" s="168"/>
      <c r="K373" s="192"/>
      <c r="L373" s="192"/>
      <c r="M373" s="168"/>
      <c r="N373" s="168"/>
      <c r="O373" s="192"/>
      <c r="P373" s="192"/>
      <c r="Q373" s="168"/>
      <c r="R373" s="168"/>
      <c r="S373" s="194"/>
      <c r="T373" s="194"/>
      <c r="U373" s="196"/>
      <c r="V373" s="168"/>
      <c r="W373" s="192"/>
      <c r="X373" s="192"/>
      <c r="Y373" s="168"/>
    </row>
    <row r="374" spans="1:25">
      <c r="A374" s="41"/>
      <c r="B374" s="14"/>
      <c r="C374" s="24"/>
      <c r="D374" s="24"/>
      <c r="E374" s="24"/>
      <c r="F374" s="14"/>
      <c r="G374" s="24"/>
      <c r="H374" s="24"/>
      <c r="I374" s="24"/>
      <c r="J374" s="14"/>
      <c r="K374" s="24"/>
      <c r="L374" s="24"/>
      <c r="M374" s="24"/>
      <c r="N374" s="14"/>
      <c r="O374" s="24"/>
      <c r="P374" s="24"/>
      <c r="Q374" s="24"/>
      <c r="R374" s="14"/>
      <c r="S374" s="24"/>
      <c r="T374" s="24"/>
      <c r="U374" s="24"/>
      <c r="V374" s="14"/>
      <c r="W374" s="24"/>
      <c r="X374" s="24"/>
      <c r="Y374" s="24"/>
    </row>
    <row r="375" spans="1:25">
      <c r="A375" s="41"/>
      <c r="B375" s="176" t="s">
        <v>116</v>
      </c>
      <c r="C375" s="177"/>
      <c r="D375" s="177"/>
      <c r="E375" s="29"/>
      <c r="F375" s="29"/>
      <c r="G375" s="177"/>
      <c r="H375" s="177"/>
      <c r="I375" s="29"/>
      <c r="J375" s="29"/>
      <c r="K375" s="177"/>
      <c r="L375" s="177"/>
      <c r="M375" s="29"/>
      <c r="N375" s="29"/>
      <c r="O375" s="177"/>
      <c r="P375" s="177"/>
      <c r="Q375" s="29"/>
      <c r="R375" s="29"/>
      <c r="S375" s="177"/>
      <c r="T375" s="177"/>
      <c r="U375" s="29"/>
      <c r="V375" s="29"/>
      <c r="W375" s="177"/>
      <c r="X375" s="177"/>
      <c r="Y375" s="29"/>
    </row>
    <row r="376" spans="1:25">
      <c r="A376" s="41"/>
      <c r="B376" s="176"/>
      <c r="C376" s="177"/>
      <c r="D376" s="177"/>
      <c r="E376" s="29"/>
      <c r="F376" s="29"/>
      <c r="G376" s="177"/>
      <c r="H376" s="177"/>
      <c r="I376" s="29"/>
      <c r="J376" s="29"/>
      <c r="K376" s="177"/>
      <c r="L376" s="177"/>
      <c r="M376" s="29"/>
      <c r="N376" s="29"/>
      <c r="O376" s="177"/>
      <c r="P376" s="177"/>
      <c r="Q376" s="29"/>
      <c r="R376" s="29"/>
      <c r="S376" s="177"/>
      <c r="T376" s="177"/>
      <c r="U376" s="29"/>
      <c r="V376" s="29"/>
      <c r="W376" s="177"/>
      <c r="X376" s="177"/>
      <c r="Y376" s="29"/>
    </row>
    <row r="377" spans="1:25">
      <c r="A377" s="41"/>
      <c r="B377" s="178" t="s">
        <v>117</v>
      </c>
      <c r="C377" s="181" t="s">
        <v>163</v>
      </c>
      <c r="D377" s="181"/>
      <c r="E377" s="24"/>
      <c r="F377" s="24"/>
      <c r="G377" s="181" t="s">
        <v>477</v>
      </c>
      <c r="H377" s="181"/>
      <c r="I377" s="179" t="s">
        <v>233</v>
      </c>
      <c r="J377" s="24"/>
      <c r="K377" s="181" t="s">
        <v>478</v>
      </c>
      <c r="L377" s="181"/>
      <c r="M377" s="179" t="s">
        <v>233</v>
      </c>
      <c r="N377" s="24"/>
      <c r="O377" s="181" t="s">
        <v>479</v>
      </c>
      <c r="P377" s="181"/>
      <c r="Q377" s="179" t="s">
        <v>233</v>
      </c>
      <c r="R377" s="24"/>
      <c r="S377" s="181" t="s">
        <v>163</v>
      </c>
      <c r="T377" s="181"/>
      <c r="U377" s="24"/>
      <c r="V377" s="24"/>
      <c r="W377" s="181" t="s">
        <v>480</v>
      </c>
      <c r="X377" s="181"/>
      <c r="Y377" s="179" t="s">
        <v>233</v>
      </c>
    </row>
    <row r="378" spans="1:25">
      <c r="A378" s="41"/>
      <c r="B378" s="178"/>
      <c r="C378" s="181"/>
      <c r="D378" s="181"/>
      <c r="E378" s="24"/>
      <c r="F378" s="24"/>
      <c r="G378" s="181"/>
      <c r="H378" s="181"/>
      <c r="I378" s="179"/>
      <c r="J378" s="24"/>
      <c r="K378" s="181"/>
      <c r="L378" s="181"/>
      <c r="M378" s="179"/>
      <c r="N378" s="24"/>
      <c r="O378" s="181"/>
      <c r="P378" s="181"/>
      <c r="Q378" s="179"/>
      <c r="R378" s="24"/>
      <c r="S378" s="181"/>
      <c r="T378" s="181"/>
      <c r="U378" s="24"/>
      <c r="V378" s="24"/>
      <c r="W378" s="181"/>
      <c r="X378" s="181"/>
      <c r="Y378" s="179"/>
    </row>
    <row r="379" spans="1:25">
      <c r="A379" s="41"/>
      <c r="B379" s="188" t="s">
        <v>119</v>
      </c>
      <c r="C379" s="177" t="s">
        <v>163</v>
      </c>
      <c r="D379" s="177"/>
      <c r="E379" s="29"/>
      <c r="F379" s="29"/>
      <c r="G379" s="177" t="s">
        <v>481</v>
      </c>
      <c r="H379" s="177"/>
      <c r="I379" s="185" t="s">
        <v>233</v>
      </c>
      <c r="J379" s="29"/>
      <c r="K379" s="177" t="s">
        <v>482</v>
      </c>
      <c r="L379" s="177"/>
      <c r="M379" s="185" t="s">
        <v>233</v>
      </c>
      <c r="N379" s="29"/>
      <c r="O379" s="177" t="s">
        <v>163</v>
      </c>
      <c r="P379" s="177"/>
      <c r="Q379" s="29"/>
      <c r="R379" s="29"/>
      <c r="S379" s="184">
        <v>10000</v>
      </c>
      <c r="T379" s="184"/>
      <c r="U379" s="29"/>
      <c r="V379" s="29"/>
      <c r="W379" s="177" t="s">
        <v>483</v>
      </c>
      <c r="X379" s="177"/>
      <c r="Y379" s="185" t="s">
        <v>233</v>
      </c>
    </row>
    <row r="380" spans="1:25">
      <c r="A380" s="41"/>
      <c r="B380" s="188"/>
      <c r="C380" s="177"/>
      <c r="D380" s="177"/>
      <c r="E380" s="29"/>
      <c r="F380" s="29"/>
      <c r="G380" s="177"/>
      <c r="H380" s="177"/>
      <c r="I380" s="185"/>
      <c r="J380" s="29"/>
      <c r="K380" s="177"/>
      <c r="L380" s="177"/>
      <c r="M380" s="185"/>
      <c r="N380" s="29"/>
      <c r="O380" s="177"/>
      <c r="P380" s="177"/>
      <c r="Q380" s="29"/>
      <c r="R380" s="29"/>
      <c r="S380" s="184"/>
      <c r="T380" s="184"/>
      <c r="U380" s="29"/>
      <c r="V380" s="29"/>
      <c r="W380" s="177"/>
      <c r="X380" s="177"/>
      <c r="Y380" s="185"/>
    </row>
    <row r="381" spans="1:25">
      <c r="A381" s="41"/>
      <c r="B381" s="178" t="s">
        <v>120</v>
      </c>
      <c r="C381" s="181" t="s">
        <v>163</v>
      </c>
      <c r="D381" s="181"/>
      <c r="E381" s="24"/>
      <c r="F381" s="24"/>
      <c r="G381" s="180">
        <v>3344</v>
      </c>
      <c r="H381" s="180"/>
      <c r="I381" s="24"/>
      <c r="J381" s="24"/>
      <c r="K381" s="181" t="s">
        <v>163</v>
      </c>
      <c r="L381" s="181"/>
      <c r="M381" s="24"/>
      <c r="N381" s="24"/>
      <c r="O381" s="181" t="s">
        <v>163</v>
      </c>
      <c r="P381" s="181"/>
      <c r="Q381" s="24"/>
      <c r="R381" s="24"/>
      <c r="S381" s="181" t="s">
        <v>163</v>
      </c>
      <c r="T381" s="181"/>
      <c r="U381" s="24"/>
      <c r="V381" s="24"/>
      <c r="W381" s="180">
        <v>3344</v>
      </c>
      <c r="X381" s="180"/>
      <c r="Y381" s="24"/>
    </row>
    <row r="382" spans="1:25">
      <c r="A382" s="41"/>
      <c r="B382" s="178"/>
      <c r="C382" s="181"/>
      <c r="D382" s="181"/>
      <c r="E382" s="24"/>
      <c r="F382" s="24"/>
      <c r="G382" s="180"/>
      <c r="H382" s="180"/>
      <c r="I382" s="24"/>
      <c r="J382" s="24"/>
      <c r="K382" s="181"/>
      <c r="L382" s="181"/>
      <c r="M382" s="24"/>
      <c r="N382" s="24"/>
      <c r="O382" s="181"/>
      <c r="P382" s="181"/>
      <c r="Q382" s="24"/>
      <c r="R382" s="24"/>
      <c r="S382" s="181"/>
      <c r="T382" s="181"/>
      <c r="U382" s="24"/>
      <c r="V382" s="24"/>
      <c r="W382" s="180"/>
      <c r="X382" s="180"/>
      <c r="Y382" s="24"/>
    </row>
    <row r="383" spans="1:25">
      <c r="A383" s="41"/>
      <c r="B383" s="188" t="s">
        <v>121</v>
      </c>
      <c r="C383" s="177" t="s">
        <v>163</v>
      </c>
      <c r="D383" s="177"/>
      <c r="E383" s="29"/>
      <c r="F383" s="29"/>
      <c r="G383" s="177" t="s">
        <v>163</v>
      </c>
      <c r="H383" s="177"/>
      <c r="I383" s="29"/>
      <c r="J383" s="29"/>
      <c r="K383" s="184">
        <v>29933</v>
      </c>
      <c r="L383" s="184"/>
      <c r="M383" s="29"/>
      <c r="N383" s="29"/>
      <c r="O383" s="177" t="s">
        <v>163</v>
      </c>
      <c r="P383" s="177"/>
      <c r="Q383" s="29"/>
      <c r="R383" s="29"/>
      <c r="S383" s="177" t="s">
        <v>163</v>
      </c>
      <c r="T383" s="177"/>
      <c r="U383" s="29"/>
      <c r="V383" s="29"/>
      <c r="W383" s="184">
        <v>29933</v>
      </c>
      <c r="X383" s="184"/>
      <c r="Y383" s="29"/>
    </row>
    <row r="384" spans="1:25">
      <c r="A384" s="41"/>
      <c r="B384" s="188"/>
      <c r="C384" s="177"/>
      <c r="D384" s="177"/>
      <c r="E384" s="29"/>
      <c r="F384" s="29"/>
      <c r="G384" s="177"/>
      <c r="H384" s="177"/>
      <c r="I384" s="29"/>
      <c r="J384" s="29"/>
      <c r="K384" s="184"/>
      <c r="L384" s="184"/>
      <c r="M384" s="29"/>
      <c r="N384" s="29"/>
      <c r="O384" s="177"/>
      <c r="P384" s="177"/>
      <c r="Q384" s="29"/>
      <c r="R384" s="29"/>
      <c r="S384" s="177"/>
      <c r="T384" s="177"/>
      <c r="U384" s="29"/>
      <c r="V384" s="29"/>
      <c r="W384" s="184"/>
      <c r="X384" s="184"/>
      <c r="Y384" s="29"/>
    </row>
    <row r="385" spans="1:25">
      <c r="A385" s="41"/>
      <c r="B385" s="178" t="s">
        <v>122</v>
      </c>
      <c r="C385" s="181" t="s">
        <v>163</v>
      </c>
      <c r="D385" s="181"/>
      <c r="E385" s="24"/>
      <c r="F385" s="24"/>
      <c r="G385" s="181" t="s">
        <v>163</v>
      </c>
      <c r="H385" s="181"/>
      <c r="I385" s="24"/>
      <c r="J385" s="24"/>
      <c r="K385" s="180">
        <v>5247</v>
      </c>
      <c r="L385" s="180"/>
      <c r="M385" s="24"/>
      <c r="N385" s="24"/>
      <c r="O385" s="181" t="s">
        <v>163</v>
      </c>
      <c r="P385" s="181"/>
      <c r="Q385" s="24"/>
      <c r="R385" s="24"/>
      <c r="S385" s="181" t="s">
        <v>163</v>
      </c>
      <c r="T385" s="181"/>
      <c r="U385" s="24"/>
      <c r="V385" s="24"/>
      <c r="W385" s="180">
        <v>5247</v>
      </c>
      <c r="X385" s="180"/>
      <c r="Y385" s="24"/>
    </row>
    <row r="386" spans="1:25">
      <c r="A386" s="41"/>
      <c r="B386" s="178"/>
      <c r="C386" s="181"/>
      <c r="D386" s="181"/>
      <c r="E386" s="24"/>
      <c r="F386" s="24"/>
      <c r="G386" s="181"/>
      <c r="H386" s="181"/>
      <c r="I386" s="24"/>
      <c r="J386" s="24"/>
      <c r="K386" s="180"/>
      <c r="L386" s="180"/>
      <c r="M386" s="24"/>
      <c r="N386" s="24"/>
      <c r="O386" s="181"/>
      <c r="P386" s="181"/>
      <c r="Q386" s="24"/>
      <c r="R386" s="24"/>
      <c r="S386" s="181"/>
      <c r="T386" s="181"/>
      <c r="U386" s="24"/>
      <c r="V386" s="24"/>
      <c r="W386" s="180"/>
      <c r="X386" s="180"/>
      <c r="Y386" s="24"/>
    </row>
    <row r="387" spans="1:25">
      <c r="A387" s="41"/>
      <c r="B387" s="188" t="s">
        <v>123</v>
      </c>
      <c r="C387" s="177" t="s">
        <v>163</v>
      </c>
      <c r="D387" s="177"/>
      <c r="E387" s="29"/>
      <c r="F387" s="29"/>
      <c r="G387" s="177" t="s">
        <v>484</v>
      </c>
      <c r="H387" s="177"/>
      <c r="I387" s="185" t="s">
        <v>233</v>
      </c>
      <c r="J387" s="29"/>
      <c r="K387" s="177" t="s">
        <v>163</v>
      </c>
      <c r="L387" s="177"/>
      <c r="M387" s="29"/>
      <c r="N387" s="29"/>
      <c r="O387" s="177" t="s">
        <v>163</v>
      </c>
      <c r="P387" s="177"/>
      <c r="Q387" s="29"/>
      <c r="R387" s="29"/>
      <c r="S387" s="177" t="s">
        <v>163</v>
      </c>
      <c r="T387" s="177"/>
      <c r="U387" s="29"/>
      <c r="V387" s="29"/>
      <c r="W387" s="177" t="s">
        <v>484</v>
      </c>
      <c r="X387" s="177"/>
      <c r="Y387" s="185" t="s">
        <v>233</v>
      </c>
    </row>
    <row r="388" spans="1:25">
      <c r="A388" s="41"/>
      <c r="B388" s="188"/>
      <c r="C388" s="177"/>
      <c r="D388" s="177"/>
      <c r="E388" s="29"/>
      <c r="F388" s="29"/>
      <c r="G388" s="177"/>
      <c r="H388" s="177"/>
      <c r="I388" s="185"/>
      <c r="J388" s="29"/>
      <c r="K388" s="177"/>
      <c r="L388" s="177"/>
      <c r="M388" s="29"/>
      <c r="N388" s="29"/>
      <c r="O388" s="177"/>
      <c r="P388" s="177"/>
      <c r="Q388" s="29"/>
      <c r="R388" s="29"/>
      <c r="S388" s="177"/>
      <c r="T388" s="177"/>
      <c r="U388" s="29"/>
      <c r="V388" s="29"/>
      <c r="W388" s="177"/>
      <c r="X388" s="177"/>
      <c r="Y388" s="185"/>
    </row>
    <row r="389" spans="1:25">
      <c r="A389" s="41"/>
      <c r="B389" s="178" t="s">
        <v>124</v>
      </c>
      <c r="C389" s="181" t="s">
        <v>485</v>
      </c>
      <c r="D389" s="181"/>
      <c r="E389" s="179" t="s">
        <v>233</v>
      </c>
      <c r="F389" s="24"/>
      <c r="G389" s="180">
        <v>94602</v>
      </c>
      <c r="H389" s="180"/>
      <c r="I389" s="24"/>
      <c r="J389" s="24"/>
      <c r="K389" s="181" t="s">
        <v>486</v>
      </c>
      <c r="L389" s="181"/>
      <c r="M389" s="179" t="s">
        <v>233</v>
      </c>
      <c r="N389" s="24"/>
      <c r="O389" s="181">
        <v>823</v>
      </c>
      <c r="P389" s="181"/>
      <c r="Q389" s="24"/>
      <c r="R389" s="24"/>
      <c r="S389" s="180">
        <v>100109</v>
      </c>
      <c r="T389" s="180"/>
      <c r="U389" s="24"/>
      <c r="V389" s="24"/>
      <c r="W389" s="181">
        <v>16</v>
      </c>
      <c r="X389" s="181"/>
      <c r="Y389" s="24"/>
    </row>
    <row r="390" spans="1:25" ht="15.75" thickBot="1">
      <c r="A390" s="41"/>
      <c r="B390" s="178"/>
      <c r="C390" s="189"/>
      <c r="D390" s="189"/>
      <c r="E390" s="197"/>
      <c r="F390" s="25"/>
      <c r="G390" s="190"/>
      <c r="H390" s="190"/>
      <c r="I390" s="25"/>
      <c r="J390" s="25"/>
      <c r="K390" s="189"/>
      <c r="L390" s="189"/>
      <c r="M390" s="197"/>
      <c r="N390" s="25"/>
      <c r="O390" s="189"/>
      <c r="P390" s="189"/>
      <c r="Q390" s="25"/>
      <c r="R390" s="25"/>
      <c r="S390" s="190"/>
      <c r="T390" s="190"/>
      <c r="U390" s="25"/>
      <c r="V390" s="25"/>
      <c r="W390" s="189"/>
      <c r="X390" s="189"/>
      <c r="Y390" s="25"/>
    </row>
    <row r="391" spans="1:25">
      <c r="A391" s="41"/>
      <c r="B391" s="188" t="s">
        <v>487</v>
      </c>
      <c r="C391" s="193" t="s">
        <v>485</v>
      </c>
      <c r="D391" s="193"/>
      <c r="E391" s="195" t="s">
        <v>233</v>
      </c>
      <c r="F391" s="64"/>
      <c r="G391" s="191">
        <v>71211</v>
      </c>
      <c r="H391" s="191"/>
      <c r="I391" s="64"/>
      <c r="J391" s="64"/>
      <c r="K391" s="193" t="s">
        <v>488</v>
      </c>
      <c r="L391" s="193"/>
      <c r="M391" s="195" t="s">
        <v>233</v>
      </c>
      <c r="N391" s="64"/>
      <c r="O391" s="193" t="s">
        <v>489</v>
      </c>
      <c r="P391" s="193"/>
      <c r="Q391" s="195" t="s">
        <v>233</v>
      </c>
      <c r="R391" s="64"/>
      <c r="S391" s="191">
        <v>110109</v>
      </c>
      <c r="T391" s="191"/>
      <c r="U391" s="64"/>
      <c r="V391" s="64"/>
      <c r="W391" s="193" t="s">
        <v>490</v>
      </c>
      <c r="X391" s="193"/>
      <c r="Y391" s="195" t="s">
        <v>233</v>
      </c>
    </row>
    <row r="392" spans="1:25">
      <c r="A392" s="41"/>
      <c r="B392" s="188"/>
      <c r="C392" s="194"/>
      <c r="D392" s="194"/>
      <c r="E392" s="196"/>
      <c r="F392" s="168"/>
      <c r="G392" s="192"/>
      <c r="H392" s="192"/>
      <c r="I392" s="168"/>
      <c r="J392" s="29"/>
      <c r="K392" s="194"/>
      <c r="L392" s="194"/>
      <c r="M392" s="196"/>
      <c r="N392" s="168"/>
      <c r="O392" s="194"/>
      <c r="P392" s="194"/>
      <c r="Q392" s="196"/>
      <c r="R392" s="168"/>
      <c r="S392" s="192"/>
      <c r="T392" s="192"/>
      <c r="U392" s="168"/>
      <c r="V392" s="168"/>
      <c r="W392" s="194"/>
      <c r="X392" s="194"/>
      <c r="Y392" s="196"/>
    </row>
    <row r="393" spans="1:25">
      <c r="A393" s="41"/>
      <c r="B393" s="14"/>
      <c r="C393" s="24"/>
      <c r="D393" s="24"/>
      <c r="E393" s="24"/>
      <c r="F393" s="14"/>
      <c r="G393" s="24"/>
      <c r="H393" s="24"/>
      <c r="I393" s="24"/>
      <c r="J393" s="14"/>
      <c r="K393" s="24"/>
      <c r="L393" s="24"/>
      <c r="M393" s="24"/>
      <c r="N393" s="14"/>
      <c r="O393" s="24"/>
      <c r="P393" s="24"/>
      <c r="Q393" s="24"/>
      <c r="R393" s="14"/>
      <c r="S393" s="24"/>
      <c r="T393" s="24"/>
      <c r="U393" s="24"/>
      <c r="V393" s="14"/>
      <c r="W393" s="24"/>
      <c r="X393" s="24"/>
      <c r="Y393" s="24"/>
    </row>
    <row r="394" spans="1:25">
      <c r="A394" s="41"/>
      <c r="B394" s="176" t="s">
        <v>126</v>
      </c>
      <c r="C394" s="177"/>
      <c r="D394" s="177"/>
      <c r="E394" s="29"/>
      <c r="F394" s="29"/>
      <c r="G394" s="177"/>
      <c r="H394" s="177"/>
      <c r="I394" s="29"/>
      <c r="J394" s="29"/>
      <c r="K394" s="177"/>
      <c r="L394" s="177"/>
      <c r="M394" s="29"/>
      <c r="N394" s="29"/>
      <c r="O394" s="177"/>
      <c r="P394" s="177"/>
      <c r="Q394" s="29"/>
      <c r="R394" s="29"/>
      <c r="S394" s="177"/>
      <c r="T394" s="177"/>
      <c r="U394" s="29"/>
      <c r="V394" s="29"/>
      <c r="W394" s="177"/>
      <c r="X394" s="177"/>
      <c r="Y394" s="29"/>
    </row>
    <row r="395" spans="1:25">
      <c r="A395" s="41"/>
      <c r="B395" s="176"/>
      <c r="C395" s="177"/>
      <c r="D395" s="177"/>
      <c r="E395" s="29"/>
      <c r="F395" s="29"/>
      <c r="G395" s="177"/>
      <c r="H395" s="177"/>
      <c r="I395" s="29"/>
      <c r="J395" s="29"/>
      <c r="K395" s="177"/>
      <c r="L395" s="177"/>
      <c r="M395" s="29"/>
      <c r="N395" s="29"/>
      <c r="O395" s="177"/>
      <c r="P395" s="177"/>
      <c r="Q395" s="29"/>
      <c r="R395" s="29"/>
      <c r="S395" s="177"/>
      <c r="T395" s="177"/>
      <c r="U395" s="29"/>
      <c r="V395" s="29"/>
      <c r="W395" s="177"/>
      <c r="X395" s="177"/>
      <c r="Y395" s="29"/>
    </row>
    <row r="396" spans="1:25">
      <c r="A396" s="41"/>
      <c r="B396" s="178" t="s">
        <v>127</v>
      </c>
      <c r="C396" s="181" t="s">
        <v>163</v>
      </c>
      <c r="D396" s="181"/>
      <c r="E396" s="24"/>
      <c r="F396" s="24"/>
      <c r="G396" s="181" t="s">
        <v>491</v>
      </c>
      <c r="H396" s="181"/>
      <c r="I396" s="179" t="s">
        <v>233</v>
      </c>
      <c r="J396" s="24"/>
      <c r="K396" s="180">
        <v>1116</v>
      </c>
      <c r="L396" s="180"/>
      <c r="M396" s="24"/>
      <c r="N396" s="24"/>
      <c r="O396" s="181" t="s">
        <v>492</v>
      </c>
      <c r="P396" s="181"/>
      <c r="Q396" s="179" t="s">
        <v>233</v>
      </c>
      <c r="R396" s="24"/>
      <c r="S396" s="181" t="s">
        <v>440</v>
      </c>
      <c r="T396" s="181"/>
      <c r="U396" s="179" t="s">
        <v>233</v>
      </c>
      <c r="V396" s="24"/>
      <c r="W396" s="181" t="s">
        <v>493</v>
      </c>
      <c r="X396" s="181"/>
      <c r="Y396" s="179" t="s">
        <v>233</v>
      </c>
    </row>
    <row r="397" spans="1:25">
      <c r="A397" s="41"/>
      <c r="B397" s="178"/>
      <c r="C397" s="181"/>
      <c r="D397" s="181"/>
      <c r="E397" s="24"/>
      <c r="F397" s="24"/>
      <c r="G397" s="181"/>
      <c r="H397" s="181"/>
      <c r="I397" s="179"/>
      <c r="J397" s="24"/>
      <c r="K397" s="180"/>
      <c r="L397" s="180"/>
      <c r="M397" s="24"/>
      <c r="N397" s="24"/>
      <c r="O397" s="181"/>
      <c r="P397" s="181"/>
      <c r="Q397" s="179"/>
      <c r="R397" s="24"/>
      <c r="S397" s="181"/>
      <c r="T397" s="181"/>
      <c r="U397" s="179"/>
      <c r="V397" s="24"/>
      <c r="W397" s="181"/>
      <c r="X397" s="181"/>
      <c r="Y397" s="179"/>
    </row>
    <row r="398" spans="1:25">
      <c r="A398" s="41"/>
      <c r="B398" s="188" t="s">
        <v>494</v>
      </c>
      <c r="C398" s="184">
        <v>13623</v>
      </c>
      <c r="D398" s="184"/>
      <c r="E398" s="29"/>
      <c r="F398" s="29"/>
      <c r="G398" s="177" t="s">
        <v>163</v>
      </c>
      <c r="H398" s="177"/>
      <c r="I398" s="29"/>
      <c r="J398" s="29"/>
      <c r="K398" s="177" t="s">
        <v>163</v>
      </c>
      <c r="L398" s="177"/>
      <c r="M398" s="29"/>
      <c r="N398" s="29"/>
      <c r="O398" s="177" t="s">
        <v>163</v>
      </c>
      <c r="P398" s="177"/>
      <c r="Q398" s="29"/>
      <c r="R398" s="29"/>
      <c r="S398" s="177" t="s">
        <v>163</v>
      </c>
      <c r="T398" s="177"/>
      <c r="U398" s="29"/>
      <c r="V398" s="29"/>
      <c r="W398" s="184">
        <v>13623</v>
      </c>
      <c r="X398" s="184"/>
      <c r="Y398" s="29"/>
    </row>
    <row r="399" spans="1:25">
      <c r="A399" s="41"/>
      <c r="B399" s="188"/>
      <c r="C399" s="184"/>
      <c r="D399" s="184"/>
      <c r="E399" s="29"/>
      <c r="F399" s="29"/>
      <c r="G399" s="177"/>
      <c r="H399" s="177"/>
      <c r="I399" s="29"/>
      <c r="J399" s="29"/>
      <c r="K399" s="177"/>
      <c r="L399" s="177"/>
      <c r="M399" s="29"/>
      <c r="N399" s="29"/>
      <c r="O399" s="177"/>
      <c r="P399" s="177"/>
      <c r="Q399" s="29"/>
      <c r="R399" s="29"/>
      <c r="S399" s="177"/>
      <c r="T399" s="177"/>
      <c r="U399" s="29"/>
      <c r="V399" s="29"/>
      <c r="W399" s="184"/>
      <c r="X399" s="184"/>
      <c r="Y399" s="29"/>
    </row>
    <row r="400" spans="1:25">
      <c r="A400" s="41"/>
      <c r="B400" s="178" t="s">
        <v>129</v>
      </c>
      <c r="C400" s="181" t="s">
        <v>495</v>
      </c>
      <c r="D400" s="181"/>
      <c r="E400" s="179" t="s">
        <v>233</v>
      </c>
      <c r="F400" s="24"/>
      <c r="G400" s="181" t="s">
        <v>163</v>
      </c>
      <c r="H400" s="181"/>
      <c r="I400" s="24"/>
      <c r="J400" s="24"/>
      <c r="K400" s="181" t="s">
        <v>163</v>
      </c>
      <c r="L400" s="181"/>
      <c r="M400" s="24"/>
      <c r="N400" s="24"/>
      <c r="O400" s="181" t="s">
        <v>163</v>
      </c>
      <c r="P400" s="181"/>
      <c r="Q400" s="24"/>
      <c r="R400" s="24"/>
      <c r="S400" s="181" t="s">
        <v>163</v>
      </c>
      <c r="T400" s="181"/>
      <c r="U400" s="24"/>
      <c r="V400" s="24"/>
      <c r="W400" s="181" t="s">
        <v>495</v>
      </c>
      <c r="X400" s="181"/>
      <c r="Y400" s="179" t="s">
        <v>233</v>
      </c>
    </row>
    <row r="401" spans="1:25">
      <c r="A401" s="41"/>
      <c r="B401" s="178"/>
      <c r="C401" s="181"/>
      <c r="D401" s="181"/>
      <c r="E401" s="179"/>
      <c r="F401" s="24"/>
      <c r="G401" s="181"/>
      <c r="H401" s="181"/>
      <c r="I401" s="24"/>
      <c r="J401" s="24"/>
      <c r="K401" s="181"/>
      <c r="L401" s="181"/>
      <c r="M401" s="24"/>
      <c r="N401" s="24"/>
      <c r="O401" s="181"/>
      <c r="P401" s="181"/>
      <c r="Q401" s="24"/>
      <c r="R401" s="24"/>
      <c r="S401" s="181"/>
      <c r="T401" s="181"/>
      <c r="U401" s="24"/>
      <c r="V401" s="24"/>
      <c r="W401" s="181"/>
      <c r="X401" s="181"/>
      <c r="Y401" s="179"/>
    </row>
    <row r="402" spans="1:25">
      <c r="A402" s="41"/>
      <c r="B402" s="188" t="s">
        <v>124</v>
      </c>
      <c r="C402" s="184">
        <v>6153</v>
      </c>
      <c r="D402" s="184"/>
      <c r="E402" s="29"/>
      <c r="F402" s="29"/>
      <c r="G402" s="177">
        <v>488</v>
      </c>
      <c r="H402" s="177"/>
      <c r="I402" s="29"/>
      <c r="J402" s="29"/>
      <c r="K402" s="177" t="s">
        <v>163</v>
      </c>
      <c r="L402" s="177"/>
      <c r="M402" s="29"/>
      <c r="N402" s="29"/>
      <c r="O402" s="177">
        <v>157</v>
      </c>
      <c r="P402" s="177"/>
      <c r="Q402" s="29"/>
      <c r="R402" s="29"/>
      <c r="S402" s="177" t="s">
        <v>163</v>
      </c>
      <c r="T402" s="177"/>
      <c r="U402" s="29"/>
      <c r="V402" s="29"/>
      <c r="W402" s="184">
        <v>6798</v>
      </c>
      <c r="X402" s="184"/>
      <c r="Y402" s="29"/>
    </row>
    <row r="403" spans="1:25" ht="15.75" thickBot="1">
      <c r="A403" s="41"/>
      <c r="B403" s="188"/>
      <c r="C403" s="198"/>
      <c r="D403" s="198"/>
      <c r="E403" s="33"/>
      <c r="F403" s="33"/>
      <c r="G403" s="199"/>
      <c r="H403" s="199"/>
      <c r="I403" s="33"/>
      <c r="J403" s="33"/>
      <c r="K403" s="199"/>
      <c r="L403" s="199"/>
      <c r="M403" s="33"/>
      <c r="N403" s="33"/>
      <c r="O403" s="199"/>
      <c r="P403" s="199"/>
      <c r="Q403" s="33"/>
      <c r="R403" s="33"/>
      <c r="S403" s="199"/>
      <c r="T403" s="199"/>
      <c r="U403" s="33"/>
      <c r="V403" s="33"/>
      <c r="W403" s="198"/>
      <c r="X403" s="198"/>
      <c r="Y403" s="33"/>
    </row>
    <row r="404" spans="1:25">
      <c r="A404" s="41"/>
      <c r="B404" s="178" t="s">
        <v>496</v>
      </c>
      <c r="C404" s="200" t="s">
        <v>497</v>
      </c>
      <c r="D404" s="200"/>
      <c r="E404" s="202" t="s">
        <v>233</v>
      </c>
      <c r="F404" s="26"/>
      <c r="G404" s="200">
        <v>38</v>
      </c>
      <c r="H404" s="200"/>
      <c r="I404" s="26"/>
      <c r="J404" s="26"/>
      <c r="K404" s="205">
        <v>1116</v>
      </c>
      <c r="L404" s="205"/>
      <c r="M404" s="26"/>
      <c r="N404" s="26"/>
      <c r="O404" s="200">
        <v>57</v>
      </c>
      <c r="P404" s="200"/>
      <c r="Q404" s="26"/>
      <c r="R404" s="26"/>
      <c r="S404" s="200" t="s">
        <v>440</v>
      </c>
      <c r="T404" s="200"/>
      <c r="U404" s="202" t="s">
        <v>233</v>
      </c>
      <c r="V404" s="26"/>
      <c r="W404" s="200" t="s">
        <v>498</v>
      </c>
      <c r="X404" s="200"/>
      <c r="Y404" s="202" t="s">
        <v>233</v>
      </c>
    </row>
    <row r="405" spans="1:25">
      <c r="A405" s="41"/>
      <c r="B405" s="178"/>
      <c r="C405" s="201"/>
      <c r="D405" s="201"/>
      <c r="E405" s="203"/>
      <c r="F405" s="204"/>
      <c r="G405" s="201"/>
      <c r="H405" s="201"/>
      <c r="I405" s="204"/>
      <c r="J405" s="204"/>
      <c r="K405" s="206"/>
      <c r="L405" s="206"/>
      <c r="M405" s="204"/>
      <c r="N405" s="204"/>
      <c r="O405" s="201"/>
      <c r="P405" s="201"/>
      <c r="Q405" s="204"/>
      <c r="R405" s="204"/>
      <c r="S405" s="201"/>
      <c r="T405" s="201"/>
      <c r="U405" s="203"/>
      <c r="V405" s="204"/>
      <c r="W405" s="201"/>
      <c r="X405" s="201"/>
      <c r="Y405" s="203"/>
    </row>
    <row r="406" spans="1:25">
      <c r="A406" s="41"/>
      <c r="B406" s="16"/>
      <c r="C406" s="29"/>
      <c r="D406" s="29"/>
      <c r="E406" s="29"/>
      <c r="F406" s="16"/>
      <c r="G406" s="29"/>
      <c r="H406" s="29"/>
      <c r="I406" s="29"/>
      <c r="J406" s="16"/>
      <c r="K406" s="29"/>
      <c r="L406" s="29"/>
      <c r="M406" s="29"/>
      <c r="N406" s="16"/>
      <c r="O406" s="29"/>
      <c r="P406" s="29"/>
      <c r="Q406" s="29"/>
      <c r="R406" s="16"/>
      <c r="S406" s="29"/>
      <c r="T406" s="29"/>
      <c r="U406" s="29"/>
      <c r="V406" s="16"/>
      <c r="W406" s="29"/>
      <c r="X406" s="29"/>
      <c r="Y406" s="29"/>
    </row>
    <row r="407" spans="1:25">
      <c r="A407" s="41"/>
      <c r="B407" s="178" t="s">
        <v>131</v>
      </c>
      <c r="C407" s="181" t="s">
        <v>163</v>
      </c>
      <c r="D407" s="181"/>
      <c r="E407" s="24"/>
      <c r="F407" s="24"/>
      <c r="G407" s="181" t="s">
        <v>163</v>
      </c>
      <c r="H407" s="181"/>
      <c r="I407" s="24"/>
      <c r="J407" s="24"/>
      <c r="K407" s="181" t="s">
        <v>163</v>
      </c>
      <c r="L407" s="181"/>
      <c r="M407" s="24"/>
      <c r="N407" s="24"/>
      <c r="O407" s="181" t="s">
        <v>499</v>
      </c>
      <c r="P407" s="181"/>
      <c r="Q407" s="179" t="s">
        <v>233</v>
      </c>
      <c r="R407" s="24"/>
      <c r="S407" s="181" t="s">
        <v>163</v>
      </c>
      <c r="T407" s="181"/>
      <c r="U407" s="24"/>
      <c r="V407" s="24"/>
      <c r="W407" s="181" t="s">
        <v>499</v>
      </c>
      <c r="X407" s="181"/>
      <c r="Y407" s="179" t="s">
        <v>233</v>
      </c>
    </row>
    <row r="408" spans="1:25" ht="15.75" thickBot="1">
      <c r="A408" s="41"/>
      <c r="B408" s="178"/>
      <c r="C408" s="189"/>
      <c r="D408" s="189"/>
      <c r="E408" s="25"/>
      <c r="F408" s="25"/>
      <c r="G408" s="189"/>
      <c r="H408" s="189"/>
      <c r="I408" s="25"/>
      <c r="J408" s="25"/>
      <c r="K408" s="189"/>
      <c r="L408" s="189"/>
      <c r="M408" s="25"/>
      <c r="N408" s="25"/>
      <c r="O408" s="189"/>
      <c r="P408" s="189"/>
      <c r="Q408" s="197"/>
      <c r="R408" s="25"/>
      <c r="S408" s="189"/>
      <c r="T408" s="189"/>
      <c r="U408" s="25"/>
      <c r="V408" s="25"/>
      <c r="W408" s="189"/>
      <c r="X408" s="189"/>
      <c r="Y408" s="197"/>
    </row>
    <row r="409" spans="1:25">
      <c r="A409" s="41"/>
      <c r="B409" s="16"/>
      <c r="C409" s="64"/>
      <c r="D409" s="64"/>
      <c r="E409" s="64"/>
      <c r="F409" s="16"/>
      <c r="G409" s="64"/>
      <c r="H409" s="64"/>
      <c r="I409" s="64"/>
      <c r="J409" s="16"/>
      <c r="K409" s="64"/>
      <c r="L409" s="64"/>
      <c r="M409" s="64"/>
      <c r="N409" s="16"/>
      <c r="O409" s="64"/>
      <c r="P409" s="64"/>
      <c r="Q409" s="64"/>
      <c r="R409" s="16"/>
      <c r="S409" s="64"/>
      <c r="T409" s="64"/>
      <c r="U409" s="64"/>
      <c r="V409" s="16"/>
      <c r="W409" s="64"/>
      <c r="X409" s="64"/>
      <c r="Y409" s="64"/>
    </row>
    <row r="410" spans="1:25">
      <c r="A410" s="41"/>
      <c r="B410" s="173" t="s">
        <v>500</v>
      </c>
      <c r="C410" s="181" t="s">
        <v>163</v>
      </c>
      <c r="D410" s="181"/>
      <c r="E410" s="24"/>
      <c r="F410" s="24"/>
      <c r="G410" s="180">
        <v>2204</v>
      </c>
      <c r="H410" s="180"/>
      <c r="I410" s="24"/>
      <c r="J410" s="24"/>
      <c r="K410" s="180">
        <v>67120</v>
      </c>
      <c r="L410" s="180"/>
      <c r="M410" s="24"/>
      <c r="N410" s="24"/>
      <c r="O410" s="181" t="s">
        <v>502</v>
      </c>
      <c r="P410" s="181"/>
      <c r="Q410" s="179" t="s">
        <v>233</v>
      </c>
      <c r="R410" s="24"/>
      <c r="S410" s="181" t="s">
        <v>163</v>
      </c>
      <c r="T410" s="181"/>
      <c r="U410" s="24"/>
      <c r="V410" s="24"/>
      <c r="W410" s="180">
        <v>68165</v>
      </c>
      <c r="X410" s="180"/>
      <c r="Y410" s="24"/>
    </row>
    <row r="411" spans="1:25">
      <c r="A411" s="41"/>
      <c r="B411" s="173" t="s">
        <v>501</v>
      </c>
      <c r="C411" s="181"/>
      <c r="D411" s="181"/>
      <c r="E411" s="24"/>
      <c r="F411" s="24"/>
      <c r="G411" s="180"/>
      <c r="H411" s="180"/>
      <c r="I411" s="24"/>
      <c r="J411" s="24"/>
      <c r="K411" s="180"/>
      <c r="L411" s="180"/>
      <c r="M411" s="24"/>
      <c r="N411" s="24"/>
      <c r="O411" s="181"/>
      <c r="P411" s="181"/>
      <c r="Q411" s="179"/>
      <c r="R411" s="24"/>
      <c r="S411" s="181"/>
      <c r="T411" s="181"/>
      <c r="U411" s="24"/>
      <c r="V411" s="24"/>
      <c r="W411" s="180"/>
      <c r="X411" s="180"/>
      <c r="Y411" s="24"/>
    </row>
    <row r="412" spans="1:25">
      <c r="A412" s="41"/>
      <c r="B412" s="188" t="s">
        <v>133</v>
      </c>
      <c r="C412" s="177" t="s">
        <v>163</v>
      </c>
      <c r="D412" s="177"/>
      <c r="E412" s="29"/>
      <c r="F412" s="29"/>
      <c r="G412" s="184">
        <v>73540</v>
      </c>
      <c r="H412" s="184"/>
      <c r="I412" s="29"/>
      <c r="J412" s="29"/>
      <c r="K412" s="184">
        <v>399525</v>
      </c>
      <c r="L412" s="184"/>
      <c r="M412" s="29"/>
      <c r="N412" s="29"/>
      <c r="O412" s="184">
        <v>40223</v>
      </c>
      <c r="P412" s="184"/>
      <c r="Q412" s="29"/>
      <c r="R412" s="29"/>
      <c r="S412" s="177" t="s">
        <v>163</v>
      </c>
      <c r="T412" s="177"/>
      <c r="U412" s="29"/>
      <c r="V412" s="29"/>
      <c r="W412" s="184">
        <v>513288</v>
      </c>
      <c r="X412" s="184"/>
      <c r="Y412" s="29"/>
    </row>
    <row r="413" spans="1:25" ht="15.75" thickBot="1">
      <c r="A413" s="41"/>
      <c r="B413" s="188"/>
      <c r="C413" s="199"/>
      <c r="D413" s="199"/>
      <c r="E413" s="33"/>
      <c r="F413" s="33"/>
      <c r="G413" s="198"/>
      <c r="H413" s="198"/>
      <c r="I413" s="33"/>
      <c r="J413" s="33"/>
      <c r="K413" s="198"/>
      <c r="L413" s="198"/>
      <c r="M413" s="33"/>
      <c r="N413" s="33"/>
      <c r="O413" s="198"/>
      <c r="P413" s="198"/>
      <c r="Q413" s="33"/>
      <c r="R413" s="33"/>
      <c r="S413" s="199"/>
      <c r="T413" s="199"/>
      <c r="U413" s="33"/>
      <c r="V413" s="33"/>
      <c r="W413" s="198"/>
      <c r="X413" s="198"/>
      <c r="Y413" s="33"/>
    </row>
    <row r="414" spans="1:25">
      <c r="A414" s="41"/>
      <c r="B414" s="179" t="s">
        <v>134</v>
      </c>
      <c r="C414" s="202" t="s">
        <v>146</v>
      </c>
      <c r="D414" s="200" t="s">
        <v>163</v>
      </c>
      <c r="E414" s="26"/>
      <c r="F414" s="26"/>
      <c r="G414" s="202" t="s">
        <v>146</v>
      </c>
      <c r="H414" s="205">
        <v>75744</v>
      </c>
      <c r="I414" s="26"/>
      <c r="J414" s="26"/>
      <c r="K414" s="202" t="s">
        <v>146</v>
      </c>
      <c r="L414" s="205">
        <v>466645</v>
      </c>
      <c r="M414" s="26"/>
      <c r="N414" s="26"/>
      <c r="O414" s="202" t="s">
        <v>146</v>
      </c>
      <c r="P414" s="205">
        <v>39064</v>
      </c>
      <c r="Q414" s="26"/>
      <c r="R414" s="26"/>
      <c r="S414" s="202" t="s">
        <v>146</v>
      </c>
      <c r="T414" s="200" t="s">
        <v>163</v>
      </c>
      <c r="U414" s="26"/>
      <c r="V414" s="26"/>
      <c r="W414" s="202" t="s">
        <v>146</v>
      </c>
      <c r="X414" s="205">
        <v>581453</v>
      </c>
      <c r="Y414" s="26"/>
    </row>
    <row r="415" spans="1:25" ht="15.75" thickBot="1">
      <c r="A415" s="41"/>
      <c r="B415" s="179"/>
      <c r="C415" s="207"/>
      <c r="D415" s="208"/>
      <c r="E415" s="39"/>
      <c r="F415" s="39"/>
      <c r="G415" s="207"/>
      <c r="H415" s="209"/>
      <c r="I415" s="39"/>
      <c r="J415" s="39"/>
      <c r="K415" s="207"/>
      <c r="L415" s="209"/>
      <c r="M415" s="39"/>
      <c r="N415" s="39"/>
      <c r="O415" s="207"/>
      <c r="P415" s="209"/>
      <c r="Q415" s="39"/>
      <c r="R415" s="39"/>
      <c r="S415" s="207"/>
      <c r="T415" s="208"/>
      <c r="U415" s="39"/>
      <c r="V415" s="39"/>
      <c r="W415" s="207"/>
      <c r="X415" s="209"/>
      <c r="Y415" s="39"/>
    </row>
    <row r="416" spans="1:25" ht="15.75" thickTop="1">
      <c r="A416" s="41"/>
      <c r="B416" s="22" t="s">
        <v>449</v>
      </c>
      <c r="C416" s="22"/>
      <c r="D416" s="22"/>
      <c r="E416" s="22"/>
      <c r="F416" s="22"/>
      <c r="G416" s="22"/>
      <c r="H416" s="22"/>
      <c r="I416" s="22"/>
      <c r="J416" s="22"/>
      <c r="K416" s="22"/>
      <c r="L416" s="22"/>
      <c r="M416" s="22"/>
      <c r="N416" s="22"/>
      <c r="O416" s="22"/>
      <c r="P416" s="22"/>
      <c r="Q416" s="22"/>
      <c r="R416" s="22"/>
      <c r="S416" s="22"/>
      <c r="T416" s="22"/>
      <c r="U416" s="22"/>
      <c r="V416" s="22"/>
      <c r="W416" s="22"/>
      <c r="X416" s="22"/>
      <c r="Y416" s="22"/>
    </row>
    <row r="417" spans="1:25">
      <c r="A417" s="41"/>
      <c r="B417" s="22" t="s">
        <v>382</v>
      </c>
      <c r="C417" s="22"/>
      <c r="D417" s="22"/>
      <c r="E417" s="22"/>
      <c r="F417" s="22"/>
      <c r="G417" s="22"/>
      <c r="H417" s="22"/>
      <c r="I417" s="22"/>
      <c r="J417" s="22"/>
      <c r="K417" s="22"/>
      <c r="L417" s="22"/>
      <c r="M417" s="22"/>
      <c r="N417" s="22"/>
      <c r="O417" s="22"/>
      <c r="P417" s="22"/>
      <c r="Q417" s="22"/>
      <c r="R417" s="22"/>
      <c r="S417" s="22"/>
      <c r="T417" s="22"/>
      <c r="U417" s="22"/>
      <c r="V417" s="22"/>
      <c r="W417" s="22"/>
      <c r="X417" s="22"/>
      <c r="Y417" s="22"/>
    </row>
    <row r="418" spans="1:25">
      <c r="A418" s="41"/>
      <c r="B418" s="22" t="s">
        <v>142</v>
      </c>
      <c r="C418" s="22"/>
      <c r="D418" s="22"/>
      <c r="E418" s="22"/>
      <c r="F418" s="22"/>
      <c r="G418" s="22"/>
      <c r="H418" s="22"/>
      <c r="I418" s="22"/>
      <c r="J418" s="22"/>
      <c r="K418" s="22"/>
      <c r="L418" s="22"/>
      <c r="M418" s="22"/>
      <c r="N418" s="22"/>
      <c r="O418" s="22"/>
      <c r="P418" s="22"/>
      <c r="Q418" s="22"/>
      <c r="R418" s="22"/>
      <c r="S418" s="22"/>
      <c r="T418" s="22"/>
      <c r="U418" s="22"/>
      <c r="V418" s="22"/>
      <c r="W418" s="22"/>
      <c r="X418" s="22"/>
      <c r="Y418" s="22"/>
    </row>
    <row r="419" spans="1:25">
      <c r="A419" s="41"/>
      <c r="B419" s="24"/>
      <c r="C419" s="24"/>
      <c r="D419" s="24"/>
      <c r="E419" s="24"/>
      <c r="F419" s="24"/>
      <c r="G419" s="24"/>
      <c r="H419" s="24"/>
      <c r="I419" s="24"/>
      <c r="J419" s="24"/>
      <c r="K419" s="24"/>
      <c r="L419" s="24"/>
      <c r="M419" s="24"/>
      <c r="N419" s="24"/>
      <c r="O419" s="24"/>
      <c r="P419" s="24"/>
      <c r="Q419" s="24"/>
      <c r="R419" s="24"/>
      <c r="S419" s="24"/>
      <c r="T419" s="24"/>
      <c r="U419" s="24"/>
      <c r="V419" s="24"/>
      <c r="W419" s="24"/>
      <c r="X419" s="24"/>
      <c r="Y419" s="24"/>
    </row>
    <row r="420" spans="1:25">
      <c r="A420" s="41"/>
      <c r="B420" s="24"/>
      <c r="C420" s="24"/>
      <c r="D420" s="24"/>
      <c r="E420" s="24"/>
      <c r="F420" s="24"/>
      <c r="G420" s="24"/>
      <c r="H420" s="24"/>
      <c r="I420" s="24"/>
      <c r="J420" s="24"/>
      <c r="K420" s="24"/>
      <c r="L420" s="24"/>
      <c r="M420" s="24"/>
      <c r="N420" s="24"/>
      <c r="O420" s="24"/>
      <c r="P420" s="24"/>
      <c r="Q420" s="24"/>
      <c r="R420" s="24"/>
      <c r="S420" s="24"/>
      <c r="T420" s="24"/>
      <c r="U420" s="24"/>
      <c r="V420" s="24"/>
      <c r="W420" s="24"/>
      <c r="X420" s="24"/>
      <c r="Y420" s="24"/>
    </row>
    <row r="421" spans="1:25">
      <c r="A421" s="41"/>
      <c r="B421" s="13"/>
      <c r="C421" s="13"/>
      <c r="D421" s="13"/>
      <c r="E421" s="13"/>
      <c r="F421" s="13"/>
      <c r="G421" s="13"/>
      <c r="H421" s="13"/>
      <c r="I421" s="13"/>
      <c r="J421" s="13"/>
      <c r="K421" s="13"/>
      <c r="L421" s="13"/>
      <c r="M421" s="13"/>
      <c r="N421" s="13"/>
      <c r="O421" s="13"/>
      <c r="P421" s="13"/>
      <c r="Q421" s="13"/>
      <c r="R421" s="13"/>
      <c r="S421" s="13"/>
      <c r="T421" s="13"/>
      <c r="U421" s="13"/>
      <c r="V421" s="13"/>
      <c r="W421" s="13"/>
      <c r="X421" s="13"/>
      <c r="Y421" s="13"/>
    </row>
    <row r="422" spans="1:25">
      <c r="A422" s="41"/>
      <c r="B422" s="24"/>
      <c r="C422" s="137" t="s">
        <v>353</v>
      </c>
      <c r="D422" s="137"/>
      <c r="E422" s="137"/>
      <c r="F422" s="24"/>
      <c r="G422" s="137" t="s">
        <v>355</v>
      </c>
      <c r="H422" s="137"/>
      <c r="I422" s="137"/>
      <c r="J422" s="24"/>
      <c r="K422" s="137" t="s">
        <v>356</v>
      </c>
      <c r="L422" s="137"/>
      <c r="M422" s="137"/>
      <c r="N422" s="24"/>
      <c r="O422" s="137" t="s">
        <v>358</v>
      </c>
      <c r="P422" s="137"/>
      <c r="Q422" s="137"/>
      <c r="R422" s="24"/>
      <c r="S422" s="137" t="s">
        <v>359</v>
      </c>
      <c r="T422" s="137"/>
      <c r="U422" s="137"/>
      <c r="V422" s="24"/>
      <c r="W422" s="137" t="s">
        <v>353</v>
      </c>
      <c r="X422" s="137"/>
      <c r="Y422" s="137"/>
    </row>
    <row r="423" spans="1:25">
      <c r="A423" s="41"/>
      <c r="B423" s="24"/>
      <c r="C423" s="137" t="s">
        <v>354</v>
      </c>
      <c r="D423" s="137"/>
      <c r="E423" s="137"/>
      <c r="F423" s="24"/>
      <c r="G423" s="137"/>
      <c r="H423" s="137"/>
      <c r="I423" s="137"/>
      <c r="J423" s="24"/>
      <c r="K423" s="137" t="s">
        <v>357</v>
      </c>
      <c r="L423" s="137"/>
      <c r="M423" s="137"/>
      <c r="N423" s="24"/>
      <c r="O423" s="137" t="s">
        <v>357</v>
      </c>
      <c r="P423" s="137"/>
      <c r="Q423" s="137"/>
      <c r="R423" s="24"/>
      <c r="S423" s="137"/>
      <c r="T423" s="137"/>
      <c r="U423" s="137"/>
      <c r="V423" s="24"/>
      <c r="W423" s="137" t="s">
        <v>354</v>
      </c>
      <c r="X423" s="137"/>
      <c r="Y423" s="137"/>
    </row>
    <row r="424" spans="1:25" ht="15.75" thickBot="1">
      <c r="A424" s="41"/>
      <c r="B424" s="25"/>
      <c r="C424" s="86"/>
      <c r="D424" s="86"/>
      <c r="E424" s="86"/>
      <c r="F424" s="25"/>
      <c r="G424" s="113"/>
      <c r="H424" s="113"/>
      <c r="I424" s="113"/>
      <c r="J424" s="25"/>
      <c r="K424" s="86"/>
      <c r="L424" s="86"/>
      <c r="M424" s="86"/>
      <c r="N424" s="25"/>
      <c r="O424" s="86"/>
      <c r="P424" s="86"/>
      <c r="Q424" s="86"/>
      <c r="R424" s="25"/>
      <c r="S424" s="113"/>
      <c r="T424" s="113"/>
      <c r="U424" s="113"/>
      <c r="V424" s="25"/>
      <c r="W424" s="113" t="s">
        <v>360</v>
      </c>
      <c r="X424" s="113"/>
      <c r="Y424" s="113"/>
    </row>
    <row r="425" spans="1:25">
      <c r="A425" s="41"/>
      <c r="B425" s="14"/>
      <c r="C425" s="26"/>
      <c r="D425" s="26"/>
      <c r="E425" s="26"/>
      <c r="F425" s="18"/>
      <c r="G425" s="26"/>
      <c r="H425" s="26"/>
      <c r="I425" s="26"/>
      <c r="J425" s="18"/>
      <c r="K425" s="26"/>
      <c r="L425" s="26"/>
      <c r="M425" s="26"/>
      <c r="N425" s="18"/>
      <c r="O425" s="26"/>
      <c r="P425" s="26"/>
      <c r="Q425" s="26"/>
      <c r="R425" s="18"/>
      <c r="S425" s="26"/>
      <c r="T425" s="26"/>
      <c r="U425" s="26"/>
      <c r="V425" s="18"/>
      <c r="W425" s="26"/>
      <c r="X425" s="26"/>
      <c r="Y425" s="26"/>
    </row>
    <row r="426" spans="1:25">
      <c r="A426" s="41"/>
      <c r="B426" s="211" t="s">
        <v>109</v>
      </c>
      <c r="C426" s="139"/>
      <c r="D426" s="139"/>
      <c r="E426" s="29"/>
      <c r="F426" s="29"/>
      <c r="G426" s="139"/>
      <c r="H426" s="139"/>
      <c r="I426" s="29"/>
      <c r="J426" s="29"/>
      <c r="K426" s="139"/>
      <c r="L426" s="139"/>
      <c r="M426" s="29"/>
      <c r="N426" s="29"/>
      <c r="O426" s="139"/>
      <c r="P426" s="139"/>
      <c r="Q426" s="29"/>
      <c r="R426" s="29"/>
      <c r="S426" s="139"/>
      <c r="T426" s="139"/>
      <c r="U426" s="29"/>
      <c r="V426" s="29"/>
      <c r="W426" s="139"/>
      <c r="X426" s="139"/>
      <c r="Y426" s="29"/>
    </row>
    <row r="427" spans="1:25">
      <c r="A427" s="41"/>
      <c r="B427" s="211"/>
      <c r="C427" s="139"/>
      <c r="D427" s="139"/>
      <c r="E427" s="29"/>
      <c r="F427" s="29"/>
      <c r="G427" s="139"/>
      <c r="H427" s="139"/>
      <c r="I427" s="29"/>
      <c r="J427" s="29"/>
      <c r="K427" s="139"/>
      <c r="L427" s="139"/>
      <c r="M427" s="29"/>
      <c r="N427" s="29"/>
      <c r="O427" s="139"/>
      <c r="P427" s="139"/>
      <c r="Q427" s="29"/>
      <c r="R427" s="29"/>
      <c r="S427" s="139"/>
      <c r="T427" s="139"/>
      <c r="U427" s="29"/>
      <c r="V427" s="29"/>
      <c r="W427" s="139"/>
      <c r="X427" s="139"/>
      <c r="Y427" s="29"/>
    </row>
    <row r="428" spans="1:25">
      <c r="A428" s="41"/>
      <c r="B428" s="140" t="s">
        <v>44</v>
      </c>
      <c r="C428" s="20" t="s">
        <v>146</v>
      </c>
      <c r="D428" s="142">
        <v>77754</v>
      </c>
      <c r="E428" s="24"/>
      <c r="F428" s="24"/>
      <c r="G428" s="20" t="s">
        <v>146</v>
      </c>
      <c r="H428" s="142">
        <v>25681</v>
      </c>
      <c r="I428" s="24"/>
      <c r="J428" s="24"/>
      <c r="K428" s="20" t="s">
        <v>146</v>
      </c>
      <c r="L428" s="142">
        <v>50957</v>
      </c>
      <c r="M428" s="24"/>
      <c r="N428" s="24"/>
      <c r="O428" s="20" t="s">
        <v>146</v>
      </c>
      <c r="P428" s="142">
        <v>16394</v>
      </c>
      <c r="Q428" s="24"/>
      <c r="R428" s="24"/>
      <c r="S428" s="20" t="s">
        <v>146</v>
      </c>
      <c r="T428" s="141" t="s">
        <v>402</v>
      </c>
      <c r="U428" s="20" t="s">
        <v>233</v>
      </c>
      <c r="V428" s="24"/>
      <c r="W428" s="20" t="s">
        <v>146</v>
      </c>
      <c r="X428" s="142">
        <v>77754</v>
      </c>
      <c r="Y428" s="24"/>
    </row>
    <row r="429" spans="1:25">
      <c r="A429" s="41"/>
      <c r="B429" s="140"/>
      <c r="C429" s="20"/>
      <c r="D429" s="142"/>
      <c r="E429" s="24"/>
      <c r="F429" s="24"/>
      <c r="G429" s="20"/>
      <c r="H429" s="142"/>
      <c r="I429" s="24"/>
      <c r="J429" s="24"/>
      <c r="K429" s="20"/>
      <c r="L429" s="142"/>
      <c r="M429" s="24"/>
      <c r="N429" s="24"/>
      <c r="O429" s="20"/>
      <c r="P429" s="142"/>
      <c r="Q429" s="24"/>
      <c r="R429" s="24"/>
      <c r="S429" s="20"/>
      <c r="T429" s="141"/>
      <c r="U429" s="20"/>
      <c r="V429" s="24"/>
      <c r="W429" s="20"/>
      <c r="X429" s="142"/>
      <c r="Y429" s="24"/>
    </row>
    <row r="430" spans="1:25">
      <c r="A430" s="41"/>
      <c r="B430" s="143" t="s">
        <v>503</v>
      </c>
      <c r="C430" s="139"/>
      <c r="D430" s="139"/>
      <c r="E430" s="29"/>
      <c r="F430" s="29"/>
      <c r="G430" s="139"/>
      <c r="H430" s="139"/>
      <c r="I430" s="29"/>
      <c r="J430" s="29"/>
      <c r="K430" s="139"/>
      <c r="L430" s="139"/>
      <c r="M430" s="29"/>
      <c r="N430" s="29"/>
      <c r="O430" s="139"/>
      <c r="P430" s="139"/>
      <c r="Q430" s="29"/>
      <c r="R430" s="29"/>
      <c r="S430" s="139"/>
      <c r="T430" s="139"/>
      <c r="U430" s="29"/>
      <c r="V430" s="29"/>
      <c r="W430" s="139"/>
      <c r="X430" s="139"/>
      <c r="Y430" s="29"/>
    </row>
    <row r="431" spans="1:25">
      <c r="A431" s="41"/>
      <c r="B431" s="143"/>
      <c r="C431" s="139"/>
      <c r="D431" s="139"/>
      <c r="E431" s="29"/>
      <c r="F431" s="29"/>
      <c r="G431" s="139"/>
      <c r="H431" s="139"/>
      <c r="I431" s="29"/>
      <c r="J431" s="29"/>
      <c r="K431" s="139"/>
      <c r="L431" s="139"/>
      <c r="M431" s="29"/>
      <c r="N431" s="29"/>
      <c r="O431" s="139"/>
      <c r="P431" s="139"/>
      <c r="Q431" s="29"/>
      <c r="R431" s="29"/>
      <c r="S431" s="139"/>
      <c r="T431" s="139"/>
      <c r="U431" s="29"/>
      <c r="V431" s="29"/>
      <c r="W431" s="139"/>
      <c r="X431" s="139"/>
      <c r="Y431" s="29"/>
    </row>
    <row r="432" spans="1:25">
      <c r="A432" s="41"/>
      <c r="B432" s="212" t="s">
        <v>111</v>
      </c>
      <c r="C432" s="141" t="s">
        <v>163</v>
      </c>
      <c r="D432" s="141"/>
      <c r="E432" s="24"/>
      <c r="F432" s="24"/>
      <c r="G432" s="142">
        <v>25690</v>
      </c>
      <c r="H432" s="142"/>
      <c r="I432" s="24"/>
      <c r="J432" s="24"/>
      <c r="K432" s="142">
        <v>13305</v>
      </c>
      <c r="L432" s="142"/>
      <c r="M432" s="24"/>
      <c r="N432" s="24"/>
      <c r="O432" s="142">
        <v>3576</v>
      </c>
      <c r="P432" s="142"/>
      <c r="Q432" s="24"/>
      <c r="R432" s="24"/>
      <c r="S432" s="141" t="s">
        <v>163</v>
      </c>
      <c r="T432" s="141"/>
      <c r="U432" s="24"/>
      <c r="V432" s="24"/>
      <c r="W432" s="142">
        <v>42571</v>
      </c>
      <c r="X432" s="142"/>
      <c r="Y432" s="24"/>
    </row>
    <row r="433" spans="1:25">
      <c r="A433" s="41"/>
      <c r="B433" s="212"/>
      <c r="C433" s="141"/>
      <c r="D433" s="141"/>
      <c r="E433" s="24"/>
      <c r="F433" s="24"/>
      <c r="G433" s="142"/>
      <c r="H433" s="142"/>
      <c r="I433" s="24"/>
      <c r="J433" s="24"/>
      <c r="K433" s="142"/>
      <c r="L433" s="142"/>
      <c r="M433" s="24"/>
      <c r="N433" s="24"/>
      <c r="O433" s="142"/>
      <c r="P433" s="142"/>
      <c r="Q433" s="24"/>
      <c r="R433" s="24"/>
      <c r="S433" s="141"/>
      <c r="T433" s="141"/>
      <c r="U433" s="24"/>
      <c r="V433" s="24"/>
      <c r="W433" s="142"/>
      <c r="X433" s="142"/>
      <c r="Y433" s="24"/>
    </row>
    <row r="434" spans="1:25">
      <c r="A434" s="41"/>
      <c r="B434" s="213" t="s">
        <v>112</v>
      </c>
      <c r="C434" s="139" t="s">
        <v>163</v>
      </c>
      <c r="D434" s="139"/>
      <c r="E434" s="29"/>
      <c r="F434" s="29"/>
      <c r="G434" s="144">
        <v>5318</v>
      </c>
      <c r="H434" s="144"/>
      <c r="I434" s="29"/>
      <c r="J434" s="29"/>
      <c r="K434" s="139">
        <v>41</v>
      </c>
      <c r="L434" s="139"/>
      <c r="M434" s="29"/>
      <c r="N434" s="29"/>
      <c r="O434" s="139">
        <v>464</v>
      </c>
      <c r="P434" s="139"/>
      <c r="Q434" s="29"/>
      <c r="R434" s="29"/>
      <c r="S434" s="139" t="s">
        <v>163</v>
      </c>
      <c r="T434" s="139"/>
      <c r="U434" s="29"/>
      <c r="V434" s="29"/>
      <c r="W434" s="144">
        <v>5823</v>
      </c>
      <c r="X434" s="144"/>
      <c r="Y434" s="29"/>
    </row>
    <row r="435" spans="1:25">
      <c r="A435" s="41"/>
      <c r="B435" s="213"/>
      <c r="C435" s="139"/>
      <c r="D435" s="139"/>
      <c r="E435" s="29"/>
      <c r="F435" s="29"/>
      <c r="G435" s="144"/>
      <c r="H435" s="144"/>
      <c r="I435" s="29"/>
      <c r="J435" s="29"/>
      <c r="K435" s="139"/>
      <c r="L435" s="139"/>
      <c r="M435" s="29"/>
      <c r="N435" s="29"/>
      <c r="O435" s="139"/>
      <c r="P435" s="139"/>
      <c r="Q435" s="29"/>
      <c r="R435" s="29"/>
      <c r="S435" s="139"/>
      <c r="T435" s="139"/>
      <c r="U435" s="29"/>
      <c r="V435" s="29"/>
      <c r="W435" s="144"/>
      <c r="X435" s="144"/>
      <c r="Y435" s="29"/>
    </row>
    <row r="436" spans="1:25">
      <c r="A436" s="41"/>
      <c r="B436" s="212" t="s">
        <v>113</v>
      </c>
      <c r="C436" s="142">
        <v>6984</v>
      </c>
      <c r="D436" s="142"/>
      <c r="E436" s="24"/>
      <c r="F436" s="24"/>
      <c r="G436" s="141" t="s">
        <v>163</v>
      </c>
      <c r="H436" s="141"/>
      <c r="I436" s="24"/>
      <c r="J436" s="24"/>
      <c r="K436" s="141" t="s">
        <v>163</v>
      </c>
      <c r="L436" s="141"/>
      <c r="M436" s="24"/>
      <c r="N436" s="24"/>
      <c r="O436" s="141" t="s">
        <v>163</v>
      </c>
      <c r="P436" s="141"/>
      <c r="Q436" s="24"/>
      <c r="R436" s="24"/>
      <c r="S436" s="141" t="s">
        <v>163</v>
      </c>
      <c r="T436" s="141"/>
      <c r="U436" s="24"/>
      <c r="V436" s="24"/>
      <c r="W436" s="142">
        <v>6984</v>
      </c>
      <c r="X436" s="142"/>
      <c r="Y436" s="24"/>
    </row>
    <row r="437" spans="1:25">
      <c r="A437" s="41"/>
      <c r="B437" s="212"/>
      <c r="C437" s="142"/>
      <c r="D437" s="142"/>
      <c r="E437" s="24"/>
      <c r="F437" s="24"/>
      <c r="G437" s="141"/>
      <c r="H437" s="141"/>
      <c r="I437" s="24"/>
      <c r="J437" s="24"/>
      <c r="K437" s="141"/>
      <c r="L437" s="141"/>
      <c r="M437" s="24"/>
      <c r="N437" s="24"/>
      <c r="O437" s="141"/>
      <c r="P437" s="141"/>
      <c r="Q437" s="24"/>
      <c r="R437" s="24"/>
      <c r="S437" s="141"/>
      <c r="T437" s="141"/>
      <c r="U437" s="24"/>
      <c r="V437" s="24"/>
      <c r="W437" s="142"/>
      <c r="X437" s="142"/>
      <c r="Y437" s="24"/>
    </row>
    <row r="438" spans="1:25">
      <c r="A438" s="41"/>
      <c r="B438" s="213" t="s">
        <v>87</v>
      </c>
      <c r="C438" s="139" t="s">
        <v>163</v>
      </c>
      <c r="D438" s="139"/>
      <c r="E438" s="29"/>
      <c r="F438" s="29"/>
      <c r="G438" s="139" t="s">
        <v>163</v>
      </c>
      <c r="H438" s="139"/>
      <c r="I438" s="29"/>
      <c r="J438" s="29"/>
      <c r="K438" s="144">
        <v>7735</v>
      </c>
      <c r="L438" s="144"/>
      <c r="M438" s="29"/>
      <c r="N438" s="29"/>
      <c r="O438" s="139" t="s">
        <v>504</v>
      </c>
      <c r="P438" s="139"/>
      <c r="Q438" s="138" t="s">
        <v>233</v>
      </c>
      <c r="R438" s="29"/>
      <c r="S438" s="139" t="s">
        <v>163</v>
      </c>
      <c r="T438" s="139"/>
      <c r="U438" s="29"/>
      <c r="V438" s="29"/>
      <c r="W438" s="144">
        <v>7373</v>
      </c>
      <c r="X438" s="144"/>
      <c r="Y438" s="29"/>
    </row>
    <row r="439" spans="1:25">
      <c r="A439" s="41"/>
      <c r="B439" s="213"/>
      <c r="C439" s="139"/>
      <c r="D439" s="139"/>
      <c r="E439" s="29"/>
      <c r="F439" s="29"/>
      <c r="G439" s="139"/>
      <c r="H439" s="139"/>
      <c r="I439" s="29"/>
      <c r="J439" s="29"/>
      <c r="K439" s="144"/>
      <c r="L439" s="144"/>
      <c r="M439" s="29"/>
      <c r="N439" s="29"/>
      <c r="O439" s="139"/>
      <c r="P439" s="139"/>
      <c r="Q439" s="138"/>
      <c r="R439" s="29"/>
      <c r="S439" s="139"/>
      <c r="T439" s="139"/>
      <c r="U439" s="29"/>
      <c r="V439" s="29"/>
      <c r="W439" s="144"/>
      <c r="X439" s="144"/>
      <c r="Y439" s="29"/>
    </row>
    <row r="440" spans="1:25">
      <c r="A440" s="41"/>
      <c r="B440" s="140" t="s">
        <v>454</v>
      </c>
      <c r="C440" s="141"/>
      <c r="D440" s="141"/>
      <c r="E440" s="24"/>
      <c r="F440" s="24"/>
      <c r="G440" s="141"/>
      <c r="H440" s="141"/>
      <c r="I440" s="24"/>
      <c r="J440" s="24"/>
      <c r="K440" s="141"/>
      <c r="L440" s="141"/>
      <c r="M440" s="24"/>
      <c r="N440" s="24"/>
      <c r="O440" s="141"/>
      <c r="P440" s="141"/>
      <c r="Q440" s="24"/>
      <c r="R440" s="24"/>
      <c r="S440" s="141"/>
      <c r="T440" s="141"/>
      <c r="U440" s="24"/>
      <c r="V440" s="24"/>
      <c r="W440" s="141"/>
      <c r="X440" s="141"/>
      <c r="Y440" s="24"/>
    </row>
    <row r="441" spans="1:25">
      <c r="A441" s="41"/>
      <c r="B441" s="140"/>
      <c r="C441" s="141"/>
      <c r="D441" s="141"/>
      <c r="E441" s="24"/>
      <c r="F441" s="24"/>
      <c r="G441" s="141"/>
      <c r="H441" s="141"/>
      <c r="I441" s="24"/>
      <c r="J441" s="24"/>
      <c r="K441" s="141"/>
      <c r="L441" s="141"/>
      <c r="M441" s="24"/>
      <c r="N441" s="24"/>
      <c r="O441" s="141"/>
      <c r="P441" s="141"/>
      <c r="Q441" s="24"/>
      <c r="R441" s="24"/>
      <c r="S441" s="141"/>
      <c r="T441" s="141"/>
      <c r="U441" s="24"/>
      <c r="V441" s="24"/>
      <c r="W441" s="141"/>
      <c r="X441" s="141"/>
      <c r="Y441" s="24"/>
    </row>
    <row r="442" spans="1:25">
      <c r="A442" s="41"/>
      <c r="B442" s="214" t="s">
        <v>64</v>
      </c>
      <c r="C442" s="139" t="s">
        <v>163</v>
      </c>
      <c r="D442" s="139"/>
      <c r="E442" s="29"/>
      <c r="F442" s="29"/>
      <c r="G442" s="139" t="s">
        <v>505</v>
      </c>
      <c r="H442" s="139"/>
      <c r="I442" s="138" t="s">
        <v>233</v>
      </c>
      <c r="J442" s="29"/>
      <c r="K442" s="139" t="s">
        <v>506</v>
      </c>
      <c r="L442" s="139"/>
      <c r="M442" s="138" t="s">
        <v>233</v>
      </c>
      <c r="N442" s="29"/>
      <c r="O442" s="139">
        <v>41</v>
      </c>
      <c r="P442" s="139"/>
      <c r="Q442" s="29"/>
      <c r="R442" s="29"/>
      <c r="S442" s="139" t="s">
        <v>163</v>
      </c>
      <c r="T442" s="139"/>
      <c r="U442" s="29"/>
      <c r="V442" s="29"/>
      <c r="W442" s="139" t="s">
        <v>507</v>
      </c>
      <c r="X442" s="139"/>
      <c r="Y442" s="138" t="s">
        <v>233</v>
      </c>
    </row>
    <row r="443" spans="1:25">
      <c r="A443" s="41"/>
      <c r="B443" s="214"/>
      <c r="C443" s="139"/>
      <c r="D443" s="139"/>
      <c r="E443" s="29"/>
      <c r="F443" s="29"/>
      <c r="G443" s="139"/>
      <c r="H443" s="139"/>
      <c r="I443" s="138"/>
      <c r="J443" s="29"/>
      <c r="K443" s="139"/>
      <c r="L443" s="139"/>
      <c r="M443" s="138"/>
      <c r="N443" s="29"/>
      <c r="O443" s="139"/>
      <c r="P443" s="139"/>
      <c r="Q443" s="29"/>
      <c r="R443" s="29"/>
      <c r="S443" s="139"/>
      <c r="T443" s="139"/>
      <c r="U443" s="29"/>
      <c r="V443" s="29"/>
      <c r="W443" s="139"/>
      <c r="X443" s="139"/>
      <c r="Y443" s="138"/>
    </row>
    <row r="444" spans="1:25">
      <c r="A444" s="41"/>
      <c r="B444" s="215" t="s">
        <v>65</v>
      </c>
      <c r="C444" s="141" t="s">
        <v>163</v>
      </c>
      <c r="D444" s="141"/>
      <c r="E444" s="24"/>
      <c r="F444" s="24"/>
      <c r="G444" s="141" t="s">
        <v>508</v>
      </c>
      <c r="H444" s="141"/>
      <c r="I444" s="20" t="s">
        <v>233</v>
      </c>
      <c r="J444" s="24"/>
      <c r="K444" s="142">
        <v>2675</v>
      </c>
      <c r="L444" s="142"/>
      <c r="M444" s="24"/>
      <c r="N444" s="24"/>
      <c r="O444" s="141">
        <v>426</v>
      </c>
      <c r="P444" s="141"/>
      <c r="Q444" s="24"/>
      <c r="R444" s="24"/>
      <c r="S444" s="141" t="s">
        <v>509</v>
      </c>
      <c r="T444" s="141"/>
      <c r="U444" s="20" t="s">
        <v>233</v>
      </c>
      <c r="V444" s="24"/>
      <c r="W444" s="141" t="s">
        <v>510</v>
      </c>
      <c r="X444" s="141"/>
      <c r="Y444" s="20" t="s">
        <v>233</v>
      </c>
    </row>
    <row r="445" spans="1:25">
      <c r="A445" s="41"/>
      <c r="B445" s="215"/>
      <c r="C445" s="141"/>
      <c r="D445" s="141"/>
      <c r="E445" s="24"/>
      <c r="F445" s="24"/>
      <c r="G445" s="141"/>
      <c r="H445" s="141"/>
      <c r="I445" s="20"/>
      <c r="J445" s="24"/>
      <c r="K445" s="142"/>
      <c r="L445" s="142"/>
      <c r="M445" s="24"/>
      <c r="N445" s="24"/>
      <c r="O445" s="141"/>
      <c r="P445" s="141"/>
      <c r="Q445" s="24"/>
      <c r="R445" s="24"/>
      <c r="S445" s="141"/>
      <c r="T445" s="141"/>
      <c r="U445" s="20"/>
      <c r="V445" s="24"/>
      <c r="W445" s="141"/>
      <c r="X445" s="141"/>
      <c r="Y445" s="20"/>
    </row>
    <row r="446" spans="1:25">
      <c r="A446" s="41"/>
      <c r="B446" s="143" t="s">
        <v>66</v>
      </c>
      <c r="C446" s="139" t="s">
        <v>163</v>
      </c>
      <c r="D446" s="139"/>
      <c r="E446" s="29"/>
      <c r="F446" s="29"/>
      <c r="G446" s="139" t="s">
        <v>511</v>
      </c>
      <c r="H446" s="139"/>
      <c r="I446" s="138" t="s">
        <v>233</v>
      </c>
      <c r="J446" s="29"/>
      <c r="K446" s="139" t="s">
        <v>512</v>
      </c>
      <c r="L446" s="139"/>
      <c r="M446" s="138" t="s">
        <v>233</v>
      </c>
      <c r="N446" s="29"/>
      <c r="O446" s="139">
        <v>87</v>
      </c>
      <c r="P446" s="139"/>
      <c r="Q446" s="29"/>
      <c r="R446" s="29"/>
      <c r="S446" s="139">
        <v>879</v>
      </c>
      <c r="T446" s="139"/>
      <c r="U446" s="29"/>
      <c r="V446" s="29"/>
      <c r="W446" s="139" t="s">
        <v>513</v>
      </c>
      <c r="X446" s="139"/>
      <c r="Y446" s="138" t="s">
        <v>233</v>
      </c>
    </row>
    <row r="447" spans="1:25">
      <c r="A447" s="41"/>
      <c r="B447" s="143"/>
      <c r="C447" s="139"/>
      <c r="D447" s="139"/>
      <c r="E447" s="29"/>
      <c r="F447" s="29"/>
      <c r="G447" s="139"/>
      <c r="H447" s="139"/>
      <c r="I447" s="138"/>
      <c r="J447" s="29"/>
      <c r="K447" s="139"/>
      <c r="L447" s="139"/>
      <c r="M447" s="138"/>
      <c r="N447" s="29"/>
      <c r="O447" s="139"/>
      <c r="P447" s="139"/>
      <c r="Q447" s="29"/>
      <c r="R447" s="29"/>
      <c r="S447" s="139"/>
      <c r="T447" s="139"/>
      <c r="U447" s="29"/>
      <c r="V447" s="29"/>
      <c r="W447" s="139"/>
      <c r="X447" s="139"/>
      <c r="Y447" s="138"/>
    </row>
    <row r="448" spans="1:25">
      <c r="A448" s="41"/>
      <c r="B448" s="215" t="s">
        <v>514</v>
      </c>
      <c r="C448" s="141" t="s">
        <v>163</v>
      </c>
      <c r="D448" s="141"/>
      <c r="E448" s="24"/>
      <c r="F448" s="24"/>
      <c r="G448" s="141" t="s">
        <v>515</v>
      </c>
      <c r="H448" s="141"/>
      <c r="I448" s="20" t="s">
        <v>233</v>
      </c>
      <c r="J448" s="24"/>
      <c r="K448" s="141" t="s">
        <v>516</v>
      </c>
      <c r="L448" s="141"/>
      <c r="M448" s="20" t="s">
        <v>233</v>
      </c>
      <c r="N448" s="24"/>
      <c r="O448" s="141">
        <v>281</v>
      </c>
      <c r="P448" s="141"/>
      <c r="Q448" s="24"/>
      <c r="R448" s="24"/>
      <c r="S448" s="141" t="s">
        <v>163</v>
      </c>
      <c r="T448" s="141"/>
      <c r="U448" s="24"/>
      <c r="V448" s="24"/>
      <c r="W448" s="141" t="s">
        <v>517</v>
      </c>
      <c r="X448" s="141"/>
      <c r="Y448" s="20" t="s">
        <v>233</v>
      </c>
    </row>
    <row r="449" spans="1:25">
      <c r="A449" s="41"/>
      <c r="B449" s="215"/>
      <c r="C449" s="141"/>
      <c r="D449" s="141"/>
      <c r="E449" s="24"/>
      <c r="F449" s="24"/>
      <c r="G449" s="141"/>
      <c r="H449" s="141"/>
      <c r="I449" s="20"/>
      <c r="J449" s="24"/>
      <c r="K449" s="141"/>
      <c r="L449" s="141"/>
      <c r="M449" s="20"/>
      <c r="N449" s="24"/>
      <c r="O449" s="141"/>
      <c r="P449" s="141"/>
      <c r="Q449" s="24"/>
      <c r="R449" s="24"/>
      <c r="S449" s="141"/>
      <c r="T449" s="141"/>
      <c r="U449" s="24"/>
      <c r="V449" s="24"/>
      <c r="W449" s="141"/>
      <c r="X449" s="141"/>
      <c r="Y449" s="20"/>
    </row>
    <row r="450" spans="1:25">
      <c r="A450" s="41"/>
      <c r="B450" s="214" t="s">
        <v>77</v>
      </c>
      <c r="C450" s="139" t="s">
        <v>163</v>
      </c>
      <c r="D450" s="139"/>
      <c r="E450" s="29"/>
      <c r="F450" s="29"/>
      <c r="G450" s="139" t="s">
        <v>518</v>
      </c>
      <c r="H450" s="139"/>
      <c r="I450" s="138" t="s">
        <v>233</v>
      </c>
      <c r="J450" s="29"/>
      <c r="K450" s="144">
        <v>4147</v>
      </c>
      <c r="L450" s="144"/>
      <c r="M450" s="29"/>
      <c r="N450" s="29"/>
      <c r="O450" s="139" t="s">
        <v>519</v>
      </c>
      <c r="P450" s="139"/>
      <c r="Q450" s="138" t="s">
        <v>233</v>
      </c>
      <c r="R450" s="29"/>
      <c r="S450" s="139" t="s">
        <v>163</v>
      </c>
      <c r="T450" s="139"/>
      <c r="U450" s="29"/>
      <c r="V450" s="29"/>
      <c r="W450" s="144">
        <v>2915</v>
      </c>
      <c r="X450" s="144"/>
      <c r="Y450" s="29"/>
    </row>
    <row r="451" spans="1:25">
      <c r="A451" s="41"/>
      <c r="B451" s="214"/>
      <c r="C451" s="139"/>
      <c r="D451" s="139"/>
      <c r="E451" s="29"/>
      <c r="F451" s="29"/>
      <c r="G451" s="139"/>
      <c r="H451" s="139"/>
      <c r="I451" s="138"/>
      <c r="J451" s="29"/>
      <c r="K451" s="144"/>
      <c r="L451" s="144"/>
      <c r="M451" s="29"/>
      <c r="N451" s="29"/>
      <c r="O451" s="139"/>
      <c r="P451" s="139"/>
      <c r="Q451" s="138"/>
      <c r="R451" s="29"/>
      <c r="S451" s="139"/>
      <c r="T451" s="139"/>
      <c r="U451" s="29"/>
      <c r="V451" s="29"/>
      <c r="W451" s="144"/>
      <c r="X451" s="144"/>
      <c r="Y451" s="29"/>
    </row>
    <row r="452" spans="1:25">
      <c r="A452" s="41"/>
      <c r="B452" s="140" t="s">
        <v>78</v>
      </c>
      <c r="C452" s="141" t="s">
        <v>163</v>
      </c>
      <c r="D452" s="141"/>
      <c r="E452" s="24"/>
      <c r="F452" s="24"/>
      <c r="G452" s="141" t="s">
        <v>520</v>
      </c>
      <c r="H452" s="141"/>
      <c r="I452" s="20" t="s">
        <v>233</v>
      </c>
      <c r="J452" s="24"/>
      <c r="K452" s="141" t="s">
        <v>521</v>
      </c>
      <c r="L452" s="141"/>
      <c r="M452" s="20" t="s">
        <v>233</v>
      </c>
      <c r="N452" s="24"/>
      <c r="O452" s="141" t="s">
        <v>522</v>
      </c>
      <c r="P452" s="141"/>
      <c r="Q452" s="20" t="s">
        <v>233</v>
      </c>
      <c r="R452" s="24"/>
      <c r="S452" s="141" t="s">
        <v>163</v>
      </c>
      <c r="T452" s="141"/>
      <c r="U452" s="24"/>
      <c r="V452" s="24"/>
      <c r="W452" s="141" t="s">
        <v>523</v>
      </c>
      <c r="X452" s="141"/>
      <c r="Y452" s="20" t="s">
        <v>233</v>
      </c>
    </row>
    <row r="453" spans="1:25">
      <c r="A453" s="41"/>
      <c r="B453" s="140"/>
      <c r="C453" s="141"/>
      <c r="D453" s="141"/>
      <c r="E453" s="24"/>
      <c r="F453" s="24"/>
      <c r="G453" s="141"/>
      <c r="H453" s="141"/>
      <c r="I453" s="20"/>
      <c r="J453" s="24"/>
      <c r="K453" s="141"/>
      <c r="L453" s="141"/>
      <c r="M453" s="20"/>
      <c r="N453" s="24"/>
      <c r="O453" s="141"/>
      <c r="P453" s="141"/>
      <c r="Q453" s="20"/>
      <c r="R453" s="24"/>
      <c r="S453" s="141"/>
      <c r="T453" s="141"/>
      <c r="U453" s="24"/>
      <c r="V453" s="24"/>
      <c r="W453" s="141"/>
      <c r="X453" s="141"/>
      <c r="Y453" s="20"/>
    </row>
    <row r="454" spans="1:25">
      <c r="A454" s="41"/>
      <c r="B454" s="214" t="s">
        <v>79</v>
      </c>
      <c r="C454" s="139" t="s">
        <v>163</v>
      </c>
      <c r="D454" s="139"/>
      <c r="E454" s="29"/>
      <c r="F454" s="29"/>
      <c r="G454" s="139" t="s">
        <v>524</v>
      </c>
      <c r="H454" s="139"/>
      <c r="I454" s="138" t="s">
        <v>233</v>
      </c>
      <c r="J454" s="29"/>
      <c r="K454" s="139" t="s">
        <v>525</v>
      </c>
      <c r="L454" s="139"/>
      <c r="M454" s="138" t="s">
        <v>233</v>
      </c>
      <c r="N454" s="29"/>
      <c r="O454" s="139" t="s">
        <v>526</v>
      </c>
      <c r="P454" s="139"/>
      <c r="Q454" s="138" t="s">
        <v>233</v>
      </c>
      <c r="R454" s="29"/>
      <c r="S454" s="139">
        <v>767</v>
      </c>
      <c r="T454" s="139"/>
      <c r="U454" s="29"/>
      <c r="V454" s="29"/>
      <c r="W454" s="139" t="s">
        <v>527</v>
      </c>
      <c r="X454" s="139"/>
      <c r="Y454" s="138" t="s">
        <v>233</v>
      </c>
    </row>
    <row r="455" spans="1:25">
      <c r="A455" s="41"/>
      <c r="B455" s="214"/>
      <c r="C455" s="139"/>
      <c r="D455" s="139"/>
      <c r="E455" s="29"/>
      <c r="F455" s="29"/>
      <c r="G455" s="139"/>
      <c r="H455" s="139"/>
      <c r="I455" s="138"/>
      <c r="J455" s="29"/>
      <c r="K455" s="139"/>
      <c r="L455" s="139"/>
      <c r="M455" s="138"/>
      <c r="N455" s="29"/>
      <c r="O455" s="139"/>
      <c r="P455" s="139"/>
      <c r="Q455" s="138"/>
      <c r="R455" s="29"/>
      <c r="S455" s="139"/>
      <c r="T455" s="139"/>
      <c r="U455" s="29"/>
      <c r="V455" s="29"/>
      <c r="W455" s="139"/>
      <c r="X455" s="139"/>
      <c r="Y455" s="138"/>
    </row>
    <row r="456" spans="1:25">
      <c r="A456" s="41"/>
      <c r="B456" s="215" t="s">
        <v>80</v>
      </c>
      <c r="C456" s="141" t="s">
        <v>163</v>
      </c>
      <c r="D456" s="141"/>
      <c r="E456" s="24"/>
      <c r="F456" s="24"/>
      <c r="G456" s="142">
        <v>5897</v>
      </c>
      <c r="H456" s="142"/>
      <c r="I456" s="24"/>
      <c r="J456" s="24"/>
      <c r="K456" s="142">
        <v>27252</v>
      </c>
      <c r="L456" s="142"/>
      <c r="M456" s="24"/>
      <c r="N456" s="24"/>
      <c r="O456" s="141" t="s">
        <v>528</v>
      </c>
      <c r="P456" s="141"/>
      <c r="Q456" s="20" t="s">
        <v>233</v>
      </c>
      <c r="R456" s="24"/>
      <c r="S456" s="141" t="s">
        <v>163</v>
      </c>
      <c r="T456" s="141"/>
      <c r="U456" s="24"/>
      <c r="V456" s="24"/>
      <c r="W456" s="142">
        <v>32658</v>
      </c>
      <c r="X456" s="142"/>
      <c r="Y456" s="24"/>
    </row>
    <row r="457" spans="1:25" ht="15.75" thickBot="1">
      <c r="A457" s="41"/>
      <c r="B457" s="215"/>
      <c r="C457" s="146"/>
      <c r="D457" s="146"/>
      <c r="E457" s="25"/>
      <c r="F457" s="25"/>
      <c r="G457" s="145"/>
      <c r="H457" s="145"/>
      <c r="I457" s="25"/>
      <c r="J457" s="25"/>
      <c r="K457" s="145"/>
      <c r="L457" s="145"/>
      <c r="M457" s="25"/>
      <c r="N457" s="25"/>
      <c r="O457" s="146"/>
      <c r="P457" s="146"/>
      <c r="Q457" s="21"/>
      <c r="R457" s="25"/>
      <c r="S457" s="146"/>
      <c r="T457" s="146"/>
      <c r="U457" s="25"/>
      <c r="V457" s="25"/>
      <c r="W457" s="145"/>
      <c r="X457" s="145"/>
      <c r="Y457" s="25"/>
    </row>
    <row r="458" spans="1:25">
      <c r="A458" s="41"/>
      <c r="B458" s="143" t="s">
        <v>115</v>
      </c>
      <c r="C458" s="147">
        <v>84738</v>
      </c>
      <c r="D458" s="147"/>
      <c r="E458" s="64"/>
      <c r="F458" s="64"/>
      <c r="G458" s="147">
        <v>1900</v>
      </c>
      <c r="H458" s="147"/>
      <c r="I458" s="64"/>
      <c r="J458" s="64"/>
      <c r="K458" s="147">
        <v>72580</v>
      </c>
      <c r="L458" s="147"/>
      <c r="M458" s="64"/>
      <c r="N458" s="64"/>
      <c r="O458" s="147">
        <v>15015</v>
      </c>
      <c r="P458" s="147"/>
      <c r="Q458" s="64"/>
      <c r="R458" s="64"/>
      <c r="S458" s="148" t="s">
        <v>529</v>
      </c>
      <c r="T458" s="148"/>
      <c r="U458" s="149" t="s">
        <v>233</v>
      </c>
      <c r="V458" s="64"/>
      <c r="W458" s="147">
        <v>82559</v>
      </c>
      <c r="X458" s="147"/>
      <c r="Y458" s="64"/>
    </row>
    <row r="459" spans="1:25">
      <c r="A459" s="41"/>
      <c r="B459" s="143"/>
      <c r="C459" s="169"/>
      <c r="D459" s="169"/>
      <c r="E459" s="168"/>
      <c r="F459" s="168"/>
      <c r="G459" s="169"/>
      <c r="H459" s="169"/>
      <c r="I459" s="168"/>
      <c r="J459" s="168"/>
      <c r="K459" s="169"/>
      <c r="L459" s="169"/>
      <c r="M459" s="168"/>
      <c r="N459" s="168"/>
      <c r="O459" s="169"/>
      <c r="P459" s="169"/>
      <c r="Q459" s="168"/>
      <c r="R459" s="168"/>
      <c r="S459" s="167"/>
      <c r="T459" s="167"/>
      <c r="U459" s="170"/>
      <c r="V459" s="168"/>
      <c r="W459" s="169"/>
      <c r="X459" s="169"/>
      <c r="Y459" s="168"/>
    </row>
    <row r="460" spans="1:25">
      <c r="A460" s="41"/>
      <c r="B460" s="14"/>
      <c r="C460" s="24"/>
      <c r="D460" s="24"/>
      <c r="E460" s="24"/>
      <c r="F460" s="14"/>
      <c r="G460" s="24"/>
      <c r="H460" s="24"/>
      <c r="I460" s="24"/>
      <c r="J460" s="14"/>
      <c r="K460" s="24"/>
      <c r="L460" s="24"/>
      <c r="M460" s="24"/>
      <c r="N460" s="14"/>
      <c r="O460" s="24"/>
      <c r="P460" s="24"/>
      <c r="Q460" s="24"/>
      <c r="R460" s="14"/>
      <c r="S460" s="24"/>
      <c r="T460" s="24"/>
      <c r="U460" s="24"/>
      <c r="V460" s="14"/>
      <c r="W460" s="24"/>
      <c r="X460" s="24"/>
      <c r="Y460" s="24"/>
    </row>
    <row r="461" spans="1:25">
      <c r="A461" s="41"/>
      <c r="B461" s="211" t="s">
        <v>116</v>
      </c>
      <c r="C461" s="139"/>
      <c r="D461" s="139"/>
      <c r="E461" s="29"/>
      <c r="F461" s="29"/>
      <c r="G461" s="139"/>
      <c r="H461" s="139"/>
      <c r="I461" s="29"/>
      <c r="J461" s="29"/>
      <c r="K461" s="139"/>
      <c r="L461" s="139"/>
      <c r="M461" s="29"/>
      <c r="N461" s="29"/>
      <c r="O461" s="139"/>
      <c r="P461" s="139"/>
      <c r="Q461" s="29"/>
      <c r="R461" s="29"/>
      <c r="S461" s="139"/>
      <c r="T461" s="139"/>
      <c r="U461" s="29"/>
      <c r="V461" s="29"/>
      <c r="W461" s="139"/>
      <c r="X461" s="139"/>
      <c r="Y461" s="29"/>
    </row>
    <row r="462" spans="1:25">
      <c r="A462" s="41"/>
      <c r="B462" s="211"/>
      <c r="C462" s="139"/>
      <c r="D462" s="139"/>
      <c r="E462" s="29"/>
      <c r="F462" s="29"/>
      <c r="G462" s="139"/>
      <c r="H462" s="139"/>
      <c r="I462" s="29"/>
      <c r="J462" s="29"/>
      <c r="K462" s="139"/>
      <c r="L462" s="139"/>
      <c r="M462" s="29"/>
      <c r="N462" s="29"/>
      <c r="O462" s="139"/>
      <c r="P462" s="139"/>
      <c r="Q462" s="29"/>
      <c r="R462" s="29"/>
      <c r="S462" s="139"/>
      <c r="T462" s="139"/>
      <c r="U462" s="29"/>
      <c r="V462" s="29"/>
      <c r="W462" s="139"/>
      <c r="X462" s="139"/>
      <c r="Y462" s="29"/>
    </row>
    <row r="463" spans="1:25">
      <c r="A463" s="41"/>
      <c r="B463" s="140" t="s">
        <v>117</v>
      </c>
      <c r="C463" s="141" t="s">
        <v>163</v>
      </c>
      <c r="D463" s="141"/>
      <c r="E463" s="24"/>
      <c r="F463" s="24"/>
      <c r="G463" s="141" t="s">
        <v>530</v>
      </c>
      <c r="H463" s="141"/>
      <c r="I463" s="20" t="s">
        <v>233</v>
      </c>
      <c r="J463" s="24"/>
      <c r="K463" s="141" t="s">
        <v>531</v>
      </c>
      <c r="L463" s="141"/>
      <c r="M463" s="20" t="s">
        <v>233</v>
      </c>
      <c r="N463" s="24"/>
      <c r="O463" s="141" t="s">
        <v>532</v>
      </c>
      <c r="P463" s="141"/>
      <c r="Q463" s="20" t="s">
        <v>233</v>
      </c>
      <c r="R463" s="24"/>
      <c r="S463" s="141" t="s">
        <v>163</v>
      </c>
      <c r="T463" s="141"/>
      <c r="U463" s="24"/>
      <c r="V463" s="24"/>
      <c r="W463" s="141" t="s">
        <v>533</v>
      </c>
      <c r="X463" s="141"/>
      <c r="Y463" s="20" t="s">
        <v>233</v>
      </c>
    </row>
    <row r="464" spans="1:25">
      <c r="A464" s="41"/>
      <c r="B464" s="140"/>
      <c r="C464" s="141"/>
      <c r="D464" s="141"/>
      <c r="E464" s="24"/>
      <c r="F464" s="24"/>
      <c r="G464" s="141"/>
      <c r="H464" s="141"/>
      <c r="I464" s="20"/>
      <c r="J464" s="24"/>
      <c r="K464" s="141"/>
      <c r="L464" s="141"/>
      <c r="M464" s="20"/>
      <c r="N464" s="24"/>
      <c r="O464" s="141"/>
      <c r="P464" s="141"/>
      <c r="Q464" s="20"/>
      <c r="R464" s="24"/>
      <c r="S464" s="141"/>
      <c r="T464" s="141"/>
      <c r="U464" s="24"/>
      <c r="V464" s="24"/>
      <c r="W464" s="141"/>
      <c r="X464" s="141"/>
      <c r="Y464" s="20"/>
    </row>
    <row r="465" spans="1:25">
      <c r="A465" s="41"/>
      <c r="B465" s="143" t="s">
        <v>118</v>
      </c>
      <c r="C465" s="139" t="s">
        <v>163</v>
      </c>
      <c r="D465" s="139"/>
      <c r="E465" s="29"/>
      <c r="F465" s="29"/>
      <c r="G465" s="139" t="s">
        <v>163</v>
      </c>
      <c r="H465" s="139"/>
      <c r="I465" s="29"/>
      <c r="J465" s="29"/>
      <c r="K465" s="144">
        <v>5659</v>
      </c>
      <c r="L465" s="144"/>
      <c r="M465" s="29"/>
      <c r="N465" s="29"/>
      <c r="O465" s="144">
        <v>29574</v>
      </c>
      <c r="P465" s="144"/>
      <c r="Q465" s="29"/>
      <c r="R465" s="29"/>
      <c r="S465" s="139" t="s">
        <v>163</v>
      </c>
      <c r="T465" s="139"/>
      <c r="U465" s="29"/>
      <c r="V465" s="29"/>
      <c r="W465" s="144">
        <v>35233</v>
      </c>
      <c r="X465" s="144"/>
      <c r="Y465" s="29"/>
    </row>
    <row r="466" spans="1:25">
      <c r="A466" s="41"/>
      <c r="B466" s="143"/>
      <c r="C466" s="139"/>
      <c r="D466" s="139"/>
      <c r="E466" s="29"/>
      <c r="F466" s="29"/>
      <c r="G466" s="139"/>
      <c r="H466" s="139"/>
      <c r="I466" s="29"/>
      <c r="J466" s="29"/>
      <c r="K466" s="144"/>
      <c r="L466" s="144"/>
      <c r="M466" s="29"/>
      <c r="N466" s="29"/>
      <c r="O466" s="144"/>
      <c r="P466" s="144"/>
      <c r="Q466" s="29"/>
      <c r="R466" s="29"/>
      <c r="S466" s="139"/>
      <c r="T466" s="139"/>
      <c r="U466" s="29"/>
      <c r="V466" s="29"/>
      <c r="W466" s="144"/>
      <c r="X466" s="144"/>
      <c r="Y466" s="29"/>
    </row>
    <row r="467" spans="1:25">
      <c r="A467" s="41"/>
      <c r="B467" s="140" t="s">
        <v>119</v>
      </c>
      <c r="C467" s="141" t="s">
        <v>163</v>
      </c>
      <c r="D467" s="141"/>
      <c r="E467" s="24"/>
      <c r="F467" s="24"/>
      <c r="G467" s="141" t="s">
        <v>534</v>
      </c>
      <c r="H467" s="141"/>
      <c r="I467" s="20" t="s">
        <v>233</v>
      </c>
      <c r="J467" s="24"/>
      <c r="K467" s="141" t="s">
        <v>535</v>
      </c>
      <c r="L467" s="141"/>
      <c r="M467" s="20" t="s">
        <v>233</v>
      </c>
      <c r="N467" s="24"/>
      <c r="O467" s="141" t="s">
        <v>536</v>
      </c>
      <c r="P467" s="141"/>
      <c r="Q467" s="20" t="s">
        <v>233</v>
      </c>
      <c r="R467" s="24"/>
      <c r="S467" s="142">
        <v>24890</v>
      </c>
      <c r="T467" s="142"/>
      <c r="U467" s="24"/>
      <c r="V467" s="24"/>
      <c r="W467" s="141" t="s">
        <v>537</v>
      </c>
      <c r="X467" s="141"/>
      <c r="Y467" s="20" t="s">
        <v>233</v>
      </c>
    </row>
    <row r="468" spans="1:25">
      <c r="A468" s="41"/>
      <c r="B468" s="140"/>
      <c r="C468" s="141"/>
      <c r="D468" s="141"/>
      <c r="E468" s="24"/>
      <c r="F468" s="24"/>
      <c r="G468" s="141"/>
      <c r="H468" s="141"/>
      <c r="I468" s="20"/>
      <c r="J468" s="24"/>
      <c r="K468" s="141"/>
      <c r="L468" s="141"/>
      <c r="M468" s="20"/>
      <c r="N468" s="24"/>
      <c r="O468" s="141"/>
      <c r="P468" s="141"/>
      <c r="Q468" s="20"/>
      <c r="R468" s="24"/>
      <c r="S468" s="142"/>
      <c r="T468" s="142"/>
      <c r="U468" s="24"/>
      <c r="V468" s="24"/>
      <c r="W468" s="141"/>
      <c r="X468" s="141"/>
      <c r="Y468" s="20"/>
    </row>
    <row r="469" spans="1:25">
      <c r="A469" s="41"/>
      <c r="B469" s="143" t="s">
        <v>123</v>
      </c>
      <c r="C469" s="139" t="s">
        <v>163</v>
      </c>
      <c r="D469" s="139"/>
      <c r="E469" s="29"/>
      <c r="F469" s="29"/>
      <c r="G469" s="139" t="s">
        <v>538</v>
      </c>
      <c r="H469" s="139"/>
      <c r="I469" s="138" t="s">
        <v>233</v>
      </c>
      <c r="J469" s="29"/>
      <c r="K469" s="139" t="s">
        <v>397</v>
      </c>
      <c r="L469" s="139"/>
      <c r="M469" s="138" t="s">
        <v>233</v>
      </c>
      <c r="N469" s="29"/>
      <c r="O469" s="139" t="s">
        <v>539</v>
      </c>
      <c r="P469" s="139"/>
      <c r="Q469" s="138" t="s">
        <v>233</v>
      </c>
      <c r="R469" s="29"/>
      <c r="S469" s="139" t="s">
        <v>163</v>
      </c>
      <c r="T469" s="139"/>
      <c r="U469" s="29"/>
      <c r="V469" s="29"/>
      <c r="W469" s="139" t="s">
        <v>540</v>
      </c>
      <c r="X469" s="139"/>
      <c r="Y469" s="138" t="s">
        <v>233</v>
      </c>
    </row>
    <row r="470" spans="1:25">
      <c r="A470" s="41"/>
      <c r="B470" s="143"/>
      <c r="C470" s="139"/>
      <c r="D470" s="139"/>
      <c r="E470" s="29"/>
      <c r="F470" s="29"/>
      <c r="G470" s="139"/>
      <c r="H470" s="139"/>
      <c r="I470" s="138"/>
      <c r="J470" s="29"/>
      <c r="K470" s="139"/>
      <c r="L470" s="139"/>
      <c r="M470" s="138"/>
      <c r="N470" s="29"/>
      <c r="O470" s="139"/>
      <c r="P470" s="139"/>
      <c r="Q470" s="138"/>
      <c r="R470" s="29"/>
      <c r="S470" s="139"/>
      <c r="T470" s="139"/>
      <c r="U470" s="29"/>
      <c r="V470" s="29"/>
      <c r="W470" s="139"/>
      <c r="X470" s="139"/>
      <c r="Y470" s="138"/>
    </row>
    <row r="471" spans="1:25">
      <c r="A471" s="41"/>
      <c r="B471" s="140" t="s">
        <v>124</v>
      </c>
      <c r="C471" s="142">
        <v>5309</v>
      </c>
      <c r="D471" s="142"/>
      <c r="E471" s="24"/>
      <c r="F471" s="24"/>
      <c r="G471" s="142">
        <v>45815</v>
      </c>
      <c r="H471" s="142"/>
      <c r="I471" s="24"/>
      <c r="J471" s="24"/>
      <c r="K471" s="141" t="s">
        <v>541</v>
      </c>
      <c r="L471" s="141"/>
      <c r="M471" s="20" t="s">
        <v>233</v>
      </c>
      <c r="N471" s="24"/>
      <c r="O471" s="141" t="s">
        <v>542</v>
      </c>
      <c r="P471" s="141"/>
      <c r="Q471" s="20" t="s">
        <v>233</v>
      </c>
      <c r="R471" s="24"/>
      <c r="S471" s="142">
        <v>67551</v>
      </c>
      <c r="T471" s="142"/>
      <c r="U471" s="24"/>
      <c r="V471" s="24"/>
      <c r="W471" s="141">
        <v>382</v>
      </c>
      <c r="X471" s="141"/>
      <c r="Y471" s="24"/>
    </row>
    <row r="472" spans="1:25" ht="15.75" thickBot="1">
      <c r="A472" s="41"/>
      <c r="B472" s="140"/>
      <c r="C472" s="145"/>
      <c r="D472" s="145"/>
      <c r="E472" s="25"/>
      <c r="F472" s="25"/>
      <c r="G472" s="145"/>
      <c r="H472" s="145"/>
      <c r="I472" s="25"/>
      <c r="J472" s="25"/>
      <c r="K472" s="146"/>
      <c r="L472" s="146"/>
      <c r="M472" s="21"/>
      <c r="N472" s="25"/>
      <c r="O472" s="146"/>
      <c r="P472" s="146"/>
      <c r="Q472" s="21"/>
      <c r="R472" s="25"/>
      <c r="S472" s="145"/>
      <c r="T472" s="145"/>
      <c r="U472" s="25"/>
      <c r="V472" s="25"/>
      <c r="W472" s="146"/>
      <c r="X472" s="146"/>
      <c r="Y472" s="25"/>
    </row>
    <row r="473" spans="1:25">
      <c r="A473" s="41"/>
      <c r="B473" s="143" t="s">
        <v>543</v>
      </c>
      <c r="C473" s="147">
        <v>5309</v>
      </c>
      <c r="D473" s="147"/>
      <c r="E473" s="64"/>
      <c r="F473" s="64"/>
      <c r="G473" s="147">
        <v>7886</v>
      </c>
      <c r="H473" s="147"/>
      <c r="I473" s="64"/>
      <c r="J473" s="64"/>
      <c r="K473" s="148" t="s">
        <v>544</v>
      </c>
      <c r="L473" s="148"/>
      <c r="M473" s="149" t="s">
        <v>233</v>
      </c>
      <c r="N473" s="64"/>
      <c r="O473" s="148" t="s">
        <v>545</v>
      </c>
      <c r="P473" s="148"/>
      <c r="Q473" s="149" t="s">
        <v>233</v>
      </c>
      <c r="R473" s="64"/>
      <c r="S473" s="147">
        <v>92441</v>
      </c>
      <c r="T473" s="147"/>
      <c r="U473" s="64"/>
      <c r="V473" s="64"/>
      <c r="W473" s="148" t="s">
        <v>546</v>
      </c>
      <c r="X473" s="148"/>
      <c r="Y473" s="149" t="s">
        <v>233</v>
      </c>
    </row>
    <row r="474" spans="1:25">
      <c r="A474" s="41"/>
      <c r="B474" s="143"/>
      <c r="C474" s="169"/>
      <c r="D474" s="169"/>
      <c r="E474" s="168"/>
      <c r="F474" s="168"/>
      <c r="G474" s="169"/>
      <c r="H474" s="169"/>
      <c r="I474" s="168"/>
      <c r="J474" s="29"/>
      <c r="K474" s="167"/>
      <c r="L474" s="167"/>
      <c r="M474" s="170"/>
      <c r="N474" s="168"/>
      <c r="O474" s="167"/>
      <c r="P474" s="167"/>
      <c r="Q474" s="170"/>
      <c r="R474" s="168"/>
      <c r="S474" s="169"/>
      <c r="T474" s="169"/>
      <c r="U474" s="168"/>
      <c r="V474" s="168"/>
      <c r="W474" s="167"/>
      <c r="X474" s="167"/>
      <c r="Y474" s="170"/>
    </row>
    <row r="475" spans="1:25">
      <c r="A475" s="41"/>
      <c r="B475" s="14"/>
      <c r="C475" s="24"/>
      <c r="D475" s="24"/>
      <c r="E475" s="24"/>
      <c r="F475" s="14"/>
      <c r="G475" s="24"/>
      <c r="H475" s="24"/>
      <c r="I475" s="24"/>
      <c r="J475" s="14"/>
      <c r="K475" s="24"/>
      <c r="L475" s="24"/>
      <c r="M475" s="24"/>
      <c r="N475" s="14"/>
      <c r="O475" s="24"/>
      <c r="P475" s="24"/>
      <c r="Q475" s="24"/>
      <c r="R475" s="14"/>
      <c r="S475" s="24"/>
      <c r="T475" s="24"/>
      <c r="U475" s="24"/>
      <c r="V475" s="14"/>
      <c r="W475" s="24"/>
      <c r="X475" s="24"/>
      <c r="Y475" s="24"/>
    </row>
    <row r="476" spans="1:25">
      <c r="A476" s="41"/>
      <c r="B476" s="211" t="s">
        <v>126</v>
      </c>
      <c r="C476" s="139"/>
      <c r="D476" s="139"/>
      <c r="E476" s="29"/>
      <c r="F476" s="29"/>
      <c r="G476" s="139"/>
      <c r="H476" s="139"/>
      <c r="I476" s="29"/>
      <c r="J476" s="29"/>
      <c r="K476" s="139"/>
      <c r="L476" s="139"/>
      <c r="M476" s="29"/>
      <c r="N476" s="29"/>
      <c r="O476" s="139"/>
      <c r="P476" s="139"/>
      <c r="Q476" s="29"/>
      <c r="R476" s="29"/>
      <c r="S476" s="139"/>
      <c r="T476" s="139"/>
      <c r="U476" s="29"/>
      <c r="V476" s="29"/>
      <c r="W476" s="139"/>
      <c r="X476" s="139"/>
      <c r="Y476" s="29"/>
    </row>
    <row r="477" spans="1:25">
      <c r="A477" s="41"/>
      <c r="B477" s="211"/>
      <c r="C477" s="139"/>
      <c r="D477" s="139"/>
      <c r="E477" s="29"/>
      <c r="F477" s="29"/>
      <c r="G477" s="139"/>
      <c r="H477" s="139"/>
      <c r="I477" s="29"/>
      <c r="J477" s="29"/>
      <c r="K477" s="139"/>
      <c r="L477" s="139"/>
      <c r="M477" s="29"/>
      <c r="N477" s="29"/>
      <c r="O477" s="139"/>
      <c r="P477" s="139"/>
      <c r="Q477" s="29"/>
      <c r="R477" s="29"/>
      <c r="S477" s="139"/>
      <c r="T477" s="139"/>
      <c r="U477" s="29"/>
      <c r="V477" s="29"/>
      <c r="W477" s="139"/>
      <c r="X477" s="139"/>
      <c r="Y477" s="29"/>
    </row>
    <row r="478" spans="1:25">
      <c r="A478" s="41"/>
      <c r="B478" s="140" t="s">
        <v>547</v>
      </c>
      <c r="C478" s="141" t="s">
        <v>163</v>
      </c>
      <c r="D478" s="141"/>
      <c r="E478" s="24"/>
      <c r="F478" s="24"/>
      <c r="G478" s="141" t="s">
        <v>163</v>
      </c>
      <c r="H478" s="141"/>
      <c r="I478" s="24"/>
      <c r="J478" s="24"/>
      <c r="K478" s="141">
        <v>953</v>
      </c>
      <c r="L478" s="141"/>
      <c r="M478" s="24"/>
      <c r="N478" s="24"/>
      <c r="O478" s="141" t="s">
        <v>548</v>
      </c>
      <c r="P478" s="141"/>
      <c r="Q478" s="20" t="s">
        <v>233</v>
      </c>
      <c r="R478" s="24"/>
      <c r="S478" s="141" t="s">
        <v>163</v>
      </c>
      <c r="T478" s="141"/>
      <c r="U478" s="24"/>
      <c r="V478" s="24"/>
      <c r="W478" s="141" t="s">
        <v>163</v>
      </c>
      <c r="X478" s="141"/>
      <c r="Y478" s="24"/>
    </row>
    <row r="479" spans="1:25">
      <c r="A479" s="41"/>
      <c r="B479" s="140"/>
      <c r="C479" s="141"/>
      <c r="D479" s="141"/>
      <c r="E479" s="24"/>
      <c r="F479" s="24"/>
      <c r="G479" s="141"/>
      <c r="H479" s="141"/>
      <c r="I479" s="24"/>
      <c r="J479" s="24"/>
      <c r="K479" s="141"/>
      <c r="L479" s="141"/>
      <c r="M479" s="24"/>
      <c r="N479" s="24"/>
      <c r="O479" s="141"/>
      <c r="P479" s="141"/>
      <c r="Q479" s="20"/>
      <c r="R479" s="24"/>
      <c r="S479" s="141"/>
      <c r="T479" s="141"/>
      <c r="U479" s="24"/>
      <c r="V479" s="24"/>
      <c r="W479" s="141"/>
      <c r="X479" s="141"/>
      <c r="Y479" s="24"/>
    </row>
    <row r="480" spans="1:25">
      <c r="A480" s="41"/>
      <c r="B480" s="143" t="s">
        <v>127</v>
      </c>
      <c r="C480" s="139" t="s">
        <v>163</v>
      </c>
      <c r="D480" s="139"/>
      <c r="E480" s="29"/>
      <c r="F480" s="29"/>
      <c r="G480" s="139" t="s">
        <v>549</v>
      </c>
      <c r="H480" s="139"/>
      <c r="I480" s="138" t="s">
        <v>233</v>
      </c>
      <c r="J480" s="29"/>
      <c r="K480" s="144">
        <v>1016</v>
      </c>
      <c r="L480" s="144"/>
      <c r="M480" s="29"/>
      <c r="N480" s="29"/>
      <c r="O480" s="139" t="s">
        <v>163</v>
      </c>
      <c r="P480" s="139"/>
      <c r="Q480" s="29"/>
      <c r="R480" s="29"/>
      <c r="S480" s="139" t="s">
        <v>550</v>
      </c>
      <c r="T480" s="139"/>
      <c r="U480" s="138" t="s">
        <v>233</v>
      </c>
      <c r="V480" s="29"/>
      <c r="W480" s="139" t="s">
        <v>551</v>
      </c>
      <c r="X480" s="139"/>
      <c r="Y480" s="138" t="s">
        <v>233</v>
      </c>
    </row>
    <row r="481" spans="1:25">
      <c r="A481" s="41"/>
      <c r="B481" s="143"/>
      <c r="C481" s="139"/>
      <c r="D481" s="139"/>
      <c r="E481" s="29"/>
      <c r="F481" s="29"/>
      <c r="G481" s="139"/>
      <c r="H481" s="139"/>
      <c r="I481" s="138"/>
      <c r="J481" s="29"/>
      <c r="K481" s="144"/>
      <c r="L481" s="144"/>
      <c r="M481" s="29"/>
      <c r="N481" s="29"/>
      <c r="O481" s="139"/>
      <c r="P481" s="139"/>
      <c r="Q481" s="29"/>
      <c r="R481" s="29"/>
      <c r="S481" s="139"/>
      <c r="T481" s="139"/>
      <c r="U481" s="138"/>
      <c r="V481" s="29"/>
      <c r="W481" s="139"/>
      <c r="X481" s="139"/>
      <c r="Y481" s="138"/>
    </row>
    <row r="482" spans="1:25">
      <c r="A482" s="41"/>
      <c r="B482" s="140" t="s">
        <v>494</v>
      </c>
      <c r="C482" s="142">
        <v>14085</v>
      </c>
      <c r="D482" s="142"/>
      <c r="E482" s="24"/>
      <c r="F482" s="24"/>
      <c r="G482" s="141" t="s">
        <v>163</v>
      </c>
      <c r="H482" s="141"/>
      <c r="I482" s="24"/>
      <c r="J482" s="24"/>
      <c r="K482" s="141" t="s">
        <v>163</v>
      </c>
      <c r="L482" s="141"/>
      <c r="M482" s="24"/>
      <c r="N482" s="24"/>
      <c r="O482" s="141" t="s">
        <v>163</v>
      </c>
      <c r="P482" s="141"/>
      <c r="Q482" s="24"/>
      <c r="R482" s="24"/>
      <c r="S482" s="141" t="s">
        <v>163</v>
      </c>
      <c r="T482" s="141"/>
      <c r="U482" s="24"/>
      <c r="V482" s="24"/>
      <c r="W482" s="142">
        <v>14085</v>
      </c>
      <c r="X482" s="142"/>
      <c r="Y482" s="24"/>
    </row>
    <row r="483" spans="1:25">
      <c r="A483" s="41"/>
      <c r="B483" s="140"/>
      <c r="C483" s="142"/>
      <c r="D483" s="142"/>
      <c r="E483" s="24"/>
      <c r="F483" s="24"/>
      <c r="G483" s="141"/>
      <c r="H483" s="141"/>
      <c r="I483" s="24"/>
      <c r="J483" s="24"/>
      <c r="K483" s="141"/>
      <c r="L483" s="141"/>
      <c r="M483" s="24"/>
      <c r="N483" s="24"/>
      <c r="O483" s="141"/>
      <c r="P483" s="141"/>
      <c r="Q483" s="24"/>
      <c r="R483" s="24"/>
      <c r="S483" s="141"/>
      <c r="T483" s="141"/>
      <c r="U483" s="24"/>
      <c r="V483" s="24"/>
      <c r="W483" s="142"/>
      <c r="X483" s="142"/>
      <c r="Y483" s="24"/>
    </row>
    <row r="484" spans="1:25">
      <c r="A484" s="41"/>
      <c r="B484" s="143" t="s">
        <v>129</v>
      </c>
      <c r="C484" s="139" t="s">
        <v>552</v>
      </c>
      <c r="D484" s="139"/>
      <c r="E484" s="138" t="s">
        <v>233</v>
      </c>
      <c r="F484" s="29"/>
      <c r="G484" s="139" t="s">
        <v>163</v>
      </c>
      <c r="H484" s="139"/>
      <c r="I484" s="29"/>
      <c r="J484" s="29"/>
      <c r="K484" s="139" t="s">
        <v>163</v>
      </c>
      <c r="L484" s="139"/>
      <c r="M484" s="29"/>
      <c r="N484" s="29"/>
      <c r="O484" s="139" t="s">
        <v>163</v>
      </c>
      <c r="P484" s="139"/>
      <c r="Q484" s="29"/>
      <c r="R484" s="29"/>
      <c r="S484" s="139" t="s">
        <v>163</v>
      </c>
      <c r="T484" s="139"/>
      <c r="U484" s="29"/>
      <c r="V484" s="29"/>
      <c r="W484" s="139" t="s">
        <v>552</v>
      </c>
      <c r="X484" s="139"/>
      <c r="Y484" s="138" t="s">
        <v>233</v>
      </c>
    </row>
    <row r="485" spans="1:25">
      <c r="A485" s="41"/>
      <c r="B485" s="143"/>
      <c r="C485" s="139"/>
      <c r="D485" s="139"/>
      <c r="E485" s="138"/>
      <c r="F485" s="29"/>
      <c r="G485" s="139"/>
      <c r="H485" s="139"/>
      <c r="I485" s="29"/>
      <c r="J485" s="29"/>
      <c r="K485" s="139"/>
      <c r="L485" s="139"/>
      <c r="M485" s="29"/>
      <c r="N485" s="29"/>
      <c r="O485" s="139"/>
      <c r="P485" s="139"/>
      <c r="Q485" s="29"/>
      <c r="R485" s="29"/>
      <c r="S485" s="139"/>
      <c r="T485" s="139"/>
      <c r="U485" s="29"/>
      <c r="V485" s="29"/>
      <c r="W485" s="139"/>
      <c r="X485" s="139"/>
      <c r="Y485" s="138"/>
    </row>
    <row r="486" spans="1:25">
      <c r="A486" s="41"/>
      <c r="B486" s="140" t="s">
        <v>124</v>
      </c>
      <c r="C486" s="142">
        <v>2845</v>
      </c>
      <c r="D486" s="142"/>
      <c r="E486" s="24"/>
      <c r="F486" s="24"/>
      <c r="G486" s="141">
        <v>488</v>
      </c>
      <c r="H486" s="141"/>
      <c r="I486" s="24"/>
      <c r="J486" s="24"/>
      <c r="K486" s="141" t="s">
        <v>163</v>
      </c>
      <c r="L486" s="141"/>
      <c r="M486" s="24"/>
      <c r="N486" s="24"/>
      <c r="O486" s="141">
        <v>793</v>
      </c>
      <c r="P486" s="141"/>
      <c r="Q486" s="24"/>
      <c r="R486" s="24"/>
      <c r="S486" s="141" t="s">
        <v>163</v>
      </c>
      <c r="T486" s="141"/>
      <c r="U486" s="24"/>
      <c r="V486" s="24"/>
      <c r="W486" s="142">
        <v>4126</v>
      </c>
      <c r="X486" s="142"/>
      <c r="Y486" s="24"/>
    </row>
    <row r="487" spans="1:25" ht="15.75" thickBot="1">
      <c r="A487" s="41"/>
      <c r="B487" s="140"/>
      <c r="C487" s="145"/>
      <c r="D487" s="145"/>
      <c r="E487" s="25"/>
      <c r="F487" s="25"/>
      <c r="G487" s="146"/>
      <c r="H487" s="146"/>
      <c r="I487" s="25"/>
      <c r="J487" s="25"/>
      <c r="K487" s="146"/>
      <c r="L487" s="146"/>
      <c r="M487" s="25"/>
      <c r="N487" s="25"/>
      <c r="O487" s="146"/>
      <c r="P487" s="146"/>
      <c r="Q487" s="25"/>
      <c r="R487" s="25"/>
      <c r="S487" s="146"/>
      <c r="T487" s="146"/>
      <c r="U487" s="25"/>
      <c r="V487" s="25"/>
      <c r="W487" s="145"/>
      <c r="X487" s="145"/>
      <c r="Y487" s="25"/>
    </row>
    <row r="488" spans="1:25">
      <c r="A488" s="41"/>
      <c r="B488" s="143" t="s">
        <v>496</v>
      </c>
      <c r="C488" s="148" t="s">
        <v>553</v>
      </c>
      <c r="D488" s="148"/>
      <c r="E488" s="149" t="s">
        <v>233</v>
      </c>
      <c r="F488" s="64"/>
      <c r="G488" s="148">
        <v>72</v>
      </c>
      <c r="H488" s="148"/>
      <c r="I488" s="64"/>
      <c r="J488" s="64"/>
      <c r="K488" s="147">
        <v>1969</v>
      </c>
      <c r="L488" s="147"/>
      <c r="M488" s="64"/>
      <c r="N488" s="64"/>
      <c r="O488" s="148" t="s">
        <v>554</v>
      </c>
      <c r="P488" s="148"/>
      <c r="Q488" s="149" t="s">
        <v>233</v>
      </c>
      <c r="R488" s="64"/>
      <c r="S488" s="148" t="s">
        <v>550</v>
      </c>
      <c r="T488" s="148"/>
      <c r="U488" s="149" t="s">
        <v>233</v>
      </c>
      <c r="V488" s="64"/>
      <c r="W488" s="148" t="s">
        <v>555</v>
      </c>
      <c r="X488" s="148"/>
      <c r="Y488" s="149" t="s">
        <v>233</v>
      </c>
    </row>
    <row r="489" spans="1:25">
      <c r="A489" s="41"/>
      <c r="B489" s="143"/>
      <c r="C489" s="167"/>
      <c r="D489" s="167"/>
      <c r="E489" s="170"/>
      <c r="F489" s="168"/>
      <c r="G489" s="167"/>
      <c r="H489" s="167"/>
      <c r="I489" s="168"/>
      <c r="J489" s="168"/>
      <c r="K489" s="169"/>
      <c r="L489" s="169"/>
      <c r="M489" s="168"/>
      <c r="N489" s="168"/>
      <c r="O489" s="167"/>
      <c r="P489" s="167"/>
      <c r="Q489" s="170"/>
      <c r="R489" s="168"/>
      <c r="S489" s="167"/>
      <c r="T489" s="167"/>
      <c r="U489" s="170"/>
      <c r="V489" s="168"/>
      <c r="W489" s="167"/>
      <c r="X489" s="167"/>
      <c r="Y489" s="170"/>
    </row>
    <row r="490" spans="1:25">
      <c r="A490" s="41"/>
      <c r="B490" s="14"/>
      <c r="C490" s="24"/>
      <c r="D490" s="24"/>
      <c r="E490" s="24"/>
      <c r="F490" s="14"/>
      <c r="G490" s="24"/>
      <c r="H490" s="24"/>
      <c r="I490" s="24"/>
      <c r="J490" s="14"/>
      <c r="K490" s="24"/>
      <c r="L490" s="24"/>
      <c r="M490" s="24"/>
      <c r="N490" s="14"/>
      <c r="O490" s="24"/>
      <c r="P490" s="24"/>
      <c r="Q490" s="24"/>
      <c r="R490" s="14"/>
      <c r="S490" s="24"/>
      <c r="T490" s="24"/>
      <c r="U490" s="24"/>
      <c r="V490" s="14"/>
      <c r="W490" s="24"/>
      <c r="X490" s="24"/>
      <c r="Y490" s="24"/>
    </row>
    <row r="491" spans="1:25">
      <c r="A491" s="41"/>
      <c r="B491" s="143" t="s">
        <v>131</v>
      </c>
      <c r="C491" s="139" t="s">
        <v>163</v>
      </c>
      <c r="D491" s="139"/>
      <c r="E491" s="29"/>
      <c r="F491" s="29"/>
      <c r="G491" s="139" t="s">
        <v>163</v>
      </c>
      <c r="H491" s="139"/>
      <c r="I491" s="29"/>
      <c r="J491" s="29"/>
      <c r="K491" s="139" t="s">
        <v>163</v>
      </c>
      <c r="L491" s="139"/>
      <c r="M491" s="29"/>
      <c r="N491" s="29"/>
      <c r="O491" s="139" t="s">
        <v>556</v>
      </c>
      <c r="P491" s="139"/>
      <c r="Q491" s="138" t="s">
        <v>233</v>
      </c>
      <c r="R491" s="29"/>
      <c r="S491" s="139" t="s">
        <v>163</v>
      </c>
      <c r="T491" s="139"/>
      <c r="U491" s="29"/>
      <c r="V491" s="29"/>
      <c r="W491" s="139" t="s">
        <v>556</v>
      </c>
      <c r="X491" s="139"/>
      <c r="Y491" s="138" t="s">
        <v>233</v>
      </c>
    </row>
    <row r="492" spans="1:25" ht="15.75" thickBot="1">
      <c r="A492" s="41"/>
      <c r="B492" s="143"/>
      <c r="C492" s="150"/>
      <c r="D492" s="150"/>
      <c r="E492" s="33"/>
      <c r="F492" s="33"/>
      <c r="G492" s="150"/>
      <c r="H492" s="150"/>
      <c r="I492" s="33"/>
      <c r="J492" s="33"/>
      <c r="K492" s="150"/>
      <c r="L492" s="150"/>
      <c r="M492" s="33"/>
      <c r="N492" s="33"/>
      <c r="O492" s="150"/>
      <c r="P492" s="150"/>
      <c r="Q492" s="152"/>
      <c r="R492" s="33"/>
      <c r="S492" s="150"/>
      <c r="T492" s="150"/>
      <c r="U492" s="33"/>
      <c r="V492" s="33"/>
      <c r="W492" s="150"/>
      <c r="X492" s="150"/>
      <c r="Y492" s="152"/>
    </row>
    <row r="493" spans="1:25">
      <c r="A493" s="41"/>
      <c r="B493" s="14"/>
      <c r="C493" s="26"/>
      <c r="D493" s="26"/>
      <c r="E493" s="26"/>
      <c r="F493" s="14"/>
      <c r="G493" s="26"/>
      <c r="H493" s="26"/>
      <c r="I493" s="26"/>
      <c r="J493" s="14"/>
      <c r="K493" s="26"/>
      <c r="L493" s="26"/>
      <c r="M493" s="26"/>
      <c r="N493" s="14"/>
      <c r="O493" s="26"/>
      <c r="P493" s="26"/>
      <c r="Q493" s="26"/>
      <c r="R493" s="14"/>
      <c r="S493" s="26"/>
      <c r="T493" s="26"/>
      <c r="U493" s="26"/>
      <c r="V493" s="14"/>
      <c r="W493" s="26"/>
      <c r="X493" s="26"/>
      <c r="Y493" s="26"/>
    </row>
    <row r="494" spans="1:25">
      <c r="A494" s="41"/>
      <c r="B494" s="135" t="s">
        <v>500</v>
      </c>
      <c r="C494" s="139" t="s">
        <v>163</v>
      </c>
      <c r="D494" s="139"/>
      <c r="E494" s="29"/>
      <c r="F494" s="29"/>
      <c r="G494" s="144">
        <v>9858</v>
      </c>
      <c r="H494" s="144"/>
      <c r="I494" s="29"/>
      <c r="J494" s="29"/>
      <c r="K494" s="139" t="s">
        <v>558</v>
      </c>
      <c r="L494" s="139"/>
      <c r="M494" s="138" t="s">
        <v>233</v>
      </c>
      <c r="N494" s="29"/>
      <c r="O494" s="139" t="s">
        <v>559</v>
      </c>
      <c r="P494" s="139"/>
      <c r="Q494" s="138" t="s">
        <v>233</v>
      </c>
      <c r="R494" s="29"/>
      <c r="S494" s="139" t="s">
        <v>163</v>
      </c>
      <c r="T494" s="139"/>
      <c r="U494" s="29"/>
      <c r="V494" s="29"/>
      <c r="W494" s="139" t="s">
        <v>560</v>
      </c>
      <c r="X494" s="139"/>
      <c r="Y494" s="138" t="s">
        <v>233</v>
      </c>
    </row>
    <row r="495" spans="1:25">
      <c r="A495" s="41"/>
      <c r="B495" s="210" t="s">
        <v>557</v>
      </c>
      <c r="C495" s="139"/>
      <c r="D495" s="139"/>
      <c r="E495" s="29"/>
      <c r="F495" s="29"/>
      <c r="G495" s="144"/>
      <c r="H495" s="144"/>
      <c r="I495" s="29"/>
      <c r="J495" s="29"/>
      <c r="K495" s="139"/>
      <c r="L495" s="139"/>
      <c r="M495" s="138"/>
      <c r="N495" s="29"/>
      <c r="O495" s="139"/>
      <c r="P495" s="139"/>
      <c r="Q495" s="138"/>
      <c r="R495" s="29"/>
      <c r="S495" s="139"/>
      <c r="T495" s="139"/>
      <c r="U495" s="29"/>
      <c r="V495" s="29"/>
      <c r="W495" s="139"/>
      <c r="X495" s="139"/>
      <c r="Y495" s="138"/>
    </row>
    <row r="496" spans="1:25">
      <c r="A496" s="41"/>
      <c r="B496" s="140" t="s">
        <v>133</v>
      </c>
      <c r="C496" s="141" t="s">
        <v>163</v>
      </c>
      <c r="D496" s="141"/>
      <c r="E496" s="24"/>
      <c r="F496" s="24"/>
      <c r="G496" s="142">
        <v>54511</v>
      </c>
      <c r="H496" s="142"/>
      <c r="I496" s="24"/>
      <c r="J496" s="24"/>
      <c r="K496" s="142">
        <v>247070</v>
      </c>
      <c r="L496" s="142"/>
      <c r="M496" s="24"/>
      <c r="N496" s="24"/>
      <c r="O496" s="142">
        <v>50692</v>
      </c>
      <c r="P496" s="142"/>
      <c r="Q496" s="24"/>
      <c r="R496" s="24"/>
      <c r="S496" s="141" t="s">
        <v>163</v>
      </c>
      <c r="T496" s="141"/>
      <c r="U496" s="24"/>
      <c r="V496" s="24"/>
      <c r="W496" s="142">
        <v>352273</v>
      </c>
      <c r="X496" s="142"/>
      <c r="Y496" s="24"/>
    </row>
    <row r="497" spans="1:25" ht="15.75" thickBot="1">
      <c r="A497" s="41"/>
      <c r="B497" s="140"/>
      <c r="C497" s="146"/>
      <c r="D497" s="146"/>
      <c r="E497" s="25"/>
      <c r="F497" s="25"/>
      <c r="G497" s="145"/>
      <c r="H497" s="145"/>
      <c r="I497" s="25"/>
      <c r="J497" s="25"/>
      <c r="K497" s="145"/>
      <c r="L497" s="145"/>
      <c r="M497" s="25"/>
      <c r="N497" s="25"/>
      <c r="O497" s="145"/>
      <c r="P497" s="145"/>
      <c r="Q497" s="25"/>
      <c r="R497" s="25"/>
      <c r="S497" s="146"/>
      <c r="T497" s="146"/>
      <c r="U497" s="25"/>
      <c r="V497" s="25"/>
      <c r="W497" s="145"/>
      <c r="X497" s="145"/>
      <c r="Y497" s="25"/>
    </row>
    <row r="498" spans="1:25">
      <c r="A498" s="41"/>
      <c r="B498" s="138" t="s">
        <v>134</v>
      </c>
      <c r="C498" s="149" t="s">
        <v>146</v>
      </c>
      <c r="D498" s="148" t="s">
        <v>163</v>
      </c>
      <c r="E498" s="64"/>
      <c r="F498" s="64"/>
      <c r="G498" s="149" t="s">
        <v>146</v>
      </c>
      <c r="H498" s="147">
        <v>64369</v>
      </c>
      <c r="I498" s="64"/>
      <c r="J498" s="64"/>
      <c r="K498" s="149" t="s">
        <v>146</v>
      </c>
      <c r="L498" s="147">
        <v>190896</v>
      </c>
      <c r="M498" s="64"/>
      <c r="N498" s="64"/>
      <c r="O498" s="149" t="s">
        <v>146</v>
      </c>
      <c r="P498" s="147">
        <v>23405</v>
      </c>
      <c r="Q498" s="64"/>
      <c r="R498" s="64"/>
      <c r="S498" s="149" t="s">
        <v>146</v>
      </c>
      <c r="T498" s="148" t="s">
        <v>163</v>
      </c>
      <c r="U498" s="64"/>
      <c r="V498" s="64"/>
      <c r="W498" s="149" t="s">
        <v>146</v>
      </c>
      <c r="X498" s="147">
        <v>278670</v>
      </c>
      <c r="Y498" s="64"/>
    </row>
    <row r="499" spans="1:25" ht="15.75" thickBot="1">
      <c r="A499" s="41"/>
      <c r="B499" s="138"/>
      <c r="C499" s="157"/>
      <c r="D499" s="159"/>
      <c r="E499" s="65"/>
      <c r="F499" s="65"/>
      <c r="G499" s="157"/>
      <c r="H499" s="158"/>
      <c r="I499" s="65"/>
      <c r="J499" s="65"/>
      <c r="K499" s="157"/>
      <c r="L499" s="158"/>
      <c r="M499" s="65"/>
      <c r="N499" s="65"/>
      <c r="O499" s="157"/>
      <c r="P499" s="158"/>
      <c r="Q499" s="65"/>
      <c r="R499" s="65"/>
      <c r="S499" s="157"/>
      <c r="T499" s="159"/>
      <c r="U499" s="65"/>
      <c r="V499" s="65"/>
      <c r="W499" s="157"/>
      <c r="X499" s="158"/>
      <c r="Y499" s="65"/>
    </row>
    <row r="500" spans="1:25" ht="15.75" thickTop="1"/>
  </sheetData>
  <mergeCells count="3903">
    <mergeCell ref="B417:Y417"/>
    <mergeCell ref="B418:Y418"/>
    <mergeCell ref="B249:Y249"/>
    <mergeCell ref="B250:Y250"/>
    <mergeCell ref="B251:Y251"/>
    <mergeCell ref="B252:Y252"/>
    <mergeCell ref="A325:A499"/>
    <mergeCell ref="B325:Y325"/>
    <mergeCell ref="B326:Y326"/>
    <mergeCell ref="B327:Y327"/>
    <mergeCell ref="B328:Y328"/>
    <mergeCell ref="B416:Y416"/>
    <mergeCell ref="B143:Y143"/>
    <mergeCell ref="B167:Y167"/>
    <mergeCell ref="B168:Y168"/>
    <mergeCell ref="B169:Y169"/>
    <mergeCell ref="B170:Y170"/>
    <mergeCell ref="A171:A324"/>
    <mergeCell ref="B171:Y171"/>
    <mergeCell ref="B172:Y172"/>
    <mergeCell ref="B173:Y173"/>
    <mergeCell ref="B174:Y174"/>
    <mergeCell ref="B111:Y111"/>
    <mergeCell ref="B112:Y112"/>
    <mergeCell ref="A113:A170"/>
    <mergeCell ref="B113:Y113"/>
    <mergeCell ref="B114:Y114"/>
    <mergeCell ref="B115:Y115"/>
    <mergeCell ref="B116:Y116"/>
    <mergeCell ref="B140:Y140"/>
    <mergeCell ref="B141:Y141"/>
    <mergeCell ref="B142:Y142"/>
    <mergeCell ref="B6:Y6"/>
    <mergeCell ref="B7:Y7"/>
    <mergeCell ref="B61:Y61"/>
    <mergeCell ref="B62:Y62"/>
    <mergeCell ref="B63:Y63"/>
    <mergeCell ref="B64:Y64"/>
    <mergeCell ref="W498:W499"/>
    <mergeCell ref="X498:X499"/>
    <mergeCell ref="Y498:Y499"/>
    <mergeCell ref="A1:A2"/>
    <mergeCell ref="B1:Y1"/>
    <mergeCell ref="B2:Y2"/>
    <mergeCell ref="B3:Y3"/>
    <mergeCell ref="A4:A112"/>
    <mergeCell ref="B4:Y4"/>
    <mergeCell ref="B5:Y5"/>
    <mergeCell ref="Q498:Q499"/>
    <mergeCell ref="R498:R499"/>
    <mergeCell ref="S498:S499"/>
    <mergeCell ref="T498:T499"/>
    <mergeCell ref="U498:U499"/>
    <mergeCell ref="V498:V499"/>
    <mergeCell ref="K498:K499"/>
    <mergeCell ref="L498:L499"/>
    <mergeCell ref="M498:M499"/>
    <mergeCell ref="N498:N499"/>
    <mergeCell ref="O498:O499"/>
    <mergeCell ref="P498:P499"/>
    <mergeCell ref="Y496:Y497"/>
    <mergeCell ref="B498:B499"/>
    <mergeCell ref="C498:C499"/>
    <mergeCell ref="D498:D499"/>
    <mergeCell ref="E498:E499"/>
    <mergeCell ref="F498:F499"/>
    <mergeCell ref="G498:G499"/>
    <mergeCell ref="H498:H499"/>
    <mergeCell ref="I498:I499"/>
    <mergeCell ref="J498:J499"/>
    <mergeCell ref="Q496:Q497"/>
    <mergeCell ref="R496:R497"/>
    <mergeCell ref="S496:T497"/>
    <mergeCell ref="U496:U497"/>
    <mergeCell ref="V496:V497"/>
    <mergeCell ref="W496:X497"/>
    <mergeCell ref="I496:I497"/>
    <mergeCell ref="J496:J497"/>
    <mergeCell ref="K496:L497"/>
    <mergeCell ref="M496:M497"/>
    <mergeCell ref="N496:N497"/>
    <mergeCell ref="O496:P497"/>
    <mergeCell ref="S494:T495"/>
    <mergeCell ref="U494:U495"/>
    <mergeCell ref="V494:V495"/>
    <mergeCell ref="W494:X495"/>
    <mergeCell ref="Y494:Y495"/>
    <mergeCell ref="B496:B497"/>
    <mergeCell ref="C496:D497"/>
    <mergeCell ref="E496:E497"/>
    <mergeCell ref="F496:F497"/>
    <mergeCell ref="G496:H497"/>
    <mergeCell ref="K494:L495"/>
    <mergeCell ref="M494:M495"/>
    <mergeCell ref="N494:N495"/>
    <mergeCell ref="O494:P495"/>
    <mergeCell ref="Q494:Q495"/>
    <mergeCell ref="R494:R495"/>
    <mergeCell ref="C494:D495"/>
    <mergeCell ref="E494:E495"/>
    <mergeCell ref="F494:F495"/>
    <mergeCell ref="G494:H495"/>
    <mergeCell ref="I494:I495"/>
    <mergeCell ref="J494:J495"/>
    <mergeCell ref="C493:E493"/>
    <mergeCell ref="G493:I493"/>
    <mergeCell ref="K493:M493"/>
    <mergeCell ref="O493:Q493"/>
    <mergeCell ref="S493:U493"/>
    <mergeCell ref="W493:Y493"/>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C490:E490"/>
    <mergeCell ref="G490:I490"/>
    <mergeCell ref="K490:M490"/>
    <mergeCell ref="O490:Q490"/>
    <mergeCell ref="S490:U490"/>
    <mergeCell ref="W490:Y490"/>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C475:E475"/>
    <mergeCell ref="G475:I475"/>
    <mergeCell ref="K475:M475"/>
    <mergeCell ref="O475:Q475"/>
    <mergeCell ref="S475:U475"/>
    <mergeCell ref="W475:Y475"/>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C460:E460"/>
    <mergeCell ref="G460:I460"/>
    <mergeCell ref="K460:M460"/>
    <mergeCell ref="O460:Q460"/>
    <mergeCell ref="S460:U460"/>
    <mergeCell ref="W460:Y460"/>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C425:E425"/>
    <mergeCell ref="G425:I425"/>
    <mergeCell ref="K425:M425"/>
    <mergeCell ref="O425:Q425"/>
    <mergeCell ref="S425:U425"/>
    <mergeCell ref="W425:Y425"/>
    <mergeCell ref="R422:R424"/>
    <mergeCell ref="S422:U424"/>
    <mergeCell ref="V422:V424"/>
    <mergeCell ref="W422:Y422"/>
    <mergeCell ref="W423:Y423"/>
    <mergeCell ref="W424:Y424"/>
    <mergeCell ref="J422:J424"/>
    <mergeCell ref="K422:M422"/>
    <mergeCell ref="K423:M423"/>
    <mergeCell ref="K424:M424"/>
    <mergeCell ref="N422:N424"/>
    <mergeCell ref="O422:Q422"/>
    <mergeCell ref="O423:Q423"/>
    <mergeCell ref="O424:Q424"/>
    <mergeCell ref="W414:W415"/>
    <mergeCell ref="X414:X415"/>
    <mergeCell ref="Y414:Y415"/>
    <mergeCell ref="B419:Y420"/>
    <mergeCell ref="B422:B424"/>
    <mergeCell ref="C422:E422"/>
    <mergeCell ref="C423:E423"/>
    <mergeCell ref="C424:E424"/>
    <mergeCell ref="F422:F424"/>
    <mergeCell ref="G422:I424"/>
    <mergeCell ref="Q414:Q415"/>
    <mergeCell ref="R414:R415"/>
    <mergeCell ref="S414:S415"/>
    <mergeCell ref="T414:T415"/>
    <mergeCell ref="U414:U415"/>
    <mergeCell ref="V414:V415"/>
    <mergeCell ref="K414:K415"/>
    <mergeCell ref="L414:L415"/>
    <mergeCell ref="M414:M415"/>
    <mergeCell ref="N414:N415"/>
    <mergeCell ref="O414:O415"/>
    <mergeCell ref="P414:P415"/>
    <mergeCell ref="Y412:Y413"/>
    <mergeCell ref="B414:B415"/>
    <mergeCell ref="C414:C415"/>
    <mergeCell ref="D414:D415"/>
    <mergeCell ref="E414:E415"/>
    <mergeCell ref="F414:F415"/>
    <mergeCell ref="G414:G415"/>
    <mergeCell ref="H414:H415"/>
    <mergeCell ref="I414:I415"/>
    <mergeCell ref="J414:J415"/>
    <mergeCell ref="Q412:Q413"/>
    <mergeCell ref="R412:R413"/>
    <mergeCell ref="S412:T413"/>
    <mergeCell ref="U412:U413"/>
    <mergeCell ref="V412:V413"/>
    <mergeCell ref="W412:X413"/>
    <mergeCell ref="I412:I413"/>
    <mergeCell ref="J412:J413"/>
    <mergeCell ref="K412:L413"/>
    <mergeCell ref="M412:M413"/>
    <mergeCell ref="N412:N413"/>
    <mergeCell ref="O412:P413"/>
    <mergeCell ref="S410:T411"/>
    <mergeCell ref="U410:U411"/>
    <mergeCell ref="V410:V411"/>
    <mergeCell ref="W410:X411"/>
    <mergeCell ref="Y410:Y411"/>
    <mergeCell ref="B412:B413"/>
    <mergeCell ref="C412:D413"/>
    <mergeCell ref="E412:E413"/>
    <mergeCell ref="F412:F413"/>
    <mergeCell ref="G412:H413"/>
    <mergeCell ref="K410:L411"/>
    <mergeCell ref="M410:M411"/>
    <mergeCell ref="N410:N411"/>
    <mergeCell ref="O410:P411"/>
    <mergeCell ref="Q410:Q411"/>
    <mergeCell ref="R410:R411"/>
    <mergeCell ref="C410:D411"/>
    <mergeCell ref="E410:E411"/>
    <mergeCell ref="F410:F411"/>
    <mergeCell ref="G410:H411"/>
    <mergeCell ref="I410:I411"/>
    <mergeCell ref="J410:J411"/>
    <mergeCell ref="C409:E409"/>
    <mergeCell ref="G409:I409"/>
    <mergeCell ref="K409:M409"/>
    <mergeCell ref="O409:Q409"/>
    <mergeCell ref="S409:U409"/>
    <mergeCell ref="W409:Y409"/>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C406:E406"/>
    <mergeCell ref="G406:I406"/>
    <mergeCell ref="K406:M406"/>
    <mergeCell ref="O406:Q406"/>
    <mergeCell ref="S406:U406"/>
    <mergeCell ref="W406:Y406"/>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C393:E393"/>
    <mergeCell ref="G393:I393"/>
    <mergeCell ref="K393:M393"/>
    <mergeCell ref="O393:Q393"/>
    <mergeCell ref="S393:U393"/>
    <mergeCell ref="W393:Y393"/>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C374:E374"/>
    <mergeCell ref="G374:I374"/>
    <mergeCell ref="K374:M374"/>
    <mergeCell ref="O374:Q374"/>
    <mergeCell ref="S374:U374"/>
    <mergeCell ref="W374:Y374"/>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U338:U339"/>
    <mergeCell ref="V338:V339"/>
    <mergeCell ref="W338:W339"/>
    <mergeCell ref="X338:X339"/>
    <mergeCell ref="Y338:Y339"/>
    <mergeCell ref="C340:D341"/>
    <mergeCell ref="E340:E341"/>
    <mergeCell ref="F340:F341"/>
    <mergeCell ref="G340:H341"/>
    <mergeCell ref="I340:I341"/>
    <mergeCell ref="O338:O339"/>
    <mergeCell ref="P338:P339"/>
    <mergeCell ref="Q338:Q339"/>
    <mergeCell ref="R338:R339"/>
    <mergeCell ref="S338:S339"/>
    <mergeCell ref="T338:T339"/>
    <mergeCell ref="I338:I339"/>
    <mergeCell ref="J338:J339"/>
    <mergeCell ref="K338:K339"/>
    <mergeCell ref="L338:L339"/>
    <mergeCell ref="M338:M339"/>
    <mergeCell ref="N338:N339"/>
    <mergeCell ref="V336:V337"/>
    <mergeCell ref="W336:X337"/>
    <mergeCell ref="Y336:Y337"/>
    <mergeCell ref="B338:B339"/>
    <mergeCell ref="C338:C339"/>
    <mergeCell ref="D338:D339"/>
    <mergeCell ref="E338:E339"/>
    <mergeCell ref="F338:F339"/>
    <mergeCell ref="G338:G339"/>
    <mergeCell ref="H338:H339"/>
    <mergeCell ref="N336:N337"/>
    <mergeCell ref="O336:P337"/>
    <mergeCell ref="Q336:Q337"/>
    <mergeCell ref="R336:R337"/>
    <mergeCell ref="S336:T337"/>
    <mergeCell ref="U336:U337"/>
    <mergeCell ref="W335:Y335"/>
    <mergeCell ref="B336:B337"/>
    <mergeCell ref="C336:D337"/>
    <mergeCell ref="E336:E337"/>
    <mergeCell ref="F336:F337"/>
    <mergeCell ref="G336:H337"/>
    <mergeCell ref="I336:I337"/>
    <mergeCell ref="J336:J337"/>
    <mergeCell ref="K336:L337"/>
    <mergeCell ref="M336:M337"/>
    <mergeCell ref="S332:U334"/>
    <mergeCell ref="V332:V334"/>
    <mergeCell ref="W332:Y332"/>
    <mergeCell ref="W333:Y333"/>
    <mergeCell ref="W334:Y334"/>
    <mergeCell ref="C335:E335"/>
    <mergeCell ref="G335:I335"/>
    <mergeCell ref="K335:M335"/>
    <mergeCell ref="O335:Q335"/>
    <mergeCell ref="S335:U335"/>
    <mergeCell ref="K334:M334"/>
    <mergeCell ref="N332:N334"/>
    <mergeCell ref="O332:Q332"/>
    <mergeCell ref="O333:Q333"/>
    <mergeCell ref="O334:Q334"/>
    <mergeCell ref="R332:R334"/>
    <mergeCell ref="B329:Y330"/>
    <mergeCell ref="B332:B334"/>
    <mergeCell ref="C332:E332"/>
    <mergeCell ref="C333:E333"/>
    <mergeCell ref="C334:E334"/>
    <mergeCell ref="F332:F334"/>
    <mergeCell ref="G332:I334"/>
    <mergeCell ref="J332:J334"/>
    <mergeCell ref="K332:M332"/>
    <mergeCell ref="K333:M333"/>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C310:E310"/>
    <mergeCell ref="G310:I310"/>
    <mergeCell ref="K310:M310"/>
    <mergeCell ref="O310:Q310"/>
    <mergeCell ref="S310:U310"/>
    <mergeCell ref="W310:Y310"/>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C291:E291"/>
    <mergeCell ref="G291:I291"/>
    <mergeCell ref="K291:M291"/>
    <mergeCell ref="O291:Q291"/>
    <mergeCell ref="S291:U291"/>
    <mergeCell ref="W291:Y291"/>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V278:V279"/>
    <mergeCell ref="W278:X279"/>
    <mergeCell ref="Y278:Y279"/>
    <mergeCell ref="C280:E280"/>
    <mergeCell ref="G280:I280"/>
    <mergeCell ref="K280:M280"/>
    <mergeCell ref="O280:Q280"/>
    <mergeCell ref="S280:U280"/>
    <mergeCell ref="W280:Y280"/>
    <mergeCell ref="N278:N279"/>
    <mergeCell ref="O278:P279"/>
    <mergeCell ref="Q278:Q279"/>
    <mergeCell ref="R278:R279"/>
    <mergeCell ref="S278:T279"/>
    <mergeCell ref="U278:U279"/>
    <mergeCell ref="W277:Y277"/>
    <mergeCell ref="B278:B279"/>
    <mergeCell ref="C278:D279"/>
    <mergeCell ref="E278:E279"/>
    <mergeCell ref="F278:F279"/>
    <mergeCell ref="G278:H279"/>
    <mergeCell ref="I278:I279"/>
    <mergeCell ref="J278:J279"/>
    <mergeCell ref="K278:L279"/>
    <mergeCell ref="M278:M279"/>
    <mergeCell ref="S275:T276"/>
    <mergeCell ref="U275:U276"/>
    <mergeCell ref="V275:V276"/>
    <mergeCell ref="W275:X276"/>
    <mergeCell ref="Y275:Y276"/>
    <mergeCell ref="C277:E277"/>
    <mergeCell ref="G277:I277"/>
    <mergeCell ref="K277:M277"/>
    <mergeCell ref="O277:Q277"/>
    <mergeCell ref="S277:U277"/>
    <mergeCell ref="K275:L276"/>
    <mergeCell ref="M275:M276"/>
    <mergeCell ref="N275:N276"/>
    <mergeCell ref="O275:P276"/>
    <mergeCell ref="Q275:Q276"/>
    <mergeCell ref="R275:R276"/>
    <mergeCell ref="V273:V274"/>
    <mergeCell ref="W273:X274"/>
    <mergeCell ref="Y273:Y274"/>
    <mergeCell ref="B275:B276"/>
    <mergeCell ref="C275:D276"/>
    <mergeCell ref="E275:E276"/>
    <mergeCell ref="F275:F276"/>
    <mergeCell ref="G275:H276"/>
    <mergeCell ref="I275:I276"/>
    <mergeCell ref="J275:J276"/>
    <mergeCell ref="N273:N274"/>
    <mergeCell ref="O273:P274"/>
    <mergeCell ref="Q273:Q274"/>
    <mergeCell ref="R273:R274"/>
    <mergeCell ref="S273:T274"/>
    <mergeCell ref="U273:U274"/>
    <mergeCell ref="Y271:Y272"/>
    <mergeCell ref="B273:B274"/>
    <mergeCell ref="C273:D274"/>
    <mergeCell ref="E273:E274"/>
    <mergeCell ref="F273:F274"/>
    <mergeCell ref="G273:H274"/>
    <mergeCell ref="I273:I274"/>
    <mergeCell ref="J273:J274"/>
    <mergeCell ref="K273:L274"/>
    <mergeCell ref="M273:M274"/>
    <mergeCell ref="Q271:Q272"/>
    <mergeCell ref="R271:R272"/>
    <mergeCell ref="S271:T272"/>
    <mergeCell ref="U271:U272"/>
    <mergeCell ref="V271:V272"/>
    <mergeCell ref="W271:X272"/>
    <mergeCell ref="I271:I272"/>
    <mergeCell ref="J271:J272"/>
    <mergeCell ref="K271:L272"/>
    <mergeCell ref="M271:M272"/>
    <mergeCell ref="N271:N272"/>
    <mergeCell ref="O271:P272"/>
    <mergeCell ref="S269:T270"/>
    <mergeCell ref="U269:U270"/>
    <mergeCell ref="V269:V270"/>
    <mergeCell ref="W269:X270"/>
    <mergeCell ref="Y269:Y270"/>
    <mergeCell ref="B271:B272"/>
    <mergeCell ref="C271:D272"/>
    <mergeCell ref="E271:E272"/>
    <mergeCell ref="F271:F272"/>
    <mergeCell ref="G271:H272"/>
    <mergeCell ref="K269:L270"/>
    <mergeCell ref="M269:M270"/>
    <mergeCell ref="N269:N270"/>
    <mergeCell ref="O269:P270"/>
    <mergeCell ref="Q269:Q270"/>
    <mergeCell ref="R269:R270"/>
    <mergeCell ref="V267:V268"/>
    <mergeCell ref="W267:X268"/>
    <mergeCell ref="Y267:Y268"/>
    <mergeCell ref="B269:B270"/>
    <mergeCell ref="C269:D270"/>
    <mergeCell ref="E269:E270"/>
    <mergeCell ref="F269:F270"/>
    <mergeCell ref="G269:H270"/>
    <mergeCell ref="I269:I270"/>
    <mergeCell ref="J269:J270"/>
    <mergeCell ref="N267:N268"/>
    <mergeCell ref="O267:P268"/>
    <mergeCell ref="Q267:Q268"/>
    <mergeCell ref="R267:R268"/>
    <mergeCell ref="S267:T268"/>
    <mergeCell ref="U267:U268"/>
    <mergeCell ref="Y265:Y266"/>
    <mergeCell ref="B267:B268"/>
    <mergeCell ref="C267:D268"/>
    <mergeCell ref="E267:E268"/>
    <mergeCell ref="F267:F268"/>
    <mergeCell ref="G267:H268"/>
    <mergeCell ref="I267:I268"/>
    <mergeCell ref="J267:J268"/>
    <mergeCell ref="K267:L268"/>
    <mergeCell ref="M267:M268"/>
    <mergeCell ref="Q265:Q266"/>
    <mergeCell ref="R265:R266"/>
    <mergeCell ref="S265:T266"/>
    <mergeCell ref="U265:U266"/>
    <mergeCell ref="V265:V266"/>
    <mergeCell ref="W265:X266"/>
    <mergeCell ref="I265:I266"/>
    <mergeCell ref="J265:J266"/>
    <mergeCell ref="K265:L266"/>
    <mergeCell ref="M265:M266"/>
    <mergeCell ref="N265:N266"/>
    <mergeCell ref="O265:P266"/>
    <mergeCell ref="U263:U264"/>
    <mergeCell ref="V263:V264"/>
    <mergeCell ref="W263:W264"/>
    <mergeCell ref="X263:X264"/>
    <mergeCell ref="Y263:Y264"/>
    <mergeCell ref="B265:B266"/>
    <mergeCell ref="C265:D266"/>
    <mergeCell ref="E265:E266"/>
    <mergeCell ref="F265:F266"/>
    <mergeCell ref="G265:H266"/>
    <mergeCell ref="O263:O264"/>
    <mergeCell ref="P263:P264"/>
    <mergeCell ref="Q263:Q264"/>
    <mergeCell ref="R263:R264"/>
    <mergeCell ref="S263:S264"/>
    <mergeCell ref="T263:T264"/>
    <mergeCell ref="I263:I264"/>
    <mergeCell ref="J263:J264"/>
    <mergeCell ref="K263:K264"/>
    <mergeCell ref="L263:L264"/>
    <mergeCell ref="M263:M264"/>
    <mergeCell ref="N263:N264"/>
    <mergeCell ref="V261:V262"/>
    <mergeCell ref="W261:X262"/>
    <mergeCell ref="Y261:Y262"/>
    <mergeCell ref="B263:B264"/>
    <mergeCell ref="C263:C264"/>
    <mergeCell ref="D263:D264"/>
    <mergeCell ref="E263:E264"/>
    <mergeCell ref="F263:F264"/>
    <mergeCell ref="G263:G264"/>
    <mergeCell ref="H263:H264"/>
    <mergeCell ref="N261:N262"/>
    <mergeCell ref="O261:P262"/>
    <mergeCell ref="Q261:Q262"/>
    <mergeCell ref="R261:R262"/>
    <mergeCell ref="S261:T262"/>
    <mergeCell ref="U261:U262"/>
    <mergeCell ref="Y259:Y260"/>
    <mergeCell ref="B261:B262"/>
    <mergeCell ref="C261:D262"/>
    <mergeCell ref="E261:E262"/>
    <mergeCell ref="F261:F262"/>
    <mergeCell ref="G261:H262"/>
    <mergeCell ref="I261:I262"/>
    <mergeCell ref="J261:J262"/>
    <mergeCell ref="K261:L262"/>
    <mergeCell ref="M261:M262"/>
    <mergeCell ref="Q259:Q260"/>
    <mergeCell ref="R259:R260"/>
    <mergeCell ref="S259:T260"/>
    <mergeCell ref="U259:U260"/>
    <mergeCell ref="V259:V260"/>
    <mergeCell ref="W259:X260"/>
    <mergeCell ref="I259:I260"/>
    <mergeCell ref="J259:J260"/>
    <mergeCell ref="K259:L260"/>
    <mergeCell ref="M259:M260"/>
    <mergeCell ref="N259:N260"/>
    <mergeCell ref="O259:P260"/>
    <mergeCell ref="S256:U258"/>
    <mergeCell ref="V256:V258"/>
    <mergeCell ref="W256:Y256"/>
    <mergeCell ref="W257:Y257"/>
    <mergeCell ref="W258:Y258"/>
    <mergeCell ref="B259:B260"/>
    <mergeCell ref="C259:D260"/>
    <mergeCell ref="E259:E260"/>
    <mergeCell ref="F259:F260"/>
    <mergeCell ref="G259:H260"/>
    <mergeCell ref="K258:M258"/>
    <mergeCell ref="N256:N258"/>
    <mergeCell ref="O256:Q256"/>
    <mergeCell ref="O257:Q257"/>
    <mergeCell ref="O258:Q258"/>
    <mergeCell ref="R256:R258"/>
    <mergeCell ref="B253:Y254"/>
    <mergeCell ref="B256:B258"/>
    <mergeCell ref="C256:E256"/>
    <mergeCell ref="C257:E257"/>
    <mergeCell ref="C258:E258"/>
    <mergeCell ref="F256:F258"/>
    <mergeCell ref="G256:I258"/>
    <mergeCell ref="J256:J258"/>
    <mergeCell ref="K256:M256"/>
    <mergeCell ref="K257:M257"/>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4:E234"/>
    <mergeCell ref="G234:I234"/>
    <mergeCell ref="K234:M234"/>
    <mergeCell ref="O234:Q234"/>
    <mergeCell ref="S234:U234"/>
    <mergeCell ref="W234:Y234"/>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V200:V201"/>
    <mergeCell ref="W200:X201"/>
    <mergeCell ref="Y200:Y201"/>
    <mergeCell ref="C202:E202"/>
    <mergeCell ref="G202:I202"/>
    <mergeCell ref="K202:M202"/>
    <mergeCell ref="O202:Q202"/>
    <mergeCell ref="S202:U202"/>
    <mergeCell ref="W202:Y202"/>
    <mergeCell ref="N200:N201"/>
    <mergeCell ref="O200:P201"/>
    <mergeCell ref="Q200:Q201"/>
    <mergeCell ref="R200:R201"/>
    <mergeCell ref="S200:T201"/>
    <mergeCell ref="U200:U201"/>
    <mergeCell ref="W199:Y199"/>
    <mergeCell ref="B200:B201"/>
    <mergeCell ref="C200:D201"/>
    <mergeCell ref="E200:E201"/>
    <mergeCell ref="F200:F201"/>
    <mergeCell ref="G200:H201"/>
    <mergeCell ref="I200:I201"/>
    <mergeCell ref="J200:J201"/>
    <mergeCell ref="K200:L201"/>
    <mergeCell ref="M200:M201"/>
    <mergeCell ref="S197:T198"/>
    <mergeCell ref="U197:U198"/>
    <mergeCell ref="V197:V198"/>
    <mergeCell ref="W197:X198"/>
    <mergeCell ref="Y197:Y198"/>
    <mergeCell ref="C199:E199"/>
    <mergeCell ref="G199:I199"/>
    <mergeCell ref="K199:M199"/>
    <mergeCell ref="O199:Q199"/>
    <mergeCell ref="S199:U199"/>
    <mergeCell ref="K197:L198"/>
    <mergeCell ref="M197:M198"/>
    <mergeCell ref="N197:N198"/>
    <mergeCell ref="O197:P198"/>
    <mergeCell ref="Q197:Q198"/>
    <mergeCell ref="R197:R198"/>
    <mergeCell ref="V195:V196"/>
    <mergeCell ref="W195:X196"/>
    <mergeCell ref="Y195:Y196"/>
    <mergeCell ref="B197:B198"/>
    <mergeCell ref="C197:D198"/>
    <mergeCell ref="E197:E198"/>
    <mergeCell ref="F197:F198"/>
    <mergeCell ref="G197:H198"/>
    <mergeCell ref="I197:I198"/>
    <mergeCell ref="J197:J198"/>
    <mergeCell ref="N195:N196"/>
    <mergeCell ref="O195:P196"/>
    <mergeCell ref="Q195:Q196"/>
    <mergeCell ref="R195:R196"/>
    <mergeCell ref="S195:T196"/>
    <mergeCell ref="U195:U196"/>
    <mergeCell ref="Y193:Y194"/>
    <mergeCell ref="B195:B196"/>
    <mergeCell ref="C195:D196"/>
    <mergeCell ref="E195:E196"/>
    <mergeCell ref="F195:F196"/>
    <mergeCell ref="G195:H196"/>
    <mergeCell ref="I195:I196"/>
    <mergeCell ref="J195:J196"/>
    <mergeCell ref="K195:L196"/>
    <mergeCell ref="M195:M196"/>
    <mergeCell ref="Q193:Q194"/>
    <mergeCell ref="R193:R194"/>
    <mergeCell ref="S193:T194"/>
    <mergeCell ref="U193:U194"/>
    <mergeCell ref="V193:V194"/>
    <mergeCell ref="W193:X194"/>
    <mergeCell ref="I193:I194"/>
    <mergeCell ref="J193:J194"/>
    <mergeCell ref="K193:L194"/>
    <mergeCell ref="M193:M194"/>
    <mergeCell ref="N193:N194"/>
    <mergeCell ref="O193:P194"/>
    <mergeCell ref="S191:T192"/>
    <mergeCell ref="U191:U192"/>
    <mergeCell ref="V191:V192"/>
    <mergeCell ref="W191:X192"/>
    <mergeCell ref="Y191:Y192"/>
    <mergeCell ref="B193:B194"/>
    <mergeCell ref="C193:D194"/>
    <mergeCell ref="E193:E194"/>
    <mergeCell ref="F193:F194"/>
    <mergeCell ref="G193:H194"/>
    <mergeCell ref="K191:L192"/>
    <mergeCell ref="M191:M192"/>
    <mergeCell ref="N191:N192"/>
    <mergeCell ref="O191:P192"/>
    <mergeCell ref="Q191:Q192"/>
    <mergeCell ref="R191:R192"/>
    <mergeCell ref="V189:V190"/>
    <mergeCell ref="W189:X190"/>
    <mergeCell ref="Y189:Y190"/>
    <mergeCell ref="B191:B192"/>
    <mergeCell ref="C191:D192"/>
    <mergeCell ref="E191:E192"/>
    <mergeCell ref="F191:F192"/>
    <mergeCell ref="G191:H192"/>
    <mergeCell ref="I191:I192"/>
    <mergeCell ref="J191:J192"/>
    <mergeCell ref="N189:N190"/>
    <mergeCell ref="O189:P190"/>
    <mergeCell ref="Q189:Q190"/>
    <mergeCell ref="R189:R190"/>
    <mergeCell ref="S189:T190"/>
    <mergeCell ref="U189:U190"/>
    <mergeCell ref="Y187:Y188"/>
    <mergeCell ref="B189:B190"/>
    <mergeCell ref="C189:D190"/>
    <mergeCell ref="E189:E190"/>
    <mergeCell ref="F189:F190"/>
    <mergeCell ref="G189:H190"/>
    <mergeCell ref="I189:I190"/>
    <mergeCell ref="J189:J190"/>
    <mergeCell ref="K189:L190"/>
    <mergeCell ref="M189:M190"/>
    <mergeCell ref="Q187:Q188"/>
    <mergeCell ref="R187:R188"/>
    <mergeCell ref="S187:T188"/>
    <mergeCell ref="U187:U188"/>
    <mergeCell ref="V187:V188"/>
    <mergeCell ref="W187:X188"/>
    <mergeCell ref="I187:I188"/>
    <mergeCell ref="J187:J188"/>
    <mergeCell ref="K187:L188"/>
    <mergeCell ref="M187:M188"/>
    <mergeCell ref="N187:N188"/>
    <mergeCell ref="O187:P188"/>
    <mergeCell ref="U185:U186"/>
    <mergeCell ref="V185:V186"/>
    <mergeCell ref="W185:W186"/>
    <mergeCell ref="X185:X186"/>
    <mergeCell ref="Y185:Y186"/>
    <mergeCell ref="B187:B188"/>
    <mergeCell ref="C187:D188"/>
    <mergeCell ref="E187:E188"/>
    <mergeCell ref="F187:F188"/>
    <mergeCell ref="G187:H188"/>
    <mergeCell ref="O185:O186"/>
    <mergeCell ref="P185:P186"/>
    <mergeCell ref="Q185:Q186"/>
    <mergeCell ref="R185:R186"/>
    <mergeCell ref="S185:S186"/>
    <mergeCell ref="T185:T186"/>
    <mergeCell ref="I185:I186"/>
    <mergeCell ref="J185:J186"/>
    <mergeCell ref="K185:K186"/>
    <mergeCell ref="L185:L186"/>
    <mergeCell ref="M185:M186"/>
    <mergeCell ref="N185:N186"/>
    <mergeCell ref="V183:V184"/>
    <mergeCell ref="W183:X184"/>
    <mergeCell ref="Y183:Y184"/>
    <mergeCell ref="B185:B186"/>
    <mergeCell ref="C185:C186"/>
    <mergeCell ref="D185:D186"/>
    <mergeCell ref="E185:E186"/>
    <mergeCell ref="F185:F186"/>
    <mergeCell ref="G185:G186"/>
    <mergeCell ref="H185:H186"/>
    <mergeCell ref="N183:N184"/>
    <mergeCell ref="O183:P184"/>
    <mergeCell ref="Q183:Q184"/>
    <mergeCell ref="R183:R184"/>
    <mergeCell ref="S183:T184"/>
    <mergeCell ref="U183:U184"/>
    <mergeCell ref="Y181:Y182"/>
    <mergeCell ref="B183:B184"/>
    <mergeCell ref="C183:D184"/>
    <mergeCell ref="E183:E184"/>
    <mergeCell ref="F183:F184"/>
    <mergeCell ref="G183:H184"/>
    <mergeCell ref="I183:I184"/>
    <mergeCell ref="J183:J184"/>
    <mergeCell ref="K183:L184"/>
    <mergeCell ref="M183:M184"/>
    <mergeCell ref="Q181:Q182"/>
    <mergeCell ref="R181:R182"/>
    <mergeCell ref="S181:T182"/>
    <mergeCell ref="U181:U182"/>
    <mergeCell ref="V181:V182"/>
    <mergeCell ref="W181:X182"/>
    <mergeCell ref="I181:I182"/>
    <mergeCell ref="J181:J182"/>
    <mergeCell ref="K181:L182"/>
    <mergeCell ref="M181:M182"/>
    <mergeCell ref="N181:N182"/>
    <mergeCell ref="O181:P182"/>
    <mergeCell ref="S178:U180"/>
    <mergeCell ref="V178:V180"/>
    <mergeCell ref="W178:Y178"/>
    <mergeCell ref="W179:Y179"/>
    <mergeCell ref="W180:Y180"/>
    <mergeCell ref="B181:B182"/>
    <mergeCell ref="C181:D182"/>
    <mergeCell ref="E181:E182"/>
    <mergeCell ref="F181:F182"/>
    <mergeCell ref="G181:H182"/>
    <mergeCell ref="K180:M180"/>
    <mergeCell ref="N178:N180"/>
    <mergeCell ref="O178:Q178"/>
    <mergeCell ref="O179:Q179"/>
    <mergeCell ref="O180:Q180"/>
    <mergeCell ref="R178:R180"/>
    <mergeCell ref="B175:Y176"/>
    <mergeCell ref="B178:B180"/>
    <mergeCell ref="C178:E178"/>
    <mergeCell ref="C179:E179"/>
    <mergeCell ref="C180:E180"/>
    <mergeCell ref="F178:F180"/>
    <mergeCell ref="G178:I180"/>
    <mergeCell ref="J178:J180"/>
    <mergeCell ref="K178:M178"/>
    <mergeCell ref="K179:M179"/>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G164:I164"/>
    <mergeCell ref="K164:M164"/>
    <mergeCell ref="O164:Q164"/>
    <mergeCell ref="S164:U164"/>
    <mergeCell ref="W164:Y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W151:W152"/>
    <mergeCell ref="X151:X152"/>
    <mergeCell ref="Y151:Y152"/>
    <mergeCell ref="C153:E153"/>
    <mergeCell ref="G153:I153"/>
    <mergeCell ref="K153:M153"/>
    <mergeCell ref="O153:Q153"/>
    <mergeCell ref="S153:U153"/>
    <mergeCell ref="W153:Y153"/>
    <mergeCell ref="Q151:Q152"/>
    <mergeCell ref="R151:R152"/>
    <mergeCell ref="S151:S152"/>
    <mergeCell ref="T151:T152"/>
    <mergeCell ref="U151:U152"/>
    <mergeCell ref="V151:V152"/>
    <mergeCell ref="K151:K152"/>
    <mergeCell ref="L151:L152"/>
    <mergeCell ref="M151:M152"/>
    <mergeCell ref="N151:N152"/>
    <mergeCell ref="O151:O152"/>
    <mergeCell ref="P151:P152"/>
    <mergeCell ref="W150:Y150"/>
    <mergeCell ref="B151:B152"/>
    <mergeCell ref="C151:C152"/>
    <mergeCell ref="D151:D152"/>
    <mergeCell ref="E151:E152"/>
    <mergeCell ref="F151:F152"/>
    <mergeCell ref="G151:G152"/>
    <mergeCell ref="H151:H152"/>
    <mergeCell ref="I151:I152"/>
    <mergeCell ref="J151:J152"/>
    <mergeCell ref="S147:U149"/>
    <mergeCell ref="V147:V149"/>
    <mergeCell ref="W147:Y147"/>
    <mergeCell ref="W148:Y148"/>
    <mergeCell ref="W149:Y149"/>
    <mergeCell ref="C150:E150"/>
    <mergeCell ref="G150:I150"/>
    <mergeCell ref="K150:M150"/>
    <mergeCell ref="O150:Q150"/>
    <mergeCell ref="S150:U150"/>
    <mergeCell ref="K149:M149"/>
    <mergeCell ref="N147:N149"/>
    <mergeCell ref="O147:Q147"/>
    <mergeCell ref="O148:Q148"/>
    <mergeCell ref="O149:Q149"/>
    <mergeCell ref="R147:R149"/>
    <mergeCell ref="B144:Y145"/>
    <mergeCell ref="B147:B149"/>
    <mergeCell ref="C147:E147"/>
    <mergeCell ref="C148:E148"/>
    <mergeCell ref="C149:E149"/>
    <mergeCell ref="F147:F149"/>
    <mergeCell ref="G147:I149"/>
    <mergeCell ref="J147:J149"/>
    <mergeCell ref="K147:M147"/>
    <mergeCell ref="K148:M148"/>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7:E127"/>
    <mergeCell ref="G127:I127"/>
    <mergeCell ref="K127:M127"/>
    <mergeCell ref="O127:Q127"/>
    <mergeCell ref="S127:U127"/>
    <mergeCell ref="W127:Y127"/>
    <mergeCell ref="W124:W125"/>
    <mergeCell ref="X124:X125"/>
    <mergeCell ref="Y124:Y125"/>
    <mergeCell ref="C126:E126"/>
    <mergeCell ref="G126:I126"/>
    <mergeCell ref="K126:M126"/>
    <mergeCell ref="O126:Q126"/>
    <mergeCell ref="S126:U126"/>
    <mergeCell ref="W126:Y126"/>
    <mergeCell ref="Q124:Q125"/>
    <mergeCell ref="R124:R125"/>
    <mergeCell ref="S124:S125"/>
    <mergeCell ref="T124:T125"/>
    <mergeCell ref="U124:U125"/>
    <mergeCell ref="V124:V125"/>
    <mergeCell ref="K124:K125"/>
    <mergeCell ref="L124:L125"/>
    <mergeCell ref="M124:M125"/>
    <mergeCell ref="N124:N125"/>
    <mergeCell ref="O124:O125"/>
    <mergeCell ref="P124:P125"/>
    <mergeCell ref="W123:Y123"/>
    <mergeCell ref="B124:B125"/>
    <mergeCell ref="C124:C125"/>
    <mergeCell ref="D124:D125"/>
    <mergeCell ref="E124:E125"/>
    <mergeCell ref="F124:F125"/>
    <mergeCell ref="G124:G125"/>
    <mergeCell ref="H124:H125"/>
    <mergeCell ref="I124:I125"/>
    <mergeCell ref="J124:J125"/>
    <mergeCell ref="S120:U122"/>
    <mergeCell ref="V120:V122"/>
    <mergeCell ref="W120:Y120"/>
    <mergeCell ref="W121:Y121"/>
    <mergeCell ref="W122:Y122"/>
    <mergeCell ref="C123:E123"/>
    <mergeCell ref="G123:I123"/>
    <mergeCell ref="K123:M123"/>
    <mergeCell ref="O123:Q123"/>
    <mergeCell ref="S123:U123"/>
    <mergeCell ref="K122:M122"/>
    <mergeCell ref="N120:N122"/>
    <mergeCell ref="O120:Q120"/>
    <mergeCell ref="O121:Q121"/>
    <mergeCell ref="O122:Q122"/>
    <mergeCell ref="R120:R122"/>
    <mergeCell ref="B117:Y118"/>
    <mergeCell ref="B120:B122"/>
    <mergeCell ref="C120:E120"/>
    <mergeCell ref="C121:E121"/>
    <mergeCell ref="C122:E122"/>
    <mergeCell ref="F120:F122"/>
    <mergeCell ref="G120:I122"/>
    <mergeCell ref="J120:J122"/>
    <mergeCell ref="K120:M120"/>
    <mergeCell ref="K121:M12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V106:V107"/>
    <mergeCell ref="W106:X107"/>
    <mergeCell ref="Y106:Y107"/>
    <mergeCell ref="C108:E108"/>
    <mergeCell ref="G108:I108"/>
    <mergeCell ref="K108:M108"/>
    <mergeCell ref="O108:Q108"/>
    <mergeCell ref="S108:U108"/>
    <mergeCell ref="W108:Y108"/>
    <mergeCell ref="N106:N107"/>
    <mergeCell ref="O106:P107"/>
    <mergeCell ref="Q106:Q107"/>
    <mergeCell ref="R106:R107"/>
    <mergeCell ref="S106:T107"/>
    <mergeCell ref="U106:U107"/>
    <mergeCell ref="Y104:Y105"/>
    <mergeCell ref="B106:B107"/>
    <mergeCell ref="C106:D107"/>
    <mergeCell ref="E106:E107"/>
    <mergeCell ref="F106:F107"/>
    <mergeCell ref="G106:H107"/>
    <mergeCell ref="I106:I107"/>
    <mergeCell ref="J106:J107"/>
    <mergeCell ref="K106:L107"/>
    <mergeCell ref="M106:M107"/>
    <mergeCell ref="N104:N105"/>
    <mergeCell ref="O104:Q105"/>
    <mergeCell ref="R104:R105"/>
    <mergeCell ref="S104:U105"/>
    <mergeCell ref="V104:V105"/>
    <mergeCell ref="W104:X105"/>
    <mergeCell ref="B104:B105"/>
    <mergeCell ref="C104:E105"/>
    <mergeCell ref="F104:F105"/>
    <mergeCell ref="G104:I105"/>
    <mergeCell ref="J104:J105"/>
    <mergeCell ref="K104:M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V90:V91"/>
    <mergeCell ref="W90:X91"/>
    <mergeCell ref="Y90:Y91"/>
    <mergeCell ref="C92:E92"/>
    <mergeCell ref="G92:I92"/>
    <mergeCell ref="K92:M92"/>
    <mergeCell ref="O92:Q92"/>
    <mergeCell ref="S92:U92"/>
    <mergeCell ref="W92:Y92"/>
    <mergeCell ref="N90:N91"/>
    <mergeCell ref="O90:P91"/>
    <mergeCell ref="Q90:Q91"/>
    <mergeCell ref="R90:R91"/>
    <mergeCell ref="S90:T91"/>
    <mergeCell ref="U90:U91"/>
    <mergeCell ref="Y88:Y89"/>
    <mergeCell ref="B90:B91"/>
    <mergeCell ref="C90:D91"/>
    <mergeCell ref="E90:E91"/>
    <mergeCell ref="F90:F91"/>
    <mergeCell ref="G90:H91"/>
    <mergeCell ref="I90:I91"/>
    <mergeCell ref="J90:J91"/>
    <mergeCell ref="K90:L91"/>
    <mergeCell ref="M90:M91"/>
    <mergeCell ref="Q88:Q89"/>
    <mergeCell ref="R88:R89"/>
    <mergeCell ref="S88:T89"/>
    <mergeCell ref="U88:U89"/>
    <mergeCell ref="V88:V89"/>
    <mergeCell ref="W88:X89"/>
    <mergeCell ref="I88:I89"/>
    <mergeCell ref="J88:J89"/>
    <mergeCell ref="K88:L89"/>
    <mergeCell ref="M88:M89"/>
    <mergeCell ref="N88:N89"/>
    <mergeCell ref="O88:P89"/>
    <mergeCell ref="S86:T87"/>
    <mergeCell ref="U86:U87"/>
    <mergeCell ref="V86:V87"/>
    <mergeCell ref="W86:X87"/>
    <mergeCell ref="Y86:Y87"/>
    <mergeCell ref="B88:B89"/>
    <mergeCell ref="C88:D89"/>
    <mergeCell ref="E88:E89"/>
    <mergeCell ref="F88:F89"/>
    <mergeCell ref="G88:H89"/>
    <mergeCell ref="K86:L87"/>
    <mergeCell ref="M86:M87"/>
    <mergeCell ref="N86:N87"/>
    <mergeCell ref="O86:P87"/>
    <mergeCell ref="Q86:Q87"/>
    <mergeCell ref="R86:R87"/>
    <mergeCell ref="V84:V85"/>
    <mergeCell ref="W84:X85"/>
    <mergeCell ref="Y84:Y85"/>
    <mergeCell ref="B86:B87"/>
    <mergeCell ref="C86:D87"/>
    <mergeCell ref="E86:E87"/>
    <mergeCell ref="F86:F87"/>
    <mergeCell ref="G86:H87"/>
    <mergeCell ref="I86:I87"/>
    <mergeCell ref="J86:J87"/>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Q82:Q83"/>
    <mergeCell ref="R82:R83"/>
    <mergeCell ref="S82:T83"/>
    <mergeCell ref="U82:U83"/>
    <mergeCell ref="V82:V83"/>
    <mergeCell ref="W82:X83"/>
    <mergeCell ref="I82:I83"/>
    <mergeCell ref="J82:J83"/>
    <mergeCell ref="K82:L83"/>
    <mergeCell ref="M82:M83"/>
    <mergeCell ref="N82:N83"/>
    <mergeCell ref="O82:P83"/>
    <mergeCell ref="S80:T81"/>
    <mergeCell ref="U80:U81"/>
    <mergeCell ref="V80:V81"/>
    <mergeCell ref="W80:X81"/>
    <mergeCell ref="Y80:Y81"/>
    <mergeCell ref="B82:B83"/>
    <mergeCell ref="C82:D83"/>
    <mergeCell ref="E82:E83"/>
    <mergeCell ref="F82:F83"/>
    <mergeCell ref="G82:H83"/>
    <mergeCell ref="K80:L81"/>
    <mergeCell ref="M80:M81"/>
    <mergeCell ref="N80:N81"/>
    <mergeCell ref="O80:P81"/>
    <mergeCell ref="Q80:Q81"/>
    <mergeCell ref="R80:R81"/>
    <mergeCell ref="V78:V79"/>
    <mergeCell ref="W78:X79"/>
    <mergeCell ref="Y78:Y79"/>
    <mergeCell ref="B80:B81"/>
    <mergeCell ref="C80:D81"/>
    <mergeCell ref="E80:E81"/>
    <mergeCell ref="F80:F81"/>
    <mergeCell ref="G80:H81"/>
    <mergeCell ref="I80:I81"/>
    <mergeCell ref="J80:J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U74:U75"/>
    <mergeCell ref="V74:V75"/>
    <mergeCell ref="W74:W75"/>
    <mergeCell ref="X74:X75"/>
    <mergeCell ref="Y74:Y75"/>
    <mergeCell ref="B76:B77"/>
    <mergeCell ref="C76:D77"/>
    <mergeCell ref="E76:E77"/>
    <mergeCell ref="F76:F77"/>
    <mergeCell ref="G76:H77"/>
    <mergeCell ref="O74:O75"/>
    <mergeCell ref="P74:P75"/>
    <mergeCell ref="Q74:Q75"/>
    <mergeCell ref="R74:R75"/>
    <mergeCell ref="S74:S75"/>
    <mergeCell ref="T74:T75"/>
    <mergeCell ref="I74:I75"/>
    <mergeCell ref="J74:J75"/>
    <mergeCell ref="K74:K75"/>
    <mergeCell ref="L74:L75"/>
    <mergeCell ref="M74:M75"/>
    <mergeCell ref="N74:N75"/>
    <mergeCell ref="V72:V73"/>
    <mergeCell ref="W72:X73"/>
    <mergeCell ref="Y72:Y73"/>
    <mergeCell ref="B74:B75"/>
    <mergeCell ref="C74:C75"/>
    <mergeCell ref="D74:D75"/>
    <mergeCell ref="E74:E75"/>
    <mergeCell ref="F74:F75"/>
    <mergeCell ref="G74:G75"/>
    <mergeCell ref="H74:H75"/>
    <mergeCell ref="N72:N73"/>
    <mergeCell ref="O72:P73"/>
    <mergeCell ref="Q72:Q73"/>
    <mergeCell ref="R72:R73"/>
    <mergeCell ref="S72:T73"/>
    <mergeCell ref="U72:U73"/>
    <mergeCell ref="W71:Y71"/>
    <mergeCell ref="B72:B73"/>
    <mergeCell ref="C72:D73"/>
    <mergeCell ref="E72:E73"/>
    <mergeCell ref="F72:F73"/>
    <mergeCell ref="G72:H73"/>
    <mergeCell ref="I72:I73"/>
    <mergeCell ref="J72:J73"/>
    <mergeCell ref="K72:L73"/>
    <mergeCell ref="M72:M73"/>
    <mergeCell ref="S68:U70"/>
    <mergeCell ref="V68:V70"/>
    <mergeCell ref="W68:Y68"/>
    <mergeCell ref="W69:Y69"/>
    <mergeCell ref="W70:Y70"/>
    <mergeCell ref="C71:E71"/>
    <mergeCell ref="G71:I71"/>
    <mergeCell ref="K71:M71"/>
    <mergeCell ref="O71:Q71"/>
    <mergeCell ref="S71:U71"/>
    <mergeCell ref="K70:M70"/>
    <mergeCell ref="N68:N70"/>
    <mergeCell ref="O68:Q68"/>
    <mergeCell ref="O69:Q69"/>
    <mergeCell ref="O70:Q70"/>
    <mergeCell ref="R68:R70"/>
    <mergeCell ref="B65:Y66"/>
    <mergeCell ref="B68:B70"/>
    <mergeCell ref="C68:E68"/>
    <mergeCell ref="C69:E69"/>
    <mergeCell ref="C70:E70"/>
    <mergeCell ref="F68:F70"/>
    <mergeCell ref="G68:I70"/>
    <mergeCell ref="J68:J70"/>
    <mergeCell ref="K68:M68"/>
    <mergeCell ref="K69:M69"/>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O42:Q43"/>
    <mergeCell ref="R42:R43"/>
    <mergeCell ref="S42:U43"/>
    <mergeCell ref="V42:V43"/>
    <mergeCell ref="W42:X43"/>
    <mergeCell ref="Y42:Y43"/>
    <mergeCell ref="V40:V41"/>
    <mergeCell ref="W40:X41"/>
    <mergeCell ref="Y40:Y41"/>
    <mergeCell ref="B42:B43"/>
    <mergeCell ref="C42:E43"/>
    <mergeCell ref="F42:F43"/>
    <mergeCell ref="G42:I43"/>
    <mergeCell ref="J42:J43"/>
    <mergeCell ref="K42:M43"/>
    <mergeCell ref="N42:N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N38:N39"/>
    <mergeCell ref="O38:Q39"/>
    <mergeCell ref="R38:R39"/>
    <mergeCell ref="S38:U39"/>
    <mergeCell ref="V38:V39"/>
    <mergeCell ref="W38:X39"/>
    <mergeCell ref="B38:B39"/>
    <mergeCell ref="C38:E39"/>
    <mergeCell ref="F38:F39"/>
    <mergeCell ref="G38:I39"/>
    <mergeCell ref="J38:J39"/>
    <mergeCell ref="K38:M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3:V34"/>
    <mergeCell ref="W33:X34"/>
    <mergeCell ref="Y33:Y34"/>
    <mergeCell ref="C35:E35"/>
    <mergeCell ref="G35:I35"/>
    <mergeCell ref="K35:M35"/>
    <mergeCell ref="O35:Q35"/>
    <mergeCell ref="S35:U35"/>
    <mergeCell ref="W35:Y35"/>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U17:U18"/>
    <mergeCell ref="V17:V18"/>
    <mergeCell ref="W17:W18"/>
    <mergeCell ref="X17:X18"/>
    <mergeCell ref="Y17:Y18"/>
    <mergeCell ref="B19:B20"/>
    <mergeCell ref="C19:D20"/>
    <mergeCell ref="E19:E20"/>
    <mergeCell ref="F19:F20"/>
    <mergeCell ref="G19:H20"/>
    <mergeCell ref="O17:O18"/>
    <mergeCell ref="P17:P18"/>
    <mergeCell ref="Q17:Q18"/>
    <mergeCell ref="R17:R18"/>
    <mergeCell ref="S17:S18"/>
    <mergeCell ref="T17:T18"/>
    <mergeCell ref="I17:I18"/>
    <mergeCell ref="J17:J18"/>
    <mergeCell ref="K17:K18"/>
    <mergeCell ref="L17:L18"/>
    <mergeCell ref="M17:M18"/>
    <mergeCell ref="N17:N18"/>
    <mergeCell ref="V15:V16"/>
    <mergeCell ref="W15:X16"/>
    <mergeCell ref="Y15:Y16"/>
    <mergeCell ref="B17:B18"/>
    <mergeCell ref="C17:C18"/>
    <mergeCell ref="D17:D18"/>
    <mergeCell ref="E17:E18"/>
    <mergeCell ref="F17:F18"/>
    <mergeCell ref="G17:G18"/>
    <mergeCell ref="H17:H18"/>
    <mergeCell ref="N15:N16"/>
    <mergeCell ref="O15:P16"/>
    <mergeCell ref="Q15:Q16"/>
    <mergeCell ref="R15:R16"/>
    <mergeCell ref="S15:T16"/>
    <mergeCell ref="U15:U16"/>
    <mergeCell ref="W14:Y14"/>
    <mergeCell ref="B15:B16"/>
    <mergeCell ref="C15:D16"/>
    <mergeCell ref="E15:E16"/>
    <mergeCell ref="F15:F16"/>
    <mergeCell ref="G15:H16"/>
    <mergeCell ref="I15:I16"/>
    <mergeCell ref="J15:J16"/>
    <mergeCell ref="K15:L16"/>
    <mergeCell ref="M15:M16"/>
    <mergeCell ref="S11:U13"/>
    <mergeCell ref="V11:V13"/>
    <mergeCell ref="W11:Y11"/>
    <mergeCell ref="W12:Y12"/>
    <mergeCell ref="W13:Y13"/>
    <mergeCell ref="C14:E14"/>
    <mergeCell ref="G14:I14"/>
    <mergeCell ref="K14:M14"/>
    <mergeCell ref="O14:Q14"/>
    <mergeCell ref="S14:U14"/>
    <mergeCell ref="K13:M13"/>
    <mergeCell ref="N11:N13"/>
    <mergeCell ref="O11:Q11"/>
    <mergeCell ref="O12:Q12"/>
    <mergeCell ref="O13:Q13"/>
    <mergeCell ref="R11:R13"/>
    <mergeCell ref="B8:Y9"/>
    <mergeCell ref="B11:B13"/>
    <mergeCell ref="C11:E11"/>
    <mergeCell ref="C12:E12"/>
    <mergeCell ref="C13:E13"/>
    <mergeCell ref="F11:F13"/>
    <mergeCell ref="G11:I13"/>
    <mergeCell ref="J11:J13"/>
    <mergeCell ref="K11:M11"/>
    <mergeCell ref="K12: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15" customHeight="1">
      <c r="A1" s="7" t="s">
        <v>590</v>
      </c>
      <c r="B1" s="1" t="s">
        <v>591</v>
      </c>
      <c r="C1" s="1"/>
    </row>
    <row r="2" spans="1:3">
      <c r="A2" s="7"/>
      <c r="B2" s="1" t="s">
        <v>592</v>
      </c>
      <c r="C2" s="1" t="s">
        <v>592</v>
      </c>
    </row>
    <row r="3" spans="1:3" ht="30">
      <c r="A3" s="3" t="s">
        <v>593</v>
      </c>
      <c r="B3" s="4" t="s">
        <v>5</v>
      </c>
      <c r="C3" s="4" t="s">
        <v>5</v>
      </c>
    </row>
    <row r="4" spans="1:3" ht="30">
      <c r="A4" s="2" t="s">
        <v>594</v>
      </c>
      <c r="B4" s="4" t="s">
        <v>5</v>
      </c>
      <c r="C4" s="216">
        <v>0.42</v>
      </c>
    </row>
    <row r="5" spans="1:3">
      <c r="A5" s="2" t="s">
        <v>595</v>
      </c>
      <c r="B5" s="4" t="s">
        <v>596</v>
      </c>
      <c r="C5" s="4" t="s">
        <v>5</v>
      </c>
    </row>
    <row r="6" spans="1:3">
      <c r="A6" s="2" t="s">
        <v>597</v>
      </c>
      <c r="B6" s="4" t="s">
        <v>5</v>
      </c>
      <c r="C6" s="4" t="s">
        <v>5</v>
      </c>
    </row>
    <row r="7" spans="1:3" ht="30">
      <c r="A7" s="3" t="s">
        <v>593</v>
      </c>
      <c r="B7" s="4" t="s">
        <v>5</v>
      </c>
      <c r="C7" s="4" t="s">
        <v>5</v>
      </c>
    </row>
    <row r="8" spans="1:3" ht="30">
      <c r="A8" s="2" t="s">
        <v>598</v>
      </c>
      <c r="B8" s="216">
        <v>0.57999999999999996</v>
      </c>
      <c r="C8" s="216">
        <v>0.5799999999999999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599</v>
      </c>
      <c r="B1" s="7" t="s">
        <v>2</v>
      </c>
      <c r="C1" s="11">
        <v>41790</v>
      </c>
    </row>
    <row r="2" spans="1:3" ht="30">
      <c r="A2" s="1" t="s">
        <v>52</v>
      </c>
      <c r="B2" s="7"/>
      <c r="C2" s="11"/>
    </row>
    <row r="3" spans="1:3" ht="45">
      <c r="A3" s="3" t="s">
        <v>136</v>
      </c>
      <c r="B3" s="4" t="s">
        <v>5</v>
      </c>
      <c r="C3" s="4" t="s">
        <v>5</v>
      </c>
    </row>
    <row r="4" spans="1:3">
      <c r="A4" s="2" t="s">
        <v>145</v>
      </c>
      <c r="B4" s="8">
        <v>16652</v>
      </c>
      <c r="C4" s="8">
        <v>17984</v>
      </c>
    </row>
    <row r="5" spans="1:3">
      <c r="A5" s="2" t="s">
        <v>147</v>
      </c>
      <c r="B5" s="6">
        <v>13835</v>
      </c>
      <c r="C5" s="6">
        <v>14304</v>
      </c>
    </row>
    <row r="6" spans="1:3">
      <c r="A6" s="2" t="s">
        <v>148</v>
      </c>
      <c r="B6" s="6">
        <v>219330</v>
      </c>
      <c r="C6" s="6">
        <v>218951</v>
      </c>
    </row>
    <row r="7" spans="1:3">
      <c r="A7" s="2" t="s">
        <v>65</v>
      </c>
      <c r="B7" s="8">
        <v>249817</v>
      </c>
      <c r="C7" s="8">
        <v>25123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60">
      <c r="A1" s="1" t="s">
        <v>600</v>
      </c>
      <c r="B1" s="7" t="s">
        <v>2</v>
      </c>
      <c r="C1" s="11">
        <v>41790</v>
      </c>
    </row>
    <row r="2" spans="1:3" ht="30">
      <c r="A2" s="1" t="s">
        <v>52</v>
      </c>
      <c r="B2" s="7"/>
      <c r="C2" s="11"/>
    </row>
    <row r="3" spans="1:3">
      <c r="A3" s="2" t="s">
        <v>159</v>
      </c>
      <c r="B3" s="4" t="s">
        <v>5</v>
      </c>
      <c r="C3" s="4" t="s">
        <v>5</v>
      </c>
    </row>
    <row r="4" spans="1:3">
      <c r="A4" s="3" t="s">
        <v>601</v>
      </c>
      <c r="B4" s="4" t="s">
        <v>5</v>
      </c>
      <c r="C4" s="4" t="s">
        <v>5</v>
      </c>
    </row>
    <row r="5" spans="1:3">
      <c r="A5" s="2" t="s">
        <v>63</v>
      </c>
      <c r="B5" s="8">
        <v>581453</v>
      </c>
      <c r="C5" s="8">
        <v>513288</v>
      </c>
    </row>
    <row r="6" spans="1:3">
      <c r="A6" s="2" t="s">
        <v>164</v>
      </c>
      <c r="B6" s="6">
        <v>581453</v>
      </c>
      <c r="C6" s="6">
        <v>513288</v>
      </c>
    </row>
    <row r="7" spans="1:3">
      <c r="A7" s="2" t="s">
        <v>165</v>
      </c>
      <c r="B7" s="4">
        <v>0</v>
      </c>
      <c r="C7" s="4">
        <v>0</v>
      </c>
    </row>
    <row r="8" spans="1:3">
      <c r="A8" s="2" t="s">
        <v>166</v>
      </c>
      <c r="B8" s="4">
        <v>0</v>
      </c>
      <c r="C8" s="4">
        <v>0</v>
      </c>
    </row>
    <row r="9" spans="1:3">
      <c r="A9" s="2" t="s">
        <v>160</v>
      </c>
      <c r="B9" s="4" t="s">
        <v>5</v>
      </c>
      <c r="C9" s="4" t="s">
        <v>5</v>
      </c>
    </row>
    <row r="10" spans="1:3">
      <c r="A10" s="3" t="s">
        <v>601</v>
      </c>
      <c r="B10" s="4" t="s">
        <v>5</v>
      </c>
      <c r="C10" s="4" t="s">
        <v>5</v>
      </c>
    </row>
    <row r="11" spans="1:3">
      <c r="A11" s="2" t="s">
        <v>63</v>
      </c>
      <c r="B11" s="4">
        <v>0</v>
      </c>
      <c r="C11" s="4">
        <v>0</v>
      </c>
    </row>
    <row r="12" spans="1:3">
      <c r="A12" s="2" t="s">
        <v>164</v>
      </c>
      <c r="B12" s="4">
        <v>0</v>
      </c>
      <c r="C12" s="4">
        <v>0</v>
      </c>
    </row>
    <row r="13" spans="1:3">
      <c r="A13" s="2" t="s">
        <v>166</v>
      </c>
      <c r="B13" s="4">
        <v>265</v>
      </c>
      <c r="C13" s="4">
        <v>286</v>
      </c>
    </row>
    <row r="14" spans="1:3">
      <c r="A14" s="2" t="s">
        <v>161</v>
      </c>
      <c r="B14" s="4" t="s">
        <v>5</v>
      </c>
      <c r="C14" s="4" t="s">
        <v>5</v>
      </c>
    </row>
    <row r="15" spans="1:3">
      <c r="A15" s="3" t="s">
        <v>601</v>
      </c>
      <c r="B15" s="4" t="s">
        <v>5</v>
      </c>
      <c r="C15" s="4" t="s">
        <v>5</v>
      </c>
    </row>
    <row r="16" spans="1:3">
      <c r="A16" s="2" t="s">
        <v>63</v>
      </c>
      <c r="B16" s="4">
        <v>0</v>
      </c>
      <c r="C16" s="4">
        <v>0</v>
      </c>
    </row>
    <row r="17" spans="1:3">
      <c r="A17" s="2" t="s">
        <v>164</v>
      </c>
      <c r="B17" s="4">
        <v>0</v>
      </c>
      <c r="C17" s="4">
        <v>0</v>
      </c>
    </row>
    <row r="18" spans="1:3">
      <c r="A18" s="2" t="s">
        <v>165</v>
      </c>
      <c r="B18" s="4">
        <v>0</v>
      </c>
      <c r="C18" s="4">
        <v>0</v>
      </c>
    </row>
    <row r="19" spans="1:3">
      <c r="A19" s="2" t="s">
        <v>166</v>
      </c>
      <c r="B19" s="4">
        <v>0</v>
      </c>
      <c r="C19" s="4">
        <v>0</v>
      </c>
    </row>
    <row r="20" spans="1:3">
      <c r="A20" s="2" t="s">
        <v>162</v>
      </c>
      <c r="B20" s="4" t="s">
        <v>5</v>
      </c>
      <c r="C20" s="4" t="s">
        <v>5</v>
      </c>
    </row>
    <row r="21" spans="1:3">
      <c r="A21" s="3" t="s">
        <v>601</v>
      </c>
      <c r="B21" s="4" t="s">
        <v>5</v>
      </c>
      <c r="C21" s="4" t="s">
        <v>5</v>
      </c>
    </row>
    <row r="22" spans="1:3">
      <c r="A22" s="2" t="s">
        <v>63</v>
      </c>
      <c r="B22" s="6">
        <v>581453</v>
      </c>
      <c r="C22" s="6">
        <v>513288</v>
      </c>
    </row>
    <row r="23" spans="1:3">
      <c r="A23" s="2" t="s">
        <v>164</v>
      </c>
      <c r="B23" s="6">
        <v>581453</v>
      </c>
      <c r="C23" s="6">
        <v>513288</v>
      </c>
    </row>
    <row r="24" spans="1:3">
      <c r="A24" s="2" t="s">
        <v>165</v>
      </c>
      <c r="B24" s="4">
        <v>265</v>
      </c>
      <c r="C24" s="4">
        <v>286</v>
      </c>
    </row>
    <row r="25" spans="1:3">
      <c r="A25" s="2" t="s">
        <v>166</v>
      </c>
      <c r="B25" s="4">
        <v>265</v>
      </c>
      <c r="C25" s="4">
        <v>286</v>
      </c>
    </row>
    <row r="26" spans="1:3">
      <c r="A26" s="2" t="s">
        <v>602</v>
      </c>
      <c r="B26" s="4" t="s">
        <v>5</v>
      </c>
      <c r="C26" s="4" t="s">
        <v>5</v>
      </c>
    </row>
    <row r="27" spans="1:3">
      <c r="A27" s="3" t="s">
        <v>601</v>
      </c>
      <c r="B27" s="4" t="s">
        <v>5</v>
      </c>
      <c r="C27" s="4" t="s">
        <v>5</v>
      </c>
    </row>
    <row r="28" spans="1:3">
      <c r="A28" s="2" t="s">
        <v>165</v>
      </c>
      <c r="B28" s="8">
        <v>265</v>
      </c>
      <c r="C28" s="8">
        <v>28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5703125" bestFit="1" customWidth="1"/>
    <col min="3" max="3" width="12.42578125" bestFit="1" customWidth="1"/>
    <col min="4" max="4" width="12.5703125" bestFit="1" customWidth="1"/>
    <col min="5" max="7" width="19.140625" bestFit="1" customWidth="1"/>
    <col min="8" max="8" width="31.85546875" bestFit="1" customWidth="1"/>
  </cols>
  <sheetData>
    <row r="1" spans="1:8" ht="15" customHeight="1">
      <c r="A1" s="7" t="s">
        <v>603</v>
      </c>
      <c r="B1" s="7" t="s">
        <v>1</v>
      </c>
      <c r="C1" s="7"/>
      <c r="D1" s="1"/>
      <c r="E1" s="1" t="s">
        <v>1</v>
      </c>
      <c r="F1" s="1"/>
      <c r="G1" s="1"/>
      <c r="H1" s="1" t="s">
        <v>1</v>
      </c>
    </row>
    <row r="2" spans="1:8">
      <c r="A2" s="7"/>
      <c r="B2" s="7" t="s">
        <v>2</v>
      </c>
      <c r="C2" s="7" t="s">
        <v>26</v>
      </c>
      <c r="D2" s="11">
        <v>41790</v>
      </c>
      <c r="E2" s="1" t="s">
        <v>2</v>
      </c>
      <c r="F2" s="10">
        <v>41790</v>
      </c>
      <c r="G2" s="1" t="s">
        <v>592</v>
      </c>
      <c r="H2" s="1" t="s">
        <v>2</v>
      </c>
    </row>
    <row r="3" spans="1:8">
      <c r="A3" s="7"/>
      <c r="B3" s="7"/>
      <c r="C3" s="7"/>
      <c r="D3" s="11"/>
      <c r="E3" s="1" t="s">
        <v>604</v>
      </c>
      <c r="F3" s="1" t="s">
        <v>604</v>
      </c>
      <c r="G3" s="1" t="s">
        <v>604</v>
      </c>
      <c r="H3" s="1" t="s">
        <v>605</v>
      </c>
    </row>
    <row r="4" spans="1:8" ht="30">
      <c r="A4" s="3" t="s">
        <v>593</v>
      </c>
      <c r="B4" s="4" t="s">
        <v>5</v>
      </c>
      <c r="C4" s="4" t="s">
        <v>5</v>
      </c>
      <c r="D4" s="4" t="s">
        <v>5</v>
      </c>
      <c r="E4" s="4" t="s">
        <v>5</v>
      </c>
      <c r="F4" s="4" t="s">
        <v>5</v>
      </c>
      <c r="G4" s="4" t="s">
        <v>5</v>
      </c>
      <c r="H4" s="4" t="s">
        <v>5</v>
      </c>
    </row>
    <row r="5" spans="1:8">
      <c r="A5" s="2" t="s">
        <v>71</v>
      </c>
      <c r="B5" s="8">
        <v>451897000</v>
      </c>
      <c r="C5" s="4" t="s">
        <v>5</v>
      </c>
      <c r="D5" s="8">
        <v>458357000</v>
      </c>
      <c r="E5" s="4" t="s">
        <v>5</v>
      </c>
      <c r="F5" s="4" t="s">
        <v>5</v>
      </c>
      <c r="G5" s="4" t="s">
        <v>5</v>
      </c>
      <c r="H5" s="4" t="s">
        <v>5</v>
      </c>
    </row>
    <row r="6" spans="1:8">
      <c r="A6" s="2" t="s">
        <v>606</v>
      </c>
      <c r="B6" s="6">
        <v>15500000</v>
      </c>
      <c r="C6" s="4" t="s">
        <v>5</v>
      </c>
      <c r="D6" s="6">
        <v>29700000</v>
      </c>
      <c r="E6" s="6">
        <v>341400000</v>
      </c>
      <c r="F6" s="6">
        <v>341400000</v>
      </c>
      <c r="G6" s="4" t="s">
        <v>5</v>
      </c>
      <c r="H6" s="4" t="s">
        <v>5</v>
      </c>
    </row>
    <row r="7" spans="1:8" ht="30">
      <c r="A7" s="2" t="s">
        <v>607</v>
      </c>
      <c r="B7" s="6">
        <v>92800000</v>
      </c>
      <c r="C7" s="4" t="s">
        <v>5</v>
      </c>
      <c r="D7" s="6">
        <v>86500000</v>
      </c>
      <c r="E7" s="4" t="s">
        <v>5</v>
      </c>
      <c r="F7" s="4" t="s">
        <v>5</v>
      </c>
      <c r="G7" s="4" t="s">
        <v>5</v>
      </c>
      <c r="H7" s="4" t="s">
        <v>5</v>
      </c>
    </row>
    <row r="8" spans="1:8">
      <c r="A8" s="2" t="s">
        <v>608</v>
      </c>
      <c r="B8" s="6">
        <v>2200000</v>
      </c>
      <c r="C8" s="4" t="s">
        <v>5</v>
      </c>
      <c r="D8" s="6">
        <v>800000</v>
      </c>
      <c r="E8" s="4" t="s">
        <v>5</v>
      </c>
      <c r="F8" s="4" t="s">
        <v>5</v>
      </c>
      <c r="G8" s="4" t="s">
        <v>5</v>
      </c>
      <c r="H8" s="4" t="s">
        <v>5</v>
      </c>
    </row>
    <row r="9" spans="1:8" ht="30">
      <c r="A9" s="2" t="s">
        <v>609</v>
      </c>
      <c r="B9" s="4">
        <v>0</v>
      </c>
      <c r="C9" s="4">
        <v>0</v>
      </c>
      <c r="D9" s="4" t="s">
        <v>5</v>
      </c>
      <c r="E9" s="4" t="s">
        <v>5</v>
      </c>
      <c r="F9" s="4" t="s">
        <v>5</v>
      </c>
      <c r="G9" s="4" t="s">
        <v>5</v>
      </c>
      <c r="H9" s="4" t="s">
        <v>5</v>
      </c>
    </row>
    <row r="10" spans="1:8" ht="30">
      <c r="A10" s="2" t="s">
        <v>594</v>
      </c>
      <c r="B10" s="4" t="s">
        <v>5</v>
      </c>
      <c r="C10" s="4" t="s">
        <v>5</v>
      </c>
      <c r="D10" s="4" t="s">
        <v>5</v>
      </c>
      <c r="E10" s="4" t="s">
        <v>5</v>
      </c>
      <c r="F10" s="4" t="s">
        <v>5</v>
      </c>
      <c r="G10" s="216">
        <v>0.42</v>
      </c>
      <c r="H10" s="4" t="s">
        <v>5</v>
      </c>
    </row>
    <row r="11" spans="1:8" ht="30">
      <c r="A11" s="2" t="s">
        <v>610</v>
      </c>
      <c r="B11" s="4" t="s">
        <v>5</v>
      </c>
      <c r="C11" s="4" t="s">
        <v>5</v>
      </c>
      <c r="D11" s="4" t="s">
        <v>5</v>
      </c>
      <c r="E11" s="4" t="s">
        <v>5</v>
      </c>
      <c r="F11" s="4" t="s">
        <v>5</v>
      </c>
      <c r="G11" s="6">
        <v>339400000</v>
      </c>
      <c r="H11" s="4" t="s">
        <v>5</v>
      </c>
    </row>
    <row r="12" spans="1:8" ht="30">
      <c r="A12" s="2" t="s">
        <v>36</v>
      </c>
      <c r="B12" s="6">
        <v>6619000</v>
      </c>
      <c r="C12" s="4">
        <v>0</v>
      </c>
      <c r="D12" s="4" t="s">
        <v>5</v>
      </c>
      <c r="E12" s="6">
        <v>6619000</v>
      </c>
      <c r="F12" s="4" t="s">
        <v>5</v>
      </c>
      <c r="G12" s="4" t="s">
        <v>5</v>
      </c>
      <c r="H12" s="4" t="s">
        <v>5</v>
      </c>
    </row>
    <row r="13" spans="1:8" ht="30">
      <c r="A13" s="2" t="s">
        <v>122</v>
      </c>
      <c r="B13" s="6">
        <v>5247000</v>
      </c>
      <c r="C13" s="4">
        <v>0</v>
      </c>
      <c r="D13" s="4" t="s">
        <v>5</v>
      </c>
      <c r="E13" s="4" t="s">
        <v>5</v>
      </c>
      <c r="F13" s="4" t="s">
        <v>5</v>
      </c>
      <c r="G13" s="4" t="s">
        <v>5</v>
      </c>
      <c r="H13" s="6">
        <v>5247000</v>
      </c>
    </row>
    <row r="14" spans="1:8" ht="30">
      <c r="A14" s="2" t="s">
        <v>611</v>
      </c>
      <c r="B14" s="4" t="s">
        <v>5</v>
      </c>
      <c r="C14" s="4" t="s">
        <v>5</v>
      </c>
      <c r="D14" s="4" t="s">
        <v>5</v>
      </c>
      <c r="E14" s="4" t="s">
        <v>5</v>
      </c>
      <c r="F14" s="4" t="s">
        <v>5</v>
      </c>
      <c r="G14" s="4" t="s">
        <v>5</v>
      </c>
      <c r="H14" s="6">
        <v>35200000</v>
      </c>
    </row>
    <row r="15" spans="1:8" ht="30">
      <c r="A15" s="2" t="s">
        <v>37</v>
      </c>
      <c r="B15" s="8">
        <v>21739000</v>
      </c>
      <c r="C15" s="8">
        <v>0</v>
      </c>
      <c r="D15" s="4" t="s">
        <v>5</v>
      </c>
      <c r="E15" s="4" t="s">
        <v>5</v>
      </c>
      <c r="F15" s="4" t="s">
        <v>5</v>
      </c>
      <c r="G15" s="4" t="s">
        <v>5</v>
      </c>
      <c r="H15" s="8">
        <v>13600000</v>
      </c>
    </row>
  </sheetData>
  <mergeCells count="5">
    <mergeCell ref="A1:A3"/>
    <mergeCell ref="B1:C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612</v>
      </c>
      <c r="B1" s="1" t="s">
        <v>591</v>
      </c>
    </row>
    <row r="2" spans="1:2">
      <c r="A2" s="1" t="s">
        <v>613</v>
      </c>
      <c r="B2" s="1" t="s">
        <v>592</v>
      </c>
    </row>
    <row r="3" spans="1:2">
      <c r="A3" s="2" t="s">
        <v>604</v>
      </c>
      <c r="B3" s="4" t="s">
        <v>5</v>
      </c>
    </row>
    <row r="4" spans="1:2" ht="30">
      <c r="A4" s="3" t="s">
        <v>614</v>
      </c>
      <c r="B4" s="4" t="s">
        <v>5</v>
      </c>
    </row>
    <row r="5" spans="1:2" ht="30">
      <c r="A5" s="2" t="s">
        <v>610</v>
      </c>
      <c r="B5" s="4">
        <v>339.4</v>
      </c>
    </row>
    <row r="6" spans="1:2">
      <c r="A6" s="2" t="s">
        <v>615</v>
      </c>
      <c r="B6" s="4" t="s">
        <v>5</v>
      </c>
    </row>
    <row r="7" spans="1:2" ht="30">
      <c r="A7" s="3" t="s">
        <v>614</v>
      </c>
      <c r="B7" s="4" t="s">
        <v>5</v>
      </c>
    </row>
    <row r="8" spans="1:2">
      <c r="A8" s="2" t="s">
        <v>186</v>
      </c>
      <c r="B8" s="216">
        <v>0.2</v>
      </c>
    </row>
    <row r="9" spans="1:2" ht="30">
      <c r="A9" s="2" t="s">
        <v>616</v>
      </c>
      <c r="B9" s="216">
        <v>4.4999999999999998E-2</v>
      </c>
    </row>
    <row r="10" spans="1:2">
      <c r="A10" s="2" t="s">
        <v>617</v>
      </c>
      <c r="B10" s="216">
        <v>1.4999999999999999E-2</v>
      </c>
    </row>
    <row r="11" spans="1:2">
      <c r="A11" s="2" t="s">
        <v>191</v>
      </c>
      <c r="B11" s="216">
        <v>0.09</v>
      </c>
    </row>
    <row r="12" spans="1:2">
      <c r="A12" s="2" t="s">
        <v>618</v>
      </c>
      <c r="B12" s="4" t="s">
        <v>5</v>
      </c>
    </row>
    <row r="13" spans="1:2" ht="30">
      <c r="A13" s="3" t="s">
        <v>614</v>
      </c>
      <c r="B13" s="4" t="s">
        <v>5</v>
      </c>
    </row>
    <row r="14" spans="1:2">
      <c r="A14" s="2" t="s">
        <v>186</v>
      </c>
      <c r="B14" s="216">
        <v>0.22</v>
      </c>
    </row>
    <row r="15" spans="1:2" ht="30">
      <c r="A15" s="2" t="s">
        <v>616</v>
      </c>
      <c r="B15" s="216">
        <v>5.5E-2</v>
      </c>
    </row>
    <row r="16" spans="1:2">
      <c r="A16" s="2" t="s">
        <v>617</v>
      </c>
      <c r="B16" s="216">
        <v>0.02</v>
      </c>
    </row>
    <row r="17" spans="1:2">
      <c r="A17" s="2" t="s">
        <v>191</v>
      </c>
      <c r="B17" s="216">
        <v>0.0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42578125" bestFit="1" customWidth="1"/>
  </cols>
  <sheetData>
    <row r="1" spans="1:3" ht="15" customHeight="1">
      <c r="A1" s="1" t="s">
        <v>619</v>
      </c>
      <c r="B1" s="7" t="s">
        <v>1</v>
      </c>
      <c r="C1" s="7"/>
    </row>
    <row r="2" spans="1:3" ht="30">
      <c r="A2" s="1" t="s">
        <v>25</v>
      </c>
      <c r="B2" s="1" t="s">
        <v>2</v>
      </c>
      <c r="C2" s="1" t="s">
        <v>26</v>
      </c>
    </row>
    <row r="3" spans="1:3" ht="30">
      <c r="A3" s="3" t="s">
        <v>199</v>
      </c>
      <c r="B3" s="4" t="s">
        <v>5</v>
      </c>
      <c r="C3" s="4" t="s">
        <v>5</v>
      </c>
    </row>
    <row r="4" spans="1:3">
      <c r="A4" s="2" t="s">
        <v>42</v>
      </c>
      <c r="B4" s="8">
        <v>109791</v>
      </c>
      <c r="C4" s="8">
        <v>77398</v>
      </c>
    </row>
    <row r="5" spans="1:3" ht="45">
      <c r="A5" s="2" t="s">
        <v>200</v>
      </c>
      <c r="B5" s="4">
        <v>613</v>
      </c>
      <c r="C5" s="4">
        <v>461</v>
      </c>
    </row>
    <row r="6" spans="1:3" ht="30">
      <c r="A6" s="2" t="s">
        <v>201</v>
      </c>
      <c r="B6" s="8">
        <v>109178</v>
      </c>
      <c r="C6" s="8">
        <v>76937</v>
      </c>
    </row>
    <row r="7" spans="1:3" ht="30">
      <c r="A7" s="2" t="s">
        <v>620</v>
      </c>
      <c r="B7" s="6">
        <v>116659</v>
      </c>
      <c r="C7" s="6">
        <v>122130</v>
      </c>
    </row>
    <row r="8" spans="1:3">
      <c r="A8" s="3" t="s">
        <v>621</v>
      </c>
      <c r="B8" s="4" t="s">
        <v>5</v>
      </c>
      <c r="C8" s="4" t="s">
        <v>5</v>
      </c>
    </row>
    <row r="9" spans="1:3" ht="30">
      <c r="A9" s="2" t="s">
        <v>622</v>
      </c>
      <c r="B9" s="9">
        <v>0.94</v>
      </c>
      <c r="C9" s="9">
        <v>0.63</v>
      </c>
    </row>
    <row r="10" spans="1:3" ht="30">
      <c r="A10" s="3" t="s">
        <v>204</v>
      </c>
      <c r="B10" s="4" t="s">
        <v>5</v>
      </c>
      <c r="C10" s="4" t="s">
        <v>5</v>
      </c>
    </row>
    <row r="11" spans="1:3" ht="30">
      <c r="A11" s="2" t="s">
        <v>620</v>
      </c>
      <c r="B11" s="6">
        <v>116659</v>
      </c>
      <c r="C11" s="6">
        <v>122130</v>
      </c>
    </row>
    <row r="12" spans="1:3" ht="30">
      <c r="A12" s="2" t="s">
        <v>623</v>
      </c>
      <c r="B12" s="6">
        <v>1371</v>
      </c>
      <c r="C12" s="4">
        <v>762</v>
      </c>
    </row>
    <row r="13" spans="1:3" ht="30">
      <c r="A13" s="2" t="s">
        <v>624</v>
      </c>
      <c r="B13" s="6">
        <v>118030</v>
      </c>
      <c r="C13" s="6">
        <v>122892</v>
      </c>
    </row>
    <row r="14" spans="1:3">
      <c r="A14" s="3" t="s">
        <v>625</v>
      </c>
      <c r="B14" s="4" t="s">
        <v>5</v>
      </c>
      <c r="C14" s="4" t="s">
        <v>5</v>
      </c>
    </row>
    <row r="15" spans="1:3" ht="30">
      <c r="A15" s="2" t="s">
        <v>626</v>
      </c>
      <c r="B15" s="9">
        <v>0.93</v>
      </c>
      <c r="C15" s="9">
        <v>0.6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42578125" bestFit="1" customWidth="1"/>
    <col min="4" max="4" width="14.28515625" bestFit="1" customWidth="1"/>
    <col min="5" max="5" width="36.5703125" bestFit="1" customWidth="1"/>
    <col min="6" max="7" width="17.28515625" bestFit="1" customWidth="1"/>
    <col min="8" max="8" width="11.42578125" bestFit="1" customWidth="1"/>
  </cols>
  <sheetData>
    <row r="1" spans="1:8" ht="15" customHeight="1">
      <c r="A1" s="1" t="s">
        <v>627</v>
      </c>
      <c r="B1" s="7" t="s">
        <v>1</v>
      </c>
      <c r="C1" s="7"/>
      <c r="D1" s="7"/>
      <c r="E1" s="7"/>
      <c r="F1" s="1" t="s">
        <v>629</v>
      </c>
      <c r="G1" s="1" t="s">
        <v>630</v>
      </c>
      <c r="H1" s="1"/>
    </row>
    <row r="2" spans="1:8" ht="30">
      <c r="A2" s="1" t="s">
        <v>628</v>
      </c>
      <c r="B2" s="7" t="s">
        <v>2</v>
      </c>
      <c r="C2" s="7" t="s">
        <v>26</v>
      </c>
      <c r="D2" s="1" t="s">
        <v>2</v>
      </c>
      <c r="E2" s="1" t="s">
        <v>2</v>
      </c>
      <c r="F2" s="1" t="s">
        <v>633</v>
      </c>
      <c r="G2" s="1" t="s">
        <v>633</v>
      </c>
      <c r="H2" s="1" t="s">
        <v>634</v>
      </c>
    </row>
    <row r="3" spans="1:8">
      <c r="A3" s="1"/>
      <c r="B3" s="7"/>
      <c r="C3" s="7"/>
      <c r="D3" s="1" t="s">
        <v>631</v>
      </c>
      <c r="E3" s="1" t="s">
        <v>631</v>
      </c>
      <c r="F3" s="1" t="s">
        <v>631</v>
      </c>
      <c r="G3" s="1" t="s">
        <v>631</v>
      </c>
      <c r="H3" s="10">
        <v>41485</v>
      </c>
    </row>
    <row r="4" spans="1:8" ht="30">
      <c r="A4" s="1"/>
      <c r="B4" s="7"/>
      <c r="C4" s="7"/>
      <c r="D4" s="1"/>
      <c r="E4" s="1" t="s">
        <v>632</v>
      </c>
      <c r="F4" s="1" t="s">
        <v>564</v>
      </c>
      <c r="G4" s="1" t="s">
        <v>564</v>
      </c>
      <c r="H4" s="1"/>
    </row>
    <row r="5" spans="1:8" ht="30">
      <c r="A5" s="3" t="s">
        <v>635</v>
      </c>
      <c r="B5" s="4" t="s">
        <v>5</v>
      </c>
      <c r="C5" s="4" t="s">
        <v>5</v>
      </c>
      <c r="D5" s="4" t="s">
        <v>5</v>
      </c>
      <c r="E5" s="4" t="s">
        <v>5</v>
      </c>
      <c r="F5" s="4" t="s">
        <v>5</v>
      </c>
      <c r="G5" s="4" t="s">
        <v>5</v>
      </c>
      <c r="H5" s="4" t="s">
        <v>5</v>
      </c>
    </row>
    <row r="6" spans="1:8" ht="45">
      <c r="A6" s="2" t="s">
        <v>636</v>
      </c>
      <c r="B6" s="9">
        <v>0.01</v>
      </c>
      <c r="C6" s="9">
        <v>0.01</v>
      </c>
      <c r="D6" s="4" t="s">
        <v>5</v>
      </c>
      <c r="E6" s="4" t="s">
        <v>5</v>
      </c>
      <c r="F6" s="4" t="s">
        <v>5</v>
      </c>
      <c r="G6" s="4" t="s">
        <v>5</v>
      </c>
      <c r="H6" s="4" t="s">
        <v>5</v>
      </c>
    </row>
    <row r="7" spans="1:8" ht="45">
      <c r="A7" s="2" t="s">
        <v>637</v>
      </c>
      <c r="B7" s="6">
        <v>600000</v>
      </c>
      <c r="C7" s="6">
        <v>600000</v>
      </c>
      <c r="D7" s="4" t="s">
        <v>5</v>
      </c>
      <c r="E7" s="4" t="s">
        <v>5</v>
      </c>
      <c r="F7" s="4" t="s">
        <v>5</v>
      </c>
      <c r="G7" s="4" t="s">
        <v>5</v>
      </c>
      <c r="H7" s="4" t="s">
        <v>5</v>
      </c>
    </row>
    <row r="8" spans="1:8" ht="30">
      <c r="A8" s="2" t="s">
        <v>638</v>
      </c>
      <c r="B8" s="4" t="s">
        <v>5</v>
      </c>
      <c r="C8" s="4" t="s">
        <v>5</v>
      </c>
      <c r="D8" s="4" t="s">
        <v>5</v>
      </c>
      <c r="E8" s="4" t="s">
        <v>5</v>
      </c>
      <c r="F8" s="4" t="s">
        <v>5</v>
      </c>
      <c r="G8" s="4" t="s">
        <v>5</v>
      </c>
      <c r="H8" s="6">
        <v>500000000</v>
      </c>
    </row>
    <row r="9" spans="1:8" ht="30">
      <c r="A9" s="2" t="s">
        <v>639</v>
      </c>
      <c r="B9" s="4" t="s">
        <v>5</v>
      </c>
      <c r="C9" s="4" t="s">
        <v>5</v>
      </c>
      <c r="D9" s="6">
        <v>800000</v>
      </c>
      <c r="E9" s="6">
        <v>200000</v>
      </c>
      <c r="F9" s="4">
        <v>0</v>
      </c>
      <c r="G9" s="6">
        <v>4100000</v>
      </c>
      <c r="H9" s="4" t="s">
        <v>5</v>
      </c>
    </row>
    <row r="10" spans="1:8" ht="30">
      <c r="A10" s="2" t="s">
        <v>640</v>
      </c>
      <c r="B10" s="4" t="s">
        <v>5</v>
      </c>
      <c r="C10" s="4" t="s">
        <v>5</v>
      </c>
      <c r="D10" s="9">
        <v>49.7</v>
      </c>
      <c r="E10" s="9">
        <v>11.7</v>
      </c>
      <c r="F10" s="4" t="s">
        <v>5</v>
      </c>
      <c r="G10" s="9">
        <v>249.2</v>
      </c>
      <c r="H10" s="4" t="s">
        <v>5</v>
      </c>
    </row>
    <row r="11" spans="1:8" ht="45">
      <c r="A11" s="2" t="s">
        <v>641</v>
      </c>
      <c r="B11" s="4" t="s">
        <v>5</v>
      </c>
      <c r="C11" s="4" t="s">
        <v>5</v>
      </c>
      <c r="D11" s="9">
        <v>62.17</v>
      </c>
      <c r="E11" s="9">
        <v>63.72</v>
      </c>
      <c r="F11" s="4" t="s">
        <v>5</v>
      </c>
      <c r="G11" s="9">
        <v>60.19</v>
      </c>
      <c r="H11" s="4" t="s">
        <v>5</v>
      </c>
    </row>
  </sheetData>
  <mergeCells count="3">
    <mergeCell ref="B1:E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45">
      <c r="A1" s="1" t="s">
        <v>642</v>
      </c>
      <c r="B1" s="1" t="s">
        <v>1</v>
      </c>
    </row>
    <row r="2" spans="1:2" ht="30">
      <c r="A2" s="1" t="s">
        <v>52</v>
      </c>
      <c r="B2" s="1" t="s">
        <v>2</v>
      </c>
    </row>
    <row r="3" spans="1:2">
      <c r="A3" s="3" t="s">
        <v>643</v>
      </c>
      <c r="B3" s="4" t="s">
        <v>5</v>
      </c>
    </row>
    <row r="4" spans="1:2">
      <c r="A4" s="2" t="s">
        <v>229</v>
      </c>
      <c r="B4" s="8">
        <v>1267411</v>
      </c>
    </row>
    <row r="5" spans="1:2">
      <c r="A5" s="2" t="s">
        <v>230</v>
      </c>
      <c r="B5" s="4">
        <v>693</v>
      </c>
    </row>
    <row r="6" spans="1:2" ht="30">
      <c r="A6" s="2" t="s">
        <v>231</v>
      </c>
      <c r="B6" s="6">
        <v>-77200</v>
      </c>
    </row>
    <row r="7" spans="1:2">
      <c r="A7" s="2" t="s">
        <v>234</v>
      </c>
      <c r="B7" s="4">
        <v>-936</v>
      </c>
    </row>
    <row r="8" spans="1:2">
      <c r="A8" s="2" t="s">
        <v>239</v>
      </c>
      <c r="B8" s="6">
        <v>1189968</v>
      </c>
    </row>
    <row r="9" spans="1:2">
      <c r="A9" s="2" t="s">
        <v>644</v>
      </c>
      <c r="B9" s="4" t="s">
        <v>5</v>
      </c>
    </row>
    <row r="10" spans="1:2">
      <c r="A10" s="3" t="s">
        <v>643</v>
      </c>
      <c r="B10" s="4" t="s">
        <v>5</v>
      </c>
    </row>
    <row r="11" spans="1:2">
      <c r="A11" s="2" t="s">
        <v>229</v>
      </c>
      <c r="B11" s="6">
        <v>943516</v>
      </c>
    </row>
    <row r="12" spans="1:2">
      <c r="A12" s="2" t="s">
        <v>230</v>
      </c>
      <c r="B12" s="4">
        <v>0</v>
      </c>
    </row>
    <row r="13" spans="1:2" ht="30">
      <c r="A13" s="2" t="s">
        <v>231</v>
      </c>
      <c r="B13" s="4">
        <v>0</v>
      </c>
    </row>
    <row r="14" spans="1:2">
      <c r="A14" s="2" t="s">
        <v>234</v>
      </c>
      <c r="B14" s="4">
        <v>-54</v>
      </c>
    </row>
    <row r="15" spans="1:2">
      <c r="A15" s="2" t="s">
        <v>239</v>
      </c>
      <c r="B15" s="6">
        <v>943462</v>
      </c>
    </row>
    <row r="16" spans="1:2">
      <c r="A16" s="2" t="s">
        <v>645</v>
      </c>
      <c r="B16" s="4" t="s">
        <v>5</v>
      </c>
    </row>
    <row r="17" spans="1:2">
      <c r="A17" s="3" t="s">
        <v>643</v>
      </c>
      <c r="B17" s="4" t="s">
        <v>5</v>
      </c>
    </row>
    <row r="18" spans="1:2">
      <c r="A18" s="2" t="s">
        <v>229</v>
      </c>
      <c r="B18" s="6">
        <v>23905</v>
      </c>
    </row>
    <row r="19" spans="1:2">
      <c r="A19" s="2" t="s">
        <v>230</v>
      </c>
      <c r="B19" s="4">
        <v>0</v>
      </c>
    </row>
    <row r="20" spans="1:2" ht="30">
      <c r="A20" s="2" t="s">
        <v>231</v>
      </c>
      <c r="B20" s="4">
        <v>0</v>
      </c>
    </row>
    <row r="21" spans="1:2">
      <c r="A21" s="2" t="s">
        <v>234</v>
      </c>
      <c r="B21" s="4">
        <v>-3</v>
      </c>
    </row>
    <row r="22" spans="1:2">
      <c r="A22" s="2" t="s">
        <v>239</v>
      </c>
      <c r="B22" s="6">
        <v>23902</v>
      </c>
    </row>
    <row r="23" spans="1:2">
      <c r="A23" s="2" t="s">
        <v>646</v>
      </c>
      <c r="B23" s="4" t="s">
        <v>5</v>
      </c>
    </row>
    <row r="24" spans="1:2">
      <c r="A24" s="3" t="s">
        <v>643</v>
      </c>
      <c r="B24" s="4" t="s">
        <v>5</v>
      </c>
    </row>
    <row r="25" spans="1:2">
      <c r="A25" s="2" t="s">
        <v>229</v>
      </c>
      <c r="B25" s="6">
        <v>221911</v>
      </c>
    </row>
    <row r="26" spans="1:2">
      <c r="A26" s="2" t="s">
        <v>230</v>
      </c>
      <c r="B26" s="4">
        <v>693</v>
      </c>
    </row>
    <row r="27" spans="1:2" ht="30">
      <c r="A27" s="2" t="s">
        <v>231</v>
      </c>
      <c r="B27" s="4">
        <v>0</v>
      </c>
    </row>
    <row r="28" spans="1:2">
      <c r="A28" s="2" t="s">
        <v>234</v>
      </c>
      <c r="B28" s="4">
        <v>0</v>
      </c>
    </row>
    <row r="29" spans="1:2">
      <c r="A29" s="2" t="s">
        <v>239</v>
      </c>
      <c r="B29" s="6">
        <v>222604</v>
      </c>
    </row>
    <row r="30" spans="1:2">
      <c r="A30" s="2" t="s">
        <v>227</v>
      </c>
      <c r="B30" s="4" t="s">
        <v>5</v>
      </c>
    </row>
    <row r="31" spans="1:2">
      <c r="A31" s="3" t="s">
        <v>643</v>
      </c>
      <c r="B31" s="4" t="s">
        <v>5</v>
      </c>
    </row>
    <row r="32" spans="1:2">
      <c r="A32" s="2" t="s">
        <v>229</v>
      </c>
      <c r="B32" s="6">
        <v>78079</v>
      </c>
    </row>
    <row r="33" spans="1:2">
      <c r="A33" s="2" t="s">
        <v>230</v>
      </c>
      <c r="B33" s="4">
        <v>0</v>
      </c>
    </row>
    <row r="34" spans="1:2" ht="30">
      <c r="A34" s="2" t="s">
        <v>231</v>
      </c>
      <c r="B34" s="6">
        <v>-77200</v>
      </c>
    </row>
    <row r="35" spans="1:2">
      <c r="A35" s="2" t="s">
        <v>234</v>
      </c>
      <c r="B35" s="4">
        <v>-879</v>
      </c>
    </row>
    <row r="36" spans="1:2">
      <c r="A36" s="2" t="s">
        <v>239</v>
      </c>
      <c r="B36"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45">
      <c r="A1" s="1" t="s">
        <v>647</v>
      </c>
      <c r="B1" s="1" t="s">
        <v>1</v>
      </c>
    </row>
    <row r="2" spans="1:2" ht="30">
      <c r="A2" s="1" t="s">
        <v>52</v>
      </c>
      <c r="B2" s="1" t="s">
        <v>2</v>
      </c>
    </row>
    <row r="3" spans="1:2">
      <c r="A3" s="3" t="s">
        <v>648</v>
      </c>
      <c r="B3" s="4" t="s">
        <v>5</v>
      </c>
    </row>
    <row r="4" spans="1:2">
      <c r="A4" s="2" t="s">
        <v>229</v>
      </c>
      <c r="B4" s="8">
        <v>55675</v>
      </c>
    </row>
    <row r="5" spans="1:2">
      <c r="A5" s="2" t="s">
        <v>241</v>
      </c>
      <c r="B5" s="6">
        <v>2376</v>
      </c>
    </row>
    <row r="6" spans="1:2">
      <c r="A6" s="2" t="s">
        <v>242</v>
      </c>
      <c r="B6" s="6">
        <v>-3695</v>
      </c>
    </row>
    <row r="7" spans="1:2" ht="30">
      <c r="A7" s="2" t="s">
        <v>231</v>
      </c>
      <c r="B7" s="6">
        <v>-9897</v>
      </c>
    </row>
    <row r="8" spans="1:2">
      <c r="A8" s="2" t="s">
        <v>234</v>
      </c>
      <c r="B8" s="4">
        <v>-274</v>
      </c>
    </row>
    <row r="9" spans="1:2">
      <c r="A9" s="2" t="s">
        <v>239</v>
      </c>
      <c r="B9" s="6">
        <v>44185</v>
      </c>
    </row>
    <row r="10" spans="1:2">
      <c r="A10" s="2" t="s">
        <v>644</v>
      </c>
      <c r="B10" s="4" t="s">
        <v>5</v>
      </c>
    </row>
    <row r="11" spans="1:2">
      <c r="A11" s="3" t="s">
        <v>648</v>
      </c>
      <c r="B11" s="4" t="s">
        <v>5</v>
      </c>
    </row>
    <row r="12" spans="1:2">
      <c r="A12" s="2" t="s">
        <v>229</v>
      </c>
      <c r="B12" s="6">
        <v>17171</v>
      </c>
    </row>
    <row r="13" spans="1:2">
      <c r="A13" s="2" t="s">
        <v>241</v>
      </c>
      <c r="B13" s="4">
        <v>0</v>
      </c>
    </row>
    <row r="14" spans="1:2">
      <c r="A14" s="2" t="s">
        <v>242</v>
      </c>
      <c r="B14" s="6">
        <v>-1344</v>
      </c>
    </row>
    <row r="15" spans="1:2" ht="30">
      <c r="A15" s="2" t="s">
        <v>231</v>
      </c>
      <c r="B15" s="4">
        <v>0</v>
      </c>
    </row>
    <row r="16" spans="1:2">
      <c r="A16" s="2" t="s">
        <v>234</v>
      </c>
      <c r="B16" s="4">
        <v>-71</v>
      </c>
    </row>
    <row r="17" spans="1:2">
      <c r="A17" s="2" t="s">
        <v>239</v>
      </c>
      <c r="B17" s="6">
        <v>15756</v>
      </c>
    </row>
    <row r="18" spans="1:2">
      <c r="A18" s="2" t="s">
        <v>645</v>
      </c>
      <c r="B18" s="4" t="s">
        <v>5</v>
      </c>
    </row>
    <row r="19" spans="1:2">
      <c r="A19" s="3" t="s">
        <v>648</v>
      </c>
      <c r="B19" s="4" t="s">
        <v>5</v>
      </c>
    </row>
    <row r="20" spans="1:2">
      <c r="A20" s="2" t="s">
        <v>229</v>
      </c>
      <c r="B20" s="4">
        <v>0</v>
      </c>
    </row>
    <row r="21" spans="1:2">
      <c r="A21" s="2" t="s">
        <v>241</v>
      </c>
      <c r="B21" s="4">
        <v>0</v>
      </c>
    </row>
    <row r="22" spans="1:2">
      <c r="A22" s="2" t="s">
        <v>242</v>
      </c>
      <c r="B22" s="4">
        <v>0</v>
      </c>
    </row>
    <row r="23" spans="1:2" ht="30">
      <c r="A23" s="2" t="s">
        <v>231</v>
      </c>
      <c r="B23" s="4">
        <v>0</v>
      </c>
    </row>
    <row r="24" spans="1:2">
      <c r="A24" s="2" t="s">
        <v>234</v>
      </c>
      <c r="B24" s="4">
        <v>0</v>
      </c>
    </row>
    <row r="25" spans="1:2">
      <c r="A25" s="2" t="s">
        <v>239</v>
      </c>
      <c r="B25" s="4">
        <v>0</v>
      </c>
    </row>
    <row r="26" spans="1:2">
      <c r="A26" s="2" t="s">
        <v>646</v>
      </c>
      <c r="B26" s="4" t="s">
        <v>5</v>
      </c>
    </row>
    <row r="27" spans="1:2">
      <c r="A27" s="3" t="s">
        <v>648</v>
      </c>
      <c r="B27" s="4" t="s">
        <v>5</v>
      </c>
    </row>
    <row r="28" spans="1:2">
      <c r="A28" s="2" t="s">
        <v>229</v>
      </c>
      <c r="B28" s="6">
        <v>28034</v>
      </c>
    </row>
    <row r="29" spans="1:2">
      <c r="A29" s="2" t="s">
        <v>241</v>
      </c>
      <c r="B29" s="6">
        <v>2149</v>
      </c>
    </row>
    <row r="30" spans="1:2">
      <c r="A30" s="2" t="s">
        <v>242</v>
      </c>
      <c r="B30" s="6">
        <v>-1754</v>
      </c>
    </row>
    <row r="31" spans="1:2" ht="30">
      <c r="A31" s="2" t="s">
        <v>231</v>
      </c>
      <c r="B31" s="4">
        <v>0</v>
      </c>
    </row>
    <row r="32" spans="1:2">
      <c r="A32" s="2" t="s">
        <v>234</v>
      </c>
      <c r="B32" s="4">
        <v>0</v>
      </c>
    </row>
    <row r="33" spans="1:2">
      <c r="A33" s="2" t="s">
        <v>239</v>
      </c>
      <c r="B33" s="6">
        <v>28429</v>
      </c>
    </row>
    <row r="34" spans="1:2">
      <c r="A34" s="2" t="s">
        <v>227</v>
      </c>
      <c r="B34" s="4" t="s">
        <v>5</v>
      </c>
    </row>
    <row r="35" spans="1:2">
      <c r="A35" s="3" t="s">
        <v>648</v>
      </c>
      <c r="B35" s="4" t="s">
        <v>5</v>
      </c>
    </row>
    <row r="36" spans="1:2">
      <c r="A36" s="2" t="s">
        <v>229</v>
      </c>
      <c r="B36" s="6">
        <v>10470</v>
      </c>
    </row>
    <row r="37" spans="1:2">
      <c r="A37" s="2" t="s">
        <v>241</v>
      </c>
      <c r="B37" s="4">
        <v>227</v>
      </c>
    </row>
    <row r="38" spans="1:2">
      <c r="A38" s="2" t="s">
        <v>242</v>
      </c>
      <c r="B38" s="4">
        <v>-597</v>
      </c>
    </row>
    <row r="39" spans="1:2" ht="30">
      <c r="A39" s="2" t="s">
        <v>231</v>
      </c>
      <c r="B39" s="6">
        <v>-9897</v>
      </c>
    </row>
    <row r="40" spans="1:2">
      <c r="A40" s="2" t="s">
        <v>234</v>
      </c>
      <c r="B40" s="4">
        <v>-203</v>
      </c>
    </row>
    <row r="41" spans="1:2">
      <c r="A41" s="2" t="s">
        <v>239</v>
      </c>
      <c r="B41"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42578125" bestFit="1" customWidth="1"/>
    <col min="3" max="3" width="10.5703125" bestFit="1" customWidth="1"/>
  </cols>
  <sheetData>
    <row r="1" spans="1:3" ht="30">
      <c r="A1" s="1" t="s">
        <v>61</v>
      </c>
      <c r="B1" s="7" t="s">
        <v>2</v>
      </c>
      <c r="C1" s="11">
        <v>41790</v>
      </c>
    </row>
    <row r="2" spans="1:3" ht="30">
      <c r="A2" s="1" t="s">
        <v>52</v>
      </c>
      <c r="B2" s="7"/>
      <c r="C2" s="11"/>
    </row>
    <row r="3" spans="1:3">
      <c r="A3" s="3" t="s">
        <v>62</v>
      </c>
      <c r="B3" s="4" t="s">
        <v>5</v>
      </c>
      <c r="C3" s="4" t="s">
        <v>5</v>
      </c>
    </row>
    <row r="4" spans="1:3">
      <c r="A4" s="2" t="s">
        <v>63</v>
      </c>
      <c r="B4" s="8">
        <v>581453</v>
      </c>
      <c r="C4" s="8">
        <v>513288</v>
      </c>
    </row>
    <row r="5" spans="1:3">
      <c r="A5" s="2" t="s">
        <v>64</v>
      </c>
      <c r="B5" s="6">
        <v>489211</v>
      </c>
      <c r="C5" s="6">
        <v>508427</v>
      </c>
    </row>
    <row r="6" spans="1:3">
      <c r="A6" s="2" t="s">
        <v>65</v>
      </c>
      <c r="B6" s="6">
        <v>249817</v>
      </c>
      <c r="C6" s="6">
        <v>251239</v>
      </c>
    </row>
    <row r="7" spans="1:3" ht="30">
      <c r="A7" s="2" t="s">
        <v>66</v>
      </c>
      <c r="B7" s="6">
        <v>513615</v>
      </c>
      <c r="C7" s="6">
        <v>506537</v>
      </c>
    </row>
    <row r="8" spans="1:3">
      <c r="A8" s="2" t="s">
        <v>67</v>
      </c>
      <c r="B8" s="6">
        <v>151263</v>
      </c>
      <c r="C8" s="4">
        <v>0</v>
      </c>
    </row>
    <row r="9" spans="1:3" ht="30">
      <c r="A9" s="2" t="s">
        <v>68</v>
      </c>
      <c r="B9" s="6">
        <v>27590</v>
      </c>
      <c r="C9" s="6">
        <v>26190</v>
      </c>
    </row>
    <row r="10" spans="1:3">
      <c r="A10" s="2" t="s">
        <v>69</v>
      </c>
      <c r="B10" s="6">
        <v>2012949</v>
      </c>
      <c r="C10" s="6">
        <v>1805681</v>
      </c>
    </row>
    <row r="11" spans="1:3">
      <c r="A11" s="2" t="s">
        <v>70</v>
      </c>
      <c r="B11" s="6">
        <v>838493</v>
      </c>
      <c r="C11" s="6">
        <v>855702</v>
      </c>
    </row>
    <row r="12" spans="1:3">
      <c r="A12" s="2" t="s">
        <v>71</v>
      </c>
      <c r="B12" s="6">
        <v>451897</v>
      </c>
      <c r="C12" s="6">
        <v>458357</v>
      </c>
    </row>
    <row r="13" spans="1:3">
      <c r="A13" s="2" t="s">
        <v>72</v>
      </c>
      <c r="B13" s="6">
        <v>1189968</v>
      </c>
      <c r="C13" s="6">
        <v>1267411</v>
      </c>
    </row>
    <row r="14" spans="1:3">
      <c r="A14" s="2" t="s">
        <v>73</v>
      </c>
      <c r="B14" s="6">
        <v>44185</v>
      </c>
      <c r="C14" s="6">
        <v>55675</v>
      </c>
    </row>
    <row r="15" spans="1:3">
      <c r="A15" s="2" t="s">
        <v>74</v>
      </c>
      <c r="B15" s="6">
        <v>18778</v>
      </c>
      <c r="C15" s="6">
        <v>19626</v>
      </c>
    </row>
    <row r="16" spans="1:3">
      <c r="A16" s="2" t="s">
        <v>75</v>
      </c>
      <c r="B16" s="6">
        <v>4556270</v>
      </c>
      <c r="C16" s="6">
        <v>4462452</v>
      </c>
    </row>
    <row r="17" spans="1:3">
      <c r="A17" s="3" t="s">
        <v>76</v>
      </c>
      <c r="B17" s="4" t="s">
        <v>5</v>
      </c>
      <c r="C17" s="4" t="s">
        <v>5</v>
      </c>
    </row>
    <row r="18" spans="1:3">
      <c r="A18" s="2" t="s">
        <v>77</v>
      </c>
      <c r="B18" s="6">
        <v>141795</v>
      </c>
      <c r="C18" s="6">
        <v>150070</v>
      </c>
    </row>
    <row r="19" spans="1:3" ht="30">
      <c r="A19" s="2" t="s">
        <v>78</v>
      </c>
      <c r="B19" s="6">
        <v>44060</v>
      </c>
      <c r="C19" s="6">
        <v>85026</v>
      </c>
    </row>
    <row r="20" spans="1:3">
      <c r="A20" s="2" t="s">
        <v>79</v>
      </c>
      <c r="B20" s="6">
        <v>292548</v>
      </c>
      <c r="C20" s="6">
        <v>299727</v>
      </c>
    </row>
    <row r="21" spans="1:3">
      <c r="A21" s="2" t="s">
        <v>80</v>
      </c>
      <c r="B21" s="6">
        <v>54595</v>
      </c>
      <c r="C21" s="6">
        <v>5960</v>
      </c>
    </row>
    <row r="22" spans="1:3">
      <c r="A22" s="2" t="s">
        <v>81</v>
      </c>
      <c r="B22" s="6">
        <v>87842</v>
      </c>
      <c r="C22" s="6">
        <v>88845</v>
      </c>
    </row>
    <row r="23" spans="1:3">
      <c r="A23" s="2" t="s">
        <v>82</v>
      </c>
      <c r="B23" s="6">
        <v>15171</v>
      </c>
      <c r="C23" s="4">
        <v>0</v>
      </c>
    </row>
    <row r="24" spans="1:3">
      <c r="A24" s="2" t="s">
        <v>83</v>
      </c>
      <c r="B24" s="4">
        <v>0</v>
      </c>
      <c r="C24" s="4">
        <v>503</v>
      </c>
    </row>
    <row r="25" spans="1:3">
      <c r="A25" s="2" t="s">
        <v>84</v>
      </c>
      <c r="B25" s="6">
        <v>636011</v>
      </c>
      <c r="C25" s="6">
        <v>630131</v>
      </c>
    </row>
    <row r="26" spans="1:3">
      <c r="A26" s="3" t="s">
        <v>85</v>
      </c>
      <c r="B26" s="4" t="s">
        <v>5</v>
      </c>
      <c r="C26" s="4" t="s">
        <v>5</v>
      </c>
    </row>
    <row r="27" spans="1:3">
      <c r="A27" s="2" t="s">
        <v>86</v>
      </c>
      <c r="B27" s="6">
        <v>1300000</v>
      </c>
      <c r="C27" s="6">
        <v>1300477</v>
      </c>
    </row>
    <row r="28" spans="1:3">
      <c r="A28" s="2" t="s">
        <v>87</v>
      </c>
      <c r="B28" s="6">
        <v>242459</v>
      </c>
      <c r="C28" s="6">
        <v>246044</v>
      </c>
    </row>
    <row r="29" spans="1:3">
      <c r="A29" s="2" t="s">
        <v>79</v>
      </c>
      <c r="B29" s="6">
        <v>105826</v>
      </c>
      <c r="C29" s="6">
        <v>92942</v>
      </c>
    </row>
    <row r="30" spans="1:3">
      <c r="A30" s="2" t="s">
        <v>88</v>
      </c>
      <c r="B30" s="6">
        <v>1648285</v>
      </c>
      <c r="C30" s="6">
        <v>1639463</v>
      </c>
    </row>
    <row r="31" spans="1:3">
      <c r="A31" s="3" t="s">
        <v>89</v>
      </c>
      <c r="B31" s="4" t="s">
        <v>5</v>
      </c>
      <c r="C31" s="4" t="s">
        <v>5</v>
      </c>
    </row>
    <row r="32" spans="1:3" ht="30">
      <c r="A32" s="2" t="s">
        <v>90</v>
      </c>
      <c r="B32" s="4">
        <v>0</v>
      </c>
      <c r="C32" s="4">
        <v>0</v>
      </c>
    </row>
    <row r="33" spans="1:3" ht="75">
      <c r="A33" s="2" t="s">
        <v>91</v>
      </c>
      <c r="B33" s="6">
        <v>294795</v>
      </c>
      <c r="C33" s="6">
        <v>251753</v>
      </c>
    </row>
    <row r="34" spans="1:3">
      <c r="A34" s="2" t="s">
        <v>92</v>
      </c>
      <c r="B34" s="6">
        <v>123954</v>
      </c>
      <c r="C34" s="6">
        <v>134939</v>
      </c>
    </row>
    <row r="35" spans="1:3">
      <c r="A35" s="2" t="s">
        <v>93</v>
      </c>
      <c r="B35" s="6">
        <v>4109001</v>
      </c>
      <c r="C35" s="6">
        <v>3998893</v>
      </c>
    </row>
    <row r="36" spans="1:3" ht="30">
      <c r="A36" s="2" t="s">
        <v>94</v>
      </c>
      <c r="B36" s="6">
        <v>-2282594</v>
      </c>
      <c r="C36" s="6">
        <v>-2221155</v>
      </c>
    </row>
    <row r="37" spans="1:3" ht="30">
      <c r="A37" s="2" t="s">
        <v>95</v>
      </c>
      <c r="B37" s="6">
        <v>26818</v>
      </c>
      <c r="C37" s="6">
        <v>28428</v>
      </c>
    </row>
    <row r="38" spans="1:3">
      <c r="A38" s="2" t="s">
        <v>96</v>
      </c>
      <c r="B38" s="6">
        <v>2271974</v>
      </c>
      <c r="C38" s="6">
        <v>2192858</v>
      </c>
    </row>
    <row r="39" spans="1:3" ht="30">
      <c r="A39" s="2" t="s">
        <v>97</v>
      </c>
      <c r="B39" s="8">
        <v>4556270</v>
      </c>
      <c r="C39" s="8">
        <v>44624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60">
      <c r="A1" s="1" t="s">
        <v>649</v>
      </c>
      <c r="B1" s="7" t="s">
        <v>2</v>
      </c>
      <c r="C1" s="11">
        <v>41790</v>
      </c>
    </row>
    <row r="2" spans="1:3" ht="30">
      <c r="A2" s="1" t="s">
        <v>52</v>
      </c>
      <c r="B2" s="7"/>
      <c r="C2" s="11"/>
    </row>
    <row r="3" spans="1:3" ht="30">
      <c r="A3" s="3" t="s">
        <v>580</v>
      </c>
      <c r="B3" s="4" t="s">
        <v>5</v>
      </c>
      <c r="C3" s="4" t="s">
        <v>5</v>
      </c>
    </row>
    <row r="4" spans="1:3">
      <c r="A4" s="2" t="s">
        <v>650</v>
      </c>
      <c r="B4" s="8">
        <v>44185</v>
      </c>
      <c r="C4" s="8">
        <v>55675</v>
      </c>
    </row>
    <row r="5" spans="1:3">
      <c r="A5" s="2" t="s">
        <v>651</v>
      </c>
      <c r="B5" s="6">
        <v>65266</v>
      </c>
      <c r="C5" s="6">
        <v>72906</v>
      </c>
    </row>
    <row r="6" spans="1:3" ht="30">
      <c r="A6" s="2" t="s">
        <v>652</v>
      </c>
      <c r="B6" s="6">
        <v>46488</v>
      </c>
      <c r="C6" s="6">
        <v>53280</v>
      </c>
    </row>
    <row r="7" spans="1:3">
      <c r="A7" s="2" t="s">
        <v>653</v>
      </c>
      <c r="B7" s="6">
        <v>18778</v>
      </c>
      <c r="C7" s="6">
        <v>19626</v>
      </c>
    </row>
    <row r="8" spans="1:3" ht="30">
      <c r="A8" s="2" t="s">
        <v>256</v>
      </c>
      <c r="B8" s="4" t="s">
        <v>5</v>
      </c>
      <c r="C8" s="4" t="s">
        <v>5</v>
      </c>
    </row>
    <row r="9" spans="1:3" ht="30">
      <c r="A9" s="3" t="s">
        <v>580</v>
      </c>
      <c r="B9" s="4" t="s">
        <v>5</v>
      </c>
      <c r="C9" s="4" t="s">
        <v>5</v>
      </c>
    </row>
    <row r="10" spans="1:3">
      <c r="A10" s="2" t="s">
        <v>651</v>
      </c>
      <c r="B10" s="6">
        <v>41261</v>
      </c>
      <c r="C10" s="6">
        <v>49080</v>
      </c>
    </row>
    <row r="11" spans="1:3" ht="30">
      <c r="A11" s="2" t="s">
        <v>652</v>
      </c>
      <c r="B11" s="6">
        <v>39882</v>
      </c>
      <c r="C11" s="6">
        <v>47036</v>
      </c>
    </row>
    <row r="12" spans="1:3">
      <c r="A12" s="2" t="s">
        <v>653</v>
      </c>
      <c r="B12" s="6">
        <v>1379</v>
      </c>
      <c r="C12" s="6">
        <v>2044</v>
      </c>
    </row>
    <row r="13" spans="1:3">
      <c r="A13" s="2" t="s">
        <v>257</v>
      </c>
      <c r="B13" s="4" t="s">
        <v>5</v>
      </c>
      <c r="C13" s="4" t="s">
        <v>5</v>
      </c>
    </row>
    <row r="14" spans="1:3" ht="30">
      <c r="A14" s="3" t="s">
        <v>580</v>
      </c>
      <c r="B14" s="4" t="s">
        <v>5</v>
      </c>
      <c r="C14" s="4" t="s">
        <v>5</v>
      </c>
    </row>
    <row r="15" spans="1:3">
      <c r="A15" s="2" t="s">
        <v>651</v>
      </c>
      <c r="B15" s="6">
        <v>24005</v>
      </c>
      <c r="C15" s="6">
        <v>23826</v>
      </c>
    </row>
    <row r="16" spans="1:3" ht="30">
      <c r="A16" s="2" t="s">
        <v>652</v>
      </c>
      <c r="B16" s="6">
        <v>6606</v>
      </c>
      <c r="C16" s="6">
        <v>6244</v>
      </c>
    </row>
    <row r="17" spans="1:3">
      <c r="A17" s="2" t="s">
        <v>653</v>
      </c>
      <c r="B17" s="6">
        <v>17399</v>
      </c>
      <c r="C17" s="6">
        <v>17582</v>
      </c>
    </row>
    <row r="18" spans="1:3">
      <c r="A18" s="2" t="s">
        <v>654</v>
      </c>
      <c r="B18" s="4" t="s">
        <v>5</v>
      </c>
      <c r="C18" s="4" t="s">
        <v>5</v>
      </c>
    </row>
    <row r="19" spans="1:3" ht="30">
      <c r="A19" s="3" t="s">
        <v>580</v>
      </c>
      <c r="B19" s="4" t="s">
        <v>5</v>
      </c>
      <c r="C19" s="4" t="s">
        <v>5</v>
      </c>
    </row>
    <row r="20" spans="1:3">
      <c r="A20" s="2" t="s">
        <v>655</v>
      </c>
      <c r="B20" s="6">
        <v>336083</v>
      </c>
      <c r="C20" s="6">
        <v>360634</v>
      </c>
    </row>
    <row r="21" spans="1:3" ht="30">
      <c r="A21" s="2" t="s">
        <v>656</v>
      </c>
      <c r="B21" s="6">
        <v>291898</v>
      </c>
      <c r="C21" s="6">
        <v>304959</v>
      </c>
    </row>
    <row r="22" spans="1:3">
      <c r="A22" s="2" t="s">
        <v>650</v>
      </c>
      <c r="B22" s="8">
        <v>44185</v>
      </c>
      <c r="C22" s="8">
        <v>5567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15" customHeight="1">
      <c r="A1" s="1" t="s">
        <v>657</v>
      </c>
      <c r="B1" s="7" t="s">
        <v>1</v>
      </c>
      <c r="C1" s="7"/>
    </row>
    <row r="2" spans="1:3">
      <c r="A2" s="1" t="s">
        <v>613</v>
      </c>
      <c r="B2" s="1" t="s">
        <v>2</v>
      </c>
      <c r="C2" s="1" t="s">
        <v>26</v>
      </c>
    </row>
    <row r="3" spans="1:3" ht="30">
      <c r="A3" s="3" t="s">
        <v>212</v>
      </c>
      <c r="B3" s="4" t="s">
        <v>5</v>
      </c>
      <c r="C3" s="4" t="s">
        <v>5</v>
      </c>
    </row>
    <row r="4" spans="1:3" ht="30">
      <c r="A4" s="2" t="s">
        <v>658</v>
      </c>
      <c r="B4" s="9">
        <v>3.5</v>
      </c>
      <c r="C4" s="9">
        <v>5.0999999999999996</v>
      </c>
    </row>
    <row r="5" spans="1:3" ht="30">
      <c r="A5" s="2" t="s">
        <v>659</v>
      </c>
      <c r="B5" s="4">
        <v>13.4</v>
      </c>
      <c r="C5" s="4" t="s">
        <v>5</v>
      </c>
    </row>
    <row r="6" spans="1:3" ht="30">
      <c r="A6" s="2" t="s">
        <v>660</v>
      </c>
      <c r="B6" s="4">
        <v>10</v>
      </c>
      <c r="C6" s="4" t="s">
        <v>5</v>
      </c>
    </row>
    <row r="7" spans="1:3" ht="30">
      <c r="A7" s="2" t="s">
        <v>661</v>
      </c>
      <c r="B7" s="4">
        <v>5.9</v>
      </c>
      <c r="C7" s="4" t="s">
        <v>5</v>
      </c>
    </row>
    <row r="8" spans="1:3" ht="30">
      <c r="A8" s="2" t="s">
        <v>662</v>
      </c>
      <c r="B8" s="4">
        <v>4.9000000000000004</v>
      </c>
      <c r="C8" s="4" t="s">
        <v>5</v>
      </c>
    </row>
    <row r="9" spans="1:3" ht="30">
      <c r="A9" s="2" t="s">
        <v>663</v>
      </c>
      <c r="B9" s="9">
        <v>4.5999999999999996</v>
      </c>
      <c r="C9"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4.28515625" bestFit="1" customWidth="1"/>
    <col min="3" max="3" width="12.42578125" bestFit="1" customWidth="1"/>
    <col min="4" max="4" width="14.28515625" bestFit="1" customWidth="1"/>
  </cols>
  <sheetData>
    <row r="1" spans="1:4" ht="15" customHeight="1">
      <c r="A1" s="7" t="s">
        <v>664</v>
      </c>
      <c r="B1" s="7" t="s">
        <v>1</v>
      </c>
      <c r="C1" s="7"/>
      <c r="D1" s="1"/>
    </row>
    <row r="2" spans="1:4">
      <c r="A2" s="7"/>
      <c r="B2" s="1" t="s">
        <v>2</v>
      </c>
      <c r="C2" s="1" t="s">
        <v>26</v>
      </c>
      <c r="D2" s="10">
        <v>41790</v>
      </c>
    </row>
    <row r="3" spans="1:4">
      <c r="A3" s="3" t="s">
        <v>665</v>
      </c>
      <c r="B3" s="4" t="s">
        <v>5</v>
      </c>
      <c r="C3" s="4" t="s">
        <v>5</v>
      </c>
      <c r="D3" s="4" t="s">
        <v>5</v>
      </c>
    </row>
    <row r="4" spans="1:4">
      <c r="A4" s="2" t="s">
        <v>666</v>
      </c>
      <c r="B4" s="8">
        <v>300000000</v>
      </c>
      <c r="C4" s="4" t="s">
        <v>5</v>
      </c>
      <c r="D4" s="4" t="s">
        <v>5</v>
      </c>
    </row>
    <row r="5" spans="1:4" ht="45">
      <c r="A5" s="2" t="s">
        <v>667</v>
      </c>
      <c r="B5" s="6">
        <v>450000000</v>
      </c>
      <c r="C5" s="4" t="s">
        <v>5</v>
      </c>
      <c r="D5" s="4" t="s">
        <v>5</v>
      </c>
    </row>
    <row r="6" spans="1:4" ht="30">
      <c r="A6" s="2" t="s">
        <v>668</v>
      </c>
      <c r="B6" s="4">
        <v>0</v>
      </c>
      <c r="C6" s="4" t="s">
        <v>5</v>
      </c>
      <c r="D6" s="4">
        <v>0</v>
      </c>
    </row>
    <row r="7" spans="1:4" ht="30">
      <c r="A7" s="2" t="s">
        <v>57</v>
      </c>
      <c r="B7" s="6">
        <v>500000</v>
      </c>
      <c r="C7" s="6">
        <v>500000</v>
      </c>
      <c r="D7" s="4" t="s">
        <v>5</v>
      </c>
    </row>
    <row r="8" spans="1:4" ht="30">
      <c r="A8" s="2" t="s">
        <v>669</v>
      </c>
      <c r="B8" s="4" t="s">
        <v>5</v>
      </c>
      <c r="C8" s="4" t="s">
        <v>5</v>
      </c>
      <c r="D8" s="4" t="s">
        <v>5</v>
      </c>
    </row>
    <row r="9" spans="1:4">
      <c r="A9" s="3" t="s">
        <v>665</v>
      </c>
      <c r="B9" s="4" t="s">
        <v>5</v>
      </c>
      <c r="C9" s="4" t="s">
        <v>5</v>
      </c>
      <c r="D9" s="4" t="s">
        <v>5</v>
      </c>
    </row>
    <row r="10" spans="1:4">
      <c r="A10" s="2" t="s">
        <v>165</v>
      </c>
      <c r="B10" s="6">
        <v>265000</v>
      </c>
      <c r="C10" s="4" t="s">
        <v>5</v>
      </c>
      <c r="D10" s="6">
        <v>286000</v>
      </c>
    </row>
    <row r="11" spans="1:4">
      <c r="A11" s="2" t="s">
        <v>670</v>
      </c>
      <c r="B11" s="4" t="s">
        <v>5</v>
      </c>
      <c r="C11" s="4" t="s">
        <v>5</v>
      </c>
      <c r="D11" s="4" t="s">
        <v>5</v>
      </c>
    </row>
    <row r="12" spans="1:4">
      <c r="A12" s="3" t="s">
        <v>665</v>
      </c>
      <c r="B12" s="4" t="s">
        <v>5</v>
      </c>
      <c r="C12" s="4" t="s">
        <v>5</v>
      </c>
      <c r="D12" s="4" t="s">
        <v>5</v>
      </c>
    </row>
    <row r="13" spans="1:4">
      <c r="A13" s="2" t="s">
        <v>671</v>
      </c>
      <c r="B13" s="6">
        <v>1300000000</v>
      </c>
      <c r="C13" s="4" t="s">
        <v>5</v>
      </c>
      <c r="D13" s="6">
        <v>1301000000</v>
      </c>
    </row>
    <row r="14" spans="1:4">
      <c r="A14" s="2" t="s">
        <v>672</v>
      </c>
      <c r="B14" s="8">
        <v>1425900000</v>
      </c>
      <c r="C14" s="4" t="s">
        <v>5</v>
      </c>
      <c r="D14" s="8">
        <v>1421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673</v>
      </c>
      <c r="B1" s="1" t="s">
        <v>1</v>
      </c>
    </row>
    <row r="2" spans="1:2">
      <c r="A2" s="1" t="s">
        <v>613</v>
      </c>
      <c r="B2" s="1" t="s">
        <v>2</v>
      </c>
    </row>
    <row r="3" spans="1:2">
      <c r="A3" s="3" t="s">
        <v>267</v>
      </c>
      <c r="B3" s="4" t="s">
        <v>5</v>
      </c>
    </row>
    <row r="4" spans="1:2" ht="30">
      <c r="A4" s="2" t="s">
        <v>674</v>
      </c>
      <c r="B4" s="9">
        <v>0.5</v>
      </c>
    </row>
    <row r="5" spans="1:2" ht="30">
      <c r="A5" s="2" t="s">
        <v>675</v>
      </c>
      <c r="B5" s="9">
        <v>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676</v>
      </c>
      <c r="B1" s="1" t="s">
        <v>629</v>
      </c>
    </row>
    <row r="2" spans="1:2">
      <c r="A2" s="7"/>
      <c r="B2" s="1" t="s">
        <v>677</v>
      </c>
    </row>
    <row r="3" spans="1:2">
      <c r="A3" s="7"/>
      <c r="B3" s="1" t="s">
        <v>678</v>
      </c>
    </row>
    <row r="4" spans="1:2">
      <c r="A4" s="2" t="s">
        <v>679</v>
      </c>
      <c r="B4" s="4" t="s">
        <v>5</v>
      </c>
    </row>
    <row r="5" spans="1:2">
      <c r="A5" s="3" t="s">
        <v>680</v>
      </c>
      <c r="B5" s="4" t="s">
        <v>5</v>
      </c>
    </row>
    <row r="6" spans="1:2">
      <c r="A6" s="2" t="s">
        <v>681</v>
      </c>
      <c r="B6" s="4">
        <v>1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42578125" bestFit="1" customWidth="1"/>
  </cols>
  <sheetData>
    <row r="1" spans="1:3" ht="15" customHeight="1">
      <c r="A1" s="1" t="s">
        <v>682</v>
      </c>
      <c r="B1" s="7" t="s">
        <v>1</v>
      </c>
      <c r="C1" s="7"/>
    </row>
    <row r="2" spans="1:3" ht="30">
      <c r="A2" s="1" t="s">
        <v>52</v>
      </c>
      <c r="B2" s="1" t="s">
        <v>2</v>
      </c>
      <c r="C2" s="1" t="s">
        <v>26</v>
      </c>
    </row>
    <row r="3" spans="1:3" ht="30">
      <c r="A3" s="3" t="s">
        <v>683</v>
      </c>
      <c r="B3" s="4" t="s">
        <v>5</v>
      </c>
      <c r="C3" s="4" t="s">
        <v>5</v>
      </c>
    </row>
    <row r="4" spans="1:3">
      <c r="A4" s="2" t="s">
        <v>283</v>
      </c>
      <c r="B4" s="8">
        <v>28428</v>
      </c>
      <c r="C4" s="8">
        <v>38123</v>
      </c>
    </row>
    <row r="5" spans="1:3" ht="30">
      <c r="A5" s="2" t="s">
        <v>286</v>
      </c>
      <c r="B5" s="6">
        <v>-2098</v>
      </c>
      <c r="C5" s="4">
        <v>-660</v>
      </c>
    </row>
    <row r="6" spans="1:3" ht="45">
      <c r="A6" s="2" t="s">
        <v>289</v>
      </c>
      <c r="B6" s="4">
        <v>488</v>
      </c>
      <c r="C6" s="4">
        <v>488</v>
      </c>
    </row>
    <row r="7" spans="1:3">
      <c r="A7" s="2" t="s">
        <v>59</v>
      </c>
      <c r="B7" s="6">
        <v>-1610</v>
      </c>
      <c r="C7" s="4">
        <v>-172</v>
      </c>
    </row>
    <row r="8" spans="1:3">
      <c r="A8" s="2" t="s">
        <v>292</v>
      </c>
      <c r="B8" s="6">
        <v>26818</v>
      </c>
      <c r="C8" s="6">
        <v>37951</v>
      </c>
    </row>
    <row r="9" spans="1:3">
      <c r="A9" s="2" t="s">
        <v>279</v>
      </c>
      <c r="B9" s="4" t="s">
        <v>5</v>
      </c>
      <c r="C9" s="4" t="s">
        <v>5</v>
      </c>
    </row>
    <row r="10" spans="1:3" ht="30">
      <c r="A10" s="3" t="s">
        <v>683</v>
      </c>
      <c r="B10" s="4" t="s">
        <v>5</v>
      </c>
      <c r="C10" s="4" t="s">
        <v>5</v>
      </c>
    </row>
    <row r="11" spans="1:3">
      <c r="A11" s="2" t="s">
        <v>283</v>
      </c>
      <c r="B11" s="6">
        <v>41525</v>
      </c>
      <c r="C11" s="6">
        <v>51312</v>
      </c>
    </row>
    <row r="12" spans="1:3" ht="30">
      <c r="A12" s="2" t="s">
        <v>286</v>
      </c>
      <c r="B12" s="6">
        <v>-2115</v>
      </c>
      <c r="C12" s="4">
        <v>-646</v>
      </c>
    </row>
    <row r="13" spans="1:3" ht="45">
      <c r="A13" s="2" t="s">
        <v>289</v>
      </c>
      <c r="B13" s="4">
        <v>0</v>
      </c>
      <c r="C13" s="4">
        <v>0</v>
      </c>
    </row>
    <row r="14" spans="1:3">
      <c r="A14" s="2" t="s">
        <v>59</v>
      </c>
      <c r="B14" s="6">
        <v>-2115</v>
      </c>
      <c r="C14" s="4">
        <v>-646</v>
      </c>
    </row>
    <row r="15" spans="1:3">
      <c r="A15" s="2" t="s">
        <v>292</v>
      </c>
      <c r="B15" s="6">
        <v>39410</v>
      </c>
      <c r="C15" s="6">
        <v>50666</v>
      </c>
    </row>
    <row r="16" spans="1:3">
      <c r="A16" s="2" t="s">
        <v>684</v>
      </c>
      <c r="B16" s="4" t="s">
        <v>5</v>
      </c>
      <c r="C16" s="4" t="s">
        <v>5</v>
      </c>
    </row>
    <row r="17" spans="1:3" ht="30">
      <c r="A17" s="3" t="s">
        <v>683</v>
      </c>
      <c r="B17" s="4" t="s">
        <v>5</v>
      </c>
      <c r="C17" s="4" t="s">
        <v>5</v>
      </c>
    </row>
    <row r="18" spans="1:3">
      <c r="A18" s="2" t="s">
        <v>283</v>
      </c>
      <c r="B18" s="6">
        <v>-12615</v>
      </c>
      <c r="C18" s="6">
        <v>-14339</v>
      </c>
    </row>
    <row r="19" spans="1:3" ht="30">
      <c r="A19" s="2" t="s">
        <v>286</v>
      </c>
      <c r="B19" s="4">
        <v>17</v>
      </c>
      <c r="C19" s="4">
        <v>0</v>
      </c>
    </row>
    <row r="20" spans="1:3" ht="45">
      <c r="A20" s="2" t="s">
        <v>289</v>
      </c>
      <c r="B20" s="4">
        <v>488</v>
      </c>
      <c r="C20" s="4">
        <v>488</v>
      </c>
    </row>
    <row r="21" spans="1:3">
      <c r="A21" s="2" t="s">
        <v>59</v>
      </c>
      <c r="B21" s="4">
        <v>505</v>
      </c>
      <c r="C21" s="4">
        <v>488</v>
      </c>
    </row>
    <row r="22" spans="1:3">
      <c r="A22" s="2" t="s">
        <v>292</v>
      </c>
      <c r="B22" s="6">
        <v>-12110</v>
      </c>
      <c r="C22" s="6">
        <v>-13851</v>
      </c>
    </row>
    <row r="23" spans="1:3">
      <c r="A23" s="2" t="s">
        <v>257</v>
      </c>
      <c r="B23" s="4" t="s">
        <v>5</v>
      </c>
      <c r="C23" s="4" t="s">
        <v>5</v>
      </c>
    </row>
    <row r="24" spans="1:3" ht="30">
      <c r="A24" s="3" t="s">
        <v>683</v>
      </c>
      <c r="B24" s="4" t="s">
        <v>5</v>
      </c>
      <c r="C24" s="4" t="s">
        <v>5</v>
      </c>
    </row>
    <row r="25" spans="1:3">
      <c r="A25" s="2" t="s">
        <v>283</v>
      </c>
      <c r="B25" s="4">
        <v>-482</v>
      </c>
      <c r="C25" s="6">
        <v>1150</v>
      </c>
    </row>
    <row r="26" spans="1:3" ht="30">
      <c r="A26" s="2" t="s">
        <v>286</v>
      </c>
      <c r="B26" s="4">
        <v>0</v>
      </c>
      <c r="C26" s="4">
        <v>-14</v>
      </c>
    </row>
    <row r="27" spans="1:3" ht="45">
      <c r="A27" s="2" t="s">
        <v>289</v>
      </c>
      <c r="B27" s="4">
        <v>0</v>
      </c>
      <c r="C27" s="4">
        <v>0</v>
      </c>
    </row>
    <row r="28" spans="1:3">
      <c r="A28" s="2" t="s">
        <v>59</v>
      </c>
      <c r="B28" s="4">
        <v>0</v>
      </c>
      <c r="C28" s="4">
        <v>-14</v>
      </c>
    </row>
    <row r="29" spans="1:3">
      <c r="A29" s="2" t="s">
        <v>292</v>
      </c>
      <c r="B29" s="8">
        <v>-482</v>
      </c>
      <c r="C29" s="8">
        <v>113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15" customHeight="1">
      <c r="A1" s="1" t="s">
        <v>685</v>
      </c>
      <c r="B1" s="7" t="s">
        <v>1</v>
      </c>
      <c r="C1" s="7"/>
    </row>
    <row r="2" spans="1:3" ht="30">
      <c r="A2" s="1" t="s">
        <v>52</v>
      </c>
      <c r="B2" s="1" t="s">
        <v>2</v>
      </c>
      <c r="C2" s="1" t="s">
        <v>26</v>
      </c>
    </row>
    <row r="3" spans="1:3">
      <c r="A3" s="3" t="s">
        <v>277</v>
      </c>
      <c r="B3" s="4" t="s">
        <v>5</v>
      </c>
      <c r="C3" s="4" t="s">
        <v>5</v>
      </c>
    </row>
    <row r="4" spans="1:3">
      <c r="A4" s="2" t="s">
        <v>310</v>
      </c>
      <c r="B4" s="8">
        <v>-783</v>
      </c>
      <c r="C4" s="8">
        <v>-783</v>
      </c>
    </row>
    <row r="5" spans="1:3">
      <c r="A5" s="2" t="s">
        <v>312</v>
      </c>
      <c r="B5" s="4">
        <v>295</v>
      </c>
      <c r="C5" s="4">
        <v>295</v>
      </c>
    </row>
    <row r="6" spans="1:3" ht="30">
      <c r="A6" s="2" t="s">
        <v>313</v>
      </c>
      <c r="B6" s="8">
        <v>-488</v>
      </c>
      <c r="C6" s="8">
        <v>-48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686</v>
      </c>
      <c r="B1" s="7" t="s">
        <v>1</v>
      </c>
      <c r="C1" s="7"/>
      <c r="D1" s="7"/>
      <c r="E1" s="7"/>
      <c r="F1" s="1"/>
    </row>
    <row r="2" spans="1:6" ht="30">
      <c r="A2" s="1" t="s">
        <v>52</v>
      </c>
      <c r="B2" s="7" t="s">
        <v>2</v>
      </c>
      <c r="C2" s="7"/>
      <c r="D2" s="7" t="s">
        <v>26</v>
      </c>
      <c r="E2" s="7"/>
      <c r="F2" s="11">
        <v>41790</v>
      </c>
    </row>
    <row r="3" spans="1:6" ht="15" customHeight="1">
      <c r="A3" s="1"/>
      <c r="B3" s="7" t="s">
        <v>687</v>
      </c>
      <c r="C3" s="7"/>
      <c r="D3" s="7"/>
      <c r="E3" s="7"/>
      <c r="F3" s="11"/>
    </row>
    <row r="4" spans="1:6" ht="30">
      <c r="A4" s="3" t="s">
        <v>688</v>
      </c>
      <c r="B4" s="4" t="s">
        <v>5</v>
      </c>
      <c r="C4" s="4"/>
      <c r="D4" s="4" t="s">
        <v>5</v>
      </c>
      <c r="E4" s="4"/>
      <c r="F4" s="4" t="s">
        <v>5</v>
      </c>
    </row>
    <row r="5" spans="1:6">
      <c r="A5" s="2" t="s">
        <v>689</v>
      </c>
      <c r="B5" s="4">
        <v>3</v>
      </c>
      <c r="C5" s="4"/>
      <c r="D5" s="4" t="s">
        <v>5</v>
      </c>
      <c r="E5" s="4"/>
      <c r="F5" s="4" t="s">
        <v>5</v>
      </c>
    </row>
    <row r="6" spans="1:6">
      <c r="A6" s="2" t="s">
        <v>324</v>
      </c>
      <c r="B6" s="8">
        <v>1102077</v>
      </c>
      <c r="C6" s="4"/>
      <c r="D6" s="8">
        <v>1100246</v>
      </c>
      <c r="E6" s="4"/>
      <c r="F6" s="4" t="s">
        <v>5</v>
      </c>
    </row>
    <row r="7" spans="1:6">
      <c r="A7" s="2" t="s">
        <v>326</v>
      </c>
      <c r="B7" s="6">
        <v>175316</v>
      </c>
      <c r="C7" s="4"/>
      <c r="D7" s="6">
        <v>123157</v>
      </c>
      <c r="E7" s="4"/>
      <c r="F7" s="4" t="s">
        <v>5</v>
      </c>
    </row>
    <row r="8" spans="1:6">
      <c r="A8" s="2" t="s">
        <v>75</v>
      </c>
      <c r="B8" s="6">
        <v>4556270</v>
      </c>
      <c r="C8" s="4"/>
      <c r="D8" s="6">
        <v>4311177</v>
      </c>
      <c r="E8" s="4"/>
      <c r="F8" s="6">
        <v>4462452</v>
      </c>
    </row>
    <row r="9" spans="1:6">
      <c r="A9" s="2" t="s">
        <v>644</v>
      </c>
      <c r="B9" s="4" t="s">
        <v>5</v>
      </c>
      <c r="C9" s="4"/>
      <c r="D9" s="4" t="s">
        <v>5</v>
      </c>
      <c r="E9" s="4"/>
      <c r="F9" s="4" t="s">
        <v>5</v>
      </c>
    </row>
    <row r="10" spans="1:6" ht="30">
      <c r="A10" s="3" t="s">
        <v>688</v>
      </c>
      <c r="B10" s="4" t="s">
        <v>5</v>
      </c>
      <c r="C10" s="4"/>
      <c r="D10" s="4" t="s">
        <v>5</v>
      </c>
      <c r="E10" s="4"/>
      <c r="F10" s="4" t="s">
        <v>5</v>
      </c>
    </row>
    <row r="11" spans="1:6">
      <c r="A11" s="2" t="s">
        <v>324</v>
      </c>
      <c r="B11" s="6">
        <v>856872</v>
      </c>
      <c r="C11" s="4"/>
      <c r="D11" s="6">
        <v>792866</v>
      </c>
      <c r="E11" s="4"/>
      <c r="F11" s="4" t="s">
        <v>5</v>
      </c>
    </row>
    <row r="12" spans="1:6">
      <c r="A12" s="2" t="s">
        <v>326</v>
      </c>
      <c r="B12" s="6">
        <v>142681</v>
      </c>
      <c r="C12" s="4"/>
      <c r="D12" s="6">
        <v>117393</v>
      </c>
      <c r="E12" s="4"/>
      <c r="F12" s="4" t="s">
        <v>5</v>
      </c>
    </row>
    <row r="13" spans="1:6">
      <c r="A13" s="2" t="s">
        <v>75</v>
      </c>
      <c r="B13" s="6">
        <v>2913437</v>
      </c>
      <c r="C13" s="4"/>
      <c r="D13" s="6">
        <v>2842058</v>
      </c>
      <c r="E13" s="4"/>
      <c r="F13" s="4" t="s">
        <v>5</v>
      </c>
    </row>
    <row r="14" spans="1:6">
      <c r="A14" s="2" t="s">
        <v>645</v>
      </c>
      <c r="B14" s="4" t="s">
        <v>5</v>
      </c>
      <c r="C14" s="4"/>
      <c r="D14" s="4" t="s">
        <v>5</v>
      </c>
      <c r="E14" s="4"/>
      <c r="F14" s="4" t="s">
        <v>5</v>
      </c>
    </row>
    <row r="15" spans="1:6" ht="30">
      <c r="A15" s="3" t="s">
        <v>688</v>
      </c>
      <c r="B15" s="4" t="s">
        <v>5</v>
      </c>
      <c r="C15" s="4"/>
      <c r="D15" s="4" t="s">
        <v>5</v>
      </c>
      <c r="E15" s="4"/>
      <c r="F15" s="4" t="s">
        <v>5</v>
      </c>
    </row>
    <row r="16" spans="1:6">
      <c r="A16" s="2" t="s">
        <v>324</v>
      </c>
      <c r="B16" s="6">
        <v>105145</v>
      </c>
      <c r="C16" s="4"/>
      <c r="D16" s="6">
        <v>107462</v>
      </c>
      <c r="E16" s="4"/>
      <c r="F16" s="4" t="s">
        <v>5</v>
      </c>
    </row>
    <row r="17" spans="1:6">
      <c r="A17" s="2" t="s">
        <v>326</v>
      </c>
      <c r="B17" s="6">
        <v>9187</v>
      </c>
      <c r="C17" s="4"/>
      <c r="D17" s="6">
        <v>8681</v>
      </c>
      <c r="E17" s="4"/>
      <c r="F17" s="4" t="s">
        <v>5</v>
      </c>
    </row>
    <row r="18" spans="1:6">
      <c r="A18" s="2" t="s">
        <v>75</v>
      </c>
      <c r="B18" s="6">
        <v>133409</v>
      </c>
      <c r="C18" s="4"/>
      <c r="D18" s="6">
        <v>143993</v>
      </c>
      <c r="E18" s="4"/>
      <c r="F18" s="4" t="s">
        <v>5</v>
      </c>
    </row>
    <row r="19" spans="1:6">
      <c r="A19" s="2" t="s">
        <v>646</v>
      </c>
      <c r="B19" s="4" t="s">
        <v>5</v>
      </c>
      <c r="C19" s="4"/>
      <c r="D19" s="4" t="s">
        <v>5</v>
      </c>
      <c r="E19" s="4"/>
      <c r="F19" s="4" t="s">
        <v>5</v>
      </c>
    </row>
    <row r="20" spans="1:6" ht="30">
      <c r="A20" s="3" t="s">
        <v>688</v>
      </c>
      <c r="B20" s="4" t="s">
        <v>5</v>
      </c>
      <c r="C20" s="4"/>
      <c r="D20" s="4" t="s">
        <v>5</v>
      </c>
      <c r="E20" s="4"/>
      <c r="F20" s="4" t="s">
        <v>5</v>
      </c>
    </row>
    <row r="21" spans="1:6">
      <c r="A21" s="2" t="s">
        <v>324</v>
      </c>
      <c r="B21" s="6">
        <v>140060</v>
      </c>
      <c r="C21" s="4"/>
      <c r="D21" s="6">
        <v>125875</v>
      </c>
      <c r="E21" s="4"/>
      <c r="F21" s="4" t="s">
        <v>5</v>
      </c>
    </row>
    <row r="22" spans="1:6">
      <c r="A22" s="2" t="s">
        <v>326</v>
      </c>
      <c r="B22" s="6">
        <v>11620</v>
      </c>
      <c r="C22" s="4"/>
      <c r="D22" s="6">
        <v>11446</v>
      </c>
      <c r="E22" s="4"/>
      <c r="F22" s="4" t="s">
        <v>5</v>
      </c>
    </row>
    <row r="23" spans="1:6">
      <c r="A23" s="2" t="s">
        <v>75</v>
      </c>
      <c r="B23" s="6">
        <v>429783</v>
      </c>
      <c r="C23" s="4"/>
      <c r="D23" s="6">
        <v>410633</v>
      </c>
      <c r="E23" s="4"/>
      <c r="F23" s="4" t="s">
        <v>5</v>
      </c>
    </row>
    <row r="24" spans="1:6">
      <c r="A24" s="2" t="s">
        <v>227</v>
      </c>
      <c r="B24" s="4" t="s">
        <v>5</v>
      </c>
      <c r="C24" s="4"/>
      <c r="D24" s="4" t="s">
        <v>5</v>
      </c>
      <c r="E24" s="4"/>
      <c r="F24" s="4" t="s">
        <v>5</v>
      </c>
    </row>
    <row r="25" spans="1:6" ht="30">
      <c r="A25" s="3" t="s">
        <v>688</v>
      </c>
      <c r="B25" s="4" t="s">
        <v>5</v>
      </c>
      <c r="C25" s="4"/>
      <c r="D25" s="4" t="s">
        <v>5</v>
      </c>
      <c r="E25" s="4"/>
      <c r="F25" s="4" t="s">
        <v>5</v>
      </c>
    </row>
    <row r="26" spans="1:6" ht="17.25">
      <c r="A26" s="2" t="s">
        <v>324</v>
      </c>
      <c r="B26" s="4">
        <v>0</v>
      </c>
      <c r="C26" s="217" t="s">
        <v>690</v>
      </c>
      <c r="D26" s="6">
        <v>74043</v>
      </c>
      <c r="E26" s="217" t="s">
        <v>690</v>
      </c>
      <c r="F26" s="4" t="s">
        <v>5</v>
      </c>
    </row>
    <row r="27" spans="1:6" ht="17.25">
      <c r="A27" s="2" t="s">
        <v>326</v>
      </c>
      <c r="B27" s="6">
        <v>11828</v>
      </c>
      <c r="C27" s="217" t="s">
        <v>690</v>
      </c>
      <c r="D27" s="6">
        <v>-14363</v>
      </c>
      <c r="E27" s="217" t="s">
        <v>690</v>
      </c>
      <c r="F27" s="4" t="s">
        <v>5</v>
      </c>
    </row>
    <row r="28" spans="1:6" ht="17.25">
      <c r="A28" s="2" t="s">
        <v>75</v>
      </c>
      <c r="B28" s="6">
        <v>1079641</v>
      </c>
      <c r="C28" s="217" t="s">
        <v>690</v>
      </c>
      <c r="D28" s="6">
        <v>914493</v>
      </c>
      <c r="E28" s="217" t="s">
        <v>690</v>
      </c>
      <c r="F28" s="4" t="s">
        <v>5</v>
      </c>
    </row>
    <row r="29" spans="1:6">
      <c r="A29" s="2" t="s">
        <v>691</v>
      </c>
      <c r="B29" s="4" t="s">
        <v>5</v>
      </c>
      <c r="C29" s="4"/>
      <c r="D29" s="4" t="s">
        <v>5</v>
      </c>
      <c r="E29" s="4"/>
      <c r="F29" s="4" t="s">
        <v>5</v>
      </c>
    </row>
    <row r="30" spans="1:6" ht="30">
      <c r="A30" s="3" t="s">
        <v>688</v>
      </c>
      <c r="B30" s="4" t="s">
        <v>5</v>
      </c>
      <c r="C30" s="4"/>
      <c r="D30" s="4" t="s">
        <v>5</v>
      </c>
      <c r="E30" s="4"/>
      <c r="F30" s="4" t="s">
        <v>5</v>
      </c>
    </row>
    <row r="31" spans="1:6">
      <c r="A31" s="2" t="s">
        <v>324</v>
      </c>
      <c r="B31" s="4" t="s">
        <v>5</v>
      </c>
      <c r="C31" s="4"/>
      <c r="D31" s="6">
        <v>74000</v>
      </c>
      <c r="E31" s="4"/>
      <c r="F31" s="4" t="s">
        <v>5</v>
      </c>
    </row>
    <row r="32" spans="1:6">
      <c r="A32" s="2" t="s">
        <v>326</v>
      </c>
      <c r="B32" s="4" t="s">
        <v>5</v>
      </c>
      <c r="C32" s="4"/>
      <c r="D32" s="6">
        <v>2100</v>
      </c>
      <c r="E32" s="4"/>
      <c r="F32" s="4" t="s">
        <v>5</v>
      </c>
    </row>
    <row r="33" spans="1:6">
      <c r="A33" s="2" t="s">
        <v>75</v>
      </c>
      <c r="B33" s="4" t="s">
        <v>5</v>
      </c>
      <c r="C33" s="4"/>
      <c r="D33" s="8">
        <v>479400</v>
      </c>
      <c r="E33" s="4"/>
      <c r="F33" s="4" t="s">
        <v>5</v>
      </c>
    </row>
    <row r="34" spans="1:6">
      <c r="A34" s="40"/>
      <c r="B34" s="40"/>
      <c r="C34" s="40"/>
      <c r="D34" s="40"/>
      <c r="E34" s="40"/>
      <c r="F34" s="40"/>
    </row>
    <row r="35" spans="1:6" ht="60" customHeight="1">
      <c r="A35" s="2" t="s">
        <v>690</v>
      </c>
      <c r="B35" s="41" t="s">
        <v>692</v>
      </c>
      <c r="C35" s="41"/>
      <c r="D35" s="41"/>
      <c r="E35" s="41"/>
      <c r="F35" s="41"/>
    </row>
  </sheetData>
  <mergeCells count="7">
    <mergeCell ref="B35:F35"/>
    <mergeCell ref="B1:E1"/>
    <mergeCell ref="B2:C2"/>
    <mergeCell ref="B3:C3"/>
    <mergeCell ref="D2:E3"/>
    <mergeCell ref="F2:F3"/>
    <mergeCell ref="A34:F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3.7109375" customWidth="1"/>
    <col min="3" max="3" width="23.5703125" customWidth="1"/>
    <col min="4" max="4" width="9.28515625" customWidth="1"/>
    <col min="5" max="5" width="27.85546875" customWidth="1"/>
  </cols>
  <sheetData>
    <row r="1" spans="1:5" ht="15" customHeight="1">
      <c r="A1" s="1" t="s">
        <v>693</v>
      </c>
      <c r="B1" s="7" t="s">
        <v>1</v>
      </c>
      <c r="C1" s="7"/>
      <c r="D1" s="7"/>
      <c r="E1" s="1"/>
    </row>
    <row r="2" spans="1:5" ht="30">
      <c r="A2" s="1" t="s">
        <v>52</v>
      </c>
      <c r="B2" s="1" t="s">
        <v>2</v>
      </c>
      <c r="C2" s="7" t="s">
        <v>26</v>
      </c>
      <c r="D2" s="7"/>
      <c r="E2" s="10">
        <v>41790</v>
      </c>
    </row>
    <row r="3" spans="1:5" ht="60">
      <c r="A3" s="3" t="s">
        <v>694</v>
      </c>
      <c r="B3" s="4" t="s">
        <v>5</v>
      </c>
      <c r="C3" s="4" t="s">
        <v>5</v>
      </c>
      <c r="D3" s="4"/>
      <c r="E3" s="4" t="s">
        <v>5</v>
      </c>
    </row>
    <row r="4" spans="1:5" ht="30">
      <c r="A4" s="2" t="s">
        <v>338</v>
      </c>
      <c r="B4" s="8">
        <v>317</v>
      </c>
      <c r="C4" s="8">
        <v>356</v>
      </c>
      <c r="D4" s="4"/>
      <c r="E4" s="4" t="s">
        <v>5</v>
      </c>
    </row>
    <row r="5" spans="1:5">
      <c r="A5" s="2" t="s">
        <v>342</v>
      </c>
      <c r="B5" s="6">
        <v>151263</v>
      </c>
      <c r="C5" s="4" t="s">
        <v>5</v>
      </c>
      <c r="D5" s="4"/>
      <c r="E5" s="4">
        <v>0</v>
      </c>
    </row>
    <row r="6" spans="1:5">
      <c r="A6" s="2" t="s">
        <v>345</v>
      </c>
      <c r="B6" s="6">
        <v>15171</v>
      </c>
      <c r="C6" s="4" t="s">
        <v>5</v>
      </c>
      <c r="D6" s="4"/>
      <c r="E6" s="4">
        <v>0</v>
      </c>
    </row>
    <row r="7" spans="1:5" ht="30">
      <c r="A7" s="2" t="s">
        <v>695</v>
      </c>
      <c r="B7" s="4" t="s">
        <v>5</v>
      </c>
      <c r="C7" s="4" t="s">
        <v>5</v>
      </c>
      <c r="D7" s="4"/>
      <c r="E7" s="4" t="s">
        <v>5</v>
      </c>
    </row>
    <row r="8" spans="1:5" ht="60">
      <c r="A8" s="3" t="s">
        <v>694</v>
      </c>
      <c r="B8" s="4" t="s">
        <v>5</v>
      </c>
      <c r="C8" s="4" t="s">
        <v>5</v>
      </c>
      <c r="D8" s="4"/>
      <c r="E8" s="4" t="s">
        <v>5</v>
      </c>
    </row>
    <row r="9" spans="1:5" ht="17.25">
      <c r="A9" s="2" t="s">
        <v>324</v>
      </c>
      <c r="B9" s="6">
        <v>20785</v>
      </c>
      <c r="C9" s="6">
        <v>20097</v>
      </c>
      <c r="D9" s="217" t="s">
        <v>690</v>
      </c>
      <c r="E9" s="4" t="s">
        <v>5</v>
      </c>
    </row>
    <row r="10" spans="1:5" ht="17.25">
      <c r="A10" s="2" t="s">
        <v>336</v>
      </c>
      <c r="B10" s="4">
        <v>576</v>
      </c>
      <c r="C10" s="4">
        <v>458</v>
      </c>
      <c r="D10" s="217" t="s">
        <v>690</v>
      </c>
      <c r="E10" s="4" t="s">
        <v>5</v>
      </c>
    </row>
    <row r="11" spans="1:5" ht="30">
      <c r="A11" s="2" t="s">
        <v>337</v>
      </c>
      <c r="B11" s="4">
        <v>259</v>
      </c>
      <c r="C11" s="4">
        <v>102</v>
      </c>
      <c r="D11" s="217" t="s">
        <v>690</v>
      </c>
      <c r="E11" s="4" t="s">
        <v>5</v>
      </c>
    </row>
    <row r="12" spans="1:5" ht="30">
      <c r="A12" s="2" t="s">
        <v>338</v>
      </c>
      <c r="B12" s="4">
        <v>317</v>
      </c>
      <c r="C12" s="4">
        <v>356</v>
      </c>
      <c r="D12" s="217" t="s">
        <v>690</v>
      </c>
      <c r="E12" s="4" t="s">
        <v>5</v>
      </c>
    </row>
    <row r="13" spans="1:5" ht="60">
      <c r="A13" s="2" t="s">
        <v>696</v>
      </c>
      <c r="B13" s="4" t="s">
        <v>5</v>
      </c>
      <c r="C13" s="4" t="s">
        <v>5</v>
      </c>
      <c r="D13" s="4"/>
      <c r="E13" s="4" t="s">
        <v>5</v>
      </c>
    </row>
    <row r="14" spans="1:5" ht="60">
      <c r="A14" s="3" t="s">
        <v>694</v>
      </c>
      <c r="B14" s="4" t="s">
        <v>5</v>
      </c>
      <c r="C14" s="4" t="s">
        <v>5</v>
      </c>
      <c r="D14" s="4"/>
      <c r="E14" s="4" t="s">
        <v>5</v>
      </c>
    </row>
    <row r="15" spans="1:5">
      <c r="A15" s="2" t="s">
        <v>341</v>
      </c>
      <c r="B15" s="6">
        <v>10818</v>
      </c>
      <c r="C15" s="4" t="s">
        <v>5</v>
      </c>
      <c r="D15" s="4"/>
      <c r="E15" s="4" t="s">
        <v>5</v>
      </c>
    </row>
    <row r="16" spans="1:5" ht="30">
      <c r="A16" s="2" t="s">
        <v>68</v>
      </c>
      <c r="B16" s="6">
        <v>4449</v>
      </c>
      <c r="C16" s="4" t="s">
        <v>5</v>
      </c>
      <c r="D16" s="4"/>
      <c r="E16" s="4" t="s">
        <v>5</v>
      </c>
    </row>
    <row r="17" spans="1:5">
      <c r="A17" s="2" t="s">
        <v>70</v>
      </c>
      <c r="B17" s="6">
        <v>48480</v>
      </c>
      <c r="C17" s="4" t="s">
        <v>5</v>
      </c>
      <c r="D17" s="4"/>
      <c r="E17" s="4" t="s">
        <v>5</v>
      </c>
    </row>
    <row r="18" spans="1:5">
      <c r="A18" s="2" t="s">
        <v>72</v>
      </c>
      <c r="B18" s="6">
        <v>77200</v>
      </c>
      <c r="C18" s="4" t="s">
        <v>5</v>
      </c>
      <c r="D18" s="4"/>
      <c r="E18" s="4" t="s">
        <v>5</v>
      </c>
    </row>
    <row r="19" spans="1:5">
      <c r="A19" s="2" t="s">
        <v>73</v>
      </c>
      <c r="B19" s="6">
        <v>9897</v>
      </c>
      <c r="C19" s="4" t="s">
        <v>5</v>
      </c>
      <c r="D19" s="4"/>
      <c r="E19" s="4" t="s">
        <v>5</v>
      </c>
    </row>
    <row r="20" spans="1:5">
      <c r="A20" s="2" t="s">
        <v>74</v>
      </c>
      <c r="B20" s="4">
        <v>419</v>
      </c>
      <c r="C20" s="4" t="s">
        <v>5</v>
      </c>
      <c r="D20" s="4"/>
      <c r="E20" s="4" t="s">
        <v>5</v>
      </c>
    </row>
    <row r="21" spans="1:5">
      <c r="A21" s="2" t="s">
        <v>342</v>
      </c>
      <c r="B21" s="6">
        <v>151263</v>
      </c>
      <c r="C21" s="4" t="s">
        <v>5</v>
      </c>
      <c r="D21" s="4"/>
      <c r="E21" s="4" t="s">
        <v>5</v>
      </c>
    </row>
    <row r="22" spans="1:5">
      <c r="A22" s="2" t="s">
        <v>77</v>
      </c>
      <c r="B22" s="6">
        <v>6652</v>
      </c>
      <c r="C22" s="4" t="s">
        <v>5</v>
      </c>
      <c r="D22" s="4"/>
      <c r="E22" s="4" t="s">
        <v>5</v>
      </c>
    </row>
    <row r="23" spans="1:5" ht="30">
      <c r="A23" s="2" t="s">
        <v>78</v>
      </c>
      <c r="B23" s="4">
        <v>430</v>
      </c>
      <c r="C23" s="4" t="s">
        <v>5</v>
      </c>
      <c r="D23" s="4"/>
      <c r="E23" s="4" t="s">
        <v>5</v>
      </c>
    </row>
    <row r="24" spans="1:5">
      <c r="A24" s="2" t="s">
        <v>79</v>
      </c>
      <c r="B24" s="6">
        <v>1250</v>
      </c>
      <c r="C24" s="4" t="s">
        <v>5</v>
      </c>
      <c r="D24" s="4"/>
      <c r="E24" s="4" t="s">
        <v>5</v>
      </c>
    </row>
    <row r="25" spans="1:5">
      <c r="A25" s="2" t="s">
        <v>343</v>
      </c>
      <c r="B25" s="6">
        <v>6697</v>
      </c>
      <c r="C25" s="4" t="s">
        <v>5</v>
      </c>
      <c r="D25" s="4"/>
      <c r="E25" s="4" t="s">
        <v>5</v>
      </c>
    </row>
    <row r="26" spans="1:5">
      <c r="A26" s="2" t="s">
        <v>344</v>
      </c>
      <c r="B26" s="4">
        <v>142</v>
      </c>
      <c r="C26" s="4" t="s">
        <v>5</v>
      </c>
      <c r="D26" s="4"/>
      <c r="E26" s="4" t="s">
        <v>5</v>
      </c>
    </row>
    <row r="27" spans="1:5">
      <c r="A27" s="2" t="s">
        <v>345</v>
      </c>
      <c r="B27" s="8">
        <v>15171</v>
      </c>
      <c r="C27" s="4" t="s">
        <v>5</v>
      </c>
      <c r="D27" s="4"/>
      <c r="E27" s="4" t="s">
        <v>5</v>
      </c>
    </row>
    <row r="28" spans="1:5">
      <c r="A28" s="40"/>
      <c r="B28" s="40"/>
      <c r="C28" s="40"/>
      <c r="D28" s="40"/>
      <c r="E28" s="40"/>
    </row>
    <row r="29" spans="1:5" ht="15" customHeight="1">
      <c r="A29" s="2" t="s">
        <v>690</v>
      </c>
      <c r="B29" s="41" t="s">
        <v>697</v>
      </c>
      <c r="C29" s="41"/>
      <c r="D29" s="41"/>
      <c r="E29" s="41"/>
    </row>
  </sheetData>
  <mergeCells count="4">
    <mergeCell ref="B1:D1"/>
    <mergeCell ref="C2:D2"/>
    <mergeCell ref="A28:E28"/>
    <mergeCell ref="B29:E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30">
      <c r="A1" s="1" t="s">
        <v>698</v>
      </c>
      <c r="B1" s="7" t="s">
        <v>2</v>
      </c>
    </row>
    <row r="2" spans="1:2">
      <c r="A2" s="1" t="s">
        <v>613</v>
      </c>
      <c r="B2" s="7"/>
    </row>
    <row r="3" spans="1:2" ht="45">
      <c r="A3" s="3" t="s">
        <v>347</v>
      </c>
      <c r="B3" s="4" t="s">
        <v>5</v>
      </c>
    </row>
    <row r="4" spans="1:2">
      <c r="A4" s="2" t="s">
        <v>699</v>
      </c>
      <c r="B4" s="8">
        <v>13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42578125" bestFit="1" customWidth="1"/>
    <col min="3" max="3" width="11.140625" bestFit="1" customWidth="1"/>
  </cols>
  <sheetData>
    <row r="1" spans="1:3" ht="45">
      <c r="A1" s="1" t="s">
        <v>98</v>
      </c>
      <c r="B1" s="1" t="s">
        <v>2</v>
      </c>
      <c r="C1" s="10">
        <v>41790</v>
      </c>
    </row>
    <row r="2" spans="1:3" ht="30">
      <c r="A2" s="3" t="s">
        <v>99</v>
      </c>
      <c r="B2" s="4" t="s">
        <v>5</v>
      </c>
      <c r="C2" s="4" t="s">
        <v>5</v>
      </c>
    </row>
    <row r="3" spans="1:3" ht="30">
      <c r="A3" s="2" t="s">
        <v>100</v>
      </c>
      <c r="B3" s="8">
        <v>0</v>
      </c>
      <c r="C3" s="8">
        <v>0</v>
      </c>
    </row>
    <row r="4" spans="1:3" ht="30">
      <c r="A4" s="2" t="s">
        <v>101</v>
      </c>
      <c r="B4" s="6">
        <v>100000</v>
      </c>
      <c r="C4" s="6">
        <v>100000</v>
      </c>
    </row>
    <row r="5" spans="1:3" ht="30">
      <c r="A5" s="2" t="s">
        <v>102</v>
      </c>
      <c r="B5" s="4">
        <v>0</v>
      </c>
      <c r="C5" s="4">
        <v>0</v>
      </c>
    </row>
    <row r="6" spans="1:3" ht="30">
      <c r="A6" s="2" t="s">
        <v>103</v>
      </c>
      <c r="B6" s="8">
        <v>0</v>
      </c>
      <c r="C6" s="8">
        <v>0</v>
      </c>
    </row>
    <row r="7" spans="1:3" ht="30">
      <c r="A7" s="2" t="s">
        <v>104</v>
      </c>
      <c r="B7" s="6">
        <v>425000000</v>
      </c>
      <c r="C7" s="6">
        <v>425000000</v>
      </c>
    </row>
    <row r="8" spans="1:3">
      <c r="A8" s="2" t="s">
        <v>105</v>
      </c>
      <c r="B8" s="6">
        <v>175315907</v>
      </c>
      <c r="C8" s="6">
        <v>176378412</v>
      </c>
    </row>
    <row r="9" spans="1:3" ht="30">
      <c r="A9" s="2" t="s">
        <v>106</v>
      </c>
      <c r="B9" s="6">
        <v>116991574</v>
      </c>
      <c r="C9" s="6">
        <v>117037784</v>
      </c>
    </row>
    <row r="10" spans="1:3">
      <c r="A10" s="2" t="s">
        <v>107</v>
      </c>
      <c r="B10" s="6">
        <v>60324333</v>
      </c>
      <c r="C10" s="6">
        <v>5934062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42578125" bestFit="1" customWidth="1"/>
  </cols>
  <sheetData>
    <row r="1" spans="1:3" ht="15" customHeight="1">
      <c r="A1" s="1" t="s">
        <v>700</v>
      </c>
      <c r="B1" s="7" t="s">
        <v>1</v>
      </c>
      <c r="C1" s="7"/>
    </row>
    <row r="2" spans="1:3" ht="30">
      <c r="A2" s="1" t="s">
        <v>52</v>
      </c>
      <c r="B2" s="1" t="s">
        <v>2</v>
      </c>
      <c r="C2" s="1" t="s">
        <v>26</v>
      </c>
    </row>
    <row r="3" spans="1:3">
      <c r="A3" s="3" t="s">
        <v>27</v>
      </c>
      <c r="B3" s="4" t="s">
        <v>5</v>
      </c>
      <c r="C3" s="4" t="s">
        <v>5</v>
      </c>
    </row>
    <row r="4" spans="1:3">
      <c r="A4" s="2" t="s">
        <v>28</v>
      </c>
      <c r="B4" s="8">
        <v>856872</v>
      </c>
      <c r="C4" s="8">
        <v>792866</v>
      </c>
    </row>
    <row r="5" spans="1:3">
      <c r="A5" s="2" t="s">
        <v>29</v>
      </c>
      <c r="B5" s="6">
        <v>245205</v>
      </c>
      <c r="C5" s="6">
        <v>307380</v>
      </c>
    </row>
    <row r="6" spans="1:3">
      <c r="A6" s="2" t="s">
        <v>363</v>
      </c>
      <c r="B6" s="4">
        <v>0</v>
      </c>
      <c r="C6" s="4">
        <v>0</v>
      </c>
    </row>
    <row r="7" spans="1:3">
      <c r="A7" s="2" t="s">
        <v>30</v>
      </c>
      <c r="B7" s="6">
        <v>1102077</v>
      </c>
      <c r="C7" s="6">
        <v>1100246</v>
      </c>
    </row>
    <row r="8" spans="1:3">
      <c r="A8" s="3" t="s">
        <v>366</v>
      </c>
      <c r="B8" s="4" t="s">
        <v>5</v>
      </c>
      <c r="C8" s="4" t="s">
        <v>5</v>
      </c>
    </row>
    <row r="9" spans="1:3" ht="30">
      <c r="A9" s="2" t="s">
        <v>32</v>
      </c>
      <c r="B9" s="6">
        <v>470609</v>
      </c>
      <c r="C9" s="6">
        <v>454731</v>
      </c>
    </row>
    <row r="10" spans="1:3">
      <c r="A10" s="2" t="s">
        <v>33</v>
      </c>
      <c r="B10" s="6">
        <v>153522</v>
      </c>
      <c r="C10" s="6">
        <v>189420</v>
      </c>
    </row>
    <row r="11" spans="1:3">
      <c r="A11" s="2" t="s">
        <v>34</v>
      </c>
      <c r="B11" s="6">
        <v>314458</v>
      </c>
      <c r="C11" s="6">
        <v>316483</v>
      </c>
    </row>
    <row r="12" spans="1:3">
      <c r="A12" s="2" t="s">
        <v>35</v>
      </c>
      <c r="B12" s="6">
        <v>163488</v>
      </c>
      <c r="C12" s="6">
        <v>139612</v>
      </c>
    </row>
    <row r="13" spans="1:3" ht="30">
      <c r="A13" s="2" t="s">
        <v>36</v>
      </c>
      <c r="B13" s="6">
        <v>-6619</v>
      </c>
      <c r="C13" s="4">
        <v>0</v>
      </c>
    </row>
    <row r="14" spans="1:3" ht="30">
      <c r="A14" s="2" t="s">
        <v>37</v>
      </c>
      <c r="B14" s="6">
        <v>-21739</v>
      </c>
      <c r="C14" s="4">
        <v>0</v>
      </c>
    </row>
    <row r="15" spans="1:3">
      <c r="A15" s="2" t="s">
        <v>38</v>
      </c>
      <c r="B15" s="4">
        <v>-53</v>
      </c>
      <c r="C15" s="4">
        <v>-68</v>
      </c>
    </row>
    <row r="16" spans="1:3">
      <c r="A16" s="2" t="s">
        <v>39</v>
      </c>
      <c r="B16" s="6">
        <v>16583</v>
      </c>
      <c r="C16" s="6">
        <v>16523</v>
      </c>
    </row>
    <row r="17" spans="1:3">
      <c r="A17" s="2" t="s">
        <v>40</v>
      </c>
      <c r="B17" s="6">
        <v>175316</v>
      </c>
      <c r="C17" s="6">
        <v>123157</v>
      </c>
    </row>
    <row r="18" spans="1:3">
      <c r="A18" s="2" t="s">
        <v>41</v>
      </c>
      <c r="B18" s="6">
        <v>65525</v>
      </c>
      <c r="C18" s="6">
        <v>45759</v>
      </c>
    </row>
    <row r="19" spans="1:3">
      <c r="A19" s="2" t="s">
        <v>42</v>
      </c>
      <c r="B19" s="6">
        <v>109791</v>
      </c>
      <c r="C19" s="6">
        <v>77398</v>
      </c>
    </row>
    <row r="20" spans="1:3" ht="30">
      <c r="A20" s="2" t="s">
        <v>43</v>
      </c>
      <c r="B20" s="4">
        <v>317</v>
      </c>
      <c r="C20" s="4">
        <v>356</v>
      </c>
    </row>
    <row r="21" spans="1:3">
      <c r="A21" s="2" t="s">
        <v>44</v>
      </c>
      <c r="B21" s="6">
        <v>110108</v>
      </c>
      <c r="C21" s="6">
        <v>77754</v>
      </c>
    </row>
    <row r="22" spans="1:3">
      <c r="A22" s="2" t="s">
        <v>701</v>
      </c>
      <c r="B22" s="4" t="s">
        <v>5</v>
      </c>
      <c r="C22" s="4" t="s">
        <v>5</v>
      </c>
    </row>
    <row r="23" spans="1:3">
      <c r="A23" s="3" t="s">
        <v>27</v>
      </c>
      <c r="B23" s="4" t="s">
        <v>5</v>
      </c>
      <c r="C23" s="4" t="s">
        <v>5</v>
      </c>
    </row>
    <row r="24" spans="1:3">
      <c r="A24" s="2" t="s">
        <v>28</v>
      </c>
      <c r="B24" s="4">
        <v>0</v>
      </c>
      <c r="C24" s="4">
        <v>0</v>
      </c>
    </row>
    <row r="25" spans="1:3">
      <c r="A25" s="2" t="s">
        <v>29</v>
      </c>
      <c r="B25" s="4">
        <v>0</v>
      </c>
      <c r="C25" s="4">
        <v>0</v>
      </c>
    </row>
    <row r="26" spans="1:3">
      <c r="A26" s="2" t="s">
        <v>363</v>
      </c>
      <c r="B26" s="6">
        <v>109791</v>
      </c>
      <c r="C26" s="6">
        <v>77398</v>
      </c>
    </row>
    <row r="27" spans="1:3">
      <c r="A27" s="2" t="s">
        <v>30</v>
      </c>
      <c r="B27" s="6">
        <v>109791</v>
      </c>
      <c r="C27" s="6">
        <v>77398</v>
      </c>
    </row>
    <row r="28" spans="1:3">
      <c r="A28" s="3" t="s">
        <v>366</v>
      </c>
      <c r="B28" s="4" t="s">
        <v>5</v>
      </c>
      <c r="C28" s="4" t="s">
        <v>5</v>
      </c>
    </row>
    <row r="29" spans="1:3" ht="30">
      <c r="A29" s="2" t="s">
        <v>32</v>
      </c>
      <c r="B29" s="4">
        <v>0</v>
      </c>
      <c r="C29" s="4">
        <v>0</v>
      </c>
    </row>
    <row r="30" spans="1:3">
      <c r="A30" s="2" t="s">
        <v>33</v>
      </c>
      <c r="B30" s="4">
        <v>0</v>
      </c>
      <c r="C30" s="4">
        <v>0</v>
      </c>
    </row>
    <row r="31" spans="1:3">
      <c r="A31" s="2" t="s">
        <v>34</v>
      </c>
      <c r="B31" s="4">
        <v>0</v>
      </c>
      <c r="C31" s="4">
        <v>0</v>
      </c>
    </row>
    <row r="32" spans="1:3">
      <c r="A32" s="2" t="s">
        <v>35</v>
      </c>
      <c r="B32" s="6">
        <v>109791</v>
      </c>
      <c r="C32" s="6">
        <v>77398</v>
      </c>
    </row>
    <row r="33" spans="1:3" ht="30">
      <c r="A33" s="2" t="s">
        <v>36</v>
      </c>
      <c r="B33" s="4">
        <v>0</v>
      </c>
      <c r="C33" s="4" t="s">
        <v>5</v>
      </c>
    </row>
    <row r="34" spans="1:3" ht="30">
      <c r="A34" s="2" t="s">
        <v>37</v>
      </c>
      <c r="B34" s="4">
        <v>0</v>
      </c>
      <c r="C34" s="4" t="s">
        <v>5</v>
      </c>
    </row>
    <row r="35" spans="1:3">
      <c r="A35" s="2" t="s">
        <v>38</v>
      </c>
      <c r="B35" s="4">
        <v>0</v>
      </c>
      <c r="C35" s="4">
        <v>0</v>
      </c>
    </row>
    <row r="36" spans="1:3">
      <c r="A36" s="2" t="s">
        <v>39</v>
      </c>
      <c r="B36" s="4">
        <v>0</v>
      </c>
      <c r="C36" s="4">
        <v>0</v>
      </c>
    </row>
    <row r="37" spans="1:3">
      <c r="A37" s="2" t="s">
        <v>40</v>
      </c>
      <c r="B37" s="6">
        <v>109791</v>
      </c>
      <c r="C37" s="6">
        <v>77398</v>
      </c>
    </row>
    <row r="38" spans="1:3">
      <c r="A38" s="2" t="s">
        <v>41</v>
      </c>
      <c r="B38" s="4">
        <v>0</v>
      </c>
      <c r="C38" s="4">
        <v>0</v>
      </c>
    </row>
    <row r="39" spans="1:3">
      <c r="A39" s="2" t="s">
        <v>42</v>
      </c>
      <c r="B39" s="6">
        <v>109791</v>
      </c>
      <c r="C39" s="6">
        <v>77398</v>
      </c>
    </row>
    <row r="40" spans="1:3" ht="30">
      <c r="A40" s="2" t="s">
        <v>43</v>
      </c>
      <c r="B40" s="4">
        <v>317</v>
      </c>
      <c r="C40" s="4">
        <v>356</v>
      </c>
    </row>
    <row r="41" spans="1:3">
      <c r="A41" s="2" t="s">
        <v>44</v>
      </c>
      <c r="B41" s="6">
        <v>110108</v>
      </c>
      <c r="C41" s="6">
        <v>77754</v>
      </c>
    </row>
    <row r="42" spans="1:3">
      <c r="A42" s="2" t="s">
        <v>355</v>
      </c>
      <c r="B42" s="4" t="s">
        <v>5</v>
      </c>
      <c r="C42" s="4" t="s">
        <v>5</v>
      </c>
    </row>
    <row r="43" spans="1:3">
      <c r="A43" s="3" t="s">
        <v>27</v>
      </c>
      <c r="B43" s="4" t="s">
        <v>5</v>
      </c>
      <c r="C43" s="4" t="s">
        <v>5</v>
      </c>
    </row>
    <row r="44" spans="1:3">
      <c r="A44" s="2" t="s">
        <v>28</v>
      </c>
      <c r="B44" s="6">
        <v>658987</v>
      </c>
      <c r="C44" s="6">
        <v>605758</v>
      </c>
    </row>
    <row r="45" spans="1:3">
      <c r="A45" s="2" t="s">
        <v>29</v>
      </c>
      <c r="B45" s="6">
        <v>343367</v>
      </c>
      <c r="C45" s="6">
        <v>395193</v>
      </c>
    </row>
    <row r="46" spans="1:3">
      <c r="A46" s="2" t="s">
        <v>363</v>
      </c>
      <c r="B46" s="4">
        <v>0</v>
      </c>
      <c r="C46" s="4">
        <v>0</v>
      </c>
    </row>
    <row r="47" spans="1:3">
      <c r="A47" s="2" t="s">
        <v>30</v>
      </c>
      <c r="B47" s="6">
        <v>1002354</v>
      </c>
      <c r="C47" s="6">
        <v>1000951</v>
      </c>
    </row>
    <row r="48" spans="1:3">
      <c r="A48" s="3" t="s">
        <v>366</v>
      </c>
      <c r="B48" s="4" t="s">
        <v>5</v>
      </c>
      <c r="C48" s="4" t="s">
        <v>5</v>
      </c>
    </row>
    <row r="49" spans="1:3" ht="30">
      <c r="A49" s="2" t="s">
        <v>32</v>
      </c>
      <c r="B49" s="6">
        <v>398272</v>
      </c>
      <c r="C49" s="6">
        <v>383719</v>
      </c>
    </row>
    <row r="50" spans="1:3">
      <c r="A50" s="2" t="s">
        <v>33</v>
      </c>
      <c r="B50" s="6">
        <v>228239</v>
      </c>
      <c r="C50" s="6">
        <v>256239</v>
      </c>
    </row>
    <row r="51" spans="1:3">
      <c r="A51" s="2" t="s">
        <v>34</v>
      </c>
      <c r="B51" s="6">
        <v>314003</v>
      </c>
      <c r="C51" s="6">
        <v>304105</v>
      </c>
    </row>
    <row r="52" spans="1:3">
      <c r="A52" s="2" t="s">
        <v>35</v>
      </c>
      <c r="B52" s="6">
        <v>61840</v>
      </c>
      <c r="C52" s="6">
        <v>56888</v>
      </c>
    </row>
    <row r="53" spans="1:3" ht="30">
      <c r="A53" s="2" t="s">
        <v>36</v>
      </c>
      <c r="B53" s="6">
        <v>-6619</v>
      </c>
      <c r="C53" s="4" t="s">
        <v>5</v>
      </c>
    </row>
    <row r="54" spans="1:3" ht="30">
      <c r="A54" s="2" t="s">
        <v>37</v>
      </c>
      <c r="B54" s="4">
        <v>0</v>
      </c>
      <c r="C54" s="4" t="s">
        <v>5</v>
      </c>
    </row>
    <row r="55" spans="1:3">
      <c r="A55" s="2" t="s">
        <v>38</v>
      </c>
      <c r="B55" s="4">
        <v>-5</v>
      </c>
      <c r="C55" s="4">
        <v>-8</v>
      </c>
    </row>
    <row r="56" spans="1:3">
      <c r="A56" s="2" t="s">
        <v>39</v>
      </c>
      <c r="B56" s="6">
        <v>16409</v>
      </c>
      <c r="C56" s="6">
        <v>16480</v>
      </c>
    </row>
    <row r="57" spans="1:3">
      <c r="A57" s="2" t="s">
        <v>40</v>
      </c>
      <c r="B57" s="6">
        <v>52055</v>
      </c>
      <c r="C57" s="6">
        <v>40416</v>
      </c>
    </row>
    <row r="58" spans="1:3">
      <c r="A58" s="2" t="s">
        <v>41</v>
      </c>
      <c r="B58" s="6">
        <v>19278</v>
      </c>
      <c r="C58" s="6">
        <v>14989</v>
      </c>
    </row>
    <row r="59" spans="1:3">
      <c r="A59" s="2" t="s">
        <v>42</v>
      </c>
      <c r="B59" s="6">
        <v>32777</v>
      </c>
      <c r="C59" s="6">
        <v>25427</v>
      </c>
    </row>
    <row r="60" spans="1:3" ht="30">
      <c r="A60" s="2" t="s">
        <v>43</v>
      </c>
      <c r="B60" s="4">
        <v>373</v>
      </c>
      <c r="C60" s="4">
        <v>254</v>
      </c>
    </row>
    <row r="61" spans="1:3">
      <c r="A61" s="2" t="s">
        <v>44</v>
      </c>
      <c r="B61" s="6">
        <v>33150</v>
      </c>
      <c r="C61" s="6">
        <v>25681</v>
      </c>
    </row>
    <row r="62" spans="1:3">
      <c r="A62" s="2" t="s">
        <v>702</v>
      </c>
      <c r="B62" s="4" t="s">
        <v>5</v>
      </c>
      <c r="C62" s="4" t="s">
        <v>5</v>
      </c>
    </row>
    <row r="63" spans="1:3">
      <c r="A63" s="3" t="s">
        <v>27</v>
      </c>
      <c r="B63" s="4" t="s">
        <v>5</v>
      </c>
      <c r="C63" s="4" t="s">
        <v>5</v>
      </c>
    </row>
    <row r="64" spans="1:3">
      <c r="A64" s="2" t="s">
        <v>28</v>
      </c>
      <c r="B64" s="6">
        <v>176706</v>
      </c>
      <c r="C64" s="6">
        <v>162565</v>
      </c>
    </row>
    <row r="65" spans="1:3">
      <c r="A65" s="2" t="s">
        <v>29</v>
      </c>
      <c r="B65" s="6">
        <v>6956</v>
      </c>
      <c r="C65" s="6">
        <v>8549</v>
      </c>
    </row>
    <row r="66" spans="1:3">
      <c r="A66" s="2" t="s">
        <v>363</v>
      </c>
      <c r="B66" s="4">
        <v>0</v>
      </c>
      <c r="C66" s="4">
        <v>0</v>
      </c>
    </row>
    <row r="67" spans="1:3">
      <c r="A67" s="2" t="s">
        <v>30</v>
      </c>
      <c r="B67" s="6">
        <v>183662</v>
      </c>
      <c r="C67" s="6">
        <v>171114</v>
      </c>
    </row>
    <row r="68" spans="1:3">
      <c r="A68" s="3" t="s">
        <v>366</v>
      </c>
      <c r="B68" s="4" t="s">
        <v>5</v>
      </c>
      <c r="C68" s="4" t="s">
        <v>5</v>
      </c>
    </row>
    <row r="69" spans="1:3" ht="30">
      <c r="A69" s="2" t="s">
        <v>32</v>
      </c>
      <c r="B69" s="6">
        <v>104159</v>
      </c>
      <c r="C69" s="6">
        <v>98167</v>
      </c>
    </row>
    <row r="70" spans="1:3">
      <c r="A70" s="2" t="s">
        <v>33</v>
      </c>
      <c r="B70" s="6">
        <v>-5149</v>
      </c>
      <c r="C70" s="6">
        <v>-3123</v>
      </c>
    </row>
    <row r="71" spans="1:3">
      <c r="A71" s="2" t="s">
        <v>34</v>
      </c>
      <c r="B71" s="6">
        <v>-12954</v>
      </c>
      <c r="C71" s="6">
        <v>-4859</v>
      </c>
    </row>
    <row r="72" spans="1:3">
      <c r="A72" s="2" t="s">
        <v>35</v>
      </c>
      <c r="B72" s="6">
        <v>97606</v>
      </c>
      <c r="C72" s="6">
        <v>80929</v>
      </c>
    </row>
    <row r="73" spans="1:3" ht="30">
      <c r="A73" s="2" t="s">
        <v>36</v>
      </c>
      <c r="B73" s="4">
        <v>0</v>
      </c>
      <c r="C73" s="4" t="s">
        <v>5</v>
      </c>
    </row>
    <row r="74" spans="1:3" ht="30">
      <c r="A74" s="2" t="s">
        <v>37</v>
      </c>
      <c r="B74" s="6">
        <v>-21739</v>
      </c>
      <c r="C74" s="4" t="s">
        <v>5</v>
      </c>
    </row>
    <row r="75" spans="1:3">
      <c r="A75" s="2" t="s">
        <v>38</v>
      </c>
      <c r="B75" s="4">
        <v>-48</v>
      </c>
      <c r="C75" s="4">
        <v>-53</v>
      </c>
    </row>
    <row r="76" spans="1:3">
      <c r="A76" s="2" t="s">
        <v>39</v>
      </c>
      <c r="B76" s="4">
        <v>170</v>
      </c>
      <c r="C76" s="4">
        <v>44</v>
      </c>
    </row>
    <row r="77" spans="1:3">
      <c r="A77" s="2" t="s">
        <v>40</v>
      </c>
      <c r="B77" s="6">
        <v>119223</v>
      </c>
      <c r="C77" s="6">
        <v>80938</v>
      </c>
    </row>
    <row r="78" spans="1:3">
      <c r="A78" s="2" t="s">
        <v>41</v>
      </c>
      <c r="B78" s="6">
        <v>44207</v>
      </c>
      <c r="C78" s="6">
        <v>29981</v>
      </c>
    </row>
    <row r="79" spans="1:3">
      <c r="A79" s="2" t="s">
        <v>42</v>
      </c>
      <c r="B79" s="6">
        <v>75016</v>
      </c>
      <c r="C79" s="6">
        <v>50957</v>
      </c>
    </row>
    <row r="80" spans="1:3" ht="30">
      <c r="A80" s="2" t="s">
        <v>43</v>
      </c>
      <c r="B80" s="4">
        <v>0</v>
      </c>
      <c r="C80" s="4">
        <v>0</v>
      </c>
    </row>
    <row r="81" spans="1:3">
      <c r="A81" s="2" t="s">
        <v>44</v>
      </c>
      <c r="B81" s="6">
        <v>75016</v>
      </c>
      <c r="C81" s="6">
        <v>50957</v>
      </c>
    </row>
    <row r="82" spans="1:3">
      <c r="A82" s="2" t="s">
        <v>703</v>
      </c>
      <c r="B82" s="4" t="s">
        <v>5</v>
      </c>
      <c r="C82" s="4" t="s">
        <v>5</v>
      </c>
    </row>
    <row r="83" spans="1:3">
      <c r="A83" s="3" t="s">
        <v>27</v>
      </c>
      <c r="B83" s="4" t="s">
        <v>5</v>
      </c>
      <c r="C83" s="4" t="s">
        <v>5</v>
      </c>
    </row>
    <row r="84" spans="1:3">
      <c r="A84" s="2" t="s">
        <v>28</v>
      </c>
      <c r="B84" s="6">
        <v>56281</v>
      </c>
      <c r="C84" s="6">
        <v>54965</v>
      </c>
    </row>
    <row r="85" spans="1:3">
      <c r="A85" s="2" t="s">
        <v>29</v>
      </c>
      <c r="B85" s="6">
        <v>17324</v>
      </c>
      <c r="C85" s="6">
        <v>20669</v>
      </c>
    </row>
    <row r="86" spans="1:3">
      <c r="A86" s="2" t="s">
        <v>363</v>
      </c>
      <c r="B86" s="4">
        <v>0</v>
      </c>
      <c r="C86" s="4">
        <v>0</v>
      </c>
    </row>
    <row r="87" spans="1:3">
      <c r="A87" s="2" t="s">
        <v>30</v>
      </c>
      <c r="B87" s="6">
        <v>73605</v>
      </c>
      <c r="C87" s="6">
        <v>75634</v>
      </c>
    </row>
    <row r="88" spans="1:3">
      <c r="A88" s="3" t="s">
        <v>366</v>
      </c>
      <c r="B88" s="4" t="s">
        <v>5</v>
      </c>
      <c r="C88" s="4" t="s">
        <v>5</v>
      </c>
    </row>
    <row r="89" spans="1:3" ht="30">
      <c r="A89" s="2" t="s">
        <v>32</v>
      </c>
      <c r="B89" s="6">
        <v>37976</v>
      </c>
      <c r="C89" s="6">
        <v>38556</v>
      </c>
    </row>
    <row r="90" spans="1:3">
      <c r="A90" s="2" t="s">
        <v>33</v>
      </c>
      <c r="B90" s="6">
        <v>11267</v>
      </c>
      <c r="C90" s="6">
        <v>13220</v>
      </c>
    </row>
    <row r="91" spans="1:3">
      <c r="A91" s="2" t="s">
        <v>34</v>
      </c>
      <c r="B91" s="6">
        <v>19074</v>
      </c>
      <c r="C91" s="6">
        <v>21442</v>
      </c>
    </row>
    <row r="92" spans="1:3">
      <c r="A92" s="2" t="s">
        <v>35</v>
      </c>
      <c r="B92" s="6">
        <v>5288</v>
      </c>
      <c r="C92" s="6">
        <v>2416</v>
      </c>
    </row>
    <row r="93" spans="1:3" ht="30">
      <c r="A93" s="2" t="s">
        <v>36</v>
      </c>
      <c r="B93" s="4">
        <v>0</v>
      </c>
      <c r="C93" s="4" t="s">
        <v>5</v>
      </c>
    </row>
    <row r="94" spans="1:3" ht="30">
      <c r="A94" s="2" t="s">
        <v>37</v>
      </c>
      <c r="B94" s="4">
        <v>0</v>
      </c>
      <c r="C94" s="4" t="s">
        <v>5</v>
      </c>
    </row>
    <row r="95" spans="1:3">
      <c r="A95" s="2" t="s">
        <v>38</v>
      </c>
      <c r="B95" s="4">
        <v>0</v>
      </c>
      <c r="C95" s="6">
        <v>-14694</v>
      </c>
    </row>
    <row r="96" spans="1:3">
      <c r="A96" s="2" t="s">
        <v>39</v>
      </c>
      <c r="B96" s="4">
        <v>4</v>
      </c>
      <c r="C96" s="4">
        <v>-1</v>
      </c>
    </row>
    <row r="97" spans="1:3">
      <c r="A97" s="2" t="s">
        <v>40</v>
      </c>
      <c r="B97" s="6">
        <v>5284</v>
      </c>
      <c r="C97" s="6">
        <v>17111</v>
      </c>
    </row>
    <row r="98" spans="1:3">
      <c r="A98" s="2" t="s">
        <v>41</v>
      </c>
      <c r="B98" s="6">
        <v>2051</v>
      </c>
      <c r="C98" s="4">
        <v>819</v>
      </c>
    </row>
    <row r="99" spans="1:3">
      <c r="A99" s="2" t="s">
        <v>42</v>
      </c>
      <c r="B99" s="6">
        <v>3233</v>
      </c>
      <c r="C99" s="6">
        <v>16292</v>
      </c>
    </row>
    <row r="100" spans="1:3" ht="30">
      <c r="A100" s="2" t="s">
        <v>43</v>
      </c>
      <c r="B100" s="4">
        <v>-56</v>
      </c>
      <c r="C100" s="4">
        <v>102</v>
      </c>
    </row>
    <row r="101" spans="1:3">
      <c r="A101" s="2" t="s">
        <v>44</v>
      </c>
      <c r="B101" s="6">
        <v>3177</v>
      </c>
      <c r="C101" s="6">
        <v>16394</v>
      </c>
    </row>
    <row r="102" spans="1:3">
      <c r="A102" s="2" t="s">
        <v>359</v>
      </c>
      <c r="B102" s="4" t="s">
        <v>5</v>
      </c>
      <c r="C102" s="4" t="s">
        <v>5</v>
      </c>
    </row>
    <row r="103" spans="1:3">
      <c r="A103" s="3" t="s">
        <v>27</v>
      </c>
      <c r="B103" s="4" t="s">
        <v>5</v>
      </c>
      <c r="C103" s="4" t="s">
        <v>5</v>
      </c>
    </row>
    <row r="104" spans="1:3">
      <c r="A104" s="2" t="s">
        <v>28</v>
      </c>
      <c r="B104" s="6">
        <v>-35102</v>
      </c>
      <c r="C104" s="6">
        <v>-30422</v>
      </c>
    </row>
    <row r="105" spans="1:3">
      <c r="A105" s="2" t="s">
        <v>29</v>
      </c>
      <c r="B105" s="6">
        <v>-122442</v>
      </c>
      <c r="C105" s="6">
        <v>-117031</v>
      </c>
    </row>
    <row r="106" spans="1:3">
      <c r="A106" s="2" t="s">
        <v>363</v>
      </c>
      <c r="B106" s="6">
        <v>-109791</v>
      </c>
      <c r="C106" s="6">
        <v>-77398</v>
      </c>
    </row>
    <row r="107" spans="1:3">
      <c r="A107" s="2" t="s">
        <v>30</v>
      </c>
      <c r="B107" s="6">
        <v>-267335</v>
      </c>
      <c r="C107" s="6">
        <v>-224851</v>
      </c>
    </row>
    <row r="108" spans="1:3">
      <c r="A108" s="3" t="s">
        <v>366</v>
      </c>
      <c r="B108" s="4" t="s">
        <v>5</v>
      </c>
      <c r="C108" s="4" t="s">
        <v>5</v>
      </c>
    </row>
    <row r="109" spans="1:3" ht="30">
      <c r="A109" s="2" t="s">
        <v>32</v>
      </c>
      <c r="B109" s="6">
        <v>-69798</v>
      </c>
      <c r="C109" s="6">
        <v>-65711</v>
      </c>
    </row>
    <row r="110" spans="1:3">
      <c r="A110" s="2" t="s">
        <v>33</v>
      </c>
      <c r="B110" s="6">
        <v>-80835</v>
      </c>
      <c r="C110" s="6">
        <v>-76916</v>
      </c>
    </row>
    <row r="111" spans="1:3">
      <c r="A111" s="2" t="s">
        <v>34</v>
      </c>
      <c r="B111" s="6">
        <v>-5665</v>
      </c>
      <c r="C111" s="6">
        <v>-4205</v>
      </c>
    </row>
    <row r="112" spans="1:3">
      <c r="A112" s="2" t="s">
        <v>35</v>
      </c>
      <c r="B112" s="6">
        <v>-111037</v>
      </c>
      <c r="C112" s="6">
        <v>-78019</v>
      </c>
    </row>
    <row r="113" spans="1:3" ht="30">
      <c r="A113" s="2" t="s">
        <v>36</v>
      </c>
      <c r="B113" s="4">
        <v>0</v>
      </c>
      <c r="C113" s="4" t="s">
        <v>5</v>
      </c>
    </row>
    <row r="114" spans="1:3" ht="30">
      <c r="A114" s="2" t="s">
        <v>37</v>
      </c>
      <c r="B114" s="4">
        <v>0</v>
      </c>
      <c r="C114" s="4" t="s">
        <v>5</v>
      </c>
    </row>
    <row r="115" spans="1:3">
      <c r="A115" s="2" t="s">
        <v>38</v>
      </c>
      <c r="B115" s="4">
        <v>0</v>
      </c>
      <c r="C115" s="6">
        <v>14687</v>
      </c>
    </row>
    <row r="116" spans="1:3">
      <c r="A116" s="2" t="s">
        <v>39</v>
      </c>
      <c r="B116" s="4">
        <v>0</v>
      </c>
      <c r="C116" s="4">
        <v>0</v>
      </c>
    </row>
    <row r="117" spans="1:3">
      <c r="A117" s="2" t="s">
        <v>40</v>
      </c>
      <c r="B117" s="6">
        <v>-111037</v>
      </c>
      <c r="C117" s="6">
        <v>-92706</v>
      </c>
    </row>
    <row r="118" spans="1:3">
      <c r="A118" s="2" t="s">
        <v>41</v>
      </c>
      <c r="B118" s="4">
        <v>-11</v>
      </c>
      <c r="C118" s="4">
        <v>-30</v>
      </c>
    </row>
    <row r="119" spans="1:3">
      <c r="A119" s="2" t="s">
        <v>42</v>
      </c>
      <c r="B119" s="6">
        <v>-111026</v>
      </c>
      <c r="C119" s="6">
        <v>-92676</v>
      </c>
    </row>
    <row r="120" spans="1:3" ht="30">
      <c r="A120" s="2" t="s">
        <v>43</v>
      </c>
      <c r="B120" s="4">
        <v>-317</v>
      </c>
      <c r="C120" s="4">
        <v>-356</v>
      </c>
    </row>
    <row r="121" spans="1:3">
      <c r="A121" s="2" t="s">
        <v>44</v>
      </c>
      <c r="B121" s="8">
        <v>-111343</v>
      </c>
      <c r="C121" s="8">
        <v>-9303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42578125" bestFit="1" customWidth="1"/>
  </cols>
  <sheetData>
    <row r="1" spans="1:3" ht="15" customHeight="1">
      <c r="A1" s="1" t="s">
        <v>704</v>
      </c>
      <c r="B1" s="7" t="s">
        <v>1</v>
      </c>
      <c r="C1" s="7"/>
    </row>
    <row r="2" spans="1:3" ht="30">
      <c r="A2" s="1" t="s">
        <v>52</v>
      </c>
      <c r="B2" s="1" t="s">
        <v>2</v>
      </c>
      <c r="C2" s="1" t="s">
        <v>26</v>
      </c>
    </row>
    <row r="3" spans="1:3" ht="30">
      <c r="A3" s="3" t="s">
        <v>705</v>
      </c>
      <c r="B3" s="4" t="s">
        <v>5</v>
      </c>
      <c r="C3" s="4" t="s">
        <v>5</v>
      </c>
    </row>
    <row r="4" spans="1:3">
      <c r="A4" s="2" t="s">
        <v>44</v>
      </c>
      <c r="B4" s="8">
        <v>110108</v>
      </c>
      <c r="C4" s="8">
        <v>77754</v>
      </c>
    </row>
    <row r="5" spans="1:3" ht="30">
      <c r="A5" s="3" t="s">
        <v>54</v>
      </c>
      <c r="B5" s="4" t="s">
        <v>5</v>
      </c>
      <c r="C5" s="4" t="s">
        <v>5</v>
      </c>
    </row>
    <row r="6" spans="1:3" ht="30">
      <c r="A6" s="2" t="s">
        <v>55</v>
      </c>
      <c r="B6" s="6">
        <v>-2115</v>
      </c>
      <c r="C6" s="4">
        <v>-646</v>
      </c>
    </row>
    <row r="7" spans="1:3">
      <c r="A7" s="2" t="s">
        <v>56</v>
      </c>
      <c r="B7" s="4">
        <v>17</v>
      </c>
      <c r="C7" s="4">
        <v>0</v>
      </c>
    </row>
    <row r="8" spans="1:3" ht="30">
      <c r="A8" s="2" t="s">
        <v>57</v>
      </c>
      <c r="B8" s="4">
        <v>488</v>
      </c>
      <c r="C8" s="4">
        <v>488</v>
      </c>
    </row>
    <row r="9" spans="1:3" ht="30">
      <c r="A9" s="2" t="s">
        <v>58</v>
      </c>
      <c r="B9" s="4">
        <v>0</v>
      </c>
      <c r="C9" s="4">
        <v>-14</v>
      </c>
    </row>
    <row r="10" spans="1:3">
      <c r="A10" s="2" t="s">
        <v>59</v>
      </c>
      <c r="B10" s="6">
        <v>-1610</v>
      </c>
      <c r="C10" s="4">
        <v>-172</v>
      </c>
    </row>
    <row r="11" spans="1:3">
      <c r="A11" s="2" t="s">
        <v>60</v>
      </c>
      <c r="B11" s="6">
        <v>108498</v>
      </c>
      <c r="C11" s="6">
        <v>77582</v>
      </c>
    </row>
    <row r="12" spans="1:3">
      <c r="A12" s="2" t="s">
        <v>701</v>
      </c>
      <c r="B12" s="4" t="s">
        <v>5</v>
      </c>
      <c r="C12" s="4" t="s">
        <v>5</v>
      </c>
    </row>
    <row r="13" spans="1:3" ht="30">
      <c r="A13" s="3" t="s">
        <v>705</v>
      </c>
      <c r="B13" s="4" t="s">
        <v>5</v>
      </c>
      <c r="C13" s="4" t="s">
        <v>5</v>
      </c>
    </row>
    <row r="14" spans="1:3">
      <c r="A14" s="2" t="s">
        <v>44</v>
      </c>
      <c r="B14" s="6">
        <v>110108</v>
      </c>
      <c r="C14" s="6">
        <v>77754</v>
      </c>
    </row>
    <row r="15" spans="1:3" ht="30">
      <c r="A15" s="3" t="s">
        <v>54</v>
      </c>
      <c r="B15" s="4" t="s">
        <v>5</v>
      </c>
      <c r="C15" s="4" t="s">
        <v>5</v>
      </c>
    </row>
    <row r="16" spans="1:3" ht="30">
      <c r="A16" s="2" t="s">
        <v>55</v>
      </c>
      <c r="B16" s="4">
        <v>0</v>
      </c>
      <c r="C16" s="4">
        <v>0</v>
      </c>
    </row>
    <row r="17" spans="1:3">
      <c r="A17" s="2" t="s">
        <v>56</v>
      </c>
      <c r="B17" s="4">
        <v>0</v>
      </c>
      <c r="C17" s="4" t="s">
        <v>5</v>
      </c>
    </row>
    <row r="18" spans="1:3" ht="30">
      <c r="A18" s="2" t="s">
        <v>57</v>
      </c>
      <c r="B18" s="4">
        <v>0</v>
      </c>
      <c r="C18" s="4">
        <v>0</v>
      </c>
    </row>
    <row r="19" spans="1:3" ht="30">
      <c r="A19" s="2" t="s">
        <v>58</v>
      </c>
      <c r="B19" s="4" t="s">
        <v>5</v>
      </c>
      <c r="C19" s="4">
        <v>0</v>
      </c>
    </row>
    <row r="20" spans="1:3">
      <c r="A20" s="2" t="s">
        <v>59</v>
      </c>
      <c r="B20" s="4">
        <v>0</v>
      </c>
      <c r="C20" s="4">
        <v>0</v>
      </c>
    </row>
    <row r="21" spans="1:3">
      <c r="A21" s="2" t="s">
        <v>60</v>
      </c>
      <c r="B21" s="6">
        <v>110108</v>
      </c>
      <c r="C21" s="6">
        <v>77754</v>
      </c>
    </row>
    <row r="22" spans="1:3">
      <c r="A22" s="2" t="s">
        <v>355</v>
      </c>
      <c r="B22" s="4" t="s">
        <v>5</v>
      </c>
      <c r="C22" s="4" t="s">
        <v>5</v>
      </c>
    </row>
    <row r="23" spans="1:3" ht="30">
      <c r="A23" s="3" t="s">
        <v>705</v>
      </c>
      <c r="B23" s="4" t="s">
        <v>5</v>
      </c>
      <c r="C23" s="4" t="s">
        <v>5</v>
      </c>
    </row>
    <row r="24" spans="1:3">
      <c r="A24" s="2" t="s">
        <v>44</v>
      </c>
      <c r="B24" s="6">
        <v>33150</v>
      </c>
      <c r="C24" s="6">
        <v>25681</v>
      </c>
    </row>
    <row r="25" spans="1:3" ht="30">
      <c r="A25" s="3" t="s">
        <v>54</v>
      </c>
      <c r="B25" s="4" t="s">
        <v>5</v>
      </c>
      <c r="C25" s="4" t="s">
        <v>5</v>
      </c>
    </row>
    <row r="26" spans="1:3" ht="30">
      <c r="A26" s="2" t="s">
        <v>55</v>
      </c>
      <c r="B26" s="4">
        <v>0</v>
      </c>
      <c r="C26" s="4">
        <v>7</v>
      </c>
    </row>
    <row r="27" spans="1:3">
      <c r="A27" s="2" t="s">
        <v>56</v>
      </c>
      <c r="B27" s="4">
        <v>0</v>
      </c>
      <c r="C27" s="4" t="s">
        <v>5</v>
      </c>
    </row>
    <row r="28" spans="1:3" ht="30">
      <c r="A28" s="2" t="s">
        <v>57</v>
      </c>
      <c r="B28" s="4">
        <v>488</v>
      </c>
      <c r="C28" s="4">
        <v>488</v>
      </c>
    </row>
    <row r="29" spans="1:3" ht="30">
      <c r="A29" s="2" t="s">
        <v>58</v>
      </c>
      <c r="B29" s="4" t="s">
        <v>5</v>
      </c>
      <c r="C29" s="4">
        <v>0</v>
      </c>
    </row>
    <row r="30" spans="1:3">
      <c r="A30" s="2" t="s">
        <v>59</v>
      </c>
      <c r="B30" s="4">
        <v>488</v>
      </c>
      <c r="C30" s="4">
        <v>495</v>
      </c>
    </row>
    <row r="31" spans="1:3">
      <c r="A31" s="2" t="s">
        <v>60</v>
      </c>
      <c r="B31" s="6">
        <v>33638</v>
      </c>
      <c r="C31" s="6">
        <v>26176</v>
      </c>
    </row>
    <row r="32" spans="1:3">
      <c r="A32" s="2" t="s">
        <v>702</v>
      </c>
      <c r="B32" s="4" t="s">
        <v>5</v>
      </c>
      <c r="C32" s="4" t="s">
        <v>5</v>
      </c>
    </row>
    <row r="33" spans="1:3" ht="30">
      <c r="A33" s="3" t="s">
        <v>705</v>
      </c>
      <c r="B33" s="4" t="s">
        <v>5</v>
      </c>
      <c r="C33" s="4" t="s">
        <v>5</v>
      </c>
    </row>
    <row r="34" spans="1:3">
      <c r="A34" s="2" t="s">
        <v>44</v>
      </c>
      <c r="B34" s="6">
        <v>75016</v>
      </c>
      <c r="C34" s="6">
        <v>50957</v>
      </c>
    </row>
    <row r="35" spans="1:3" ht="30">
      <c r="A35" s="3" t="s">
        <v>54</v>
      </c>
      <c r="B35" s="4" t="s">
        <v>5</v>
      </c>
      <c r="C35" s="4" t="s">
        <v>5</v>
      </c>
    </row>
    <row r="36" spans="1:3" ht="30">
      <c r="A36" s="2" t="s">
        <v>55</v>
      </c>
      <c r="B36" s="4">
        <v>0</v>
      </c>
      <c r="C36" s="4">
        <v>0</v>
      </c>
    </row>
    <row r="37" spans="1:3">
      <c r="A37" s="2" t="s">
        <v>56</v>
      </c>
      <c r="B37" s="4">
        <v>0</v>
      </c>
      <c r="C37" s="4" t="s">
        <v>5</v>
      </c>
    </row>
    <row r="38" spans="1:3" ht="30">
      <c r="A38" s="2" t="s">
        <v>57</v>
      </c>
      <c r="B38" s="4">
        <v>0</v>
      </c>
      <c r="C38" s="4">
        <v>0</v>
      </c>
    </row>
    <row r="39" spans="1:3" ht="30">
      <c r="A39" s="2" t="s">
        <v>58</v>
      </c>
      <c r="B39" s="4" t="s">
        <v>5</v>
      </c>
      <c r="C39" s="4">
        <v>-13</v>
      </c>
    </row>
    <row r="40" spans="1:3">
      <c r="A40" s="2" t="s">
        <v>59</v>
      </c>
      <c r="B40" s="4">
        <v>0</v>
      </c>
      <c r="C40" s="4">
        <v>-13</v>
      </c>
    </row>
    <row r="41" spans="1:3">
      <c r="A41" s="2" t="s">
        <v>60</v>
      </c>
      <c r="B41" s="6">
        <v>75016</v>
      </c>
      <c r="C41" s="6">
        <v>50944</v>
      </c>
    </row>
    <row r="42" spans="1:3">
      <c r="A42" s="2" t="s">
        <v>703</v>
      </c>
      <c r="B42" s="4" t="s">
        <v>5</v>
      </c>
      <c r="C42" s="4" t="s">
        <v>5</v>
      </c>
    </row>
    <row r="43" spans="1:3" ht="30">
      <c r="A43" s="3" t="s">
        <v>705</v>
      </c>
      <c r="B43" s="4" t="s">
        <v>5</v>
      </c>
      <c r="C43" s="4" t="s">
        <v>5</v>
      </c>
    </row>
    <row r="44" spans="1:3">
      <c r="A44" s="2" t="s">
        <v>44</v>
      </c>
      <c r="B44" s="6">
        <v>3177</v>
      </c>
      <c r="C44" s="6">
        <v>16394</v>
      </c>
    </row>
    <row r="45" spans="1:3" ht="30">
      <c r="A45" s="3" t="s">
        <v>54</v>
      </c>
      <c r="B45" s="4" t="s">
        <v>5</v>
      </c>
      <c r="C45" s="4" t="s">
        <v>5</v>
      </c>
    </row>
    <row r="46" spans="1:3" ht="30">
      <c r="A46" s="2" t="s">
        <v>55</v>
      </c>
      <c r="B46" s="6">
        <v>-2115</v>
      </c>
      <c r="C46" s="4">
        <v>-653</v>
      </c>
    </row>
    <row r="47" spans="1:3">
      <c r="A47" s="2" t="s">
        <v>56</v>
      </c>
      <c r="B47" s="4">
        <v>17</v>
      </c>
      <c r="C47" s="4" t="s">
        <v>5</v>
      </c>
    </row>
    <row r="48" spans="1:3" ht="30">
      <c r="A48" s="2" t="s">
        <v>57</v>
      </c>
      <c r="B48" s="4">
        <v>0</v>
      </c>
      <c r="C48" s="4">
        <v>0</v>
      </c>
    </row>
    <row r="49" spans="1:3" ht="30">
      <c r="A49" s="2" t="s">
        <v>58</v>
      </c>
      <c r="B49" s="4" t="s">
        <v>5</v>
      </c>
      <c r="C49" s="4">
        <v>-1</v>
      </c>
    </row>
    <row r="50" spans="1:3">
      <c r="A50" s="2" t="s">
        <v>59</v>
      </c>
      <c r="B50" s="6">
        <v>-2098</v>
      </c>
      <c r="C50" s="4">
        <v>-654</v>
      </c>
    </row>
    <row r="51" spans="1:3">
      <c r="A51" s="2" t="s">
        <v>60</v>
      </c>
      <c r="B51" s="6">
        <v>1079</v>
      </c>
      <c r="C51" s="6">
        <v>15740</v>
      </c>
    </row>
    <row r="52" spans="1:3">
      <c r="A52" s="2" t="s">
        <v>359</v>
      </c>
      <c r="B52" s="4" t="s">
        <v>5</v>
      </c>
      <c r="C52" s="4" t="s">
        <v>5</v>
      </c>
    </row>
    <row r="53" spans="1:3" ht="30">
      <c r="A53" s="3" t="s">
        <v>705</v>
      </c>
      <c r="B53" s="4" t="s">
        <v>5</v>
      </c>
      <c r="C53" s="4" t="s">
        <v>5</v>
      </c>
    </row>
    <row r="54" spans="1:3">
      <c r="A54" s="2" t="s">
        <v>44</v>
      </c>
      <c r="B54" s="6">
        <v>-111343</v>
      </c>
      <c r="C54" s="6">
        <v>-93032</v>
      </c>
    </row>
    <row r="55" spans="1:3" ht="30">
      <c r="A55" s="3" t="s">
        <v>54</v>
      </c>
      <c r="B55" s="4" t="s">
        <v>5</v>
      </c>
      <c r="C55" s="4" t="s">
        <v>5</v>
      </c>
    </row>
    <row r="56" spans="1:3" ht="30">
      <c r="A56" s="2" t="s">
        <v>55</v>
      </c>
      <c r="B56" s="4">
        <v>0</v>
      </c>
      <c r="C56" s="4">
        <v>0</v>
      </c>
    </row>
    <row r="57" spans="1:3">
      <c r="A57" s="2" t="s">
        <v>56</v>
      </c>
      <c r="B57" s="4">
        <v>0</v>
      </c>
      <c r="C57" s="4" t="s">
        <v>5</v>
      </c>
    </row>
    <row r="58" spans="1:3" ht="30">
      <c r="A58" s="2" t="s">
        <v>57</v>
      </c>
      <c r="B58" s="4">
        <v>0</v>
      </c>
      <c r="C58" s="4">
        <v>0</v>
      </c>
    </row>
    <row r="59" spans="1:3" ht="30">
      <c r="A59" s="2" t="s">
        <v>58</v>
      </c>
      <c r="B59" s="4" t="s">
        <v>5</v>
      </c>
      <c r="C59" s="4">
        <v>0</v>
      </c>
    </row>
    <row r="60" spans="1:3">
      <c r="A60" s="2" t="s">
        <v>59</v>
      </c>
      <c r="B60" s="4">
        <v>0</v>
      </c>
      <c r="C60" s="4">
        <v>0</v>
      </c>
    </row>
    <row r="61" spans="1:3">
      <c r="A61" s="2" t="s">
        <v>60</v>
      </c>
      <c r="B61" s="8">
        <v>-111343</v>
      </c>
      <c r="C61" s="8">
        <v>-9303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2" width="12.42578125" bestFit="1" customWidth="1"/>
    <col min="3" max="3" width="11.5703125" bestFit="1" customWidth="1"/>
    <col min="4" max="4" width="12.42578125" bestFit="1" customWidth="1"/>
    <col min="5" max="5" width="10.28515625" bestFit="1" customWidth="1"/>
  </cols>
  <sheetData>
    <row r="1" spans="1:5" ht="45">
      <c r="A1" s="1" t="s">
        <v>706</v>
      </c>
      <c r="B1" s="7" t="s">
        <v>2</v>
      </c>
      <c r="C1" s="11">
        <v>41790</v>
      </c>
      <c r="D1" s="7" t="s">
        <v>26</v>
      </c>
      <c r="E1" s="11">
        <v>41425</v>
      </c>
    </row>
    <row r="2" spans="1:5" ht="30">
      <c r="A2" s="1" t="s">
        <v>52</v>
      </c>
      <c r="B2" s="7"/>
      <c r="C2" s="11"/>
      <c r="D2" s="7"/>
      <c r="E2" s="11"/>
    </row>
    <row r="3" spans="1:5">
      <c r="A3" s="3" t="s">
        <v>62</v>
      </c>
      <c r="B3" s="4" t="s">
        <v>5</v>
      </c>
      <c r="C3" s="4" t="s">
        <v>5</v>
      </c>
      <c r="D3" s="4" t="s">
        <v>5</v>
      </c>
      <c r="E3" s="4" t="s">
        <v>5</v>
      </c>
    </row>
    <row r="4" spans="1:5">
      <c r="A4" s="2" t="s">
        <v>63</v>
      </c>
      <c r="B4" s="8">
        <v>581453</v>
      </c>
      <c r="C4" s="8">
        <v>513288</v>
      </c>
      <c r="D4" s="8">
        <v>278670</v>
      </c>
      <c r="E4" s="8">
        <v>352273</v>
      </c>
    </row>
    <row r="5" spans="1:5">
      <c r="A5" s="2" t="s">
        <v>64</v>
      </c>
      <c r="B5" s="6">
        <v>489211</v>
      </c>
      <c r="C5" s="6">
        <v>508427</v>
      </c>
      <c r="D5" s="4" t="s">
        <v>5</v>
      </c>
      <c r="E5" s="4" t="s">
        <v>5</v>
      </c>
    </row>
    <row r="6" spans="1:5">
      <c r="A6" s="2" t="s">
        <v>65</v>
      </c>
      <c r="B6" s="6">
        <v>249817</v>
      </c>
      <c r="C6" s="6">
        <v>251239</v>
      </c>
      <c r="D6" s="4" t="s">
        <v>5</v>
      </c>
      <c r="E6" s="4" t="s">
        <v>5</v>
      </c>
    </row>
    <row r="7" spans="1:5" ht="30">
      <c r="A7" s="2" t="s">
        <v>66</v>
      </c>
      <c r="B7" s="6">
        <v>513615</v>
      </c>
      <c r="C7" s="6">
        <v>506537</v>
      </c>
      <c r="D7" s="4" t="s">
        <v>5</v>
      </c>
      <c r="E7" s="4" t="s">
        <v>5</v>
      </c>
    </row>
    <row r="8" spans="1:5">
      <c r="A8" s="2" t="s">
        <v>80</v>
      </c>
      <c r="B8" s="4" t="s">
        <v>5</v>
      </c>
      <c r="C8" s="4">
        <v>0</v>
      </c>
      <c r="D8" s="4" t="s">
        <v>5</v>
      </c>
      <c r="E8" s="4" t="s">
        <v>5</v>
      </c>
    </row>
    <row r="9" spans="1:5">
      <c r="A9" s="2" t="s">
        <v>67</v>
      </c>
      <c r="B9" s="6">
        <v>151263</v>
      </c>
      <c r="C9" s="4">
        <v>0</v>
      </c>
      <c r="D9" s="4" t="s">
        <v>5</v>
      </c>
      <c r="E9" s="4" t="s">
        <v>5</v>
      </c>
    </row>
    <row r="10" spans="1:5" ht="30">
      <c r="A10" s="2" t="s">
        <v>68</v>
      </c>
      <c r="B10" s="6">
        <v>27590</v>
      </c>
      <c r="C10" s="6">
        <v>26190</v>
      </c>
      <c r="D10" s="4" t="s">
        <v>5</v>
      </c>
      <c r="E10" s="4" t="s">
        <v>5</v>
      </c>
    </row>
    <row r="11" spans="1:5">
      <c r="A11" s="2" t="s">
        <v>69</v>
      </c>
      <c r="B11" s="6">
        <v>2012949</v>
      </c>
      <c r="C11" s="6">
        <v>1805681</v>
      </c>
      <c r="D11" s="4" t="s">
        <v>5</v>
      </c>
      <c r="E11" s="4" t="s">
        <v>5</v>
      </c>
    </row>
    <row r="12" spans="1:5">
      <c r="A12" s="2" t="s">
        <v>70</v>
      </c>
      <c r="B12" s="6">
        <v>838493</v>
      </c>
      <c r="C12" s="6">
        <v>855702</v>
      </c>
      <c r="D12" s="4" t="s">
        <v>5</v>
      </c>
      <c r="E12" s="4" t="s">
        <v>5</v>
      </c>
    </row>
    <row r="13" spans="1:5">
      <c r="A13" s="2" t="s">
        <v>71</v>
      </c>
      <c r="B13" s="6">
        <v>451897</v>
      </c>
      <c r="C13" s="6">
        <v>458357</v>
      </c>
      <c r="D13" s="4" t="s">
        <v>5</v>
      </c>
      <c r="E13" s="4" t="s">
        <v>5</v>
      </c>
    </row>
    <row r="14" spans="1:5">
      <c r="A14" s="2" t="s">
        <v>72</v>
      </c>
      <c r="B14" s="6">
        <v>1189968</v>
      </c>
      <c r="C14" s="6">
        <v>1267411</v>
      </c>
      <c r="D14" s="4" t="s">
        <v>5</v>
      </c>
      <c r="E14" s="4" t="s">
        <v>5</v>
      </c>
    </row>
    <row r="15" spans="1:5">
      <c r="A15" s="2" t="s">
        <v>73</v>
      </c>
      <c r="B15" s="6">
        <v>44185</v>
      </c>
      <c r="C15" s="6">
        <v>55675</v>
      </c>
      <c r="D15" s="4" t="s">
        <v>5</v>
      </c>
      <c r="E15" s="4" t="s">
        <v>5</v>
      </c>
    </row>
    <row r="16" spans="1:5">
      <c r="A16" s="2" t="s">
        <v>74</v>
      </c>
      <c r="B16" s="6">
        <v>18778</v>
      </c>
      <c r="C16" s="6">
        <v>19626</v>
      </c>
      <c r="D16" s="4" t="s">
        <v>5</v>
      </c>
      <c r="E16" s="4" t="s">
        <v>5</v>
      </c>
    </row>
    <row r="17" spans="1:5">
      <c r="A17" s="2" t="s">
        <v>75</v>
      </c>
      <c r="B17" s="6">
        <v>4556270</v>
      </c>
      <c r="C17" s="6">
        <v>4462452</v>
      </c>
      <c r="D17" s="6">
        <v>4311177</v>
      </c>
      <c r="E17" s="4" t="s">
        <v>5</v>
      </c>
    </row>
    <row r="18" spans="1:5">
      <c r="A18" s="3" t="s">
        <v>76</v>
      </c>
      <c r="B18" s="4" t="s">
        <v>5</v>
      </c>
      <c r="C18" s="4" t="s">
        <v>5</v>
      </c>
      <c r="D18" s="4" t="s">
        <v>5</v>
      </c>
      <c r="E18" s="4" t="s">
        <v>5</v>
      </c>
    </row>
    <row r="19" spans="1:5">
      <c r="A19" s="2" t="s">
        <v>77</v>
      </c>
      <c r="B19" s="6">
        <v>141795</v>
      </c>
      <c r="C19" s="6">
        <v>150070</v>
      </c>
      <c r="D19" s="4" t="s">
        <v>5</v>
      </c>
      <c r="E19" s="4" t="s">
        <v>5</v>
      </c>
    </row>
    <row r="20" spans="1:5" ht="30">
      <c r="A20" s="2" t="s">
        <v>78</v>
      </c>
      <c r="B20" s="6">
        <v>44060</v>
      </c>
      <c r="C20" s="6">
        <v>85026</v>
      </c>
      <c r="D20" s="4" t="s">
        <v>5</v>
      </c>
      <c r="E20" s="4" t="s">
        <v>5</v>
      </c>
    </row>
    <row r="21" spans="1:5">
      <c r="A21" s="2" t="s">
        <v>79</v>
      </c>
      <c r="B21" s="6">
        <v>292548</v>
      </c>
      <c r="C21" s="6">
        <v>299727</v>
      </c>
      <c r="D21" s="4" t="s">
        <v>5</v>
      </c>
      <c r="E21" s="4" t="s">
        <v>5</v>
      </c>
    </row>
    <row r="22" spans="1:5">
      <c r="A22" s="2" t="s">
        <v>80</v>
      </c>
      <c r="B22" s="6">
        <v>54595</v>
      </c>
      <c r="C22" s="6">
        <v>5960</v>
      </c>
      <c r="D22" s="4" t="s">
        <v>5</v>
      </c>
      <c r="E22" s="4" t="s">
        <v>5</v>
      </c>
    </row>
    <row r="23" spans="1:5">
      <c r="A23" s="2" t="s">
        <v>81</v>
      </c>
      <c r="B23" s="6">
        <v>87842</v>
      </c>
      <c r="C23" s="6">
        <v>88845</v>
      </c>
      <c r="D23" s="4" t="s">
        <v>5</v>
      </c>
      <c r="E23" s="4" t="s">
        <v>5</v>
      </c>
    </row>
    <row r="24" spans="1:5">
      <c r="A24" s="2" t="s">
        <v>82</v>
      </c>
      <c r="B24" s="6">
        <v>15171</v>
      </c>
      <c r="C24" s="4">
        <v>0</v>
      </c>
      <c r="D24" s="4" t="s">
        <v>5</v>
      </c>
      <c r="E24" s="4" t="s">
        <v>5</v>
      </c>
    </row>
    <row r="25" spans="1:5">
      <c r="A25" s="2" t="s">
        <v>83</v>
      </c>
      <c r="B25" s="4">
        <v>0</v>
      </c>
      <c r="C25" s="4">
        <v>503</v>
      </c>
      <c r="D25" s="4" t="s">
        <v>5</v>
      </c>
      <c r="E25" s="4" t="s">
        <v>5</v>
      </c>
    </row>
    <row r="26" spans="1:5">
      <c r="A26" s="2" t="s">
        <v>84</v>
      </c>
      <c r="B26" s="6">
        <v>636011</v>
      </c>
      <c r="C26" s="6">
        <v>630131</v>
      </c>
      <c r="D26" s="4" t="s">
        <v>5</v>
      </c>
      <c r="E26" s="4" t="s">
        <v>5</v>
      </c>
    </row>
    <row r="27" spans="1:5">
      <c r="A27" s="3" t="s">
        <v>85</v>
      </c>
      <c r="B27" s="4" t="s">
        <v>5</v>
      </c>
      <c r="C27" s="4" t="s">
        <v>5</v>
      </c>
      <c r="D27" s="4" t="s">
        <v>5</v>
      </c>
      <c r="E27" s="4" t="s">
        <v>5</v>
      </c>
    </row>
    <row r="28" spans="1:5">
      <c r="A28" s="2" t="s">
        <v>86</v>
      </c>
      <c r="B28" s="6">
        <v>1300000</v>
      </c>
      <c r="C28" s="6">
        <v>1300477</v>
      </c>
      <c r="D28" s="4" t="s">
        <v>5</v>
      </c>
      <c r="E28" s="4" t="s">
        <v>5</v>
      </c>
    </row>
    <row r="29" spans="1:5">
      <c r="A29" s="2" t="s">
        <v>87</v>
      </c>
      <c r="B29" s="6">
        <v>242459</v>
      </c>
      <c r="C29" s="6">
        <v>246044</v>
      </c>
      <c r="D29" s="4" t="s">
        <v>5</v>
      </c>
      <c r="E29" s="4" t="s">
        <v>5</v>
      </c>
    </row>
    <row r="30" spans="1:5">
      <c r="A30" s="2" t="s">
        <v>79</v>
      </c>
      <c r="B30" s="6">
        <v>105826</v>
      </c>
      <c r="C30" s="6">
        <v>92942</v>
      </c>
      <c r="D30" s="4" t="s">
        <v>5</v>
      </c>
      <c r="E30" s="4" t="s">
        <v>5</v>
      </c>
    </row>
    <row r="31" spans="1:5">
      <c r="A31" s="2" t="s">
        <v>88</v>
      </c>
      <c r="B31" s="6">
        <v>1648285</v>
      </c>
      <c r="C31" s="6">
        <v>1639463</v>
      </c>
      <c r="D31" s="4" t="s">
        <v>5</v>
      </c>
      <c r="E31" s="4" t="s">
        <v>5</v>
      </c>
    </row>
    <row r="32" spans="1:5">
      <c r="A32" s="2" t="s">
        <v>96</v>
      </c>
      <c r="B32" s="6">
        <v>2271974</v>
      </c>
      <c r="C32" s="6">
        <v>2192858</v>
      </c>
      <c r="D32" s="4" t="s">
        <v>5</v>
      </c>
      <c r="E32" s="4" t="s">
        <v>5</v>
      </c>
    </row>
    <row r="33" spans="1:5" ht="30">
      <c r="A33" s="2" t="s">
        <v>97</v>
      </c>
      <c r="B33" s="6">
        <v>4556270</v>
      </c>
      <c r="C33" s="6">
        <v>4462452</v>
      </c>
      <c r="D33" s="4" t="s">
        <v>5</v>
      </c>
      <c r="E33" s="4" t="s">
        <v>5</v>
      </c>
    </row>
    <row r="34" spans="1:5">
      <c r="A34" s="2" t="s">
        <v>701</v>
      </c>
      <c r="B34" s="4" t="s">
        <v>5</v>
      </c>
      <c r="C34" s="4" t="s">
        <v>5</v>
      </c>
      <c r="D34" s="4" t="s">
        <v>5</v>
      </c>
      <c r="E34" s="4" t="s">
        <v>5</v>
      </c>
    </row>
    <row r="35" spans="1:5">
      <c r="A35" s="3" t="s">
        <v>62</v>
      </c>
      <c r="B35" s="4" t="s">
        <v>5</v>
      </c>
      <c r="C35" s="4" t="s">
        <v>5</v>
      </c>
      <c r="D35" s="4" t="s">
        <v>5</v>
      </c>
      <c r="E35" s="4" t="s">
        <v>5</v>
      </c>
    </row>
    <row r="36" spans="1:5">
      <c r="A36" s="2" t="s">
        <v>63</v>
      </c>
      <c r="B36" s="4">
        <v>0</v>
      </c>
      <c r="C36" s="4">
        <v>0</v>
      </c>
      <c r="D36" s="4">
        <v>0</v>
      </c>
      <c r="E36" s="4">
        <v>0</v>
      </c>
    </row>
    <row r="37" spans="1:5">
      <c r="A37" s="2" t="s">
        <v>64</v>
      </c>
      <c r="B37" s="4">
        <v>0</v>
      </c>
      <c r="C37" s="4">
        <v>0</v>
      </c>
      <c r="D37" s="4" t="s">
        <v>5</v>
      </c>
      <c r="E37" s="4" t="s">
        <v>5</v>
      </c>
    </row>
    <row r="38" spans="1:5">
      <c r="A38" s="2" t="s">
        <v>65</v>
      </c>
      <c r="B38" s="4">
        <v>0</v>
      </c>
      <c r="C38" s="4">
        <v>0</v>
      </c>
      <c r="D38" s="4" t="s">
        <v>5</v>
      </c>
      <c r="E38" s="4" t="s">
        <v>5</v>
      </c>
    </row>
    <row r="39" spans="1:5" ht="30">
      <c r="A39" s="2" t="s">
        <v>66</v>
      </c>
      <c r="B39" s="4">
        <v>0</v>
      </c>
      <c r="C39" s="4">
        <v>0</v>
      </c>
      <c r="D39" s="4" t="s">
        <v>5</v>
      </c>
      <c r="E39" s="4" t="s">
        <v>5</v>
      </c>
    </row>
    <row r="40" spans="1:5">
      <c r="A40" s="2" t="s">
        <v>80</v>
      </c>
      <c r="B40" s="4" t="s">
        <v>5</v>
      </c>
      <c r="C40" s="4">
        <v>0</v>
      </c>
      <c r="D40" s="4" t="s">
        <v>5</v>
      </c>
      <c r="E40" s="4" t="s">
        <v>5</v>
      </c>
    </row>
    <row r="41" spans="1:5">
      <c r="A41" s="2" t="s">
        <v>67</v>
      </c>
      <c r="B41" s="4">
        <v>0</v>
      </c>
      <c r="C41" s="4" t="s">
        <v>5</v>
      </c>
      <c r="D41" s="4" t="s">
        <v>5</v>
      </c>
      <c r="E41" s="4" t="s">
        <v>5</v>
      </c>
    </row>
    <row r="42" spans="1:5" ht="30">
      <c r="A42" s="2" t="s">
        <v>68</v>
      </c>
      <c r="B42" s="4">
        <v>0</v>
      </c>
      <c r="C42" s="4">
        <v>0</v>
      </c>
      <c r="D42" s="4" t="s">
        <v>5</v>
      </c>
      <c r="E42" s="4" t="s">
        <v>5</v>
      </c>
    </row>
    <row r="43" spans="1:5">
      <c r="A43" s="2" t="s">
        <v>69</v>
      </c>
      <c r="B43" s="4">
        <v>0</v>
      </c>
      <c r="C43" s="4">
        <v>0</v>
      </c>
      <c r="D43" s="4" t="s">
        <v>5</v>
      </c>
      <c r="E43" s="4" t="s">
        <v>5</v>
      </c>
    </row>
    <row r="44" spans="1:5">
      <c r="A44" s="2" t="s">
        <v>70</v>
      </c>
      <c r="B44" s="4">
        <v>0</v>
      </c>
      <c r="C44" s="4">
        <v>0</v>
      </c>
      <c r="D44" s="4" t="s">
        <v>5</v>
      </c>
      <c r="E44" s="4" t="s">
        <v>5</v>
      </c>
    </row>
    <row r="45" spans="1:5">
      <c r="A45" s="2" t="s">
        <v>71</v>
      </c>
      <c r="B45" s="6">
        <v>321083</v>
      </c>
      <c r="C45" s="6">
        <v>321083</v>
      </c>
      <c r="D45" s="4" t="s">
        <v>5</v>
      </c>
      <c r="E45" s="4" t="s">
        <v>5</v>
      </c>
    </row>
    <row r="46" spans="1:5">
      <c r="A46" s="2" t="s">
        <v>72</v>
      </c>
      <c r="B46" s="4">
        <v>0</v>
      </c>
      <c r="C46" s="4">
        <v>0</v>
      </c>
      <c r="D46" s="4" t="s">
        <v>5</v>
      </c>
      <c r="E46" s="4" t="s">
        <v>5</v>
      </c>
    </row>
    <row r="47" spans="1:5">
      <c r="A47" s="2" t="s">
        <v>73</v>
      </c>
      <c r="B47" s="4">
        <v>0</v>
      </c>
      <c r="C47" s="4">
        <v>0</v>
      </c>
      <c r="D47" s="4" t="s">
        <v>5</v>
      </c>
      <c r="E47" s="4" t="s">
        <v>5</v>
      </c>
    </row>
    <row r="48" spans="1:5">
      <c r="A48" s="2" t="s">
        <v>74</v>
      </c>
      <c r="B48" s="6">
        <v>1458826</v>
      </c>
      <c r="C48" s="6">
        <v>1378100</v>
      </c>
      <c r="D48" s="4" t="s">
        <v>5</v>
      </c>
      <c r="E48" s="4" t="s">
        <v>5</v>
      </c>
    </row>
    <row r="49" spans="1:5">
      <c r="A49" s="2" t="s">
        <v>75</v>
      </c>
      <c r="B49" s="6">
        <v>1779909</v>
      </c>
      <c r="C49" s="6">
        <v>1699183</v>
      </c>
      <c r="D49" s="4" t="s">
        <v>5</v>
      </c>
      <c r="E49" s="4" t="s">
        <v>5</v>
      </c>
    </row>
    <row r="50" spans="1:5">
      <c r="A50" s="3" t="s">
        <v>76</v>
      </c>
      <c r="B50" s="4" t="s">
        <v>5</v>
      </c>
      <c r="C50" s="4" t="s">
        <v>5</v>
      </c>
      <c r="D50" s="4" t="s">
        <v>5</v>
      </c>
      <c r="E50" s="4" t="s">
        <v>5</v>
      </c>
    </row>
    <row r="51" spans="1:5">
      <c r="A51" s="2" t="s">
        <v>77</v>
      </c>
      <c r="B51" s="6">
        <v>-465247</v>
      </c>
      <c r="C51" s="6">
        <v>-465247</v>
      </c>
      <c r="D51" s="4" t="s">
        <v>5</v>
      </c>
      <c r="E51" s="4" t="s">
        <v>5</v>
      </c>
    </row>
    <row r="52" spans="1:5" ht="30">
      <c r="A52" s="2" t="s">
        <v>78</v>
      </c>
      <c r="B52" s="4">
        <v>0</v>
      </c>
      <c r="C52" s="4">
        <v>0</v>
      </c>
      <c r="D52" s="4" t="s">
        <v>5</v>
      </c>
      <c r="E52" s="4" t="s">
        <v>5</v>
      </c>
    </row>
    <row r="53" spans="1:5">
      <c r="A53" s="2" t="s">
        <v>79</v>
      </c>
      <c r="B53" s="4">
        <v>0</v>
      </c>
      <c r="C53" s="4">
        <v>0</v>
      </c>
      <c r="D53" s="4" t="s">
        <v>5</v>
      </c>
      <c r="E53" s="4" t="s">
        <v>5</v>
      </c>
    </row>
    <row r="54" spans="1:5">
      <c r="A54" s="2" t="s">
        <v>80</v>
      </c>
      <c r="B54" s="4">
        <v>0</v>
      </c>
      <c r="C54" s="4">
        <v>0</v>
      </c>
      <c r="D54" s="4" t="s">
        <v>5</v>
      </c>
      <c r="E54" s="4" t="s">
        <v>5</v>
      </c>
    </row>
    <row r="55" spans="1:5">
      <c r="A55" s="2" t="s">
        <v>81</v>
      </c>
      <c r="B55" s="4">
        <v>0</v>
      </c>
      <c r="C55" s="4">
        <v>0</v>
      </c>
      <c r="D55" s="4" t="s">
        <v>5</v>
      </c>
      <c r="E55" s="4" t="s">
        <v>5</v>
      </c>
    </row>
    <row r="56" spans="1:5">
      <c r="A56" s="2" t="s">
        <v>82</v>
      </c>
      <c r="B56" s="4">
        <v>0</v>
      </c>
      <c r="C56" s="4" t="s">
        <v>5</v>
      </c>
      <c r="D56" s="4" t="s">
        <v>5</v>
      </c>
      <c r="E56" s="4" t="s">
        <v>5</v>
      </c>
    </row>
    <row r="57" spans="1:5">
      <c r="A57" s="2" t="s">
        <v>83</v>
      </c>
      <c r="B57" s="4">
        <v>0</v>
      </c>
      <c r="C57" s="4">
        <v>0</v>
      </c>
      <c r="D57" s="4" t="s">
        <v>5</v>
      </c>
      <c r="E57" s="4" t="s">
        <v>5</v>
      </c>
    </row>
    <row r="58" spans="1:5">
      <c r="A58" s="2" t="s">
        <v>84</v>
      </c>
      <c r="B58" s="6">
        <v>-465247</v>
      </c>
      <c r="C58" s="6">
        <v>-465247</v>
      </c>
      <c r="D58" s="4" t="s">
        <v>5</v>
      </c>
      <c r="E58" s="4" t="s">
        <v>5</v>
      </c>
    </row>
    <row r="59" spans="1:5">
      <c r="A59" s="3" t="s">
        <v>85</v>
      </c>
      <c r="B59" s="4" t="s">
        <v>5</v>
      </c>
      <c r="C59" s="4" t="s">
        <v>5</v>
      </c>
      <c r="D59" s="4" t="s">
        <v>5</v>
      </c>
      <c r="E59" s="4" t="s">
        <v>5</v>
      </c>
    </row>
    <row r="60" spans="1:5">
      <c r="A60" s="2" t="s">
        <v>86</v>
      </c>
      <c r="B60" s="4">
        <v>0</v>
      </c>
      <c r="C60" s="4">
        <v>0</v>
      </c>
      <c r="D60" s="4" t="s">
        <v>5</v>
      </c>
      <c r="E60" s="4" t="s">
        <v>5</v>
      </c>
    </row>
    <row r="61" spans="1:5">
      <c r="A61" s="2" t="s">
        <v>87</v>
      </c>
      <c r="B61" s="4">
        <v>0</v>
      </c>
      <c r="C61" s="4">
        <v>0</v>
      </c>
      <c r="D61" s="4" t="s">
        <v>5</v>
      </c>
      <c r="E61" s="4" t="s">
        <v>5</v>
      </c>
    </row>
    <row r="62" spans="1:5">
      <c r="A62" s="2" t="s">
        <v>79</v>
      </c>
      <c r="B62" s="4">
        <v>0</v>
      </c>
      <c r="C62" s="4">
        <v>0</v>
      </c>
      <c r="D62" s="4" t="s">
        <v>5</v>
      </c>
      <c r="E62" s="4" t="s">
        <v>5</v>
      </c>
    </row>
    <row r="63" spans="1:5">
      <c r="A63" s="2" t="s">
        <v>88</v>
      </c>
      <c r="B63" s="4">
        <v>0</v>
      </c>
      <c r="C63" s="4">
        <v>0</v>
      </c>
      <c r="D63" s="4" t="s">
        <v>5</v>
      </c>
      <c r="E63" s="4" t="s">
        <v>5</v>
      </c>
    </row>
    <row r="64" spans="1:5">
      <c r="A64" s="2" t="s">
        <v>96</v>
      </c>
      <c r="B64" s="6">
        <v>2245156</v>
      </c>
      <c r="C64" s="6">
        <v>2164430</v>
      </c>
      <c r="D64" s="4" t="s">
        <v>5</v>
      </c>
      <c r="E64" s="4" t="s">
        <v>5</v>
      </c>
    </row>
    <row r="65" spans="1:5" ht="30">
      <c r="A65" s="2" t="s">
        <v>97</v>
      </c>
      <c r="B65" s="6">
        <v>1779909</v>
      </c>
      <c r="C65" s="6">
        <v>1699183</v>
      </c>
      <c r="D65" s="4" t="s">
        <v>5</v>
      </c>
      <c r="E65" s="4" t="s">
        <v>5</v>
      </c>
    </row>
    <row r="66" spans="1:5">
      <c r="A66" s="2" t="s">
        <v>355</v>
      </c>
      <c r="B66" s="4" t="s">
        <v>5</v>
      </c>
      <c r="C66" s="4" t="s">
        <v>5</v>
      </c>
      <c r="D66" s="4" t="s">
        <v>5</v>
      </c>
      <c r="E66" s="4" t="s">
        <v>5</v>
      </c>
    </row>
    <row r="67" spans="1:5">
      <c r="A67" s="3" t="s">
        <v>62</v>
      </c>
      <c r="B67" s="4" t="s">
        <v>5</v>
      </c>
      <c r="C67" s="4" t="s">
        <v>5</v>
      </c>
      <c r="D67" s="4" t="s">
        <v>5</v>
      </c>
      <c r="E67" s="4" t="s">
        <v>5</v>
      </c>
    </row>
    <row r="68" spans="1:5">
      <c r="A68" s="2" t="s">
        <v>63</v>
      </c>
      <c r="B68" s="6">
        <v>75744</v>
      </c>
      <c r="C68" s="6">
        <v>73540</v>
      </c>
      <c r="D68" s="6">
        <v>64369</v>
      </c>
      <c r="E68" s="6">
        <v>54511</v>
      </c>
    </row>
    <row r="69" spans="1:5">
      <c r="A69" s="2" t="s">
        <v>64</v>
      </c>
      <c r="B69" s="6">
        <v>352695</v>
      </c>
      <c r="C69" s="6">
        <v>366629</v>
      </c>
      <c r="D69" s="4" t="s">
        <v>5</v>
      </c>
      <c r="E69" s="4" t="s">
        <v>5</v>
      </c>
    </row>
    <row r="70" spans="1:5">
      <c r="A70" s="2" t="s">
        <v>65</v>
      </c>
      <c r="B70" s="6">
        <v>217040</v>
      </c>
      <c r="C70" s="6">
        <v>215974</v>
      </c>
      <c r="D70" s="4" t="s">
        <v>5</v>
      </c>
      <c r="E70" s="4" t="s">
        <v>5</v>
      </c>
    </row>
    <row r="71" spans="1:5" ht="30">
      <c r="A71" s="2" t="s">
        <v>66</v>
      </c>
      <c r="B71" s="6">
        <v>379116</v>
      </c>
      <c r="C71" s="6">
        <v>374666</v>
      </c>
      <c r="D71" s="4" t="s">
        <v>5</v>
      </c>
      <c r="E71" s="4" t="s">
        <v>5</v>
      </c>
    </row>
    <row r="72" spans="1:5">
      <c r="A72" s="2" t="s">
        <v>80</v>
      </c>
      <c r="B72" s="4" t="s">
        <v>5</v>
      </c>
      <c r="C72" s="6">
        <v>1549</v>
      </c>
      <c r="D72" s="4" t="s">
        <v>5</v>
      </c>
      <c r="E72" s="4" t="s">
        <v>5</v>
      </c>
    </row>
    <row r="73" spans="1:5">
      <c r="A73" s="2" t="s">
        <v>67</v>
      </c>
      <c r="B73" s="6">
        <v>44020</v>
      </c>
      <c r="C73" s="4" t="s">
        <v>5</v>
      </c>
      <c r="D73" s="4" t="s">
        <v>5</v>
      </c>
      <c r="E73" s="4" t="s">
        <v>5</v>
      </c>
    </row>
    <row r="74" spans="1:5" ht="30">
      <c r="A74" s="2" t="s">
        <v>68</v>
      </c>
      <c r="B74" s="6">
        <v>5267</v>
      </c>
      <c r="C74" s="6">
        <v>7058</v>
      </c>
      <c r="D74" s="4" t="s">
        <v>5</v>
      </c>
      <c r="E74" s="4" t="s">
        <v>5</v>
      </c>
    </row>
    <row r="75" spans="1:5">
      <c r="A75" s="2" t="s">
        <v>69</v>
      </c>
      <c r="B75" s="6">
        <v>1073882</v>
      </c>
      <c r="C75" s="6">
        <v>1039416</v>
      </c>
      <c r="D75" s="4" t="s">
        <v>5</v>
      </c>
      <c r="E75" s="4" t="s">
        <v>5</v>
      </c>
    </row>
    <row r="76" spans="1:5">
      <c r="A76" s="2" t="s">
        <v>70</v>
      </c>
      <c r="B76" s="6">
        <v>504314</v>
      </c>
      <c r="C76" s="6">
        <v>533665</v>
      </c>
      <c r="D76" s="4" t="s">
        <v>5</v>
      </c>
      <c r="E76" s="4" t="s">
        <v>5</v>
      </c>
    </row>
    <row r="77" spans="1:5">
      <c r="A77" s="2" t="s">
        <v>71</v>
      </c>
      <c r="B77" s="6">
        <v>2082815</v>
      </c>
      <c r="C77" s="6">
        <v>2081094</v>
      </c>
      <c r="D77" s="4" t="s">
        <v>5</v>
      </c>
      <c r="E77" s="4" t="s">
        <v>5</v>
      </c>
    </row>
    <row r="78" spans="1:5">
      <c r="A78" s="2" t="s">
        <v>72</v>
      </c>
      <c r="B78" s="4">
        <v>0</v>
      </c>
      <c r="C78" s="4">
        <v>0</v>
      </c>
      <c r="D78" s="4" t="s">
        <v>5</v>
      </c>
      <c r="E78" s="4" t="s">
        <v>5</v>
      </c>
    </row>
    <row r="79" spans="1:5">
      <c r="A79" s="2" t="s">
        <v>73</v>
      </c>
      <c r="B79" s="6">
        <v>44131</v>
      </c>
      <c r="C79" s="6">
        <v>51248</v>
      </c>
      <c r="D79" s="4" t="s">
        <v>5</v>
      </c>
      <c r="E79" s="4" t="s">
        <v>5</v>
      </c>
    </row>
    <row r="80" spans="1:5">
      <c r="A80" s="2" t="s">
        <v>74</v>
      </c>
      <c r="B80" s="6">
        <v>8349</v>
      </c>
      <c r="C80" s="6">
        <v>8900</v>
      </c>
      <c r="D80" s="4" t="s">
        <v>5</v>
      </c>
      <c r="E80" s="4" t="s">
        <v>5</v>
      </c>
    </row>
    <row r="81" spans="1:5">
      <c r="A81" s="2" t="s">
        <v>75</v>
      </c>
      <c r="B81" s="6">
        <v>3713491</v>
      </c>
      <c r="C81" s="6">
        <v>3714323</v>
      </c>
      <c r="D81" s="4" t="s">
        <v>5</v>
      </c>
      <c r="E81" s="4" t="s">
        <v>5</v>
      </c>
    </row>
    <row r="82" spans="1:5">
      <c r="A82" s="3" t="s">
        <v>76</v>
      </c>
      <c r="B82" s="4" t="s">
        <v>5</v>
      </c>
      <c r="C82" s="4" t="s">
        <v>5</v>
      </c>
      <c r="D82" s="4" t="s">
        <v>5</v>
      </c>
      <c r="E82" s="4" t="s">
        <v>5</v>
      </c>
    </row>
    <row r="83" spans="1:5">
      <c r="A83" s="2" t="s">
        <v>77</v>
      </c>
      <c r="B83" s="6">
        <v>-606528</v>
      </c>
      <c r="C83" s="6">
        <v>-545526</v>
      </c>
      <c r="D83" s="4" t="s">
        <v>5</v>
      </c>
      <c r="E83" s="4" t="s">
        <v>5</v>
      </c>
    </row>
    <row r="84" spans="1:5" ht="30">
      <c r="A84" s="2" t="s">
        <v>78</v>
      </c>
      <c r="B84" s="6">
        <v>28314</v>
      </c>
      <c r="C84" s="6">
        <v>56581</v>
      </c>
      <c r="D84" s="4" t="s">
        <v>5</v>
      </c>
      <c r="E84" s="4" t="s">
        <v>5</v>
      </c>
    </row>
    <row r="85" spans="1:5">
      <c r="A85" s="2" t="s">
        <v>79</v>
      </c>
      <c r="B85" s="6">
        <v>45253</v>
      </c>
      <c r="C85" s="6">
        <v>79614</v>
      </c>
      <c r="D85" s="4" t="s">
        <v>5</v>
      </c>
      <c r="E85" s="4" t="s">
        <v>5</v>
      </c>
    </row>
    <row r="86" spans="1:5">
      <c r="A86" s="2" t="s">
        <v>80</v>
      </c>
      <c r="B86" s="6">
        <v>5366</v>
      </c>
      <c r="C86" s="4">
        <v>0</v>
      </c>
      <c r="D86" s="4" t="s">
        <v>5</v>
      </c>
      <c r="E86" s="4" t="s">
        <v>5</v>
      </c>
    </row>
    <row r="87" spans="1:5">
      <c r="A87" s="2" t="s">
        <v>81</v>
      </c>
      <c r="B87" s="4">
        <v>-508</v>
      </c>
      <c r="C87" s="4">
        <v>-510</v>
      </c>
      <c r="D87" s="4" t="s">
        <v>5</v>
      </c>
      <c r="E87" s="4" t="s">
        <v>5</v>
      </c>
    </row>
    <row r="88" spans="1:5">
      <c r="A88" s="2" t="s">
        <v>82</v>
      </c>
      <c r="B88" s="6">
        <v>1617</v>
      </c>
      <c r="C88" s="4" t="s">
        <v>5</v>
      </c>
      <c r="D88" s="4" t="s">
        <v>5</v>
      </c>
      <c r="E88" s="4" t="s">
        <v>5</v>
      </c>
    </row>
    <row r="89" spans="1:5">
      <c r="A89" s="2" t="s">
        <v>83</v>
      </c>
      <c r="B89" s="4">
        <v>292</v>
      </c>
      <c r="C89" s="4">
        <v>773</v>
      </c>
      <c r="D89" s="4" t="s">
        <v>5</v>
      </c>
      <c r="E89" s="4" t="s">
        <v>5</v>
      </c>
    </row>
    <row r="90" spans="1:5">
      <c r="A90" s="2" t="s">
        <v>84</v>
      </c>
      <c r="B90" s="6">
        <v>-526194</v>
      </c>
      <c r="C90" s="6">
        <v>-409068</v>
      </c>
      <c r="D90" s="4" t="s">
        <v>5</v>
      </c>
      <c r="E90" s="4" t="s">
        <v>5</v>
      </c>
    </row>
    <row r="91" spans="1:5">
      <c r="A91" s="3" t="s">
        <v>85</v>
      </c>
      <c r="B91" s="4" t="s">
        <v>5</v>
      </c>
      <c r="C91" s="4" t="s">
        <v>5</v>
      </c>
      <c r="D91" s="4" t="s">
        <v>5</v>
      </c>
      <c r="E91" s="4" t="s">
        <v>5</v>
      </c>
    </row>
    <row r="92" spans="1:5">
      <c r="A92" s="2" t="s">
        <v>86</v>
      </c>
      <c r="B92" s="6">
        <v>1308842</v>
      </c>
      <c r="C92" s="6">
        <v>1309611</v>
      </c>
      <c r="D92" s="4" t="s">
        <v>5</v>
      </c>
      <c r="E92" s="4" t="s">
        <v>5</v>
      </c>
    </row>
    <row r="93" spans="1:5">
      <c r="A93" s="2" t="s">
        <v>87</v>
      </c>
      <c r="B93" s="4">
        <v>-824</v>
      </c>
      <c r="C93" s="4">
        <v>-6</v>
      </c>
      <c r="D93" s="4" t="s">
        <v>5</v>
      </c>
      <c r="E93" s="4" t="s">
        <v>5</v>
      </c>
    </row>
    <row r="94" spans="1:5">
      <c r="A94" s="2" t="s">
        <v>79</v>
      </c>
      <c r="B94" s="4">
        <v>0</v>
      </c>
      <c r="C94" s="4">
        <v>0</v>
      </c>
      <c r="D94" s="4" t="s">
        <v>5</v>
      </c>
      <c r="E94" s="4" t="s">
        <v>5</v>
      </c>
    </row>
    <row r="95" spans="1:5">
      <c r="A95" s="2" t="s">
        <v>88</v>
      </c>
      <c r="B95" s="6">
        <v>1308018</v>
      </c>
      <c r="C95" s="6">
        <v>1309605</v>
      </c>
      <c r="D95" s="4" t="s">
        <v>5</v>
      </c>
      <c r="E95" s="4" t="s">
        <v>5</v>
      </c>
    </row>
    <row r="96" spans="1:5">
      <c r="A96" s="2" t="s">
        <v>96</v>
      </c>
      <c r="B96" s="6">
        <v>2931667</v>
      </c>
      <c r="C96" s="6">
        <v>2813786</v>
      </c>
      <c r="D96" s="4" t="s">
        <v>5</v>
      </c>
      <c r="E96" s="4" t="s">
        <v>5</v>
      </c>
    </row>
    <row r="97" spans="1:5" ht="30">
      <c r="A97" s="2" t="s">
        <v>97</v>
      </c>
      <c r="B97" s="6">
        <v>3713491</v>
      </c>
      <c r="C97" s="6">
        <v>3714323</v>
      </c>
      <c r="D97" s="4" t="s">
        <v>5</v>
      </c>
      <c r="E97" s="4" t="s">
        <v>5</v>
      </c>
    </row>
    <row r="98" spans="1:5">
      <c r="A98" s="2" t="s">
        <v>702</v>
      </c>
      <c r="B98" s="4" t="s">
        <v>5</v>
      </c>
      <c r="C98" s="4" t="s">
        <v>5</v>
      </c>
      <c r="D98" s="4" t="s">
        <v>5</v>
      </c>
      <c r="E98" s="4" t="s">
        <v>5</v>
      </c>
    </row>
    <row r="99" spans="1:5">
      <c r="A99" s="3" t="s">
        <v>62</v>
      </c>
      <c r="B99" s="4" t="s">
        <v>5</v>
      </c>
      <c r="C99" s="4" t="s">
        <v>5</v>
      </c>
      <c r="D99" s="4" t="s">
        <v>5</v>
      </c>
      <c r="E99" s="4" t="s">
        <v>5</v>
      </c>
    </row>
    <row r="100" spans="1:5">
      <c r="A100" s="2" t="s">
        <v>63</v>
      </c>
      <c r="B100" s="6">
        <v>466645</v>
      </c>
      <c r="C100" s="6">
        <v>399525</v>
      </c>
      <c r="D100" s="6">
        <v>190896</v>
      </c>
      <c r="E100" s="6">
        <v>247070</v>
      </c>
    </row>
    <row r="101" spans="1:5">
      <c r="A101" s="2" t="s">
        <v>64</v>
      </c>
      <c r="B101" s="6">
        <v>101722</v>
      </c>
      <c r="C101" s="6">
        <v>97869</v>
      </c>
      <c r="D101" s="4" t="s">
        <v>5</v>
      </c>
      <c r="E101" s="4" t="s">
        <v>5</v>
      </c>
    </row>
    <row r="102" spans="1:5">
      <c r="A102" s="2" t="s">
        <v>65</v>
      </c>
      <c r="B102" s="6">
        <v>18315</v>
      </c>
      <c r="C102" s="6">
        <v>20745</v>
      </c>
      <c r="D102" s="4" t="s">
        <v>5</v>
      </c>
      <c r="E102" s="4" t="s">
        <v>5</v>
      </c>
    </row>
    <row r="103" spans="1:5" ht="30">
      <c r="A103" s="2" t="s">
        <v>66</v>
      </c>
      <c r="B103" s="6">
        <v>114140</v>
      </c>
      <c r="C103" s="6">
        <v>112467</v>
      </c>
      <c r="D103" s="4" t="s">
        <v>5</v>
      </c>
      <c r="E103" s="4" t="s">
        <v>5</v>
      </c>
    </row>
    <row r="104" spans="1:5">
      <c r="A104" s="2" t="s">
        <v>80</v>
      </c>
      <c r="B104" s="4" t="s">
        <v>5</v>
      </c>
      <c r="C104" s="6">
        <v>-1549</v>
      </c>
      <c r="D104" s="4" t="s">
        <v>5</v>
      </c>
      <c r="E104" s="4" t="s">
        <v>5</v>
      </c>
    </row>
    <row r="105" spans="1:5">
      <c r="A105" s="2" t="s">
        <v>67</v>
      </c>
      <c r="B105" s="6">
        <v>39836</v>
      </c>
      <c r="C105" s="4" t="s">
        <v>5</v>
      </c>
      <c r="D105" s="4" t="s">
        <v>5</v>
      </c>
      <c r="E105" s="4" t="s">
        <v>5</v>
      </c>
    </row>
    <row r="106" spans="1:5" ht="30">
      <c r="A106" s="2" t="s">
        <v>68</v>
      </c>
      <c r="B106" s="6">
        <v>21040</v>
      </c>
      <c r="C106" s="6">
        <v>14752</v>
      </c>
      <c r="D106" s="4" t="s">
        <v>5</v>
      </c>
      <c r="E106" s="4" t="s">
        <v>5</v>
      </c>
    </row>
    <row r="107" spans="1:5">
      <c r="A107" s="2" t="s">
        <v>69</v>
      </c>
      <c r="B107" s="6">
        <v>761698</v>
      </c>
      <c r="C107" s="6">
        <v>643809</v>
      </c>
      <c r="D107" s="4" t="s">
        <v>5</v>
      </c>
      <c r="E107" s="4" t="s">
        <v>5</v>
      </c>
    </row>
    <row r="108" spans="1:5">
      <c r="A108" s="2" t="s">
        <v>70</v>
      </c>
      <c r="B108" s="6">
        <v>254873</v>
      </c>
      <c r="C108" s="6">
        <v>225677</v>
      </c>
      <c r="D108" s="4" t="s">
        <v>5</v>
      </c>
      <c r="E108" s="4" t="s">
        <v>5</v>
      </c>
    </row>
    <row r="109" spans="1:5">
      <c r="A109" s="2" t="s">
        <v>71</v>
      </c>
      <c r="B109" s="6">
        <v>886466</v>
      </c>
      <c r="C109" s="6">
        <v>893647</v>
      </c>
      <c r="D109" s="4" t="s">
        <v>5</v>
      </c>
      <c r="E109" s="4" t="s">
        <v>5</v>
      </c>
    </row>
    <row r="110" spans="1:5">
      <c r="A110" s="2" t="s">
        <v>72</v>
      </c>
      <c r="B110" s="6">
        <v>1172573</v>
      </c>
      <c r="C110" s="6">
        <v>1211716</v>
      </c>
      <c r="D110" s="4" t="s">
        <v>5</v>
      </c>
      <c r="E110" s="4" t="s">
        <v>5</v>
      </c>
    </row>
    <row r="111" spans="1:5">
      <c r="A111" s="2" t="s">
        <v>73</v>
      </c>
      <c r="B111" s="4">
        <v>47</v>
      </c>
      <c r="C111" s="4">
        <v>53</v>
      </c>
      <c r="D111" s="4" t="s">
        <v>5</v>
      </c>
      <c r="E111" s="4" t="s">
        <v>5</v>
      </c>
    </row>
    <row r="112" spans="1:5">
      <c r="A112" s="2" t="s">
        <v>74</v>
      </c>
      <c r="B112" s="6">
        <v>2251081</v>
      </c>
      <c r="C112" s="6">
        <v>2189527</v>
      </c>
      <c r="D112" s="4" t="s">
        <v>5</v>
      </c>
      <c r="E112" s="4" t="s">
        <v>5</v>
      </c>
    </row>
    <row r="113" spans="1:5">
      <c r="A113" s="2" t="s">
        <v>75</v>
      </c>
      <c r="B113" s="6">
        <v>5326738</v>
      </c>
      <c r="C113" s="6">
        <v>5164429</v>
      </c>
      <c r="D113" s="4" t="s">
        <v>5</v>
      </c>
      <c r="E113" s="4" t="s">
        <v>5</v>
      </c>
    </row>
    <row r="114" spans="1:5">
      <c r="A114" s="3" t="s">
        <v>76</v>
      </c>
      <c r="B114" s="4" t="s">
        <v>5</v>
      </c>
      <c r="C114" s="4" t="s">
        <v>5</v>
      </c>
      <c r="D114" s="4" t="s">
        <v>5</v>
      </c>
      <c r="E114" s="4" t="s">
        <v>5</v>
      </c>
    </row>
    <row r="115" spans="1:5">
      <c r="A115" s="2" t="s">
        <v>77</v>
      </c>
      <c r="B115" s="6">
        <v>1154807</v>
      </c>
      <c r="C115" s="6">
        <v>1092545</v>
      </c>
      <c r="D115" s="4" t="s">
        <v>5</v>
      </c>
      <c r="E115" s="4" t="s">
        <v>5</v>
      </c>
    </row>
    <row r="116" spans="1:5" ht="30">
      <c r="A116" s="2" t="s">
        <v>78</v>
      </c>
      <c r="B116" s="6">
        <v>12385</v>
      </c>
      <c r="C116" s="6">
        <v>22590</v>
      </c>
      <c r="D116" s="4" t="s">
        <v>5</v>
      </c>
      <c r="E116" s="4" t="s">
        <v>5</v>
      </c>
    </row>
    <row r="117" spans="1:5">
      <c r="A117" s="2" t="s">
        <v>79</v>
      </c>
      <c r="B117" s="6">
        <v>238399</v>
      </c>
      <c r="C117" s="6">
        <v>208983</v>
      </c>
      <c r="D117" s="4" t="s">
        <v>5</v>
      </c>
      <c r="E117" s="4" t="s">
        <v>5</v>
      </c>
    </row>
    <row r="118" spans="1:5">
      <c r="A118" s="2" t="s">
        <v>80</v>
      </c>
      <c r="B118" s="6">
        <v>47065</v>
      </c>
      <c r="C118" s="6">
        <v>4915</v>
      </c>
      <c r="D118" s="4" t="s">
        <v>5</v>
      </c>
      <c r="E118" s="4" t="s">
        <v>5</v>
      </c>
    </row>
    <row r="119" spans="1:5">
      <c r="A119" s="2" t="s">
        <v>81</v>
      </c>
      <c r="B119" s="6">
        <v>79514</v>
      </c>
      <c r="C119" s="6">
        <v>80575</v>
      </c>
      <c r="D119" s="4" t="s">
        <v>5</v>
      </c>
      <c r="E119" s="4" t="s">
        <v>5</v>
      </c>
    </row>
    <row r="120" spans="1:5">
      <c r="A120" s="2" t="s">
        <v>82</v>
      </c>
      <c r="B120" s="6">
        <v>8093</v>
      </c>
      <c r="C120" s="4" t="s">
        <v>5</v>
      </c>
      <c r="D120" s="4" t="s">
        <v>5</v>
      </c>
      <c r="E120" s="4" t="s">
        <v>5</v>
      </c>
    </row>
    <row r="121" spans="1:5">
      <c r="A121" s="2" t="s">
        <v>83</v>
      </c>
      <c r="B121" s="4">
        <v>-292</v>
      </c>
      <c r="C121" s="4">
        <v>-270</v>
      </c>
      <c r="D121" s="4" t="s">
        <v>5</v>
      </c>
      <c r="E121" s="4" t="s">
        <v>5</v>
      </c>
    </row>
    <row r="122" spans="1:5">
      <c r="A122" s="2" t="s">
        <v>84</v>
      </c>
      <c r="B122" s="6">
        <v>1539971</v>
      </c>
      <c r="C122" s="6">
        <v>1409338</v>
      </c>
      <c r="D122" s="4" t="s">
        <v>5</v>
      </c>
      <c r="E122" s="4" t="s">
        <v>5</v>
      </c>
    </row>
    <row r="123" spans="1:5">
      <c r="A123" s="3" t="s">
        <v>85</v>
      </c>
      <c r="B123" s="4" t="s">
        <v>5</v>
      </c>
      <c r="C123" s="4" t="s">
        <v>5</v>
      </c>
      <c r="D123" s="4" t="s">
        <v>5</v>
      </c>
      <c r="E123" s="4" t="s">
        <v>5</v>
      </c>
    </row>
    <row r="124" spans="1:5">
      <c r="A124" s="2" t="s">
        <v>86</v>
      </c>
      <c r="B124" s="6">
        <v>-9242</v>
      </c>
      <c r="C124" s="6">
        <v>-10380</v>
      </c>
      <c r="D124" s="4" t="s">
        <v>5</v>
      </c>
      <c r="E124" s="4" t="s">
        <v>5</v>
      </c>
    </row>
    <row r="125" spans="1:5">
      <c r="A125" s="2" t="s">
        <v>87</v>
      </c>
      <c r="B125" s="6">
        <v>246975</v>
      </c>
      <c r="C125" s="6">
        <v>251924</v>
      </c>
      <c r="D125" s="4" t="s">
        <v>5</v>
      </c>
      <c r="E125" s="4" t="s">
        <v>5</v>
      </c>
    </row>
    <row r="126" spans="1:5">
      <c r="A126" s="2" t="s">
        <v>79</v>
      </c>
      <c r="B126" s="6">
        <v>104739</v>
      </c>
      <c r="C126" s="6">
        <v>92069</v>
      </c>
      <c r="D126" s="4" t="s">
        <v>5</v>
      </c>
      <c r="E126" s="4" t="s">
        <v>5</v>
      </c>
    </row>
    <row r="127" spans="1:5">
      <c r="A127" s="2" t="s">
        <v>88</v>
      </c>
      <c r="B127" s="6">
        <v>342472</v>
      </c>
      <c r="C127" s="6">
        <v>333613</v>
      </c>
      <c r="D127" s="4" t="s">
        <v>5</v>
      </c>
      <c r="E127" s="4" t="s">
        <v>5</v>
      </c>
    </row>
    <row r="128" spans="1:5">
      <c r="A128" s="2" t="s">
        <v>96</v>
      </c>
      <c r="B128" s="6">
        <v>3444295</v>
      </c>
      <c r="C128" s="6">
        <v>3421478</v>
      </c>
      <c r="D128" s="4" t="s">
        <v>5</v>
      </c>
      <c r="E128" s="4" t="s">
        <v>5</v>
      </c>
    </row>
    <row r="129" spans="1:5" ht="30">
      <c r="A129" s="2" t="s">
        <v>97</v>
      </c>
      <c r="B129" s="6">
        <v>5326738</v>
      </c>
      <c r="C129" s="6">
        <v>5164429</v>
      </c>
      <c r="D129" s="4" t="s">
        <v>5</v>
      </c>
      <c r="E129" s="4" t="s">
        <v>5</v>
      </c>
    </row>
    <row r="130" spans="1:5">
      <c r="A130" s="2" t="s">
        <v>703</v>
      </c>
      <c r="B130" s="4" t="s">
        <v>5</v>
      </c>
      <c r="C130" s="4" t="s">
        <v>5</v>
      </c>
      <c r="D130" s="4" t="s">
        <v>5</v>
      </c>
      <c r="E130" s="4" t="s">
        <v>5</v>
      </c>
    </row>
    <row r="131" spans="1:5">
      <c r="A131" s="3" t="s">
        <v>62</v>
      </c>
      <c r="B131" s="4" t="s">
        <v>5</v>
      </c>
      <c r="C131" s="4" t="s">
        <v>5</v>
      </c>
      <c r="D131" s="4" t="s">
        <v>5</v>
      </c>
      <c r="E131" s="4" t="s">
        <v>5</v>
      </c>
    </row>
    <row r="132" spans="1:5">
      <c r="A132" s="2" t="s">
        <v>63</v>
      </c>
      <c r="B132" s="6">
        <v>39064</v>
      </c>
      <c r="C132" s="6">
        <v>40223</v>
      </c>
      <c r="D132" s="6">
        <v>23405</v>
      </c>
      <c r="E132" s="6">
        <v>50692</v>
      </c>
    </row>
    <row r="133" spans="1:5">
      <c r="A133" s="2" t="s">
        <v>64</v>
      </c>
      <c r="B133" s="6">
        <v>34794</v>
      </c>
      <c r="C133" s="6">
        <v>43929</v>
      </c>
      <c r="D133" s="4" t="s">
        <v>5</v>
      </c>
      <c r="E133" s="4" t="s">
        <v>5</v>
      </c>
    </row>
    <row r="134" spans="1:5">
      <c r="A134" s="2" t="s">
        <v>65</v>
      </c>
      <c r="B134" s="6">
        <v>10758</v>
      </c>
      <c r="C134" s="6">
        <v>9650</v>
      </c>
      <c r="D134" s="4" t="s">
        <v>5</v>
      </c>
      <c r="E134" s="4" t="s">
        <v>5</v>
      </c>
    </row>
    <row r="135" spans="1:5" ht="30">
      <c r="A135" s="2" t="s">
        <v>66</v>
      </c>
      <c r="B135" s="6">
        <v>39259</v>
      </c>
      <c r="C135" s="6">
        <v>38240</v>
      </c>
      <c r="D135" s="4" t="s">
        <v>5</v>
      </c>
      <c r="E135" s="4" t="s">
        <v>5</v>
      </c>
    </row>
    <row r="136" spans="1:5">
      <c r="A136" s="2" t="s">
        <v>80</v>
      </c>
      <c r="B136" s="4" t="s">
        <v>5</v>
      </c>
      <c r="C136" s="4">
        <v>0</v>
      </c>
      <c r="D136" s="4" t="s">
        <v>5</v>
      </c>
      <c r="E136" s="4" t="s">
        <v>5</v>
      </c>
    </row>
    <row r="137" spans="1:5">
      <c r="A137" s="2" t="s">
        <v>67</v>
      </c>
      <c r="B137" s="6">
        <v>67407</v>
      </c>
      <c r="C137" s="4" t="s">
        <v>5</v>
      </c>
      <c r="D137" s="4" t="s">
        <v>5</v>
      </c>
      <c r="E137" s="4" t="s">
        <v>5</v>
      </c>
    </row>
    <row r="138" spans="1:5" ht="30">
      <c r="A138" s="2" t="s">
        <v>68</v>
      </c>
      <c r="B138" s="6">
        <v>1283</v>
      </c>
      <c r="C138" s="6">
        <v>4380</v>
      </c>
      <c r="D138" s="4" t="s">
        <v>5</v>
      </c>
      <c r="E138" s="4" t="s">
        <v>5</v>
      </c>
    </row>
    <row r="139" spans="1:5">
      <c r="A139" s="2" t="s">
        <v>69</v>
      </c>
      <c r="B139" s="6">
        <v>192565</v>
      </c>
      <c r="C139" s="6">
        <v>136422</v>
      </c>
      <c r="D139" s="4" t="s">
        <v>5</v>
      </c>
      <c r="E139" s="4" t="s">
        <v>5</v>
      </c>
    </row>
    <row r="140" spans="1:5">
      <c r="A140" s="2" t="s">
        <v>70</v>
      </c>
      <c r="B140" s="6">
        <v>79306</v>
      </c>
      <c r="C140" s="6">
        <v>96360</v>
      </c>
      <c r="D140" s="4" t="s">
        <v>5</v>
      </c>
      <c r="E140" s="4" t="s">
        <v>5</v>
      </c>
    </row>
    <row r="141" spans="1:5">
      <c r="A141" s="2" t="s">
        <v>71</v>
      </c>
      <c r="B141" s="6">
        <v>1024343</v>
      </c>
      <c r="C141" s="6">
        <v>1015343</v>
      </c>
      <c r="D141" s="4" t="s">
        <v>5</v>
      </c>
      <c r="E141" s="4" t="s">
        <v>5</v>
      </c>
    </row>
    <row r="142" spans="1:5">
      <c r="A142" s="2" t="s">
        <v>72</v>
      </c>
      <c r="B142" s="6">
        <v>17507</v>
      </c>
      <c r="C142" s="6">
        <v>55807</v>
      </c>
      <c r="D142" s="4" t="s">
        <v>5</v>
      </c>
      <c r="E142" s="4" t="s">
        <v>5</v>
      </c>
    </row>
    <row r="143" spans="1:5">
      <c r="A143" s="2" t="s">
        <v>73</v>
      </c>
      <c r="B143" s="4">
        <v>7</v>
      </c>
      <c r="C143" s="6">
        <v>4374</v>
      </c>
      <c r="D143" s="4" t="s">
        <v>5</v>
      </c>
      <c r="E143" s="4" t="s">
        <v>5</v>
      </c>
    </row>
    <row r="144" spans="1:5">
      <c r="A144" s="2" t="s">
        <v>74</v>
      </c>
      <c r="B144" s="6">
        <v>8633</v>
      </c>
      <c r="C144" s="6">
        <v>9044</v>
      </c>
      <c r="D144" s="4" t="s">
        <v>5</v>
      </c>
      <c r="E144" s="4" t="s">
        <v>5</v>
      </c>
    </row>
    <row r="145" spans="1:5">
      <c r="A145" s="2" t="s">
        <v>75</v>
      </c>
      <c r="B145" s="6">
        <v>1322361</v>
      </c>
      <c r="C145" s="6">
        <v>1317350</v>
      </c>
      <c r="D145" s="4" t="s">
        <v>5</v>
      </c>
      <c r="E145" s="4" t="s">
        <v>5</v>
      </c>
    </row>
    <row r="146" spans="1:5">
      <c r="A146" s="3" t="s">
        <v>76</v>
      </c>
      <c r="B146" s="4" t="s">
        <v>5</v>
      </c>
      <c r="C146" s="4" t="s">
        <v>5</v>
      </c>
      <c r="D146" s="4" t="s">
        <v>5</v>
      </c>
      <c r="E146" s="4" t="s">
        <v>5</v>
      </c>
    </row>
    <row r="147" spans="1:5">
      <c r="A147" s="2" t="s">
        <v>77</v>
      </c>
      <c r="B147" s="6">
        <v>20742</v>
      </c>
      <c r="C147" s="6">
        <v>30281</v>
      </c>
      <c r="D147" s="4" t="s">
        <v>5</v>
      </c>
      <c r="E147" s="4" t="s">
        <v>5</v>
      </c>
    </row>
    <row r="148" spans="1:5" ht="30">
      <c r="A148" s="2" t="s">
        <v>78</v>
      </c>
      <c r="B148" s="6">
        <v>3361</v>
      </c>
      <c r="C148" s="6">
        <v>5855</v>
      </c>
      <c r="D148" s="4" t="s">
        <v>5</v>
      </c>
      <c r="E148" s="4" t="s">
        <v>5</v>
      </c>
    </row>
    <row r="149" spans="1:5">
      <c r="A149" s="2" t="s">
        <v>79</v>
      </c>
      <c r="B149" s="6">
        <v>8896</v>
      </c>
      <c r="C149" s="6">
        <v>11876</v>
      </c>
      <c r="D149" s="4" t="s">
        <v>5</v>
      </c>
      <c r="E149" s="4" t="s">
        <v>5</v>
      </c>
    </row>
    <row r="150" spans="1:5">
      <c r="A150" s="2" t="s">
        <v>80</v>
      </c>
      <c r="B150" s="6">
        <v>2164</v>
      </c>
      <c r="C150" s="6">
        <v>1045</v>
      </c>
      <c r="D150" s="4" t="s">
        <v>5</v>
      </c>
      <c r="E150" s="4" t="s">
        <v>5</v>
      </c>
    </row>
    <row r="151" spans="1:5">
      <c r="A151" s="2" t="s">
        <v>81</v>
      </c>
      <c r="B151" s="6">
        <v>8836</v>
      </c>
      <c r="C151" s="6">
        <v>8780</v>
      </c>
      <c r="D151" s="4" t="s">
        <v>5</v>
      </c>
      <c r="E151" s="4" t="s">
        <v>5</v>
      </c>
    </row>
    <row r="152" spans="1:5">
      <c r="A152" s="2" t="s">
        <v>82</v>
      </c>
      <c r="B152" s="6">
        <v>5461</v>
      </c>
      <c r="C152" s="4" t="s">
        <v>5</v>
      </c>
      <c r="D152" s="4" t="s">
        <v>5</v>
      </c>
      <c r="E152" s="4" t="s">
        <v>5</v>
      </c>
    </row>
    <row r="153" spans="1:5">
      <c r="A153" s="2" t="s">
        <v>83</v>
      </c>
      <c r="B153" s="4" t="s">
        <v>707</v>
      </c>
      <c r="C153" s="4">
        <v>0</v>
      </c>
      <c r="D153" s="4" t="s">
        <v>5</v>
      </c>
      <c r="E153" s="4" t="s">
        <v>5</v>
      </c>
    </row>
    <row r="154" spans="1:5">
      <c r="A154" s="2" t="s">
        <v>84</v>
      </c>
      <c r="B154" s="6">
        <v>49460</v>
      </c>
      <c r="C154" s="6">
        <v>57837</v>
      </c>
      <c r="D154" s="4" t="s">
        <v>5</v>
      </c>
      <c r="E154" s="4" t="s">
        <v>5</v>
      </c>
    </row>
    <row r="155" spans="1:5">
      <c r="A155" s="3" t="s">
        <v>85</v>
      </c>
      <c r="B155" s="4" t="s">
        <v>5</v>
      </c>
      <c r="C155" s="4" t="s">
        <v>5</v>
      </c>
      <c r="D155" s="4" t="s">
        <v>5</v>
      </c>
      <c r="E155" s="4" t="s">
        <v>5</v>
      </c>
    </row>
    <row r="156" spans="1:5">
      <c r="A156" s="2" t="s">
        <v>86</v>
      </c>
      <c r="B156" s="4">
        <v>400</v>
      </c>
      <c r="C156" s="4">
        <v>500</v>
      </c>
      <c r="D156" s="4" t="s">
        <v>5</v>
      </c>
      <c r="E156" s="4" t="s">
        <v>5</v>
      </c>
    </row>
    <row r="157" spans="1:5">
      <c r="A157" s="2" t="s">
        <v>87</v>
      </c>
      <c r="B157" s="6">
        <v>-3692</v>
      </c>
      <c r="C157" s="6">
        <v>-5874</v>
      </c>
      <c r="D157" s="4" t="s">
        <v>5</v>
      </c>
      <c r="E157" s="4" t="s">
        <v>5</v>
      </c>
    </row>
    <row r="158" spans="1:5">
      <c r="A158" s="2" t="s">
        <v>79</v>
      </c>
      <c r="B158" s="6">
        <v>1087</v>
      </c>
      <c r="C158" s="4">
        <v>873</v>
      </c>
      <c r="D158" s="4" t="s">
        <v>5</v>
      </c>
      <c r="E158" s="4" t="s">
        <v>5</v>
      </c>
    </row>
    <row r="159" spans="1:5">
      <c r="A159" s="2" t="s">
        <v>88</v>
      </c>
      <c r="B159" s="6">
        <v>-2205</v>
      </c>
      <c r="C159" s="6">
        <v>-4501</v>
      </c>
      <c r="D159" s="4" t="s">
        <v>5</v>
      </c>
      <c r="E159" s="4" t="s">
        <v>5</v>
      </c>
    </row>
    <row r="160" spans="1:5">
      <c r="A160" s="2" t="s">
        <v>96</v>
      </c>
      <c r="B160" s="6">
        <v>1275106</v>
      </c>
      <c r="C160" s="6">
        <v>1264014</v>
      </c>
      <c r="D160" s="4" t="s">
        <v>5</v>
      </c>
      <c r="E160" s="4" t="s">
        <v>5</v>
      </c>
    </row>
    <row r="161" spans="1:5" ht="30">
      <c r="A161" s="2" t="s">
        <v>97</v>
      </c>
      <c r="B161" s="6">
        <v>1322361</v>
      </c>
      <c r="C161" s="6">
        <v>1317350</v>
      </c>
      <c r="D161" s="4" t="s">
        <v>5</v>
      </c>
      <c r="E161" s="4" t="s">
        <v>5</v>
      </c>
    </row>
    <row r="162" spans="1:5">
      <c r="A162" s="2" t="s">
        <v>359</v>
      </c>
      <c r="B162" s="4" t="s">
        <v>5</v>
      </c>
      <c r="C162" s="4" t="s">
        <v>5</v>
      </c>
      <c r="D162" s="4" t="s">
        <v>5</v>
      </c>
      <c r="E162" s="4" t="s">
        <v>5</v>
      </c>
    </row>
    <row r="163" spans="1:5">
      <c r="A163" s="3" t="s">
        <v>62</v>
      </c>
      <c r="B163" s="4" t="s">
        <v>5</v>
      </c>
      <c r="C163" s="4" t="s">
        <v>5</v>
      </c>
      <c r="D163" s="4" t="s">
        <v>5</v>
      </c>
      <c r="E163" s="4" t="s">
        <v>5</v>
      </c>
    </row>
    <row r="164" spans="1:5">
      <c r="A164" s="2" t="s">
        <v>63</v>
      </c>
      <c r="B164" s="4">
        <v>0</v>
      </c>
      <c r="C164" s="4">
        <v>0</v>
      </c>
      <c r="D164" s="4">
        <v>0</v>
      </c>
      <c r="E164" s="4">
        <v>0</v>
      </c>
    </row>
    <row r="165" spans="1:5">
      <c r="A165" s="2" t="s">
        <v>64</v>
      </c>
      <c r="B165" s="4">
        <v>0</v>
      </c>
      <c r="C165" s="4">
        <v>0</v>
      </c>
      <c r="D165" s="4" t="s">
        <v>5</v>
      </c>
      <c r="E165" s="4" t="s">
        <v>5</v>
      </c>
    </row>
    <row r="166" spans="1:5">
      <c r="A166" s="2" t="s">
        <v>65</v>
      </c>
      <c r="B166" s="6">
        <v>3704</v>
      </c>
      <c r="C166" s="6">
        <v>4870</v>
      </c>
      <c r="D166" s="4" t="s">
        <v>5</v>
      </c>
      <c r="E166" s="4" t="s">
        <v>5</v>
      </c>
    </row>
    <row r="167" spans="1:5" ht="30">
      <c r="A167" s="2" t="s">
        <v>66</v>
      </c>
      <c r="B167" s="6">
        <v>-18900</v>
      </c>
      <c r="C167" s="6">
        <v>-18836</v>
      </c>
      <c r="D167" s="4" t="s">
        <v>5</v>
      </c>
      <c r="E167" s="4" t="s">
        <v>5</v>
      </c>
    </row>
    <row r="168" spans="1:5">
      <c r="A168" s="2" t="s">
        <v>80</v>
      </c>
      <c r="B168" s="4" t="s">
        <v>5</v>
      </c>
      <c r="C168" s="4">
        <v>0</v>
      </c>
      <c r="D168" s="4" t="s">
        <v>5</v>
      </c>
      <c r="E168" s="4" t="s">
        <v>5</v>
      </c>
    </row>
    <row r="169" spans="1:5">
      <c r="A169" s="2" t="s">
        <v>67</v>
      </c>
      <c r="B169" s="4">
        <v>0</v>
      </c>
      <c r="C169" s="4" t="s">
        <v>5</v>
      </c>
      <c r="D169" s="4" t="s">
        <v>5</v>
      </c>
      <c r="E169" s="4" t="s">
        <v>5</v>
      </c>
    </row>
    <row r="170" spans="1:5" ht="30">
      <c r="A170" s="2" t="s">
        <v>68</v>
      </c>
      <c r="B170" s="4">
        <v>0</v>
      </c>
      <c r="C170" s="4">
        <v>0</v>
      </c>
      <c r="D170" s="4" t="s">
        <v>5</v>
      </c>
      <c r="E170" s="4" t="s">
        <v>5</v>
      </c>
    </row>
    <row r="171" spans="1:5">
      <c r="A171" s="2" t="s">
        <v>69</v>
      </c>
      <c r="B171" s="6">
        <v>-15196</v>
      </c>
      <c r="C171" s="6">
        <v>-13966</v>
      </c>
      <c r="D171" s="4" t="s">
        <v>5</v>
      </c>
      <c r="E171" s="4" t="s">
        <v>5</v>
      </c>
    </row>
    <row r="172" spans="1:5">
      <c r="A172" s="2" t="s">
        <v>70</v>
      </c>
      <c r="B172" s="4">
        <v>0</v>
      </c>
      <c r="C172" s="4">
        <v>0</v>
      </c>
      <c r="D172" s="4" t="s">
        <v>5</v>
      </c>
      <c r="E172" s="4" t="s">
        <v>5</v>
      </c>
    </row>
    <row r="173" spans="1:5">
      <c r="A173" s="2" t="s">
        <v>71</v>
      </c>
      <c r="B173" s="6">
        <v>-3862810</v>
      </c>
      <c r="C173" s="6">
        <v>-3852810</v>
      </c>
      <c r="D173" s="4" t="s">
        <v>5</v>
      </c>
      <c r="E173" s="4" t="s">
        <v>5</v>
      </c>
    </row>
    <row r="174" spans="1:5">
      <c r="A174" s="2" t="s">
        <v>72</v>
      </c>
      <c r="B174" s="4">
        <v>-112</v>
      </c>
      <c r="C174" s="4">
        <v>-112</v>
      </c>
      <c r="D174" s="4" t="s">
        <v>5</v>
      </c>
      <c r="E174" s="4" t="s">
        <v>5</v>
      </c>
    </row>
    <row r="175" spans="1:5">
      <c r="A175" s="2" t="s">
        <v>73</v>
      </c>
      <c r="B175" s="4">
        <v>0</v>
      </c>
      <c r="C175" s="4">
        <v>0</v>
      </c>
      <c r="D175" s="4" t="s">
        <v>5</v>
      </c>
      <c r="E175" s="4" t="s">
        <v>5</v>
      </c>
    </row>
    <row r="176" spans="1:5">
      <c r="A176" s="2" t="s">
        <v>74</v>
      </c>
      <c r="B176" s="6">
        <v>-3708111</v>
      </c>
      <c r="C176" s="6">
        <v>-3565945</v>
      </c>
      <c r="D176" s="4" t="s">
        <v>5</v>
      </c>
      <c r="E176" s="4" t="s">
        <v>5</v>
      </c>
    </row>
    <row r="177" spans="1:5">
      <c r="A177" s="2" t="s">
        <v>75</v>
      </c>
      <c r="B177" s="6">
        <v>-7586229</v>
      </c>
      <c r="C177" s="6">
        <v>-7432833</v>
      </c>
      <c r="D177" s="4" t="s">
        <v>5</v>
      </c>
      <c r="E177" s="4" t="s">
        <v>5</v>
      </c>
    </row>
    <row r="178" spans="1:5">
      <c r="A178" s="3" t="s">
        <v>76</v>
      </c>
      <c r="B178" s="4" t="s">
        <v>5</v>
      </c>
      <c r="C178" s="4" t="s">
        <v>5</v>
      </c>
      <c r="D178" s="4" t="s">
        <v>5</v>
      </c>
      <c r="E178" s="4" t="s">
        <v>5</v>
      </c>
    </row>
    <row r="179" spans="1:5">
      <c r="A179" s="2" t="s">
        <v>77</v>
      </c>
      <c r="B179" s="6">
        <v>38021</v>
      </c>
      <c r="C179" s="6">
        <v>38017</v>
      </c>
      <c r="D179" s="4" t="s">
        <v>5</v>
      </c>
      <c r="E179" s="4" t="s">
        <v>5</v>
      </c>
    </row>
    <row r="180" spans="1:5" ht="30">
      <c r="A180" s="2" t="s">
        <v>78</v>
      </c>
      <c r="B180" s="4">
        <v>0</v>
      </c>
      <c r="C180" s="4">
        <v>0</v>
      </c>
      <c r="D180" s="4" t="s">
        <v>5</v>
      </c>
      <c r="E180" s="4" t="s">
        <v>5</v>
      </c>
    </row>
    <row r="181" spans="1:5">
      <c r="A181" s="2" t="s">
        <v>79</v>
      </c>
      <c r="B181" s="4">
        <v>0</v>
      </c>
      <c r="C181" s="4">
        <v>-746</v>
      </c>
      <c r="D181" s="4" t="s">
        <v>5</v>
      </c>
      <c r="E181" s="4" t="s">
        <v>5</v>
      </c>
    </row>
    <row r="182" spans="1:5">
      <c r="A182" s="2" t="s">
        <v>80</v>
      </c>
      <c r="B182" s="4">
        <v>0</v>
      </c>
      <c r="C182" s="4">
        <v>0</v>
      </c>
      <c r="D182" s="4" t="s">
        <v>5</v>
      </c>
      <c r="E182" s="4" t="s">
        <v>5</v>
      </c>
    </row>
    <row r="183" spans="1:5">
      <c r="A183" s="2" t="s">
        <v>81</v>
      </c>
      <c r="B183" s="4">
        <v>0</v>
      </c>
      <c r="C183" s="4">
        <v>0</v>
      </c>
      <c r="D183" s="4" t="s">
        <v>5</v>
      </c>
      <c r="E183" s="4" t="s">
        <v>5</v>
      </c>
    </row>
    <row r="184" spans="1:5">
      <c r="A184" s="2" t="s">
        <v>82</v>
      </c>
      <c r="B184" s="4">
        <v>0</v>
      </c>
      <c r="C184" s="4" t="s">
        <v>5</v>
      </c>
      <c r="D184" s="4" t="s">
        <v>5</v>
      </c>
      <c r="E184" s="4" t="s">
        <v>5</v>
      </c>
    </row>
    <row r="185" spans="1:5">
      <c r="A185" s="2" t="s">
        <v>83</v>
      </c>
      <c r="B185" s="4">
        <v>0</v>
      </c>
      <c r="C185" s="4">
        <v>0</v>
      </c>
      <c r="D185" s="4" t="s">
        <v>5</v>
      </c>
      <c r="E185" s="4" t="s">
        <v>5</v>
      </c>
    </row>
    <row r="186" spans="1:5">
      <c r="A186" s="2" t="s">
        <v>84</v>
      </c>
      <c r="B186" s="6">
        <v>38021</v>
      </c>
      <c r="C186" s="6">
        <v>37271</v>
      </c>
      <c r="D186" s="4" t="s">
        <v>5</v>
      </c>
      <c r="E186" s="4" t="s">
        <v>5</v>
      </c>
    </row>
    <row r="187" spans="1:5">
      <c r="A187" s="3" t="s">
        <v>85</v>
      </c>
      <c r="B187" s="4" t="s">
        <v>5</v>
      </c>
      <c r="C187" s="4" t="s">
        <v>5</v>
      </c>
      <c r="D187" s="4" t="s">
        <v>5</v>
      </c>
      <c r="E187" s="4" t="s">
        <v>5</v>
      </c>
    </row>
    <row r="188" spans="1:5">
      <c r="A188" s="2" t="s">
        <v>86</v>
      </c>
      <c r="B188" s="4">
        <v>0</v>
      </c>
      <c r="C188" s="4">
        <v>746</v>
      </c>
      <c r="D188" s="4" t="s">
        <v>5</v>
      </c>
      <c r="E188" s="4" t="s">
        <v>5</v>
      </c>
    </row>
    <row r="189" spans="1:5">
      <c r="A189" s="2" t="s">
        <v>87</v>
      </c>
      <c r="B189" s="4">
        <v>0</v>
      </c>
      <c r="C189" s="4">
        <v>0</v>
      </c>
      <c r="D189" s="4" t="s">
        <v>5</v>
      </c>
      <c r="E189" s="4" t="s">
        <v>5</v>
      </c>
    </row>
    <row r="190" spans="1:5">
      <c r="A190" s="2" t="s">
        <v>79</v>
      </c>
      <c r="B190" s="4">
        <v>0</v>
      </c>
      <c r="C190" s="4">
        <v>0</v>
      </c>
      <c r="D190" s="4" t="s">
        <v>5</v>
      </c>
      <c r="E190" s="4" t="s">
        <v>5</v>
      </c>
    </row>
    <row r="191" spans="1:5">
      <c r="A191" s="2" t="s">
        <v>88</v>
      </c>
      <c r="B191" s="4">
        <v>0</v>
      </c>
      <c r="C191" s="4">
        <v>746</v>
      </c>
      <c r="D191" s="4" t="s">
        <v>5</v>
      </c>
      <c r="E191" s="4" t="s">
        <v>5</v>
      </c>
    </row>
    <row r="192" spans="1:5">
      <c r="A192" s="2" t="s">
        <v>96</v>
      </c>
      <c r="B192" s="6">
        <v>-7624250</v>
      </c>
      <c r="C192" s="6">
        <v>-7470850</v>
      </c>
      <c r="D192" s="4" t="s">
        <v>5</v>
      </c>
      <c r="E192" s="4" t="s">
        <v>5</v>
      </c>
    </row>
    <row r="193" spans="1:5" ht="30">
      <c r="A193" s="2" t="s">
        <v>97</v>
      </c>
      <c r="B193" s="8">
        <v>-7586229</v>
      </c>
      <c r="C193" s="8">
        <v>-7432833</v>
      </c>
      <c r="D193" s="4" t="s">
        <v>5</v>
      </c>
      <c r="E193" s="4"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cols>
    <col min="1" max="1" width="36.5703125" bestFit="1" customWidth="1"/>
    <col min="2" max="3" width="12.42578125" bestFit="1" customWidth="1"/>
  </cols>
  <sheetData>
    <row r="1" spans="1:3" ht="15" customHeight="1">
      <c r="A1" s="1" t="s">
        <v>708</v>
      </c>
      <c r="B1" s="7" t="s">
        <v>1</v>
      </c>
      <c r="C1" s="7"/>
    </row>
    <row r="2" spans="1:3" ht="30">
      <c r="A2" s="1" t="s">
        <v>52</v>
      </c>
      <c r="B2" s="1" t="s">
        <v>2</v>
      </c>
      <c r="C2" s="1" t="s">
        <v>26</v>
      </c>
    </row>
    <row r="3" spans="1:3">
      <c r="A3" s="3" t="s">
        <v>109</v>
      </c>
      <c r="B3" s="4" t="s">
        <v>5</v>
      </c>
      <c r="C3" s="4" t="s">
        <v>5</v>
      </c>
    </row>
    <row r="4" spans="1:3">
      <c r="A4" s="2" t="s">
        <v>44</v>
      </c>
      <c r="B4" s="8">
        <v>110108</v>
      </c>
      <c r="C4" s="8">
        <v>77754</v>
      </c>
    </row>
    <row r="5" spans="1:3" ht="45">
      <c r="A5" s="3" t="s">
        <v>709</v>
      </c>
      <c r="B5" s="4" t="s">
        <v>5</v>
      </c>
      <c r="C5" s="4" t="s">
        <v>5</v>
      </c>
    </row>
    <row r="6" spans="1:3">
      <c r="A6" s="2" t="s">
        <v>111</v>
      </c>
      <c r="B6" s="6">
        <v>35448</v>
      </c>
      <c r="C6" s="6">
        <v>42571</v>
      </c>
    </row>
    <row r="7" spans="1:3">
      <c r="A7" s="2" t="s">
        <v>112</v>
      </c>
      <c r="B7" s="6">
        <v>4206</v>
      </c>
      <c r="C7" s="6">
        <v>5823</v>
      </c>
    </row>
    <row r="8" spans="1:3">
      <c r="A8" s="2" t="s">
        <v>113</v>
      </c>
      <c r="B8" s="6">
        <v>12280</v>
      </c>
      <c r="C8" s="6">
        <v>6984</v>
      </c>
    </row>
    <row r="9" spans="1:3" ht="30">
      <c r="A9" s="2" t="s">
        <v>36</v>
      </c>
      <c r="B9" s="6">
        <v>-6619</v>
      </c>
      <c r="C9" s="4">
        <v>0</v>
      </c>
    </row>
    <row r="10" spans="1:3" ht="30">
      <c r="A10" s="2" t="s">
        <v>37</v>
      </c>
      <c r="B10" s="6">
        <v>-21739</v>
      </c>
      <c r="C10" s="4">
        <v>0</v>
      </c>
    </row>
    <row r="11" spans="1:3">
      <c r="A11" s="2" t="s">
        <v>87</v>
      </c>
      <c r="B11" s="6">
        <v>2108</v>
      </c>
      <c r="C11" s="6">
        <v>7373</v>
      </c>
    </row>
    <row r="12" spans="1:3" ht="30">
      <c r="A12" s="3" t="s">
        <v>114</v>
      </c>
      <c r="B12" s="4" t="s">
        <v>5</v>
      </c>
      <c r="C12" s="4" t="s">
        <v>5</v>
      </c>
    </row>
    <row r="13" spans="1:3">
      <c r="A13" s="2" t="s">
        <v>64</v>
      </c>
      <c r="B13" s="6">
        <v>8222</v>
      </c>
      <c r="C13" s="6">
        <v>-14903</v>
      </c>
    </row>
    <row r="14" spans="1:3">
      <c r="A14" s="2" t="s">
        <v>65</v>
      </c>
      <c r="B14" s="6">
        <v>1377</v>
      </c>
      <c r="C14" s="6">
        <v>-5258</v>
      </c>
    </row>
    <row r="15" spans="1:3" ht="30">
      <c r="A15" s="2" t="s">
        <v>66</v>
      </c>
      <c r="B15" s="6">
        <v>-7112</v>
      </c>
      <c r="C15" s="6">
        <v>-4150</v>
      </c>
    </row>
    <row r="16" spans="1:3" ht="30">
      <c r="A16" s="2" t="s">
        <v>68</v>
      </c>
      <c r="B16" s="6">
        <v>-5884</v>
      </c>
      <c r="C16" s="6">
        <v>-7216</v>
      </c>
    </row>
    <row r="17" spans="1:3">
      <c r="A17" s="2" t="s">
        <v>77</v>
      </c>
      <c r="B17" s="6">
        <v>-1325</v>
      </c>
      <c r="C17" s="6">
        <v>2915</v>
      </c>
    </row>
    <row r="18" spans="1:3" ht="30">
      <c r="A18" s="2" t="s">
        <v>78</v>
      </c>
      <c r="B18" s="6">
        <v>-41262</v>
      </c>
      <c r="C18" s="6">
        <v>-34777</v>
      </c>
    </row>
    <row r="19" spans="1:3">
      <c r="A19" s="2" t="s">
        <v>79</v>
      </c>
      <c r="B19" s="6">
        <v>10384</v>
      </c>
      <c r="C19" s="6">
        <v>-27215</v>
      </c>
    </row>
    <row r="20" spans="1:3">
      <c r="A20" s="2" t="s">
        <v>80</v>
      </c>
      <c r="B20" s="6">
        <v>48009</v>
      </c>
      <c r="C20" s="6">
        <v>32658</v>
      </c>
    </row>
    <row r="21" spans="1:3" ht="30">
      <c r="A21" s="2" t="s">
        <v>115</v>
      </c>
      <c r="B21" s="6">
        <v>148201</v>
      </c>
      <c r="C21" s="6">
        <v>82559</v>
      </c>
    </row>
    <row r="22" spans="1:3">
      <c r="A22" s="3" t="s">
        <v>116</v>
      </c>
      <c r="B22" s="4" t="s">
        <v>5</v>
      </c>
      <c r="C22" s="4" t="s">
        <v>5</v>
      </c>
    </row>
    <row r="23" spans="1:3">
      <c r="A23" s="2" t="s">
        <v>117</v>
      </c>
      <c r="B23" s="6">
        <v>-68050</v>
      </c>
      <c r="C23" s="6">
        <v>-37462</v>
      </c>
    </row>
    <row r="24" spans="1:3" ht="30">
      <c r="A24" s="2" t="s">
        <v>118</v>
      </c>
      <c r="B24" s="4">
        <v>0</v>
      </c>
      <c r="C24" s="6">
        <v>35233</v>
      </c>
    </row>
    <row r="25" spans="1:3" ht="30">
      <c r="A25" s="2" t="s">
        <v>119</v>
      </c>
      <c r="B25" s="6">
        <v>-6981</v>
      </c>
      <c r="C25" s="6">
        <v>-32941</v>
      </c>
    </row>
    <row r="26" spans="1:3">
      <c r="A26" s="2" t="s">
        <v>120</v>
      </c>
      <c r="B26" s="6">
        <v>3344</v>
      </c>
      <c r="C26" s="4">
        <v>0</v>
      </c>
    </row>
    <row r="27" spans="1:3" ht="30">
      <c r="A27" s="2" t="s">
        <v>121</v>
      </c>
      <c r="B27" s="6">
        <v>29933</v>
      </c>
      <c r="C27" s="4">
        <v>0</v>
      </c>
    </row>
    <row r="28" spans="1:3" ht="30">
      <c r="A28" s="2" t="s">
        <v>122</v>
      </c>
      <c r="B28" s="6">
        <v>5247</v>
      </c>
      <c r="C28" s="4">
        <v>0</v>
      </c>
    </row>
    <row r="29" spans="1:3" ht="30">
      <c r="A29" s="2" t="s">
        <v>123</v>
      </c>
      <c r="B29" s="6">
        <v>-2328</v>
      </c>
      <c r="C29" s="6">
        <v>-32216</v>
      </c>
    </row>
    <row r="30" spans="1:3">
      <c r="A30" s="2" t="s">
        <v>124</v>
      </c>
      <c r="B30" s="4">
        <v>16</v>
      </c>
      <c r="C30" s="4">
        <v>382</v>
      </c>
    </row>
    <row r="31" spans="1:3">
      <c r="A31" s="2" t="s">
        <v>125</v>
      </c>
      <c r="B31" s="6">
        <v>-38819</v>
      </c>
      <c r="C31" s="6">
        <v>-67004</v>
      </c>
    </row>
    <row r="32" spans="1:3">
      <c r="A32" s="3" t="s">
        <v>126</v>
      </c>
      <c r="B32" s="4" t="s">
        <v>5</v>
      </c>
      <c r="C32" s="4" t="s">
        <v>5</v>
      </c>
    </row>
    <row r="33" spans="1:3">
      <c r="A33" s="2" t="s">
        <v>547</v>
      </c>
      <c r="B33" s="4" t="s">
        <v>5</v>
      </c>
      <c r="C33" s="4">
        <v>0</v>
      </c>
    </row>
    <row r="34" spans="1:3">
      <c r="A34" s="2" t="s">
        <v>127</v>
      </c>
      <c r="B34" s="4">
        <v>-180</v>
      </c>
      <c r="C34" s="4">
        <v>-167</v>
      </c>
    </row>
    <row r="35" spans="1:3" ht="30">
      <c r="A35" s="2" t="s">
        <v>494</v>
      </c>
      <c r="B35" s="6">
        <v>13623</v>
      </c>
      <c r="C35" s="6">
        <v>14085</v>
      </c>
    </row>
    <row r="36" spans="1:3">
      <c r="A36" s="2" t="s">
        <v>129</v>
      </c>
      <c r="B36" s="6">
        <v>-61439</v>
      </c>
      <c r="C36" s="6">
        <v>-106977</v>
      </c>
    </row>
    <row r="37" spans="1:3">
      <c r="A37" s="2" t="s">
        <v>124</v>
      </c>
      <c r="B37" s="6">
        <v>6798</v>
      </c>
      <c r="C37" s="6">
        <v>4126</v>
      </c>
    </row>
    <row r="38" spans="1:3">
      <c r="A38" s="2" t="s">
        <v>130</v>
      </c>
      <c r="B38" s="6">
        <v>-41198</v>
      </c>
      <c r="C38" s="6">
        <v>-88933</v>
      </c>
    </row>
    <row r="39" spans="1:3" ht="30">
      <c r="A39" s="2" t="s">
        <v>131</v>
      </c>
      <c r="B39" s="4">
        <v>-19</v>
      </c>
      <c r="C39" s="4">
        <v>-225</v>
      </c>
    </row>
    <row r="40" spans="1:3" ht="30">
      <c r="A40" s="2" t="s">
        <v>132</v>
      </c>
      <c r="B40" s="6">
        <v>68165</v>
      </c>
      <c r="C40" s="6">
        <v>-73603</v>
      </c>
    </row>
    <row r="41" spans="1:3" ht="30">
      <c r="A41" s="2" t="s">
        <v>133</v>
      </c>
      <c r="B41" s="6">
        <v>513288</v>
      </c>
      <c r="C41" s="6">
        <v>352273</v>
      </c>
    </row>
    <row r="42" spans="1:3" ht="30">
      <c r="A42" s="2" t="s">
        <v>134</v>
      </c>
      <c r="B42" s="6">
        <v>581453</v>
      </c>
      <c r="C42" s="6">
        <v>278670</v>
      </c>
    </row>
    <row r="43" spans="1:3">
      <c r="A43" s="2" t="s">
        <v>701</v>
      </c>
      <c r="B43" s="4" t="s">
        <v>5</v>
      </c>
      <c r="C43" s="4" t="s">
        <v>5</v>
      </c>
    </row>
    <row r="44" spans="1:3">
      <c r="A44" s="3" t="s">
        <v>109</v>
      </c>
      <c r="B44" s="4" t="s">
        <v>5</v>
      </c>
      <c r="C44" s="4" t="s">
        <v>5</v>
      </c>
    </row>
    <row r="45" spans="1:3">
      <c r="A45" s="2" t="s">
        <v>44</v>
      </c>
      <c r="B45" s="6">
        <v>110108</v>
      </c>
      <c r="C45" s="6">
        <v>77754</v>
      </c>
    </row>
    <row r="46" spans="1:3" ht="45">
      <c r="A46" s="3" t="s">
        <v>709</v>
      </c>
      <c r="B46" s="4" t="s">
        <v>5</v>
      </c>
      <c r="C46" s="4" t="s">
        <v>5</v>
      </c>
    </row>
    <row r="47" spans="1:3">
      <c r="A47" s="2" t="s">
        <v>111</v>
      </c>
      <c r="B47" s="4">
        <v>0</v>
      </c>
      <c r="C47" s="4">
        <v>0</v>
      </c>
    </row>
    <row r="48" spans="1:3">
      <c r="A48" s="2" t="s">
        <v>112</v>
      </c>
      <c r="B48" s="4">
        <v>0</v>
      </c>
      <c r="C48" s="4">
        <v>0</v>
      </c>
    </row>
    <row r="49" spans="1:3">
      <c r="A49" s="2" t="s">
        <v>113</v>
      </c>
      <c r="B49" s="6">
        <v>12280</v>
      </c>
      <c r="C49" s="6">
        <v>6984</v>
      </c>
    </row>
    <row r="50" spans="1:3" ht="30">
      <c r="A50" s="2" t="s">
        <v>36</v>
      </c>
      <c r="B50" s="4">
        <v>0</v>
      </c>
      <c r="C50" s="4" t="s">
        <v>5</v>
      </c>
    </row>
    <row r="51" spans="1:3" ht="30">
      <c r="A51" s="2" t="s">
        <v>37</v>
      </c>
      <c r="B51" s="4">
        <v>0</v>
      </c>
      <c r="C51" s="4" t="s">
        <v>5</v>
      </c>
    </row>
    <row r="52" spans="1:3">
      <c r="A52" s="2" t="s">
        <v>87</v>
      </c>
      <c r="B52" s="4">
        <v>0</v>
      </c>
      <c r="C52" s="4">
        <v>0</v>
      </c>
    </row>
    <row r="53" spans="1:3" ht="30">
      <c r="A53" s="3" t="s">
        <v>114</v>
      </c>
      <c r="B53" s="4" t="s">
        <v>5</v>
      </c>
      <c r="C53" s="4" t="s">
        <v>5</v>
      </c>
    </row>
    <row r="54" spans="1:3">
      <c r="A54" s="2" t="s">
        <v>64</v>
      </c>
      <c r="B54" s="4">
        <v>0</v>
      </c>
      <c r="C54" s="4">
        <v>0</v>
      </c>
    </row>
    <row r="55" spans="1:3">
      <c r="A55" s="2" t="s">
        <v>65</v>
      </c>
      <c r="B55" s="4">
        <v>0</v>
      </c>
      <c r="C55" s="4">
        <v>0</v>
      </c>
    </row>
    <row r="56" spans="1:3" ht="30">
      <c r="A56" s="2" t="s">
        <v>66</v>
      </c>
      <c r="B56" s="4">
        <v>0</v>
      </c>
      <c r="C56" s="4">
        <v>0</v>
      </c>
    </row>
    <row r="57" spans="1:3" ht="30">
      <c r="A57" s="2" t="s">
        <v>68</v>
      </c>
      <c r="B57" s="4">
        <v>0</v>
      </c>
      <c r="C57" s="4">
        <v>0</v>
      </c>
    </row>
    <row r="58" spans="1:3">
      <c r="A58" s="2" t="s">
        <v>77</v>
      </c>
      <c r="B58" s="4">
        <v>0</v>
      </c>
      <c r="C58" s="4">
        <v>0</v>
      </c>
    </row>
    <row r="59" spans="1:3" ht="30">
      <c r="A59" s="2" t="s">
        <v>78</v>
      </c>
      <c r="B59" s="4">
        <v>0</v>
      </c>
      <c r="C59" s="4">
        <v>0</v>
      </c>
    </row>
    <row r="60" spans="1:3">
      <c r="A60" s="2" t="s">
        <v>79</v>
      </c>
      <c r="B60" s="4">
        <v>0</v>
      </c>
      <c r="C60" s="4">
        <v>0</v>
      </c>
    </row>
    <row r="61" spans="1:3">
      <c r="A61" s="2" t="s">
        <v>80</v>
      </c>
      <c r="B61" s="4">
        <v>0</v>
      </c>
      <c r="C61" s="4">
        <v>0</v>
      </c>
    </row>
    <row r="62" spans="1:3" ht="30">
      <c r="A62" s="2" t="s">
        <v>115</v>
      </c>
      <c r="B62" s="6">
        <v>122388</v>
      </c>
      <c r="C62" s="6">
        <v>84738</v>
      </c>
    </row>
    <row r="63" spans="1:3">
      <c r="A63" s="3" t="s">
        <v>116</v>
      </c>
      <c r="B63" s="4" t="s">
        <v>5</v>
      </c>
      <c r="C63" s="4" t="s">
        <v>5</v>
      </c>
    </row>
    <row r="64" spans="1:3">
      <c r="A64" s="2" t="s">
        <v>117</v>
      </c>
      <c r="B64" s="4">
        <v>0</v>
      </c>
      <c r="C64" s="4">
        <v>0</v>
      </c>
    </row>
    <row r="65" spans="1:3" ht="30">
      <c r="A65" s="2" t="s">
        <v>118</v>
      </c>
      <c r="B65" s="4" t="s">
        <v>5</v>
      </c>
      <c r="C65" s="4">
        <v>0</v>
      </c>
    </row>
    <row r="66" spans="1:3" ht="30">
      <c r="A66" s="2" t="s">
        <v>119</v>
      </c>
      <c r="B66" s="4">
        <v>0</v>
      </c>
      <c r="C66" s="4">
        <v>0</v>
      </c>
    </row>
    <row r="67" spans="1:3">
      <c r="A67" s="2" t="s">
        <v>120</v>
      </c>
      <c r="B67" s="4">
        <v>0</v>
      </c>
      <c r="C67" s="4" t="s">
        <v>5</v>
      </c>
    </row>
    <row r="68" spans="1:3" ht="30">
      <c r="A68" s="2" t="s">
        <v>121</v>
      </c>
      <c r="B68" s="4">
        <v>0</v>
      </c>
      <c r="C68" s="4" t="s">
        <v>5</v>
      </c>
    </row>
    <row r="69" spans="1:3" ht="30">
      <c r="A69" s="2" t="s">
        <v>122</v>
      </c>
      <c r="B69" s="4">
        <v>0</v>
      </c>
      <c r="C69" s="4" t="s">
        <v>5</v>
      </c>
    </row>
    <row r="70" spans="1:3" ht="30">
      <c r="A70" s="2" t="s">
        <v>123</v>
      </c>
      <c r="B70" s="4">
        <v>0</v>
      </c>
      <c r="C70" s="4">
        <v>0</v>
      </c>
    </row>
    <row r="71" spans="1:3">
      <c r="A71" s="2" t="s">
        <v>124</v>
      </c>
      <c r="B71" s="6">
        <v>-80725</v>
      </c>
      <c r="C71" s="6">
        <v>5309</v>
      </c>
    </row>
    <row r="72" spans="1:3">
      <c r="A72" s="2" t="s">
        <v>125</v>
      </c>
      <c r="B72" s="6">
        <v>-80725</v>
      </c>
      <c r="C72" s="6">
        <v>5309</v>
      </c>
    </row>
    <row r="73" spans="1:3">
      <c r="A73" s="3" t="s">
        <v>126</v>
      </c>
      <c r="B73" s="4" t="s">
        <v>5</v>
      </c>
      <c r="C73" s="4" t="s">
        <v>5</v>
      </c>
    </row>
    <row r="74" spans="1:3">
      <c r="A74" s="2" t="s">
        <v>547</v>
      </c>
      <c r="B74" s="4" t="s">
        <v>5</v>
      </c>
      <c r="C74" s="4">
        <v>0</v>
      </c>
    </row>
    <row r="75" spans="1:3">
      <c r="A75" s="2" t="s">
        <v>127</v>
      </c>
      <c r="B75" s="4">
        <v>0</v>
      </c>
      <c r="C75" s="4">
        <v>0</v>
      </c>
    </row>
    <row r="76" spans="1:3" ht="30">
      <c r="A76" s="2" t="s">
        <v>494</v>
      </c>
      <c r="B76" s="6">
        <v>13623</v>
      </c>
      <c r="C76" s="6">
        <v>14085</v>
      </c>
    </row>
    <row r="77" spans="1:3">
      <c r="A77" s="2" t="s">
        <v>129</v>
      </c>
      <c r="B77" s="6">
        <v>-61439</v>
      </c>
      <c r="C77" s="6">
        <v>-106977</v>
      </c>
    </row>
    <row r="78" spans="1:3">
      <c r="A78" s="2" t="s">
        <v>124</v>
      </c>
      <c r="B78" s="6">
        <v>6153</v>
      </c>
      <c r="C78" s="6">
        <v>2845</v>
      </c>
    </row>
    <row r="79" spans="1:3">
      <c r="A79" s="2" t="s">
        <v>130</v>
      </c>
      <c r="B79" s="6">
        <v>-41663</v>
      </c>
      <c r="C79" s="6">
        <v>-90047</v>
      </c>
    </row>
    <row r="80" spans="1:3" ht="30">
      <c r="A80" s="2" t="s">
        <v>131</v>
      </c>
      <c r="B80" s="4">
        <v>0</v>
      </c>
      <c r="C80" s="4">
        <v>0</v>
      </c>
    </row>
    <row r="81" spans="1:3" ht="30">
      <c r="A81" s="2" t="s">
        <v>132</v>
      </c>
      <c r="B81" s="4">
        <v>0</v>
      </c>
      <c r="C81" s="4">
        <v>0</v>
      </c>
    </row>
    <row r="82" spans="1:3" ht="30">
      <c r="A82" s="2" t="s">
        <v>133</v>
      </c>
      <c r="B82" s="4">
        <v>0</v>
      </c>
      <c r="C82" s="4">
        <v>0</v>
      </c>
    </row>
    <row r="83" spans="1:3" ht="30">
      <c r="A83" s="2" t="s">
        <v>134</v>
      </c>
      <c r="B83" s="4">
        <v>0</v>
      </c>
      <c r="C83" s="4">
        <v>0</v>
      </c>
    </row>
    <row r="84" spans="1:3">
      <c r="A84" s="2" t="s">
        <v>355</v>
      </c>
      <c r="B84" s="4" t="s">
        <v>5</v>
      </c>
      <c r="C84" s="4" t="s">
        <v>5</v>
      </c>
    </row>
    <row r="85" spans="1:3">
      <c r="A85" s="3" t="s">
        <v>109</v>
      </c>
      <c r="B85" s="4" t="s">
        <v>5</v>
      </c>
      <c r="C85" s="4" t="s">
        <v>5</v>
      </c>
    </row>
    <row r="86" spans="1:3">
      <c r="A86" s="2" t="s">
        <v>44</v>
      </c>
      <c r="B86" s="6">
        <v>33150</v>
      </c>
      <c r="C86" s="6">
        <v>25681</v>
      </c>
    </row>
    <row r="87" spans="1:3" ht="45">
      <c r="A87" s="3" t="s">
        <v>709</v>
      </c>
      <c r="B87" s="4" t="s">
        <v>5</v>
      </c>
      <c r="C87" s="4" t="s">
        <v>5</v>
      </c>
    </row>
    <row r="88" spans="1:3">
      <c r="A88" s="2" t="s">
        <v>111</v>
      </c>
      <c r="B88" s="6">
        <v>19547</v>
      </c>
      <c r="C88" s="6">
        <v>25690</v>
      </c>
    </row>
    <row r="89" spans="1:3">
      <c r="A89" s="2" t="s">
        <v>112</v>
      </c>
      <c r="B89" s="6">
        <v>3773</v>
      </c>
      <c r="C89" s="6">
        <v>5318</v>
      </c>
    </row>
    <row r="90" spans="1:3">
      <c r="A90" s="2" t="s">
        <v>113</v>
      </c>
      <c r="B90" s="4">
        <v>0</v>
      </c>
      <c r="C90" s="4">
        <v>0</v>
      </c>
    </row>
    <row r="91" spans="1:3" ht="30">
      <c r="A91" s="2" t="s">
        <v>36</v>
      </c>
      <c r="B91" s="6">
        <v>-6619</v>
      </c>
      <c r="C91" s="4" t="s">
        <v>5</v>
      </c>
    </row>
    <row r="92" spans="1:3" ht="30">
      <c r="A92" s="2" t="s">
        <v>37</v>
      </c>
      <c r="B92" s="4">
        <v>0</v>
      </c>
      <c r="C92" s="4" t="s">
        <v>5</v>
      </c>
    </row>
    <row r="93" spans="1:3">
      <c r="A93" s="2" t="s">
        <v>87</v>
      </c>
      <c r="B93" s="4">
        <v>0</v>
      </c>
      <c r="C93" s="4">
        <v>0</v>
      </c>
    </row>
    <row r="94" spans="1:3" ht="30">
      <c r="A94" s="3" t="s">
        <v>114</v>
      </c>
      <c r="B94" s="4" t="s">
        <v>5</v>
      </c>
      <c r="C94" s="4" t="s">
        <v>5</v>
      </c>
    </row>
    <row r="95" spans="1:3">
      <c r="A95" s="2" t="s">
        <v>64</v>
      </c>
      <c r="B95" s="6">
        <v>10014</v>
      </c>
      <c r="C95" s="6">
        <v>-9495</v>
      </c>
    </row>
    <row r="96" spans="1:3">
      <c r="A96" s="2" t="s">
        <v>65</v>
      </c>
      <c r="B96" s="6">
        <v>-1045</v>
      </c>
      <c r="C96" s="6">
        <v>-8071</v>
      </c>
    </row>
    <row r="97" spans="1:3" ht="30">
      <c r="A97" s="2" t="s">
        <v>66</v>
      </c>
      <c r="B97" s="6">
        <v>-4450</v>
      </c>
      <c r="C97" s="6">
        <v>-4274</v>
      </c>
    </row>
    <row r="98" spans="1:3" ht="30">
      <c r="A98" s="2" t="s">
        <v>68</v>
      </c>
      <c r="B98" s="4">
        <v>200</v>
      </c>
      <c r="C98" s="4">
        <v>-81</v>
      </c>
    </row>
    <row r="99" spans="1:3">
      <c r="A99" s="2" t="s">
        <v>77</v>
      </c>
      <c r="B99" s="6">
        <v>-70520</v>
      </c>
      <c r="C99" s="6">
        <v>-1001</v>
      </c>
    </row>
    <row r="100" spans="1:3" ht="30">
      <c r="A100" s="2" t="s">
        <v>78</v>
      </c>
      <c r="B100" s="6">
        <v>-28267</v>
      </c>
      <c r="C100" s="6">
        <v>-24197</v>
      </c>
    </row>
    <row r="101" spans="1:3">
      <c r="A101" s="2" t="s">
        <v>79</v>
      </c>
      <c r="B101" s="6">
        <v>-31741</v>
      </c>
      <c r="C101" s="6">
        <v>-13567</v>
      </c>
    </row>
    <row r="102" spans="1:3">
      <c r="A102" s="2" t="s">
        <v>80</v>
      </c>
      <c r="B102" s="6">
        <v>6913</v>
      </c>
      <c r="C102" s="6">
        <v>5897</v>
      </c>
    </row>
    <row r="103" spans="1:3" ht="30">
      <c r="A103" s="2" t="s">
        <v>115</v>
      </c>
      <c r="B103" s="6">
        <v>-69045</v>
      </c>
      <c r="C103" s="6">
        <v>1900</v>
      </c>
    </row>
    <row r="104" spans="1:3">
      <c r="A104" s="3" t="s">
        <v>116</v>
      </c>
      <c r="B104" s="4" t="s">
        <v>5</v>
      </c>
      <c r="C104" s="4" t="s">
        <v>5</v>
      </c>
    </row>
    <row r="105" spans="1:3">
      <c r="A105" s="2" t="s">
        <v>117</v>
      </c>
      <c r="B105" s="6">
        <v>-22686</v>
      </c>
      <c r="C105" s="6">
        <v>-25556</v>
      </c>
    </row>
    <row r="106" spans="1:3" ht="30">
      <c r="A106" s="2" t="s">
        <v>118</v>
      </c>
      <c r="B106" s="4" t="s">
        <v>5</v>
      </c>
      <c r="C106" s="4">
        <v>0</v>
      </c>
    </row>
    <row r="107" spans="1:3" ht="30">
      <c r="A107" s="2" t="s">
        <v>119</v>
      </c>
      <c r="B107" s="6">
        <v>-1721</v>
      </c>
      <c r="C107" s="4">
        <v>-67</v>
      </c>
    </row>
    <row r="108" spans="1:3">
      <c r="A108" s="2" t="s">
        <v>120</v>
      </c>
      <c r="B108" s="6">
        <v>3344</v>
      </c>
      <c r="C108" s="4" t="s">
        <v>5</v>
      </c>
    </row>
    <row r="109" spans="1:3" ht="30">
      <c r="A109" s="2" t="s">
        <v>121</v>
      </c>
      <c r="B109" s="4">
        <v>0</v>
      </c>
      <c r="C109" s="4" t="s">
        <v>5</v>
      </c>
    </row>
    <row r="110" spans="1:3" ht="30">
      <c r="A110" s="2" t="s">
        <v>122</v>
      </c>
      <c r="B110" s="4">
        <v>0</v>
      </c>
      <c r="C110" s="4" t="s">
        <v>5</v>
      </c>
    </row>
    <row r="111" spans="1:3" ht="30">
      <c r="A111" s="2" t="s">
        <v>123</v>
      </c>
      <c r="B111" s="6">
        <v>-2328</v>
      </c>
      <c r="C111" s="6">
        <v>-12306</v>
      </c>
    </row>
    <row r="112" spans="1:3">
      <c r="A112" s="2" t="s">
        <v>124</v>
      </c>
      <c r="B112" s="6">
        <v>94602</v>
      </c>
      <c r="C112" s="6">
        <v>45815</v>
      </c>
    </row>
    <row r="113" spans="1:3">
      <c r="A113" s="2" t="s">
        <v>125</v>
      </c>
      <c r="B113" s="6">
        <v>71211</v>
      </c>
      <c r="C113" s="6">
        <v>7886</v>
      </c>
    </row>
    <row r="114" spans="1:3">
      <c r="A114" s="3" t="s">
        <v>126</v>
      </c>
      <c r="B114" s="4" t="s">
        <v>5</v>
      </c>
      <c r="C114" s="4" t="s">
        <v>5</v>
      </c>
    </row>
    <row r="115" spans="1:3">
      <c r="A115" s="2" t="s">
        <v>547</v>
      </c>
      <c r="B115" s="4" t="s">
        <v>5</v>
      </c>
      <c r="C115" s="4">
        <v>0</v>
      </c>
    </row>
    <row r="116" spans="1:3">
      <c r="A116" s="2" t="s">
        <v>127</v>
      </c>
      <c r="B116" s="4">
        <v>-450</v>
      </c>
      <c r="C116" s="4">
        <v>-416</v>
      </c>
    </row>
    <row r="117" spans="1:3" ht="30">
      <c r="A117" s="2" t="s">
        <v>494</v>
      </c>
      <c r="B117" s="4">
        <v>0</v>
      </c>
      <c r="C117" s="4">
        <v>0</v>
      </c>
    </row>
    <row r="118" spans="1:3">
      <c r="A118" s="2" t="s">
        <v>129</v>
      </c>
      <c r="B118" s="4">
        <v>0</v>
      </c>
      <c r="C118" s="4">
        <v>0</v>
      </c>
    </row>
    <row r="119" spans="1:3">
      <c r="A119" s="2" t="s">
        <v>124</v>
      </c>
      <c r="B119" s="4">
        <v>488</v>
      </c>
      <c r="C119" s="4">
        <v>488</v>
      </c>
    </row>
    <row r="120" spans="1:3">
      <c r="A120" s="2" t="s">
        <v>130</v>
      </c>
      <c r="B120" s="4">
        <v>38</v>
      </c>
      <c r="C120" s="4">
        <v>72</v>
      </c>
    </row>
    <row r="121" spans="1:3" ht="30">
      <c r="A121" s="2" t="s">
        <v>131</v>
      </c>
      <c r="B121" s="4">
        <v>0</v>
      </c>
      <c r="C121" s="4">
        <v>0</v>
      </c>
    </row>
    <row r="122" spans="1:3" ht="30">
      <c r="A122" s="2" t="s">
        <v>132</v>
      </c>
      <c r="B122" s="6">
        <v>2204</v>
      </c>
      <c r="C122" s="6">
        <v>9858</v>
      </c>
    </row>
    <row r="123" spans="1:3" ht="30">
      <c r="A123" s="2" t="s">
        <v>133</v>
      </c>
      <c r="B123" s="6">
        <v>73540</v>
      </c>
      <c r="C123" s="6">
        <v>54511</v>
      </c>
    </row>
    <row r="124" spans="1:3" ht="30">
      <c r="A124" s="2" t="s">
        <v>134</v>
      </c>
      <c r="B124" s="6">
        <v>75744</v>
      </c>
      <c r="C124" s="6">
        <v>64369</v>
      </c>
    </row>
    <row r="125" spans="1:3">
      <c r="A125" s="2" t="s">
        <v>702</v>
      </c>
      <c r="B125" s="4" t="s">
        <v>5</v>
      </c>
      <c r="C125" s="4" t="s">
        <v>5</v>
      </c>
    </row>
    <row r="126" spans="1:3">
      <c r="A126" s="3" t="s">
        <v>109</v>
      </c>
      <c r="B126" s="4" t="s">
        <v>5</v>
      </c>
      <c r="C126" s="4" t="s">
        <v>5</v>
      </c>
    </row>
    <row r="127" spans="1:3">
      <c r="A127" s="2" t="s">
        <v>44</v>
      </c>
      <c r="B127" s="6">
        <v>75016</v>
      </c>
      <c r="C127" s="6">
        <v>50957</v>
      </c>
    </row>
    <row r="128" spans="1:3" ht="45">
      <c r="A128" s="3" t="s">
        <v>709</v>
      </c>
      <c r="B128" s="4" t="s">
        <v>5</v>
      </c>
      <c r="C128" s="4" t="s">
        <v>5</v>
      </c>
    </row>
    <row r="129" spans="1:3">
      <c r="A129" s="2" t="s">
        <v>111</v>
      </c>
      <c r="B129" s="6">
        <v>13037</v>
      </c>
      <c r="C129" s="6">
        <v>13305</v>
      </c>
    </row>
    <row r="130" spans="1:3">
      <c r="A130" s="2" t="s">
        <v>112</v>
      </c>
      <c r="B130" s="4">
        <v>15</v>
      </c>
      <c r="C130" s="4">
        <v>41</v>
      </c>
    </row>
    <row r="131" spans="1:3">
      <c r="A131" s="2" t="s">
        <v>113</v>
      </c>
      <c r="B131" s="4">
        <v>0</v>
      </c>
      <c r="C131" s="4">
        <v>0</v>
      </c>
    </row>
    <row r="132" spans="1:3" ht="30">
      <c r="A132" s="2" t="s">
        <v>36</v>
      </c>
      <c r="B132" s="4">
        <v>0</v>
      </c>
      <c r="C132" s="4" t="s">
        <v>5</v>
      </c>
    </row>
    <row r="133" spans="1:3" ht="30">
      <c r="A133" s="2" t="s">
        <v>37</v>
      </c>
      <c r="B133" s="6">
        <v>-21739</v>
      </c>
      <c r="C133" s="4" t="s">
        <v>5</v>
      </c>
    </row>
    <row r="134" spans="1:3">
      <c r="A134" s="2" t="s">
        <v>87</v>
      </c>
      <c r="B134" s="6">
        <v>2083</v>
      </c>
      <c r="C134" s="6">
        <v>7735</v>
      </c>
    </row>
    <row r="135" spans="1:3" ht="30">
      <c r="A135" s="3" t="s">
        <v>114</v>
      </c>
      <c r="B135" s="4" t="s">
        <v>5</v>
      </c>
      <c r="C135" s="4" t="s">
        <v>5</v>
      </c>
    </row>
    <row r="136" spans="1:3">
      <c r="A136" s="2" t="s">
        <v>64</v>
      </c>
      <c r="B136" s="6">
        <v>-3852</v>
      </c>
      <c r="C136" s="6">
        <v>-5449</v>
      </c>
    </row>
    <row r="137" spans="1:3">
      <c r="A137" s="2" t="s">
        <v>65</v>
      </c>
      <c r="B137" s="6">
        <v>2430</v>
      </c>
      <c r="C137" s="6">
        <v>2675</v>
      </c>
    </row>
    <row r="138" spans="1:3" ht="30">
      <c r="A138" s="2" t="s">
        <v>66</v>
      </c>
      <c r="B138" s="6">
        <v>-1673</v>
      </c>
      <c r="C138" s="4">
        <v>-842</v>
      </c>
    </row>
    <row r="139" spans="1:3" ht="30">
      <c r="A139" s="2" t="s">
        <v>68</v>
      </c>
      <c r="B139" s="6">
        <v>-6288</v>
      </c>
      <c r="C139" s="6">
        <v>-7416</v>
      </c>
    </row>
    <row r="140" spans="1:3">
      <c r="A140" s="2" t="s">
        <v>77</v>
      </c>
      <c r="B140" s="6">
        <v>71606</v>
      </c>
      <c r="C140" s="6">
        <v>4147</v>
      </c>
    </row>
    <row r="141" spans="1:3" ht="30">
      <c r="A141" s="2" t="s">
        <v>78</v>
      </c>
      <c r="B141" s="6">
        <v>-10204</v>
      </c>
      <c r="C141" s="6">
        <v>-8765</v>
      </c>
    </row>
    <row r="142" spans="1:3">
      <c r="A142" s="2" t="s">
        <v>79</v>
      </c>
      <c r="B142" s="6">
        <v>42084</v>
      </c>
      <c r="C142" s="6">
        <v>-11060</v>
      </c>
    </row>
    <row r="143" spans="1:3">
      <c r="A143" s="2" t="s">
        <v>80</v>
      </c>
      <c r="B143" s="6">
        <v>40601</v>
      </c>
      <c r="C143" s="6">
        <v>27252</v>
      </c>
    </row>
    <row r="144" spans="1:3" ht="30">
      <c r="A144" s="2" t="s">
        <v>115</v>
      </c>
      <c r="B144" s="6">
        <v>203116</v>
      </c>
      <c r="C144" s="6">
        <v>72580</v>
      </c>
    </row>
    <row r="145" spans="1:3">
      <c r="A145" s="3" t="s">
        <v>116</v>
      </c>
      <c r="B145" s="4" t="s">
        <v>5</v>
      </c>
      <c r="C145" s="4" t="s">
        <v>5</v>
      </c>
    </row>
    <row r="146" spans="1:3">
      <c r="A146" s="2" t="s">
        <v>117</v>
      </c>
      <c r="B146" s="6">
        <v>-42239</v>
      </c>
      <c r="C146" s="6">
        <v>-8804</v>
      </c>
    </row>
    <row r="147" spans="1:3" ht="30">
      <c r="A147" s="2" t="s">
        <v>118</v>
      </c>
      <c r="B147" s="4" t="s">
        <v>5</v>
      </c>
      <c r="C147" s="6">
        <v>5659</v>
      </c>
    </row>
    <row r="148" spans="1:3" ht="30">
      <c r="A148" s="2" t="s">
        <v>119</v>
      </c>
      <c r="B148" s="6">
        <v>-15260</v>
      </c>
      <c r="C148" s="6">
        <v>-23946</v>
      </c>
    </row>
    <row r="149" spans="1:3">
      <c r="A149" s="2" t="s">
        <v>120</v>
      </c>
      <c r="B149" s="4">
        <v>0</v>
      </c>
      <c r="C149" s="4" t="s">
        <v>5</v>
      </c>
    </row>
    <row r="150" spans="1:3" ht="30">
      <c r="A150" s="2" t="s">
        <v>121</v>
      </c>
      <c r="B150" s="6">
        <v>29933</v>
      </c>
      <c r="C150" s="4" t="s">
        <v>5</v>
      </c>
    </row>
    <row r="151" spans="1:3" ht="30">
      <c r="A151" s="2" t="s">
        <v>122</v>
      </c>
      <c r="B151" s="6">
        <v>5247</v>
      </c>
      <c r="C151" s="4" t="s">
        <v>5</v>
      </c>
    </row>
    <row r="152" spans="1:3" ht="30">
      <c r="A152" s="2" t="s">
        <v>123</v>
      </c>
      <c r="B152" s="4">
        <v>0</v>
      </c>
      <c r="C152" s="4">
        <v>-1</v>
      </c>
    </row>
    <row r="153" spans="1:3">
      <c r="A153" s="2" t="s">
        <v>124</v>
      </c>
      <c r="B153" s="6">
        <v>-114793</v>
      </c>
      <c r="C153" s="6">
        <v>-103631</v>
      </c>
    </row>
    <row r="154" spans="1:3">
      <c r="A154" s="2" t="s">
        <v>125</v>
      </c>
      <c r="B154" s="6">
        <v>-137112</v>
      </c>
      <c r="C154" s="6">
        <v>-130723</v>
      </c>
    </row>
    <row r="155" spans="1:3">
      <c r="A155" s="3" t="s">
        <v>126</v>
      </c>
      <c r="B155" s="4" t="s">
        <v>5</v>
      </c>
      <c r="C155" s="4" t="s">
        <v>5</v>
      </c>
    </row>
    <row r="156" spans="1:3">
      <c r="A156" s="2" t="s">
        <v>547</v>
      </c>
      <c r="B156" s="4" t="s">
        <v>5</v>
      </c>
      <c r="C156" s="4">
        <v>953</v>
      </c>
    </row>
    <row r="157" spans="1:3">
      <c r="A157" s="2" t="s">
        <v>127</v>
      </c>
      <c r="B157" s="6">
        <v>1116</v>
      </c>
      <c r="C157" s="6">
        <v>1016</v>
      </c>
    </row>
    <row r="158" spans="1:3" ht="30">
      <c r="A158" s="2" t="s">
        <v>494</v>
      </c>
      <c r="B158" s="4">
        <v>0</v>
      </c>
      <c r="C158" s="4">
        <v>0</v>
      </c>
    </row>
    <row r="159" spans="1:3">
      <c r="A159" s="2" t="s">
        <v>129</v>
      </c>
      <c r="B159" s="4">
        <v>0</v>
      </c>
      <c r="C159" s="4">
        <v>0</v>
      </c>
    </row>
    <row r="160" spans="1:3">
      <c r="A160" s="2" t="s">
        <v>124</v>
      </c>
      <c r="B160" s="4">
        <v>0</v>
      </c>
      <c r="C160" s="4">
        <v>0</v>
      </c>
    </row>
    <row r="161" spans="1:3">
      <c r="A161" s="2" t="s">
        <v>130</v>
      </c>
      <c r="B161" s="6">
        <v>1116</v>
      </c>
      <c r="C161" s="6">
        <v>1969</v>
      </c>
    </row>
    <row r="162" spans="1:3" ht="30">
      <c r="A162" s="2" t="s">
        <v>131</v>
      </c>
      <c r="B162" s="4">
        <v>0</v>
      </c>
      <c r="C162" s="4">
        <v>0</v>
      </c>
    </row>
    <row r="163" spans="1:3" ht="30">
      <c r="A163" s="2" t="s">
        <v>132</v>
      </c>
      <c r="B163" s="6">
        <v>67120</v>
      </c>
      <c r="C163" s="6">
        <v>-56174</v>
      </c>
    </row>
    <row r="164" spans="1:3" ht="30">
      <c r="A164" s="2" t="s">
        <v>133</v>
      </c>
      <c r="B164" s="6">
        <v>399525</v>
      </c>
      <c r="C164" s="6">
        <v>247070</v>
      </c>
    </row>
    <row r="165" spans="1:3" ht="30">
      <c r="A165" s="2" t="s">
        <v>134</v>
      </c>
      <c r="B165" s="6">
        <v>466645</v>
      </c>
      <c r="C165" s="6">
        <v>190896</v>
      </c>
    </row>
    <row r="166" spans="1:3">
      <c r="A166" s="2" t="s">
        <v>703</v>
      </c>
      <c r="B166" s="4" t="s">
        <v>5</v>
      </c>
      <c r="C166" s="4" t="s">
        <v>5</v>
      </c>
    </row>
    <row r="167" spans="1:3">
      <c r="A167" s="3" t="s">
        <v>109</v>
      </c>
      <c r="B167" s="4" t="s">
        <v>5</v>
      </c>
      <c r="C167" s="4" t="s">
        <v>5</v>
      </c>
    </row>
    <row r="168" spans="1:3">
      <c r="A168" s="2" t="s">
        <v>44</v>
      </c>
      <c r="B168" s="6">
        <v>3177</v>
      </c>
      <c r="C168" s="6">
        <v>16394</v>
      </c>
    </row>
    <row r="169" spans="1:3" ht="45">
      <c r="A169" s="3" t="s">
        <v>709</v>
      </c>
      <c r="B169" s="4" t="s">
        <v>5</v>
      </c>
      <c r="C169" s="4" t="s">
        <v>5</v>
      </c>
    </row>
    <row r="170" spans="1:3">
      <c r="A170" s="2" t="s">
        <v>111</v>
      </c>
      <c r="B170" s="6">
        <v>2864</v>
      </c>
      <c r="C170" s="6">
        <v>3576</v>
      </c>
    </row>
    <row r="171" spans="1:3">
      <c r="A171" s="2" t="s">
        <v>112</v>
      </c>
      <c r="B171" s="4">
        <v>418</v>
      </c>
      <c r="C171" s="4">
        <v>464</v>
      </c>
    </row>
    <row r="172" spans="1:3">
      <c r="A172" s="2" t="s">
        <v>113</v>
      </c>
      <c r="B172" s="4">
        <v>0</v>
      </c>
      <c r="C172" s="4">
        <v>0</v>
      </c>
    </row>
    <row r="173" spans="1:3" ht="30">
      <c r="A173" s="2" t="s">
        <v>36</v>
      </c>
      <c r="B173" s="4">
        <v>0</v>
      </c>
      <c r="C173" s="4" t="s">
        <v>5</v>
      </c>
    </row>
    <row r="174" spans="1:3" ht="30">
      <c r="A174" s="2" t="s">
        <v>37</v>
      </c>
      <c r="B174" s="4">
        <v>0</v>
      </c>
      <c r="C174" s="4" t="s">
        <v>5</v>
      </c>
    </row>
    <row r="175" spans="1:3">
      <c r="A175" s="2" t="s">
        <v>87</v>
      </c>
      <c r="B175" s="4">
        <v>25</v>
      </c>
      <c r="C175" s="4">
        <v>-362</v>
      </c>
    </row>
    <row r="176" spans="1:3" ht="30">
      <c r="A176" s="3" t="s">
        <v>114</v>
      </c>
      <c r="B176" s="4" t="s">
        <v>5</v>
      </c>
      <c r="C176" s="4" t="s">
        <v>5</v>
      </c>
    </row>
    <row r="177" spans="1:3">
      <c r="A177" s="2" t="s">
        <v>64</v>
      </c>
      <c r="B177" s="6">
        <v>2060</v>
      </c>
      <c r="C177" s="4">
        <v>41</v>
      </c>
    </row>
    <row r="178" spans="1:3">
      <c r="A178" s="2" t="s">
        <v>65</v>
      </c>
      <c r="B178" s="6">
        <v>-1174</v>
      </c>
      <c r="C178" s="4">
        <v>426</v>
      </c>
    </row>
    <row r="179" spans="1:3" ht="30">
      <c r="A179" s="2" t="s">
        <v>66</v>
      </c>
      <c r="B179" s="6">
        <v>-1053</v>
      </c>
      <c r="C179" s="4">
        <v>87</v>
      </c>
    </row>
    <row r="180" spans="1:3" ht="30">
      <c r="A180" s="2" t="s">
        <v>68</v>
      </c>
      <c r="B180" s="4">
        <v>204</v>
      </c>
      <c r="C180" s="4">
        <v>281</v>
      </c>
    </row>
    <row r="181" spans="1:3">
      <c r="A181" s="2" t="s">
        <v>77</v>
      </c>
      <c r="B181" s="6">
        <v>-2415</v>
      </c>
      <c r="C181" s="4">
        <v>-231</v>
      </c>
    </row>
    <row r="182" spans="1:3" ht="30">
      <c r="A182" s="2" t="s">
        <v>78</v>
      </c>
      <c r="B182" s="6">
        <v>-2791</v>
      </c>
      <c r="C182" s="6">
        <v>-1815</v>
      </c>
    </row>
    <row r="183" spans="1:3">
      <c r="A183" s="2" t="s">
        <v>79</v>
      </c>
      <c r="B183" s="4">
        <v>-705</v>
      </c>
      <c r="C183" s="6">
        <v>-3355</v>
      </c>
    </row>
    <row r="184" spans="1:3">
      <c r="A184" s="2" t="s">
        <v>80</v>
      </c>
      <c r="B184" s="4">
        <v>495</v>
      </c>
      <c r="C184" s="4">
        <v>-491</v>
      </c>
    </row>
    <row r="185" spans="1:3" ht="30">
      <c r="A185" s="2" t="s">
        <v>115</v>
      </c>
      <c r="B185" s="6">
        <v>1105</v>
      </c>
      <c r="C185" s="6">
        <v>15015</v>
      </c>
    </row>
    <row r="186" spans="1:3">
      <c r="A186" s="3" t="s">
        <v>116</v>
      </c>
      <c r="B186" s="4" t="s">
        <v>5</v>
      </c>
      <c r="C186" s="4" t="s">
        <v>5</v>
      </c>
    </row>
    <row r="187" spans="1:3">
      <c r="A187" s="2" t="s">
        <v>117</v>
      </c>
      <c r="B187" s="6">
        <v>-3125</v>
      </c>
      <c r="C187" s="6">
        <v>-3102</v>
      </c>
    </row>
    <row r="188" spans="1:3" ht="30">
      <c r="A188" s="2" t="s">
        <v>118</v>
      </c>
      <c r="B188" s="4" t="s">
        <v>5</v>
      </c>
      <c r="C188" s="6">
        <v>29574</v>
      </c>
    </row>
    <row r="189" spans="1:3" ht="30">
      <c r="A189" s="2" t="s">
        <v>119</v>
      </c>
      <c r="B189" s="4">
        <v>0</v>
      </c>
      <c r="C189" s="6">
        <v>-33818</v>
      </c>
    </row>
    <row r="190" spans="1:3">
      <c r="A190" s="2" t="s">
        <v>120</v>
      </c>
      <c r="B190" s="4">
        <v>0</v>
      </c>
      <c r="C190" s="4" t="s">
        <v>5</v>
      </c>
    </row>
    <row r="191" spans="1:3" ht="30">
      <c r="A191" s="2" t="s">
        <v>121</v>
      </c>
      <c r="B191" s="4">
        <v>0</v>
      </c>
      <c r="C191" s="4" t="s">
        <v>5</v>
      </c>
    </row>
    <row r="192" spans="1:3" ht="30">
      <c r="A192" s="2" t="s">
        <v>122</v>
      </c>
      <c r="B192" s="4">
        <v>0</v>
      </c>
      <c r="C192" s="4" t="s">
        <v>5</v>
      </c>
    </row>
    <row r="193" spans="1:3" ht="30">
      <c r="A193" s="2" t="s">
        <v>123</v>
      </c>
      <c r="B193" s="4">
        <v>0</v>
      </c>
      <c r="C193" s="6">
        <v>-19909</v>
      </c>
    </row>
    <row r="194" spans="1:3">
      <c r="A194" s="2" t="s">
        <v>124</v>
      </c>
      <c r="B194" s="4">
        <v>823</v>
      </c>
      <c r="C194" s="6">
        <v>-14662</v>
      </c>
    </row>
    <row r="195" spans="1:3">
      <c r="A195" s="2" t="s">
        <v>125</v>
      </c>
      <c r="B195" s="6">
        <v>-2302</v>
      </c>
      <c r="C195" s="6">
        <v>-41917</v>
      </c>
    </row>
    <row r="196" spans="1:3">
      <c r="A196" s="3" t="s">
        <v>126</v>
      </c>
      <c r="B196" s="4" t="s">
        <v>5</v>
      </c>
      <c r="C196" s="4" t="s">
        <v>5</v>
      </c>
    </row>
    <row r="197" spans="1:3">
      <c r="A197" s="2" t="s">
        <v>547</v>
      </c>
      <c r="B197" s="4" t="s">
        <v>5</v>
      </c>
      <c r="C197" s="4">
        <v>-953</v>
      </c>
    </row>
    <row r="198" spans="1:3">
      <c r="A198" s="2" t="s">
        <v>127</v>
      </c>
      <c r="B198" s="4">
        <v>-100</v>
      </c>
      <c r="C198" s="4">
        <v>0</v>
      </c>
    </row>
    <row r="199" spans="1:3" ht="30">
      <c r="A199" s="2" t="s">
        <v>494</v>
      </c>
      <c r="B199" s="4">
        <v>0</v>
      </c>
      <c r="C199" s="4">
        <v>0</v>
      </c>
    </row>
    <row r="200" spans="1:3">
      <c r="A200" s="2" t="s">
        <v>129</v>
      </c>
      <c r="B200" s="4">
        <v>0</v>
      </c>
      <c r="C200" s="4">
        <v>0</v>
      </c>
    </row>
    <row r="201" spans="1:3">
      <c r="A201" s="2" t="s">
        <v>124</v>
      </c>
      <c r="B201" s="4">
        <v>157</v>
      </c>
      <c r="C201" s="4">
        <v>793</v>
      </c>
    </row>
    <row r="202" spans="1:3">
      <c r="A202" s="2" t="s">
        <v>130</v>
      </c>
      <c r="B202" s="4">
        <v>57</v>
      </c>
      <c r="C202" s="4">
        <v>-160</v>
      </c>
    </row>
    <row r="203" spans="1:3" ht="30">
      <c r="A203" s="2" t="s">
        <v>131</v>
      </c>
      <c r="B203" s="4">
        <v>-19</v>
      </c>
      <c r="C203" s="4">
        <v>-225</v>
      </c>
    </row>
    <row r="204" spans="1:3" ht="30">
      <c r="A204" s="2" t="s">
        <v>132</v>
      </c>
      <c r="B204" s="6">
        <v>-1159</v>
      </c>
      <c r="C204" s="6">
        <v>-27287</v>
      </c>
    </row>
    <row r="205" spans="1:3" ht="30">
      <c r="A205" s="2" t="s">
        <v>133</v>
      </c>
      <c r="B205" s="6">
        <v>40223</v>
      </c>
      <c r="C205" s="6">
        <v>50692</v>
      </c>
    </row>
    <row r="206" spans="1:3" ht="30">
      <c r="A206" s="2" t="s">
        <v>134</v>
      </c>
      <c r="B206" s="6">
        <v>39064</v>
      </c>
      <c r="C206" s="6">
        <v>23405</v>
      </c>
    </row>
    <row r="207" spans="1:3">
      <c r="A207" s="2" t="s">
        <v>359</v>
      </c>
      <c r="B207" s="4" t="s">
        <v>5</v>
      </c>
      <c r="C207" s="4" t="s">
        <v>5</v>
      </c>
    </row>
    <row r="208" spans="1:3">
      <c r="A208" s="3" t="s">
        <v>109</v>
      </c>
      <c r="B208" s="4" t="s">
        <v>5</v>
      </c>
      <c r="C208" s="4" t="s">
        <v>5</v>
      </c>
    </row>
    <row r="209" spans="1:3">
      <c r="A209" s="2" t="s">
        <v>44</v>
      </c>
      <c r="B209" s="6">
        <v>-111343</v>
      </c>
      <c r="C209" s="6">
        <v>-93032</v>
      </c>
    </row>
    <row r="210" spans="1:3" ht="45">
      <c r="A210" s="3" t="s">
        <v>709</v>
      </c>
      <c r="B210" s="4" t="s">
        <v>5</v>
      </c>
      <c r="C210" s="4" t="s">
        <v>5</v>
      </c>
    </row>
    <row r="211" spans="1:3">
      <c r="A211" s="2" t="s">
        <v>111</v>
      </c>
      <c r="B211" s="4">
        <v>0</v>
      </c>
      <c r="C211" s="4">
        <v>0</v>
      </c>
    </row>
    <row r="212" spans="1:3">
      <c r="A212" s="2" t="s">
        <v>112</v>
      </c>
      <c r="B212" s="4">
        <v>0</v>
      </c>
      <c r="C212" s="4">
        <v>0</v>
      </c>
    </row>
    <row r="213" spans="1:3">
      <c r="A213" s="2" t="s">
        <v>113</v>
      </c>
      <c r="B213" s="4">
        <v>0</v>
      </c>
      <c r="C213" s="4">
        <v>0</v>
      </c>
    </row>
    <row r="214" spans="1:3" ht="30">
      <c r="A214" s="2" t="s">
        <v>36</v>
      </c>
      <c r="B214" s="4">
        <v>0</v>
      </c>
      <c r="C214" s="4" t="s">
        <v>5</v>
      </c>
    </row>
    <row r="215" spans="1:3" ht="30">
      <c r="A215" s="2" t="s">
        <v>37</v>
      </c>
      <c r="B215" s="4">
        <v>0</v>
      </c>
      <c r="C215" s="4" t="s">
        <v>5</v>
      </c>
    </row>
    <row r="216" spans="1:3">
      <c r="A216" s="2" t="s">
        <v>87</v>
      </c>
      <c r="B216" s="4">
        <v>0</v>
      </c>
      <c r="C216" s="4">
        <v>0</v>
      </c>
    </row>
    <row r="217" spans="1:3" ht="30">
      <c r="A217" s="3" t="s">
        <v>114</v>
      </c>
      <c r="B217" s="4" t="s">
        <v>5</v>
      </c>
      <c r="C217" s="4" t="s">
        <v>5</v>
      </c>
    </row>
    <row r="218" spans="1:3">
      <c r="A218" s="2" t="s">
        <v>64</v>
      </c>
      <c r="B218" s="4">
        <v>0</v>
      </c>
      <c r="C218" s="4">
        <v>0</v>
      </c>
    </row>
    <row r="219" spans="1:3">
      <c r="A219" s="2" t="s">
        <v>65</v>
      </c>
      <c r="B219" s="6">
        <v>1166</v>
      </c>
      <c r="C219" s="4">
        <v>-288</v>
      </c>
    </row>
    <row r="220" spans="1:3" ht="30">
      <c r="A220" s="2" t="s">
        <v>66</v>
      </c>
      <c r="B220" s="4">
        <v>64</v>
      </c>
      <c r="C220" s="4">
        <v>879</v>
      </c>
    </row>
    <row r="221" spans="1:3" ht="30">
      <c r="A221" s="2" t="s">
        <v>68</v>
      </c>
      <c r="B221" s="4">
        <v>0</v>
      </c>
      <c r="C221" s="4">
        <v>0</v>
      </c>
    </row>
    <row r="222" spans="1:3">
      <c r="A222" s="2" t="s">
        <v>77</v>
      </c>
      <c r="B222" s="4">
        <v>4</v>
      </c>
      <c r="C222" s="4">
        <v>0</v>
      </c>
    </row>
    <row r="223" spans="1:3" ht="30">
      <c r="A223" s="2" t="s">
        <v>78</v>
      </c>
      <c r="B223" s="4">
        <v>0</v>
      </c>
      <c r="C223" s="4">
        <v>0</v>
      </c>
    </row>
    <row r="224" spans="1:3">
      <c r="A224" s="2" t="s">
        <v>79</v>
      </c>
      <c r="B224" s="4">
        <v>746</v>
      </c>
      <c r="C224" s="4">
        <v>767</v>
      </c>
    </row>
    <row r="225" spans="1:3">
      <c r="A225" s="2" t="s">
        <v>80</v>
      </c>
      <c r="B225" s="4">
        <v>0</v>
      </c>
      <c r="C225" s="4">
        <v>0</v>
      </c>
    </row>
    <row r="226" spans="1:3" ht="30">
      <c r="A226" s="2" t="s">
        <v>115</v>
      </c>
      <c r="B226" s="6">
        <v>-109363</v>
      </c>
      <c r="C226" s="6">
        <v>-91674</v>
      </c>
    </row>
    <row r="227" spans="1:3">
      <c r="A227" s="3" t="s">
        <v>116</v>
      </c>
      <c r="B227" s="4" t="s">
        <v>5</v>
      </c>
      <c r="C227" s="4" t="s">
        <v>5</v>
      </c>
    </row>
    <row r="228" spans="1:3">
      <c r="A228" s="2" t="s">
        <v>117</v>
      </c>
      <c r="B228" s="4">
        <v>0</v>
      </c>
      <c r="C228" s="4">
        <v>0</v>
      </c>
    </row>
    <row r="229" spans="1:3" ht="30">
      <c r="A229" s="2" t="s">
        <v>118</v>
      </c>
      <c r="B229" s="4" t="s">
        <v>5</v>
      </c>
      <c r="C229" s="4">
        <v>0</v>
      </c>
    </row>
    <row r="230" spans="1:3" ht="30">
      <c r="A230" s="2" t="s">
        <v>119</v>
      </c>
      <c r="B230" s="6">
        <v>10000</v>
      </c>
      <c r="C230" s="6">
        <v>24890</v>
      </c>
    </row>
    <row r="231" spans="1:3">
      <c r="A231" s="2" t="s">
        <v>120</v>
      </c>
      <c r="B231" s="4">
        <v>0</v>
      </c>
      <c r="C231" s="4" t="s">
        <v>5</v>
      </c>
    </row>
    <row r="232" spans="1:3" ht="30">
      <c r="A232" s="2" t="s">
        <v>121</v>
      </c>
      <c r="B232" s="4">
        <v>0</v>
      </c>
      <c r="C232" s="4" t="s">
        <v>5</v>
      </c>
    </row>
    <row r="233" spans="1:3" ht="30">
      <c r="A233" s="2" t="s">
        <v>122</v>
      </c>
      <c r="B233" s="4">
        <v>0</v>
      </c>
      <c r="C233" s="4" t="s">
        <v>5</v>
      </c>
    </row>
    <row r="234" spans="1:3" ht="30">
      <c r="A234" s="2" t="s">
        <v>123</v>
      </c>
      <c r="B234" s="4">
        <v>0</v>
      </c>
      <c r="C234" s="4">
        <v>0</v>
      </c>
    </row>
    <row r="235" spans="1:3">
      <c r="A235" s="2" t="s">
        <v>124</v>
      </c>
      <c r="B235" s="6">
        <v>100109</v>
      </c>
      <c r="C235" s="6">
        <v>67551</v>
      </c>
    </row>
    <row r="236" spans="1:3">
      <c r="A236" s="2" t="s">
        <v>125</v>
      </c>
      <c r="B236" s="6">
        <v>110109</v>
      </c>
      <c r="C236" s="6">
        <v>92441</v>
      </c>
    </row>
    <row r="237" spans="1:3">
      <c r="A237" s="3" t="s">
        <v>126</v>
      </c>
      <c r="B237" s="4" t="s">
        <v>5</v>
      </c>
      <c r="C237" s="4" t="s">
        <v>5</v>
      </c>
    </row>
    <row r="238" spans="1:3">
      <c r="A238" s="2" t="s">
        <v>547</v>
      </c>
      <c r="B238" s="4" t="s">
        <v>5</v>
      </c>
      <c r="C238" s="4">
        <v>0</v>
      </c>
    </row>
    <row r="239" spans="1:3">
      <c r="A239" s="2" t="s">
        <v>127</v>
      </c>
      <c r="B239" s="4">
        <v>-746</v>
      </c>
      <c r="C239" s="4">
        <v>-767</v>
      </c>
    </row>
    <row r="240" spans="1:3" ht="30">
      <c r="A240" s="2" t="s">
        <v>494</v>
      </c>
      <c r="B240" s="4">
        <v>0</v>
      </c>
      <c r="C240" s="4">
        <v>0</v>
      </c>
    </row>
    <row r="241" spans="1:3">
      <c r="A241" s="2" t="s">
        <v>129</v>
      </c>
      <c r="B241" s="4">
        <v>0</v>
      </c>
      <c r="C241" s="4">
        <v>0</v>
      </c>
    </row>
    <row r="242" spans="1:3">
      <c r="A242" s="2" t="s">
        <v>124</v>
      </c>
      <c r="B242" s="4">
        <v>0</v>
      </c>
      <c r="C242" s="4">
        <v>0</v>
      </c>
    </row>
    <row r="243" spans="1:3">
      <c r="A243" s="2" t="s">
        <v>130</v>
      </c>
      <c r="B243" s="4">
        <v>-746</v>
      </c>
      <c r="C243" s="4">
        <v>-767</v>
      </c>
    </row>
    <row r="244" spans="1:3" ht="30">
      <c r="A244" s="2" t="s">
        <v>131</v>
      </c>
      <c r="B244" s="4">
        <v>0</v>
      </c>
      <c r="C244" s="4">
        <v>0</v>
      </c>
    </row>
    <row r="245" spans="1:3" ht="30">
      <c r="A245" s="2" t="s">
        <v>132</v>
      </c>
      <c r="B245" s="4">
        <v>0</v>
      </c>
      <c r="C245" s="4">
        <v>0</v>
      </c>
    </row>
    <row r="246" spans="1:3" ht="30">
      <c r="A246" s="2" t="s">
        <v>133</v>
      </c>
      <c r="B246" s="4">
        <v>0</v>
      </c>
      <c r="C246" s="4">
        <v>0</v>
      </c>
    </row>
    <row r="247" spans="1:3" ht="30">
      <c r="A247" s="2" t="s">
        <v>134</v>
      </c>
      <c r="B247" s="8">
        <v>0</v>
      </c>
      <c r="C247"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5.140625" bestFit="1" customWidth="1"/>
    <col min="2" max="2" width="12.5703125" bestFit="1" customWidth="1"/>
    <col min="3" max="3" width="10.28515625" bestFit="1" customWidth="1"/>
    <col min="4" max="4" width="36.5703125" bestFit="1" customWidth="1"/>
    <col min="5" max="5" width="36.5703125" customWidth="1"/>
    <col min="6" max="6" width="9.85546875" customWidth="1"/>
    <col min="7" max="8" width="36.5703125" bestFit="1" customWidth="1"/>
  </cols>
  <sheetData>
    <row r="1" spans="1:8" ht="15" customHeight="1">
      <c r="A1" s="7" t="s">
        <v>710</v>
      </c>
      <c r="B1" s="7" t="s">
        <v>2</v>
      </c>
      <c r="C1" s="11">
        <v>41790</v>
      </c>
      <c r="D1" s="1" t="s">
        <v>2</v>
      </c>
      <c r="E1" s="7" t="s">
        <v>26</v>
      </c>
      <c r="F1" s="7"/>
      <c r="G1" s="1" t="s">
        <v>2</v>
      </c>
      <c r="H1" s="1" t="s">
        <v>2</v>
      </c>
    </row>
    <row r="2" spans="1:8" ht="30" customHeight="1">
      <c r="A2" s="7"/>
      <c r="B2" s="7"/>
      <c r="C2" s="11"/>
      <c r="D2" s="1" t="s">
        <v>695</v>
      </c>
      <c r="E2" s="7" t="s">
        <v>695</v>
      </c>
      <c r="F2" s="7"/>
      <c r="G2" s="1" t="s">
        <v>695</v>
      </c>
      <c r="H2" s="1" t="s">
        <v>712</v>
      </c>
    </row>
    <row r="3" spans="1:8" ht="30">
      <c r="A3" s="7"/>
      <c r="B3" s="7"/>
      <c r="C3" s="11"/>
      <c r="D3" s="1"/>
      <c r="E3" s="7"/>
      <c r="F3" s="7"/>
      <c r="G3" s="1" t="s">
        <v>711</v>
      </c>
      <c r="H3" s="1" t="s">
        <v>695</v>
      </c>
    </row>
    <row r="4" spans="1:8" ht="30">
      <c r="A4" s="7"/>
      <c r="B4" s="7"/>
      <c r="C4" s="11"/>
      <c r="D4" s="1"/>
      <c r="E4" s="7"/>
      <c r="F4" s="7"/>
      <c r="G4" s="1"/>
      <c r="H4" s="1" t="s">
        <v>711</v>
      </c>
    </row>
    <row r="5" spans="1:8">
      <c r="A5" s="3" t="s">
        <v>713</v>
      </c>
      <c r="B5" s="4" t="s">
        <v>5</v>
      </c>
      <c r="C5" s="4" t="s">
        <v>5</v>
      </c>
      <c r="D5" s="4" t="s">
        <v>5</v>
      </c>
      <c r="E5" s="4" t="s">
        <v>5</v>
      </c>
      <c r="F5" s="4"/>
      <c r="G5" s="4" t="s">
        <v>5</v>
      </c>
      <c r="H5" s="4" t="s">
        <v>5</v>
      </c>
    </row>
    <row r="6" spans="1:8">
      <c r="A6" s="2" t="s">
        <v>67</v>
      </c>
      <c r="B6" s="8">
        <v>151263000</v>
      </c>
      <c r="C6" s="8">
        <v>0</v>
      </c>
      <c r="D6" s="4" t="s">
        <v>5</v>
      </c>
      <c r="E6" s="4" t="s">
        <v>5</v>
      </c>
      <c r="F6" s="4"/>
      <c r="G6" s="8">
        <v>151263000</v>
      </c>
      <c r="H6" s="8">
        <v>43300000</v>
      </c>
    </row>
    <row r="7" spans="1:8" ht="17.25">
      <c r="A7" s="2" t="s">
        <v>324</v>
      </c>
      <c r="B7" s="4" t="s">
        <v>5</v>
      </c>
      <c r="C7" s="4" t="s">
        <v>5</v>
      </c>
      <c r="D7" s="6">
        <v>20785000</v>
      </c>
      <c r="E7" s="6">
        <v>20097000</v>
      </c>
      <c r="F7" s="217" t="s">
        <v>690</v>
      </c>
      <c r="G7" s="4" t="s">
        <v>5</v>
      </c>
      <c r="H7" s="6">
        <v>7600000</v>
      </c>
    </row>
    <row r="8" spans="1:8">
      <c r="A8" s="2" t="s">
        <v>336</v>
      </c>
      <c r="B8" s="4" t="s">
        <v>5</v>
      </c>
      <c r="C8" s="4" t="s">
        <v>5</v>
      </c>
      <c r="D8" s="4" t="s">
        <v>5</v>
      </c>
      <c r="E8" s="4" t="s">
        <v>5</v>
      </c>
      <c r="F8" s="4"/>
      <c r="G8" s="4" t="s">
        <v>5</v>
      </c>
      <c r="H8" s="8">
        <v>300000</v>
      </c>
    </row>
    <row r="9" spans="1:8">
      <c r="A9" s="40"/>
      <c r="B9" s="40"/>
      <c r="C9" s="40"/>
      <c r="D9" s="40"/>
      <c r="E9" s="40"/>
      <c r="F9" s="40"/>
      <c r="G9" s="40"/>
      <c r="H9" s="40"/>
    </row>
    <row r="10" spans="1:8" ht="15" customHeight="1">
      <c r="A10" s="2" t="s">
        <v>690</v>
      </c>
      <c r="B10" s="41" t="s">
        <v>697</v>
      </c>
      <c r="C10" s="41"/>
      <c r="D10" s="41"/>
      <c r="E10" s="41"/>
      <c r="F10" s="41"/>
      <c r="G10" s="41"/>
      <c r="H10" s="41"/>
    </row>
  </sheetData>
  <mergeCells count="9">
    <mergeCell ref="A9:H9"/>
    <mergeCell ref="B10:H10"/>
    <mergeCell ref="A1:A4"/>
    <mergeCell ref="B1:B4"/>
    <mergeCell ref="C1:C4"/>
    <mergeCell ref="E1:F1"/>
    <mergeCell ref="E2:F2"/>
    <mergeCell ref="E3:F3"/>
    <mergeCell ref="E4: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42578125" bestFit="1" customWidth="1"/>
  </cols>
  <sheetData>
    <row r="1" spans="1:3" ht="15" customHeight="1">
      <c r="A1" s="1" t="s">
        <v>108</v>
      </c>
      <c r="B1" s="7" t="s">
        <v>1</v>
      </c>
      <c r="C1" s="7"/>
    </row>
    <row r="2" spans="1:3" ht="30">
      <c r="A2" s="1" t="s">
        <v>52</v>
      </c>
      <c r="B2" s="1" t="s">
        <v>2</v>
      </c>
      <c r="C2" s="1" t="s">
        <v>26</v>
      </c>
    </row>
    <row r="3" spans="1:3">
      <c r="A3" s="3" t="s">
        <v>109</v>
      </c>
      <c r="B3" s="4" t="s">
        <v>5</v>
      </c>
      <c r="C3" s="4" t="s">
        <v>5</v>
      </c>
    </row>
    <row r="4" spans="1:3">
      <c r="A4" s="2" t="s">
        <v>44</v>
      </c>
      <c r="B4" s="8">
        <v>110108</v>
      </c>
      <c r="C4" s="8">
        <v>77754</v>
      </c>
    </row>
    <row r="5" spans="1:3" ht="45">
      <c r="A5" s="3" t="s">
        <v>110</v>
      </c>
      <c r="B5" s="4" t="s">
        <v>5</v>
      </c>
      <c r="C5" s="4" t="s">
        <v>5</v>
      </c>
    </row>
    <row r="6" spans="1:3">
      <c r="A6" s="2" t="s">
        <v>111</v>
      </c>
      <c r="B6" s="6">
        <v>35448</v>
      </c>
      <c r="C6" s="6">
        <v>42571</v>
      </c>
    </row>
    <row r="7" spans="1:3">
      <c r="A7" s="2" t="s">
        <v>112</v>
      </c>
      <c r="B7" s="6">
        <v>4206</v>
      </c>
      <c r="C7" s="6">
        <v>5823</v>
      </c>
    </row>
    <row r="8" spans="1:3">
      <c r="A8" s="2" t="s">
        <v>113</v>
      </c>
      <c r="B8" s="6">
        <v>12280</v>
      </c>
      <c r="C8" s="6">
        <v>6984</v>
      </c>
    </row>
    <row r="9" spans="1:3" ht="30">
      <c r="A9" s="2" t="s">
        <v>36</v>
      </c>
      <c r="B9" s="6">
        <v>-6619</v>
      </c>
      <c r="C9" s="4">
        <v>0</v>
      </c>
    </row>
    <row r="10" spans="1:3" ht="30">
      <c r="A10" s="2" t="s">
        <v>37</v>
      </c>
      <c r="B10" s="6">
        <v>-21739</v>
      </c>
      <c r="C10" s="4">
        <v>0</v>
      </c>
    </row>
    <row r="11" spans="1:3">
      <c r="A11" s="2" t="s">
        <v>87</v>
      </c>
      <c r="B11" s="6">
        <v>2108</v>
      </c>
      <c r="C11" s="6">
        <v>7373</v>
      </c>
    </row>
    <row r="12" spans="1:3" ht="30">
      <c r="A12" s="3" t="s">
        <v>114</v>
      </c>
      <c r="B12" s="4" t="s">
        <v>5</v>
      </c>
      <c r="C12" s="4" t="s">
        <v>5</v>
      </c>
    </row>
    <row r="13" spans="1:3">
      <c r="A13" s="2" t="s">
        <v>64</v>
      </c>
      <c r="B13" s="6">
        <v>8222</v>
      </c>
      <c r="C13" s="6">
        <v>-14903</v>
      </c>
    </row>
    <row r="14" spans="1:3">
      <c r="A14" s="2" t="s">
        <v>65</v>
      </c>
      <c r="B14" s="6">
        <v>1377</v>
      </c>
      <c r="C14" s="6">
        <v>-5258</v>
      </c>
    </row>
    <row r="15" spans="1:3" ht="30">
      <c r="A15" s="2" t="s">
        <v>66</v>
      </c>
      <c r="B15" s="6">
        <v>-7112</v>
      </c>
      <c r="C15" s="6">
        <v>-4150</v>
      </c>
    </row>
    <row r="16" spans="1:3" ht="30">
      <c r="A16" s="2" t="s">
        <v>68</v>
      </c>
      <c r="B16" s="6">
        <v>-5884</v>
      </c>
      <c r="C16" s="6">
        <v>-7216</v>
      </c>
    </row>
    <row r="17" spans="1:3">
      <c r="A17" s="2" t="s">
        <v>77</v>
      </c>
      <c r="B17" s="6">
        <v>-1325</v>
      </c>
      <c r="C17" s="6">
        <v>2915</v>
      </c>
    </row>
    <row r="18" spans="1:3" ht="30">
      <c r="A18" s="2" t="s">
        <v>78</v>
      </c>
      <c r="B18" s="6">
        <v>-41262</v>
      </c>
      <c r="C18" s="6">
        <v>-34777</v>
      </c>
    </row>
    <row r="19" spans="1:3">
      <c r="A19" s="2" t="s">
        <v>79</v>
      </c>
      <c r="B19" s="6">
        <v>10384</v>
      </c>
      <c r="C19" s="6">
        <v>-27215</v>
      </c>
    </row>
    <row r="20" spans="1:3">
      <c r="A20" s="2" t="s">
        <v>80</v>
      </c>
      <c r="B20" s="6">
        <v>48009</v>
      </c>
      <c r="C20" s="6">
        <v>32658</v>
      </c>
    </row>
    <row r="21" spans="1:3" ht="30">
      <c r="A21" s="2" t="s">
        <v>115</v>
      </c>
      <c r="B21" s="6">
        <v>148201</v>
      </c>
      <c r="C21" s="6">
        <v>82559</v>
      </c>
    </row>
    <row r="22" spans="1:3">
      <c r="A22" s="3" t="s">
        <v>116</v>
      </c>
      <c r="B22" s="4" t="s">
        <v>5</v>
      </c>
      <c r="C22" s="4" t="s">
        <v>5</v>
      </c>
    </row>
    <row r="23" spans="1:3">
      <c r="A23" s="2" t="s">
        <v>117</v>
      </c>
      <c r="B23" s="6">
        <v>-68050</v>
      </c>
      <c r="C23" s="6">
        <v>-37462</v>
      </c>
    </row>
    <row r="24" spans="1:3" ht="30">
      <c r="A24" s="2" t="s">
        <v>118</v>
      </c>
      <c r="B24" s="4">
        <v>0</v>
      </c>
      <c r="C24" s="6">
        <v>35233</v>
      </c>
    </row>
    <row r="25" spans="1:3" ht="30">
      <c r="A25" s="2" t="s">
        <v>119</v>
      </c>
      <c r="B25" s="6">
        <v>-6981</v>
      </c>
      <c r="C25" s="6">
        <v>-32941</v>
      </c>
    </row>
    <row r="26" spans="1:3">
      <c r="A26" s="2" t="s">
        <v>120</v>
      </c>
      <c r="B26" s="6">
        <v>3344</v>
      </c>
      <c r="C26" s="4">
        <v>0</v>
      </c>
    </row>
    <row r="27" spans="1:3" ht="30">
      <c r="A27" s="2" t="s">
        <v>121</v>
      </c>
      <c r="B27" s="6">
        <v>29933</v>
      </c>
      <c r="C27" s="4">
        <v>0</v>
      </c>
    </row>
    <row r="28" spans="1:3" ht="30">
      <c r="A28" s="2" t="s">
        <v>122</v>
      </c>
      <c r="B28" s="6">
        <v>5247</v>
      </c>
      <c r="C28" s="4">
        <v>0</v>
      </c>
    </row>
    <row r="29" spans="1:3" ht="30">
      <c r="A29" s="2" t="s">
        <v>123</v>
      </c>
      <c r="B29" s="6">
        <v>-2328</v>
      </c>
      <c r="C29" s="6">
        <v>-32216</v>
      </c>
    </row>
    <row r="30" spans="1:3">
      <c r="A30" s="2" t="s">
        <v>124</v>
      </c>
      <c r="B30" s="4">
        <v>16</v>
      </c>
      <c r="C30" s="4">
        <v>382</v>
      </c>
    </row>
    <row r="31" spans="1:3">
      <c r="A31" s="2" t="s">
        <v>125</v>
      </c>
      <c r="B31" s="6">
        <v>-38819</v>
      </c>
      <c r="C31" s="6">
        <v>-67004</v>
      </c>
    </row>
    <row r="32" spans="1:3">
      <c r="A32" s="3" t="s">
        <v>126</v>
      </c>
      <c r="B32" s="4" t="s">
        <v>5</v>
      </c>
      <c r="C32" s="4" t="s">
        <v>5</v>
      </c>
    </row>
    <row r="33" spans="1:3">
      <c r="A33" s="2" t="s">
        <v>127</v>
      </c>
      <c r="B33" s="4">
        <v>-180</v>
      </c>
      <c r="C33" s="4">
        <v>-167</v>
      </c>
    </row>
    <row r="34" spans="1:3" ht="30">
      <c r="A34" s="2" t="s">
        <v>128</v>
      </c>
      <c r="B34" s="6">
        <v>13623</v>
      </c>
      <c r="C34" s="6">
        <v>14085</v>
      </c>
    </row>
    <row r="35" spans="1:3">
      <c r="A35" s="2" t="s">
        <v>129</v>
      </c>
      <c r="B35" s="6">
        <v>-61439</v>
      </c>
      <c r="C35" s="6">
        <v>-106977</v>
      </c>
    </row>
    <row r="36" spans="1:3">
      <c r="A36" s="2" t="s">
        <v>124</v>
      </c>
      <c r="B36" s="6">
        <v>6798</v>
      </c>
      <c r="C36" s="6">
        <v>4126</v>
      </c>
    </row>
    <row r="37" spans="1:3">
      <c r="A37" s="2" t="s">
        <v>130</v>
      </c>
      <c r="B37" s="6">
        <v>-41198</v>
      </c>
      <c r="C37" s="6">
        <v>-88933</v>
      </c>
    </row>
    <row r="38" spans="1:3" ht="30">
      <c r="A38" s="2" t="s">
        <v>131</v>
      </c>
      <c r="B38" s="4">
        <v>-19</v>
      </c>
      <c r="C38" s="4">
        <v>-225</v>
      </c>
    </row>
    <row r="39" spans="1:3" ht="30">
      <c r="A39" s="2" t="s">
        <v>132</v>
      </c>
      <c r="B39" s="6">
        <v>68165</v>
      </c>
      <c r="C39" s="6">
        <v>-73603</v>
      </c>
    </row>
    <row r="40" spans="1:3" ht="30">
      <c r="A40" s="2" t="s">
        <v>133</v>
      </c>
      <c r="B40" s="6">
        <v>513288</v>
      </c>
      <c r="C40" s="6">
        <v>352273</v>
      </c>
    </row>
    <row r="41" spans="1:3" ht="30">
      <c r="A41" s="2" t="s">
        <v>134</v>
      </c>
      <c r="B41" s="8">
        <v>581453</v>
      </c>
      <c r="C41" s="8">
        <v>2786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7.42578125" customWidth="1"/>
    <col min="4" max="4" width="28.5703125" customWidth="1"/>
    <col min="5" max="6" width="34.42578125" customWidth="1"/>
    <col min="7" max="7" width="7.42578125" customWidth="1"/>
    <col min="8" max="8" width="28.5703125" customWidth="1"/>
    <col min="9" max="9" width="34.42578125" customWidth="1"/>
  </cols>
  <sheetData>
    <row r="1" spans="1:9" ht="15" customHeight="1">
      <c r="A1" s="7" t="s">
        <v>135</v>
      </c>
      <c r="B1" s="7" t="s">
        <v>1</v>
      </c>
      <c r="C1" s="7"/>
      <c r="D1" s="7"/>
      <c r="E1" s="7"/>
      <c r="F1" s="7"/>
      <c r="G1" s="7"/>
      <c r="H1" s="7"/>
      <c r="I1" s="7"/>
    </row>
    <row r="2" spans="1:9" ht="15" customHeight="1">
      <c r="A2" s="7"/>
      <c r="B2" s="7" t="s">
        <v>2</v>
      </c>
      <c r="C2" s="7"/>
      <c r="D2" s="7"/>
      <c r="E2" s="7"/>
      <c r="F2" s="7"/>
      <c r="G2" s="7"/>
      <c r="H2" s="7"/>
      <c r="I2" s="7"/>
    </row>
    <row r="3" spans="1:9" ht="45">
      <c r="A3" s="3" t="s">
        <v>136</v>
      </c>
      <c r="B3" s="40" t="s">
        <v>5</v>
      </c>
      <c r="C3" s="40"/>
      <c r="D3" s="40"/>
      <c r="E3" s="40"/>
      <c r="F3" s="40"/>
      <c r="G3" s="40"/>
      <c r="H3" s="40"/>
      <c r="I3" s="40"/>
    </row>
    <row r="4" spans="1:9" ht="15" customHeight="1">
      <c r="A4" s="41" t="s">
        <v>135</v>
      </c>
      <c r="B4" s="40" t="s">
        <v>5</v>
      </c>
      <c r="C4" s="40"/>
      <c r="D4" s="40"/>
      <c r="E4" s="40"/>
      <c r="F4" s="40"/>
      <c r="G4" s="40"/>
      <c r="H4" s="40"/>
      <c r="I4" s="40"/>
    </row>
    <row r="5" spans="1:9">
      <c r="A5" s="41"/>
      <c r="B5" s="42" t="s">
        <v>135</v>
      </c>
      <c r="C5" s="42"/>
      <c r="D5" s="42"/>
      <c r="E5" s="42"/>
      <c r="F5" s="42"/>
      <c r="G5" s="42"/>
      <c r="H5" s="42"/>
      <c r="I5" s="42"/>
    </row>
    <row r="6" spans="1:9">
      <c r="A6" s="41"/>
      <c r="B6" s="42"/>
      <c r="C6" s="42"/>
      <c r="D6" s="42"/>
      <c r="E6" s="42"/>
      <c r="F6" s="42"/>
      <c r="G6" s="42"/>
      <c r="H6" s="42"/>
      <c r="I6" s="42"/>
    </row>
    <row r="7" spans="1:9" ht="63.75" customHeight="1">
      <c r="A7" s="41"/>
      <c r="B7" s="42" t="s">
        <v>137</v>
      </c>
      <c r="C7" s="42"/>
      <c r="D7" s="42"/>
      <c r="E7" s="42"/>
      <c r="F7" s="42"/>
      <c r="G7" s="42"/>
      <c r="H7" s="42"/>
      <c r="I7" s="42"/>
    </row>
    <row r="8" spans="1:9">
      <c r="A8" s="41"/>
      <c r="B8" s="42"/>
      <c r="C8" s="42"/>
      <c r="D8" s="42"/>
      <c r="E8" s="42"/>
      <c r="F8" s="42"/>
      <c r="G8" s="42"/>
      <c r="H8" s="42"/>
      <c r="I8" s="42"/>
    </row>
    <row r="9" spans="1:9" ht="25.5" customHeight="1">
      <c r="A9" s="41"/>
      <c r="B9" s="42" t="s">
        <v>138</v>
      </c>
      <c r="C9" s="42"/>
      <c r="D9" s="42"/>
      <c r="E9" s="42"/>
      <c r="F9" s="42"/>
      <c r="G9" s="42"/>
      <c r="H9" s="42"/>
      <c r="I9" s="42"/>
    </row>
    <row r="10" spans="1:9">
      <c r="A10" s="41"/>
      <c r="B10" s="40"/>
      <c r="C10" s="40"/>
      <c r="D10" s="40"/>
      <c r="E10" s="40"/>
      <c r="F10" s="40"/>
      <c r="G10" s="40"/>
      <c r="H10" s="40"/>
      <c r="I10" s="40"/>
    </row>
    <row r="11" spans="1:9">
      <c r="A11" s="41"/>
      <c r="B11" s="42" t="s">
        <v>139</v>
      </c>
      <c r="C11" s="42"/>
      <c r="D11" s="42"/>
      <c r="E11" s="42"/>
      <c r="F11" s="42"/>
      <c r="G11" s="42"/>
      <c r="H11" s="42"/>
      <c r="I11" s="42"/>
    </row>
    <row r="12" spans="1:9">
      <c r="A12" s="41"/>
      <c r="B12" s="40"/>
      <c r="C12" s="40"/>
      <c r="D12" s="40"/>
      <c r="E12" s="40"/>
      <c r="F12" s="40"/>
      <c r="G12" s="40"/>
      <c r="H12" s="40"/>
      <c r="I12" s="40"/>
    </row>
    <row r="13" spans="1:9" ht="38.25" customHeight="1">
      <c r="A13" s="41"/>
      <c r="B13" s="42" t="s">
        <v>140</v>
      </c>
      <c r="C13" s="42"/>
      <c r="D13" s="42"/>
      <c r="E13" s="42"/>
      <c r="F13" s="42"/>
      <c r="G13" s="42"/>
      <c r="H13" s="42"/>
      <c r="I13" s="42"/>
    </row>
    <row r="14" spans="1:9">
      <c r="A14" s="41"/>
      <c r="B14" s="40"/>
      <c r="C14" s="40"/>
      <c r="D14" s="40"/>
      <c r="E14" s="40"/>
      <c r="F14" s="40"/>
      <c r="G14" s="40"/>
      <c r="H14" s="40"/>
      <c r="I14" s="40"/>
    </row>
    <row r="15" spans="1:9">
      <c r="A15" s="41"/>
      <c r="B15" s="42" t="s">
        <v>141</v>
      </c>
      <c r="C15" s="42"/>
      <c r="D15" s="42"/>
      <c r="E15" s="42"/>
      <c r="F15" s="42"/>
      <c r="G15" s="42"/>
      <c r="H15" s="42"/>
      <c r="I15" s="42"/>
    </row>
    <row r="16" spans="1:9">
      <c r="A16" s="41"/>
      <c r="B16" s="19"/>
      <c r="C16" s="19"/>
      <c r="D16" s="19"/>
      <c r="E16" s="19"/>
      <c r="F16" s="19"/>
      <c r="G16" s="19"/>
      <c r="H16" s="19"/>
      <c r="I16" s="19"/>
    </row>
    <row r="17" spans="1:9">
      <c r="A17" s="41"/>
      <c r="B17" s="13"/>
      <c r="C17" s="13"/>
      <c r="D17" s="13"/>
      <c r="E17" s="13"/>
      <c r="F17" s="13"/>
      <c r="G17" s="13"/>
      <c r="H17" s="13"/>
      <c r="I17" s="13"/>
    </row>
    <row r="18" spans="1:9">
      <c r="A18" s="41"/>
      <c r="B18" s="20" t="s">
        <v>142</v>
      </c>
      <c r="C18" s="22" t="s">
        <v>143</v>
      </c>
      <c r="D18" s="22"/>
      <c r="E18" s="22"/>
      <c r="F18" s="24"/>
      <c r="G18" s="22" t="s">
        <v>144</v>
      </c>
      <c r="H18" s="22"/>
      <c r="I18" s="22"/>
    </row>
    <row r="19" spans="1:9" ht="15.75" thickBot="1">
      <c r="A19" s="41"/>
      <c r="B19" s="21"/>
      <c r="C19" s="23">
        <v>2014</v>
      </c>
      <c r="D19" s="23"/>
      <c r="E19" s="23"/>
      <c r="F19" s="25"/>
      <c r="G19" s="23">
        <v>2014</v>
      </c>
      <c r="H19" s="23"/>
      <c r="I19" s="23"/>
    </row>
    <row r="20" spans="1:9">
      <c r="A20" s="41"/>
      <c r="B20" s="14"/>
      <c r="C20" s="26"/>
      <c r="D20" s="26"/>
      <c r="E20" s="26"/>
      <c r="F20" s="14"/>
      <c r="G20" s="26"/>
      <c r="H20" s="26"/>
      <c r="I20" s="26"/>
    </row>
    <row r="21" spans="1:9">
      <c r="A21" s="41"/>
      <c r="B21" s="27" t="s">
        <v>145</v>
      </c>
      <c r="C21" s="27" t="s">
        <v>146</v>
      </c>
      <c r="D21" s="28">
        <v>16652</v>
      </c>
      <c r="E21" s="29"/>
      <c r="F21" s="29"/>
      <c r="G21" s="27" t="s">
        <v>146</v>
      </c>
      <c r="H21" s="28">
        <v>17984</v>
      </c>
      <c r="I21" s="29"/>
    </row>
    <row r="22" spans="1:9">
      <c r="A22" s="41"/>
      <c r="B22" s="27"/>
      <c r="C22" s="27"/>
      <c r="D22" s="28"/>
      <c r="E22" s="29"/>
      <c r="F22" s="29"/>
      <c r="G22" s="27"/>
      <c r="H22" s="28"/>
      <c r="I22" s="29"/>
    </row>
    <row r="23" spans="1:9">
      <c r="A23" s="41"/>
      <c r="B23" s="30" t="s">
        <v>147</v>
      </c>
      <c r="C23" s="31">
        <v>13835</v>
      </c>
      <c r="D23" s="31"/>
      <c r="E23" s="24"/>
      <c r="F23" s="24"/>
      <c r="G23" s="31">
        <v>14304</v>
      </c>
      <c r="H23" s="31"/>
      <c r="I23" s="24"/>
    </row>
    <row r="24" spans="1:9">
      <c r="A24" s="41"/>
      <c r="B24" s="30"/>
      <c r="C24" s="31"/>
      <c r="D24" s="31"/>
      <c r="E24" s="24"/>
      <c r="F24" s="24"/>
      <c r="G24" s="31"/>
      <c r="H24" s="31"/>
      <c r="I24" s="24"/>
    </row>
    <row r="25" spans="1:9">
      <c r="A25" s="41"/>
      <c r="B25" s="27" t="s">
        <v>148</v>
      </c>
      <c r="C25" s="28">
        <v>219330</v>
      </c>
      <c r="D25" s="28"/>
      <c r="E25" s="29"/>
      <c r="F25" s="29"/>
      <c r="G25" s="28">
        <v>218951</v>
      </c>
      <c r="H25" s="28"/>
      <c r="I25" s="29"/>
    </row>
    <row r="26" spans="1:9" ht="15.75" thickBot="1">
      <c r="A26" s="41"/>
      <c r="B26" s="27"/>
      <c r="C26" s="32"/>
      <c r="D26" s="32"/>
      <c r="E26" s="33"/>
      <c r="F26" s="33"/>
      <c r="G26" s="32"/>
      <c r="H26" s="32"/>
      <c r="I26" s="33"/>
    </row>
    <row r="27" spans="1:9">
      <c r="A27" s="41"/>
      <c r="B27" s="34"/>
      <c r="C27" s="35" t="s">
        <v>146</v>
      </c>
      <c r="D27" s="37">
        <v>249817</v>
      </c>
      <c r="E27" s="26"/>
      <c r="F27" s="26"/>
      <c r="G27" s="35" t="s">
        <v>146</v>
      </c>
      <c r="H27" s="37">
        <v>251239</v>
      </c>
      <c r="I27" s="26"/>
    </row>
    <row r="28" spans="1:9" ht="15.75" thickBot="1">
      <c r="A28" s="41"/>
      <c r="B28" s="34"/>
      <c r="C28" s="36"/>
      <c r="D28" s="38"/>
      <c r="E28" s="39"/>
      <c r="F28" s="39"/>
      <c r="G28" s="36"/>
      <c r="H28" s="38"/>
      <c r="I28" s="39"/>
    </row>
    <row r="29" spans="1:9" ht="15.75" thickTop="1"/>
  </sheetData>
  <mergeCells count="54">
    <mergeCell ref="B13:I13"/>
    <mergeCell ref="B14:I14"/>
    <mergeCell ref="B15:I15"/>
    <mergeCell ref="B7:I7"/>
    <mergeCell ref="B8:I8"/>
    <mergeCell ref="B9:I9"/>
    <mergeCell ref="B10:I10"/>
    <mergeCell ref="B11:I11"/>
    <mergeCell ref="B12:I12"/>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6:I16"/>
    <mergeCell ref="B18:B19"/>
    <mergeCell ref="C18:E18"/>
    <mergeCell ref="C19:E19"/>
    <mergeCell ref="F18:F19"/>
    <mergeCell ref="G18:I18"/>
    <mergeCell ref="G19:I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7109375" bestFit="1" customWidth="1"/>
    <col min="2" max="2" width="36.5703125" bestFit="1" customWidth="1"/>
  </cols>
  <sheetData>
    <row r="1" spans="1:2">
      <c r="A1" s="7" t="s">
        <v>149</v>
      </c>
      <c r="B1" s="1" t="s">
        <v>1</v>
      </c>
    </row>
    <row r="2" spans="1:2">
      <c r="A2" s="7"/>
      <c r="B2" s="1" t="s">
        <v>2</v>
      </c>
    </row>
    <row r="3" spans="1:2">
      <c r="A3" s="3" t="s">
        <v>150</v>
      </c>
      <c r="B3" s="4" t="s">
        <v>5</v>
      </c>
    </row>
    <row r="4" spans="1:2">
      <c r="A4" s="41" t="s">
        <v>149</v>
      </c>
      <c r="B4" s="4" t="s">
        <v>5</v>
      </c>
    </row>
    <row r="5" spans="1:2">
      <c r="A5" s="41"/>
      <c r="B5" s="12" t="s">
        <v>149</v>
      </c>
    </row>
    <row r="6" spans="1:2">
      <c r="A6" s="41"/>
      <c r="B6" s="4"/>
    </row>
    <row r="7" spans="1:2" ht="281.25">
      <c r="A7" s="41"/>
      <c r="B7" s="12" t="s">
        <v>151</v>
      </c>
    </row>
    <row r="8" spans="1:2" ht="217.5">
      <c r="A8" s="41"/>
      <c r="B8" s="12" t="s">
        <v>152</v>
      </c>
    </row>
    <row r="9" spans="1:2" ht="64.5">
      <c r="A9" s="41"/>
      <c r="B9" s="12" t="s">
        <v>15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2" width="36.5703125" customWidth="1"/>
    <col min="3" max="3" width="5.5703125" customWidth="1"/>
    <col min="4" max="4" width="21" customWidth="1"/>
    <col min="5" max="6" width="25.42578125" customWidth="1"/>
    <col min="7" max="7" width="5.5703125" customWidth="1"/>
    <col min="8" max="8" width="11.140625" customWidth="1"/>
    <col min="9" max="10" width="25.42578125" customWidth="1"/>
    <col min="11" max="11" width="5.5703125" customWidth="1"/>
    <col min="12" max="12" width="7.85546875" customWidth="1"/>
    <col min="13" max="14" width="25.42578125" customWidth="1"/>
    <col min="15" max="15" width="5.5703125" customWidth="1"/>
    <col min="16" max="16" width="21" customWidth="1"/>
    <col min="17" max="17" width="25.42578125" customWidth="1"/>
  </cols>
  <sheetData>
    <row r="1" spans="1:17" ht="15" customHeight="1">
      <c r="A1" s="7" t="s">
        <v>1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5</v>
      </c>
      <c r="B3" s="40" t="s">
        <v>5</v>
      </c>
      <c r="C3" s="40"/>
      <c r="D3" s="40"/>
      <c r="E3" s="40"/>
      <c r="F3" s="40"/>
      <c r="G3" s="40"/>
      <c r="H3" s="40"/>
      <c r="I3" s="40"/>
      <c r="J3" s="40"/>
      <c r="K3" s="40"/>
      <c r="L3" s="40"/>
      <c r="M3" s="40"/>
      <c r="N3" s="40"/>
      <c r="O3" s="40"/>
      <c r="P3" s="40"/>
      <c r="Q3" s="40"/>
    </row>
    <row r="4" spans="1:17" ht="15" customHeight="1">
      <c r="A4" s="41" t="s">
        <v>154</v>
      </c>
      <c r="B4" s="40" t="s">
        <v>5</v>
      </c>
      <c r="C4" s="40"/>
      <c r="D4" s="40"/>
      <c r="E4" s="40"/>
      <c r="F4" s="40"/>
      <c r="G4" s="40"/>
      <c r="H4" s="40"/>
      <c r="I4" s="40"/>
      <c r="J4" s="40"/>
      <c r="K4" s="40"/>
      <c r="L4" s="40"/>
      <c r="M4" s="40"/>
      <c r="N4" s="40"/>
      <c r="O4" s="40"/>
      <c r="P4" s="40"/>
      <c r="Q4" s="40"/>
    </row>
    <row r="5" spans="1:17">
      <c r="A5" s="41"/>
      <c r="B5" s="42" t="s">
        <v>154</v>
      </c>
      <c r="C5" s="42"/>
      <c r="D5" s="42"/>
      <c r="E5" s="42"/>
      <c r="F5" s="42"/>
      <c r="G5" s="42"/>
      <c r="H5" s="42"/>
      <c r="I5" s="42"/>
      <c r="J5" s="42"/>
      <c r="K5" s="42"/>
      <c r="L5" s="42"/>
      <c r="M5" s="42"/>
      <c r="N5" s="42"/>
      <c r="O5" s="42"/>
      <c r="P5" s="42"/>
      <c r="Q5" s="42"/>
    </row>
    <row r="6" spans="1:17">
      <c r="A6" s="41"/>
      <c r="B6" s="42"/>
      <c r="C6" s="42"/>
      <c r="D6" s="42"/>
      <c r="E6" s="42"/>
      <c r="F6" s="42"/>
      <c r="G6" s="42"/>
      <c r="H6" s="42"/>
      <c r="I6" s="42"/>
      <c r="J6" s="42"/>
      <c r="K6" s="42"/>
      <c r="L6" s="42"/>
      <c r="M6" s="42"/>
      <c r="N6" s="42"/>
      <c r="O6" s="42"/>
      <c r="P6" s="42"/>
      <c r="Q6" s="42"/>
    </row>
    <row r="7" spans="1:17" ht="25.5" customHeight="1">
      <c r="A7" s="41"/>
      <c r="B7" s="42" t="s">
        <v>156</v>
      </c>
      <c r="C7" s="42"/>
      <c r="D7" s="42"/>
      <c r="E7" s="42"/>
      <c r="F7" s="42"/>
      <c r="G7" s="42"/>
      <c r="H7" s="42"/>
      <c r="I7" s="42"/>
      <c r="J7" s="42"/>
      <c r="K7" s="42"/>
      <c r="L7" s="42"/>
      <c r="M7" s="42"/>
      <c r="N7" s="42"/>
      <c r="O7" s="42"/>
      <c r="P7" s="42"/>
      <c r="Q7" s="42"/>
    </row>
    <row r="8" spans="1:17">
      <c r="A8" s="41"/>
      <c r="B8" s="19"/>
      <c r="C8" s="19"/>
      <c r="D8" s="19"/>
      <c r="E8" s="19"/>
      <c r="F8" s="19"/>
      <c r="G8" s="19"/>
      <c r="H8" s="19"/>
      <c r="I8" s="19"/>
      <c r="J8" s="19"/>
      <c r="K8" s="19"/>
      <c r="L8" s="19"/>
      <c r="M8" s="19"/>
      <c r="N8" s="19"/>
      <c r="O8" s="19"/>
      <c r="P8" s="19"/>
      <c r="Q8" s="19"/>
    </row>
    <row r="9" spans="1:17">
      <c r="A9" s="41"/>
      <c r="B9" s="13"/>
      <c r="C9" s="13"/>
      <c r="D9" s="13"/>
      <c r="E9" s="13"/>
      <c r="F9" s="13"/>
      <c r="G9" s="13"/>
      <c r="H9" s="13"/>
      <c r="I9" s="13"/>
      <c r="J9" s="13"/>
      <c r="K9" s="13"/>
      <c r="L9" s="13"/>
      <c r="M9" s="13"/>
      <c r="N9" s="13"/>
      <c r="O9" s="13"/>
      <c r="P9" s="13"/>
      <c r="Q9" s="13"/>
    </row>
    <row r="10" spans="1:17" ht="15.75" thickBot="1">
      <c r="A10" s="41"/>
      <c r="B10" s="43"/>
      <c r="C10" s="23" t="s">
        <v>157</v>
      </c>
      <c r="D10" s="23"/>
      <c r="E10" s="23"/>
      <c r="F10" s="23"/>
      <c r="G10" s="23"/>
      <c r="H10" s="23"/>
      <c r="I10" s="23"/>
      <c r="J10" s="23"/>
      <c r="K10" s="23"/>
      <c r="L10" s="23"/>
      <c r="M10" s="23"/>
      <c r="N10" s="23"/>
      <c r="O10" s="23"/>
      <c r="P10" s="23"/>
      <c r="Q10" s="23"/>
    </row>
    <row r="11" spans="1:17" ht="15.75" thickBot="1">
      <c r="A11" s="41"/>
      <c r="B11" s="44" t="s">
        <v>158</v>
      </c>
      <c r="C11" s="48" t="s">
        <v>159</v>
      </c>
      <c r="D11" s="48"/>
      <c r="E11" s="48"/>
      <c r="F11" s="43"/>
      <c r="G11" s="48" t="s">
        <v>160</v>
      </c>
      <c r="H11" s="48"/>
      <c r="I11" s="48"/>
      <c r="J11" s="43"/>
      <c r="K11" s="48" t="s">
        <v>161</v>
      </c>
      <c r="L11" s="48"/>
      <c r="M11" s="48"/>
      <c r="N11" s="43"/>
      <c r="O11" s="48" t="s">
        <v>162</v>
      </c>
      <c r="P11" s="48"/>
      <c r="Q11" s="48"/>
    </row>
    <row r="12" spans="1:17">
      <c r="A12" s="41"/>
      <c r="B12" s="14"/>
      <c r="C12" s="26"/>
      <c r="D12" s="26"/>
      <c r="E12" s="26"/>
      <c r="F12" s="14"/>
      <c r="G12" s="26"/>
      <c r="H12" s="26"/>
      <c r="I12" s="26"/>
      <c r="J12" s="14"/>
      <c r="K12" s="26"/>
      <c r="L12" s="26"/>
      <c r="M12" s="26"/>
      <c r="N12" s="14"/>
      <c r="O12" s="26"/>
      <c r="P12" s="26"/>
      <c r="Q12" s="26"/>
    </row>
    <row r="13" spans="1:17">
      <c r="A13" s="41"/>
      <c r="B13" s="49" t="s">
        <v>63</v>
      </c>
      <c r="C13" s="27" t="s">
        <v>146</v>
      </c>
      <c r="D13" s="28">
        <v>581453</v>
      </c>
      <c r="E13" s="29"/>
      <c r="F13" s="29"/>
      <c r="G13" s="27" t="s">
        <v>146</v>
      </c>
      <c r="H13" s="51" t="s">
        <v>163</v>
      </c>
      <c r="I13" s="29"/>
      <c r="J13" s="29"/>
      <c r="K13" s="27" t="s">
        <v>146</v>
      </c>
      <c r="L13" s="51" t="s">
        <v>163</v>
      </c>
      <c r="M13" s="29"/>
      <c r="N13" s="29"/>
      <c r="O13" s="27" t="s">
        <v>146</v>
      </c>
      <c r="P13" s="28">
        <v>581453</v>
      </c>
      <c r="Q13" s="29"/>
    </row>
    <row r="14" spans="1:17" ht="15.75" thickBot="1">
      <c r="A14" s="41"/>
      <c r="B14" s="49"/>
      <c r="C14" s="50"/>
      <c r="D14" s="32"/>
      <c r="E14" s="33"/>
      <c r="F14" s="33"/>
      <c r="G14" s="50"/>
      <c r="H14" s="52"/>
      <c r="I14" s="33"/>
      <c r="J14" s="33"/>
      <c r="K14" s="50"/>
      <c r="L14" s="52"/>
      <c r="M14" s="33"/>
      <c r="N14" s="33"/>
      <c r="O14" s="50"/>
      <c r="P14" s="32"/>
      <c r="Q14" s="33"/>
    </row>
    <row r="15" spans="1:17">
      <c r="A15" s="41"/>
      <c r="B15" s="53" t="s">
        <v>164</v>
      </c>
      <c r="C15" s="35" t="s">
        <v>146</v>
      </c>
      <c r="D15" s="37">
        <v>581453</v>
      </c>
      <c r="E15" s="26"/>
      <c r="F15" s="26"/>
      <c r="G15" s="35" t="s">
        <v>146</v>
      </c>
      <c r="H15" s="54" t="s">
        <v>163</v>
      </c>
      <c r="I15" s="26"/>
      <c r="J15" s="26"/>
      <c r="K15" s="35" t="s">
        <v>146</v>
      </c>
      <c r="L15" s="54" t="s">
        <v>163</v>
      </c>
      <c r="M15" s="26"/>
      <c r="N15" s="26"/>
      <c r="O15" s="35" t="s">
        <v>146</v>
      </c>
      <c r="P15" s="37">
        <v>581453</v>
      </c>
      <c r="Q15" s="26"/>
    </row>
    <row r="16" spans="1:17" ht="15.75" thickBot="1">
      <c r="A16" s="41"/>
      <c r="B16" s="53"/>
      <c r="C16" s="36"/>
      <c r="D16" s="38"/>
      <c r="E16" s="39"/>
      <c r="F16" s="39"/>
      <c r="G16" s="36"/>
      <c r="H16" s="55"/>
      <c r="I16" s="39"/>
      <c r="J16" s="39"/>
      <c r="K16" s="36"/>
      <c r="L16" s="55"/>
      <c r="M16" s="39"/>
      <c r="N16" s="39"/>
      <c r="O16" s="36"/>
      <c r="P16" s="38"/>
      <c r="Q16" s="39"/>
    </row>
    <row r="17" spans="1:17" ht="15.75" thickTop="1">
      <c r="A17" s="41"/>
      <c r="B17" s="16"/>
      <c r="C17" s="56"/>
      <c r="D17" s="56"/>
      <c r="E17" s="56"/>
      <c r="F17" s="16"/>
      <c r="G17" s="56"/>
      <c r="H17" s="56"/>
      <c r="I17" s="56"/>
      <c r="J17" s="16"/>
      <c r="K17" s="56"/>
      <c r="L17" s="56"/>
      <c r="M17" s="56"/>
      <c r="N17" s="16"/>
      <c r="O17" s="56"/>
      <c r="P17" s="56"/>
      <c r="Q17" s="56"/>
    </row>
    <row r="18" spans="1:17">
      <c r="A18" s="41"/>
      <c r="B18" s="53" t="s">
        <v>165</v>
      </c>
      <c r="C18" s="30" t="s">
        <v>146</v>
      </c>
      <c r="D18" s="58" t="s">
        <v>163</v>
      </c>
      <c r="E18" s="24"/>
      <c r="F18" s="24"/>
      <c r="G18" s="30" t="s">
        <v>146</v>
      </c>
      <c r="H18" s="58">
        <v>265</v>
      </c>
      <c r="I18" s="24"/>
      <c r="J18" s="24"/>
      <c r="K18" s="30" t="s">
        <v>146</v>
      </c>
      <c r="L18" s="58" t="s">
        <v>163</v>
      </c>
      <c r="M18" s="24"/>
      <c r="N18" s="24"/>
      <c r="O18" s="30" t="s">
        <v>146</v>
      </c>
      <c r="P18" s="58">
        <v>265</v>
      </c>
      <c r="Q18" s="24"/>
    </row>
    <row r="19" spans="1:17" ht="15.75" thickBot="1">
      <c r="A19" s="41"/>
      <c r="B19" s="53"/>
      <c r="C19" s="57"/>
      <c r="D19" s="59"/>
      <c r="E19" s="25"/>
      <c r="F19" s="25"/>
      <c r="G19" s="57"/>
      <c r="H19" s="59"/>
      <c r="I19" s="25"/>
      <c r="J19" s="25"/>
      <c r="K19" s="57"/>
      <c r="L19" s="59"/>
      <c r="M19" s="25"/>
      <c r="N19" s="25"/>
      <c r="O19" s="57"/>
      <c r="P19" s="59"/>
      <c r="Q19" s="25"/>
    </row>
    <row r="20" spans="1:17">
      <c r="A20" s="41"/>
      <c r="B20" s="49" t="s">
        <v>166</v>
      </c>
      <c r="C20" s="60" t="s">
        <v>146</v>
      </c>
      <c r="D20" s="62" t="s">
        <v>163</v>
      </c>
      <c r="E20" s="64"/>
      <c r="F20" s="64"/>
      <c r="G20" s="60" t="s">
        <v>146</v>
      </c>
      <c r="H20" s="62">
        <v>265</v>
      </c>
      <c r="I20" s="64"/>
      <c r="J20" s="64"/>
      <c r="K20" s="60" t="s">
        <v>146</v>
      </c>
      <c r="L20" s="62" t="s">
        <v>163</v>
      </c>
      <c r="M20" s="64"/>
      <c r="N20" s="64"/>
      <c r="O20" s="60" t="s">
        <v>146</v>
      </c>
      <c r="P20" s="62">
        <v>265</v>
      </c>
      <c r="Q20" s="64"/>
    </row>
    <row r="21" spans="1:17" ht="15.75" thickBot="1">
      <c r="A21" s="41"/>
      <c r="B21" s="49"/>
      <c r="C21" s="61"/>
      <c r="D21" s="63"/>
      <c r="E21" s="65"/>
      <c r="F21" s="65"/>
      <c r="G21" s="61"/>
      <c r="H21" s="63"/>
      <c r="I21" s="65"/>
      <c r="J21" s="65"/>
      <c r="K21" s="61"/>
      <c r="L21" s="63"/>
      <c r="M21" s="65"/>
      <c r="N21" s="65"/>
      <c r="O21" s="61"/>
      <c r="P21" s="63"/>
      <c r="Q21" s="65"/>
    </row>
    <row r="22" spans="1:17" ht="15.75" thickTop="1">
      <c r="A22" s="41"/>
      <c r="B22" s="19"/>
      <c r="C22" s="19"/>
      <c r="D22" s="19"/>
      <c r="E22" s="19"/>
      <c r="F22" s="19"/>
      <c r="G22" s="19"/>
      <c r="H22" s="19"/>
      <c r="I22" s="19"/>
      <c r="J22" s="19"/>
      <c r="K22" s="19"/>
      <c r="L22" s="19"/>
      <c r="M22" s="19"/>
      <c r="N22" s="19"/>
      <c r="O22" s="19"/>
      <c r="P22" s="19"/>
      <c r="Q22" s="19"/>
    </row>
    <row r="23" spans="1:17">
      <c r="A23" s="41"/>
      <c r="B23" s="13"/>
      <c r="C23" s="13"/>
      <c r="D23" s="13"/>
      <c r="E23" s="13"/>
      <c r="F23" s="13"/>
      <c r="G23" s="13"/>
      <c r="H23" s="13"/>
      <c r="I23" s="13"/>
      <c r="J23" s="13"/>
      <c r="K23" s="13"/>
      <c r="L23" s="13"/>
      <c r="M23" s="13"/>
      <c r="N23" s="13"/>
      <c r="O23" s="13"/>
      <c r="P23" s="13"/>
      <c r="Q23" s="13"/>
    </row>
    <row r="24" spans="1:17" ht="15.75" thickBot="1">
      <c r="A24" s="41"/>
      <c r="B24" s="43"/>
      <c r="C24" s="23" t="s">
        <v>167</v>
      </c>
      <c r="D24" s="23"/>
      <c r="E24" s="23"/>
      <c r="F24" s="23"/>
      <c r="G24" s="23"/>
      <c r="H24" s="23"/>
      <c r="I24" s="23"/>
      <c r="J24" s="23"/>
      <c r="K24" s="23"/>
      <c r="L24" s="23"/>
      <c r="M24" s="23"/>
      <c r="N24" s="23"/>
      <c r="O24" s="23"/>
      <c r="P24" s="23"/>
      <c r="Q24" s="23"/>
    </row>
    <row r="25" spans="1:17" ht="15.75" thickBot="1">
      <c r="A25" s="41"/>
      <c r="B25" s="44" t="s">
        <v>158</v>
      </c>
      <c r="C25" s="48" t="s">
        <v>159</v>
      </c>
      <c r="D25" s="48"/>
      <c r="E25" s="48"/>
      <c r="F25" s="66"/>
      <c r="G25" s="48" t="s">
        <v>160</v>
      </c>
      <c r="H25" s="48"/>
      <c r="I25" s="48"/>
      <c r="J25" s="66"/>
      <c r="K25" s="48" t="s">
        <v>161</v>
      </c>
      <c r="L25" s="48"/>
      <c r="M25" s="48"/>
      <c r="N25" s="66"/>
      <c r="O25" s="48" t="s">
        <v>162</v>
      </c>
      <c r="P25" s="48"/>
      <c r="Q25" s="48"/>
    </row>
    <row r="26" spans="1:17">
      <c r="A26" s="41"/>
      <c r="B26" s="14"/>
      <c r="C26" s="26"/>
      <c r="D26" s="26"/>
      <c r="E26" s="26"/>
      <c r="F26" s="14"/>
      <c r="G26" s="26"/>
      <c r="H26" s="26"/>
      <c r="I26" s="26"/>
      <c r="J26" s="14"/>
      <c r="K26" s="26"/>
      <c r="L26" s="26"/>
      <c r="M26" s="26"/>
      <c r="N26" s="14"/>
      <c r="O26" s="26"/>
      <c r="P26" s="26"/>
      <c r="Q26" s="26"/>
    </row>
    <row r="27" spans="1:17">
      <c r="A27" s="41"/>
      <c r="B27" s="49" t="s">
        <v>63</v>
      </c>
      <c r="C27" s="27" t="s">
        <v>146</v>
      </c>
      <c r="D27" s="28">
        <v>513288</v>
      </c>
      <c r="E27" s="29"/>
      <c r="F27" s="29"/>
      <c r="G27" s="27" t="s">
        <v>146</v>
      </c>
      <c r="H27" s="51" t="s">
        <v>163</v>
      </c>
      <c r="I27" s="29"/>
      <c r="J27" s="29"/>
      <c r="K27" s="27" t="s">
        <v>146</v>
      </c>
      <c r="L27" s="51" t="s">
        <v>163</v>
      </c>
      <c r="M27" s="29"/>
      <c r="N27" s="29"/>
      <c r="O27" s="27" t="s">
        <v>146</v>
      </c>
      <c r="P27" s="28">
        <v>513288</v>
      </c>
      <c r="Q27" s="29"/>
    </row>
    <row r="28" spans="1:17" ht="15.75" thickBot="1">
      <c r="A28" s="41"/>
      <c r="B28" s="49"/>
      <c r="C28" s="50"/>
      <c r="D28" s="32"/>
      <c r="E28" s="33"/>
      <c r="F28" s="33"/>
      <c r="G28" s="50"/>
      <c r="H28" s="52"/>
      <c r="I28" s="33"/>
      <c r="J28" s="33"/>
      <c r="K28" s="50"/>
      <c r="L28" s="52"/>
      <c r="M28" s="33"/>
      <c r="N28" s="33"/>
      <c r="O28" s="50"/>
      <c r="P28" s="32"/>
      <c r="Q28" s="33"/>
    </row>
    <row r="29" spans="1:17">
      <c r="A29" s="41"/>
      <c r="B29" s="53" t="s">
        <v>164</v>
      </c>
      <c r="C29" s="35" t="s">
        <v>146</v>
      </c>
      <c r="D29" s="37">
        <v>513288</v>
      </c>
      <c r="E29" s="26"/>
      <c r="F29" s="26"/>
      <c r="G29" s="35" t="s">
        <v>146</v>
      </c>
      <c r="H29" s="54" t="s">
        <v>163</v>
      </c>
      <c r="I29" s="26"/>
      <c r="J29" s="26"/>
      <c r="K29" s="35" t="s">
        <v>146</v>
      </c>
      <c r="L29" s="54" t="s">
        <v>163</v>
      </c>
      <c r="M29" s="26"/>
      <c r="N29" s="26"/>
      <c r="O29" s="35" t="s">
        <v>146</v>
      </c>
      <c r="P29" s="37">
        <v>513288</v>
      </c>
      <c r="Q29" s="26"/>
    </row>
    <row r="30" spans="1:17" ht="15.75" thickBot="1">
      <c r="A30" s="41"/>
      <c r="B30" s="53"/>
      <c r="C30" s="36"/>
      <c r="D30" s="38"/>
      <c r="E30" s="39"/>
      <c r="F30" s="39"/>
      <c r="G30" s="36"/>
      <c r="H30" s="55"/>
      <c r="I30" s="39"/>
      <c r="J30" s="39"/>
      <c r="K30" s="36"/>
      <c r="L30" s="55"/>
      <c r="M30" s="39"/>
      <c r="N30" s="39"/>
      <c r="O30" s="36"/>
      <c r="P30" s="38"/>
      <c r="Q30" s="39"/>
    </row>
    <row r="31" spans="1:17" ht="15.75" thickTop="1">
      <c r="A31" s="41"/>
      <c r="B31" s="16"/>
      <c r="C31" s="56"/>
      <c r="D31" s="56"/>
      <c r="E31" s="56"/>
      <c r="F31" s="16"/>
      <c r="G31" s="56"/>
      <c r="H31" s="56"/>
      <c r="I31" s="56"/>
      <c r="J31" s="16"/>
      <c r="K31" s="56"/>
      <c r="L31" s="56"/>
      <c r="M31" s="56"/>
      <c r="N31" s="16"/>
      <c r="O31" s="56"/>
      <c r="P31" s="56"/>
      <c r="Q31" s="56"/>
    </row>
    <row r="32" spans="1:17">
      <c r="A32" s="41"/>
      <c r="B32" s="53" t="s">
        <v>165</v>
      </c>
      <c r="C32" s="30" t="s">
        <v>146</v>
      </c>
      <c r="D32" s="58" t="s">
        <v>163</v>
      </c>
      <c r="E32" s="24"/>
      <c r="F32" s="24"/>
      <c r="G32" s="30" t="s">
        <v>146</v>
      </c>
      <c r="H32" s="58">
        <v>286</v>
      </c>
      <c r="I32" s="24"/>
      <c r="J32" s="24"/>
      <c r="K32" s="30" t="s">
        <v>146</v>
      </c>
      <c r="L32" s="58" t="s">
        <v>163</v>
      </c>
      <c r="M32" s="24"/>
      <c r="N32" s="24"/>
      <c r="O32" s="30" t="s">
        <v>146</v>
      </c>
      <c r="P32" s="58">
        <v>286</v>
      </c>
      <c r="Q32" s="24"/>
    </row>
    <row r="33" spans="1:17" ht="15.75" thickBot="1">
      <c r="A33" s="41"/>
      <c r="B33" s="53"/>
      <c r="C33" s="57"/>
      <c r="D33" s="59"/>
      <c r="E33" s="25"/>
      <c r="F33" s="25"/>
      <c r="G33" s="57"/>
      <c r="H33" s="59"/>
      <c r="I33" s="25"/>
      <c r="J33" s="25"/>
      <c r="K33" s="57"/>
      <c r="L33" s="59"/>
      <c r="M33" s="25"/>
      <c r="N33" s="25"/>
      <c r="O33" s="57"/>
      <c r="P33" s="59"/>
      <c r="Q33" s="25"/>
    </row>
    <row r="34" spans="1:17">
      <c r="A34" s="41"/>
      <c r="B34" s="49" t="s">
        <v>166</v>
      </c>
      <c r="C34" s="60" t="s">
        <v>146</v>
      </c>
      <c r="D34" s="62" t="s">
        <v>163</v>
      </c>
      <c r="E34" s="64"/>
      <c r="F34" s="64"/>
      <c r="G34" s="60" t="s">
        <v>146</v>
      </c>
      <c r="H34" s="62">
        <v>286</v>
      </c>
      <c r="I34" s="64"/>
      <c r="J34" s="64"/>
      <c r="K34" s="60" t="s">
        <v>146</v>
      </c>
      <c r="L34" s="62" t="s">
        <v>163</v>
      </c>
      <c r="M34" s="64"/>
      <c r="N34" s="64"/>
      <c r="O34" s="60" t="s">
        <v>146</v>
      </c>
      <c r="P34" s="62">
        <v>286</v>
      </c>
      <c r="Q34" s="64"/>
    </row>
    <row r="35" spans="1:17" ht="15.75" thickBot="1">
      <c r="A35" s="41"/>
      <c r="B35" s="49"/>
      <c r="C35" s="61"/>
      <c r="D35" s="63"/>
      <c r="E35" s="65"/>
      <c r="F35" s="65"/>
      <c r="G35" s="61"/>
      <c r="H35" s="63"/>
      <c r="I35" s="65"/>
      <c r="J35" s="65"/>
      <c r="K35" s="61"/>
      <c r="L35" s="63"/>
      <c r="M35" s="65"/>
      <c r="N35" s="65"/>
      <c r="O35" s="61"/>
      <c r="P35" s="63"/>
      <c r="Q35" s="65"/>
    </row>
    <row r="36" spans="1:17" ht="15.75" thickTop="1">
      <c r="A36" s="41"/>
      <c r="B36" s="42"/>
      <c r="C36" s="42"/>
      <c r="D36" s="42"/>
      <c r="E36" s="42"/>
      <c r="F36" s="42"/>
      <c r="G36" s="42"/>
      <c r="H36" s="42"/>
      <c r="I36" s="42"/>
      <c r="J36" s="42"/>
      <c r="K36" s="42"/>
      <c r="L36" s="42"/>
      <c r="M36" s="42"/>
      <c r="N36" s="42"/>
      <c r="O36" s="42"/>
      <c r="P36" s="42"/>
      <c r="Q36" s="42"/>
    </row>
    <row r="37" spans="1:17" ht="25.5" customHeight="1">
      <c r="A37" s="41"/>
      <c r="B37" s="42" t="s">
        <v>168</v>
      </c>
      <c r="C37" s="42"/>
      <c r="D37" s="42"/>
      <c r="E37" s="42"/>
      <c r="F37" s="42"/>
      <c r="G37" s="42"/>
      <c r="H37" s="42"/>
      <c r="I37" s="42"/>
      <c r="J37" s="42"/>
      <c r="K37" s="42"/>
      <c r="L37" s="42"/>
      <c r="M37" s="42"/>
      <c r="N37" s="42"/>
      <c r="O37" s="42"/>
      <c r="P37" s="42"/>
      <c r="Q37" s="42"/>
    </row>
    <row r="38" spans="1:17">
      <c r="A38" s="41"/>
      <c r="B38" s="42"/>
      <c r="C38" s="42"/>
      <c r="D38" s="42"/>
      <c r="E38" s="42"/>
      <c r="F38" s="42"/>
      <c r="G38" s="42"/>
      <c r="H38" s="42"/>
      <c r="I38" s="42"/>
      <c r="J38" s="42"/>
      <c r="K38" s="42"/>
      <c r="L38" s="42"/>
      <c r="M38" s="42"/>
      <c r="N38" s="42"/>
      <c r="O38" s="42"/>
      <c r="P38" s="42"/>
      <c r="Q38" s="42"/>
    </row>
    <row r="39" spans="1:17">
      <c r="A39" s="41"/>
      <c r="B39" s="42" t="s">
        <v>169</v>
      </c>
      <c r="C39" s="42"/>
      <c r="D39" s="42"/>
      <c r="E39" s="42"/>
      <c r="F39" s="42"/>
      <c r="G39" s="42"/>
      <c r="H39" s="42"/>
      <c r="I39" s="42"/>
      <c r="J39" s="42"/>
      <c r="K39" s="42"/>
      <c r="L39" s="42"/>
      <c r="M39" s="42"/>
      <c r="N39" s="42"/>
      <c r="O39" s="42"/>
      <c r="P39" s="42"/>
      <c r="Q39" s="42"/>
    </row>
    <row r="40" spans="1:17">
      <c r="A40" s="41"/>
      <c r="B40" s="40"/>
      <c r="C40" s="40"/>
      <c r="D40" s="40"/>
      <c r="E40" s="40"/>
      <c r="F40" s="40"/>
      <c r="G40" s="40"/>
      <c r="H40" s="40"/>
      <c r="I40" s="40"/>
      <c r="J40" s="40"/>
      <c r="K40" s="40"/>
      <c r="L40" s="40"/>
      <c r="M40" s="40"/>
      <c r="N40" s="40"/>
      <c r="O40" s="40"/>
      <c r="P40" s="40"/>
      <c r="Q40" s="40"/>
    </row>
    <row r="41" spans="1:17" ht="25.5" customHeight="1">
      <c r="A41" s="41"/>
      <c r="B41" s="42" t="s">
        <v>170</v>
      </c>
      <c r="C41" s="42"/>
      <c r="D41" s="42"/>
      <c r="E41" s="42"/>
      <c r="F41" s="42"/>
      <c r="G41" s="42"/>
      <c r="H41" s="42"/>
      <c r="I41" s="42"/>
      <c r="J41" s="42"/>
      <c r="K41" s="42"/>
      <c r="L41" s="42"/>
      <c r="M41" s="42"/>
      <c r="N41" s="42"/>
      <c r="O41" s="42"/>
      <c r="P41" s="42"/>
      <c r="Q41" s="42"/>
    </row>
    <row r="42" spans="1:17" ht="25.5" customHeight="1">
      <c r="A42" s="41"/>
      <c r="B42" s="42" t="s">
        <v>171</v>
      </c>
      <c r="C42" s="42"/>
      <c r="D42" s="42"/>
      <c r="E42" s="42"/>
      <c r="F42" s="42"/>
      <c r="G42" s="42"/>
      <c r="H42" s="42"/>
      <c r="I42" s="42"/>
      <c r="J42" s="42"/>
      <c r="K42" s="42"/>
      <c r="L42" s="42"/>
      <c r="M42" s="42"/>
      <c r="N42" s="42"/>
      <c r="O42" s="42"/>
      <c r="P42" s="42"/>
      <c r="Q42" s="42"/>
    </row>
  </sheetData>
  <mergeCells count="172">
    <mergeCell ref="B39:Q39"/>
    <mergeCell ref="B40:Q40"/>
    <mergeCell ref="B41:Q41"/>
    <mergeCell ref="B42:Q42"/>
    <mergeCell ref="B5:Q5"/>
    <mergeCell ref="B6:Q6"/>
    <mergeCell ref="B7:Q7"/>
    <mergeCell ref="B36:Q36"/>
    <mergeCell ref="B37:Q37"/>
    <mergeCell ref="B38:Q38"/>
    <mergeCell ref="N34:N35"/>
    <mergeCell ref="O34:O35"/>
    <mergeCell ref="P34:P35"/>
    <mergeCell ref="Q34:Q35"/>
    <mergeCell ref="A1:A2"/>
    <mergeCell ref="B1:Q1"/>
    <mergeCell ref="B2:Q2"/>
    <mergeCell ref="B3:Q3"/>
    <mergeCell ref="A4:A42"/>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0:N21"/>
    <mergeCell ref="O20:O21"/>
    <mergeCell ref="P20:P21"/>
    <mergeCell ref="Q20:Q21"/>
    <mergeCell ref="B22:Q22"/>
    <mergeCell ref="C24:Q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Basis_of_Presentation</vt:lpstr>
      <vt:lpstr>New_Accounting_Pronouncements</vt:lpstr>
      <vt:lpstr>Fair_Value_Measurements</vt:lpstr>
      <vt:lpstr>Investments</vt:lpstr>
      <vt:lpstr>Earnings_Per_Share</vt:lpstr>
      <vt:lpstr>Goodwill_Service_Contracts_and</vt:lpstr>
      <vt:lpstr>Debt_Derivatives_and_Hedging_A</vt:lpstr>
      <vt:lpstr>Income_Taxes</vt:lpstr>
      <vt:lpstr>Litigation_and_Other_Contingen</vt:lpstr>
      <vt:lpstr>Accumulated_Other_Comprehensiv</vt:lpstr>
      <vt:lpstr>Segment_Information</vt:lpstr>
      <vt:lpstr>Discontinued_Operations</vt:lpstr>
      <vt:lpstr>Supplemental_Guarantor_Informa</vt:lpstr>
      <vt:lpstr>Subsequent_Event_Subsequent_Ev</vt:lpstr>
      <vt:lpstr>New_Accounting_Pronouncements_</vt:lpstr>
      <vt:lpstr>Basis_of_Presentation_Tables</vt:lpstr>
      <vt:lpstr>Fair_Value_Measurements_Tables</vt:lpstr>
      <vt:lpstr>Investments_Tables</vt:lpstr>
      <vt:lpstr>Earnings_Per_Share_Tables</vt:lpstr>
      <vt:lpstr>Goodwill_Service_Contracts_and1</vt:lpstr>
      <vt:lpstr>Accumulated_Other_Comprehensiv1</vt:lpstr>
      <vt:lpstr>Segment_Information_Tables</vt:lpstr>
      <vt:lpstr>Discontinued_Operations_Tables</vt:lpstr>
      <vt:lpstr>Supplemental_Guarantor_Informa1</vt:lpstr>
      <vt:lpstr>Basis_of_Presentation_Narrativ</vt:lpstr>
      <vt:lpstr>Basis_of_Presentation_Inventor</vt:lpstr>
      <vt:lpstr>Fair_Value_Measurements_Financ</vt:lpstr>
      <vt:lpstr>Investments_Narrative_Details</vt:lpstr>
      <vt:lpstr>Investments_Significant_Unobse</vt:lpstr>
      <vt:lpstr>Earnings_Per_Share_Computation</vt:lpstr>
      <vt:lpstr>Earnings_Per_Share_Narrative_D</vt:lpstr>
      <vt:lpstr>Goodwill_Service_Contracts_and2</vt:lpstr>
      <vt:lpstr>Goodwill_Service_Contracts_and3</vt:lpstr>
      <vt:lpstr>Goodwill_Service_Contracts_and4</vt:lpstr>
      <vt:lpstr>Goodwill_Service_Contracts_and5</vt:lpstr>
      <vt:lpstr>Debt_Derivatives_and_Hedging_A1</vt:lpstr>
      <vt:lpstr>Income_Taxes_Details</vt:lpstr>
      <vt:lpstr>Litigation_and_Other_Contingen1</vt:lpstr>
      <vt:lpstr>Accumulated_Other_Comprehensiv2</vt:lpstr>
      <vt:lpstr>Accumulated_Other_Comprehensiv3</vt:lpstr>
      <vt:lpstr>Segment_Information_Details</vt:lpstr>
      <vt:lpstr>Discontinued_Operations_Detail</vt:lpstr>
      <vt:lpstr>Supplemental_Guarantor_Informa2</vt:lpstr>
      <vt:lpstr>Supplemental_Guarantor_Informa3</vt:lpstr>
      <vt:lpstr>Supplemental_Guarantor_Informa4</vt:lpstr>
      <vt:lpstr>Supplemental_Guarantor_Informa5</vt:lpstr>
      <vt:lpstr>Supplemental_Guarantor_Informa6</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6:29:57Z</dcterms:created>
  <dcterms:modified xsi:type="dcterms:W3CDTF">2014-10-10T16:29:57Z</dcterms:modified>
</cp:coreProperties>
</file>